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Leases and Allowance for" sheetId="11" state="visible" r:id="rId11"/>
    <sheet xmlns:r="http://schemas.openxmlformats.org/officeDocument/2006/relationships" name="Premises and Equipment (Notes)" sheetId="12" state="visible" r:id="rId12"/>
    <sheet xmlns:r="http://schemas.openxmlformats.org/officeDocument/2006/relationships" name="Other Assets Acquired Through F" sheetId="13" state="visible" r:id="rId13"/>
    <sheet xmlns:r="http://schemas.openxmlformats.org/officeDocument/2006/relationships" name="Goodwill and Other Intangible A" sheetId="14" state="visible" r:id="rId14"/>
    <sheet xmlns:r="http://schemas.openxmlformats.org/officeDocument/2006/relationships" name="Deposits (Notes)" sheetId="15" state="visible" r:id="rId15"/>
    <sheet xmlns:r="http://schemas.openxmlformats.org/officeDocument/2006/relationships" name="Other Borrowings" sheetId="16" state="visible" r:id="rId16"/>
    <sheet xmlns:r="http://schemas.openxmlformats.org/officeDocument/2006/relationships" name="Qualifying Debt Qualifying Debt"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Derivatives and Hedging" sheetId="20" state="visible" r:id="rId20"/>
    <sheet xmlns:r="http://schemas.openxmlformats.org/officeDocument/2006/relationships" name="Earnings per Share (Not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Accounting" sheetId="24" state="visible" r:id="rId24"/>
    <sheet xmlns:r="http://schemas.openxmlformats.org/officeDocument/2006/relationships" name="Regulatory Capital Requirements" sheetId="25" state="visible" r:id="rId25"/>
    <sheet xmlns:r="http://schemas.openxmlformats.org/officeDocument/2006/relationships" name="Employee Benefit Plan (Notes)" sheetId="26" state="visible" r:id="rId26"/>
    <sheet xmlns:r="http://schemas.openxmlformats.org/officeDocument/2006/relationships" name="Related Parties (Notes)" sheetId="27" state="visible" r:id="rId27"/>
    <sheet xmlns:r="http://schemas.openxmlformats.org/officeDocument/2006/relationships" name="Mergers, Acquisitions and Dispo" sheetId="28" state="visible" r:id="rId28"/>
    <sheet xmlns:r="http://schemas.openxmlformats.org/officeDocument/2006/relationships" name="Parent Company (Notes)" sheetId="29" state="visible" r:id="rId29"/>
    <sheet xmlns:r="http://schemas.openxmlformats.org/officeDocument/2006/relationships" name="Segments" sheetId="30" state="visible" r:id="rId30"/>
    <sheet xmlns:r="http://schemas.openxmlformats.org/officeDocument/2006/relationships" name="Quarterly Financial Data (Notes"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Loans, Leases and Allowance f34" sheetId="34" state="visible" r:id="rId34"/>
    <sheet xmlns:r="http://schemas.openxmlformats.org/officeDocument/2006/relationships" name="Premises and Equipment (Tables)" sheetId="35" state="visible" r:id="rId35"/>
    <sheet xmlns:r="http://schemas.openxmlformats.org/officeDocument/2006/relationships" name="Other Assets Acquired Through36" sheetId="36" state="visible" r:id="rId36"/>
    <sheet xmlns:r="http://schemas.openxmlformats.org/officeDocument/2006/relationships" name="Goodwill and Other Intangible37" sheetId="37" state="visible" r:id="rId37"/>
    <sheet xmlns:r="http://schemas.openxmlformats.org/officeDocument/2006/relationships" name="Deposits (Tables)" sheetId="38" state="visible" r:id="rId38"/>
    <sheet xmlns:r="http://schemas.openxmlformats.org/officeDocument/2006/relationships" name="Other Borrowings (Tables)" sheetId="39" state="visible" r:id="rId39"/>
    <sheet xmlns:r="http://schemas.openxmlformats.org/officeDocument/2006/relationships" name="Qualifying Debt Junior Subordin" sheetId="40" state="visible" r:id="rId40"/>
    <sheet xmlns:r="http://schemas.openxmlformats.org/officeDocument/2006/relationships" name="Stockholders' Equity Schedule o" sheetId="41" state="visible" r:id="rId41"/>
    <sheet xmlns:r="http://schemas.openxmlformats.org/officeDocument/2006/relationships" name="Accumulated Other Comprehensi42" sheetId="42" state="visible" r:id="rId42"/>
    <sheet xmlns:r="http://schemas.openxmlformats.org/officeDocument/2006/relationships" name="Derivatives and Hedging (Tables" sheetId="43" state="visible" r:id="rId43"/>
    <sheet xmlns:r="http://schemas.openxmlformats.org/officeDocument/2006/relationships" name="Earnings per Share (Tables)" sheetId="44" state="visible" r:id="rId44"/>
    <sheet xmlns:r="http://schemas.openxmlformats.org/officeDocument/2006/relationships" name="Income Taxes Provision Current " sheetId="45" state="visible" r:id="rId45"/>
    <sheet xmlns:r="http://schemas.openxmlformats.org/officeDocument/2006/relationships" name="Income Taxes Reconciliation bet" sheetId="46" state="visible" r:id="rId46"/>
    <sheet xmlns:r="http://schemas.openxmlformats.org/officeDocument/2006/relationships" name="Income Taxes Cumulative Tax Eff" sheetId="47" state="visible" r:id="rId47"/>
    <sheet xmlns:r="http://schemas.openxmlformats.org/officeDocument/2006/relationships" name="Income Taxes Gross Activity of " sheetId="48" state="visible" r:id="rId48"/>
    <sheet xmlns:r="http://schemas.openxmlformats.org/officeDocument/2006/relationships" name="Commitments and Contingencies (" sheetId="49" state="visible" r:id="rId49"/>
    <sheet xmlns:r="http://schemas.openxmlformats.org/officeDocument/2006/relationships" name="Fair Value Accounting (Tables)" sheetId="50" state="visible" r:id="rId50"/>
    <sheet xmlns:r="http://schemas.openxmlformats.org/officeDocument/2006/relationships" name="Regulatory Capital Requiremen51" sheetId="51" state="visible" r:id="rId51"/>
    <sheet xmlns:r="http://schemas.openxmlformats.org/officeDocument/2006/relationships" name="Employee Benefit Plan (Tables)" sheetId="52" state="visible" r:id="rId52"/>
    <sheet xmlns:r="http://schemas.openxmlformats.org/officeDocument/2006/relationships" name="Related Parties (Tables)" sheetId="53" state="visible" r:id="rId53"/>
    <sheet xmlns:r="http://schemas.openxmlformats.org/officeDocument/2006/relationships" name="Mergers, Acquisitions and Dis54" sheetId="54" state="visible" r:id="rId54"/>
    <sheet xmlns:r="http://schemas.openxmlformats.org/officeDocument/2006/relationships" name="Parent Company (Tables)" sheetId="55" state="visible" r:id="rId55"/>
    <sheet xmlns:r="http://schemas.openxmlformats.org/officeDocument/2006/relationships" name="Segments (Tables)" sheetId="56" state="visible" r:id="rId56"/>
    <sheet xmlns:r="http://schemas.openxmlformats.org/officeDocument/2006/relationships" name="Quarterly Financial Data (Table" sheetId="57" state="visible" r:id="rId57"/>
    <sheet xmlns:r="http://schemas.openxmlformats.org/officeDocument/2006/relationships" name="Summary of Significant Accoun58" sheetId="58" state="visible" r:id="rId58"/>
    <sheet xmlns:r="http://schemas.openxmlformats.org/officeDocument/2006/relationships" name="Investment Securities - Carryin" sheetId="59" state="visible" r:id="rId59"/>
    <sheet xmlns:r="http://schemas.openxmlformats.org/officeDocument/2006/relationships" name="Investment Securities - Additio" sheetId="60" state="visible" r:id="rId60"/>
    <sheet xmlns:r="http://schemas.openxmlformats.org/officeDocument/2006/relationships" name="Investment Securities - Unreali" sheetId="61" state="visible" r:id="rId61"/>
    <sheet xmlns:r="http://schemas.openxmlformats.org/officeDocument/2006/relationships" name="Investment Securities - Amortiz" sheetId="62" state="visible" r:id="rId62"/>
    <sheet xmlns:r="http://schemas.openxmlformats.org/officeDocument/2006/relationships" name="Investment Securities - Investm" sheetId="63" state="visible" r:id="rId63"/>
    <sheet xmlns:r="http://schemas.openxmlformats.org/officeDocument/2006/relationships" name="Investment Securities - Inves64" sheetId="64" state="visible" r:id="rId64"/>
    <sheet xmlns:r="http://schemas.openxmlformats.org/officeDocument/2006/relationships" name="Investment Securities - Gross G" sheetId="65" state="visible" r:id="rId65"/>
    <sheet xmlns:r="http://schemas.openxmlformats.org/officeDocument/2006/relationships" name="Loans, Leases and Allowance f66" sheetId="66" state="visible" r:id="rId66"/>
    <sheet xmlns:r="http://schemas.openxmlformats.org/officeDocument/2006/relationships" name="Loans, Leases and Allowance f67" sheetId="67" state="visible" r:id="rId67"/>
    <sheet xmlns:r="http://schemas.openxmlformats.org/officeDocument/2006/relationships" name="Loans, Leases and Allowance f68" sheetId="68" state="visible" r:id="rId68"/>
    <sheet xmlns:r="http://schemas.openxmlformats.org/officeDocument/2006/relationships" name="Loans, Leases and Allowance f69" sheetId="69" state="visible" r:id="rId69"/>
    <sheet xmlns:r="http://schemas.openxmlformats.org/officeDocument/2006/relationships" name="Loans, Leases and Allowance f70" sheetId="70" state="visible" r:id="rId70"/>
    <sheet xmlns:r="http://schemas.openxmlformats.org/officeDocument/2006/relationships" name="Loans, Leases and Allowance f71" sheetId="71" state="visible" r:id="rId71"/>
    <sheet xmlns:r="http://schemas.openxmlformats.org/officeDocument/2006/relationships" name="Loans, Leases and Allowance f72" sheetId="72" state="visible" r:id="rId72"/>
    <sheet xmlns:r="http://schemas.openxmlformats.org/officeDocument/2006/relationships" name="Loans, Leases and Allowance f73" sheetId="73" state="visible" r:id="rId73"/>
    <sheet xmlns:r="http://schemas.openxmlformats.org/officeDocument/2006/relationships" name="Loans, Leases and Allowance f74" sheetId="74" state="visible" r:id="rId74"/>
    <sheet xmlns:r="http://schemas.openxmlformats.org/officeDocument/2006/relationships" name="Loans, Leases and Allowance f75" sheetId="75" state="visible" r:id="rId75"/>
    <sheet xmlns:r="http://schemas.openxmlformats.org/officeDocument/2006/relationships" name="Loans, Leases and Allowance f76" sheetId="76" state="visible" r:id="rId76"/>
    <sheet xmlns:r="http://schemas.openxmlformats.org/officeDocument/2006/relationships" name="Loans, Leases and Allowance f77" sheetId="77" state="visible" r:id="rId77"/>
    <sheet xmlns:r="http://schemas.openxmlformats.org/officeDocument/2006/relationships" name="Loans, Leases and Allowance f78" sheetId="78" state="visible" r:id="rId78"/>
    <sheet xmlns:r="http://schemas.openxmlformats.org/officeDocument/2006/relationships" name="Loans, Leases and Allowance f79" sheetId="79" state="visible" r:id="rId79"/>
    <sheet xmlns:r="http://schemas.openxmlformats.org/officeDocument/2006/relationships" name="Loans, Leases and Allowance f80" sheetId="80" state="visible" r:id="rId80"/>
    <sheet xmlns:r="http://schemas.openxmlformats.org/officeDocument/2006/relationships" name="Loans, Leases and Allowance f81" sheetId="81" state="visible" r:id="rId81"/>
    <sheet xmlns:r="http://schemas.openxmlformats.org/officeDocument/2006/relationships" name="Loans, Leases and Allowance f82" sheetId="82" state="visible" r:id="rId82"/>
    <sheet xmlns:r="http://schemas.openxmlformats.org/officeDocument/2006/relationships" name="Loans, Leases and Allowance f83" sheetId="83" state="visible" r:id="rId83"/>
    <sheet xmlns:r="http://schemas.openxmlformats.org/officeDocument/2006/relationships" name="Premises and Equipment (Details" sheetId="84" state="visible" r:id="rId84"/>
    <sheet xmlns:r="http://schemas.openxmlformats.org/officeDocument/2006/relationships" name="Other Assets Acquired through85" sheetId="85" state="visible" r:id="rId85"/>
    <sheet xmlns:r="http://schemas.openxmlformats.org/officeDocument/2006/relationships" name="Other Assets Acquired through86" sheetId="86" state="visible" r:id="rId86"/>
    <sheet xmlns:r="http://schemas.openxmlformats.org/officeDocument/2006/relationships" name="Goodwill and Other Intangible87" sheetId="87" state="visible" r:id="rId87"/>
    <sheet xmlns:r="http://schemas.openxmlformats.org/officeDocument/2006/relationships" name="Deposits (Details)" sheetId="88" state="visible" r:id="rId88"/>
    <sheet xmlns:r="http://schemas.openxmlformats.org/officeDocument/2006/relationships" name="Other Borrowings - Company's Bo" sheetId="89" state="visible" r:id="rId89"/>
    <sheet xmlns:r="http://schemas.openxmlformats.org/officeDocument/2006/relationships" name="Other Borrowings - Additional I" sheetId="90" state="visible" r:id="rId90"/>
    <sheet xmlns:r="http://schemas.openxmlformats.org/officeDocument/2006/relationships" name="Qualifying Debt (Details)" sheetId="91" state="visible" r:id="rId91"/>
    <sheet xmlns:r="http://schemas.openxmlformats.org/officeDocument/2006/relationships" name="Qualifying Debt Subordinated De" sheetId="92" state="visible" r:id="rId92"/>
    <sheet xmlns:r="http://schemas.openxmlformats.org/officeDocument/2006/relationships" name="Qualifying Debt Junior Subord93" sheetId="93" state="visible" r:id="rId93"/>
    <sheet xmlns:r="http://schemas.openxmlformats.org/officeDocument/2006/relationships" name="Qualifying Debt Supplemental Sc" sheetId="94" state="visible" r:id="rId94"/>
    <sheet xmlns:r="http://schemas.openxmlformats.org/officeDocument/2006/relationships" name="Stockholders' Equity - Addition" sheetId="95" state="visible" r:id="rId95"/>
    <sheet xmlns:r="http://schemas.openxmlformats.org/officeDocument/2006/relationships" name="Stockholders' Equity - Summary " sheetId="96" state="visible" r:id="rId96"/>
    <sheet xmlns:r="http://schemas.openxmlformats.org/officeDocument/2006/relationships" name="Stockholders' Equity Share-Base"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Derivatives and Hedging Fair Va" sheetId="100" state="visible" r:id="rId100"/>
    <sheet xmlns:r="http://schemas.openxmlformats.org/officeDocument/2006/relationships" name="Derivatives and Hedging Pre-Tax" sheetId="101" state="visible" r:id="rId101"/>
    <sheet xmlns:r="http://schemas.openxmlformats.org/officeDocument/2006/relationships" name="Derivatives and Hedging Largest" sheetId="102" state="visible" r:id="rId102"/>
    <sheet xmlns:r="http://schemas.openxmlformats.org/officeDocument/2006/relationships" name="Derivatives and Hedging Additio" sheetId="103" state="visible" r:id="rId103"/>
    <sheet xmlns:r="http://schemas.openxmlformats.org/officeDocument/2006/relationships" name="Earnings per Share (Details)" sheetId="104" state="visible" r:id="rId104"/>
    <sheet xmlns:r="http://schemas.openxmlformats.org/officeDocument/2006/relationships" name="Income Taxes Provision for Inco" sheetId="105" state="visible" r:id="rId105"/>
    <sheet xmlns:r="http://schemas.openxmlformats.org/officeDocument/2006/relationships" name="Income Taxes Reconciliation 106" sheetId="106" state="visible" r:id="rId106"/>
    <sheet xmlns:r="http://schemas.openxmlformats.org/officeDocument/2006/relationships" name="Income Taxes - Additional Infor" sheetId="107" state="visible" r:id="rId107"/>
    <sheet xmlns:r="http://schemas.openxmlformats.org/officeDocument/2006/relationships" name="Income Taxes Income Taxes - Cum" sheetId="108" state="visible" r:id="rId108"/>
    <sheet xmlns:r="http://schemas.openxmlformats.org/officeDocument/2006/relationships" name="Income Taxes - Low Income Housi" sheetId="109" state="visible" r:id="rId109"/>
    <sheet xmlns:r="http://schemas.openxmlformats.org/officeDocument/2006/relationships" name="Income Taxes Gross Activity 110" sheetId="110" state="visible" r:id="rId110"/>
    <sheet xmlns:r="http://schemas.openxmlformats.org/officeDocument/2006/relationships" name="Income Taxes Additional Informa"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s C" sheetId="115" state="visible" r:id="rId115"/>
    <sheet xmlns:r="http://schemas.openxmlformats.org/officeDocument/2006/relationships" name="Fair Value Accounting - Gains a" sheetId="116" state="visible" r:id="rId116"/>
    <sheet xmlns:r="http://schemas.openxmlformats.org/officeDocument/2006/relationships" name="Fair Value Accounting - Fair Va" sheetId="117" state="visible" r:id="rId117"/>
    <sheet xmlns:r="http://schemas.openxmlformats.org/officeDocument/2006/relationships" name="Fair Value Accounting - Change " sheetId="118" state="visible" r:id="rId118"/>
    <sheet xmlns:r="http://schemas.openxmlformats.org/officeDocument/2006/relationships" name="Fair Value Accounting - Assets " sheetId="119" state="visible" r:id="rId119"/>
    <sheet xmlns:r="http://schemas.openxmlformats.org/officeDocument/2006/relationships" name="Fair Value Accounting - Estimat" sheetId="120" state="visible" r:id="rId120"/>
    <sheet xmlns:r="http://schemas.openxmlformats.org/officeDocument/2006/relationships" name="Fair Value Accounting - Additio" sheetId="121" state="visible" r:id="rId121"/>
    <sheet xmlns:r="http://schemas.openxmlformats.org/officeDocument/2006/relationships" name="Fair Value Accounting Additiona" sheetId="122" state="visible" r:id="rId122"/>
    <sheet xmlns:r="http://schemas.openxmlformats.org/officeDocument/2006/relationships" name="Regulatory Capital Requireme123" sheetId="123" state="visible" r:id="rId123"/>
    <sheet xmlns:r="http://schemas.openxmlformats.org/officeDocument/2006/relationships" name="Employee Benefit Plan (Details)" sheetId="124" state="visible" r:id="rId124"/>
    <sheet xmlns:r="http://schemas.openxmlformats.org/officeDocument/2006/relationships" name="Employee Benefit Plan Accumulat" sheetId="125" state="visible" r:id="rId125"/>
    <sheet xmlns:r="http://schemas.openxmlformats.org/officeDocument/2006/relationships" name="Employee Benefit Plan Net Perio" sheetId="126" state="visible" r:id="rId126"/>
    <sheet xmlns:r="http://schemas.openxmlformats.org/officeDocument/2006/relationships" name="Related Parties (Details)" sheetId="127" state="visible" r:id="rId127"/>
    <sheet xmlns:r="http://schemas.openxmlformats.org/officeDocument/2006/relationships" name="Mergers, Acquisitions and Di128" sheetId="128" state="visible" r:id="rId128"/>
    <sheet xmlns:r="http://schemas.openxmlformats.org/officeDocument/2006/relationships" name="Mergers, Acquisitions and Di129" sheetId="129" state="visible" r:id="rId129"/>
    <sheet xmlns:r="http://schemas.openxmlformats.org/officeDocument/2006/relationships" name="Mergers, Acquisitions and Di130" sheetId="130" state="visible" r:id="rId130"/>
    <sheet xmlns:r="http://schemas.openxmlformats.org/officeDocument/2006/relationships" name="Mergers, Acquisitions and Di131" sheetId="131" state="visible" r:id="rId131"/>
    <sheet xmlns:r="http://schemas.openxmlformats.org/officeDocument/2006/relationships" name="Parent Company Parent Company B" sheetId="132" state="visible" r:id="rId132"/>
    <sheet xmlns:r="http://schemas.openxmlformats.org/officeDocument/2006/relationships" name="Parent Company Parent Company C" sheetId="133" state="visible" r:id="rId133"/>
    <sheet xmlns:r="http://schemas.openxmlformats.org/officeDocument/2006/relationships" name="Parent Company Parent Compan134" sheetId="134" state="visible" r:id="rId134"/>
    <sheet xmlns:r="http://schemas.openxmlformats.org/officeDocument/2006/relationships" name="Segments - Operating Segment In" sheetId="135" state="visible" r:id="rId135"/>
    <sheet xmlns:r="http://schemas.openxmlformats.org/officeDocument/2006/relationships" name="Quarterly Financial Data (Detai" sheetId="136" state="visible" r:id="rId136"/>
    <sheet xmlns:r="http://schemas.openxmlformats.org/officeDocument/2006/relationships" name="Uncategorized Items - wal-20171" sheetId="137" state="visible" r:id="rId137"/>
  </sheets>
  <definedNames/>
  <calcPr calcId="124519" fullCalcOnLoad="1"/>
</workbook>
</file>

<file path=xl/sharedStrings.xml><?xml version="1.0" encoding="utf-8"?>
<sst xmlns="http://schemas.openxmlformats.org/spreadsheetml/2006/main" uniqueCount="1522">
  <si>
    <t>Document and Entity Information - USD ($) $ in Millions</t>
  </si>
  <si>
    <t>12 Months Ended</t>
  </si>
  <si>
    <t>Dec. 31, 2017</t>
  </si>
  <si>
    <t>Feb. 16,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WAL</t>
  </si>
  <si>
    <t>Entity Registrant Name</t>
  </si>
  <si>
    <t>WESTERN ALLIANCE BAN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Dec. 31, 2016</t>
  </si>
  <si>
    <t>Assets:</t>
  </si>
  <si>
    <t>Cash and due from banks</t>
  </si>
  <si>
    <t>Interest-bearing deposits in other financial institutions</t>
  </si>
  <si>
    <t>Cash and cash equivalents</t>
  </si>
  <si>
    <t>Investment securities - measured at fair value; amortized cost of $1,055 at December 31, 2016</t>
  </si>
  <si>
    <t>Investment securities - AFS, at fair value; amortized cost of $3,515,401 at December 31, 2017 and $2,633,298 at December 31, 2016</t>
  </si>
  <si>
    <t>Held-to-maturity Securities</t>
  </si>
  <si>
    <t>Investments in restricted stock, at cost</t>
  </si>
  <si>
    <t>Trade and Loans Receivables Held-for-sale, Net, Not Part of Disposal Group</t>
  </si>
  <si>
    <t>Loans:</t>
  </si>
  <si>
    <t>Loans, net of deferred loan fees and costs</t>
  </si>
  <si>
    <t>Less: Allowance for credit losses</t>
  </si>
  <si>
    <t>Net loans held for investment</t>
  </si>
  <si>
    <t>Premises and equipment, net</t>
  </si>
  <si>
    <t>Other assets acquired through foreclosure, net</t>
  </si>
  <si>
    <t>Bank owned life insurance</t>
  </si>
  <si>
    <t>Goodwill</t>
  </si>
  <si>
    <t>Other intangible assets, net</t>
  </si>
  <si>
    <t>Deferred tax assets, net</t>
  </si>
  <si>
    <t>Investment in Low Income Housing Tax Credit</t>
  </si>
  <si>
    <t>Other assets</t>
  </si>
  <si>
    <t>Total assets</t>
  </si>
  <si>
    <t>Deposits:</t>
  </si>
  <si>
    <t>Non-interest-bearing demand</t>
  </si>
  <si>
    <t>Interest-bearing</t>
  </si>
  <si>
    <t>Total deposits</t>
  </si>
  <si>
    <t>Customer repurchase agreements</t>
  </si>
  <si>
    <t>Other borrowings</t>
  </si>
  <si>
    <t>Qualifying debt</t>
  </si>
  <si>
    <t>Other liabilities</t>
  </si>
  <si>
    <t>Total liabilities</t>
  </si>
  <si>
    <t>Commitments and Contingencies</t>
  </si>
  <si>
    <t xml:space="preserve"> </t>
  </si>
  <si>
    <t>Stockholders’ equity:</t>
  </si>
  <si>
    <t>Common stock - par value $0.0001; 200,000,000 authorized; 107,057,520 shares issued at December 31, 2017 and 106,371,093 at December 31, 2016</t>
  </si>
  <si>
    <t>Treasury Stock, Value</t>
  </si>
  <si>
    <t>Additional paid in capital</t>
  </si>
  <si>
    <t>Retained earnings</t>
  </si>
  <si>
    <t>Accumulated other comprehensive (loss)</t>
  </si>
  <si>
    <t>Total stockholders’ equity</t>
  </si>
  <si>
    <t>Total liabilities and stockholders’ equity</t>
  </si>
  <si>
    <t>CONSOLIDATED BALANCE SHEETS (Parenthetical) - USD ($) $ in Thousands</t>
  </si>
  <si>
    <t>Amortized cost of investment securities available for sale</t>
  </si>
  <si>
    <t>Common stock, par value</t>
  </si>
  <si>
    <t>Common stock, shares authorized</t>
  </si>
  <si>
    <t>Common stock, shares issued</t>
  </si>
  <si>
    <t>Common stock, shares outstanding</t>
  </si>
  <si>
    <t>CONSOLIDATED STATEMENTS OF OPERATIONS - USD ($) shares in Thousands</t>
  </si>
  <si>
    <t>Dec. 31, 2015</t>
  </si>
  <si>
    <t>Interest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income</t>
  </si>
  <si>
    <t>Income from equity investments</t>
  </si>
  <si>
    <t>Income from bank owned life insurance</t>
  </si>
  <si>
    <t>Foreign currency income</t>
  </si>
  <si>
    <t>Lending related income and gains (losses) on sale of loans, net</t>
  </si>
  <si>
    <t>Gain (loss) on sales of investment securities, net</t>
  </si>
  <si>
    <t>(Loss) on extinguishment of debt</t>
  </si>
  <si>
    <t>Other income</t>
  </si>
  <si>
    <t>Total non-interest income</t>
  </si>
  <si>
    <t>Non-interest expense:</t>
  </si>
  <si>
    <t>Salaries and employee benefits</t>
  </si>
  <si>
    <t>Legal, professional, and directors' fees</t>
  </si>
  <si>
    <t>Occupancy</t>
  </si>
  <si>
    <t>Data processing</t>
  </si>
  <si>
    <t>Insurance</t>
  </si>
  <si>
    <t>Deposit costs</t>
  </si>
  <si>
    <t>Loan and repossessed asset expenses</t>
  </si>
  <si>
    <t>Marketing</t>
  </si>
  <si>
    <t>Card expense</t>
  </si>
  <si>
    <t>Intangible amortization</t>
  </si>
  <si>
    <t>Net (gain) loss on sales / valuations of repossessed and other assets</t>
  </si>
  <si>
    <t>Acquisition / restructure expense</t>
  </si>
  <si>
    <t>Other expense</t>
  </si>
  <si>
    <t>Total non-interest expense</t>
  </si>
  <si>
    <t>Income before provision for income taxes</t>
  </si>
  <si>
    <t>Income tax expense</t>
  </si>
  <si>
    <t>Net income</t>
  </si>
  <si>
    <t>Dividends on preferred stock</t>
  </si>
  <si>
    <t>Net income available to common stockholders</t>
  </si>
  <si>
    <t>Earnings per share available to common stockholders:</t>
  </si>
  <si>
    <t>Basic</t>
  </si>
  <si>
    <t>Diluted</t>
  </si>
  <si>
    <t>Weighted average number of common shares outstanding:</t>
  </si>
  <si>
    <t>CONSOLIDATED STATEMENTS OF COMPREHENSIVE INCOME - USD ($) $ in Thousands</t>
  </si>
  <si>
    <t>Statement of Comprehensive Income [Abstract]</t>
  </si>
  <si>
    <t>Other comprehensive income (loss), net:</t>
  </si>
  <si>
    <t>Unrealized gain (loss) on AFS securities, net of tax effect of $(3,973), $15,099, and $3,922, respectively</t>
  </si>
  <si>
    <t>Unrealized gain on SERP, net of tax effect of $(79), $(18) and $(52), respectively</t>
  </si>
  <si>
    <t>Change in unrealized (loss) gain on junior subordinated debt, net of tax</t>
  </si>
  <si>
    <t>Realized (gain) on sale of AFS securities included in income, net of tax effect of $899, $404, and $230, respectively</t>
  </si>
  <si>
    <t>Net other comprehensive income (loss)</t>
  </si>
  <si>
    <t>Comprehensive income</t>
  </si>
  <si>
    <t>CONSOLIDATED STATEMENTS OF COMPREHENSIVE INCOME (Parenthetical) - USD ($) $ in Thousands</t>
  </si>
  <si>
    <t>Unrealized gain on securities available-for-sale securities, tax</t>
  </si>
  <si>
    <t>Other Comprehensive (Income) Loss, Defined Benefit Plan, after Reclassification Adjustment, Tax</t>
  </si>
  <si>
    <t>Other Comprehensive Income (Loss), Unrealized Gain (Loss) on Debt Carried at Fair Value, Tax</t>
  </si>
  <si>
    <t>Realized gain on sale of securities, tax</t>
  </si>
  <si>
    <t>CONSOLIDATED STATEMENTS OF STOCKHOLDERS' EQUITY - USD ($) $ in Thousands</t>
  </si>
  <si>
    <t>Total</t>
  </si>
  <si>
    <t>Preferred Stock [Member]</t>
  </si>
  <si>
    <t>Common Stock [Member]</t>
  </si>
  <si>
    <t>Additional Paid in Capital [Member]</t>
  </si>
  <si>
    <t>Treasury Stock [Member]</t>
  </si>
  <si>
    <t>Accumulated Other Comprehensive Income (Loss) [Member]</t>
  </si>
  <si>
    <t>Accumulated (Deficit) [Member]</t>
  </si>
  <si>
    <t>Bridge Capital Holdings [Member]</t>
  </si>
  <si>
    <t>Bridge Capital Holdings [Member]Common Stock [Member]</t>
  </si>
  <si>
    <t>Bridge Capital Holdings [Member]Additional Paid in Capital [Member]</t>
  </si>
  <si>
    <t>Beginning balance at Dec. 31, 2014</t>
  </si>
  <si>
    <t>Beginning balance, shares at Dec. 31, 2014</t>
  </si>
  <si>
    <t>Exercise of stock options, shares</t>
  </si>
  <si>
    <t>Exercise of stock options</t>
  </si>
  <si>
    <t>Restricted stock grants, net, shares</t>
  </si>
  <si>
    <t>Restricted stock grants, net</t>
  </si>
  <si>
    <t>Treasury Stock, Shares, Acquired</t>
  </si>
  <si>
    <t>Restricted Stock Award, Forfeitures</t>
  </si>
  <si>
    <t>Stock Issued During Period, Shares, New Issues</t>
  </si>
  <si>
    <t>Stock Issued During Period, Value, New Issues</t>
  </si>
  <si>
    <t>Stock Redeemed or Called During Period, Shares</t>
  </si>
  <si>
    <t>Stock Redeemed or Called During Period, Value</t>
  </si>
  <si>
    <t>Other comprehensive (loss) income, net</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 to cash provided by operating activities:</t>
  </si>
  <si>
    <t>Depreciation and amortization</t>
  </si>
  <si>
    <t>Stock-based compensation</t>
  </si>
  <si>
    <t>Excess tax benefit of stock-based compensation</t>
  </si>
  <si>
    <t>Deferred income taxes</t>
  </si>
  <si>
    <t>Amortization of net premiums for investment securities</t>
  </si>
  <si>
    <t>Amortization of tax credit investments</t>
  </si>
  <si>
    <t>Accretion of fair market value adjustments on loans acquired from business combinations</t>
  </si>
  <si>
    <t>Accretion and amortization of fair market value adjustments on other assets and liabilities acquired from business combinations</t>
  </si>
  <si>
    <t>(Gains) / Losses on:</t>
  </si>
  <si>
    <t>Sales of investment securities</t>
  </si>
  <si>
    <t>Sale of loans</t>
  </si>
  <si>
    <t>Extinguishment of debt</t>
  </si>
  <si>
    <t>Valuation adjustments of other repossessed assets, net</t>
  </si>
  <si>
    <t>Sale of premises, equipment, and other assets, net</t>
  </si>
  <si>
    <t>Changes in, net of acquisitions:</t>
  </si>
  <si>
    <t>Net cash provided by operating activities</t>
  </si>
  <si>
    <t>Investment securities - measured at fair value</t>
  </si>
  <si>
    <t>Principal pay downs and maturities</t>
  </si>
  <si>
    <t>Proceeds from sales</t>
  </si>
  <si>
    <t>Investment securities - AFS</t>
  </si>
  <si>
    <t>Purchases</t>
  </si>
  <si>
    <t>Purchase of investment tax credits</t>
  </si>
  <si>
    <t>Purchase of SBIC investments</t>
  </si>
  <si>
    <t>Sale (purchase) of money market investments, net</t>
  </si>
  <si>
    <t>Proceeds from bank owned life insurance</t>
  </si>
  <si>
    <t>(Purchase) liquidation of restricted stock</t>
  </si>
  <si>
    <t>Loan fundings and principal collections, net</t>
  </si>
  <si>
    <t>Purchase of premises, equipment, and other assets, net</t>
  </si>
  <si>
    <t>Proceeds from sale of other real estate owned and repossessed assets, net</t>
  </si>
  <si>
    <t>Cash and cash equivalents (used) acquired in acquisitions, net</t>
  </si>
  <si>
    <t>Net cash used in investing activities</t>
  </si>
  <si>
    <t>Cash flows from financing activities:</t>
  </si>
  <si>
    <t>Net increase (decrease) in deposits</t>
  </si>
  <si>
    <t>Proceeds from issuance of subordinated debt</t>
  </si>
  <si>
    <t>Net increase (decrease) in borrowings</t>
  </si>
  <si>
    <t>Proceeds from exercise of common stock options</t>
  </si>
  <si>
    <t>Cash paid for tax withholding on vested restricted stock</t>
  </si>
  <si>
    <t>Redemption of preferred stock</t>
  </si>
  <si>
    <t>Cash dividends paid on preferred stock</t>
  </si>
  <si>
    <t>Proceeds from issuance of common stock</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nd financing activity:</t>
  </si>
  <si>
    <t>Transfers to other assets acquired through foreclosure, net</t>
  </si>
  <si>
    <t>Unfunded commitments originated</t>
  </si>
  <si>
    <t>Non-cash assets acquired in acquisition</t>
  </si>
  <si>
    <t>Non-cash liabilities acquired in acquisition</t>
  </si>
  <si>
    <t>Change in unrealized gain (loss) on AFS securities, net of tax</t>
  </si>
  <si>
    <t>Summary of Significant Accounting Policies</t>
  </si>
  <si>
    <t>Accounting Policies [Abstract]</t>
  </si>
  <si>
    <t>1. SUMMARY OF SIGNIFICANT ACCOUNTING POLICIES 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cluding AAB, Corporate Finance, Equity Fund Resources, HFF, Life Sciences Group, Mortgage Warehouse Lending, Public and Nonprofit Finance, Renewable Resource Group, Resort Finance, and Technology Finance. In addition, the Company has two non-bank subsidiaries, LVSP, which holds and manages certain non-performing loans and OREO and a captive insurance company formed and licensed under the laws of the State of Arizona, CS Insurance Company. CS Insurance Company was established as part of the Company's overall enterprise risk management strategy.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certain assets and liabilities carried at fair value; and accounting for income taxes. Principles of consolidation As of December 31, 2017 , WAL has the following significant wholly-owned subsidiaries: WAB and eight unconsolidated subsidiaries used as business trusts in connection with the issuance of trust-preferred securities. The Bank has the following significant wholly-owned subsidiaries: WABT, which hold certain investment securities, municipal and nonprofit loans, and leases; WA PWI, LLC,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 Reclassifications Certain amounts reported in prior periods may have been reclassified in the Consolidated Financial Statements to conform to the current presentation. The reclassifications have no effect on net income or stockholders’ equity as previously reported. 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proper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 Cash and cash equivalents For purposes of reporting cash flows, cash and cash equivalents include cash on hand, amounts due from banks (including cash items in process of clearing), and federal funds sold. Cash flows from loans originated by the Company and customer deposit accounts are reported net. The Company maintains amounts due from banks, which at times may exceed federally insured limits. The Company has not experienced any losses in such accounts. Cash reserve requirements Depository institutions are required by law to maintain reserves against their transaction deposits. The reserves must be held in cash or with the FRB. Banks are permitted to meet this requirement by maintaining the specified amount as an average balance over a two-week period. The total of reserve balances was approximately $105.5 million and $43.7 million as of December 31, 2017 and 2016 , respectively. 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In May 2014, management reassessed its intent to hold certain CDOs classified as HTM, which necessitated a reclassification of all of the Company's HTM securities to AFS at the date of the transfer. As an extended period of time has passed since this reclassification was made, beginning in 2016, management believes that the Company is again able to assert that it has both the intent and ability to hold certain securities classified as HTM to maturity. See " Note 2. Investment Securities " of these Notes to Consolidated Financial Statements for additional detail related to HTM securities.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sale Loans, held for sale consist of SBA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The Company considers a loan past due when the borrower fails to make a schedule payment on the loan.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Transfers of financial assets Transfers of financial assets are accounted for as sales when control over the assets has been surrendered. Control over transferred assets is deemed surrendered when the 1) assets have been isolated from the Company; 2) transferee obtains the right to pledge or exchange the transferred assets; and 3) Company no longer maintains effective control over the transferred assets through an agreement to repurchase the transferred assets before maturity. Premises and equipment Premises and equipment are stated at cost less accumulated depreciation and amortization. Depreciation is computed principally by the straight-line method over the estimated useful lives of the assets. Leasehold improvements are amortized over the term of the lease or the estimated life of the improvement, whichever is shorter. Depreciation and amortization is computed using the following estimated lives: Years Bank premises 31 Furniture, fixtures, and equipment 3 - 10 Leasehold improvements (1) 3 - 10 (1) Depreciation is recorded over the lesser of 3 to 10 years or the term of the lease. Management periodically reviews premises and equipment in order to determine if facts and circumstances suggest that the value of an asset is not recoverable. 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the Company will proceed with the two-step process. The first step tests for impairment, while the second step, if necessary, measures the impairment. The resulting impairment amount, if any, is charg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years ended December 31, 2017 , 2016 , or 2015 . 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 Low income housing credits The Company invests in Limited Partnerships formed for the purpose of investing in low income housing projects, which qualify for federal LIHTC. These investments are expected to generate tax credits over a ten-year period. The Company accounts for these investments using the proportional amortization method. Bank owned life insurance BOLI is carried at its cash surrender value with changes recorded in other non-interest income in the Consolidated Income Statements. The face amount of the underlying policies including death benefits was $360.0 million and $360.3 million as of December 31, 2017 and 2016 , respectively. There are no loans offset against cash surrender values, and there are no restrictions as to the use of proceeds. Customer repurchase agreements The Company enters into repurchase agreements with customers, whereby it pledges securities against overnight investments made from the customer’s excess collected funds. The Company records these at the amount of cash received in connection with the transaction. Stock compensation plans The Company has the Incentive Plan, as amended, which is described more fully in " Note 10. Stockholders' Equity " of these Notes to Consolidated Financial Statements. Compensation expense for stock options and non-vested restricted stock awards is based on the fair value of the award on the measurement date which, for the Company, is the date of the grant and is recognized ratably over the service period of the award. The Company utilizes the Black-Scholes option-pricing model to calculate the fair value of stock options. The fair value of non-vested restricted stock awards is the market price of the Company’s stock on the date of grant. See " Note 10. Stockholders' Equity " of these Notes to Consolidated Financial Statements for further discussion of stock options and restricted stock awards.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t>
  </si>
  <si>
    <t>Investment Securities</t>
  </si>
  <si>
    <t>Investments, Debt and Equity Securities [Abstract]</t>
  </si>
  <si>
    <t>2. INVESTMENT SECURITIES The carrying amounts and fair values of investment securities at December 31, 2017 and 2016 are summarized as follows: December 31, 2017 Amortized Cost Gross Unrealized Gains Gross Unrealized (Losses) Fair Value (in thousands) Held-to-maturity Tax-exempt $ 255,050 $ 4,514 $ (3,250 ) $ 256,314 Available-for-sale CDO $ 50 $ 21,807 $ — $ 21,857 Commercial MBS issued by GSEs 113,069 46 (4,038 ) 109,077 Corporate debt securities 105,044 261 (1,822 ) 103,483 CRA investments 51,133 — (517 ) 50,616 Preferred stock 52,172 1,160 (136 ) 53,196 Private label residential MBS 874,261 756 (6,493 ) 868,524 Residential MBS issued by GSEs 1,719,188 810 (30,703 ) 1,689,295 Tax-exempt 501,988 10,893 (1,971 ) 510,910 Trust preferred securities 32,000 — (3,383 ) 28,617 U.S. government sponsored agency securities 64,000 — (2,538 ) 61,462 U.S. treasury securities 2,496 — (14 ) 2,482 Total AFS securities $ 3,515,401 $ 35,733 $ (51,615 ) $ 3,499,519 December 31, 2016 Amortized Cost Gross Unrealized Gains Gross Unrealized (Losses) Fair Value (in thousands) Held-to-maturity Tax-exempt $ 92,079 $ 433 $ (546 ) $ 91,966 Available-for-sale CDO $ 50 $ 13,440 $ — $ 13,490 Commercial MBS issued by GSEs 121,742 — (3,950 ) 117,792 Corporate debt securities 65,058 371 (1,285 ) 64,144 CRA investments 37,627 — (514 ) 37,113 Preferred stock 96,071 833 (2,242 ) 94,662 Private label residential MBS 440,272 182 (6,769 ) 433,685 Residential MBS issued by GSEs 1,369,289 3,046 (17,130 ) 1,355,205 Tax-exempt 409,693 8,477 (9,937 ) 408,233 Trust preferred securities 32,000 — (5,468 ) 26,532 U.S. government sponsored agency securities 59,000 — (2,978 ) 56,022 U.S. treasury securities 2,496 6 — 2,502 Total AFS securities $ 2,633,298 $ 26,355 $ (50,273 ) $ 2,609,380 Securities measured at fair value Residential MBS issued by GSEs $ 1,053 During the year ended December 31, 2017, the Company sold all of its investment securities measured at fair value. No significant gain or loss was recognized upon sale of these securities. For additional information on the fair value changes of securities measured at fair value, see the trading securities table in " Note 16. Fair Value Accounting " of these Notes to Consolidated Financial Statements. The Company conducts an OTTI analysis on a quarterly basis. The initial indication of OTTI for both debt and equity securities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 For debt securities, for the purpose of an OTTI analysis, the Company also considers the cause of the price decline (general level of interest rates, credit spreads, and industry and issuer-specific factors), the issuer’s financial condition, near-term prospects, and current ability to make future payments in a timely manner, as well as the issuer’s ability to service debt, and any change in agencies’ ratings at the evaluation date from the acquisition date and any likely imminent action. The Company has reviewed securities for which there is an unrealized loss in accordance with its accounting policy for OTTI described above and determined that there are no impairment charges for the years ended December 31, 2017 , 2016 , and 2015 . The Company does not consider any securities to be other-than-temporarily impaired as of December 31, 2017 and 2016 . No assurance can be made that OTTI will not occur in future periods. Information pertaining to securities with gross unrealized losses at December 31, 2017 and 2016 , aggregated by investment category and length of time that individual securities have been in a continuous loss position follows: December 31, 2017 Less Than Twelve Months More Than Twelve Months Total Gross Unrealized Losses Fair Value Gross Unrealized Losses Fair Value Gross Unrealized Losses Fair Value (in thousands) Held-to-maturity Tax-exempt $ 3,250 $ 107,921 $ — $ — $ 3,250 $ 107,921 Available-for-sale Commercial MBS issued by GSEs $ 161 $ 13,565 $ 3,877 $ 93,641 $ 4,038 $ 107,206 Corporate debt securities 1,398 78,602 424 19,576 1,822 98,178 CRA investments — — 517 50,616 517 50,616 Preferred stock 136 7,357 — — 136 7,357 Private label residential MBS 3,115 480,885 3,378 188,710 6,493 669,595 Residential MBS issued by GSEs 13,875 999,478 16,828 523,270 30,703 1,522,748 Tax-exempt 17 6,159 1,954 69,674 1,971 75,833 Trust preferred securities — — 3,383 28,617 3,383 28,617 U.S. government sponsored agency securities 14 4,986 2,524 56,476 2,538 61,462 U.S. treasury securities 14 2,482 — — 14 2,482 Total AFS securities $ 18,730 $ 1,593,514 $ 32,885 $ 1,030,580 $ 51,615 $ 2,624,094 December 31, 2016 Less Than Twelve Months More Than Twelve Months Total Gross Unrealized Losses Fair Value Gross Unrealized Losses Fair Value Gross Unrealized Losses Fair Value (in thousands) Held-to-maturity Tax-exempt $ 546 $ 30,364 $ — $ — $ 546 $ 30,364 Available-for-sale Commercial MBS issued by GSEs $ 3,950 $ 117,792 $ — $ — $ 3,950 $ 117,792 Corporate debt securities 1,285 38,716 — — 1,285 38,716 CRA investments 514 37,113 — — 514 37,113 Preferred stock 2,188 63,151 54 1,471 2,242 64,622 Private label residential MBS 6,170 377,638 599 16,969 6,769 394,607 Residential MBS issued by GSEs 16,990 950,480 140 5,326 17,130 955,806 Tax-exempt 9,937 148,780 — — 9,937 148,780 Trust preferred securities — — 5,468 26,532 5,468 26,532 U.S. government sponsored agency securities 2,978 56,022 — — 2,978 56,022 Total AFS securities $ 44,012 $ 1,789,692 $ 6,261 $ 50,298 $ 50,273 $ 1,839,990 At December 31, 2017 and 2016 , the Company’s unrealized losses relate primarily to market interest rate increases since the securities' original purchase date. The total number of securities in an unrealized loss position at December 31, 2017 is 302 , compared to 244 at December 31, 2016 .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in an unrealized loss position in the foreseeable future, none of the securities described in the above table or in this paragraph are deemed to be OTTI. The amortized cost and fair value of securities as of December 31, 2017 , by contractual maturities, are shown below. MBS are shown separately as individual MBS are comprised of pools of loans with varying maturities. Therefore, these securities are listed separately in the maturity summary. December 31, 2017 Amortized Cost Estimated Fair Value (in thousands) Held-to-maturity After one year through five years $ 11,300 $ 11,377 After five years through ten years 14,979 14,860 After ten years 228,771 230,077 Total HTM securities $ 255,050 $ 256,314 Available-for-sale Due in one year or less $ 54,175 $ 53,679 After one year through five years 16,992 17,464 After five years through ten years 257,495 256,147 After ten years 480,220 505,335 Mortgage-backed securities 2,706,519 2,666,894 Total AFS securities $ 3,515,401 $ 3,499,519 The following tables summarize the carrying amount of the Company’s investment ratings position as of December 31, 2017 and 2016 : December 31, 2017 AAA Split-rated AAA/AA+ AA+ to AA- A+ to A- BBB+ to BBB- BB+ and below Unrated Totals (in thousands) Held-to-maturity Tax-exempt $ — $ — $ — $ — $ — $ — $ 255,050 $ 255,050 Available-for-sale CDO $ — $ — $ — $ — $ — $ 21,857 $ — $ 21,857 Commercial MBS issued by GSEs — 109,077 — — — — — 109,077 Corporate debt securities — — — 74,293 29,190 — — 103,483 CRA investments — 25,349 — — — — 25,267 50,616 Preferred stock — — — 10,388 23,822 4,104 14,882 53,196 Private label residential MBS 809,242 — 55,161 1,350 931 1,840 — 868,524 Residential MBS issued by GSEs — 1,689,295 — — — — — 1,689,295 Tax-exempt 64,893 25,280 249,200 167,994 — — 3,543 510,910 Trust preferred securities — — — — 28,617 — — 28,617 U.S. government sponsored agency securities — 61,462 — — — — — 61,462 U.S. treasury securities — 2,482 — — — — — 2,482 Total AFS securities (1) $ 874,135 $ 1,912,945 $ 304,361 $ 254,025 $ 82,560 $ 27,801 $ 43,692 $ 3,499,519 (1) Where ratings differ, the Company uses an average of the available ratings by S&amp;P, Moody’s, and/or Fitch. December 31, 2016 AAA Split-rated AAA/AA+ AA+ to AA- A+ to A- BBB+ to BBB- BB+ and below Unrated Totals (in thousands) Held-to-maturity Tax-exempt $ — $ — $ — $ — $ — $ — $ 92,079 $ 92,079 Available-for-sale CDO $ — $ — $ — $ — $ — $ 13,490 $ — $ 13,490 Commercial MBS issued by GSEs — 117,792 — — — — — 117,792 Corporate debt securities — — 5,429 38,715 20,000 — — 64,144 CRA investments — — — — — — 37,113 37,113 Preferred stock — — — — 64,486 14,658 15,518 94,662 Private label residential MBS 399,013 — 29,921 2,117 2,634 — — 433,685 Residential MBS issued by GSEs — 1,355,205 — — — — — 1,355,205 Tax-exempt 80,862 — 268,249 59,122 — — — 408,233 Trust preferred securities — — — — 26,532 — — 26,532 U.S. government sponsored agency securities — 56,022 — — — — — 56,022 U.S. treasury securities — 2,502 — — — — — 2,502 Total AFS securities (1) $ 479,875 $ 1,531,521 $ 303,599 $ 99,954 $ 113,652 $ 28,148 $ 52,631 $ 2,609,380 Securities measured at fair value Residential MBS issued by GSEs $ — $ 1,053 $ — $ — $ — $ — $ — $ 1,053 (1) Where ratings differ, the Company uses an average of the available ratings by S&amp;P, Moody’s, and/or Fitch. Securities with carrying amounts of approximately $913.7 million and $763.0 million at December 31, 2017 and 2016 , respectively, were pledged for various purposes as required or permitted by law. The following table presents gross gains and losses on sales of investment securities: Year Ended December 31, 2017 2016 2015 (in thousands) Gross gains $ 3,204 $ 2,115 $ 1,144 Gross losses (861 ) (1,056 ) (529 ) Net gains on sales of investment securities $ 2,343 $ 1,059 $ 615</t>
  </si>
  <si>
    <t>Loans, Leases and Allowance for Credit Losses</t>
  </si>
  <si>
    <t>Receivables [Abstract]</t>
  </si>
  <si>
    <t>3. LOANS, LEASES AND ALLOWANCE FOR CREDIT LOSSES The composition of the Company’s held for investment loan portfolio is as follows: December 31, 2017 2016 (in thousands) Commercial and industrial $ 6,841,381 $ 5,855,786 Commercial real estate - non-owner occupied 3,904,011 3,543,956 Commercial real estate - owner occupied 2,241,613 2,013,276 Construction and land development 1,632,204 1,478,114 Residential real estate 425,940 259,432 Consumer 48,786 38,963 Loans, net of deferred loan fees and costs 15,093,935 13,189,527 Allowance for credit losses (140,050 ) (124,704 ) Total loans HFI $ 14,953,885 $ 13,064,823 Net deferred loan fees and costs as of December 31, 2017 and 2016 total $25.3 million and $22.3 million , respectively, which is a reduction in the carrying value of loans. Net unamortized purchase discounts on secondary market loan purchases total $8.5 million and $5.2 million as of December 31, 2017 and 2016 , respectively. Total loans held for investment are also net of interest rate and credit marks on acquired loans, which are a net reduction in the carrying value of loans. Interest rate marks were $14.1 million and $22.2 million as of December 31, 2017 and 2016 , respectively. Credit marks were $27.0 million and $47.3 million as of December 31, 2017 and 2016 , respectively. The Company had no HFS loans as of December 31, 2017 and $ 18.9 million of HFS loans as of December 31, 2016 . The following table presents the contractual aging of the recorded investment in past due loans held for investment by class of loans: December 31, 2017 Current 30-59 Days 60-89 Days Over 90 Days Past Due Total Total (in thousands) Commercial and industrial $ 6,835,385 $ 2,245 $ 669 $ 3,082 $ 5,996 $ 6,841,381 Commercial real estate Owner occupied 2,240,457 1,026 — 130 1,156 2,241,613 Non-owner occupied 3,696,729 2,993 — 2,847 5,840 3,702,569 Multi-family 201,442 — — — — 201,442 Construction and land development Construction 1,090,176 — — — — 1,090,176 Land 536,917 — — 5,111 5,111 542,028 Residential real estate 411,857 6,874 1,487 5,722 14,083 425,940 Consumer 48,408 83 213 82 378 48,786 Total loans $ 15,061,371 $ 13,221 $ 2,369 $ 16,974 $ 32,564 $ 15,093,935 December 31, 2016 Current 30-59 Days 60-89 Days Over 90 days Total Total (in thousands) Commercial and industrial $ 5,848,129 $ 549 $ 584 $ 6,524 $ 7,657 $ 5,855,786 Commercial real estate Owner occupied 2,009,728 71 — 3,477 3,548 2,013,276 Non-owner occupied 3,339,121 672 2 — 674 3,339,795 Multi-family 204,161 — — — — 204,161 Construction and land development Construction 973,242 — — — — 973,242 Land 503,588 — — 1,284 1,284 504,872 Residential real estate 249,726 4,333 281 5,092 9,706 259,432 Consumer 38,765 26 2 170 198 38,963 Total loans $ 13,166,460 $ 5,651 $ 869 $ 16,547 $ 23,067 $ 13,189,527 The following table presents the recorded investment in non-accrual loans and loans past due ninety days or more and still accruing interest by class of loans: December 31, 2017 December 31, 2016 Non-accrual loans Loans past due 90 days or more and still accruing Non-accrual loans Loans past due 90 days or more and still accruing Current Past Due/ Total Current Past Due/ Total (in thousands) Commercial and industrial $ 17,913 $ 4,113 $ 22,026 $ 43 $ 10,921 $ 6,046 $ 16,967 $ 775 Commercial real estate Owner occupied 1,089 792 1,881 — 5,084 3,264 8,348 285 Non-owner occupied — 5,840 5,840 — 8,317 1 8,318 — Multi-family — — — — — — — — Construction and land development Construction — — — — — — — — Land 868 5,111 5,979 — — 1,284 1,284 — Residential real estate 2,039 6,078 8,117 — 99 5,093 5,192 — Consumer — 82 82 — — 163 163 7 Total $ 21,909 $ 22,016 $ 43,925 $ 43 $ 24,421 $ 15,851 $ 40,272 $ 1,067 The reduction in interest income associated with loans on non-accrual status was approximately $2.4 million , $2.0 million , and $2.5 million for the years ended December 31, 2017 , 2016 , and 2015 , respectively.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eight,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warrant management’s close attention, are deemed to be Special Mention. Risk ratings are updated, at a minimum, quarterly. The following tables present gross loans by risk rating: December 31, 2017 Pass Special Mention Substandard Doubtful Loss Total (in thousands) Commercial and industrial $ 6,675,574 $ 85,781 $ 76,328 $ 3,698 $ — $ 6,841,381 Commercial real estate Owner occupied 2,149,465 43,122 48,397 629 — 2,241,613 Non-owner occupied 3,676,711 11,166 14,692 — — 3,702,569 Multi-family 201,442 — — — — 201,442 Construction and land development Construction 1,072,342 4,477 13,357 — — 1,090,176 Land 535,412 637 5,979 — — 542,028 Residential real estate 408,527 8,971 8,442 — — 425,940 Consumer 47,824 878 84 — — 48,786 Total $ 14,767,297 $ 155,032 $ 167,279 $ 4,327 $ — $ 15,093,935 December 31, 2017 Pass Special Mention Substandard Doubtful Loss Total (in thousands) Current (up to 29 days past due) $ 14,758,149 $ 154,295 $ 145,934 $ 2,993 $ — $ 15,061,371 Past due 30 - 59 days 7,966 518 4,737 — — 13,221 Past due 60 - 89 days 1,182 219 968 — — 2,369 Past due 90 days or more — — 15,640 1,334 — 16,974 Total $ 14,767,297 $ 155,032 $ 167,279 $ 4,327 $ — $ 15,093,935 December 31, 2016 Pass Special Mention Substandard Doubtful Loss Total (in thousands) Commercial and industrial $ 5,722,185 $ 70,011 $ 58,590 $ 5,000 $ — $ 5,855,786 Commercial real estate Owner occupied 1,935,322 53,634 22,090 2,230 — 2,013,276 Non-owner occupied 3,278,090 22,972 38,733 — — 3,339,795 Multi-family 203,964 197 — — — 204,161 Construction and land development Construction 961,290 — 11,952 — — 973,242 Land 501,569 337 2,966 — — 504,872 Residential real estate 252,304 929 6,199 — — 259,432 Consumer 38,698 64 201 — — 38,963 Total $ 12,893,422 $ 148,144 $ 140,731 $ 7,230 $ — $ 13,189,527 December 31, 2016 Pass Special Mention Substandard Doubtful Loss Total (in thousands) Current (up to 29 days past due) $ 12,887,308 $ 147,838 $ 124,084 $ 7,230 $ — $ 13,166,460 Past due 30 - 59 days 5,433 96 122 — — 5,651 Past due 60 - 89 days 410 210 249 — — 869 Past due 90 days or more 271 — 16,276 — — 16,547 Total $ 12,893,422 $ 148,144 $ 140,731 $ 7,230 $ — $ 13,189,527 The table below reflects the recorded investment in loans classified as impaired: December 31, 2017 2016 (in thousands) Impaired loans with a specific valuation allowance under ASC 310 (1) $ 19,315 $ 10,909 Impaired loans without a specific valuation allowance under ASC 310 (2) 79,239 88,300 Total impaired loans $ 98,554 $ 99,209 Valuation allowance related to impaired loans (3) $ (5,606 ) $ (4,239 ) (1) Includes TDR loans of $3.7 million and $2.5 million at December 31, 2017 and 2016 , respectively. (2) Includes TDR loans of $48.8 million and $58.3 million at December 31, 2017 and 2016 , respectively. (3) Includes valuation allowance related to TDR loans of $1.2 million and $0.6 million at December 31, 2017 and 2016 , respectively. The following table presents impaired loans by class: December 31, 2017 2016 (in thousands) Commercial and industrial $ 34,156 $ 21,462 Commercial real estate Owner occupied 10,430 20,748 Non-owner occupied 21,251 25,524 Multi-family — — Construction and land development Construction — — Land 15,426 14,838 Residential real estate 17,170 16,391 Consumer 121 246 Total $ 98,554 $ 99,209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December 31, 2017 and 2016 . The following table presents the average investment in impaired loans and income recognized on impaired loans: Year Ended December 31, 2017 2016 2015 (in thousands) Average balance on impaired loans $ 104,866 $ 109,461 $ 150,151 Interest income recognized on impaired loans 4,046 4,167 4,794 Interest recognized on non-accrual loans, cash basis 1,614 1,254 1,634 The following table presents average investment in impaired loans by loan class: Year Ended December 31, 2017 2016 2015 (in thousands) Commercial and industrial $ 33,519 $ 26,577 $ 20,482 Commercial real estate Owner occupied 18,692 18,865 34,912 Non-owner occupied 22,000 30,633 56,360 Multi-family — — — Construction and land development Construction — — — Land 13,558 17,006 19,561 Residential real estate 16,893 16,096 18,453 Consumer 204 284 383 Total $ 104,866 $ 109,461 $ 150,151 The average investment in TDR loans included in the average investment in impaired loans table above for the years ended December 31, 2017 , 2016 , and 2015 was $55.5 million , $68.8 million , and $113.9 million , respectively. The following table presents interest income on impaired loans by class: Year Ended December 31, 2017 2016 2015 (in thousands) Commercial and industrial $ 1,077 $ 727 $ 288 Commercial real estate Owner occupied 677 849 1,575 Non-owner occupied 1,074 1,196 1,560 Multi-family — — — Construction and land development Construction — — — Land 699 830 785 Residential real estate 516 560 579 Consumer 3 5 7 Total $ 4,046 $ 4,167 $ 4,794 The Company is not committed to lend significant additional funds on these impaired loans. The following table summarizes nonperforming assets: December 31, 2017 2016 (in thousands) Non-accrual loans (1) $ 43,925 $ 40,272 Loans past due 90 days or more on accrual status (2) 43 1,067 Accruing troubled debt restructured loans 42,431 53,637 Total nonperforming loans 86,399 94,976 Other assets acquired through foreclosure, net 28,540 47,815 Total nonperforming assets $ 114,939 $ 142,791 (1) Includes non-accrual TDR loans of $10.1 million and $7.1 million at December 31, 2017 and 2016 , respectively. (2) Includes less than $0.1 million from loans acquired with deteriorated credit quality at each of the periods ended December 31, 2017 and 2016 . Loans Acquired with Deteriorated Credit Quality Changes in the accretable yield for loans acquired with deteriorated credit quality are as follows: Year Ended December 31, 2017 2016 2015 (in thousands) Balance, at beginning of period $ 15,177 $ 15,925 $ 19,156 Additions due to acquisition — 4,301 857 Measurement period adjustments — — 38 Reclassifications from non-accretable to accretable yield (1) 2,086 1,892 1,747 Accretion to interest income (2,797 ) (3,439 ) (3,996 ) Reversal of fair value adjustments upon disposition of loans (5,142 ) (3,502 ) (1,877 ) Balance, at end of period $ 9,324 $ 15,177 $ 15,925 (1) The primary drivers of reclassification from non-accretable to accretable yield resulted from changes in estimated cash flows. Allowance for Credit Losses The following table summarizes the changes in the allowance for credit losses by portfolio type: Year Ended December 31, Construction and Land Development Commercial Real Estate Residential Real Estate Commercial and Industrial Consumer Total (in thousands) 2017 Beginning Balance $ 21,175 $ 25,673 $ 3,851 $ 73,333 $ 672 $ 124,704 Charge-offs — 2,269 447 8,186 102 11,004 Recoveries (1,229 ) (2,897 ) (1,778 ) (3,112 ) (84 ) (9,100 ) Provision (2,805 ) 5,347 318 14,268 122 17,250 Ending balance $ 19,599 $ 31,648 $ 5,500 $ 82,527 $ 776 $ 140,050 2016 Beginning Balance $ 18,976 $ 23,160 $ 5,278 $ 71,181 $ 473 $ 119,068 Charge-offs 18 728 165 12,477 161 13,549 Recoveries (485 ) (5,690 ) (875 ) (3,991 ) (144 ) (11,185 ) Provision 1,732 (2,449 ) (2,137 ) 10,638 216 8,000 Ending balance $ 21,175 $ 25,673 $ 3,851 $ 73,333 $ 672 $ 124,704 2015 Beginning Balance $ 18,558 $ 28,783 $ 7,456 $ 54,566 $ 853 $ 110,216 Charge-offs — — 820 5,550 127 6,497 Recoveries (1,872 ) (4,139 ) (2,181 ) (3,754 ) (203 ) (12,149 ) Provision (1,454 ) (9,762 ) (3,539 ) 18,411 (456 ) 3,200 Ending balance $ 18,976 $ 23,160 $ 5,278 $ 71,181 $ 473 $ 119,068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December 31, 2017 Recorded Investment Impaired loans with an allowance recorded $ — $ — $ 19,315 $ — $ — $ — $ 19,315 Impaired loans with no allowance recorded 10,430 21,250 14,842 17,170 15,426 121 79,239 Total loans individually evaluated for impairment 10,430 21,250 34,157 17,170 15,426 121 98,554 Loans collectively evaluated for impairment 2,221,614 3,777,219 6,807,181 408,169 1,616,778 48,665 14,879,626 Loans acquired with deteriorated credit quality 9,569 105,542 43 601 — — 115,755 Total recorded investment $ 2,241,613 $ 3,904,011 $ 6,841,381 $ 425,940 $ 1,632,204 $ 48,786 $ 15,093,935 Unpaid Principal Balance Impaired loans with an allowance recorded $ — $ — $ 20,795 $ — $ — $ — $ 20,795 Impaired loans with no allowance recorded 17,459 28,028 42,261 26,057 32,289 10,695 156,789 Total loans individually evaluated for impairment 17,459 28,028 63,056 26,057 32,289 10,695 177,584 Loans collectively evaluated for impairment 2,221,614 3,777,219 6,807,181 408,169 1,616,778 48,665 14,879,626 Loans acquired with deteriorated credit quality 12,619 128,440 3,146 720 — — 144,925 Total unpaid principal balance $ 2,251,692 $ 3,933,687 $ 6,873,383 $ 434,946 $ 1,649,067 $ 59,360 $ 15,202,135 Related Allowance for Credit Losses Impaired loans with an allowance recorded $ — $ — $ 5,606 $ — $ — $ — $ 5,606 Impaired loans with no allowance recorded — — — — — — — Total loans individually evaluated for impairment — — 5,606 — — — 5,606 Loans collectively evaluated for impairment 13,884 16,135 76,919 5,500 19,599 776 132,813 Loans acquired with deteriorated credit quality — 1,629 2 — — — 1,631 Total allowance for credit losses $ 13,884 $ 17,764 $ 82,527 $ 5,500 $ 19,599 $ 776 $ 140,050 Commercial Real Estate-Owner Occupied Commercial Real Estate-Non-Owner Occupied Commercial and Industrial Residential Real Estate Construction and Land Development Consumer Total Loans (in thousands) Loans as of December 31, 2016 Recorded Investment Impaired loans with an allowance recorded $ 3,125 $ — $ 7,766 $ — $ — $ 18 $ 10,909 Impaired loans with no allowance recorded 17,624 25,524 13,695 16,391 14,838 228 88,300 Total loans individually evaluated for impairment 20,749 25,524 21,461 16,391 14,838 246 99,209 Loans collectively evaluated for impairment 1,981,176 3,383,585 5,834,325 242,409 1,443,952 38,717 12,924,164 Loans acquired with deteriorated credit quality 11,351 134,847 — 632 19,324 — 166,154 Total recorded investment $ 2,013,276 $ 3,543,956 $ 5,855,786 $ 259,432 $ 1,478,114 $ 38,963 $ 13,189,527 Unpaid Principal Balance Impaired loans with an allowance recorded $ 3,125 $ — $ 8,019 $ — $ — $ 18 $ 11,162 Impaired loans with no allowance recorded 26,336 33,632 43,683 26,225 33,487 1,358 164,721 Total loans individually evaluated for impairment 29,461 33,632 51,702 26,225 33,487 1,376 175,883 Loans collectively evaluated for impairment 1,981,176 3,383,585 5,834,325 242,409 1,443,952 38,717 12,924,164 Loans acquired with deteriorated credit quality 14,878 165,275 925 738 19,858 — 201,674 Total unpaid principal balance $ 2,025,515 $ 3,582,492 $ 5,886,952 $ 269,372 $ 1,497,297 $ 40,093 $ 13,301,721 Related Allowance for Credit Losses Impaired loans with an allowance recorded $ 937 $ — $ 3,301 $ — $ — $ 1 $ 4,239 Impaired loans with no allowance recorded — — — — — — — Total loans individually evaluated for impairment 937 — 3,301 — — 1 4,239 Loans collectively evaluated for impairment 11,403 12,646 69,673 3,851 20,398 671 118,642 Loans acquired with deteriorated credit quality — 687 359 — 777 — 1,823 Total allowance for credit losses $ 12,340 $ 13,333 $ 73,333 $ 3,851 $ 21,175 $ 672 $ 124,704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he following table presents information on the financial effects of TDR loans by class for the periods presented: Year Ended December 31, 2017 Number of Loans Pre-Modification Outstanding Recorded Investment Forgiven Principal Balance Lost Interest Income Post-Modification Outstanding Recorded Investment Waived Fees and Other Expenses (dollars in thousands) Commercial and industrial 11 $ 3,513 $ — $ — $ 3,513 $ — Commercial real estate Owner occupied — — — — — — Non-owner occupied 3 2,993 — — 2,993 — Multi-family — — — — — — Construction and land development Construction — — — — — — Land — — — — — — Residential real estate 1 122 — — 122 — Consumer — — — — — — Total 15 $ 6,628 $ — $ — $ 6,628 $ — Year Ended December 31, 2016 Number of Loans Pre-Modification Outstanding Recorded Investment Forgiven Principal Balance Lost Interest Income Post-Modification Outstanding Recorded Investment Waived Fees and Other Expenses (dollars in thousands) Commercial and industrial 2 $ 2,405 $ — $ — $ 2,405 $ — Commercial real estate Owner occupied — — — — — — Non-owner occupied — — — — — — Multi-family — — — — — — Construction and land development Construction — — — — — — Land — — — — — — Residential real estate — — — — — — Consumer — — — — — — Total 2 $ 2,405 $ — $ — $ 2,405 $ — Year Ended December 31, 2015 Number of Loans Pre-Modification Outstanding Recorded Investment Forgiven Principal Balance Lost Interest Income Post-Modification Outstanding Recorded Investment Waived Fees and Other Expenses (dollars in thousands) Commercial and industrial 1 $ 256 $ — $ — $ 256 $ — Commercial real estate Owner occupied — — — — — — Non-owner occupied 1 193 — — 193 — Multi-family — — — — — — Construction and land development Construction — — — — — — Land — — — — — — Residential real estate 1 81 — 3 78 4 Consumer — — — — — — Total 3 $ 530 $ — $ 3 $ 527 $ 4 The following table presents TDR loans by class for which there was a payment default during the period: Year Ended December 31, 2017 2016 2015 Number of Loans Recorded Investment Number of Loans Recorded Investment Number of Loans Recorded Investment (dollars in thousands) Commercial and industrial 1 $ 87 — $ — — $ — Commercial real estate Owner occupied 1 135 — — — — Non-owner occupied 1 308 1 5,381 — — Multi-family — — — — — — Construction and land development Construction 2 1,119 — — 1 137 Land — — — — — — Residential real estate 1 48 2 408 3 1,047 Consumer — — — — — — Total 6 $ 1,697 3 $ 5,789 4 $ 1,184 A TDR loan is deemed to have a payment default when it becomes past due 90 days, goes on non-accrual, or is restructured again. Payment defaults, along with other qualitative indicators, are considered by management in the determination of the allowance for credit losses. At December 31, 2017 and 2016 , there were no loan commitments outstanding on TDR loans. Loan Purchases and Sales In the normal course of business, one of the Company’s Other NBLs routinely purchases and sells commercial and industrial loans. During the year ended December 31, 2017, purchases and sales related to this business line totaled $694.7 million and $154.3 million, respectively. The increase in this business line, net of dispositions and payoffs, was $239.5 million for 2017, compared to $114.1 million for 2016. Total secondary market loan purchases during the years ended December 31, 2017 and 2016 , inclusive of the purchases from the Company's Other NBL noted above, totaled $908.1 million and $340.6 million , respectively. For 2017 , total purchased loans also included of $1.9 million of commercial and industrial loans and $211.5 million of residential real estate loans. For 2016 , these purchased loans consisted of $340.0 million of commercial and industrial loans and $0.6 million of commercial real estate loans. During the year ended December 31, 2017 , the Company sold loans, inclusive of the sales from the Company's Other NBL noted above, with a carrying value of $170.9 million and recognized a gain of $0.9 million on the sales. During the year ended December 31, 2016 , the Company sold loans, which consisted primarily of CRE and SBA loans with a carrying value of $ 39.3 million and recognized a gain of $ 2.5 million on the sales.</t>
  </si>
  <si>
    <t>Premises and Equipment (Notes)</t>
  </si>
  <si>
    <t>Property, Plant and Equipment [Abstract]</t>
  </si>
  <si>
    <t>Property, Plant and Equipment Disclosure [Text Block]</t>
  </si>
  <si>
    <t>4. PREMISES AND EQUIPMENT The following is a summary of the major categories of premises and equipment: December 31, 2017 2016 (in thousands) Bank premises $ 89,411 $ 83,285 Land and improvements 32,953 33,309 Furniture, fixtures, and equipment 37,098 45,676 Leasehold improvements 23,707 22,709 Construction in progress 1,415 4,840 Total 184,584 189,819 Accumulated depreciation and amortization (65,865 ) (69,986 ) Premises and equipment, net $ 118,719 $ 119,833 Lease Obligations The Company leases certain premises and equipment under non-cancelable operating leases expiring through 2027. The following is a schedule of future minimum rental payments under these leases at December 31, 2017 : (in thousands) 2018 $ 10,962 2019 9,658 2020 7,894 2021 4,589 2022 3,313 Thereafter 4,059 Total future minimum rental payments $ 40,475 The Company leases certain office locations and many of these leases contain multiple renewal options and provisions for increased rents. Total rent expense of $10.4 million , $11.0 million , and $8.1 million is included in occupancy expense for the years ended December 31, 2017 , 2016 , and 2015 , respectively. Total depreciation expense of $9.9 million , $9.2 million , and $7.7 million is included in occupancy expense for the years ended December 31, 2017 , 2016 , and 2015 , respectively.</t>
  </si>
  <si>
    <t>Other Assets Acquired Through Foreclosure</t>
  </si>
  <si>
    <t>Other Real Estate, Foreclosed Assets, and Repossessed Assets [Abstract]</t>
  </si>
  <si>
    <t>5. OTHER ASSETS ACQUIRED THROUGH FORECLOSURE The following table represents the changes in other assets acquired through foreclosure: Year Ended December 31, 2017 Gross Balance Valuation Allowance Net Balance (in thousands) Balance, beginning of period $ 54,138 $ (6,323 ) $ 47,815 Transfers to other assets acquired through foreclosure, net 1,812 — 1,812 Proceeds from sale of other real estate owned and repossessed assets, net (23,626 ) 2,431 (21,195 ) Valuation adjustments, net — (120 ) (120 ) (Losses) gains, net (1) 228 — 228 Balance, end of period $ 32,552 $ (4,012 ) $ 28,540 2016 Balance, beginning of period $ 52,984 $ (9,042 ) $ 43,942 Transfers to other assets acquired through foreclosure, net 13,110 — 13,110 Proceeds from sale of other real estate owned and repossessed assets, net (11,584 ) 2,451 (9,133 ) Valuation adjustments, net — 268 268 Gains (losses), net (1) (372 ) — (372 ) Balance, end of period $ 54,138 $ (6,323 ) $ 47,815 2015 Balance, beginning of period $ 71,421 $ (14,271 ) $ 57,150 Transfers to other assets acquired through foreclosure, net 28,566 — 28,566 Additions from acquisition 1,407 — 1,407 Proceeds from sale of other real estate owned and repossessed assets, net (51,038 ) 5,411 (45,627 ) Valuation adjustments, net — (182 ) (182 ) Gains (losses), net (1) 2,628 — 2,628 Balance, end of period $ 52,984 $ (9,042 ) $ 43,942 (1) Includes net gains related to initial transfers to other assets of $0.1 million , $0.4 million , and $0.9 million during the years ended December 31, 2017 , 2016 , and 2015 , respectively. At December 31, 2017 , 2016 , and 2015 , the majority of the Company’s repossessed assets consisted of properties located in Nevada and California. The Company held 19 properties at December 31, 2017 , compared to 31 at December 31, 2016 .</t>
  </si>
  <si>
    <t>Goodwill and Other Intangible Assets Goodwill and Other Intangible Assets (Notes)</t>
  </si>
  <si>
    <t>Goodwill and Intangible Assets Disclosure [Abstract]</t>
  </si>
  <si>
    <t>Goodwill and Intangible Assets Disclosure [Text Block]</t>
  </si>
  <si>
    <t>6. GOODWILL AND OTHER INTANGIBLE ASSETS Goodwill represents the excess consideration paid for net assets acquired in a business combination over their fair value. Goodwill and other intangible assets acquired in a business combination and determined to have an indefinite useful life are not subject to amortization, but are subsequently evaluated for impairment at least annually. The Company's goodwill totals $289.9 million as of December 31, 2017 , of which $23.2 million relates to the Nevada operating segment, $149.7 million relates to the Northern California segment, $116.9 million relates to the Technology &amp; Innovation segment, and $0.1 million relates to the HFF segment. The Company performs its annual goodwill and intangibles impairment tests as of October 1 each year, or more often if events or circumstances indicate that the carrying value may not be recoverable. During the years ended December 31, 2017 , 2016 , and 2015 , there were no events or circumstances that indicated an interim impairment test of goodwill or other intangible assets was necessary and, based on the Company's annual goodwill and intangibles impairment tests as of October 1 of each of these years, it was determined that goodwill and intangible assets are not impaired. The fair value of assets acquired and liabilities assumed are subject to adjustment during the first twelve months after the acquisition date if additional information becomes available to indicate a more accurate or appropriate value for an asset or liability. The Company recognized initial goodwill of $0.2 million related to the HFF loan portfolio purchase, which closed on April 20, 2016. During the year ended December 31, 2017 , the Company recognized measurement period adjustments related to the HFF acquisition that totaled $0.1 million for tax related items. The measurement period for the HFF acquisition ended on April 20, 2017, and therefore, the fair values of these assets acquired and liabilities assumed were considered final effective as of that date. The following is a summary of the Company's acquired intangible assets: December 31, 2017 December 31, 2016 Gross Carrying Amount Accumulated Amortization Net Carrying Amount Gross Carrying Amount Accumulated Amortization Net Carrying Amount (in thousands) Subject to amortization Core deposit intangibles $ 14,647 $ 4,144 $ 10,503 $ 40,804 $ 28,227 $ 12,577 December 31, 2017 December 31, 2016 Gross Carrying Amount Impairment Net Carrying Amount Gross Carrying Amount Impairment Net Carrying Amount (in thousands) Not subject to amortization Trade name $ 350 $ — $ 350 $ 350 $ — $ 350 As of December 31, 2017 , the Company's core deposit intangible assets had a weighted average estimated useful life of 7.5 years. The Company's core deposit intangibles assets related to FIB and BON were being amortized on a straight-line basis and were fully amortized as of December 31, 2017 . The core deposit intangible assets acquired in the acquisition of Bridge are being amortized using an accelerated amortization method over a period of 10 years. Amortization expense recognized on all amortizable intangibles totaled $2.1 million , $2.8 million , and $2.0 million for the years ended December 31, 2017 , 2016 , and 2015 , respectively. Below is a summary of future estimated aggregate amortization expense: Year Ended December 31, (in thousands) 2018 $ 1,594 2019 1,547 2020 1,494 2021 1,433 2022 1,364 Thereafter 3,071 Total $ 10,503</t>
  </si>
  <si>
    <t>Deposits (Notes)</t>
  </si>
  <si>
    <t>Deposit [Abstract]</t>
  </si>
  <si>
    <t>Deposits [Abstract]</t>
  </si>
  <si>
    <t>7. DEPOSITS The table below summarizes deposits by type: December 31, 2017 2016 (in thousands) Non-interest-bearing demand deposits $ 7,433,962 $ 5,632,926 Interest-bearing transaction accounts 1,586,209 1,346,718 Savings and money market accounts 6,330,977 6,120,877 Time certificates of deposit ($250,000 or more) 713,654 609,678 Other time deposits 907,730 839,664 Total deposits $ 16,972,532 $ 14,549,863 The summary of the contractual maturities for all time deposits as of December 31, 2017 is as follows: December 31, (in thousands) 2018 $ 1,457,335 2019 144,303 2020 12,636 2021 5,249 2022 1,655 Thereafter 206 Total $ 1,621,384 WAB is a participant in the Promontory Interfinancial Network, a network that offers deposit placement services such as CDARS and ICS, which offer products that qualify large deposits for FDIC insurance. Federal banking law and regulation places restrictions on depository institutions regarding brokered deposits because of the general concern that these deposits are not relationship-based and are at a greater risk of being withdrawn, thus posing liquidity risk for institutions that gather brokered deposits in significant amounts. At December 31, 2017 and 2016 , the Company had $401.4 million and $413.9 million , respectively, of reciprocal CDARS deposits and $617.9 million and $607.5 million , respectively, of ICS deposits. At December 31, 2017 and 2016 , the Company had $67.3 million and $136.2 million , respectively, of wholesale brokered deposits. In addition, non-interest bearing deposits for which the Company provides account holders with earnings credits totaled $1.85 billion and $1.10 billion at December 31, 2017 and 2016 , respectively. The Company incurred $8.7 million and $4.0 million in deposit related costs on these deposits during the year ended December 31, 2017 and 2016 , respectively.</t>
  </si>
  <si>
    <t>Other Borrowings</t>
  </si>
  <si>
    <t>Debt Disclosure [Abstract]</t>
  </si>
  <si>
    <t>8. OTHER BORROWINGS The following table summarizes the Company’s borrowings as of December 31, 2017 and 2016 : December 31, 2017 2016 (in thousands) Short-Term: FHLB advances $ 390,000 $ 80,000 Total short-term borrowings $ 390,000 $ 80,000 The Company maintains other lines of credit with correspondent banks totaling $167.5 million , of which $22.5 million is secured by pledged securities and has a floating interest rate of one-month or three-month LIBOR plus 1.50%. The remaining $145.0 million is unsecured, of which $45.0 million has a floating interest rate of one-month LIBOR plus 3.25% and $100.0 million has a rate equivalent to the federal funds effective rate. As of December 31, 2017 and 2016 , there are no outstanding balances on the Company's lines of credit. The Company maintains lines of credit with the FHLB and the FRB. The Company’s borrowing capacity is determined based on collateral pledged, generally consisting of investment securities and loans, at the time of the borrowing. At December 31, 2017 , the Company has $390.0 million in short-term FHLB overnight advances, with a weighted average interest rate of 1.41% . At December 31, 2016 , short-term FHLB advances of $80.0 million had a weighted average interest rate of 0.55% . As of December 31, 2017 and 2016 , the Company had additional available credit with the FHLB of approximately $1.91 billion and $2.15 billion , respectively, and with the FRB of approximately $1.11 billion and $997 million , respectively.</t>
  </si>
  <si>
    <t>Qualifying Debt Qualifying Debt (Notes)</t>
  </si>
  <si>
    <t>Qualifying Debt Disclosure [Abstract]</t>
  </si>
  <si>
    <t>Subordinated Borrowings Disclosure [Text Block]</t>
  </si>
  <si>
    <t>9. QUALIFYING DEBT Subordinated Debt The Parent has $175.0 million of subordinated debentures, which was recorded net of debt issuance costs of $5.5 million , and matures July 1, 2056. Beginning on or after July 1, 2021, the Company may redeem the debentures, in whole or in part, at their principal amount plus any accrued and unpaid interest. The debentures have a fixed interest rate of 6.25% per annum. WAB has $150.0 million of subordinated debt, which was recorded net of debt issuance costs of $1.8 million , and matures July 15, 2025. The subordinated debt has a fixed interest rate of 5.00% through June 30, 2020 and then converts to a variable rate of 3.20% plus three-month LIBOR through maturity. To hedge the interest rate risk on the Company's subordinated debt issuances, the Company entered into fair value interest rate hedges with receive fixed/pay variable swaps. The carrying value of all subordinated debt issuances, which includes the fair value of related hedges, totals $308.6 million and $305.8 million at December 31, 2017 and 2016 , respectively. Junior Subordinated Debt The Company has formed or acquired through acquisition eight statutory business trusts, which exist for the exclusive purpose of issuing Cumulative Trust Preferred Securities. The Company's junior subordinated debt has contractual balances and maturity dates as follows: December 31, Name of Trust Maturity 2017 2016 At fair value (in thousands) BankWest Nevada Capital Trust II 2033 $ 15,464 $ 15,464 Intermountain First Statutory Trust I 2034 10,310 10,310 First Independent Statutory Trust I 2035 7,217 7,217 WAL Trust No. 1 2036 20,619 20,619 WAL Statutory Trust No. 2 2037 5,155 5,155 WAL Statutory Trust No. 3 2037 7,732 7,732 Total contractual balance 66,497 66,497 FVO on junior subordinated debt (10,263 ) (16,087 ) Junior subordinated debt, at fair value $ 56,234 $ 50,410 At amortized cost Bridge Capital Holdings Trust I 2035 $ 12,372 $ 12,372 Bridge Capital Holdings Trust II 2036 5,155 5,155 Total contractual balance 17,527 17,527 Purchase accounting adjustment, net of accretion (1) (5,465 ) (5,776 ) Junior subordinated debt, at amortized cost $ 12,062 $ 11,751 Total junior subordinated debt $ 68,296 $ 62,161 (1) The purchase accounting adjustment is being accreted over the remaining life of the trusts, pursuant to accounting guidance.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as part of the Bridge acquisition. Accordingly, the carrying value of these trusts does not reflect the current fair value of the debt and includes a fair market value adjustment established at acquisition that is being accreted over the remaining life of the trusts. The weighted average interest rate of all junior subordinated debt as of December 31, 2017 was 4.03% , which is three-month LIBOR plus the contractual spread of 2.34%, compared to a weighted average interest rate of 3.34% at December 31, 2016 . In the event of certain changes or amendments to regulatory requirements or federal tax rules, the debt is redeemable in whole. The obligations under these instruments are fully and unconditionally guaranteed by the Company and rank subordinate and junior in right of payment to all other liabilities of the Company. Based on guidance issued by the FRB, the Company's securities continue to qualify as Tier 1 Capital.</t>
  </si>
  <si>
    <t>Stockholders' Equity</t>
  </si>
  <si>
    <t>Stockholders' Equity Note [Abstract]</t>
  </si>
  <si>
    <t>Stockholder's Equity</t>
  </si>
  <si>
    <t>10. STOCKHOLDERS' EQUITY Stock-Based Compensation Restricted Stock Awards The Incentive Plan, as amended, gives the BOD the authority to grant up to 10.5 million stock awards consisting of unrestricted stock, stock units, dividend equivalent rights, stock options (incentive and non-qualified), stock appreciation rights, restricted stock, and performance and annual incentive awards. The Incentive Plan limits the maximum number of shares of common stock that may be awarded to any person eligible for an award to 300,000 per calendar year. In March 2017, the BOD adopted an amendment to the Incentive Plan limiting the total compensation (cash and stock) that can be awarded to a non-employee director to $600,000 in any calendar year. Stock awards available for grant at December 31, 2017 were 3.2 million . Restricted stock awards granted to employees in 2017 and 2016 generally vest over a 3 -year period. Stock grants made to non-employee WAL directors during 2017 became fully vested at June 30, 2017. The Company estimates the compensation cost for stock grants based upon the grant date fair value. Stock compensation cost is recognized on a straight-line basis over the requisite service period for the entire award. For the year ended December 31, 2017 , the Company recognized $14.3 million in stock-based compensation expense related to these stock grants, compared to $10.7 million in 2016 . Stock compensation expense related to restricted stock awards and stock options granted to employees are included in Salaries and employee benefits in the Consolidated Income Statement. For restricted stock awards granted to WAL directors, the related stock compensation expense is included in Legal, professional, and directors' fees in the Consolidated Income Statement. In addition, in 2015 to 2017, the Company granted shares of restricted stock to certain members of executive management that had both performance and service conditions that affect vesting. During the year ended December 31, 2017 , the Company granted 144,906 shares of these restricted stock awards. The performance condition is based on achieving an EPS target for calendar year 2017 . This EPS target has been met as of December 31, 2017 and therefore the restricted stock awards will vest over the remaining service period. The grant date fair value of these awards was $7.2 million . For the year ended December 31, 2017 , the Company recognized $2.3 million in stock-based compensation expense related to these performance-based restricted stock grants, compared to $1.1 million in 2016 . A summary of the status of the Company’s unvested shares of restricted stock and changes during the years then ended is presented below: December 31, 2017 2016 Shares Weighted Average Grant Date Fair Value Shares Weighted Average Grant Date Fair Value (in thousands, except per share amounts) Balance, beginning of period 1,278 $ 26.02 1,492 $ 20.46 Granted 531 49.06 478 32.00 Vested (575 ) 23.14 (571 ) 16.95 Forfeited (92 ) 34.51 (121 ) 23.65 Balance, end of period 1,142 $ 36.96 1,278 $ 26.02 The total weighted average grant date fair value of all stock awards, including the performance-based restricted stock awards, granted during the years ended December 31, 2017 , 2016 , and 2015 was $26.1 million , $15.3 million , and $14.0 million , respectively. The total fair value of restricted stock that vested during the years ended December 31, 2017 , 2016 , and 2015 was $29.1 million , $18.3 million , and $14.6 million , respectively. As of December 31, 2017 , there was $20.3 million of total unrecognized compensation cost related to unvested share-based compensation arrangements granted under the Incentive Plan. That cost is expected to be recognized over a weighted average period of 2.21 years. Performance Stock Units The Company grants members of its executive management committee performance stock units that do not vest unless the Company achieves a specified cumulative EPS target over a three-year performance period. In 2017, there is also a TSR performance measure. The number of shares issued will vary based on the cumulative EPS target that is achieved and, if applicable, TSR relative to an established peer group. The Company estimates the cost of performance stock units based upon the grant date fair value and expected vesting percentage over the three-year performance period. For the year ended December 31, 2017 , the Company recognized $6.5 million in stock-based compensation expense related to these performance stock units, compared to $5.7 million and $4.8 million in stock-based compensation expense for such units in 2016 and 2015 , respectively. The three-year performance period for the 2014 grant ended on December 31, 2016 , and the Company's cumulative EPS for the performance period exceeded the level required for a maximum award under the terms of the grant. As a result, on February 28, 2017, executive management committee members were granted a total of 206,050 of fully vested common shares. The three-year performance period for the 2015 grant ended on December 31, 2017 , and the Company's cumulative EPS for the performance period exceeded the level required for a maximum award under the terms of the grant. As a result, 198,062 shares will become fully vested and be paid out to executive management committee members in the first quarter of 2018 . As of December 31, 2017 , outstanding performance stock unit grants made in 2016 and 2017 are expected to pay out at the maximum award amount, or 197,337 and 169,778 common shares, in 2019 and 2020 , respectively. Common Stock Issuance Under ATM Distribution Agreement On June 4, 2014, the Company entered into a distribution agency agreement with Credit Suisse Securities (USA) LLC, under which the Company could sell shares of its common stock up to an aggregate offering price of $100.0 million in an offering registered with the SEC. The parties executed an Amended and Restated Distribution Agency Agreement on October 30, 2014. The Company agreed to pay Credit Suisse Securities (USA) LLC a mutually agreed rate, not to exceed 2% of the gross offering proceeds of the shares. The common stock would be sold at prevailing market prices at the time of the sale or at negotiated prices and, as a result, prices will vary. As the Company completed $100.0 million in aggregate sales under the ATM offering, the Company's ATM offering expired and the Amended and Restated Distribution Agency Agreement was terminated as of June 30, 2016. During the year ended December 31, 2016, the Company sold 1.6 million shares under the ATM offering at a weighted-average selling price of $36.63 per share for gross proceeds of $56.8 million . Total related offering costs were $1.0 million , of which $0.9 million relates to compensation costs paid to Credit Suisse Securities (USA) LLC. During the year ended December 31, 2015, the Company sold 760,376 shares under the ATM offering at a weighted-average selling price of $38.13 per share for gross proceeds of $29.0 million . Total related offering costs were $0.7 million , of which $0.5 million relates to compensation costs paid to Credit Suisse Securities (USA) LLC. Preferred Stock On September 27, 2011 the Company received $141.0 million from the issuance of 141,000 shares of non-cumulative perpetual preferred stock, Series B, par value of $0.0001 per share and a liquidation preference of $1,000 per share, to the U.S. Treasury Department under the SBLF. On December 31, 2014, the Company redeemed 70,500 of its 141,000 shares of non-cumulative perpetual preferred stock, Series B. The shares were redeemed at their liquidation value of $1,000 per share plus accrued dividends for a total redemption price of $70.7 million . On December 18, 2015, the Company redeemed its remaining 70,500 shares of non-cumulative perpetual preferred stock, Series B. The shares were redeemed at their liquidation value of $1,000 per share plus accrued dividends for a total redemption price of $70.7 million . Treasury Shares During the year ended December 31, 2017 , the Company purchased treasury shares of 269,835 at a weighted average price of $51.16 per share, compared to 305,046 shares at a weighted average price per share of $ 31.09 in 2016 .</t>
  </si>
  <si>
    <t>Accumulated Other Comprehensive Income</t>
  </si>
  <si>
    <t>Equity [Abstract]</t>
  </si>
  <si>
    <t>11. ACCUMULATED OTHER COMPREHENSIVE INCOME The following table summarizes the changes in accumulated other comprehensive income (loss) by component, net of tax, for the periods indicated: Unrealized holding gains (losses) on AFS Unrealized holding gains on SERP Unrealized holding gains (losses) on junior subordinated debt Impairment loss on securities Total (in thousands) Balance, December 31, 2014 $ 16,495 $ — $ — $ 144 $ 16,639 Balance January 1, 2015 (1) 16,495 — 16,309 144 32,948 Other comprehensive (loss) income before reclassifications (6,117 ) 90 (4,276 ) — (10,303 ) Amounts reclassified from accumulated other comprehensive income (385 ) — — — (385 ) Net current-period other comprehensive (loss) income (6,502 ) 90 (4,276 ) — (10,688 ) Balance, December 31, 2015 $ 9,993 $ 90 $ 12,033 $ 144 $ 22,260 Other comprehensive (loss) income before reclassifications (24,254 ) 31 (2,077 ) — (26,300 ) Amounts reclassified from accumulated other comprehensive income (655 ) — — — (655 ) Net current-period other comprehensive (loss) income (24,909 ) 31 (2,077 ) — (26,955 ) Balance, December 31, 2016 $ (14,916 ) $ 121 $ 9,956 $ 144 $ (4,695 ) Other comprehensive income (loss) before reclassifications 6,334 264 (3,604 ) — 2,994 Amounts reclassified from accumulated other comprehensive income (1,444 ) — — — (1,444 ) Net current-period other comprehensive income (loss) 4,890 264 (3,604 ) — 1,550 Balance, December 31, 2017 $ (10,026 ) $ 385 $ 6,352 $ 144 $ (3,145 ) (1) As adjusted, due to the Company's election to early adopt an element of ASU 2016-01 issued by the FASB in January 2016. The cumulative effect of adoption of this guidance at January 1, 2015 resulted in a decrease to retained earnings of $16.3 million and a corresponding increase to accumulated other comprehensive income. The following table presents reclassifications out of accumulated other comprehensive income: Year Ended December 31, Income Statement Classification 2017 2016 2015 (in thousands) Gain on sales of investment securities, net $ 2,343 $ 1,059 $ 615 Income tax expense (899 ) (404 ) (230 ) Net of tax $ 1,444 $ 655 $ 385</t>
  </si>
  <si>
    <t>Derivatives and Hedging</t>
  </si>
  <si>
    <t>Derivative Instruments and Hedging Activities Disclosure [Abstract]</t>
  </si>
  <si>
    <t>Derivatives and Hedging Activities</t>
  </si>
  <si>
    <t>12. DERIVATIVES AND HEDGING ACTIVITIES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i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December 31, 2017 , 2016 , and 2015 , the Company does not have significant outstanding cash flow hedges or free-standing derivativ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has entered into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Company has also entered into receive fixed/pay variable interest rate swaps, designated as fair value hedges on its fixed rate subordinated debt offerings. As a result, the Company is paying a floating rate of three month LIBOR plus 3.16% and is receiving semi-annual fixed payments of 5.00% to match the payments on the $150.0 million subordinated debt. For the fair value hedge on the Company's $175.0 million subordinated debentures issued on June 16, 2016, the Company is paying a floating rate of three month LIBOR plus 3.25% and is receiving quarterly fixed payments of 6.25% to match the payments on the debt. Derivatives Not Designated in Hedge Relationships Management also enters into certain foreign exchange derivative contracts which are not designated as accounting hedges. These derivative contracts include spot, forward and forward window contracts. The purpose of these derivative contracts is to mitigate foreign currency risk on transactions entered into, or on behalf of customers. Contracts with customers, along with the related derivative trades the Company places, are both remeasured at fair value, and are referred to as economic hedges since they economically offset the Company's exposure. For the years ended December 31, 2017 and 2016 , changes in the fair value related to these derivative contracts totaled $3.5 million and $1.8 million , respectively, and are included in Other non-interest income on the Consolidated Income Statements. Adoption of ASU 2017-12 The Company elected early adoption of the amendments within ASU 2017-12, Targeted Improvements to Accounting for Hedging Activities. The guidance is effective as of January 1, 2017 and, upon adoption, the Company recorded a cumulative adjustment to opening retained earnings of $0.5 million and adjusted its 2017 earnings to exclude the effects of prior period hedge ineffectiveness, which totaled less than $0.1 million for 2017. As of December 31, 2017 , the following amounts are reflected in the Consolidated Balance Sheet related to cumulative basis adjustments for fair value hedges: Carrying Amount of the Hedged Assets/(Liabilities) Cumulative Amount of the Fair Value Hedging Adjustment (1) (in thousands) Loans - HFI, net of deferred loan fees and costs $ 699,452 $ 41,919 Qualifying debt (308,608 ) 9,959 (1) Included in the carrying amount of the hedged assets/(liabilities) For the Company's derivative instruments that are designated and qualify as a fair value hedges,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s is included in interest income and for subordinated debt, the gain or loss on the hedged items is included in interest expense. Fair Values, Volume of Activity, and Gain/Loss Information Related to Derivative Instruments The following table summarizes the fair values of the Company's derivative instruments on a gross basis as of December 31, 2017 , 2016 , and 2015 . The change in the notional amounts of these derivatives from December 31, 2015 to December 31, 2017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in the Consolidated Balance Sheets, as indicated in the following table: December 31, 2017 December 31, 2016 December 31, 2015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993,432 $ 1,703 $ 53,581 $ 993,485 $ 4,220 $ 65,749 $ 800,478 $ 3,569 $ 64,785 Total 993,432 1,703 53,581 993,485 4,220 65,749 800,478 3,569 64,785 Netting adjustments (1) — 896 896 — 1,869 1,869 — — — Net derivatives in the balance sheet $ 993,432 $ 807 $ 52,685 $ 993,485 $ 2,351 $ 63,880 $ 800,478 $ 3,569 $ 64,785 Derivatives not designated as hedging instruments Foreign currency contracts $ 85,940 $ 42,749 $ 42,586 $ 18,421 $ 9,236 $ 9,185 $ 66,364 $ 33,274 $ 33,090 Interest rate swaps 36,969 776 776 — — — — — — Total $ 122,909 $ 43,525 $ 43,362 $ 18,421 $ 9,236 $ 9,185 $ 66,364 $ 33,274 $ 33,090 (1) Netting adjustments represent the amounts recorded to convert the Company's derivative balances from a gross basis to a net basis in accordance with the applicable accounting guidance. The following table summarizes the gains (losses) on fair value hedges for the years ended December 31, 2016 , and 2015 all of which were recorded in non-interest income. Year Ended December 31, 2016 2015 (in thousands) Hedge of Fixed Rate Loans (1) Gain (loss) on "pay fixed" swap $ 15,582 $ (6,965 ) Gain (loss) on receive fixed rate loans (15,519 ) 7,044 Net ineffectiveness $ 63 $ 79 Hedge of Fixed Rate Subordinated Debt Issuances (1) Gain (loss) on "receive fixed" swap $ (15,894 ) $ 3,569 Gain (loss) on subordinated debt 15,894 (3,569 ) Net ineffectiveness $ — $ — (1) The fair value of derivatives contracts are carried as other assets and other liabilities in the Consolidated Balance Sheets. The effective portion of hedging gains (losses) is recorded as basis adjustments to the underlying hedged asset or liability. For 2016 and 2015, gains and losses on both the hedging derivative and hedged item are recorded through non-interest income with a resulting net income impact for the amount of ineffectiveness. Due to adoption of ASU 2017-12, effective January 1, 2017, there were no amounts recorded in net income related to hedge ineffectiveness in 2017.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highly rated securities issued by the U.S. Treasury or government-sponsored enterprises, such as GNMA, FNMA, and FHLMC. The total collateral netted against net derivative liabilities totaled $53.6 million at December 31, 2017 , $65.7 million at December 31, 2016 , and $61.7 million at December 31, 2015 . The following table summarizes the Company's largest exposure to an individual counterparty at the dates indicated: December 31, 2017 2016 2015 (in thousands) Largest gross exposure (derivative asset) to an individual counterparty $ 893 $ 2,351 $ 3,569 Collateral posted by this counterparty — 1,691 4,680 Derivative liability with this counterparty 40,340 — — Collateral pledged to this counterparty 60,476 — 1,340 Net exposure after netting adjustments and collateral $ — $ 660 $ 229 Credit Risk Contingent Features Management has entered into certain derivative contracts that require the Company to post collateral to the counterparties when these contracts are in a net liability position. Conversely, the counterparties may be required to post collateral when these contracts are in a net asset position. The amount of collateral to be posted is based on the amount of the net liability and exposure thresholds. As of December 31, 2017 , 2016 , and 2015 the aggregate fair value of all derivative contracts with credit risk contingent features (i.e., those containing collateral posting provisions) held by the Company that were in a net liability position totaled $52.7 million , $63.9 million , and $64.8 million , respectively. As of December 31, 2017 , the Company was in an over-collateralized net position of $25.0 million after considering $78.6 million of collateral held in the form of cash and securities. As of December 31, 2016 and 2015 , the Company was in an over-collateralized position of $24.3 million and $15.5 million , respectively.</t>
  </si>
  <si>
    <t>Earnings per Share (Notes)</t>
  </si>
  <si>
    <t>Earnings Per Share [Abstract]</t>
  </si>
  <si>
    <t>Earnings Per Share</t>
  </si>
  <si>
    <t>13. EARNINGS PER SHARE Diluted EPS is based on the weighted average outstanding common shares during each period, including common stock equivalents. Basic EPS is based on the weighted average outstanding common shares during the period. The following table presents the calculation of basic and diluted EPS: Year Ended December 31, 2017 2016 2015 (in thousands, except per share amounts) Weighted average shares - basic 104,179 103,042 94,570 Dilutive effect of stock awards 818 801 649 Weighted average shares - diluted 104,997 103,843 95,219 Net income available to common stockholders $ 325,492 $ 259,798 $ 193,494 Earnings per share - basic 3.12 2.52 2.05 Earnings per share - diluted 3.10 2.50 2.03 The Company had no anti-dilutive stock options outstanding as of December 31, 2017 and 2016 .</t>
  </si>
  <si>
    <t>Income Taxes</t>
  </si>
  <si>
    <t>Income Tax Disclosure [Abstract]</t>
  </si>
  <si>
    <t>14. INCOME TAXES The provision for income taxes charged to operations consists of the following: Year Ended December 31, 2017 2016 2015 (in thousands) Current $ 37,854 $ 93,737 $ 61,040 Deferred 88,471 7,644 3,254 Total tax provision $ 126,325 $ 101,381 $ 64,294 The reconciliation between the statutory federal income tax rate and the Company’s effective tax rate are summarized as follows: Year Ended December 31, 2017 2016 2015 (in thousands) Income tax at statutory rate $ 158,136 $ 126,413 $ 90,489 Increase (decrease) resulting from: State income taxes, net of federal benefits 9,765 8,046 5,783 Bank owned life insurance (1,351 ) (1,317 ) (1,365 ) Tax-exempt income (26,403 ) (22,425 ) (20,226 ) Change in federal rate applied to deferred items (10,411 ) — — Excise tax 9,689 — — Deferred tax asset valuation allowance — — (2,290 ) Low income housing tax credits (7,361 ) (6,153 ) (5,223 ) Other, net (5,739 ) (3,183 ) (2,874 ) Total tax provision $ 126,325 $ 101,381 $ 64,294 The effective tax rate for the year ended December 31, 2017 was 27.96% , compared to 28.07% for the year ended December 31, 2016 , and 24.87% for the year ended December 31, 2015 . There was not a significant change in the effective tax rate from 2017 compared to 2016. The increase in the effective tax rate from 2015 compared to 2016 is due primarily to the increase in pre-tax income without proportional increases to favorable tax rate items for the year ended December 31, 2016 compared to 2015. The 2017 Tax Cuts and Jobs Act significantly changes how the United States taxes corporations. This new legislation lowered the statutory corporate tax rate from 35% to 21%, but it also limited or eliminated certain deductions. The Company has analyzed and interpreted the current and future impacts of the Act and recorded the effects in its financial statements as of December 31, 2017. However, the legislation remains subject to potential amendments, technical corrections and further guidance at both the federal and state levels. Further, in connection with the filing of its tax return, the Company has the ability to change some of the elections it has applied in the calculation of the year-end tax provision, such as NOL carryback/carryovers and depreciation. If a material adjustment is needed for any of these items, it will be included in the provision for income taxes in the period in which the change occurs. The cumulative tax effects of the primary temporary differences are shown in the following table: December 31, 2017 2016 (in thousands) Deferred tax assets: Allowance for credit losses $ 37,851 $ 50,860 Fair market value adjustment related to acquired loans — 7,941 Stock-based compensation 8,335 12,302 Net operating loss carryovers 34,710 9,024 Tax credit carryovers 24,171 — Startup costs and other amortization 2,495 4,216 Allowance for other assets acquired through foreclosure, net 1,459 3,230 Section 382 limited NUBILs — 3,251 Premises and equipment 1,428 — Unrealized loss on AFS securities 4,117 9,149 Other 10,239 13,679 Total gross deferred tax assets 124,805 113,652 Deferred tax liabilities: Deferred income (68,799 ) — Unrealized gain on debt instruments measured at fair value (2,661 ) (6,132 ) Deferred loan costs (6,594 ) (3,212 ) Insurance premiums (35,789 ) — Core deposit intangible (2,809 ) (4,949 ) Premises and equipment — (449 ) Unrealized gains on financial instruments measured at fair value (1,396 ) (2,200 ) Other (977 ) (1,516 ) Total deferred tax liabilities (119,025 ) (18,458 ) Deferred tax assets, net $ 5,780 $ 95,194 Deferred tax assets and liabilities are included in the Consolidated Financial Statements at currently enacted income tax rates applicable to the period in which the deferred tax assets or liabilities are expected to be reversed. As changes in tax laws or rates are enacted, deferred tax assets and liabilities are adjusted through the provision for income taxes. For the year ended December 31, 2017 , the net deferred tax assets decreased $89.4 million to $5.8 million . This overall decrease in the net deferred tax asset was primarily the result of deferring taxable income to future periods and accelerating deductions which were only partially offset by the creation of NOL and tax credit carryovers and the revaluation of deferred taxes under the 2017 Tax Cuts and Jobs Act. Although realization is not assured, the Company believes that the realization of the recognized deferred tax asset of $5.8 million at December 31, 2017 is more-likely-than-not based on expectations as to future taxable income and based on available tax planning strategies within the meaning of ASC 740, Income Taxes , that could be implemented if necessary to prevent a carryover from expiring. At each of the periods ended December 31, 2017 and 2016 , the Company had no deferred tax valuation allowance. As of December 31, 2017 , the Company’s gross federal NOL carryovers, a portion of which are subject to limitations under Section 382 of the IRC, totaled approximately $169.5 million for which a deferred tax asset of $31.1 million has been recorded reflecting the expected benefit of these federal NOL carryovers. The Company also has varying gross amounts of state NOL carryovers with California and Arizona being the most significant. The ending gross California and Arizona NOL carryovers totaled approximately $25.0 million and $17.3 million , respectively. A deferred tax asset of $3.6 million has been recorded to reflect the expected benefit of all state NOL carryovers. If not utilized, a portion of the federal and state NOL carryovers will begin to expire in 2028 and 2023, respectively. As of December 31, 2017 , the Company’s federal and state tax credit carryovers totaled $23.1 million and $1.1 million , respectively. If not utilized, a portion of the federal and state tax credit carryovers will begin to expire in 2038 and 2023, respectively. In management’s opinion, it is more-likely-than-not that the results of future operations will generate sufficient taxable income to realize all of the deferred tax benefits related to these NOL and tax credit carryovers. The Company files income tax returns in the U.S. federal jurisdiction and in various states. With few exceptions, the Company is no longer subject to U.S. federal, state, or local income tax examinations by tax authorities for years before 2013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in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accompanying Consolidated Balance Sheet along with any associated interest and penalties that would be payable to the taxing authorities upon examination. The total gross activity of unrecognized tax benefits related to uncertain tax positions are shown in the following table: December 31, 2017 2016 (in thousands) Beginning balance $ 1,038 $ 1,038 Gross Increases Tax positions in prior periods — — Current period tax positions — — Gross decreases Tax positions in prior periods — — Settlements — — Lapse of statute of limitations — — Ending balance $ 1,038 $ 1,038 As of December 31, 2017 and 2016 , the total amount of unrecognized tax benefits, net of associated deferred tax benefit, that would impact the effective tax rate, if recognized, is $0.7 million . The Company anticipates that approximately $0.4 million of the unrecognized tax benefits will be resolved within the next twelve months. During the years ended December 31, 2017 and 2016 , the Company recognized no amounts for interest and penalties. During the year ended December 31, 2015, the Company recognized $0.1 million in penalties and no amounts for interest. As of December 31, 2017 and 2016 , the Company has accrued a total liability of $0.1 million for penalties and $0.1 million for interest. LIHTC The Company invests in LIHTC funds that are designed to generate a return primarily through the realization of federal tax credits. LIHTC and unfunded LIHTC obligations are included as part of other assets and other liabilities, respectively, in the Consolidated Balance Sheets and total $267.0 million and $151.3 million , respectively, as of December 31, 2017 , compared to $187.4 million and $84.4 million as of December 31, 2016 . For the years ended December 31, 2017 , 2016 , and 2015 , $25.4 million , $17.3 million , and $14.4 million of amortization related to LIHTC investments was recognized as a component of income tax expense, respectively.</t>
  </si>
  <si>
    <t>Commitments and Contingencies Disclosure [Abstract]</t>
  </si>
  <si>
    <t>15.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tential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A summary of the contractual amounts for unfunded commitments and letters of credit are as follows: December 31, 2017 2016 (in thousands) Commitments to extend credit, including unsecured loan commitments of $364,638 at December 31, 2017 and $360,840 at December 31, 2016 $ 5,851,158 $ 4,428,495 Credit card commitments and financial guarantees 153,752 115,536 Standby letters of credit, including unsecured letters of credit of $11,664 at December 31, 2017 and $6,431 at December 31, 2016 161,966 78,576 Total $ 6,166,876 $ 4,622,607 The following table represents the contractual commitments for lines and letters of credit by maturity at December 31, 2017 : Amount of Commitment Expiration per Period Total Amounts Committed Less Than 1 Year 1-3 Years 3-5 Years After 5 Years (in thousands) Commitments to extend credit $ 5,851,158 $ 2,348,898 $ 1,998,695 $ 500,392 $ 1,003,173 Credit card commitments and financial guarantees 153,752 153,752 — — — Standby letters of credit 161,966 133,297 27,426 1,243 — Total $ 6,166,876 $ 2,635,947 $ 2,026,121 $ 501,635 $ 1,003,173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llowance for credit losses reported in " Note 3. Loans, Leases and Allowance for Credit Losses " of these Consolidated Financial Statements. This loss contingency for unfunded loan commitments and letters of credit was $6.2 million and $7.0 million as of December 31, 2017 and 2016 , respectively. Changes to this liability are adjusted through other expense in the Consolidated Income Statement.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December 31, 2017 and 2016 , CRE related loans accounted for approximately 52% and 53% of total loans, respectively. Substantially all of these loans are secured by first liens with an initial loan to value ratio of generally not more than 75% . Approximately 36% of these CRE loans, excluding construction and land loans, were owner-occupied at each of the periods ended December 31, 2017 and 2016 .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 Lease Commitments The Company leases the majority of its office locations and many of these leases contain multiple renewal options and provisions for increased rents. For the years ended December 31, 2017, 2016, and 2015, total rent expense was $10.4 million , $11.0 million and $8.1 million , respectively.</t>
  </si>
  <si>
    <t>Fair Value Accounting</t>
  </si>
  <si>
    <t>Fair Value Disclosures [Abstract]</t>
  </si>
  <si>
    <t>16. FAIR VALUE ACCOUNTING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Consolidated Financial Statemen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junior subordinated debt issued by WAL. This election is irrevocable and results in the recognition of unrealized gains and losses on these items at each reporting date. Due to the Company's election to early adopt an element of ASU 2016-01, effective January 1, 2015, these unrealized gains and losses are recognized as part of other comprehensive income rather than earnings. The Company did not elect FVO treatment for the junior subordinated debt assumed in the Bridge Capital Holdings acquisition in 2015. All securities for which the fair value measurement option had been elected are included in a separate line item in the Consolidated Balance Sheets as securities measured at fair value. During the year ended December 31, 2017, the Company sold all of its investment securities measured at fair value. No significant gain or loss was recognized upon sale of these securities. For the years ended December 31, 2017 , 2016 , and 2015 , gains and losses from fair value changes on securities and junior subordinated debt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Year Ended December 31, 2017 Securities measured at fair value $ — $ 9 $ — $ 9 $ — Junior subordinated debt (5,824 ) — (3,221 ) (3,221 ) (3,604 ) Total $ (5,824 ) $ 9 $ (3,221 ) $ (3,212 ) $ (3,604 ) Year Ended December 31, 2016 Securities measured at fair value $ (18 ) $ 41 $ — $ 23 $ — Junior subordinated debt (3,482 ) — (2,828 ) (2,828 ) (2,077 ) Total $ (3,500 ) $ 41 $ (2,828 ) $ (2,805 ) $ (2,077 ) Year Ended December 31, 2015 Securities measured at fair value $ (32 ) $ 54 $ — $ 22 $ — Junior subordinated debt (6,491 ) — (2,151 ) (2,151 ) (4,276 ) Total $ (6,523 ) $ 54 $ (2,151 ) $ (2,129 ) $ (4,276 ) Interest income on securities measured at fair value is accounted for similarly to those classified as AFS. Any premiums or discounts are recognized in interest income over the term of the securities. Interest expense on junior subordinated debt is determined under a constant yield calculation. Fair value on a recurring basis Financial assets and financial liabilities measured at fair value on a recurring basis include the following: Securities measured at fair value: All of the Company’s securities measured at fair value, which consisted of MBS, were reported at fair value utilizing Level 2 inputs as of December 31, 2016 in the same manner as described below for AFS securities. AFS securities: Preferred stock, CRA investments, and certain corporate debt securities are reported at fair value utilizing Level 1 input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ndependent pricing service: The Company's independent pricing service provides pricing information on the majority of the Company's Level 1 and 2 securities. Management independently evaluates the fair value measurements received from the Company's third 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obtains market values from additional sources.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between management’s review and the prices provided by the vendor are discussed with the vendor and the Company’s other valuation advisors. Last, management selects a sample of investment securities and compares the values provided by its primary third party pricing service to the market values obtained from secondary sources and evaluates those with notable variances. Annually, the Company receives an SSAE 16 report from its independent pricing service attesting to the controls placed on the operations of the service from its auditor.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As of December 31, 2017 , the Company estimates the discount rate at 5.61% , which represents an implied credit spread of 3.92% plus three-month LIBOR ( 1.69% ). As of December 31, 2016 , the Company estimated the discount rate at 5.66% , which was a 4.66% credit spread plus three-month LIBOR ( 1.00% ). 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December 31, 2017 Assets: Available-for-sale CDO $ — $ 21,857 $ — $ 21,857 Commercial MBS issued by GSEs — 109,077 — 109,077 Corporate debt securities — 103,483 — 103,483 CRA investments 50,616 — — 50,616 Preferred stock 53,196 — — 53,196 Private label residential MBS — 868,524 — 868,524 Residential MBS issued by GSEs — 1,689,295 — 1,689,295 Tax-exempt — 510,910 — 510,910 Trust preferred securities — 28,617 — 28,617 U.S. government sponsored agency securities — 61,462 — 61,462 U.S. treasury securities — 2,482 — 2,482 Total AFS securities $ 103,812 $ 3,395,707 $ — $ 3,499,519 Derivative assets (1) $ — $ 45,228 $ — $ 45,228 Liabilities: Junior subordinated debt (2) $ — $ — $ 56,234 $ 56,234 Derivative liabilities (1) — 96,943 — 96,943 (1) Derivative assets and liabilities relate to interest rate swaps and foreign currency contracts, see " Note 12. Derivatives and Hedging Activities ." In addition, the carrying value of loans is increased by $41,919 and the net carrying value of subordinated debt is decreased by $9,959 as of December 31, 2017 ,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6 Assets: Measured at fair value Residential MBS issued by GSEs $ — $ 1,053 $ — $ 1,053 Available-for-sale Collateralized debt obligations $ — $ 13,490 $ — $ 13,490 Commercial MBS issued by GSEs — 117,792 — 117,792 Corporate debt securities 20,000 44,144 — 64,144 CRA investments 37,113 — — 37,113 Preferred stock 94,662 — — 94,662 Private label residential MBS — 433,685 — 433,685 Residential MBS issued by GSEs — 1,355,205 — 1,355,205 Tax-exempt — 408,233 — 408,233 Trust preferred securities — 26,532 — 26,532 U.S. government sponsored agency securities — 56,022 — 56,022 U.S. treasury securities — 2,502 — 2,502 Total AFS securities $ 151,775 $ 2,457,605 $ — $ 2,609,380 Loans - HFS $ — $ 18,909 $ — $ 18,909 Derivative assets (1) — 13,456 — 13,456 Liabilities: Junior subordinated debt (2) $ — $ — $ 50,410 $ 50,410 Derivative liabilities (1) — 74,934 — 74,934 (1) Derivative assets and liabilities relate to interest rate swaps and foreign currency contracts, see " Note 12. Derivatives and Hedging Activities ." In addition, the carrying value of loans is increased by $48,161 and the net carrying value of subordinated debt is decreased by $12,325 as of December 31, 2016 , which relates to the effective portion of the hedges put in place to mitigate against fluctuations in interest rates. (2) Includes only the portion of junior subordinated debt that is recorded at fair value at each reporting period pursuant to the election of FVO treatment. For the years ended December 31, 2017 , 2016 , and 2015 , the change in Level 3 assets and liabilities measured at fair value on a recurring basis was as follows: Junior Subordinated Debt Year Ended December 31, 2017 2016 2015 (in thousands) Beginning balance $ (50,410 ) $ (46,928 ) $ (40,437 ) Transfers into Level 3 — — — Total gains (losses) for the period Included in other comprehensive income (1) (5,824 ) (3,482 ) (6,491 ) Ending balance $ (56,234 ) $ (50,410 ) $ (46,928 ) (1) Due to the Company's election to early adopt an element of ASU 2016-01, changes in the fair value of junior subordinated debt are presented as part of OCI rather than earnings effective January 1, 2015. Accordingly, total losses for 2015 are included in the other comprehensive income line, Unrealized gain (loss) on junior subordinated debt, which is net of tax. The above amount represents the gross loss from changes in fair value of junior subordinated debt. CDO Securities Year Ended December 31, 2016 2015 (in thousands) Beginning balance $ 10,060 $ 11,445 Transfers into Level 3 — — Transfers out of Level 3 (11,274 ) — Total gains (losses) for the period Included in other comprehensive income (1) 1,214 (1,385 ) Ending balance $ — $ 10,060 (1) Total gains (losses) for the period are included in the other comprehensive income line, Unrealized gain (loss) on AFS securities. The Company transferred all CDO securities from Level 3 to Level 2 during the year ended December 31, 2016 as a result of an increase in the availability and reliability of the observable inputs utilized in the securities' fair value measurement. The Company recognized this transfer between levels on October 31, 2016, in accordance with its policy to recognize transfers between levels in the fair value hierarchy as of the end of the month following the event or change in circumstance that caused the transfer. For Level 3 assets and liabilities measured at fair value on a recurring basis as of December 31, 2017 and 2016 , the significant unobservable inputs used in the fair value measurements were as follows: December 31, 2017 Valuation Technique Significant Unobservable Inputs Input Value (in thousands) Junior subordinated debt $ 56,234 Discounted cash flow Implied credit rating of the Company 5.61 % December 31, 2016 Valuation Technique Significant Unobservable Inputs Input Value (in thousands) Junior subordinated debt $ 50,410 Discounted cash flow Implied credit rating of the Company 5.66 % The significant unobservable inputs used in the fair value measurement of the Company’s junior subordinated debt as of December 31, 2017 and 2016 was the implied credit risk for the Company, calculated as the difference between the 20-year 'BB' rated financial index over the corresponding swap index.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December 31, 2017: Impaired loans with specific valuation allowance $ 13,709 $ — $ — $ 13,709 Impaired loans without specific valuation allowance (1) 63,607 — — 63,607 Other assets acquired through foreclosure 28,540 — — 28,540 As of December 31, 2016: Impaired loans with specific valuation allowance $ 6,670 $ — $ — $ 6,670 Impaired loans without specific valuation allowance (1) 60,738 — — 60,738 Other assets acquired through foreclosure 47,815 — — 47,815 (1) Net of loan balances with charge-offs of $15.6 million and $27.6 million as of December 31, 2017 and 2016 , respectively. For Level 3 assets measured at fair value on a nonrecurring basis as of December 31, 2017 and 2016 , the significant unobservable inputs used in the fair value measurements were as follows: December 31, 2017 Valuation Technique(s) Significant Unobservable Inputs Range (in thousands) Impaired loans $ 77,316 Collateral method Third party appraisal Costs to sell 4.0% to 10.0% Discounted cash flow method Discount rate Contractual loan rate 4.0% to 7.0% Scheduled cash collections Loss given default 0% to 20.0% Proceeds from non-real estate collateral Loss given default 0% to 70.0% Other assets acquired through foreclosure 28,540 Collateral method Third party appraisal Costs to sell 4.0% to 10.0% December 31, 2016 Valuation Technique(s) Significant Unobservable Inputs Range (in thousands) Impaired loans $ 67,408 Collateral method Third party appraisal Costs to sell 4.0% to 10.0% Discounted cash flow method Discount rate Contractual loan rate 4.0% to 7.0% Scheduled cash collections Loss given default 0% to 20.0% Proceeds from non-real estate collateral Loss given default 0% to 70.0% Other assets acquired through foreclosure 47,815 Collateral method Third party appraisal Costs to sell 4.0% to 10.0% Impaired loans: The specific reserves for collateral dependent impaired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impaired loans, which considers internally-developed, unobservable inputs such as discount rates, default rates, and loss severity. Total Level 3 impaired loans had an estimated fair value of $77.3 million and $67.4 million at December 31, 2017 and 2016 , respectively. Impaired loans with a specific valuation allowance had a gross estimated fair value of $19.3 million and $10.9 million at December 31, 2017 and 2016 , respectively, which was reduced by a specific valuation allowance of $5.6 million and $4.2 million ,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28.5 million and $47.8 million of such assets at December 31, 2017 and 2016 , respectively. Credit vs. non-credit losse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years ended December 31, 2017 , 2016 , and 2015 , the Company determined that no securities experienced credit losses. There is no OTTI balance recognized in comprehensive income as of December 31, 2017 and 2016 . FAIR VALUE OF FINANCIAL INSTRUMENTS The estimated fair value of the Company’s financial instruments is as follows: December 31, 2017 Carrying Amount Fair Value Level 1 Level 2 Level 3 Total (in thousands) Financial assets: Investment securities: HTM $ 255,050 $ — $ 256,314 $ — $ 256,314 AFS 3,499,519 103,812 3,395,707 — 3,499,519 Derivative assets 45,228 — 45,228 — 45,228 Loans, net 14,953,885 — 14,577,010 77,316 14,654,326 Accrued interest receivable 85,517 — 85,517 — 85,517 Financial liabilities: Deposits $ 16,972,532 $ — $ 16,980,066 $ — $ 16,980,066 Customer repurchase agreements 26,017 — 26,017 — 26,017 FHLB advances 390,000 — 390,000 — 390,000 Qualifying debt 376,905 — 336,803 67,210 404,013 Derivative liabilities 96,943 — 96,943 — 96,943 Accrued interest payable 16,366 — 16,366 — 16,366 As of December 31, 2017, the Company utilized Level 2 inputs to measure the the fair value of the Company's subordinated debt issuances, compared to Level 3 inputs as of December 31, 2016, due to an increase in the availability and reliability of the observable inputs. December 31, 2016 Carrying Amount Fair Value Level 1 Level 2 Level 3 Total (in thousands) Financial assets: Investment securities: HTM $ 92,079 $ — $ 91,966 $ — $ 91,966 AFS 2,609,380 151,775 2,457,605 — 2,609,380 Trading 1,053 — 1,053 — 1,053 Derivative assets 13,456 — 13,456 — 13,456 Loans, net 13,083,732 — 12,736,336 67,408 12,803,744 Accrued interest receivable 70,320 — 70,320 — 70,320 Financial liabilities: Deposits $ 14,549,863 $ — $ 14,553,931 $ — $ 14,553,931 Customer repurchase agreements 41,728 — 41,728 — 41,728 FHLB advances 80,000 — 80,000 — 80,000 Qualifying debt 367,937 — 375,626 375,626 Derivative liabilities 74,934 — 74,934 — 74,934 Accrued interest payable 15,354 — 15,354 — 15,354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WAB has an ALCO charged with managing interest rate risk within the BOD-approved limits. Limits are structured to prohibit an interest rate risk profile that does not conform to both management and BOD risk tolerances. There is also ALCO reporting at the Parent company level for reviewing interest rate risk for the Company, which gets reported to the BOD and its Finance and Investment Committee. Fair value of commitments The estimated fair value of standby letters of credit outstanding at December 31, 2017 and 2016 is insignificant. Loan commitments on which the committed interest rates are less than the current market rate are also insignificant at December 31, 2017 and 2016 .</t>
  </si>
  <si>
    <t>Regulatory Capital Requirements</t>
  </si>
  <si>
    <t>Banking and Thrift [Abstract]</t>
  </si>
  <si>
    <t>17. REGULATORY CAPITAL REQUIREMENTS The Company and the Bank are subject to various regulatory capital requirements administered by the federal banking agencies. Failure to meet minimum capital requirements could trigger certain mandatory or discretionary actions that, if undertaken, could have a direct material effect on the Company’s business an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Under the Basel III final rules, a capital conservation buffer, comprised of Common Equity Tier 1 capital, was established above the regulatory minimum capital requirements. This capital conservation buffer began being phased in on January 1, 2016 at 0.625% of risk-weighted assets and will increase each subsequent year by an additional 0.625% until reaching its final level of 2.5% on January 1, 2019. As of December 31, 2017 and 2016 , the Company and the Bank exceeded the capital levels necessary to be classified as well-capitalized, as defined by the federal banking agencies. The actual capital amounts and ratios for the Company and the Bank are presented in the following tables as of the periods indicated: Total Capital Tier 1 Capital Risk-Weighted Assets Tangible Average Assets Total Capital Ratio Tier 1 Capital Ratio Tier 1 Leverage Ratio Common Equity (dollars in thousands) December 31, 2017 WAL $ 2,460,988 $ 2,013,744 $ 18,569,608 $ 19,624,517 13.3 % 10.8 % 10.3 % 10.4 % WAB 2,299,919 2,003,745 18,664,200 19,541,990 12.3 10.7 10.3 10.7 Well-capitalized ratios 10.0 8.0 5.0 6.5 Minimum capital ratios 8.0 6.0 4.0 4.5 December 31, 2016 WAL $ 2,107,480 $ 1,675,871 $ 15,980,092 $ 16,868,674 13.2 % 10.5 % 9.9 % 10.0 % WAB 2,001,081 1,720,072 15,888,346 16,764,327 12.6 10.8 10.3 10.8 Well-capitalized ratios 10.0 8.0 5.0 6.5 Minimum capital ratios 8.0 6.0 4.0 4.5</t>
  </si>
  <si>
    <t>Employee Benefit Plan (Notes)</t>
  </si>
  <si>
    <t>Retirement Benefits [Abstract]</t>
  </si>
  <si>
    <t>Employee Benefit Plans</t>
  </si>
  <si>
    <t>18. EMPLOYEE BENEFIT PLANS The Company has a qualified 401(k) employee benefit plan for all eligible employees. Participants are able to defer between 1% and 75% (up to a maximum of $18,000 for those under 50 years of age and up to a maximum of $24,000 for those over 50 years of age in 2017 ) of their annual compensation. The Company may elect to match a discretionary amount each year, which is 50% of the first 6% of the participant’s compensation deferred into the plan. The Company’s contributions to this plan total $3.1 million , $2.7 million , and $2.2 million for the years ended December 31, 2017 , 2016 , and 2015 , respectively. In addition, the Company maintains a non-qualified 401(k) restoration plan for the benefit of executives of the Company and certain affiliates. Participants are able to defer a portion of their annual salary and receive a matching contribution based primarily on the contribution structure in effect under the Company’s 401(k) plan, but without regard to certain statutory limitations applicable under the 401(k) plan. The Company’s total contribution to the restoration plan was $131,000 , $117,000 , and $68,000 for the years ended December 31, 2017 , 2016 , and 2015 , respectively. In connection with the Bridge acquisition, the Company assumed Bridge's SERP, an unfunded noncontributory defined benefit pension plan. The SERP provides retirement benefits to certain Bridge officers based on years of service and final average salary. The Company uses a December 31st measurement date for this plan. The following table reflects the accumulated benefit obligation and funded status of the SERP: December 31, 2017 2016 (in thousands) Change in benefit obligation Benefit obligation at beginning of period $ 8,394 $ 7,444 Service cost 580 680 Interest cost 454 425 Actuarial (gains)/losses (470 ) (88 ) Expected benefits paid (67 ) (67 ) Projected benefit obligation at end of year $ 8,891 $ 8,394 Unfunded projected/accumulated benefit obligation (8,891 ) (8,394 ) Additional liability $ — $ — Weighted average assumptions to determine benefit obligation Discount rate 5.75 % 5.75 % Rate of compensation increase 3.00 % 4.00 % The components of net periodic benefit cost recognized for the year ended December 31, 2017 and 2016 and the amounts in accumulated other comprehensive income expected to be recognized as components of net periodic benefit cost during 2018 are as follows: Year Ended December 31, 2018 2017 2016 (in thousands) Components of net periodic benefit cost Service cost $ 566 $ 580 $ 614 Interest cost 509 454 425 Amortization of prior service cost 103 103 101 Amortization of actuarial (gains)/losses (165 ) (114 ) (100 ) Net periodic benefit cost $ 1,013 $ 1,023 $ 1,040 Other comprehensive income (cost) $ (62 ) $ (11 ) $ 1</t>
  </si>
  <si>
    <t>Related Parties (Notes)</t>
  </si>
  <si>
    <t>Related Party Transactions [Abstract]</t>
  </si>
  <si>
    <t>Related Party Transactions</t>
  </si>
  <si>
    <t>19. RELATED PARTY TRANSACTIONS Principal stock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s policy. Federal banking regulations require that any extensions of credit to insiders and their related interests not be offered on terms more favorable than would be offered to non-related borrowers of similar creditworthiness. The following table summarizes the aggregate activity in such loans for the periods indicated: Year Ended December 31, 2017 2016 (in thousands) Balance, beginning $ 16,874 $ 74,381 New loans — 637 Advances 1,532 1,980 Repayments and other (12,488 ) (60,124 ) Balance, ending $ 5,918 $ 16,874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7 or 2016 . The interest income associated with these loans was approximately $0.5 million , $0.6 million and $2.7 million for the years ended December 31, 2017 , 2016 , and 2015 , respectively. Loan commitments outstanding with related parties totaled approximately $31.2 million and $46.6 million at December 31, 2017 and 2016 , respectively. The Company also accepts deposits from related parties which totaled $100.5 million and $97.3 million at December 31, 2017 and 2016 , respectively, with related interest expense totaling less than $0.2 million during each of the years ended December 31, 2017 , 2016 , and 2015 . On April 1, 2017, the Company hired an executive officer who was previously the Managing Partner of an external consulting firm that the Company actively uses for risk management services. Prior to joining the Company, the executive officer sold his interest in this external consulting firm and was paid with a combination of cash and a $1.0 million note that will be paid in equal installments ending in 2019. Expenses to this external consulting firm totaled $1.9 million, $1.6 million, and less than $0.1 million during the years ended December 31, 2017 , 2016 , and 2015 . In addition, sponsorships, donations and other services to related parties totaled less than $1.0 million during each of the years ended December 31, 2017 , 2016 , and 2015 .</t>
  </si>
  <si>
    <t>Mergers, Acquisitions and Dispositions</t>
  </si>
  <si>
    <t>Business Combinations [Abstract]</t>
  </si>
  <si>
    <t>Business Combination Disclosure [Text Block]</t>
  </si>
  <si>
    <t>20. MERGERS, ACQUISITIONS AND DISPOSITIONS Acquisition of GE Capital US Holdings, Inc. Loan Portfolio On April 20, 2016, WAB completed its acquisition of GE Capital US Holdings, Inc.'s domestic select-service hotel franchise finance loan portfolio, paying cash of $1.27 billion . The acquisition was undertaken, in part, to expand the Company's national reach and diversify the Company's loan portfolio. Effective April 20, 2016, the results of the acquired loan portfolio are reflected in the Company's HFF NBL operating segment. There were no acquisition / restructure expenses related to the acquisition recognized during the year ended December 31, 2017 . For the year ended December 31, 2016 , acquisition / restructure expenses related to the acquisition totaled $4.3 million , of which approximately $0.6 million are acquisition related costs as defined by ASC 805. The transaction was accounted for under the acquisition method of accounting in accordance with ASC 805. Assets purchased and liabilities assumed were recorded at their respective acquisition date estimated fair values. The fair values of assets acquired and liabilities assumed are subject to adjustment during the first twelve months after the acquisition date if additional information becomes available to indicate a more accurate or appropriate value for an asset or liability. During the year ended December 31, 2017 , the Company recognized measurement period adjustments totaling $0.1 million for tax related items. The measurement period for the HFF acquisition ended on April 20, 2017, and therefore, the fair values of these assets acquired and liabilities assumed were considered final as of that date. The recognized amounts of identifiable assets acquired and liabilities assumed are as follows: April 20, 2016 (in thousands) Assets: Loans $ 1,280,997 Other assets 3,632 Total assets $ 1,284,629 Liabilities: Other liabilities $ 12,559 Total liabilities 12,559 Net assets acquired $ 1,272,070 Consideration paid Cash $ 1,272,187 Goodwill $ 117 Loans acquired consist of loans that are not considered impaired (non-PCI loans) and loans that have shown evidence of credit deterioration since origination (PCI loans) as of the acquisition date. All loans were recorded net of fair value adjustments (interest rate and credit marks), which were determined using discounted contractual cash flow models. The fair value of non-PCI loans acquired totaled $1.19 billion , which was net of interest and credit marks of $43.3 million . The fair value of PCI loans totaled $93.3 million , which is net of interest and credit marks of $17.0 million . See " Note 3. Loans, Leases and Allowance for Credit Losses " of these Notes to Consolidated Financial Statements for additional detail of the acquired loans. The following table presents pro forma information as if the acquisition was completed on January 1, 2015. The pro forma information includes adjustments for interest income on loans acquired and excludes acquisition / restructure expense. The pro forma information is not necessarily indicative of the results of operations as they would have been had the transactions been effected on the assumed dates. Year Ended December 31, 2016 2015 (in thousands) Interest income $ 707,620 $ 593,057 Non-interest income 42,915 29,768 Net income available to common stockholders 265,731 231,528 Earnings per share - basic 2.59 2.51 Earnings per share - diluted 2.57 2.49 Acquisition of GE Capital US Holdings, Inc. Loan Portfolio On April 20, 2016, WAB completed its acquisition of GE Capital US Holdings, Inc.'s domestic select-service hotel franchise finance loan portfolio, paying cash of $1.27 billion . The acquisition was undertaken, in part, to expand the Company's national reach and diversify the Company's loan portfolio. Effective April 20, 2016, the results of the acquired loan portfolio are reflected in the Company's HFF NBL operating segment. There were no acquisition / restructure expenses related to the acquisition recognized during the year ended December 31, 2017 . For the year ended December 31, 2016 , acquisition / restructure expenses related to the acquisition totaled $4.3 million , of which approximately $0.6 million are acquisition related costs as defined by ASC 805. The transaction was accounted for under the acquisition method of accounting in accordance with ASC 805. Assets purchased and liabilities assumed were recorded at their respective acquisition date estimated fair values. The fair values of assets acquired and liabilities assumed are subject to adjustment during the first twelve months after the acquisition date if additional information becomes available to indicate a more accurate or appropriate value for an asset or liability. During the year ended December 31, 2017 , the Company recognized measurement period adjustments totaling $0.1 million for tax related items. The measurement period for the HFF acquisition ended on April 20, 2017, and therefore, the fair values of these assets acquired and liabilities assumed were considered final as of that date. The recognized amounts of identifiable assets acquired and liabilities assumed are as follows: April 20, 2016 (in thousands) Assets: Loans $ 1,280,997 Other assets 3,632 Total assets $ 1,284,629 Liabilities: Other liabilities $ 12,559 Total liabilities 12,559 Net assets acquired $ 1,272,070 Consideration paid Cash $ 1,272,187 Goodwill $ 117 Loans acquired consist of loans that are not considered impaired (non-PCI loans) and loans that have shown evidence of credit deterioration since origination (PCI loans) as of the acquisition date. All loans were recorded net of fair value adjustments (interest rate and credit marks), which were determined using discounted contractual cash flow models. The fair value of non-PCI loans acquired totaled $1.19 billion , which was net of interest and credit marks of $43.3 million . The fair value of PCI loans totaled $93.3 million , which is net of interest and credit marks of $17.0 million . See " Note 3. Loans, Leases and Allowance for Credit Losses " of these Notes to Consolidated Financial Statements for additional detail of the acquired loans. The following table presents pro forma information as if the acquisition was completed on January 1, 2015. The pro forma information includes adjustments for interest income on loans acquired and excludes acquisition / restructure expense. The pro forma information is not necessarily indicative of the results of operations as they would have been had the transactions been effected on the assumed dates. Year Ended December 31, 2016 2015 (in thousands) Interest income $ 707,620 $ 593,057 Non-interest income 42,915 29,768 Net income available to common stockholders 265,731 231,528 Earnings per share - basic 2.59 2.51 Earnings per share - diluted 2.57 2.49</t>
  </si>
  <si>
    <t>Parent Company (Notes)</t>
  </si>
  <si>
    <t>Parent Company Financial Information [Abstract]</t>
  </si>
  <si>
    <t>Parent Company Financial Information</t>
  </si>
  <si>
    <t>21. PARENT COMPANY FINANCIAL INFORMATION The condensed financial statements of the holding company are presented in the following tables: WESTERN ALLIANCE BANCORPORATION Condensed Balance Sheets December 31, 2017 2016 (in thousands) ASSETS: Cash and cash equivalents $ 56,554 $ 11,409 Investment securities - AFS 34,698 34,562 Investment in bank subsidiaries 2,291,166 2,003,550 Investment in non-bank subsidiaries 77,457 46,140 Other assets 24,378 29,400 Total assets $ 2,484,253 $ 2,125,061 LIABILITIES AND STOCKHOLDERS' EQUITY: Qualifying debt $ 226,993 $ 216,838 Accrued interest and other liabilities 27,562 16,694 Total liabilities 254,555 233,532 Total stockholders’ equity 2,229,698 1,891,529 Total liabilities and stockholders’ equity $ 2,484,253 $ 2,125,061 WESTERN ALLIANCE BANCORPORATION Condensed Income Statements Year Ended December 31, 2017 2016 2015 (in thousands) Income: Dividends from subsidiaries $ 97,264 $ 12,795 $ 140,900 Interest income 2,547 3,327 4,593 Non-interest income 2,470 2,445 586 Total income 102,281 18,567 146,079 Expense: Interest expense 11,459 6,975 6,671 Non-interest expense 16,293 9,221 11,397 Total expense 27,752 16,196 18,068 Income before income taxes and equity in undistributed earnings of subsidiaries 74,529 2,371 128,011 Income tax benefit 5,229 4,399 5,876 Income before equity in undistributed earnings of subsidiaries 79,758 6,770 133,887 Equity in undistributed earnings of subsidiaries 245,734 253,028 60,357 Net income 325,492 259,798 194,244 Dividends on preferred stock — — 750 Net income available to common stockholders $ 325,492 $ 259,798 $ 193,494 Western Alliance Bancorporation Condensed Statements of Cash Flows Year Ended December 31, 2017 2016 2015 (in thousands) Cash flows from operating activities: Net income $ 325,492 $ 259,798 $ 194,244 Adjustments to reconcile net income to net cash (used in) provided by operating activities: Equity in net undistributed earnings of subsidiaries (245,734 ) (253,028 ) (60,357 ) Excess tax benefit of stock-based compensation (7 ) (359 ) (1,945 ) Other operating activities, net 16,928 (9,521 ) 2,869 Net cash (used in) provided by operating activities 96,679 (3,110 ) 134,811 Cash flows from investing activities: Purchases of securities (11,765 ) (20,148 ) — Principal pay downs, calls, maturities, and sales proceeds of securities, net 23,196 34,390 2,358 Proceeds from sale of other repossessed assets, net — — 4,138 Capital contributions to subsidiaries (50,000 ) (226,869 ) — Loans purchases, fundings, and principal collections, net — 2,770 3,704 Sale (purchase) of money market investments, net — 121 330 Net cash and cash equivalents (used) in acquisition (1) — — (19,440 ) Net cash (used in) provided by investing activities (38,569 ) (209,736 ) (8,910 ) Cash flows from financing activities: Proceeds from issuance of subordinated debt — 169,256 — Cash paid for tax withholding on vested restricted stock (13,811 ) (9,483 ) (7,603 ) Excess tax benefit of stock-based compensation — — 1,945 Repayments on other borrowings — — (83,444 ) Proceeds from issuance of common stock — 55,785 28,288 Proceeds from exercise of stock options 846 1,070 1,935 Redemption of preferred stock — — (70,500 ) Cash dividends paid on preferred stock — — (750 ) Net cash (used in) provided by financing activities (12,965 ) 216,628 (130,129 ) Net increase (decrease) in cash and cash equivalents 45,145 3,782 (4,228 ) Cash and cash equivalents at beginning of year 11,409 7,627 11,855 Cash and cash equivalents at end of year $ 56,554 $ 11,409 $ 7,627 Supplemental disclosure: Cash paid during the year for: Interest $ 11,182 $ 5,165 $ 4,235 Income taxes 97,781 70,131 54,590 Non-cash investing and financing activity: Change in unrealized gain (loss) on AFS securities, net of tax 759 (1,984 ) 1,199 Change in unrealized (loss) gain on junior subordinated debt, net of tax (3,604 ) (2,077 ) (4,276 ) Loan and OREO contributions to subsidiaries 11,264 50,773 183 (1) Cash acquired, less cash consideration paid of $36.5 million , resulted in a net $19.4 million use of cash and cash equivalents in the acquisition.</t>
  </si>
  <si>
    <t>Segments</t>
  </si>
  <si>
    <t>Segment Reporting [Abstract]</t>
  </si>
  <si>
    <t>22. SEGMENTS The Company's reportable segments are aggregated based primarily on geographic location, services offered, and markets served. The Company's regional segments, which include Arizona, Nevada, Southern California, and Northern California, provide full service banking and related services to their respective markets. The operations from the regional segments correspond to the following banking divisions: ABA in Arizona, BON and FIB in Nevada, TPB in Southern California, and Bridge in Northern California. The Company's NBL segments provide specialized banking services to niche markets. The Company's NBL reportable segments include HOA Services, Public &amp; Nonprofit Finance, Technology &amp; Innovation, HFF, and Other NBLs. These NBLs are managed centrally and are broader in geographic scope than the Company's other segments, though still predominately located within the Company's core market areas. The HOA Services NBL corresponds to the AAB division. The operations of Public and Nonprofit Finance are combined into one reportable segment. The Technology &amp; Innovation NBL includes the operations of Equity Fund Resources, Life Sciences Group, Renewable Resource Group, and Technology Finance. The HFF NBL includes the hotel franchise loan portfolio acquired from GE Capital US Holdings, Inc. on April 20, 2016. The Other NBLs segment consists of Corporate Finance, Mortgage Warehouse Lending, and Resort Finance. The Corporate &amp; Other segment consists of corporate-related items, income and expense items not allocated to the Company's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or deficient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Net income amounts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operating segment balance sheet information for the periods indicated: Regional Segments Consolidated Company Arizona Nevada Southern California Northern California At December 31, 2017 (in millions) Assets: Cash, cash equivalents, and investment securities $ 4,237.1 $ 2.1 $ 8.2 $ 2.1 $ 1.7 Loans, net of deferred loan fees and costs 15,093.9 3,323.7 1,844.8 1,934.7 1,275.5 Less: allowance for credit losses (140.0 ) (31.5 ) (18.1 ) (19.5 ) (13.2 ) Total loans 14,953.9 3,292.2 1,826.7 1,915.2 1,262.3 Other assets acquired through foreclosure, net 28.5 2.3 13.3 — 0.2 Goodwill and other intangible assets, net 300.7 — 23.2 — 156.5 Other assets 808.9 46.3 58.8 14.4 15.1 Total assets $ 20,329.1 $ 3,342.9 $ 1,930.2 $ 1,931.7 $ 1,435.8 Liabilities: Deposits $ 16,972.5 $ 4,841.3 $ 3,951.4 $ 2,461.1 $ 1,681.7 Borrowings and qualifying debt 766.9 — — — — Other liabilities 360.0 11.6 20.9 3.2 11.9 Total liabilities 18,099.4 4,852.9 3,972.3 2,464.3 1,693.6 Allocated equity: 2,229.7 396.5 263.7 221.8 303.1 Total liabilities and stockholders' equity $ 20,329.1 $ 5,249.4 $ 4,236.0 $ 2,686.1 $ 1,996.7 Excess funds provided (used) — 1,906.5 2,305.8 754.4 560.9 National Business Lines HOA Services Public &amp; Nonprofit Finance Technology &amp; Innovation Hotel Franchise Finance Other NBL Corporate &amp; Other Assets: (in millions) Cash, cash equivalents, and investment securities $ — $ — $ — $ — $ — $ 4,223.0 Loans, net of deferred loan fees and costs 162.1 1,580.4 1,097.9 1,327.7 2,543.0 4.1 Less: allowance for credit losses (1.6 ) (15.6 ) (11.4 ) (4.0 ) (25.0 ) (0.1 ) Total loans 160.5 1,564.8 1,086.5 1,323.7 2,518.0 4.0 Other assets acquired through foreclosure, net — — — — — 12.7 Goodwill and other intangible assets, net — — 120.9 0.1 — — Other assets 0.9 17.9 6.0 5.9 15.5 628.1 Total assets $ 161.4 $ 1,582.7 $ 1,213.4 $ 1,329.7 $ 2,533.5 $ 4,867.8 Liabilities: Deposits $ 2,230.4 $ — $ 1,737.6 $ — $ — $ 69.0 Borrowings and qualifying debt — — — — — 766.9 Other liabilities 1.2 42.4 0.8 0.4 5.5 262.1 Total liabilities 2,231.6 42.4 1,738.4 0.4 5.5 1,098.0 Allocated equity: 59.4 126.5 244.1 108.3 206.0 300.3 Total liabilities and stockholders' equity $ 2,291.0 $ 168.9 $ 1,982.5 $ 108.7 $ 211.5 $ 1,398.3 Excess funds provided (used) 2,129.6 (1,413.8 ) 769.1 (1,221.0 ) (2,322.0 ) (3,469.5 ) Regional Segments Consolidated Company Arizona Nevada Southern California Northern California At December 31, 2016 (in millions) Assets: Cash, cash equivalents, and investment securities $ 3,052.3 $ 1.9 $ 10.1 $ 2.1 $ 1.9 Loans, net of deferred loan fees and costs 13,208.5 2,955.9 1,725.5 1,766.8 1,095.4 Less: allowance for credit losses (124.7 ) (30.1 ) (18.5 ) (19.4 ) (8.8 ) Total loans 13,083.8 2,925.8 1,707.0 1,747.4 1,086.6 Other assets acquired through foreclosure, net 47.8 6.2 18.0 — 0.3 Goodwill and other intangible assets, net 302.9 — 23.7 — 157.5 Other assets 714.0 42.9 58.8 14.5 14.3 Total assets $ 17,200.8 $ 2,976.8 $ 1,817.6 $ 1,764.0 $ 1,260.6 Liabilities: Deposits $ 14,549.8 $ 3,843.4 $ 3,731.5 $ 2,382.6 $ 1,543.6 Borrowings and qualifying debt 447.9 — — — — Other liabilities 311.6 12.8 28.3 12.9 12.4 Total liabilities 15,309.3 3,856.2 3,759.8 2,395.5 1,556.0 Allocated equity: 1,891.5 346.6 250.7 201.6 283.7 Total liabilities and stockholders' equity $ 17,200.8 $ 4,202.8 $ 4,010.5 $ 2,597.1 $ 1,839.7 Excess funds provided (used) — 1,226.0 2,192.9 833.1 579.1 National Business Lines HOA Services Public &amp; Nonprofit Finance Technology &amp; Innovation Hotel Franchise Finance Other NBLs Corporate &amp; Other Assets: (in millions) Cash, cash equivalents, and investment securities $ — $ — $ — $ — $ — $ 3,036.3 Loans, net of deferred loan fees and costs 116.8 1,454.3 1,011.4 1,292.1 1,776.9 13.4 Less: allowance for credit losses (1.3 ) (15.6 ) (10.6 ) (0.8 ) (19.0 ) (0.6 ) Total loans 115.5 1,438.7 1,000.8 1,291.3 1,757.9 12.8 Other assets acquired through foreclosure, net — — — — — 23.3 Goodwill and other intangible assets, net — — 121.5 0.2 — — Other assets 0.3 15.6 7.2 5.3 11.1 544.0 Total assets $ 115.8 $ 1,454.3 $ 1,129.5 $ 1,296.8 $ 1,769.0 $ 3,616.4 Liabilities: Deposits $ 1,890.3 $ — $ 1,038.2 $ — $ — $ 120.2 Borrowings and qualifying debt — — — — — 447.9 Other liabilities 0.7 50.5 2.0 1.4 17.5 173.1 Total liabilities 1,891.0 50.5 1,040.2 1.4 17.5 741.2 Allocated equity: 65.6 117.1 224.1 107.1 145.5 149.5 Total liabilities and stockholders' equity $ 1,956.6 $ 167.6 $ 1,264.3 $ 108.5 $ 163.0 $ 890.7 Excess funds provided (used) 1,840.8 (1,286.7 ) 134.8 (1,188.3 ) (1,606.0 ) (2,725.7 ) The following is a summary of operating segment income statement information for the periods indicated: Regional Segments Consolidated Company Arizona Nevada Southern California Northern California Year Ended December 31, 2017 (in thousands) Net interest income (expense) $ 784,664 $ 198,622 $ 145,001 $ 109,177 $ 85,360 Provision for (recovery of) credit losses 17,250 1,153 (4,724 ) 100 4,575 Net interest income (expense) after provision for credit losses 767,414 197,469 149,725 109,077 80,785 Non-interest income 45,344 4,757 9,135 3,396 10,000 Non-interest expense (360,941 ) (76,118 ) (61,066 ) (51,808 ) (48,387 ) Income (loss) before income taxes 451,817 126,108 97,794 60,665 42,398 Income tax expense (benefit) 126,325 49,317 34,133 25,529 17,591 Net income (loss) $ 325,492 $ 76,791 $ 63,661 $ 35,136 $ 24,807 National Business Lines HOA Public &amp; Nonprofit Finance Technology &amp; Innovation Hotel Franchise Finance Other NBLs Corporate &amp; Other (in thousands) Net interest income (expense) $ 54,102 $ 28,485 $ 82,473 $ 56,961 $ 65,908 $ (41,425 ) Provision for (recovery of) credit losses 341 593 2,821 4,493 9,729 (1,831 ) Net interest income (expense) after provision for credit losses 53,761 27,892 79,652 52,468 56,179 (39,594 ) Non-interest income 558 — 8,422 52 1,772 7,252 Non-interest expense (28,289 ) (8,522 ) (36,726 ) (10,166 ) (20,550 ) (19,309 ) Income (loss) before income taxes 26,030 19,370 51,348 42,354 37,401 (51,651 ) Income tax expense (benefit) 9,676 6,317 19,255 15,883 14,000 (65,376 ) Net income (loss) $ 16,354 $ 13,053 $ 32,093 $ 26,471 $ 23,401 $ 13,725 Regional Segments Consolidated Company Arizona Nevada Southern California Northern California Year Ended December 31, 2016 (in thousands) Net interest income (expense) $ 657,213 $ 170,513 $ 137,507 $ 103,542 $ 88,162 Provision for (recovery of) credit losses 8,000 9,912 (3,337 ) (580 ) 2,587 Net interest income (expense) after provision for credit losses 649,213 160,601 140,844 104,122 85,575 Non-interest income 42,915 6,887 8,622 2,550 10,422 Non-interest expense (330,949 ) (63,406 ) (60,570 ) (45,643 ) (53,073 ) Income (loss) before income taxes 361,179 104,082 88,896 61,029 42,924 Income tax expense (benefit) 101,381 40,832 31,113 25,663 18,049 Net income (loss) $ 259,798 $ 63,250 $ 57,783 $ 35,366 $ 24,875 National Business Lines HOA Public &amp; Nonprofit Finance Technology &amp; Innovation Hotel Franchise Finance Other NBLs Corporate &amp; Other (in thousands) Net interest income (expense) $ 41,539 $ 20,900 $ 69,143 $ 38,583 $ 49,893 $ (62,569 ) Provision for (recovery of) credit losses 256 (183 ) (1,626 ) — 4,200 (3,229 ) Net interest income (expense) after provision for credit losses 41,283 21,083 70,769 38,583 45,693 (59,340 ) Non-interest income 460 59 6,728 — 2,315 4,872 Non-interest expense (24,019 ) (7,936 ) (31,271 ) (8,544 ) (15,204 ) (21,283 ) Income (loss) before income taxes 17,724 13,206 46,226 30,039 32,804 (75,751 ) Income tax expense (benefit) 6,647 4,952 17,335 11,265 12,302 (66,777 ) Net income (loss) $ 11,077 $ 8,254 $ 28,891 $ 18,774 $ 20,502 $ (8,974 ) Regional Segments Consolidated Company Arizona Nevada Southern California Northern California Year Ended December 31, 2015 (in thousands) Net interest income (expense) $ 492,576 $ 129,914 $ 122,082 $ 94,585 $ 56,698 Provision for (recovery of) credit losses 3,200 3,099 (6,887 ) 152 3,038 Net interest income (expense) after provision for credit losses 489,376 126,815 128,969 94,433 53,660 Non-interest income 29,768 4,204 9,202 2,697 5,161 Non-interest expense (260,606 ) (59,917 ) (59,553 ) (47,549 ) (30,161 ) Income (loss) before income taxes 258,538 71,102 78,618 49,581 28,660 Income tax expense (benefit) 64,294 27,893 27,516 20,849 12,051 Net income $ 194,244 $ 43,209 $ 51,102 $ 28,732 $ 16,609 National Business Lines HOA Public &amp; Nonprofit Finance Technology &amp; Innovation (1) Other NBLs Corporate &amp; Other (in thousands) Net interest income (expense) $ 25,572 $ 19,988 $ 30,137 $ 48,525 $ (34,925 ) Provision for (recovery of) credit losses 232 2,655 2,264 (1,234 ) (119 ) Net interest income (expense) after provision for credit losses 25,340 17,333 27,873 49,759 (34,806 ) Non-interest income 322 687 2,252 849 4,394 Non-interest expense (18,059 ) (5,675 ) (7,596 ) (14,501 ) (17,595 ) Income (loss) before income taxes 7,603 12,345 22,529 36,107 (48,007 ) Income tax expense (benefit) 2,851 4,630 8,448 13,540 (53,484 ) Net income $ 4,752 $ 7,715 $ 14,081 $ 22,567 $ 5,477 (1) As the Bridge acquisition was completed on June 30, 2015, the results of operations of Bridge are included in the Company's Consolidated Income Statements beginning July 1, 2015.</t>
  </si>
  <si>
    <t>Quarterly Financial Data (Notes)</t>
  </si>
  <si>
    <t>Quarterly Financial Data Disclosure [Abstract]</t>
  </si>
  <si>
    <t>Quarterly Financial Information</t>
  </si>
  <si>
    <t>23. QUARTERLY FINANCIAL DATA (UNAUDITED) Year Ended December 31, 2017 Fourth Quarter Third Quarter Second Quarter First Quarter (in thousands, except per share amounts) Interest income $ 228,459 $ 217,836 $ 206,953 $ 192,265 Interest expense 17,430 16,253 14,210 12,956 Net interest income 211,029 201,583 192,743 179,309 Provision for credit losses 5,000 5,000 3,000 4,250 Net interest income after provision for credit losses 206,029 196,583 189,743 175,059 Non-interest income 13,688 10,456 10,601 10,599 Non-interest expense (95,398 ) (89,296 ) (88,420 ) (87,827 ) Income before provision for income taxes 124,319 117,743 111,924 97,831 Income tax expense 34,973 34,899 31,964 24,489 Net income available to common stockholders $ 89,346 $ 82,844 $ 79,960 $ 73,342 Earnings per share: Basic $ 0.86 $ 0.79 $ 0.77 $ 0.71 Diluted $ 0.85 $ 0.79 $ 0.76 $ 0.70 Year Ended December 31, 2016 Fourth Quarter Third Quarter Second Quarter First Quarter (in thousands, except per share amounts) Interest income $ 187,411 $ 184,750 $ 174,089 $ 154,256 Interest expense 12,142 12,203 10,403 8,545 Net interest income 175,269 172,547 163,686 145,711 Provision for credit losses 1,000 2,000 2,500 2,500 Net interest income after provision for credit losses 174,269 170,547 161,186 143,211 Non-interest income 10,540 10,683 8,559 13,133 Non-interest expense (88,645 ) (85,007 ) (81,804 ) (75,493 ) Income before provision for income taxes 96,164 96,223 87,941 80,851 Income tax expense 26,364 29,171 26,327 19,519 Net income available to common stockholders $ 69,800 $ 67,052 $ 61,614 $ 61,332 Earnings per share: Basic $ 0.67 $ 0.65 $ 0.60 $ 0.60 Diluted $ 0.67 $ 0.64 $ 0.60 $ 0.60</t>
  </si>
  <si>
    <t>Summary of Significant Accounting Policies (Policies)</t>
  </si>
  <si>
    <t>Repurchase Agreements, Collateral, Policy [Policy Text Block]</t>
  </si>
  <si>
    <t>Customer repurchase agreements The Company enters into repurchase agreements with customers, whereby it pledges securities against overnight investments made from the customer’s excess collected funds. The Company records these at the amount of cash received in connection with the transaction.</t>
  </si>
  <si>
    <t>Share-based Compensation, Option and Incentive Plans Policy [Policy Text Block]</t>
  </si>
  <si>
    <t>Stock compensation plans The Company has the Incentive Plan, as amended, which is described more fully in " Note 10. Stockholders' Equity " of these Notes to Consolidated Financial Statements. Compensation expense for stock options and non-vested restricted stock awards is based on the fair value of the award on the measurement date which, for the Company, is the date of the grant and is recognized ratably over the service period of the award. The Company utilizes the Black-Scholes option-pricing model to calculate the fair value of stock options. The fair value of non-vested restricted stock awards is the market price of the Company’s stock on the date of grant. See " Note 10. Stockholders' Equity " of these Notes to Consolidated Financial Statements for further discussion of stock options and restricted stock awards.</t>
  </si>
  <si>
    <t>Treasury Stock [Text Block]</t>
  </si>
  <si>
    <t>Treasury Shares The Company separately presents treasury shares, which represent shares surrendered to the Company equal in value to the statutory payroll tax withholding obligations arising from the vesting of employee restricted stock awards. Treasury shares are carried at cost.</t>
  </si>
  <si>
    <t>Nature of Operation</t>
  </si>
  <si>
    <t xml:space="preserve">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cluding AAB, Corporate Finance, Equity Fund Resources, HFF, Life Sciences Group, Mortgage Warehouse Lending, Public and Nonprofit Finance, Renewable Resource Group, Resort Finance, and Technology Finance. </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certain assets and liabilities carried at fair value; and accounting for income taxes. </t>
  </si>
  <si>
    <t>Principles of Consolidation</t>
  </si>
  <si>
    <t>Principles of consolidation As of December 31, 2017 , WAL has the following significant wholly-owned subsidiaries: WAB and eight unconsolidated subsidiaries used as business trusts in connection with the issuance of trust-preferred securities. The Bank has the following significant wholly-owned subsidiaries: WABT, which hold certain investment securities, municipal and nonprofit loans, and leases; WA PWI, LLC,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t>
  </si>
  <si>
    <t>Reclassifications</t>
  </si>
  <si>
    <t>Reclassifications Certain amounts reported in prior periods may have been reclassified in the Consolidated Financial Statements to conform to the current presentation. The reclassifications have no effect on net income or stockholders’ equity as previously reported.</t>
  </si>
  <si>
    <t>Business Combinations</t>
  </si>
  <si>
    <t>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proper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t>
  </si>
  <si>
    <t>Cash and Cash Equivalents, Policy [Policy Text Block]</t>
  </si>
  <si>
    <t>Cash and cash equivalents For purposes of reporting cash flows, cash and cash equivalents include cash on hand, amounts due from banks (including cash items in process of clearing), and federal funds sold. Cash flows from loans originated by the Company and customer deposit accounts are reported net. The Company maintains amounts due from banks, which at times may exceed federally insured limits. The Company has not experienced any losses in such accounts.</t>
  </si>
  <si>
    <t>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In May 2014, management reassessed its intent to hold certain CDOs classified as HTM, which necessitated a reclassification of all of the Company's HTM securities to AFS at the date of the transfer. As an extended period of time has passed since this reclassification was made, beginning in 2016, management believes that the Company is again able to assert that it has both the intent and ability to hold certain securities classified as HTM to maturity. See " Note 2. Investment Securities " of these Notes to Consolidated Financial Statements for additional detail related to HTM securities.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Restricted Stock</t>
  </si>
  <si>
    <t>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t>
  </si>
  <si>
    <t>Finance, Loan and Lease Receivables, Held-for-sale, Policy [Policy Text Block]</t>
  </si>
  <si>
    <t xml:space="preserve">Loans, held for sale Loans, held for sale consist of SBA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t>
  </si>
  <si>
    <t>Loans, Interest and Fees from Loans</t>
  </si>
  <si>
    <t xml:space="preserve">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The Company considers a loan past due when the borrower fails to make a schedule payment on the loan.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surrendered when the 1) assets have been isolated from the Company; 2) transferee obtains the right to pledge or exchange the transferred assets; and 3) Company no longer maintains effective control over the transferred assets through an agreement to repurchase the transferred assets before maturity.</t>
  </si>
  <si>
    <t>Property, Plant and Equipment, Policy [Policy Text Block]</t>
  </si>
  <si>
    <t>Premises and equipment Premises and equipment are stated at cost less accumulated depreciation and amortization. Depreciation is computed principally by the straight-line method over the estimated useful lives of the assets. Leasehold improvements are amortized over the term of the lease or the estimated life of the improvement, whichever is shorter. Depreciation and amortization is computed using the following estimated lives: Years Bank premises 31 Furniture, fixtures, and equipment 3 - 10 Leasehold improvements (1) 3 - 10 (1) Depreciation is recorded over the lesser of 3 to 10 years or the term of the lease. Management periodically reviews premises and equipment in order to determine if facts and circumstances suggest that the value of an asset is not recoverable.</t>
  </si>
  <si>
    <t>Goodwill and Intangible Assets, Policy [Policy Text Block]</t>
  </si>
  <si>
    <t>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the Company will proceed with the two-step process. The first step tests for impairment, while the second step, if necessary, measures the impairment. The resulting impairment amount, if any, is charg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years ended December 31, 2017 , 2016 , or 2015 .</t>
  </si>
  <si>
    <t>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t>
  </si>
  <si>
    <t>Derivative Financial Instruments</t>
  </si>
  <si>
    <t>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t>
  </si>
  <si>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in the Consolidated Balance Sheet. See " Note 14. Income Taxes " of these Notes to Consolidated Financial Statements for further discussion on income taxes. The Tax Cuts and Jobs Act, enacted on December 22, 2017, reduced the U.S. federal corporate tax rate from 35 percent to 21 percent. Also on December 22, 2017, the Securities and Exchange Commission issued Staff Accounting Bulletin No. 118, which provides guidance on accounting for tax effects of the Act. Specifically, Staff Accounting Bulletin 118 provides a measurement period of up to one year from the enactment date to revise estimates used to measure the related tax impacts. Based on the information available and current interpretation of the rules, the Company has made reasonable estimates of the impact of the reduction in the corporate tax rate and remeasurement of its deferred tax assets and liabilities. However, the final impact of the Act may differ from these estimates as a result of changes in management's interpretations and assumptions, as well as new guidance that may be issued by the IRS.</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re carried off-balance sheet. See " Note 12. Derivatives and Hedging Activities " of these Notes to Consolidated Financial Statements for further discussion.</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may purchase the asset or assume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7 and 2016 . The estimated fair value amounts for December 31, 2017 and 2016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6. Fair Value Accounting " in these Notes to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s of CRA investments, exchange-listed preferred stock, and certain corporate debt securities are based on quoted market prices and are categorized as Level 1 in the fair value hierarchy. The fair values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During the year ended December 31, 2016, the Company's CDO securities were transferred from Level 3 to Level 2 as a result of an increase in the availability and reliability of the observable inputs utilized in the securities' fair value measurement. Previously, quoted prices and quoted prices for similar assets were not available. Therefore, the Company would engage a third party to estimate the future cash flows and discount rate using third party quotes adjusted based on assumptions a market participant would assume necessary for each specific security, which resulted in fair values for these securities being categorized as Level 3 in the fair value hierarchy.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loans is categorized as Level 2 in the fair value hierarchy, excluding impaired loans which are categorized as Level 3. Accrued interest receivable and payable The carrying amounts reported in the Consolidated Balance Sheets for accrued interest receivable and payable approximate their fair value. Derivative financial instruments 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and customer repurchase agreements The fair values of the Company’s borrowings are estimated using discounted cash flow analyses, based on the market rates for similar types of borrowing arrangements. The FHLB advances and customer repurchase agreements have been categorized as Level 2 in the fair value hierarchy due to their short durations. Subordinated debt The fair value of subordinated debt is based on the market rate for the respective subordinated debt security. Subordinated debt has been categorized as Level 3 in the fair value hierarchy. Junior subordinated debt Junior subordinated debt is valued based on a discounted cash flow model which uses as inputs Treasury Bond rates and the 'BB' rated financial index. Junior subordinated debt has been categorized as Level 3 in the fair value hierarchy. Off-balance sheet instruments The fair value of the Company’s off-balance sheet instruments (lending commitments and standby letters of credit) is based on quoted fees currently charged to enter into similar agreements, taking into account the remaining terms of the agreements, and the counterparties’ credit standing.</t>
  </si>
  <si>
    <t>Recent Accounting Pronouncements</t>
  </si>
  <si>
    <t>In August 2017, the FASB issued guidance within ASU 2017-12, Targeted Improvements to Accounting for Hedging Activities . The amendments in ASU 2017-12 to Topic 815, Derivatives and Hedging, is intended to more closely align hedge accounting with companies' risk management strategies, simplify the application of hedge accounting, and increase transparency as to the scope and results of hedging programs. The guidance also amends the presentation and disclosure requirements and changes how companies assess effectiveness. Under the new guidance, public compan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dditional disclosures include cumulative basis adjustments for fair value hedges and the effect of hedging on individual income statement line items. The amendments in this Update are effective for fiscal years beginning after December 15, 2018, and interim period within those fiscal years. Early adoption is permitted in any interim period after issuance of the Update. Effective January 1, 2017, the Company elected early adoption of the amended guidance within ASU 2017-12, Targeted Improvements to Accounting for Hedging Activities . As a result of adoption, the Company recognized a cumulative adjustment to increase retained earnings by $0.5 million as of January 1, 2017 and adjusted its 2017 earnings to exclude the effects of prior period hedge ineffectiveness, which totaled less than $0.1 million for 2017. See " Note 12. Derivatives and Hedging Activities " to the Consolidated Financial Statements for additional detail and amended disclosures from adoption of this new accounting guidance.</t>
  </si>
  <si>
    <t>Life Insurance, Corporate or Bank Owned [Text Block]</t>
  </si>
  <si>
    <t>Bank owned life insurance BOLI is carried at its cash surrender value with changes recorded in other non-interest income in the Consolidated Income Statements. The face amount of the underlying policies including death benefits was $360.0 million and $360.3 million as of December 31, 2017 and 2016 , respectively. There are no loans offset against cash surrender values, and there are no restrictions as to the use of proceeds.</t>
  </si>
  <si>
    <t>Investment Securities (Tables)</t>
  </si>
  <si>
    <t>Carrying Amounts and Fair Values of Investment Securities</t>
  </si>
  <si>
    <t>The carrying amounts and fair values of investment securities at December 31, 2017 and 2016 are summarized as follows: December 31, 2017 Amortized Cost Gross Unrealized Gains Gross Unrealized (Losses) Fair Value (in thousands) Held-to-maturity Tax-exempt $ 255,050 $ 4,514 $ (3,250 ) $ 256,314 Available-for-sale CDO $ 50 $ 21,807 $ — $ 21,857 Commercial MBS issued by GSEs 113,069 46 (4,038 ) 109,077 Corporate debt securities 105,044 261 (1,822 ) 103,483 CRA investments 51,133 — (517 ) 50,616 Preferred stock 52,172 1,160 (136 ) 53,196 Private label residential MBS 874,261 756 (6,493 ) 868,524 Residential MBS issued by GSEs 1,719,188 810 (30,703 ) 1,689,295 Tax-exempt 501,988 10,893 (1,971 ) 510,910 Trust preferred securities 32,000 — (3,383 ) 28,617 U.S. government sponsored agency securities 64,000 — (2,538 ) 61,462 U.S. treasury securities 2,496 — (14 ) 2,482 Total AFS securities $ 3,515,401 $ 35,733 $ (51,615 ) $ 3,499,519 December 31, 2016 Amortized Cost Gross Unrealized Gains Gross Unrealized (Losses) Fair Value (in thousands) Held-to-maturity Tax-exempt $ 92,079 $ 433 $ (546 ) $ 91,966 Available-for-sale CDO $ 50 $ 13,440 $ — $ 13,490 Commercial MBS issued by GSEs 121,742 — (3,950 ) 117,792 Corporate debt securities 65,058 371 (1,285 ) 64,144 CRA investments 37,627 — (514 ) 37,113 Preferred stock 96,071 833 (2,242 ) 94,662 Private label residential MBS 440,272 182 (6,769 ) 433,685 Residential MBS issued by GSEs 1,369,289 3,046 (17,130 ) 1,355,205 Tax-exempt 409,693 8,477 (9,937 ) 408,233 Trust preferred securities 32,000 — (5,468 ) 26,532 U.S. government sponsored agency securities 59,000 — (2,978 ) 56,022 U.S. treasury securities 2,496 6 — 2,502 Total AFS securities $ 2,633,298 $ 26,355 $ (50,273 ) $ 2,609,380 Securities measured at fair value Residential MBS issued by GSEs $ 1,053</t>
  </si>
  <si>
    <t>Unrealized Losses and Fair Value of Investment Securities in Continuous Unrealized Loss Position</t>
  </si>
  <si>
    <t>Information pertaining to securities with gross unrealized losses at December 31, 2017 and 2016 , aggregated by investment category and length of time that individual securities have been in a continuous loss position follows: December 31, 2017 Less Than Twelve Months More Than Twelve Months Total Gross Unrealized Losses Fair Value Gross Unrealized Losses Fair Value Gross Unrealized Losses Fair Value (in thousands) Held-to-maturity Tax-exempt $ 3,250 $ 107,921 $ — $ — $ 3,250 $ 107,921 Available-for-sale Commercial MBS issued by GSEs $ 161 $ 13,565 $ 3,877 $ 93,641 $ 4,038 $ 107,206 Corporate debt securities 1,398 78,602 424 19,576 1,822 98,178 CRA investments — — 517 50,616 517 50,616 Preferred stock 136 7,357 — — 136 7,357 Private label residential MBS 3,115 480,885 3,378 188,710 6,493 669,595 Residential MBS issued by GSEs 13,875 999,478 16,828 523,270 30,703 1,522,748 Tax-exempt 17 6,159 1,954 69,674 1,971 75,833 Trust preferred securities — — 3,383 28,617 3,383 28,617 U.S. government sponsored agency securities 14 4,986 2,524 56,476 2,538 61,462 U.S. treasury securities 14 2,482 — — 14 2,482 Total AFS securities $ 18,730 $ 1,593,514 $ 32,885 $ 1,030,580 $ 51,615 $ 2,624,094 December 31, 2016 Less Than Twelve Months More Than Twelve Months Total Gross Unrealized Losses Fair Value Gross Unrealized Losses Fair Value Gross Unrealized Losses Fair Value (in thousands) Held-to-maturity Tax-exempt $ 546 $ 30,364 $ — $ — $ 546 $ 30,364 Available-for-sale Commercial MBS issued by GSEs $ 3,950 $ 117,792 $ — $ — $ 3,950 $ 117,792 Corporate debt securities 1,285 38,716 — — 1,285 38,716 CRA investments 514 37,113 — — 514 37,113 Preferred stock 2,188 63,151 54 1,471 2,242 64,622 Private label residential MBS 6,170 377,638 599 16,969 6,769 394,607 Residential MBS issued by GSEs 16,990 950,480 140 5,326 17,130 955,806 Tax-exempt 9,937 148,780 — — 9,937 148,780 Trust preferred securities — — 5,468 26,532 5,468 26,532 U.S. government sponsored agency securities 2,978 56,022 — — 2,978 56,022 Total AFS securities $ 44,012 $ 1,789,692 $ 6,261 $ 50,298 $ 50,273 $ 1,839,990</t>
  </si>
  <si>
    <t>Amortized Cost and Fair Value of Investment Securities by Contractual Maturities</t>
  </si>
  <si>
    <t>The amortized cost and fair value of securities as of December 31, 2017 , by contractual maturities, are shown below. MBS are shown separately as individual MBS are comprised of pools of loans with varying maturities. Therefore, these securities are listed separately in the maturity summary. December 31, 2017 Amortized Cost Estimated Fair Value (in thousands) Held-to-maturity After one year through five years $ 11,300 $ 11,377 After five years through ten years 14,979 14,860 After ten years 228,771 230,077 Total HTM securities $ 255,050 $ 256,314 Available-for-sale Due in one year or less $ 54,175 $ 53,679 After one year through five years 16,992 17,464 After five years through ten years 257,495 256,147 After ten years 480,220 505,335 Mortgage-backed securities 2,706,519 2,666,894 Total AFS securities $ 3,515,401 $ 3,499,519</t>
  </si>
  <si>
    <t>Investment Securities by Credit Rating Type</t>
  </si>
  <si>
    <t>The following tables summarize the carrying amount of the Company’s investment ratings position as of December 31, 2017 and 2016 : December 31, 2017 AAA Split-rated AAA/AA+ AA+ to AA- A+ to A- BBB+ to BBB- BB+ and below Unrated Totals (in thousands) Held-to-maturity Tax-exempt $ — $ — $ — $ — $ — $ — $ 255,050 $ 255,050 Available-for-sale CDO $ — $ — $ — $ — $ — $ 21,857 $ — $ 21,857 Commercial MBS issued by GSEs — 109,077 — — — — — 109,077 Corporate debt securities — — — 74,293 29,190 — — 103,483 CRA investments — 25,349 — — — — 25,267 50,616 Preferred stock — — — 10,388 23,822 4,104 14,882 53,196 Private label residential MBS 809,242 — 55,161 1,350 931 1,840 — 868,524 Residential MBS issued by GSEs — 1,689,295 — — — — — 1,689,295 Tax-exempt 64,893 25,280 249,200 167,994 — — 3,543 510,910 Trust preferred securities — — — — 28,617 — — 28,617 U.S. government sponsored agency securities — 61,462 — — — — — 61,462 U.S. treasury securities — 2,482 — — — — — 2,482 Total AFS securities (1) $ 874,135 $ 1,912,945 $ 304,361 $ 254,025 $ 82,560 $ 27,801 $ 43,692 $ 3,499,519 (1) Where ratings differ, the Company uses an average of the available ratings by S&amp;P, Moody’s, and/or Fitch. December 31, 2016 AAA Split-rated AAA/AA+ AA+ to AA- A+ to A- BBB+ to BBB- BB+ and below Unrated Totals (in thousands) Held-to-maturity Tax-exempt $ — $ — $ — $ — $ — $ — $ 92,079 $ 92,079 Available-for-sale CDO $ — $ — $ — $ — $ — $ 13,490 $ — $ 13,490 Commercial MBS issued by GSEs — 117,792 — — — — — 117,792 Corporate debt securities — — 5,429 38,715 20,000 — — 64,144 CRA investments — — — — — — 37,113 37,113 Preferred stock — — — — 64,486 14,658 15,518 94,662 Private label residential MBS 399,013 — 29,921 2,117 2,634 — — 433,685 Residential MBS issued by GSEs — 1,355,205 — — — — — 1,355,205 Tax-exempt 80,862 — 268,249 59,122 — — — 408,233 Trust preferred securities — — — — 26,532 — — 26,532 U.S. government sponsored agency securities — 56,022 — — — — — 56,022 U.S. treasury securities — 2,502 — — — — — 2,502 Total AFS securities (1) $ 479,875 $ 1,531,521 $ 303,599 $ 99,954 $ 113,652 $ 28,148 $ 52,631 $ 2,609,380 Securities measured at fair value Residential MBS issued by GSEs $ — $ 1,053 $ — $ — $ — $ — $ — $ 1,053 (1) Where ratings differ, the Company uses an average of the available ratings by S&amp;P, Moody’s, and/or Fitch.</t>
  </si>
  <si>
    <t>Gross Gains and (Losses) on Sales of Investment Securities</t>
  </si>
  <si>
    <t>The following table presents gross gains and losses on sales of investment securities: Year Ended December 31, 2017 2016 2015 (in thousands) Gross gains $ 3,204 $ 2,115 $ 1,144 Gross losses (861 ) (1,056 ) (529 ) Net gains on sales of investment securities $ 2,343 $ 1,059 $ 615</t>
  </si>
  <si>
    <t>Loans, Leases and Allowance for Credit Losses (Tables)</t>
  </si>
  <si>
    <t>Certain Loans Acquired in Transfer Not Accounted for as Debt Securities Acquired During Period [Line Items]</t>
  </si>
  <si>
    <t>Certain Loans Acquired in Transfer Not Accounted for as Debt Securities Acquired During Period [Table Text Block]</t>
  </si>
  <si>
    <t>Schedule of Held for Investment Loan Portfolio Composition of Loans, Leases and Allowance for Credit Losses</t>
  </si>
  <si>
    <t>The composition of the Company’s held for investment loan portfolio is as follows: December 31, 2017 2016 (in thousands) Commercial and industrial $ 6,841,381 $ 5,855,786 Commercial real estate - non-owner occupied 3,904,011 3,543,956 Commercial real estate - owner occupied 2,241,613 2,013,276 Construction and land development 1,632,204 1,478,114 Residential real estate 425,940 259,432 Consumer 48,786 38,963 Loans, net of deferred loan fees and costs 15,093,935 13,189,527 Allowance for credit losses (140,050 ) (124,704 ) Total loans HFI $ 14,953,885 $ 13,064,823</t>
  </si>
  <si>
    <t>Contractual Aging of Loan Portfolio by Class of Loans Including Loans Held for Sale and Excluding Deferred Fees/Costs</t>
  </si>
  <si>
    <t>The following table presents the contractual aging of the recorded investment in past due loans held for investment by class of loans: December 31, 2017 Current 30-59 Days 60-89 Days Over 90 Days Past Due Total Total (in thousands) Commercial and industrial $ 6,835,385 $ 2,245 $ 669 $ 3,082 $ 5,996 $ 6,841,381 Commercial real estate Owner occupied 2,240,457 1,026 — 130 1,156 2,241,613 Non-owner occupied 3,696,729 2,993 — 2,847 5,840 3,702,569 Multi-family 201,442 — — — — 201,442 Construction and land development Construction 1,090,176 — — — — 1,090,176 Land 536,917 — — 5,111 5,111 542,028 Residential real estate 411,857 6,874 1,487 5,722 14,083 425,940 Consumer 48,408 83 213 82 378 48,786 Total loans $ 15,061,371 $ 13,221 $ 2,369 $ 16,974 $ 32,564 $ 15,093,935 December 31, 2016 Current 30-59 Days 60-89 Days Over 90 days Total Total (in thousands) Commercial and industrial $ 5,848,129 $ 549 $ 584 $ 6,524 $ 7,657 $ 5,855,786 Commercial real estate Owner occupied 2,009,728 71 — 3,477 3,548 2,013,276 Non-owner occupied 3,339,121 672 2 — 674 3,339,795 Multi-family 204,161 — — — — 204,161 Construction and land development Construction 973,242 — — — — 973,242 Land 503,588 — — 1,284 1,284 504,872 Residential real estate 249,726 4,333 281 5,092 9,706 259,432 Consumer 38,765 26 2 170 198 38,963 Total loans $ 13,166,460 $ 5,651 $ 869 $ 16,547 $ 23,067 $ 13,189,527</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December 31, 2017 December 31, 2016 Non-accrual loans Loans past due 90 days or more and still accruing Non-accrual loans Loans past due 90 days or more and still accruing Current Past Due/ Total Current Past Due/ Total (in thousands) Commercial and industrial $ 17,913 $ 4,113 $ 22,026 $ 43 $ 10,921 $ 6,046 $ 16,967 $ 775 Commercial real estate Owner occupied 1,089 792 1,881 — 5,084 3,264 8,348 285 Non-owner occupied — 5,840 5,840 — 8,317 1 8,318 — Multi-family — — — — — — — — Construction and land development Construction — — — — — — — — Land 868 5,111 5,979 — — 1,284 1,284 — Residential real estate 2,039 6,078 8,117 — 99 5,093 5,192 — Consumer — 82 82 — — 163 163 7 Total $ 21,909 $ 22,016 $ 43,925 $ 43 $ 24,421 $ 15,851 $ 40,272 $ 1,067</t>
  </si>
  <si>
    <t>Loans by Risk Rating</t>
  </si>
  <si>
    <t>The following tables present gross loans by risk rating: December 31, 2017 Pass Special Mention Substandard Doubtful Loss Total (in thousands) Commercial and industrial $ 6,675,574 $ 85,781 $ 76,328 $ 3,698 $ — $ 6,841,381 Commercial real estate Owner occupied 2,149,465 43,122 48,397 629 — 2,241,613 Non-owner occupied 3,676,711 11,166 14,692 — — 3,702,569 Multi-family 201,442 — — — — 201,442 Construction and land development Construction 1,072,342 4,477 13,357 — — 1,090,176 Land 535,412 637 5,979 — — 542,028 Residential real estate 408,527 8,971 8,442 — — 425,940 Consumer 47,824 878 84 — — 48,786 Total $ 14,767,297 $ 155,032 $ 167,279 $ 4,327 $ — $ 15,093,935 December 31, 2017 Pass Special Mention Substandard Doubtful Loss Total (in thousands) Current (up to 29 days past due) $ 14,758,149 $ 154,295 $ 145,934 $ 2,993 $ — $ 15,061,371 Past due 30 - 59 days 7,966 518 4,737 — — 13,221 Past due 60 - 89 days 1,182 219 968 — — 2,369 Past due 90 days or more — — 15,640 1,334 — 16,974 Total $ 14,767,297 $ 155,032 $ 167,279 $ 4,327 $ — $ 15,093,935 December 31, 2016 Pass Special Mention Substandard Doubtful Loss Total (in thousands) Commercial and industrial $ 5,722,185 $ 70,011 $ 58,590 $ 5,000 $ — $ 5,855,786 Commercial real estate Owner occupied 1,935,322 53,634 22,090 2,230 — 2,013,276 Non-owner occupied 3,278,090 22,972 38,733 — — 3,339,795 Multi-family 203,964 197 — — — 204,161 Construction and land development Construction 961,290 — 11,952 — — 973,242 Land 501,569 337 2,966 — — 504,872 Residential real estate 252,304 929 6,199 — — 259,432 Consumer 38,698 64 201 — — 38,963 Total $ 12,893,422 $ 148,144 $ 140,731 $ 7,230 $ — $ 13,189,527 December 31, 2016 Pass Special Mention Substandard Doubtful Loss Total (in thousands) Current (up to 29 days past due) $ 12,887,308 $ 147,838 $ 124,084 $ 7,230 $ — $ 13,166,460 Past due 30 - 59 days 5,433 96 122 — — 5,651 Past due 60 - 89 days 410 210 249 — — 869 Past due 90 days or more 271 — 16,276 — — 16,547 Total $ 12,893,422 $ 148,144 $ 140,731 $ 7,230 $ — $ 13,189,527</t>
  </si>
  <si>
    <t>Recorded Investment in Loans Classified as Impaired</t>
  </si>
  <si>
    <t>The following table presents the average investment in impaired loans and income recognized on impaired loans: Year Ended December 31, 2017 2016 2015 (in thousands) Average balance on impaired loans $ 104,866 $ 109,461 $ 150,151 Interest income recognized on impaired loans 4,046 4,167 4,794 Interest recognized on non-accrual loans, cash basis 1,614 1,254 1,634 The table below reflects the recorded investment in loans classified as impaired: December 31, 2017 2016 (in thousands) Impaired loans with a specific valuation allowance under ASC 310 (1) $ 19,315 $ 10,909 Impaired loans without a specific valuation allowance under ASC 310 (2) 79,239 88,300 Total impaired loans $ 98,554 $ 99,209 Valuation allowance related to impaired loans (3) $ (5,606 ) $ (4,239 ) (1) Includes TDR loans of $3.7 million and $2.5 million at December 31, 2017 and 2016 , respectively. (2) Includes TDR loans of $48.8 million and $58.3 million at December 31, 2017 and 2016 , respectively. (3) Includes valuation allowance related to TDR loans of $1.2 million and $0.6 million at December 31, 2017 and 2016 , respectively.</t>
  </si>
  <si>
    <t>Impaired Loans by Loan Class</t>
  </si>
  <si>
    <t>The following table presents impaired loans by class: December 31, 2017 2016 (in thousands) Commercial and industrial $ 34,156 $ 21,462 Commercial real estate Owner occupied 10,430 20,748 Non-owner occupied 21,251 25,524 Multi-family — — Construction and land development Construction — — Land 15,426 14,838 Residential real estate 17,170 16,391 Consumer 121 246 Total $ 98,554 $ 99,209</t>
  </si>
  <si>
    <t>Average Investment in Impaired Loans by Loan Class</t>
  </si>
  <si>
    <t>The following table presents average investment in impaired loans by loan class: Year Ended December 31, 2017 2016 2015 (in thousands) Commercial and industrial $ 33,519 $ 26,577 $ 20,482 Commercial real estate Owner occupied 18,692 18,865 34,912 Non-owner occupied 22,000 30,633 56,360 Multi-family — — — Construction and land development Construction — — — Land 13,558 17,006 19,561 Residential real estate 16,893 16,096 18,453 Consumer 204 284 383 Total $ 104,866 $ 109,461 $ 150,151</t>
  </si>
  <si>
    <t>Interest Income on Impaired Loans by Loan Class</t>
  </si>
  <si>
    <t>The following table presents interest income on impaired loans by class: Year Ended December 31, 2017 2016 2015 (in thousands) Commercial and industrial $ 1,077 $ 727 $ 288 Commercial real estate Owner occupied 677 849 1,575 Non-owner occupied 1,074 1,196 1,560 Multi-family — — — Construction and land development Construction — — — Land 699 830 785 Residential real estate 516 560 579 Consumer 3 5 7 Total $ 4,046 $ 4,167 $ 4,794</t>
  </si>
  <si>
    <t>Tabular Disclosure of Nonperforming Assets</t>
  </si>
  <si>
    <t>The following table summarizes nonperforming assets: December 31, 2017 2016 (in thousands) Non-accrual loans (1) $ 43,925 $ 40,272 Loans past due 90 days or more on accrual status (2) 43 1,067 Accruing troubled debt restructured loans 42,431 53,637 Total nonperforming loans 86,399 94,976 Other assets acquired through foreclosure, net 28,540 47,815 Total nonperforming assets $ 114,939 $ 142,791 (1) Includes non-accrual TDR loans of $10.1 million and $7.1 million at December 31, 2017 and 2016 , respectively. (2)</t>
  </si>
  <si>
    <t>Accretable Yield Table</t>
  </si>
  <si>
    <t>Changes in the accretable yield for loans acquired with deteriorated credit quality are as follows: Year Ended December 31, 2017 2016 2015 (in thousands) Balance, at beginning of period $ 15,177 $ 15,925 $ 19,156 Additions due to acquisition — 4,301 857 Measurement period adjustments — — 38 Reclassifications from non-accretable to accretable yield (1) 2,086 1,892 1,747 Accretion to interest income (2,797 ) (3,439 ) (3,996 ) Reversal of fair value adjustments upon disposition of loans (5,142 ) (3,502 ) (1,877 ) Balance, at end of period $ 9,324 $ 15,177 $ 15,925 (1) The primary drivers of reclassification from non-accretable to accretable yield resulted from changes in estimated cash flows.</t>
  </si>
  <si>
    <t>Allowances for Credit Losses</t>
  </si>
  <si>
    <t>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December 31, 2017 Recorded Investment Impaired loans with an allowance recorded $ — $ — $ 19,315 $ — $ — $ — $ 19,315 Impaired loans with no allowance recorded 10,430 21,250 14,842 17,170 15,426 121 79,239 Total loans individually evaluated for impairment 10,430 21,250 34,157 17,170 15,426 121 98,554 Loans collectively evaluated for impairment 2,221,614 3,777,219 6,807,181 408,169 1,616,778 48,665 14,879,626 Loans acquired with deteriorated credit quality 9,569 105,542 43 601 — — 115,755 Total recorded investment $ 2,241,613 $ 3,904,011 $ 6,841,381 $ 425,940 $ 1,632,204 $ 48,786 $ 15,093,935 Unpaid Principal Balance Impaired loans with an allowance recorded $ — $ — $ 20,795 $ — $ — $ — $ 20,795 Impaired loans with no allowance recorded 17,459 28,028 42,261 26,057 32,289 10,695 156,789 Total loans individually evaluated for impairment 17,459 28,028 63,056 26,057 32,289 10,695 177,584 Loans collectively evaluated for impairment 2,221,614 3,777,219 6,807,181 408,169 1,616,778 48,665 14,879,626 Loans acquired with deteriorated credit quality 12,619 128,440 3,146 720 — — 144,925 Total unpaid principal balance $ 2,251,692 $ 3,933,687 $ 6,873,383 $ 434,946 $ 1,649,067 $ 59,360 $ 15,202,135 Related Allowance for Credit Losses Impaired loans with an allowance recorded $ — $ — $ 5,606 $ — $ — $ — $ 5,606 Impaired loans with no allowance recorded — — — — — — — Total loans individually evaluated for impairment — — 5,606 — — — 5,606 Loans collectively evaluated for impairment 13,884 16,135 76,919 5,500 19,599 776 132,813 Loans acquired with deteriorated credit quality — 1,629 2 — — — 1,631 Total allowance for credit losses $ 13,884 $ 17,764 $ 82,527 $ 5,500 $ 19,599 $ 776 $ 140,050 Commercial Real Estate-Owner Occupied Commercial Real Estate-Non-Owner Occupied Commercial and Industrial Residential Real Estate Construction and Land Development Consumer Total Loans (in thousands) Loans as of December 31, 2016 Recorded Investment Impaired loans with an allowance recorded $ 3,125 $ — $ 7,766 $ — $ — $ 18 $ 10,909 Impaired loans with no allowance recorded 17,624 25,524 13,695 16,391 14,838 228 88,300 Total loans individually evaluated for impairment 20,749 25,524 21,461 16,391 14,838 246 99,209 Loans collectively evaluated for impairment 1,981,176 3,383,585 5,834,325 242,409 1,443,952 38,717 12,924,164 Loans acquired with deteriorated credit quality 11,351 134,847 — 632 19,324 — 166,154 Total recorded investment $ 2,013,276 $ 3,543,956 $ 5,855,786 $ 259,432 $ 1,478,114 $ 38,963 $ 13,189,527 Unpaid Principal Balance Impaired loans with an allowance recorded $ 3,125 $ — $ 8,019 $ — $ — $ 18 $ 11,162 Impaired loans with no allowance recorded 26,336 33,632 43,683 26,225 33,487 1,358 164,721 Total loans individually evaluated for impairment 29,461 33,632 51,702 26,225 33,487 1,376 175,883 Loans collectively evaluated for impairment 1,981,176 3,383,585 5,834,325 242,409 1,443,952 38,717 12,924,164 Loans acquired with deteriorated credit quality 14,878 165,275 925 738 19,858 — 201,674 Total unpaid principal balance $ 2,025,515 $ 3,582,492 $ 5,886,952 $ 269,372 $ 1,497,297 $ 40,093 $ 13,301,721 Related Allowance for Credit Losses Impaired loans with an allowance recorded $ 937 $ — $ 3,301 $ — $ — $ 1 $ 4,239 Impaired loans with no allowance recorded — — — — — — — Total loans individually evaluated for impairment 937 — 3,301 — — 1 4,239 Loans collectively evaluated for impairment 11,403 12,646 69,673 3,851 20,398 671 118,642 Loans acquired with deteriorated credit quality — 687 359 — 777 — 1,823 Total allowance for credit losses $ 12,340 $ 13,333 $ 73,333 $ 3,851 $ 21,175 $ 672 $ 124,704 The following table summarizes the changes in the allowance for credit losses by portfolio type: Year Ended December 31, Construction and Land Development Commercial Real Estate Residential Real Estate Commercial and Industrial Consumer Total (in thousands) 2017 Beginning Balance $ 21,175 $ 25,673 $ 3,851 $ 73,333 $ 672 $ 124,704 Charge-offs — 2,269 447 8,186 102 11,004 Recoveries (1,229 ) (2,897 ) (1,778 ) (3,112 ) (84 ) (9,100 ) Provision (2,805 ) 5,347 318 14,268 122 17,250 Ending balance $ 19,599 $ 31,648 $ 5,500 $ 82,527 $ 776 $ 140,050 2016 Beginning Balance $ 18,976 $ 23,160 $ 5,278 $ 71,181 $ 473 $ 119,068 Charge-offs 18 728 165 12,477 161 13,549 Recoveries (485 ) (5,690 ) (875 ) (3,991 ) (144 ) (11,185 ) Provision 1,732 (2,449 ) (2,137 ) 10,638 216 8,000 Ending balance $ 21,175 $ 25,673 $ 3,851 $ 73,333 $ 672 $ 124,704 2015 Beginning Balance $ 18,558 $ 28,783 $ 7,456 $ 54,566 $ 853 $ 110,216 Charge-offs — — 820 5,550 127 6,497 Recoveries (1,872 ) (4,139 ) (2,181 ) (3,754 ) (203 ) (12,149 ) Provision (1,454 ) (9,762 ) (3,539 ) 18,411 (456 ) 3,200 Ending balance $ 18,976 $ 23,160 $ 5,278 $ 71,181 $ 473 $ 119,068</t>
  </si>
  <si>
    <t>Troubled Debt Restructured Loans by Loan Class</t>
  </si>
  <si>
    <t>The following table presents information on the financial effects of TDR loans by class for the periods presented: Year Ended December 31, 2017 Number of Loans Pre-Modification Outstanding Recorded Investment Forgiven Principal Balance Lost Interest Income Post-Modification Outstanding Recorded Investment Waived Fees and Other Expenses (dollars in thousands) Commercial and industrial 11 $ 3,513 $ — $ — $ 3,513 $ — Commercial real estate Owner occupied — — — — — — Non-owner occupied 3 2,993 — — 2,993 — Multi-family — — — — — — Construction and land development Construction — — — — — — Land — — — — — — Residential real estate 1 122 — — 122 — Consumer — — — — — — Total 15 $ 6,628 $ — $ — $ 6,628 $ — Year Ended December 31, 2016 Number of Loans Pre-Modification Outstanding Recorded Investment Forgiven Principal Balance Lost Interest Income Post-Modification Outstanding Recorded Investment Waived Fees and Other Expenses (dollars in thousands) Commercial and industrial 2 $ 2,405 $ — $ — $ 2,405 $ — Commercial real estate Owner occupied — — — — — — Non-owner occupied — — — — — — Multi-family — — — — — — Construction and land development Construction — — — — — — Land — — — — — — Residential real estate — — — — — — Consumer — — — — — — Total 2 $ 2,405 $ — $ — $ 2,405 $ — Year Ended December 31, 2015 Number of Loans Pre-Modification Outstanding Recorded Investment Forgiven Principal Balance Lost Interest Income Post-Modification Outstanding Recorded Investment Waived Fees and Other Expenses (dollars in thousands) Commercial and industrial 1 $ 256 $ — $ — $ 256 $ — Commercial real estate Owner occupied — — — — — — Non-owner occupied 1 193 — — 193 — Multi-family — — — — — — Construction and land development Construction — — — — — — Land — — — — — — Residential real estate 1 81 — 3 78 4 Consumer — — — — — — Total 3 $ 530 $ — $ 3 $ 527 $ 4</t>
  </si>
  <si>
    <t>Troubled Debt Restructured Loans by Class for Which There was a Payment Default</t>
  </si>
  <si>
    <t>The following table presents TDR loans by class for which there was a payment default during the period: Year Ended December 31, 2017 2016 2015 Number of Loans Recorded Investment Number of Loans Recorded Investment Number of Loans Recorded Investment (dollars in thousands) Commercial and industrial 1 $ 87 — $ — — $ — Commercial real estate Owner occupied 1 135 — — — — Non-owner occupied 1 308 1 5,381 — — Multi-family — — — — — — Construction and land development Construction 2 1,119 — — 1 137 Land — — — — — — Residential real estate 1 48 2 408 3 1,047 Consumer — — — — — — Total 6 $ 1,697 3 $ 5,789 4 $ 1,184</t>
  </si>
  <si>
    <t>Premises and Equipment (Tables)</t>
  </si>
  <si>
    <t>Property, Plant and Equipment [Table Text Block]</t>
  </si>
  <si>
    <t xml:space="preserve"> December 31, 2017 2016 (in thousands) Bank premises $ 89,411 $ 83,285 Land and improvements 32,953 33,309 Furniture, fixtures, and equipment 37,098 45,676 Leasehold improvements 23,707 22,709 Construction in progress 1,415 4,840 Total 184,584 189,819 Accumulated depreciation and amortization (65,865 ) (69,986 ) Premises and equipment, net $ 118,719 $ 119,833</t>
  </si>
  <si>
    <t>Schedule of Future Minimum Rental Payments for Operating Leases [Table Text Block]</t>
  </si>
  <si>
    <t xml:space="preserve"> (in thousands) 2018 $ 10,962 2019 9,658 2020 7,894 2021 4,589 2022 3,313 Thereafter 4,059 Total future minimum rental payments $ 40,475</t>
  </si>
  <si>
    <t>Other Assets Acquired Through Foreclosure (Tables)</t>
  </si>
  <si>
    <t>Changes in Other Assets Acquired Through Foreclosure</t>
  </si>
  <si>
    <t>The following table represents the changes in other assets acquired through foreclosure: Year Ended December 31, 2017 Gross Balance Valuation Allowance Net Balance (in thousands) Balance, beginning of period $ 54,138 $ (6,323 ) $ 47,815 Transfers to other assets acquired through foreclosure, net 1,812 — 1,812 Proceeds from sale of other real estate owned and repossessed assets, net (23,626 ) 2,431 (21,195 ) Valuation adjustments, net — (120 ) (120 ) (Losses) gains, net (1) 228 — 228 Balance, end of period $ 32,552 $ (4,012 ) $ 28,540 2016 Balance, beginning of period $ 52,984 $ (9,042 ) $ 43,942 Transfers to other assets acquired through foreclosure, net 13,110 — 13,110 Proceeds from sale of other real estate owned and repossessed assets, net (11,584 ) 2,451 (9,133 ) Valuation adjustments, net — 268 268 Gains (losses), net (1) (372 ) — (372 ) Balance, end of period $ 54,138 $ (6,323 ) $ 47,815 2015 Balance, beginning of period $ 71,421 $ (14,271 ) $ 57,150 Transfers to other assets acquired through foreclosure, net 28,566 — 28,566 Additions from acquisition 1,407 — 1,407 Proceeds from sale of other real estate owned and repossessed assets, net (51,038 ) 5,411 (45,627 ) Valuation adjustments, net — (182 ) (182 ) Gains (losses), net (1) 2,628 — 2,628 Balance, end of period $ 52,984 $ (9,042 ) $ 43,942 (1) Includes net gains related to initial transfers to other assets of $0.1 million , $0.4 million , and $0.9 million during the years ended December 31, 2017 , 2016 , and 2015 , respectively.</t>
  </si>
  <si>
    <t>Goodwill and Other Intangible Assets (Tables) - USD ($) $ in Thousands</t>
  </si>
  <si>
    <t>Goodwill and Intangible Assets Amortization Schedule [Abstract]</t>
  </si>
  <si>
    <t>Schedule of Finite-Lived Intangible Assets [Table Text Block]</t>
  </si>
  <si>
    <t>The following is a summary of the Company's acquired intangible assets: December 31, 2017 December 31, 2016 Gross Carrying Amount Accumulated Amortization Net Carrying Amount Gross Carrying Amount Accumulated Amortization Net Carrying Amount (in thousands) Subject to amortization Core deposit intangibles $ 14,647 $ 4,144 $ 10,503 $ 40,804 $ 28,227 $ 12,577 December 31, 2017 December 31, 2016 Gross Carrying Amount Impairment Net Carrying Amount Gross Carrying Amount Impairment Net Carrying Amount (in thousands) Not subject to amortization Trade name $ 350 $ — $ 350 $ 350 $ — $ 350</t>
  </si>
  <si>
    <t>Schedule of Finite-Lived Intangible Assets, Future Amortization Expense [Table Text Block]</t>
  </si>
  <si>
    <t>Below is a summary of future estimated aggregate amortization expense: Year Ended December 31, (in thousands) 2018 $ 1,594 2019 1,547 2020 1,494 2021 1,433 2022 1,364 Thereafter 3,071 Total $ 10,503</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posits (Tables)</t>
  </si>
  <si>
    <t>Schedule Of Deposits Table [Text Block]</t>
  </si>
  <si>
    <t>The table below summarizes deposits by type: December 31, 2017 2016 (in thousands) Non-interest-bearing demand deposits $ 7,433,962 $ 5,632,926 Interest-bearing transaction accounts 1,586,209 1,346,718 Savings and money market accounts 6,330,977 6,120,877 Time certificates of deposit ($250,000 or more) 713,654 609,678 Other time deposits 907,730 839,664 Total deposits $ 16,972,532 $ 14,549,863</t>
  </si>
  <si>
    <t>Scheduled Maturities Of Time Deposits Table [Text Block]</t>
  </si>
  <si>
    <t>The summary of the contractual maturities for all time deposits as of December 31, 2017 is as follows: December 31, (in thousands) 2018 $ 1,457,335 2019 144,303 2020 12,636 2021 5,249 2022 1,655 Thereafter 206 Total $ 1,621,384</t>
  </si>
  <si>
    <t>Other Borrowings (Tables)</t>
  </si>
  <si>
    <t>Company's Borrowings</t>
  </si>
  <si>
    <t>The following table summarizes the Company’s borrowings as of December 31, 2017 and 2016 : December 31, 2017 2016 (in thousands) Short-Term: FHLB advances $ 390,000 $ 80,000 Total short-term borrowings $ 390,000 $ 80,000</t>
  </si>
  <si>
    <t>Qualifying Debt Junior Subordinated Debt Table (Tables)</t>
  </si>
  <si>
    <t>Junior Subordinated Debt Table [Abstract]</t>
  </si>
  <si>
    <t>Schedule of Subordinated Borrowing [Table Text Block]</t>
  </si>
  <si>
    <t xml:space="preserve"> December 31, Name of Trust Maturity 2017 2016 At fair value (in thousands) BankWest Nevada Capital Trust II 2033 $ 15,464 $ 15,464 Intermountain First Statutory Trust I 2034 10,310 10,310 First Independent Statutory Trust I 2035 7,217 7,217 WAL Trust No. 1 2036 20,619 20,619 WAL Statutory Trust No. 2 2037 5,155 5,155 WAL Statutory Trust No. 3 2037 7,732 7,732 Total contractual balance 66,497 66,497 FVO on junior subordinated debt (10,263 ) (16,087 ) Junior subordinated debt, at fair value $ 56,234 $ 50,410 At amortized cost Bridge Capital Holdings Trust I 2035 $ 12,372 $ 12,372 Bridge Capital Holdings Trust II 2036 5,155 5,155 Total contractual balance 17,527 17,527 Purchase accounting adjustment, net of accretion (1) (5,465 ) (5,776 ) Junior subordinated debt, at amortized cost $ 12,062 $ 11,751 Total junior subordinated debt $ 68,296 $ 62,161</t>
  </si>
  <si>
    <t>Stockholders' Equity Schedule of Share-based Compensation Arrangements by Share-based Payment Award (Tables)</t>
  </si>
  <si>
    <t>Share-based Compensation Arrangement by Share-based Payment Award [Line Items]</t>
  </si>
  <si>
    <t>Schedule of Unvested Restricted Stock Units Roll Forward [Table Text Block]</t>
  </si>
  <si>
    <t>A summary of the status of the Company’s unvested shares of restricted stock and changes during the years then ended is presented below: December 31, 2017 2016 Shares Weighted Average Grant Date Fair Value Shares Weighted Average Grant Date Fair Value (in thousands, except per share amounts) Balance, beginning of period 1,278 $ 26.02 1,492 $ 20.46 Granted 531 49.06 478 32.00 Vested (575 ) 23.14 (571 ) 16.95 Forfeited (92 ) 34.51 (121 ) 23.65 Balance, end of period 1,142 $ 36.96 1,278 $ 26.02</t>
  </si>
  <si>
    <t>Accumulated Other Comprehensive Income (Tables)</t>
  </si>
  <si>
    <t>Summary of Changes in Accumulated Other Comprehensive Income</t>
  </si>
  <si>
    <t>The following table summarizes the changes in accumulated other comprehensive income (loss) by component, net of tax, for the periods indicated: Unrealized holding gains (losses) on AFS Unrealized holding gains on SERP Unrealized holding gains (losses) on junior subordinated debt Impairment loss on securities Total (in thousands) Balance, December 31, 2014 $ 16,495 $ — $ — $ 144 $ 16,639 Balance January 1, 2015 (1) 16,495 — 16,309 144 32,948 Other comprehensive (loss) income before reclassifications (6,117 ) 90 (4,276 ) — (10,303 ) Amounts reclassified from accumulated other comprehensive income (385 ) — — — (385 ) Net current-period other comprehensive (loss) income (6,502 ) 90 (4,276 ) — (10,688 ) Balance, December 31, 2015 $ 9,993 $ 90 $ 12,033 $ 144 $ 22,260 Other comprehensive (loss) income before reclassifications (24,254 ) 31 (2,077 ) — (26,300 ) Amounts reclassified from accumulated other comprehensive income (655 ) — — — (655 ) Net current-period other comprehensive (loss) income (24,909 ) 31 (2,077 ) — (26,955 ) Balance, December 31, 2016 $ (14,916 ) $ 121 $ 9,956 $ 144 $ (4,695 ) Other comprehensive income (loss) before reclassifications 6,334 264 (3,604 ) — 2,994 Amounts reclassified from accumulated other comprehensive income (1,444 ) — — — (1,444 ) Net current-period other comprehensive income (loss) 4,890 264 (3,604 ) — 1,550 Balance, December 31, 2017 $ (10,026 ) $ 385 $ 6,352 $ 144 $ (3,145 )</t>
  </si>
  <si>
    <t>Schedule of Reclassifications Out of Accumulated Other Comprehensive Income</t>
  </si>
  <si>
    <t>The following table presents reclassifications out of accumulated other comprehensive income: Year Ended December 31, Income Statement Classification 2017 2016 2015 (in thousands) Gain on sales of investment securities, net $ 2,343 $ 1,059 $ 615 Income tax expense (899 ) (404 ) (230 ) Net of tax $ 1,444 $ 655 $ 385</t>
  </si>
  <si>
    <t>Derivatives and Hedging (Tables)</t>
  </si>
  <si>
    <t>Schedule of Derivative Instruments in Statement of Financial Position</t>
  </si>
  <si>
    <t>The fair value of derivative contracts, after taking into account the effects of master netting agreements, is included in other assets or other liabilities in the Consolidated Balance Sheets, as indicated in the following table: December 31, 2017 December 31, 2016 December 31, 2015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993,432 $ 1,703 $ 53,581 $ 993,485 $ 4,220 $ 65,749 $ 800,478 $ 3,569 $ 64,785 Total 993,432 1,703 53,581 993,485 4,220 65,749 800,478 3,569 64,785 Netting adjustments (1) — 896 896 — 1,869 1,869 — — — Net derivatives in the balance sheet $ 993,432 $ 807 $ 52,685 $ 993,485 $ 2,351 $ 63,880 $ 800,478 $ 3,569 $ 64,785 Derivatives not designated as hedging instruments Foreign currency contracts $ 85,940 $ 42,749 $ 42,586 $ 18,421 $ 9,236 $ 9,185 $ 66,364 $ 33,274 $ 33,090 Interest rate swaps 36,969 776 776 — — — — — — Total $ 122,909 $ 43,525 $ 43,362 $ 18,421 $ 9,236 $ 9,185 $ 66,364 $ 33,274 $ 33,090</t>
  </si>
  <si>
    <t>Gain (Loss) on Derivative Instruments</t>
  </si>
  <si>
    <t>The following table summarizes the gains (losses) on fair value hedges for the years ended December 31, 2016 , and 2015 all of which were recorded in non-interest income. Year Ended December 31, 2016 2015 (in thousands) Hedge of Fixed Rate Loans (1) Gain (loss) on "pay fixed" swap $ 15,582 $ (6,965 ) Gain (loss) on receive fixed rate loans (15,519 ) 7,044 Net ineffectiveness $ 63 $ 79 Hedge of Fixed Rate Subordinated Debt Issuances (1) Gain (loss) on "receive fixed" swap $ (15,894 ) $ 3,569 Gain (loss) on subordinated debt 15,894 (3,569 ) Net ineffectiveness $ — $ —</t>
  </si>
  <si>
    <t>Largest Exposure To Individual Counterparty</t>
  </si>
  <si>
    <t>The following table summarizes the Company's largest exposure to an individual counterparty at the dates indicated: December 31, 2017 2016 2015 (in thousands) Largest gross exposure (derivative asset) to an individual counterparty $ 893 $ 2,351 $ 3,569 Collateral posted by this counterparty — 1,691 4,680 Derivative liability with this counterparty 40,340 — — Collateral pledged to this counterparty 60,476 — 1,340 Net exposure after netting adjustments and collateral $ — $ 660 $ 229</t>
  </si>
  <si>
    <t>Earnings per Share (Tables)</t>
  </si>
  <si>
    <t>Schedule of Earnings Per Share, Basic and Diluted</t>
  </si>
  <si>
    <t>The following table presents the calculation of basic and diluted EPS: Year Ended December 31, 2017 2016 2015 (in thousands, except per share amounts) Weighted average shares - basic 104,179 103,042 94,570 Dilutive effect of stock awards 818 801 649 Weighted average shares - diluted 104,997 103,843 95,219 Net income available to common stockholders $ 325,492 $ 259,798 $ 193,494 Earnings per share - basic 3.12 2.52 2.05 Earnings per share - diluted 3.10 2.50 2.03</t>
  </si>
  <si>
    <t>Income Taxes Provision Current &amp; Deferred Table (Tables)</t>
  </si>
  <si>
    <t>Income Tax Expense Disclosure [Abstract]</t>
  </si>
  <si>
    <t>Schedule of Components of Income Tax Expense (Benefit) [Table Text Block]</t>
  </si>
  <si>
    <t xml:space="preserve"> Year Ended December 31, 2017 2016 2015 (in thousands) Current $ 37,854 $ 93,737 $ 61,040 Deferred 88,471 7,644 3,254 Total tax provision $ 126,325 $ 101,381 $ 64,294</t>
  </si>
  <si>
    <t>Income Taxes Reconciliation between Statutory Federal Income Tax Rate and Company's Effective Tax Rate (Tables)</t>
  </si>
  <si>
    <t>Schedule of Effective Income Tax Rate Reconciliation [Table Text Block]</t>
  </si>
  <si>
    <t xml:space="preserve"> Year Ended December 31, 2017 2016 2015 (in thousands) Income tax at statutory rate $ 158,136 $ 126,413 $ 90,489 Increase (decrease) resulting from: State income taxes, net of federal benefits 9,765 8,046 5,783 Bank owned life insurance (1,351 ) (1,317 ) (1,365 ) Tax-exempt income (26,403 ) (22,425 ) (20,226 ) Change in federal rate applied to deferred items (10,411 ) — — Excise tax 9,689 — — Deferred tax asset valuation allowance — — (2,290 ) Low income housing tax credits (7,361 ) (6,153 ) (5,223 ) Other, net (5,739 ) (3,183 ) (2,874 ) Total tax provision $ 126,325 $ 101,381 $ 64,294</t>
  </si>
  <si>
    <t>Income Taxes Cumulative Tax Effects of Primary Difference (Tables)</t>
  </si>
  <si>
    <t>Schedule of Deferred Tax Assets and Liabilities [Table Text Block]</t>
  </si>
  <si>
    <t xml:space="preserve"> December 31, 2017 2016 (in thousands) Deferred tax assets: Allowance for credit losses $ 37,851 $ 50,860 Fair market value adjustment related to acquired loans — 7,941 Stock-based compensation 8,335 12,302 Net operating loss carryovers 34,710 9,024 Tax credit carryovers 24,171 — Startup costs and other amortization 2,495 4,216 Allowance for other assets acquired through foreclosure, net 1,459 3,230 Section 382 limited NUBILs — 3,251 Premises and equipment 1,428 — Unrealized loss on AFS securities 4,117 9,149 Other 10,239 13,679 Total gross deferred tax assets 124,805 113,652 Deferred tax liabilities: Deferred income (68,799 ) — Unrealized gain on debt instruments measured at fair value (2,661 ) (6,132 ) Deferred loan costs (6,594 ) (3,212 ) Insurance premiums (35,789 ) — Core deposit intangible (2,809 ) (4,949 ) Premises and equipment — (449 ) Unrealized gains on financial instruments measured at fair value (1,396 ) (2,200 ) Other (977 ) (1,516 ) Total deferred tax liabilities (119,025 ) (18,458 ) Deferred tax assets, net $ 5,780 $ 95,194</t>
  </si>
  <si>
    <t>Income Taxes Gross Activity of Unrecognized Tax Benefits Related to Uncertain Tax Positions (Tables)</t>
  </si>
  <si>
    <t>Income Tax Contingency [Line Items]</t>
  </si>
  <si>
    <t>Summary of Income Tax Contingencies [Table Text Block]</t>
  </si>
  <si>
    <t xml:space="preserve"> December 31, 2017 2016 (in thousands) Beginning balance $ 1,038 $ 1,038 Gross Increases Tax positions in prior periods — — Current period tax positions — — Gross decreases Tax positions in prior periods — — Settlements — — Lapse of statute of limitations — — Ending balance $ 1,038 $ 1,038</t>
  </si>
  <si>
    <t>Commitments and Contingencies (Tables)</t>
  </si>
  <si>
    <t>Summary of Contractual Amounts for Unfunded Commitments and Letters of Credit</t>
  </si>
  <si>
    <t>A summary of the contractual amounts for unfunded commitments and letters of credit are as follows: December 31, 2017 2016 (in thousands) Commitments to extend credit, including unsecured loan commitments of $364,638 at December 31, 2017 and $360,840 at December 31, 2016 $ 5,851,158 $ 4,428,495 Credit card commitments and financial guarantees 153,752 115,536 Standby letters of credit, including unsecured letters of credit of $11,664 at December 31, 2017 and $6,431 at December 31, 2016 161,966 78,576 Total $ 6,166,876 $ 4,622,607</t>
  </si>
  <si>
    <t>Contractual Obligation, Fiscal Year Maturity Schedule [Table Text Block]</t>
  </si>
  <si>
    <t xml:space="preserve"> Amount of Commitment Expiration per Period Total Amounts Committed Less Than 1 Year 1-3 Years 3-5 Years After 5 Years (in thousands) Commitments to extend credit $ 5,851,158 $ 2,348,898 $ 1,998,695 $ 500,392 $ 1,003,173 Credit card commitments and financial guarantees 153,752 153,752 — — — Standby letters of credit 161,966 133,297 27,426 1,243 — Total $ 6,166,876 $ 2,635,947 $ 2,026,121 $ 501,635 $ 1,003,173</t>
  </si>
  <si>
    <t>Fair Value Accounting (Tables)</t>
  </si>
  <si>
    <t>Gains and Losses from Fair Value Changes Included in Consolidated Statement of Operations</t>
  </si>
  <si>
    <t>For the years ended December 31, 2017 , 2016 , and 2015 , gains and losses from fair value changes on securities and junior subordinated debt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Year Ended December 31, 2017 Securities measured at fair value $ — $ 9 $ — $ 9 $ — Junior subordinated debt (5,824 ) — (3,221 ) (3,221 ) (3,604 ) Total $ (5,824 ) $ 9 $ (3,221 ) $ (3,212 ) $ (3,604 ) Year Ended December 31, 2016 Securities measured at fair value $ (18 ) $ 41 $ — $ 23 $ — Junior subordinated debt (3,482 ) — (2,828 ) (2,828 ) (2,077 ) Total $ (3,500 ) $ 41 $ (2,828 ) $ (2,805 ) $ (2,077 ) Year Ended December 31, 2015 Securities measured at fair value $ (32 ) $ 54 $ — $ 22 $ — Junior subordinated debt (6,491 ) — (2,151 ) (2,151 ) (4,276 ) Total $ (6,523 ) $ 54 $ (2,151 ) $ (2,129 ) $ (4,276 )</t>
  </si>
  <si>
    <t>Fair Value of Assets and Liabilities</t>
  </si>
  <si>
    <t xml:space="preserve">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December 31, 2017 Assets: Available-for-sale CDO $ — $ 21,857 $ — $ 21,857 Commercial MBS issued by GSEs — 109,077 — 109,077 Corporate debt securities — 103,483 — 103,483 CRA investments 50,616 — — 50,616 Preferred stock 53,196 — — 53,196 Private label residential MBS — 868,524 — 868,524 Residential MBS issued by GSEs — 1,689,295 — 1,689,295 Tax-exempt — 510,910 — 510,910 Trust preferred securities — 28,617 — 28,617 U.S. government sponsored agency securities — 61,462 — 61,462 U.S. treasury securities — 2,482 — 2,482 Total AFS securities $ 103,812 $ 3,395,707 $ — $ 3,499,519 Derivative assets (1) $ — $ 45,228 $ — $ 45,228 Liabilities: Junior subordinated debt (2) $ — $ — $ 56,234 $ 56,234 Derivative liabilities (1) — 96,943 — 96,943 (1) Derivative assets and liabilities relate to interest rate swaps and foreign currency contracts, see " Note 12. Derivatives and Hedging Activities ." In addition, the carrying value of loans is increased by $41,919 and the net carrying value of subordinated debt is decreased by $9,959 as of December 31, 2017 ,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6 Assets: Measured at fair value Residential MBS issued by GSEs $ — $ 1,053 $ — $ 1,053 Available-for-sale Collateralized debt obligations $ — $ 13,490 $ — $ 13,490 Commercial MBS issued by GSEs — 117,792 — 117,792 Corporate debt securities 20,000 44,144 — 64,144 CRA investments 37,113 — — 37,113 Preferred stock 94,662 — — 94,662 Private label residential MBS — 433,685 — 433,685 Residential MBS issued by GSEs — 1,355,205 — 1,355,205 Tax-exempt — 408,233 — 408,233 Trust preferred securities — 26,532 — 26,532 U.S. government sponsored agency securities — 56,022 — 56,022 U.S. treasury securities — 2,502 — 2,502 Total AFS securities $ 151,775 $ 2,457,605 $ — $ 2,609,380 Loans - HFS $ — $ 18,909 $ — $ 18,909 Derivative assets (1) — 13,456 — 13,456 Liabilities: Junior subordinated debt (2) $ — $ — $ 50,410 $ 50,410 Derivative liabilities (1) — 74,934 — 74,934 (1) Derivative assets and liabilities relate to interest rate swaps and foreign currency contracts, see " Note 12. Derivatives and Hedging Activities ." In addition, the carrying value of loans is increased by $48,161 and the net carrying value of subordinated debt is decreased by $12,325 as of December 31, 2016 , which relates to the effective portion of the hedges put in place to mitigate against fluctuations in interest rates. </t>
  </si>
  <si>
    <t>Change in Level 3 Liabilities Measured at Fair Value on Recurring Basis</t>
  </si>
  <si>
    <t xml:space="preserve">For the years ended December 31, 2017 , 2016 , and 2015 , the change in Level 3 assets and liabilities measured at fair value on a recurring basis was as follows: Junior Subordinated Debt Year Ended December 31, 2017 2016 2015 (in thousands) Beginning balance $ (50,410 ) $ (46,928 ) $ (40,437 ) Transfers into Level 3 — — — Total gains (losses) for the period Included in other comprehensive income (1) (5,824 ) (3,482 ) (6,491 ) Ending balance $ (56,234 ) $ (50,410 ) $ (46,928 ) (1) Due to the Company's election to early adopt an element of ASU 2016-01, changes in the fair value of junior subordinated debt are presented as part of OCI rather than earnings effective January 1, 2015. Accordingly, total losses for 2015 are included in the other comprehensive income line, Unrealized gain (loss) on junior subordinated debt, which is net of tax. The above amount represents the gross loss from changes in fair value of junior subordinated debt. CDO Securities Year Ended December 31, 2016 2015 (in thousands) Beginning balance $ 10,060 $ 11,445 Transfers into Level 3 — — Transfers out of Level 3 (11,274 ) — Total gains (losses) for the period Included in other comprehensive income (1) 1,214 (1,385 ) Ending balance $ — $ 10,060 (1) Total gains (losses) for the period are included in the other comprehensive income line, Unrealized gain (loss) on AFS securities. The Company transferred all CDO securities from Level 3 to Level 2 during the year ended December 31, 2016 as a result of an increase in the availability and reliability of the observable inputs utilized in the securities' fair value measurement. The Company recognized this transfer between levels on October 31, 2016, in accordance with its policy to recognize transfers between levels in the fair value hierarchy as of the end of the month following the event or change in circumstance that caused the transfer. For Level 3 assets and liabilities measured at fair value on a recurring basis as of December 31, 2017 and 2016 , the significant unobservable inputs used in the fair value measurements were as follows: December 31, 2017 Valuation Technique Significant Unobservable Inputs Input Value (in thousands) Junior subordinated debt $ 56,234 Discounted cash flow Implied credit rating of the Company 5.61 % </t>
  </si>
  <si>
    <t>Assets Measured at Fair Value on Nonrecurring Basis</t>
  </si>
  <si>
    <t xml:space="preserve">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December 31, 2017: Impaired loans with specific valuation allowance $ 13,709 $ — $ — $ 13,709 Impaired loans without specific valuation allowance (1) 63,607 — — 63,607 Other assets acquired through foreclosure 28,540 — — 28,540 As of December 31, 2016: Impaired loans with specific valuation allowance $ 6,670 $ — $ — $ 6,670 Impaired loans without specific valuation allowance (1) 60,738 — — 60,738 Other assets acquired through foreclosure 47,815 — — 47,815 (1) Net of loan balances with charge-offs of $15.6 million and $27.6 million as of December 31, 2017 and 2016 , respectively</t>
  </si>
  <si>
    <t>Estimated Fair Value of Financial Instruments</t>
  </si>
  <si>
    <t>The estimated fair value of the Company’s financial instruments is as follows: December 31, 2017 Carrying Amount Fair Value Level 1 Level 2 Level 3 Total (in thousands) Financial assets: Investment securities: HTM $ 255,050 $ — $ 256,314 $ — $ 256,314 AFS 3,499,519 103,812 3,395,707 — 3,499,519 Derivative assets 45,228 — 45,228 — 45,228 Loans, net 14,953,885 — 14,577,010 77,316 14,654,326 Accrued interest receivable 85,517 — 85,517 — 85,517 Financial liabilities: Deposits $ 16,972,532 $ — $ 16,980,066 $ — $ 16,980,066 Customer repurchase agreements 26,017 — 26,017 — 26,017 FHLB advances 390,000 — 390,000 — 390,000 Qualifying debt 376,905 — 336,803 67,210 404,013 Derivative liabilities 96,943 — 96,943 — 96,943 Accrued interest payable 16,366 — 16,366 — 16,366 As of December 31, 2017, the Company utilized Level 2 inputs to measure the the fair value of the Company's subordinated debt issuances, compared to Level 3 inputs as of December 31, 2016, due to an increase in the availability and reliability of the observable inputs. December 31, 2016 Carrying Amount Fair Value Level 1 Level 2 Level 3 Total (in thousands) Financial assets: Investment securities: HTM $ 92,079 $ — $ 91,966 $ — $ 91,966 AFS 2,609,380 151,775 2,457,605 — 2,609,380 Trading 1,053 — 1,053 — 1,053 Derivative assets 13,456 — 13,456 — 13,456 Loans, net 13,083,732 — 12,736,336 67,408 12,803,744 Accrued interest receivable 70,320 — 70,320 — 70,320 Financial liabilities: Deposits $ 14,549,863 $ — $ 14,553,931 $ — $ 14,553,931 Customer repurchase agreements 41,728 — 41,728 — 41,728 FHLB advances 80,000 — 80,000 — 80,000 Qualifying debt 367,937 — 375,626 375,626 Derivative liabilities 74,934 — 74,934 — 74,934 Accrued interest payable 15,354 — 15,354 — 15,354</t>
  </si>
  <si>
    <t>Regulatory Capital Requirements (Tables)</t>
  </si>
  <si>
    <t>Summary of Actual Capital Amount and Ratio</t>
  </si>
  <si>
    <t>The actual capital amounts and ratios for the Company and the Bank are presented in the following tables as of the periods indicated: Total Capital Tier 1 Capital Risk-Weighted Assets Tangible Average Assets Total Capital Ratio Tier 1 Capital Ratio Tier 1 Leverage Ratio Common Equity (dollars in thousands) December 31, 2017 WAL $ 2,460,988 $ 2,013,744 $ 18,569,608 $ 19,624,517 13.3 % 10.8 % 10.3 % 10.4 % WAB 2,299,919 2,003,745 18,664,200 19,541,990 12.3 10.7 10.3 10.7 Well-capitalized ratios 10.0 8.0 5.0 6.5 Minimum capital ratios 8.0 6.0 4.0 4.5 December 31, 2016 WAL $ 2,107,480 $ 1,675,871 $ 15,980,092 $ 16,868,674 13.2 % 10.5 % 9.9 % 10.0 % WAB 2,001,081 1,720,072 15,888,346 16,764,327 12.6 10.8 10.3 10.8 Well-capitalized ratios 10.0 8.0 5.0 6.5 Minimum capital ratios 8.0 6.0 4.0 4.5</t>
  </si>
  <si>
    <t>Employee Benefit Plan (Tables)</t>
  </si>
  <si>
    <t>Schedule of Net Funded Status [Table Text Block]</t>
  </si>
  <si>
    <t>The following table reflects the accumulated benefit obligation and funded status of the SERP: December 31, 2017 2016 (in thousands) Change in benefit obligation Benefit obligation at beginning of period $ 8,394 $ 7,444 Service cost 580 680 Interest cost 454 425 Actuarial (gains)/losses (470 ) (88 ) Expected benefits paid (67 ) (67 ) Projected benefit obligation at end of year $ 8,891 $ 8,394 Unfunded projected/accumulated benefit obligation (8,891 ) (8,394 ) Additional liability $ — $ — Weighted average assumptions to determine benefit obligation Discount rate 5.75 % 5.75 % Rate of compensation increase 3.00 % 4.00 %</t>
  </si>
  <si>
    <t>Schedule of Net Benefit Costs [Table Text Block]</t>
  </si>
  <si>
    <t>The components of net periodic benefit cost recognized for the year ended December 31, 2017 and 2016 and the amounts in accumulated other comprehensive income expected to be recognized as components of net periodic benefit cost during 2018 are as follows: Year Ended December 31, 2018 2017 2016 (in thousands) Components of net periodic benefit cost Service cost $ 566 $ 580 $ 614 Interest cost 509 454 425 Amortization of prior service cost 103 103 101 Amortization of actuarial (gains)/losses (165 ) (114 ) (100 ) Net periodic benefit cost $ 1,013 $ 1,023 $ 1,040 Other comprehensive income (cost) $ (62 ) $ (11 ) $ 1</t>
  </si>
  <si>
    <t>Related Parties (Tables)</t>
  </si>
  <si>
    <t>Schedule of Related Party Transactions [Table Text Block]</t>
  </si>
  <si>
    <t>The following table summarizes the aggregate activity in such loans for the periods indicated: Year Ended December 31, 2017 2016 (in thousands) Balance, beginning $ 16,874 $ 74,381 New loans — 637 Advances 1,532 1,980 Repayments and other (12,488 ) (60,124 ) Balance, ending $ 5,918 $ 16,874</t>
  </si>
  <si>
    <t>Mergers, Acquisitions and Dispositions (Tables)</t>
  </si>
  <si>
    <t>Business Acquisition, Pro Forma Information, Nonrecurring Adjustment [Line Items]</t>
  </si>
  <si>
    <t>Schedule of Business Acquisitions, by Acquisition [Table Text Block]</t>
  </si>
  <si>
    <t>The recognized amounts of identifiable assets acquired and liabilities assumed are as follows: April 20, 2016 (in thousands) Assets: Loans $ 1,280,997 Other assets 3,632 Total assets $ 1,284,629 Liabilities: Other liabilities $ 12,559 Total liabilities 12,559 Net assets acquired $ 1,272,070 Consideration paid Cash $ 1,272,187 Goodwill $ 117</t>
  </si>
  <si>
    <t>Business Acquisition, Pro Forma Information [Table Text Block]</t>
  </si>
  <si>
    <t>The following table presents pro forma information as if the acquisition was completed on January 1, 2015. The pro forma information includes adjustments for interest income on loans acquired and excludes acquisition / restructure expense. The pro forma information is not necessarily indicative of the results of operations as they would have been had the transactions been effected on the assumed dates. Year Ended December 31, 2016 2015 (in thousands) Interest income $ 707,620 $ 593,057 Non-interest income 42,915 29,768 Net income available to common stockholders 265,731 231,528 Earnings per share - basic 2.59 2.51 Earnings per share - diluted 2.57 2.49</t>
  </si>
  <si>
    <t>Parent Company (Tables)</t>
  </si>
  <si>
    <t>Condensed Balance Sheet [Table Text Block]</t>
  </si>
  <si>
    <t>WESTERN ALLIANCE BANCORPORA</t>
  </si>
  <si>
    <t>Schedule Of Condensed Income Statement And Comprehensive Income Table [Text Block]</t>
  </si>
  <si>
    <t>Condensed Income Statements Year Ended December 31, 2017 2016 2015 (in thousands) Income: Dividends from subsidiaries $ 97,264 $ 12,795 $ 140,900 Interest income 2,547 3,327 4,593 Non-interest income 2,470 2,445 586 Total income 102,281 18,567 146,079 Expense: Interest expense 11,459 6,975 6,671 Non-interest expense 16,293 9,221 11,397 Total expense 27,752 16,196 18,068 Income before income taxes and equity in undistributed earnings of subsidiaries 74,529 2,371 128,011 Income tax benefit 5,229 4,399 5,876 Income before equity in undistributed earnings of subsidiaries 79,758 6,770 133,887 Equity in undistributed earnings of subsidiaries 245,734 253,028 60,357 Net income 325,492 259,798 194,244 Dividends on preferred stock — — 750 Net income available to common stockholders $ 325,492 $ 259,798 $ 193,494</t>
  </si>
  <si>
    <t>Condensed Cash Flow Statement [Table Text Block]</t>
  </si>
  <si>
    <t>Condensed Statements of Cash Flows Year Ended December 31, 2017 2016 2015 (in thousands) Cash flows from operating activities: Net income $ 325,492 $ 259,798 $ 194,244 Adjustments to reconcile net income to net cash (used in) provided by operating activities: Equity in net undistributed earnings of subsidiaries (245,734 ) (253,028 ) (60,357 ) Excess tax benefit of stock-based compensation (7 ) (359 ) (1,945 ) Other operating activities, net 16,928 (9,521 ) 2,869 Net cash (used in) provided by operating activities 96,679 (3,110 ) 134,811 Cash flows from investing activities: Purchases of securities (11,765 ) (20,148 ) — Principal pay downs, calls, maturities, and sales proceeds of securities, net 23,196 34,390 2,358 Proceeds from sale of other repossessed assets, net — — 4,138 Capital contributions to subsidiaries (50,000 ) (226,869 ) — Loans purchases, fundings, and principal collections, net — 2,770 3,704 Sale (purchase) of money market investments, net — 121 330 Net cash and cash equivalents (used) in acquisition (1) — — (19,440 ) Net cash (used in) provided by investing activities (38,569 ) (209,736 ) (8,910 ) Cash flows from financing activities: Proceeds from issuance of subordinated debt — 169,256 — Cash paid for tax withholding on vested restricted stock (13,811 ) (9,483 ) (7,603 ) Excess tax benefit of stock-based compensation — — 1,945 Repayments on other borrowings — — (83,444 ) Proceeds from issuance of common stock — 55,785 28,288 Proceeds from exercise of stock options 846 1,070 1,935 Redemption of preferred stock — — (70,500 ) Cash dividends paid on preferred stock — — (750 ) Net cash (used in) provided by financing activities (12,965 ) 216,628 (130,129 ) Net increase (decrease) in cash and cash equivalents 45,145 3,782 (4,228 ) Cash and cash equivalents at beginning of year 11,409 7,627 11,855 Cash and cash equivalents at end of year $ 56,554 $ 11,409 $ 7,627 Supplemental disclosure: Cash paid during the year for: Interest $ 11,182 $ 5,165 $ 4,235 Income taxes 97,781 70,131 54,590 Non-cash investing and financing activity: Change in unrealized gain (loss) on AFS securities, net of tax 759 (1,984 ) 1,199 Change in unrealized (loss) gain on junior subordinated debt, net of tax (3,604 ) (2,077 ) (4,276 ) Loan and OREO contributions to subsidiaries 11,264 50,773 183 (1) Cash acquired, less cash consideration paid of $36.5 million , resulted in a net $19.4 million use of cash and cash equivalents in the acquisition.</t>
  </si>
  <si>
    <t>Segments (Tables)</t>
  </si>
  <si>
    <t>Operating Segment Information</t>
  </si>
  <si>
    <t>The following is a summary of operating segment balance sheet information for the periods indicated: Regional Segments Consolidated Company Arizona Nevada Southern California Northern California At December 31, 2017 (in millions) Assets: Cash, cash equivalents, and investment securities $ 4,237.1 $ 2.1 $ 8.2 $ 2.1 $ 1.7 Loans, net of deferred loan fees and costs 15,093.9 3,323.7 1,844.8 1,934.7 1,275.5 Less: allowance for credit losses (140.0 ) (31.5 ) (18.1 ) (19.5 ) (13.2 ) Total loans 14,953.9 3,292.2 1,826.7 1,915.2 1,262.3 Other assets acquired through foreclosure, net 28.5 2.3 13.3 — 0.2 Goodwill and other intangible assets, net 300.7 — 23.2 — 156.5 Other assets 808.9 46.3 58.8 14.4 15.1 Total assets $ 20,329.1 $ 3,342.9 $ 1,930.2 $ 1,931.7 $ 1,435.8 Liabilities: Deposits $ 16,972.5 $ 4,841.3 $ 3,951.4 $ 2,461.1 $ 1,681.7 Borrowings and qualifying debt 766.9 — — — — Other liabilities 360.0 11.6 20.9 3.2 11.9 Total liabilities 18,099.4 4,852.9 3,972.3 2,464.3 1,693.6 Allocated equity: 2,229.7 396.5 263.7 221.8 303.1 Total liabilities and stockholders' equity $ 20,329.1 $ 5,249.4 $ 4,236.0 $ 2,686.1 $ 1,996.7 Excess funds provided (used) — 1,906.5 2,305.8 754.4 560.9 National Business Lines HOA Services Public &amp; Nonprofit Finance Technology &amp; Innovation Hotel Franchise Finance Other NBL Corporate &amp; Other Assets: (in millions) Cash, cash equivalents, and investment securities $ — $ — $ — $ — $ — $ 4,223.0 Loans, net of deferred loan fees and costs 162.1 1,580.4 1,097.9 1,327.7 2,543.0 4.1 Less: allowance for credit losses (1.6 ) (15.6 ) (11.4 ) (4.0 ) (25.0 ) (0.1 ) Total loans 160.5 1,564.8 1,086.5 1,323.7 2,518.0 4.0 Other assets acquired through foreclosure, net — — — — — 12.7 Goodwill and other intangible assets, net — — 120.9 0.1 — — Other assets 0.9 17.9 6.0 5.9 15.5 628.1 Total assets $ 161.4 $ 1,582.7 $ 1,213.4 $ 1,329.7 $ 2,533.5 $ 4,867.8 Liabilities: Deposits $ 2,230.4 $ — $ 1,737.6 $ — $ — $ 69.0 Borrowings and qualifying debt — — — — — 766.9 Other liabilities 1.2 42.4 0.8 0.4 5.5 262.1 Total liabilities 2,231.6 42.4 1,738.4 0.4 5.5 1,098.0 Allocated equity: 59.4 126.5 244.1 108.3 206.0 300.3 Total liabilities and stockholders' equity $ 2,291.0 $ 168.9 $ 1,982.5 $ 108.7 $ 211.5 $ 1,398.3 Excess funds provided (used) 2,129.6 (1,413.8 ) 769.1 (1,221.0 ) (2,322.0 ) (3,469.5 ) Regional Segments Consolidated Company Arizona Nevada Southern California Northern California At December 31, 2016 (in millions) Assets: Cash, cash equivalents, and investment securities $ 3,052.3 $ 1.9 $ 10.1 $ 2.1 $ 1.9 Loans, net of deferred loan fees and costs 13,208.5 2,955.9 1,725.5 1,766.8 1,095.4 Less: allowance for credit losses (124.7 ) (30.1 ) (18.5 ) (19.4 ) (8.8 ) Total loans 13,083.8 2,925.8 1,707.0 1,747.4 1,086.6 Other assets acquired through foreclosure, net 47.8 6.2 18.0 — 0.3 Goodwill and other intangible assets, net 302.9 — 23.7 — 157.5 Other assets 714.0 42.9 58.8 14.5 14.3 Total assets $ 17,200.8 $ 2,976.8 $ 1,817.6 $ 1,764.0 $ 1,260.6 Liabilities: Deposits $ 14,549.8 $ 3,843.4 $ 3,731.5 $ 2,382.6 $ 1,543.6 Borrowings and qualifying debt 447.9 — — — — Other liabilities 311.6 12.8 28.3 12.9 12.4 Total liabilities 15,309.3 3,856.2 3,759.8 2,395.5 1,556.0 Allocated equity: 1,891.5 346.6 250.7 201.6 283.7 Total liabilities and stockholders' equity $ 17,200.8 $ 4,202.8 $ 4,010.5 $ 2,597.1 $ 1,839.7 Excess funds provided (used) — 1,226.0 2,192.9 833.1 579.1 National Business Lines HOA Services Public &amp; Nonprofit Finance Technology &amp; Innovation Hotel Franchise Finance Other NBLs Corporate &amp; Other Assets: (in millions) Cash, cash equivalents, and investment securities $ — $ — $ — $ — $ — $ 3,036.3 Loans, net of deferred loan fees and costs 116.8 1,454.3 1,011.4 1,292.1 1,776.9 13.4 Less: allowance for credit losses (1.3 ) (15.6 ) (10.6 ) (0.8 ) (19.0 ) (0.6 ) Total loans 115.5 1,438.7 1,000.8 1,291.3 1,757.9 12.8 Other assets acquired through foreclosure, net — — — — — 23.3 Goodwill and other intangible assets, net — — 121.5 0.2 — — Other assets 0.3 15.6 7.2 5.3 11.1 544.0 Total assets $ 115.8 $ 1,454.3 $ 1,129.5 $ 1,296.8 $ 1,769.0 $ 3,616.4 Liabilities: Deposits $ 1,890.3 $ — $ 1,038.2 $ — $ — $ 120.2 Borrowings and qualifying debt — — — — — 447.9 Other liabilities 0.7 50.5 2.0 1.4 17.5 173.1 Total liabilities 1,891.0 50.5 1,040.2 1.4 17.5 741.2 Allocated equity: 65.6 117.1 224.1 107.1 145.5 149.5 Total liabilities and stockholders' equity $ 1,956.6 $ 167.6 $ 1,264.3 $ 108.5 $ 163.0 $ 890.7 Excess funds provided (used) 1,840.8 (1,286.7 ) 134.8 (1,188.3 ) (1,606.0 ) (2,725.7 ) The following is a summary of operating segment income statement information for the periods indicated: Regional Segments Consolidated Company Arizona Nevada Southern California Northern California Year Ended December 31, 2017 (in thousands) Net interest income (expense) $ 784,664 $ 198,622 $ 145,001 $ 109,177 $ 85,360 Provision for (recovery of) credit losses 17,250 1,153 (4,724 ) 100 4,575 Net interest income (expense) after provision for credit losses 767,414 197,469 149,725 109,077 80,785 Non-interest income 45,344 4,757 9,135 3,396 10,000 Non-interest expense (360,941 ) (76,118 ) (61,066 ) (51,808 ) (48,387 ) Income (loss) before income taxes 451,817 126,108 97,794 60,665 42,398 Income tax expense (benefit) 126,325 49,317 34,133 25,529 17,591 Net income (loss) $ 325,492 $ 76,791 $ 63,661 $ 35,136 $ 24,807 National Business Lines HOA Public &amp; Nonprofit Finance Technology &amp; Innovation Hotel Franchise Finance Other NBLs Corporate &amp; Other (in thousands) Net interest income (expense) $ 54,102 $ 28,485 $ 82,473 $ 56,961 $ 65,908 $ (41,425 ) Provision for (recovery of) credit losses 341 593 2,821 4,493 9,729 (1,831 ) Net interest income (expense) after provision for credit losses 53,761 27,892 79,652 52,468 56,179 (39,594 ) Non-interest income 558 — 8,422 52 1,772 7,252 Non-interest expense (28,289 ) (8,522 ) (36,726 ) (10,166 ) (20,550 ) (19,309 ) Income (loss) before income taxes 26,030 19,370 51,348 42,354 37,401 (51,651 ) Income tax expense (benefit) 9,676 6,317 19,255 15,883 14,000 (65,376 ) Net income (loss) $ 16,354 $ 13,053 $ 32,093 $ 26,471 $ 23,401 $ 13,725 Regional Segments Consolidated Company Arizona Nevada Southern California Northern California Year Ended December 31, 2016 (in thousands) Net interest income (expense) $ 657,213 $ 170,513 $ 137,507 $ 103,542 $ 88,162 Provision for (recovery of) credit losses 8,000 9,912 (3,337 ) (580 ) 2,587 Net interest income (expense) after provision for credit losses 649,213 160,601 140,844 104,122 85,575 Non-interest income 42,915 6,887 8,622 2,550 10,422 Non-interest expense (330,949 ) (63,406 ) (60,570 ) (45,643 ) (53,073 ) Income (loss) before income taxes 361,179 104,082 88,896 61,029 42,924 Income tax expense (benefit) 101,381 40,832 31,113 25,663 18,049 Net income (loss) $ 259,798 $ 63,250 $ 57,783 $ 35,366 $ 24,875 National Business Lines HOA Public &amp; Nonprofit Finance Technology &amp; Innovation Hotel Franchise Finance Other NBLs Corporate &amp; Other (in thousands) Net interest income (expense) $ 41,539 $ 20,900 $ 69,143 $ 38,583 $ 49,893 $ (62,569 ) Provision for (recovery of) credit losses 256 (183 ) (1,626 ) — 4,200 (3,229 ) Net interest income (expense) after provision for credit losses 41,283 21,083 70,769 38,583 45,693 (59,340 ) Non-interest income 460 59 6,728 — 2,315 4,872 Non-interest expense (24,019 ) (7,936 ) (31,271 ) (8,544 ) (15,204 ) (21,283 ) Income (loss) before income taxes 17,724 13,206 46,226 30,039 32,804 (75,751 ) Income tax expense (benefit) 6,647 4,952 17,335 11,265 12,302 (66,777 ) Net income (loss) $ 11,077 $ 8,254 $ 28,891 $ 18,774 $ 20,502 $ (8,974 ) Regional Segments Consolidated Company Arizona Nevada Southern California Northern California Year Ended December 31, 2015 (in thousands) Net interest income (expense) $ 492,576 $ 129,914 $ 122,082 $ 94,585 $ 56,698 Provision for (recovery of) credit losses 3,200 3,099 (6,887 ) 152 3,038 Net interest income (expense) after provision for credit losses 489,376 126,815 128,969 94,433 53,660 Non-interest income 29,768 4,204 9,202 2,697 5,161 Non-interest expense (260,606 ) (59,917 ) (59,553 ) (47,549 ) (30,161 ) Income (loss) before income taxes 258,538 71,102 78,618 49,581 28,660 Income tax expense (benefit) 64,294 27,893 27,516 20,849 12,051 Net income $ 194,244 $ 43,209 $ 51,102 $ 28,732 $ 16,609 National Business Lines HOA Public &amp; Nonprofit Finance Technology &amp; Innovation (1) Other NBLs Corporate &amp; Other (in thousands) Net interest income (expense) $ 25,572 $ 19,988 $ 30,137 $ 48,525 $ (34,925 ) Provision for (recovery of) credit losses 232 2,655 2,264 (1,234 ) (119 ) Net interest income (expense) after provision for credit losses 25,340 17,333 27,873 49,759 (34,806 ) Non-interest income 322 687 2,252 849 4,394 Non-interest expense (18,059 ) (5,675 ) (7,596 ) (14,501 ) (17,595 ) Income (loss) before income taxes 7,603 12,345 22,529 36,107 (48,007 ) Income tax expense (benefit) 2,851 4,630 8,448 13,540 (53,484 ) Net income $ 4,752 $ 7,715 $ 14,081 $ 22,567 $ 5,477 (1) As the Bridge acquisition was completed on June 30, 2015, the results of operations of Bridge are included in the Company's Consolidated Income Statements beginning July 1, 2015.</t>
  </si>
  <si>
    <t>Quarterly Financial Data (Tables)</t>
  </si>
  <si>
    <t>Condensed Financial Statements [Table Text Block]</t>
  </si>
  <si>
    <t>Summary of Significant Accounting Policies - Additional Information (Detail) $ in Thousands</t>
  </si>
  <si>
    <t>Dec. 31, 2017USD ($)Subsidiary</t>
  </si>
  <si>
    <t>Dec. 31, 2016USD ($)</t>
  </si>
  <si>
    <t>Dec. 31, 2015USD ($)</t>
  </si>
  <si>
    <t>Significant Of Accounting Policies [Line Items]</t>
  </si>
  <si>
    <t>Life Insurance, Corporate or Bank Owned, Amount</t>
  </si>
  <si>
    <t>Number Of Unconsolidated Subsidiaries | Subsidiary</t>
  </si>
  <si>
    <t>Investment Securities - Carrying Amounts and Fair Values of Investment Securities (Detail) - USD ($) $ in Thousands</t>
  </si>
  <si>
    <t>Schedule of Available-for-sale Securities [Line Items]</t>
  </si>
  <si>
    <t>Held-to-maturity Securities, Accumulated Unrecognized Holding Gain</t>
  </si>
  <si>
    <t>Held-to-maturity Securities, Accumulated Unrecognized Holding Loss</t>
  </si>
  <si>
    <t>Held-to-maturity Securities, Fair Value</t>
  </si>
  <si>
    <t>Securities available for sale Total, Amortized Cost</t>
  </si>
  <si>
    <t>Securities available-for-sale, Gross Unrealized Gains</t>
  </si>
  <si>
    <t>Securities available-for-sale, Gross Unrealized (Losses)</t>
  </si>
  <si>
    <t>Securities available for sale Total, Estimated Fair Value</t>
  </si>
  <si>
    <t>US Government-sponsored Enterprises Debt Securities [Member]</t>
  </si>
  <si>
    <t>US Treasury Securities [Member]</t>
  </si>
  <si>
    <t>Corporate debt securities [Member]</t>
  </si>
  <si>
    <t>Municipal obligations [Member]</t>
  </si>
  <si>
    <t>Residential mortgage-backed securities issued by GSEs</t>
  </si>
  <si>
    <t>Securities measured at fair value</t>
  </si>
  <si>
    <t>Commercial Mortgage Backed Securities Issued By US Government Sponsored Enterprise [Member]</t>
  </si>
  <si>
    <t>Private label residential mortgage-backed securities [Member]</t>
  </si>
  <si>
    <t>Trust preferred securities [Member]</t>
  </si>
  <si>
    <t>CRA investments [Member]</t>
  </si>
  <si>
    <t>Collateralized debt obligations [Member]</t>
  </si>
  <si>
    <t>AAA [Member]</t>
  </si>
  <si>
    <t>AAA [Member] | US Government-sponsored Enterprises Debt Securities [Member]</t>
  </si>
  <si>
    <t>AAA [Member] | US Treasury Securities [Member]</t>
  </si>
  <si>
    <t>AAA [Member] | Corporate debt securities [Member]</t>
  </si>
  <si>
    <t>AAA [Member] | Municipal obligations [Member]</t>
  </si>
  <si>
    <t>AAA [Member] | Preferred Stock [Member]</t>
  </si>
  <si>
    <t>AAA [Member] | Residential mortgage-backed securities issued by GSEs</t>
  </si>
  <si>
    <t>AAA [Member] | Commercial Mortgage Backed Securities Issued By US Government Sponsored Enterprise [Member]</t>
  </si>
  <si>
    <t>AAA [Member] | Private label residential mortgage-backed securities [Member]</t>
  </si>
  <si>
    <t>AAA [Member] | Trust preferred securities [Member]</t>
  </si>
  <si>
    <t>AAA [Member] | CRA investments [Member]</t>
  </si>
  <si>
    <t>AAA [Member] | Collateralized debt obligations [Member]</t>
  </si>
  <si>
    <t>Split-rated AAA/AA Plus [Member]</t>
  </si>
  <si>
    <t>Split-rated AAA/AA Plus [Member] | US Government-sponsored Enterprises Debt Securities [Member]</t>
  </si>
  <si>
    <t>Split-rated AAA/AA Plus [Member] | US Treasury Securities [Member]</t>
  </si>
  <si>
    <t>Split-rated AAA/AA Plus [Member] | Corporate debt securities [Member]</t>
  </si>
  <si>
    <t>Split-rated AAA/AA Plus [Member] | Municipal obligations [Member]</t>
  </si>
  <si>
    <t>Split-rated AAA/AA Plus [Member] | Preferred Stock [Member]</t>
  </si>
  <si>
    <t>Split-rated AAA/AA Plus [Member] | Residential mortgage-backed securities issued by GSEs</t>
  </si>
  <si>
    <t>Split-rated AAA/AA Plus [Member] | Commercial Mortgage Backed Securities Issued By US Government Sponsored Enterprise [Member]</t>
  </si>
  <si>
    <t>Split-rated AAA/AA Plus [Member] | Private label residential mortgage-backed securities [Member]</t>
  </si>
  <si>
    <t>Split-rated AAA/AA Plus [Member] | Trust preferred securities [Member]</t>
  </si>
  <si>
    <t>Split-rated AAA/AA Plus [Member] | CRA investments [Member]</t>
  </si>
  <si>
    <t>Split-rated AAA/AA Plus [Member] | Collateralized debt obligations [Member]</t>
  </si>
  <si>
    <t>AA Plus to AA- [Member]</t>
  </si>
  <si>
    <t>AA Plus to AA- [Member] | US Government-sponsored Enterprises Debt Securities [Member]</t>
  </si>
  <si>
    <t>AA Plus to AA- [Member] | US Treasury Securities [Member]</t>
  </si>
  <si>
    <t>AA Plus to AA- [Member] | Corporate debt securities [Member]</t>
  </si>
  <si>
    <t>AA Plus to AA- [Member] | Municipal obligations [Member]</t>
  </si>
  <si>
    <t>AA Plus to AA- [Member] | Preferred Stock [Member]</t>
  </si>
  <si>
    <t>AA Plus to AA- [Member] | Residential mortgage-backed securities issued by GSEs</t>
  </si>
  <si>
    <t>AA Plus to AA- [Member] | Commercial Mortgage Backed Securities Issued By US Government Sponsored Enterprise [Member]</t>
  </si>
  <si>
    <t>AA Plus to AA- [Member] | Private label residential mortgage-backed securities [Member]</t>
  </si>
  <si>
    <t>AA Plus to AA- [Member] | Trust preferred securities [Member]</t>
  </si>
  <si>
    <t>AA Plus to AA- [Member] | CRA investments [Member]</t>
  </si>
  <si>
    <t>AA Plus to AA- [Member] | Collateralized debt obligations [Member]</t>
  </si>
  <si>
    <t>A Plus to A- [Member]</t>
  </si>
  <si>
    <t>A Plus to A- [Member] | US Government-sponsored Enterprises Debt Securities [Member]</t>
  </si>
  <si>
    <t>A Plus to A- [Member] | US Treasury Securities [Member]</t>
  </si>
  <si>
    <t>A Plus to A- [Member] | Corporate debt securities [Member]</t>
  </si>
  <si>
    <t>A Plus to A- [Member] | Municipal obligations [Member]</t>
  </si>
  <si>
    <t>A Plus to A- [Member] | Preferred Stock [Member]</t>
  </si>
  <si>
    <t>A Plus to A- [Member] | Residential mortgage-backed securities issued by GSEs</t>
  </si>
  <si>
    <t>A Plus to A- [Member] | Commercial Mortgage Backed Securities Issued By US Government Sponsored Enterprise [Member]</t>
  </si>
  <si>
    <t>A Plus to A- [Member] | Private label residential mortgage-backed securities [Member]</t>
  </si>
  <si>
    <t>A Plus to A- [Member] | Trust preferred securities [Member]</t>
  </si>
  <si>
    <t>A Plus to A- [Member] | CRA investments [Member]</t>
  </si>
  <si>
    <t>A Plus to A- [Member] | Collateralized debt obligations [Member]</t>
  </si>
  <si>
    <t>BBB Plus to BBB- [Member]</t>
  </si>
  <si>
    <t>BBB Plus to BBB- [Member] | US Government-sponsored Enterprises Debt Securities [Member]</t>
  </si>
  <si>
    <t>BBB Plus to BBB- [Member] | US Treasury Securities [Member]</t>
  </si>
  <si>
    <t>BBB Plus to BBB- [Member] | Corporate debt securities [Member]</t>
  </si>
  <si>
    <t>BBB Plus to BBB- [Member] | Municipal obligations [Member]</t>
  </si>
  <si>
    <t>BBB Plus to BBB- [Member] | Preferred Stock [Member]</t>
  </si>
  <si>
    <t>BBB Plus to BBB- [Member] | Residential mortgage-backed securities issued by GSEs</t>
  </si>
  <si>
    <t>BBB Plus to BBB- [Member] | Commercial Mortgage Backed Securities Issued By US Government Sponsored Enterprise [Member]</t>
  </si>
  <si>
    <t>BBB Plus to BBB- [Member] | Private label residential mortgage-backed securities [Member]</t>
  </si>
  <si>
    <t>BBB Plus to BBB- [Member] | Trust preferred securities [Member]</t>
  </si>
  <si>
    <t>BBB Plus to BBB- [Member] | CRA investments [Member]</t>
  </si>
  <si>
    <t>BBB Plus to BBB- [Member] | Collateralized debt obligations [Member]</t>
  </si>
  <si>
    <t>BB Plus and below [Member]</t>
  </si>
  <si>
    <t>BB Plus and below [Member] | US Government-sponsored Enterprises Debt Securities [Member]</t>
  </si>
  <si>
    <t>BB Plus and below [Member] | US Treasury Securities [Member]</t>
  </si>
  <si>
    <t>BB Plus and below [Member] | Corporate debt securities [Member]</t>
  </si>
  <si>
    <t>BB Plus and below [Member] | Municipal obligations [Member]</t>
  </si>
  <si>
    <t>BB Plus and below [Member] | Preferred Stock [Member]</t>
  </si>
  <si>
    <t>BB Plus and below [Member] | Residential mortgage-backed securities issued by GSEs</t>
  </si>
  <si>
    <t>BB Plus and below [Member] | Commercial Mortgage Backed Securities Issued By US Government Sponsored Enterprise [Member]</t>
  </si>
  <si>
    <t>BB Plus and below [Member] | Private label residential mortgage-backed securities [Member]</t>
  </si>
  <si>
    <t>BB Plus and below [Member] | Trust preferred securities [Member]</t>
  </si>
  <si>
    <t>BB Plus and below [Member] | CRA investments [Member]</t>
  </si>
  <si>
    <t>BB Plus and below [Member] | Collateralized debt obligations [Member]</t>
  </si>
  <si>
    <t>Corporate Credit Quality Indicator Unrated [Member]</t>
  </si>
  <si>
    <t>Corporate Credit Quality Indicator Unrated [Member] | US Government-sponsored Enterprises Debt Securities [Member]</t>
  </si>
  <si>
    <t>Corporate Credit Quality Indicator Unrated [Member] | US Treasury Securities [Member]</t>
  </si>
  <si>
    <t>Corporate Credit Quality Indicator Unrated [Member] | Corporate debt securities [Member]</t>
  </si>
  <si>
    <t>Corporate Credit Quality Indicator Unrated [Member] | Municipal obligations [Member]</t>
  </si>
  <si>
    <t>Corporate Credit Quality Indicator Unrated [Member] | Preferred Stock [Member]</t>
  </si>
  <si>
    <t>Corporate Credit Quality Indicator Unrated [Member] | Residential mortgage-backed securities issued by GSEs</t>
  </si>
  <si>
    <t>Corporate Credit Quality Indicator Unrated [Member] | Commercial Mortgage Backed Securities Issued By US Government Sponsored Enterprise [Member]</t>
  </si>
  <si>
    <t>Corporate Credit Quality Indicator Unrated [Member] | Private label residential mortgage-backed securities [Member]</t>
  </si>
  <si>
    <t>Corporate Credit Quality Indicator Unrated [Member] | Trust preferred securities [Member]</t>
  </si>
  <si>
    <t>Corporate Credit Quality Indicator Unrated [Member] | CRA investments [Member]</t>
  </si>
  <si>
    <t>Corporate Credit Quality Indicator Unrated [Member] | Collateralized debt obligations [Member]</t>
  </si>
  <si>
    <t>Rated Securities [Member]</t>
  </si>
  <si>
    <t>Rated Securities [Member] | US Government-sponsored Enterprises Debt Securities [Member]</t>
  </si>
  <si>
    <t>Rated Securities [Member] | US Treasury Securities [Member]</t>
  </si>
  <si>
    <t>Rated Securities [Member] | Corporate debt securities [Member]</t>
  </si>
  <si>
    <t>Rated Securities [Member] | Municipal obligations [Member]</t>
  </si>
  <si>
    <t>Rated Securities [Member] | Preferred Stock [Member]</t>
  </si>
  <si>
    <t>Rated Securities [Member] | Residential mortgage-backed securities issued by GSEs</t>
  </si>
  <si>
    <t>Rated Securities [Member] | Commercial Mortgage Backed Securities Issued By US Government Sponsored Enterprise [Member]</t>
  </si>
  <si>
    <t>Rated Securities [Member] | Private label residential mortgage-backed securities [Member]</t>
  </si>
  <si>
    <t>Rated Securities [Member] | Trust preferred securities [Member]</t>
  </si>
  <si>
    <t>Rated Securities [Member] | CRA investments [Member]</t>
  </si>
  <si>
    <t>Rated Securities [Member] | Collateralized debt obligations [Member]</t>
  </si>
  <si>
    <t>Investment Securities - Additional Information (Detail)</t>
  </si>
  <si>
    <t>Dec. 31, 2017USD ($)positions</t>
  </si>
  <si>
    <t>Dec. 31, 2016USD ($)positions</t>
  </si>
  <si>
    <t>Investment Identifier [Line Items]</t>
  </si>
  <si>
    <t>Amount of impairment losses reclassified out of accumulated other comprehensive income into earnings</t>
  </si>
  <si>
    <t>Total number of securities in an unrealized loss position | positions</t>
  </si>
  <si>
    <t>Available-for-sale Securities, Continuous Unrealized Loss Position, Accumulated Loss</t>
  </si>
  <si>
    <t>Securities with carrying amounts were pledged</t>
  </si>
  <si>
    <t>Investment Securities - Unrealized Losses and Fair Value of Investment Securities in Continuous Unrealized Loss Position (Detail)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Held-to-maturity Securities, Continuous Unrealized Loss Position, Twelve Months or Longer, Fair Value</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Investment Securities - Amortized Cost and Fair Value of Investment Securities by Contractual Maturities (Detail) - USD ($) $ in Thousands</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 $ in Thousands</t>
  </si>
  <si>
    <t>Investment Securities - Investment Securities by Credit Rating Type Parenthetical (Detail) - USD ($) $ in Thousands</t>
  </si>
  <si>
    <t>Investment Securities - Gross Gains and (Losses) on Sales of Investments (Detail) - USD ($) $ in Thousands</t>
  </si>
  <si>
    <t>Gross gains</t>
  </si>
  <si>
    <t>Gross (losses)</t>
  </si>
  <si>
    <t>Net (losses) gains</t>
  </si>
  <si>
    <t>Loans, Leases and Allowance for Credit Losses - Schedule of Held for Investment Loan Portfolio Composition of Loans, Leases and Allowance for Credit Losses (Detail) - USD ($) $ in Thousands</t>
  </si>
  <si>
    <t>Financing Receivable, Allowance for Credit Losses [Line Items]</t>
  </si>
  <si>
    <t>Interest Rate and Credit Marks on Acquired Loans</t>
  </si>
  <si>
    <t>Net deferred loan fees and costs</t>
  </si>
  <si>
    <t>Allowance for credit losses</t>
  </si>
  <si>
    <t>Loans, net</t>
  </si>
  <si>
    <t>Commercial And Industrial [Member]</t>
  </si>
  <si>
    <t>Commercial Real Estate Non Owner Occupied Multi Family [Member]</t>
  </si>
  <si>
    <t>Owner occupied [Member]</t>
  </si>
  <si>
    <t>Construction and land development [Member]</t>
  </si>
  <si>
    <t>Residential real estate [Member]</t>
  </si>
  <si>
    <t>Consumer [Member]</t>
  </si>
  <si>
    <t>Loans, Leases and Allowance for Credit Losses - Contractual Aging of Loan Portfolio by Class of Loans Including Loans Held for Sale and Excluding Deferred Fees/Costs (Detail) - USD ($) $ in Thousands</t>
  </si>
  <si>
    <t>Financing Receivable, Recorded Investment, Past Due [Line Items]</t>
  </si>
  <si>
    <t>Current</t>
  </si>
  <si>
    <t>Total Past Due</t>
  </si>
  <si>
    <t>Financing Receivable, Recorded Investment, Nonaccrual Status</t>
  </si>
  <si>
    <t>Financing Receivable, Recorded Investment, 90 Days Past Due and Still Accruing</t>
  </si>
  <si>
    <t>Commercial real estate [Member] | Owner occupied [Member]</t>
  </si>
  <si>
    <t>Commercial real estate [Member] | Non-owner occupied [Member]</t>
  </si>
  <si>
    <t>Commercial real estate [Member] | Multi-family [Member]</t>
  </si>
  <si>
    <t>Construction and land development [Member] | Construction [Member]</t>
  </si>
  <si>
    <t>Construction and land development [Member] | Land [Member]</t>
  </si>
  <si>
    <t>Non-accrual loans [Member]</t>
  </si>
  <si>
    <t>Non-accrual loans [Member] | Commercial real estate [Member] | Owner occupied [Member]</t>
  </si>
  <si>
    <t>Non-accrual loans [Member] | Commercial real estate [Member] | Non-owner occupied [Member]</t>
  </si>
  <si>
    <t>Non-accrual loans [Member] | Commercial real estate [Member] | Multi-family [Member]</t>
  </si>
  <si>
    <t>Non-accrual loans [Member] | Commercial And Industrial [Member]</t>
  </si>
  <si>
    <t>Non-accrual loans [Member] | Construction and land development [Member] | Construction [Member]</t>
  </si>
  <si>
    <t>Non-accrual loans [Member] | Construction and land development [Member] | Land [Member]</t>
  </si>
  <si>
    <t>Non-accrual loans [Member] | Residential real estate [Member]</t>
  </si>
  <si>
    <t>Non-accrual loans [Member] | Consumer [Member]</t>
  </si>
  <si>
    <t>Financing Receivables, 30 to 59 Days Past Due [Member]</t>
  </si>
  <si>
    <t>Financing Receivables, 30 to 59 Days Past Due [Member] | Commercial real estate [Member] | Owner occupied [Member]</t>
  </si>
  <si>
    <t>Financing Receivables, 30 to 59 Days Past Due [Member] | Commercial real estate [Member] | Non-owner occupied [Member]</t>
  </si>
  <si>
    <t>Financing Receivables, 30 to 59 Days Past Due [Member] | Commercial real estate [Member] | Multi-family [Member]</t>
  </si>
  <si>
    <t>Financing Receivables, 30 to 59 Days Past Due [Member] | Commercial And Industrial [Member]</t>
  </si>
  <si>
    <t>Financing Receivables, 30 to 59 Days Past Due [Member] | Construction and land development [Member] | Construction [Member]</t>
  </si>
  <si>
    <t>Financing Receivables, 30 to 59 Days Past Due [Member] | Construction and land development [Member] | Land [Member]</t>
  </si>
  <si>
    <t>Financing Receivables, 30 to 59 Days Past Due [Member] | Residential real estate [Member]</t>
  </si>
  <si>
    <t>Financing Receivables, 30 to 59 Days Past Due [Member] | Consumer [Member]</t>
  </si>
  <si>
    <t>Financing Receivables, 60 to 89 Days Past Due [Member]</t>
  </si>
  <si>
    <t>Financing Receivables, 60 to 89 Days Past Due [Member] | Commercial real estate [Member] | Owner occupied [Member]</t>
  </si>
  <si>
    <t>Financing Receivables, 60 to 89 Days Past Due [Member] | Commercial real estate [Member] | Non-owner occupied [Member]</t>
  </si>
  <si>
    <t>Financing Receivables, 60 to 89 Days Past Due [Member] | Commercial real estate [Member] | Multi-family [Member]</t>
  </si>
  <si>
    <t>Financing Receivables, 60 to 89 Days Past Due [Member] | Commercial And Industrial [Member]</t>
  </si>
  <si>
    <t>Financing Receivables, 60 to 89 Days Past Due [Member] | Construction and land development [Member] | Construction [Member]</t>
  </si>
  <si>
    <t>Financing Receivables, 60 to 89 Days Past Due [Member] | Construction and land development [Member] | Land [Member]</t>
  </si>
  <si>
    <t>Financing Receivables, 60 to 89 Days Past Due [Member] | Residential real estate [Member]</t>
  </si>
  <si>
    <t>Financing Receivables, 60 to 89 Days Past Due [Member] | Consumer [Member]</t>
  </si>
  <si>
    <t>Financing Receivables, Equal to Greater than 90 Days Past Due [Member]</t>
  </si>
  <si>
    <t>Financing Receivables, Equal to Greater than 90 Days Past Due [Member] | Commercial real estate [Member] | Owner occupied [Member]</t>
  </si>
  <si>
    <t>Financing Receivables, Equal to Greater than 90 Days Past Due [Member] | Commercial real estate [Member] | Non-owner occupied [Member]</t>
  </si>
  <si>
    <t>Financing Receivables, Equal to Greater than 90 Days Past Due [Member] | Commercial real estate [Member] | Multi-family [Member]</t>
  </si>
  <si>
    <t>Financing Receivables, Equal to Greater than 90 Days Past Due [Member] | Commercial And Industrial [Member]</t>
  </si>
  <si>
    <t>Financing Receivables, Equal to Greater than 90 Days Past Due [Member] | Construction and land development [Member] | Construction [Member]</t>
  </si>
  <si>
    <t>Financing Receivables, Equal to Greater than 90 Days Past Due [Member] | Construction and land development [Member] | Land [Member]</t>
  </si>
  <si>
    <t>Financing Receivables, Equal to Greater than 90 Days Past Due [Member] | Residential real estate [Member]</t>
  </si>
  <si>
    <t>Financing Receivables, Equal to Greater than 90 Days Past Due [Member] | Consumer [Member]</t>
  </si>
  <si>
    <t>Loans, Leases and Allowance for Credit Losses - Summary of Recorded Investment in Nonaccrual Loans and Loans Past Due 90 Days Still Accruing Interest by Loan Class (Detail) - USD ($) $ in Thousands</t>
  </si>
  <si>
    <t>Total Non-accrual</t>
  </si>
  <si>
    <t>Loans, Leases and Allowance for Credit Losses - Additional Information (Detail) - USD ($) $ in Thousands</t>
  </si>
  <si>
    <t>Leases [Line Items]</t>
  </si>
  <si>
    <t>Loans and Leases Receivable, Deferred Income</t>
  </si>
  <si>
    <t>Receivable with Imputed Interest, Discount</t>
  </si>
  <si>
    <t>Credit Mark on Acquired Loans</t>
  </si>
  <si>
    <t>Impaired Financing Receivable, Average Recorded Investment</t>
  </si>
  <si>
    <t>Aggregate carrying amount of impaired loans</t>
  </si>
  <si>
    <t>[1]</t>
  </si>
  <si>
    <t>Reduction in interest income due to nonaccrual loans</t>
  </si>
  <si>
    <t>Loans And Loans Receivable Purchases</t>
  </si>
  <si>
    <t>Financing Receivable, Significant Sales</t>
  </si>
  <si>
    <t>Impaired loans with no allowance recorded</t>
  </si>
  <si>
    <t>Impaired loans with an allowance recorded</t>
  </si>
  <si>
    <t>Loans and Leases Receivable, Gain (Loss) on Sales, Net</t>
  </si>
  <si>
    <t>Troubled Debt Restructured Loans [Member]</t>
  </si>
  <si>
    <t>Loan commitments outstanding</t>
  </si>
  <si>
    <t>Commercial real estate [Member]</t>
  </si>
  <si>
    <t>Includes TDR loans of $3.7 million and $2.5 million at December 31, 2017 and 2016, respectively.</t>
  </si>
  <si>
    <t>Loans, Leases and Allowance for Credit Losses - Loans by Risk Rating (Detail) - USD ($)</t>
  </si>
  <si>
    <t>Financing Receivable, Recorded Investment, Past Due</t>
  </si>
  <si>
    <t>Pass [Member]</t>
  </si>
  <si>
    <t>Pass [Member] | Commercial And Industrial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nstruction and land development [Member] | Construction [Member]</t>
  </si>
  <si>
    <t>Pass [Member] | Construction and land development [Member] | Land [Member]</t>
  </si>
  <si>
    <t>Watch [Member]</t>
  </si>
  <si>
    <t>Watch [Member] | Commercial And Industrial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nstruction and land development [Member] | Construction [Member]</t>
  </si>
  <si>
    <t>Watch [Member] | Construction and land development [Member] | Land [Member]</t>
  </si>
  <si>
    <t>Substandard [Member]</t>
  </si>
  <si>
    <t>Substandard [Member] | Commercial And Industrial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nstruction and land development [Member] | Construction [Member]</t>
  </si>
  <si>
    <t>Substandard [Member] | Construction and land development [Member] | Land [Member]</t>
  </si>
  <si>
    <t>Doubtful [Member]</t>
  </si>
  <si>
    <t>Doubtful [Member] | Commercial And Industria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nstruction and land development [Member] | Construction [Member]</t>
  </si>
  <si>
    <t>Doubtful [Member] | Construction and land development [Member] | Land [Member]</t>
  </si>
  <si>
    <t>Loss [Member]</t>
  </si>
  <si>
    <t>Loss [Member] | Commercial And Industrial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nstruction and land development [Member] | Construction [Member]</t>
  </si>
  <si>
    <t>Loss [Member] | Construction and land development [Member] | Land [Member]</t>
  </si>
  <si>
    <t>Financing Receivables, 30 to 59 Days Past Due [Member] | Pass [Member]</t>
  </si>
  <si>
    <t>Financing Receivables, 30 to 59 Days Past Due [Member] | Watch [Member]</t>
  </si>
  <si>
    <t>Financing Receivables, 30 to 59 Days Past Due [Member] | Substandard [Member]</t>
  </si>
  <si>
    <t>Financing Receivables, 30 to 59 Days Past Due [Member] | Doubtful [Member]</t>
  </si>
  <si>
    <t>Financing Receivables, 30 to 59 Days Past Due [Member] | Loss [Member]</t>
  </si>
  <si>
    <t>Financing Receivables, 60 to 89 Days Past Due [Member] | Pass [Member]</t>
  </si>
  <si>
    <t>Financing Receivables, 60 to 89 Days Past Due [Member] | Watch [Member]</t>
  </si>
  <si>
    <t>Financing Receivables, 60 to 89 Days Past Due [Member] | Substandard [Member]</t>
  </si>
  <si>
    <t>Financing Receivables, 60 to 89 Days Past Due [Member] | Doubtful [Member]</t>
  </si>
  <si>
    <t>Financing Receivables, 60 to 89 Days Past Due [Member] | Loss [Member]</t>
  </si>
  <si>
    <t>Financing Receivables, Equal to Greater than 90 Days Past Due [Member] | Pass [Member]</t>
  </si>
  <si>
    <t>Financing Receivables, Equal to Greater than 90 Days Past Due [Member] | Watch [Member]</t>
  </si>
  <si>
    <t>Financing Receivables, Equal to Greater than 90 Days Past Due [Member] | Substandard [Member]</t>
  </si>
  <si>
    <t>Financing Receivables, Equal to Greater than 90 Days Past Due [Member] | Doubtful [Member]</t>
  </si>
  <si>
    <t>Financing Receivables, Equal to Greater than 90 Days Past Due [Member] | Loss [Member]</t>
  </si>
  <si>
    <t>Loans, Leases and Allowance for Credit Losses - Recorded Investment in Loans Classified as Impaired (Detail) - USD ($) $ in Thousands</t>
  </si>
  <si>
    <t>Financing Receivable, Recorded Investment [Line Items]</t>
  </si>
  <si>
    <t>Total impaired loans</t>
  </si>
  <si>
    <t>Valuation allowance related to impaired loans</t>
  </si>
  <si>
    <t>Loans, Leases and Allowance for Credit Losses - Impaired Loans by Loan Class (Detail) - USD ($) $ in Thousands</t>
  </si>
  <si>
    <t>Financing Receivable, Impaired [Line Items]</t>
  </si>
  <si>
    <t>Total impaired loans by class</t>
  </si>
  <si>
    <t>Loans, Leases and Allowance for Credit Losses - Schedule of Average Investment in Impaired Loans and Income Recognized on Impaired Loans (Detail) - USD ($) $ in Thousands</t>
  </si>
  <si>
    <t>Interest income recognized on impaired loans</t>
  </si>
  <si>
    <t>Interest recognized on nonaccrual loans, cash basi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Owner occupied [Member] | Commercial real estate [Member]</t>
  </si>
  <si>
    <t>Non-owner occupied [Member] | Commercial real estate [Member]</t>
  </si>
  <si>
    <t>Multi-family [Member] | Commercial real estate [Member]</t>
  </si>
  <si>
    <t>Construction [Member] | Construction and land development [Member]</t>
  </si>
  <si>
    <t>Land [Member] | Construction and land development [Member]</t>
  </si>
  <si>
    <t>Loans, Leases and Allowance for Credit Losses - Tabular Disclosure of Nonperforming Assets (Detail) - USD ($) $ in Thousands</t>
  </si>
  <si>
    <t>Dec. 31, 2014</t>
  </si>
  <si>
    <t>Loans past due 90 days or more on accrual status</t>
  </si>
  <si>
    <t>Troubled debt restructured loans</t>
  </si>
  <si>
    <t>Total nonperforming loans</t>
  </si>
  <si>
    <t>Total nonperforming assets</t>
  </si>
  <si>
    <t>Receivables Acquired with Deteriorated Credit Quality [Member]</t>
  </si>
  <si>
    <t>Loans, Leases and Allowance for Credit Losses - Changes in Accretable Discount for Loans Purchased with Credit Quality Deterioration (Detail) - USD ($) $ in Thousands</t>
  </si>
  <si>
    <t>Certain Loans Acquired in Transfer Not Accounted for as Debt Securities, Accretable Yield, Additions</t>
  </si>
  <si>
    <t>Balance at beginning of period</t>
  </si>
  <si>
    <t>Reclassifications from non-accretable to accretable yield (1)</t>
  </si>
  <si>
    <t>Accretion to interest income</t>
  </si>
  <si>
    <t>Reversal of fair value adjustments upon disposition of loans</t>
  </si>
  <si>
    <t>Balance at end of period</t>
  </si>
  <si>
    <t>Business Combination, Provisional Information, Initial Accounting Incomplete, Adjustment, Financial Assets</t>
  </si>
  <si>
    <t>Loans, Leases and Allowance for Credit Losses - Allowances for Credit Losses (Detail) - USD ($) $ in Thousands</t>
  </si>
  <si>
    <t>3 Months Ended</t>
  </si>
  <si>
    <t>Sep. 30, 2017</t>
  </si>
  <si>
    <t>Mar. 31, 2017</t>
  </si>
  <si>
    <t>Sep. 30, 2016</t>
  </si>
  <si>
    <t>Jun. 30, 2016</t>
  </si>
  <si>
    <t>Mar. 31, 2016</t>
  </si>
  <si>
    <t>Valuation Allowance [Line Items]</t>
  </si>
  <si>
    <t>Beginning Balance</t>
  </si>
  <si>
    <t>Charge-offs</t>
  </si>
  <si>
    <t>Recoveries</t>
  </si>
  <si>
    <t>Ending balance</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Impaired Financing Receivable, Recorded Investment</t>
  </si>
  <si>
    <t>Total recorded investment</t>
  </si>
  <si>
    <t>Total unpaid principal balance</t>
  </si>
  <si>
    <t>Total loans held for investment</t>
  </si>
  <si>
    <t>Non-owner occupied [Member]</t>
  </si>
  <si>
    <t>Loans acquired with deteriorated credit quality</t>
  </si>
  <si>
    <t>Receivables Acquired with Deteriorated Credit Quality [Member] | Owner occupied [Member]</t>
  </si>
  <si>
    <t>Receivables Acquired with Deteriorated Credit Quality [Member] | Non-owner occupied [Member]</t>
  </si>
  <si>
    <t>Receivables Acquired with Deteriorated Credit Quality [Member] | Commercial And Industrial [Member]</t>
  </si>
  <si>
    <t>Receivables Acquired with Deteriorated Credit Quality [Member] | Residential real estate [Member]</t>
  </si>
  <si>
    <t>Receivables Acquired with Deteriorated Credit Quality [Member] | Construction and land development [Member]</t>
  </si>
  <si>
    <t>Receivables Acquired with Deteriorated Credit Quality [Member] | Consumer [Member]</t>
  </si>
  <si>
    <t>Loans, Leases and Allowance for Credit Losses - Troubled Debt Restructured Loans by Loan Class (Detail) $ in Thousands</t>
  </si>
  <si>
    <t>Dec. 31, 2017USD ($)SecurityLoan</t>
  </si>
  <si>
    <t>Dec. 31, 2016USD ($)SecurityLoan</t>
  </si>
  <si>
    <t>Dec. 31, 2015USD ($)SecurityLoan</t>
  </si>
  <si>
    <t>Financing Receivable, Modifications [Line Items]</t>
  </si>
  <si>
    <t>Number of Loans | SecurityLoan</t>
  </si>
  <si>
    <t>Pre-Modification Outstanding Recorded Investment</t>
  </si>
  <si>
    <t>Forgiven Principal Balance</t>
  </si>
  <si>
    <t>Lost Interest Income</t>
  </si>
  <si>
    <t>Post-Modification Outstanding Recorded Investment</t>
  </si>
  <si>
    <t>Waived Fees and Other Expenses</t>
  </si>
  <si>
    <t>Loans, Leases and Allowance for Credit Losses - Troubled Debt Restructured Loans by Class for Which There was Payment Default (Detail) $ in Thousands</t>
  </si>
  <si>
    <t>Recorded Investment | $</t>
  </si>
  <si>
    <t>Loans, Leases and Allowance for Credit Losses - Summary of Aggregate Activity in Loans (Detail) - USD ($) $ in Thousands</t>
  </si>
  <si>
    <t>Finance Receivable Transferred To Held For Sale [Line Items]</t>
  </si>
  <si>
    <t>Loans and Leases Receivable, Impaired, Interest Lost on Nonaccrual Loans</t>
  </si>
  <si>
    <t>Loans, Leases and Allowance for Credit Losses Acquired Loans (Details) - USD ($) $ in Thousands</t>
  </si>
  <si>
    <t>Apr. 20, 2016</t>
  </si>
  <si>
    <t>Business Combination, Acquired Receivable, Fair Value</t>
  </si>
  <si>
    <t>Acquired Non-Purchased Credit Impaired Loans [Member]</t>
  </si>
  <si>
    <t>Premises and Equipment (Details) - USD ($) $ in Thousands</t>
  </si>
  <si>
    <t>Operating Leases, Rent Expense, Net</t>
  </si>
  <si>
    <t>Buildings and Improvements, Gros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and and Land Improvements</t>
  </si>
  <si>
    <t>Furniture Fixtures And Equipment Gross</t>
  </si>
  <si>
    <t>Leasehold Improvements, Gross</t>
  </si>
  <si>
    <t>Construction in Progress, Gross</t>
  </si>
  <si>
    <t>Property, Plant and Equipment, Gross</t>
  </si>
  <si>
    <t>Accumulated Depreciation, Depletion and Amortization, Property, Plant, and Equipment</t>
  </si>
  <si>
    <t>Depreciation, Nonproduction</t>
  </si>
  <si>
    <t>Other Assets Acquired through Foreclosure - Changes in Other Assets Acquired through Foreclosure (Detail) $ in Thousands</t>
  </si>
  <si>
    <t>Dec. 31, 2017USD ($)Property</t>
  </si>
  <si>
    <t>Dec. 31, 2016USD ($)Property</t>
  </si>
  <si>
    <t>Business Acquisition [Line Items]</t>
  </si>
  <si>
    <t>Other Real Estate, Additions</t>
  </si>
  <si>
    <t>Gains Losses On Transfers To Other Real Estate And Foreclosed Assets</t>
  </si>
  <si>
    <t>Number of Real Estate Properties | Property</t>
  </si>
  <si>
    <t>Balance, beginning of the period, Gross Balance</t>
  </si>
  <si>
    <t>Transfers to other assets acquired through foreclosure, net, Gross Balance</t>
  </si>
  <si>
    <t>Proceeds from sale of other real estate owned and repossessed assets, net, Gross Balance</t>
  </si>
  <si>
    <t>Gains (losses), net, Gross Balance</t>
  </si>
  <si>
    <t>Balance, end of period, Gross Balance</t>
  </si>
  <si>
    <t>Balance, beginning of the period, Valuation Allowance</t>
  </si>
  <si>
    <t>Proceeds from sale of other real estate owned and repossessed assets, net, Valuation Allowance</t>
  </si>
  <si>
    <t>Valuation adjustments, net, Valuation Allowance</t>
  </si>
  <si>
    <t>Balance, end of period, Valuation Allowance</t>
  </si>
  <si>
    <t>Balance, beginning of the period, Net Balance</t>
  </si>
  <si>
    <t>Transfers to other assets acquired through foreclosure, net, Net Balance</t>
  </si>
  <si>
    <t>Proceeds from sale of other real estate owned and repossessed assets, net, Net Balance</t>
  </si>
  <si>
    <t>Gains (losses), net, Net Balance</t>
  </si>
  <si>
    <t>Balance, end of period, Net Balance</t>
  </si>
  <si>
    <t>Other Assets Acquired through Foreclosure - Changes in Other Assets Acquired through Foreclosure Parenthetical (Detail) $ in Thousands</t>
  </si>
  <si>
    <t>Dec. 31, 2014USD ($)</t>
  </si>
  <si>
    <t>Proceeds from Sale of Foreclosed Assets</t>
  </si>
  <si>
    <t>Real Estate Owned, Valuation Allowance</t>
  </si>
  <si>
    <t>Repossessed Assets</t>
  </si>
  <si>
    <t>Foreclosed Assets Gross</t>
  </si>
  <si>
    <t>Goodwill and Other Intangible Assets (Details) - USD ($) $ in Thousands</t>
  </si>
  <si>
    <t>Finite-Lived Intangible Assets [Line Items]</t>
  </si>
  <si>
    <t>Acquired Finite-lived Intangible Assets, Weighted Average Useful Life</t>
  </si>
  <si>
    <t>7 years 6 months</t>
  </si>
  <si>
    <t>Finite-Lived Trade Names, Gross</t>
  </si>
  <si>
    <t>Trade Name, Impaired, Accumulated Impairment Loss</t>
  </si>
  <si>
    <t>Indefinite-Lived Trade Names</t>
  </si>
  <si>
    <t>Finite-Lived Intangible Assets, Net</t>
  </si>
  <si>
    <t>Nevada [Member]</t>
  </si>
  <si>
    <t>Northern California [Member]</t>
  </si>
  <si>
    <t>Technology and Innovation [Member]</t>
  </si>
  <si>
    <t>HFF Loan Portfolio [Member]</t>
  </si>
  <si>
    <t>Core Deposits [Member]</t>
  </si>
  <si>
    <t>Finite-Lived Intangible Assets, Gross</t>
  </si>
  <si>
    <t>Finite-Lived Intangible Assets, Accumulated Amortization</t>
  </si>
  <si>
    <t>Deposits (Details) - USD ($)</t>
  </si>
  <si>
    <t>Certificates of Deposit, CDAR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Interest Bearing Deposit Demand</t>
  </si>
  <si>
    <t>Deposits, Savings Deposits</t>
  </si>
  <si>
    <t>Time Deposits, $250,000 or more</t>
  </si>
  <si>
    <t>Time Deposits, Less than $250,000</t>
  </si>
  <si>
    <t>Deposits, ICS</t>
  </si>
  <si>
    <t>Deposits, Wholesale</t>
  </si>
  <si>
    <t>Deposits costs, deposits with earnings credits</t>
  </si>
  <si>
    <t>Other Borrowings - Company's Borrowings (Detail) - USD ($) $ in Thousands</t>
  </si>
  <si>
    <t>Short Term</t>
  </si>
  <si>
    <t>Revolving line of credit</t>
  </si>
  <si>
    <t>FHLB advances</t>
  </si>
  <si>
    <t>Short-term Debt</t>
  </si>
  <si>
    <t>Other Borrowings - Additional Information (Detail) - USD ($) $ in Thousands</t>
  </si>
  <si>
    <t>Debt [Line Items]</t>
  </si>
  <si>
    <t>Weighted average interest rate of FHLB and FRB Short-term advances</t>
  </si>
  <si>
    <t>1.41%</t>
  </si>
  <si>
    <t>0.55%</t>
  </si>
  <si>
    <t>FRB [Member]</t>
  </si>
  <si>
    <t>Additional available credit with the entity</t>
  </si>
  <si>
    <t>Other Credit Facilities [Member]</t>
  </si>
  <si>
    <t>Secured borrowing credit line</t>
  </si>
  <si>
    <t>Secured Credit Facility [Member]</t>
  </si>
  <si>
    <t>Unsecured Credit Facility [Member]</t>
  </si>
  <si>
    <t>FHLB [Member]</t>
  </si>
  <si>
    <t>Qualifying Debt (Details) - USD ($) $ in Thousands</t>
  </si>
  <si>
    <t>Qualifying Debt [Abstract]</t>
  </si>
  <si>
    <t>Qualifying Debt Subordinated Debt Details (Details) - USD ($)</t>
  </si>
  <si>
    <t>Jun. 16, 2016</t>
  </si>
  <si>
    <t>Jun. 29, 2015</t>
  </si>
  <si>
    <t>Debt Instrument [Line Items]</t>
  </si>
  <si>
    <t>Subordinated Debt</t>
  </si>
  <si>
    <t>Subordinated Debt [Member] | Subordinated Debentures Maturing July 2056 [Member]</t>
  </si>
  <si>
    <t>Debt Instrument, Face Amount</t>
  </si>
  <si>
    <t>Debt Issuance Cost</t>
  </si>
  <si>
    <t>Debt Instrument, Interest Rate, Stated Percentage</t>
  </si>
  <si>
    <t>6.25%</t>
  </si>
  <si>
    <t>Subordinated Debt [Member] | Subordinated Debentures Maturing July 2025 [Member]</t>
  </si>
  <si>
    <t>Qualifying Debt Junior Subordinated Debt (Details) - USD ($) $ in Thousands</t>
  </si>
  <si>
    <t>Subordinated Debt Obligations, Fair Value Disclosure</t>
  </si>
  <si>
    <t>Junior Subordinated Debenture Owed to Unconsolidated Subsidiary Trust</t>
  </si>
  <si>
    <t>Business Combination, Fair Market Value Adjustment on Junior Subordinated Debenture Owed to Unconsolidated Subsidiary Trust</t>
  </si>
  <si>
    <t>Fair Value, Liabilities Measured on Recurring Basis, Change in Unrealized Gain (Loss)</t>
  </si>
  <si>
    <t>Bridge Capital Trust I [Member]</t>
  </si>
  <si>
    <t>Bridge Capital Trust II [Member]</t>
  </si>
  <si>
    <t>Junior Subordinated Debt [Member]</t>
  </si>
  <si>
    <t>Long-term Debt, Weighted Average Interest Rate, at Point in Time</t>
  </si>
  <si>
    <t>4.03%</t>
  </si>
  <si>
    <t>3.34%</t>
  </si>
  <si>
    <t>Unrealized gain or loss on junior subordinated debt [Line Items]</t>
  </si>
  <si>
    <t>Junior Subordinated Debt [Member] | BankWest Nevada Capital Trust II [Member]</t>
  </si>
  <si>
    <t>Junior Subordinated Debt [Member] | Intermountain First Statutory Trust I [Member]</t>
  </si>
  <si>
    <t>Junior Subordinated Debt [Member] | First Independent Capital Trust I [Member]</t>
  </si>
  <si>
    <t>Junior Subordinated Debt [Member] | WAL Trust No. 1 [Member]</t>
  </si>
  <si>
    <t>Junior Subordinated Debt [Member] | WAL Statutory Trust No. 2 [Member]</t>
  </si>
  <si>
    <t>Junior Subordinated Debt [Member] | WAL Statutory Trust No. 3 [Member]</t>
  </si>
  <si>
    <t>Business Combination, Recognized Identifiable Assets Acquired and Liabilities Assumed, Junior Subordinated Debt</t>
  </si>
  <si>
    <t>Qualifying Debt Supplemental Schedule - Adoption of ASU 2016-01 (Details) - USD ($)</t>
  </si>
  <si>
    <t>Jan. 01, 2015</t>
  </si>
  <si>
    <t>New Accounting Pronouncement, Early Adoption [Line Items]</t>
  </si>
  <si>
    <t>Non-interest income</t>
  </si>
  <si>
    <t>Income tax benefit</t>
  </si>
  <si>
    <t>Earnings Per Share, Basic</t>
  </si>
  <si>
    <t>Earnings Per Share, Diluted</t>
  </si>
  <si>
    <t>Stockholders' Equity - Additional Information (Detail) - USD ($) $ / shares in Units, $ in Millions</t>
  </si>
  <si>
    <t>Jun. 30, 2015</t>
  </si>
  <si>
    <t>Share-based Compensation Arrangement by Share-based Payment Award, Number of Shares Authorized</t>
  </si>
  <si>
    <t>Treasury Stock Acquired, Average Cost Per Share</t>
  </si>
  <si>
    <t>Preferred Stock, Shares Outstanding</t>
  </si>
  <si>
    <t>Preferred Stock, Redemption Amount</t>
  </si>
  <si>
    <t>Employee Service Share-based Compensation, Nonvested Awards, Compensation Not yet Recognized, Share-based Awards Other than Options</t>
  </si>
  <si>
    <t>Share-based Compensation, Shares Authorized under Stock Option Plans, Exercise Price Range, Outstanding Options, Weighted Average Remaining Contractual Term</t>
  </si>
  <si>
    <t>2 years 2 months 16 days</t>
  </si>
  <si>
    <t>Common Stock, Shares, Issued</t>
  </si>
  <si>
    <t>Share-based Compensation Arrangement by Share-based Payment Award, Equity Instruments Other than Options, Grants in Period</t>
  </si>
  <si>
    <t>Share-based Compensation Arrangement by Share-based Payment Award, Equity Instruments Other than Options, Nonvested, Number</t>
  </si>
  <si>
    <t>Weighted Average Selling Price Per Share</t>
  </si>
  <si>
    <t>Proceeds from Issuance of Common Stock, Gross</t>
  </si>
  <si>
    <t>Offering Cost from Issuance of Common Stock</t>
  </si>
  <si>
    <t>Performance Shares [Member]</t>
  </si>
  <si>
    <t>Allocated Share-based Compensation Expense</t>
  </si>
  <si>
    <t>Payments to Acquire Businesses, Gross</t>
  </si>
  <si>
    <t>Bridge Capital Holdings [Member] | Common Stock [Member]</t>
  </si>
  <si>
    <t>2017 [Member] [Domain] | Restricted Stock Units (RSUs) [Member]</t>
  </si>
  <si>
    <t>2016 [Member] | Restricted Stock Units (RSUs) [Member]</t>
  </si>
  <si>
    <t>Stockholders' Equity - Summary of Unvested Shares of Restricted Stock and Changes (Detail) - USD ($) $ / shares in Units, $ in Million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Member]</t>
  </si>
  <si>
    <t>Share Based Compensation Arrangement By Share Based Payment Award Equity Instruments Other Than Options Grants In Period Aggregate Intrinsic Value</t>
  </si>
  <si>
    <t>Share-based Compensation Arrangement by Share-based Payment Award, Equity Instruments Other than Options, Vested in Period, Fair Value</t>
  </si>
  <si>
    <t>Executive Officer [Member] | Restricted Stock [Member]</t>
  </si>
  <si>
    <t>Stockholders' Equity Share-Based Compensation - Stock Options (Details) - USD ($) $ / shares in Units, $ in Millions</t>
  </si>
  <si>
    <t>Share-based Compensation Arrangement by Share-based Payment Award, Equity Instruments Other than Options, Grants in Period, Weighted Average Grant Date Fair Value</t>
  </si>
  <si>
    <t>Accumulated Other Comprehensive Income - Summary of Changes in Accumulated Other Comprehensive Income (Detail) - USD ($) $ in Thousands</t>
  </si>
  <si>
    <t>Accumulated Other Comprehensive Income (Loss) [Line Items]</t>
  </si>
  <si>
    <t>Beginning balance</t>
  </si>
  <si>
    <t>Other comprehensive income before reclassifications</t>
  </si>
  <si>
    <t>Amounts reclassified from accumulated other comprehensive income</t>
  </si>
  <si>
    <t>Unrealized holding gains (losses) on AFS</t>
  </si>
  <si>
    <t>Financial Liability Instruments, Fair Value Option [Member]</t>
  </si>
  <si>
    <t>Impairment loss on securities</t>
  </si>
  <si>
    <t>Supplemental Employee Retirement Plan [Member]</t>
  </si>
  <si>
    <t>Accumulated Other Comprehensive Income - Schedule of Reclassifications Out of Accumulated Other Comprehensive Income (Detail) - USD ($) $ in Thousands</t>
  </si>
  <si>
    <t>Amount reclassified from accumulated other comprehensive income</t>
  </si>
  <si>
    <t>Reclassification out of Accumulated Other Comprehensive Income [Member]</t>
  </si>
  <si>
    <t>Realized Gain Loss On Sale Of Investment [Member] | Reclassification out of Accumulated Other Comprehensive Income [Member]</t>
  </si>
  <si>
    <t>Realized gains on sales of investment securities</t>
  </si>
  <si>
    <t>Income Tax Expense [Member] | Reclassification out of Accumulated Other Comprehensive Income [Member]</t>
  </si>
  <si>
    <t>Derivatives and Hedging Fair Value of Derivative Contracts (Detail) - USD ($) $ in Thousands</t>
  </si>
  <si>
    <t>Derivatives, Fair Value [Line Items]</t>
  </si>
  <si>
    <t>Negative NPVs</t>
  </si>
  <si>
    <t>Designated as Hedging Instrument [Member]</t>
  </si>
  <si>
    <t>Derivative, Notional Amount</t>
  </si>
  <si>
    <t>Derivative Asset, Fair Value, Gross Asset</t>
  </si>
  <si>
    <t>Derivative Liability, Fair Value, Gross Liability</t>
  </si>
  <si>
    <t>Derivative Instruments Notional Amount Netting Adjustments</t>
  </si>
  <si>
    <t>Derivative Netting Adjustments</t>
  </si>
  <si>
    <t>Positive NPVs</t>
  </si>
  <si>
    <t>Designated as Hedging Instrument [Member] | Interest Rate Swap [Member]</t>
  </si>
  <si>
    <t>Not Designated as Hedging Instrument [Member]</t>
  </si>
  <si>
    <t>Foreign Currency Derivative Instruments Not Designated as Hedging Instruments, Asset at Fair Value</t>
  </si>
  <si>
    <t>Not Designated as Hedging Instrument [Member] | Interest Rate Swap [Member]</t>
  </si>
  <si>
    <t>Not Designated as Hedging Instrument [Member] | Foreign Exchange Contract [Member]</t>
  </si>
  <si>
    <t>Derivatives and Hedging Pre-Tax Net Gains (Losses) on Fair Value Hedges (Detail) - USD ($) $ in Thousands</t>
  </si>
  <si>
    <t>Derivative Instruments, Gain (Loss) [Line Items]</t>
  </si>
  <si>
    <t>Derivative, Net Hedge Ineffectiveness Gain (Loss)</t>
  </si>
  <si>
    <t>Subordinated Debt [Member]</t>
  </si>
  <si>
    <t>Fixed Rate Loans [Member] | Interest Rate Swap [Member]</t>
  </si>
  <si>
    <t>Net Gain (Loss) on Derivatives</t>
  </si>
  <si>
    <t>Increase (Decrease) to Basis of Hedged Assets</t>
  </si>
  <si>
    <t>Fixed Rate Subordinated Debt [Member] | Interest Rate Swap [Member]</t>
  </si>
  <si>
    <t>Derivatives and Hedging Largest Exposure to Individual Counterparty (Detail) - Largest individual counterparty [Member] - USD ($) $ in Thousands</t>
  </si>
  <si>
    <t>Derivative Instruments and Hedging Activities Disclosures [Line Items]</t>
  </si>
  <si>
    <t>Largest gross exposure (positive derivative NPV) to an individual counterparty</t>
  </si>
  <si>
    <t>Collateral posted by this counterparty</t>
  </si>
  <si>
    <t>Derivative, Net Liability Position, Aggregate Fair Value</t>
  </si>
  <si>
    <t>Collateral pledged to this counterparty</t>
  </si>
  <si>
    <t>Net exposure after netting adjustments and collateral</t>
  </si>
  <si>
    <t>Derivatives and Hedging Additional Information (Detail) - USD ($)</t>
  </si>
  <si>
    <t>Derivative [Line Items]</t>
  </si>
  <si>
    <t>Derivative, Amount of Hedged Item, Loans</t>
  </si>
  <si>
    <t>Fair Value Hedge Assets, Loans</t>
  </si>
  <si>
    <t>Derivative, Amount of Hedged Item</t>
  </si>
  <si>
    <t>Fair Value Hedge Assets</t>
  </si>
  <si>
    <t>Collateral netted against derivative liabilities</t>
  </si>
  <si>
    <t>Over collateralization net position</t>
  </si>
  <si>
    <t>Additional collateral held in securities</t>
  </si>
  <si>
    <t>Subordinated Debentures Maturing July 2025 [Member] | Subordinated Debt [Member]</t>
  </si>
  <si>
    <t>Subordinated Debentures Maturing July 2056 [Member] | Subordinated Debt [Member]</t>
  </si>
  <si>
    <t>Earnings per Share (Details) - USD ($) $ / shares in Units, $ in Thousands</t>
  </si>
  <si>
    <t>Anti-dilutive stock options outstanding that were not included in computation of diluted earnings per common share</t>
  </si>
  <si>
    <t>Dilutive Effect Of Stock Options Restricted Stock And Equity Settled Awards</t>
  </si>
  <si>
    <t>Earnings (loss) per share - basic</t>
  </si>
  <si>
    <t>Earnings (loss) per share - diluted</t>
  </si>
  <si>
    <t>Income Taxes Provision for Income Tax (Details) - USD ($)</t>
  </si>
  <si>
    <t>Current Income Tax Expense (Benefit)</t>
  </si>
  <si>
    <t>Deferred Income Tax Expense (Benefit)</t>
  </si>
  <si>
    <t>Income Taxes Reconciliation between Statutory Federal Income Tax and Company's Effective Tax Rate (Details) - USD ($)</t>
  </si>
  <si>
    <t>Effective Income Tax Rate Reconciliation at Federal Statutory Income Tax Rate, Amount</t>
  </si>
  <si>
    <t>Effective Income Tax Rate Reconciliation, State and Local Income Taxes, Amount</t>
  </si>
  <si>
    <t>Increase Decrease In Bank Owned Life Insurance</t>
  </si>
  <si>
    <t>Effective Income Tax Rate Reconciliation, Tax Exempt Income, Amount</t>
  </si>
  <si>
    <t>Effective Income Tax Rate Reconciliation, Change in Enacted Tax Rate, Amount</t>
  </si>
  <si>
    <t>Effective Income Tax Reconciliation, Excise Tax</t>
  </si>
  <si>
    <t>Effective Income Tax Rate Reconciliation, Change in Deferred Tax Assets Valuation Allowance, Amount</t>
  </si>
  <si>
    <t>Income Tax Reconciliation Low Income Housing And Other Tax Credits</t>
  </si>
  <si>
    <t>Income Tax Reconciliation Tax On Earnings Other Than Statutory Tax Rate</t>
  </si>
  <si>
    <t>Effective Income Tax Rate Reconciliation, Percent</t>
  </si>
  <si>
    <t>27.96%</t>
  </si>
  <si>
    <t>28.07%</t>
  </si>
  <si>
    <t>24.87%</t>
  </si>
  <si>
    <t>Income Taxes - Additional Information (Detail) - USD ($) $ in Thousands</t>
  </si>
  <si>
    <t>Operating Loss Carryforwards [Line Items]</t>
  </si>
  <si>
    <t>Deferred Tax Assets, Operating Loss Carryforwards</t>
  </si>
  <si>
    <t>Unrecognized Tax Benefits that Would Impact Effective Tax Rate</t>
  </si>
  <si>
    <t>Decreased deferred tax assets net</t>
  </si>
  <si>
    <t>Recognized net deferred tax asset</t>
  </si>
  <si>
    <t>Operating Loss Carryforwards, Valuation Allowance</t>
  </si>
  <si>
    <t>State and Local Jurisdiction [Member]</t>
  </si>
  <si>
    <t>Internal Revenue Service (IRS) [Member]</t>
  </si>
  <si>
    <t>Operating Loss Carryforwards</t>
  </si>
  <si>
    <t>Income Taxes Income Taxes - Cumulative Tax Effects of Primary Differences (Details) - USD ($) $ in Thousands</t>
  </si>
  <si>
    <t>Deferred Tax Liabilities, Tax Deferred Income</t>
  </si>
  <si>
    <t>Deferred Tax Assets, Tax Deferred Expense, Reserves and Accruals, Provision for Loan Losses</t>
  </si>
  <si>
    <t>Deferred Tax Assets Fair Market Value Adjustment Related to Acquired Loans</t>
  </si>
  <si>
    <t>Deferred Tax Assets, Tax Deferred Expense, Compensation and Benefits, Share-based Compensation Cost</t>
  </si>
  <si>
    <t>Deferred Tax Assets, Tax Credit Carryforwards</t>
  </si>
  <si>
    <t>Deferred Tax Assets Start Up Costs and Other Amortization</t>
  </si>
  <si>
    <t>Deferred Tax Assets Other Real Estate Owned Write Down</t>
  </si>
  <si>
    <t>Deferred Tax Assets Net Unrealized Built In Losses</t>
  </si>
  <si>
    <t>Deferred Tax Assets, Property, Plant and Equipment</t>
  </si>
  <si>
    <t>Deferred Tax Assets, Unrealized Losses on Available-for-Sale Securities, Gross</t>
  </si>
  <si>
    <t>Deferred Tax Assets, Other</t>
  </si>
  <si>
    <t>Deferred Tax Assets, Gross</t>
  </si>
  <si>
    <t>Deferred Tax Liabilities, Unrealized Gains on Debt Instruments Measured at Fair Value</t>
  </si>
  <si>
    <t>Deferred Tax Liabilities, Unrealized Gains on Trading Securities</t>
  </si>
  <si>
    <t>Deferred Tax Liabilities, Deferred Expense, Deferred Financing Costs</t>
  </si>
  <si>
    <t>Deferred Tax Liabilities, Insurance Premiums</t>
  </si>
  <si>
    <t>Deferred Tax Liabilities, Core Deposit Intangible</t>
  </si>
  <si>
    <t>Deferred Tax Liabilities, Property, Plant and Equipment</t>
  </si>
  <si>
    <t>Deferred Tax Liabilities, Other</t>
  </si>
  <si>
    <t>Deferred Tax Liabilities, Gross</t>
  </si>
  <si>
    <t>Income Taxes - Low Income Housing Tax Credit (Details) - USD ($) $ in Thousands</t>
  </si>
  <si>
    <t>Unfunded Low Income Housing Tax Credit Obligations</t>
  </si>
  <si>
    <t>Income Taxes Gross Activity of Unrecognized Tax Benefits Related to Uncertain Tax Positions (Details) - USD ($) $ in Thousands</t>
  </si>
  <si>
    <t>Unrecognized Tax Benefits, Increase Resulting from Prior Period Tax Positions</t>
  </si>
  <si>
    <t>Unrecognized Tax Benefits, Decrease Resulting from Current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t>
  </si>
  <si>
    <t>Income Taxes Additional Information (Details) - USD ($)</t>
  </si>
  <si>
    <t>Entity Location [Line Items]</t>
  </si>
  <si>
    <t>Decrease in Unrecognized Tax Benefits is Reasonably Possible</t>
  </si>
  <si>
    <t>Unrecognized Tax Benefits, Income Tax Penalties Expense</t>
  </si>
  <si>
    <t>Unrecognized Tax Benefits, Income Tax Penalties Accrued</t>
  </si>
  <si>
    <t>Unrecognized Tax Benefits, Interest on Income Taxes Accrued</t>
  </si>
  <si>
    <t>Tax Credit Carryforward, Amount</t>
  </si>
  <si>
    <t>CALIFORNIA</t>
  </si>
  <si>
    <t>Deferred Tax Assets, Operating Loss Carryforwards, State and Local</t>
  </si>
  <si>
    <t>ARIZONA</t>
  </si>
  <si>
    <t>Commitments and Contingencies - Additional Information (Detail) - USD ($) $ in Millions</t>
  </si>
  <si>
    <t>Loss Contingencies [Line Items]</t>
  </si>
  <si>
    <t>Letters of credit expiration period</t>
  </si>
  <si>
    <t>1 year</t>
  </si>
  <si>
    <t>Percentage of first liens initial loan to value ratio</t>
  </si>
  <si>
    <t>75.00%</t>
  </si>
  <si>
    <t>Percent of commercial real estate loans owner occupied</t>
  </si>
  <si>
    <t>36.00%</t>
  </si>
  <si>
    <t>36.20%</t>
  </si>
  <si>
    <t>Commercial Real Estate Portfolio Segment [Member] | Loans Receivable [Member] | Credit Concentration Risk [Member]</t>
  </si>
  <si>
    <t>Percent of commercial real estate related loans</t>
  </si>
  <si>
    <t>52.00%</t>
  </si>
  <si>
    <t>53.30%</t>
  </si>
  <si>
    <t>Unfunded Loan Commitment [Member]</t>
  </si>
  <si>
    <t>Loss Contingency Accrual</t>
  </si>
  <si>
    <t>Commitments and Contingencies - Summary of Contractual Amounts for Unfunded Commitments and Letters of Credit (Detail) - USD ($) $ in Thousands</t>
  </si>
  <si>
    <t>Other Commitments [Line Items]</t>
  </si>
  <si>
    <t>Total amount</t>
  </si>
  <si>
    <t>Standby letters of credit [Member]</t>
  </si>
  <si>
    <t>Unsecured Letters Of Credit</t>
  </si>
  <si>
    <t>Credit card guarantees [Member]</t>
  </si>
  <si>
    <t>Commitments to extend credit [Member]</t>
  </si>
  <si>
    <t>Unsecured Loan Commitments</t>
  </si>
  <si>
    <t>Loans Receivable [Member] | Credit Concentration Risk [Member] | Commercial Real Estate Portfolio Segment [Member]</t>
  </si>
  <si>
    <t>Concentration Risk, Percentage</t>
  </si>
  <si>
    <t>Commitments and Contingencies - Contractual Commitments for Lines and Letters of Credit by Maturity (Detail) - USD ($) $ in Thousands</t>
  </si>
  <si>
    <t>Total Amount Committed</t>
  </si>
  <si>
    <t>Other Commitment, Due in Next Twelve Months</t>
  </si>
  <si>
    <t>Other Commitment, Due in Second and Third Year</t>
  </si>
  <si>
    <t>Other Commitment, Due in Fourth and Fifth Year</t>
  </si>
  <si>
    <t>Other Commitment, Due after Fifth Year</t>
  </si>
  <si>
    <t>Commitments and Contingencies Concentration of Lending Activities (Details)</t>
  </si>
  <si>
    <t>Fair Value Accounting - Gains and Losses from Fair Value Changes Included in Consolidated Statement of Operations (Detail) - USD ($) $ in Thousands</t>
  </si>
  <si>
    <t>Fair Value, Option, Qualitative Disclosures Related to Election [Line Items]</t>
  </si>
  <si>
    <t>Interest Income on Securities</t>
  </si>
  <si>
    <t>Interest Expense on Junior Subordinated Debt</t>
  </si>
  <si>
    <t>Total Changes Included in Current-Period Earnings</t>
  </si>
  <si>
    <t>Trading Securities [Member]</t>
  </si>
  <si>
    <t>Fair Value, Assets Measured on Recurring Basis, Change in Unrealized Gain (Loss)</t>
  </si>
  <si>
    <t>Fair Value Accounting - Fair Value of Assets and Liabilities (Detail) - USD ($) $ in Thousands</t>
  </si>
  <si>
    <t>Fair Value, Assets and Liabilities Measured on Recurring and Nonrecurring Basis [Line Items]</t>
  </si>
  <si>
    <t>Securities available for sale</t>
  </si>
  <si>
    <t>Derivative Liability</t>
  </si>
  <si>
    <t>Fair Value, Measurements, Recurring [Member]</t>
  </si>
  <si>
    <t>Loans Held-for-sale, Fair Value Disclosure</t>
  </si>
  <si>
    <t>Derivative Asset</t>
  </si>
  <si>
    <t>Fair Value, Measurements, Recurring [Member] | Level 1 [Member]</t>
  </si>
  <si>
    <t>[2]</t>
  </si>
  <si>
    <t>Fair Value, Measurements, Recurring [Member] | Level 2 [Member]</t>
  </si>
  <si>
    <t>Fair Value, Measurements, Recurring [Member] | Level 3 [Member]</t>
  </si>
  <si>
    <t>Fair Value, Measurements, Recurring [Member] | Residential mortgage-backed securities issued by GSEs</t>
  </si>
  <si>
    <t>Fair Value, Measurements, Recurring [Member] | Residential mortgage-backed securities issued by GSEs | Level 1 [Member]</t>
  </si>
  <si>
    <t>Fair Value, Measurements, Recurring [Member] | Residential mortgage-backed securities issued by GSEs | Level 2 [Member]</t>
  </si>
  <si>
    <t>Fair Value, Measurements, Recurring [Member] | Residential mortgage-backed securities issued by GSEs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Commercial Mortgage Backed Securities Issued By US Government Sponsored Enterprise [Member]</t>
  </si>
  <si>
    <t>Fair Value, Measurements, Recurring [Member] | Commercial Mortgage Backed Securities Issued By US Government Sponsored Enterprise [Member] | Level 1 [Member]</t>
  </si>
  <si>
    <t>Fair Value, Measurements, Recurring [Member] | Commercial Mortgage Backed Securities Issued By US Government Sponsored Enterprise [Member] | Level 2 [Member]</t>
  </si>
  <si>
    <t>Fair Value, Measurements, Recurring [Member] | Commercial Mortgage Backed Securities Issued By US Government Sponsored Enterprise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CRA investments [Member]</t>
  </si>
  <si>
    <t>Fair Value, Measurements, Recurring [Member] | CRA investments [Member] | Level 1 [Member]</t>
  </si>
  <si>
    <t>Fair Value, Measurements, Recurring [Member] | CRA investments [Member] | Level 2 [Member]</t>
  </si>
  <si>
    <t>Fair Value, Measurements, Recurring [Member] | CRA investments [Member] | Level 3 [Member]</t>
  </si>
  <si>
    <t>Fair Value, Measurements, Recurring [Member] | Collateralized debt obligations [Member]</t>
  </si>
  <si>
    <t>Fair Value, Measurements, Recurring [Member] | Collateralized debt obligations [Member] | Level 1 [Member]</t>
  </si>
  <si>
    <t>Fair Value, Measurements, Recurring [Member] | Collateralized debt obligations [Member] | Level 2 [Member]</t>
  </si>
  <si>
    <t>Fair Value, Measurements, Recurring [Member] | Collateralized debt obligations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US Government-sponsored Enterprises Debt Securities [Member]</t>
  </si>
  <si>
    <t>Fair Value, Measurements, Recurring [Member] | US Government-sponsored Enterprises Debt Securities [Member] | Level 1 [Member]</t>
  </si>
  <si>
    <t>Fair Value, Measurements, Recurring [Member] | US Government-sponsored Enterprises Debt Securities [Member] | Level 2 [Member]</t>
  </si>
  <si>
    <t>Fair Value, Measurements, Recurring [Member] | US Government-sponsored Enterprises Debt Securities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Derivative assets and liabilities relate to interest rate swaps and foreign currency contracts, see "Note 12. Derivatives and Hedging Activities." In addition, the carrying value of loans is increased by $41,919 and the net carrying value of subordinated debt is decreased by $9,959 as of December 31, 2017, which relates to the fair value of the hedges put in place to mitigate against fluctuations in interest rates.</t>
  </si>
  <si>
    <t>Derivative assets and liabilities relate to interest rate swaps and foreign currency contracts, see "Note 12. Derivatives and Hedging Activities." In addition, the carrying value of loans is increased by $48,161 and the net carrying value of subordinated debt is decreased by $12,325 as of December 31, 2016, which relates to the effective portion of the hedges put in place to mitigate against fluctuations in interest rates.</t>
  </si>
  <si>
    <t>Fair Value Accounting - Change in Level 3 Liabilities Measured at Fair Value on Recurring Basis (Detail) - USD ($) $ in Thousands</t>
  </si>
  <si>
    <t>Change in unrealized gains (losses) for the twelve month period included in earnings (or changes in net assets) for the period ended December 31, 2012</t>
  </si>
  <si>
    <t>Junior subordinated debt</t>
  </si>
  <si>
    <t>Fair Value, Measurements, Nonrecurring [Member]</t>
  </si>
  <si>
    <t>Fair Value, Measurements, Nonrecurring [Member] | Level 3 [Member]</t>
  </si>
  <si>
    <t>Loans and Finance Receivables [Member] | Level 3 [Member]</t>
  </si>
  <si>
    <t>Junior subordinated debt, Valuation Technique</t>
  </si>
  <si>
    <t>Discounted cash flow method</t>
  </si>
  <si>
    <t>Available-for-sale Securities [Member] | Fair Value, Measurements, Recurring [Member]</t>
  </si>
  <si>
    <t>Fair Value, Measurement with Unobservable Inputs Reconciliation, Recurring Basis, Asset, Gain (Loss) Included in Other Comprehensive Income (Loss)</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Transfers out of Level 3</t>
  </si>
  <si>
    <t>Other Assets [Member] | Level 3 [Member]</t>
  </si>
  <si>
    <t>Collateral method</t>
  </si>
  <si>
    <t>Junior subordinated debt, Input Value</t>
  </si>
  <si>
    <t>5.61%</t>
  </si>
  <si>
    <t>5.66%</t>
  </si>
  <si>
    <t>Junior Subordinated Debt [Member] | Level 3 [Member]</t>
  </si>
  <si>
    <t>Discounted cash flow</t>
  </si>
  <si>
    <t>Junior subordinated debt, Significant Unobservable Inputs</t>
  </si>
  <si>
    <t>Implied credit rating of the Company</t>
  </si>
  <si>
    <t>Junior Subordinated Debt [Member] | Fair Value, Measurements, Recurring [Member]</t>
  </si>
  <si>
    <t>Closing balance</t>
  </si>
  <si>
    <t>Collateral Method [Member] | Loans and Finance Receivables [Member] | Level 3 [Member]</t>
  </si>
  <si>
    <t>Third Party Appraisal [Member] | Loans and Finance Receivables [Member] | Level 3 [Member]</t>
  </si>
  <si>
    <t>Third party appraisal</t>
  </si>
  <si>
    <t>Fair Value Measurements, Significant Assumptions</t>
  </si>
  <si>
    <t>Costs to sell</t>
  </si>
  <si>
    <t>Third Party Appraisal [Member] | Other Assets [Member] | Level 3 [Member]</t>
  </si>
  <si>
    <t>Discount Rate [Member] | Loans and Finance Receivables [Member] | Level 3 [Member]</t>
  </si>
  <si>
    <t>Discount rate</t>
  </si>
  <si>
    <t>Contractual loan rate</t>
  </si>
  <si>
    <t>Scheduled Cash Collections [Member] | Loans and Finance Receivables [Member] | Level 3 [Member]</t>
  </si>
  <si>
    <t>Scheduled cash collections</t>
  </si>
  <si>
    <t>Loss given default</t>
  </si>
  <si>
    <t>Proceeds from Non-Real Estate Collateral [Member] | Loans and Finance Receivables [Member] | Level 3 [Member]</t>
  </si>
  <si>
    <t>Proceeds from non-real estate collateral</t>
  </si>
  <si>
    <t>Fair Value Accounting - Assets Measured at Fair Value on Nonrecurring Basis (Detail) - USD ($) $ in Thousands</t>
  </si>
  <si>
    <t>Impaired loans without specific valuation allowance</t>
  </si>
  <si>
    <t>Impaired Financing Receivables, With No related Allowance, Balances with Charge-offs</t>
  </si>
  <si>
    <t>Fair Value, Measurements, Nonrecurring [Member] | Level 1 [Member]</t>
  </si>
  <si>
    <t>Fair Value, Measurements, Nonrecurring [Member] | Level 2 [Member]</t>
  </si>
  <si>
    <t>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Level 1) Active Markets for Similar Assets(Level 2) Unobservable Inputs(Level 3) (in thousands)As of December 31, 2017: Impaired loans with specific valuation allowance $13,709 $— $— $13,709Impaired loans without specific valuation allowance (1) 63,607 — — 63,607Other assets acquired through foreclosure 28,540 — — 28,540As of December 31, 2016: Impaired loans with specific valuation allowance $6,670 $— $— $6,670Impaired loans without specific valuation allowance (1) 60,738 — — 60,738Other assets acquired through foreclosure 47,815 — — 47,815(1)Net of loan balances with charge-offs of $15.6 million and $27.6 million as of December 31, 2017 and 2016, respectively</t>
  </si>
  <si>
    <t>Fair Value Accounting - Estimated Fair Value of Financial Instruments (Detail) - USD ($)</t>
  </si>
  <si>
    <t>Financial assets</t>
  </si>
  <si>
    <t>Financial liabilities</t>
  </si>
  <si>
    <t>Customer repurchases</t>
  </si>
  <si>
    <t>FHLB and FRB advances</t>
  </si>
  <si>
    <t>Fair Value, Measurements, Nonrecurring [Member] | Carrying Amount [Member]</t>
  </si>
  <si>
    <t>Fair Value, Measurements, Nonrecurring [Member] | Fair Value [Member]</t>
  </si>
  <si>
    <t>Fair Value, Measurements, Nonrecurring [Member] | Fair Value [Member] | Level 1 [Member]</t>
  </si>
  <si>
    <t>Fair Value, Measurements, Nonrecurring [Member] | Fair Value [Member] | Level 2 [Member]</t>
  </si>
  <si>
    <t>Fair Value, Measurements, Nonrecurring [Member] | Fair Value [Member] | Level 3 [Member]</t>
  </si>
  <si>
    <t>Fair Value, Measurements, Recurring [Member] | Carrying Amount [Member]</t>
  </si>
  <si>
    <t>Accrued Investment Income Receivable</t>
  </si>
  <si>
    <t>Federal Home Loan Bank Borrowings, Fair Value Disclosure</t>
  </si>
  <si>
    <t>Interest Payable, Current</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Fair Value Accounting - Additional Information (Detail) - USD ($) $ in Thousands, shares in Millions</t>
  </si>
  <si>
    <t>Other assets acquired through foreclosure</t>
  </si>
  <si>
    <t>Securities contained credit losses</t>
  </si>
  <si>
    <t>Level 3 [Member]</t>
  </si>
  <si>
    <t>Period of basis point spread</t>
  </si>
  <si>
    <t>3.92%</t>
  </si>
  <si>
    <t>4.66%</t>
  </si>
  <si>
    <t>Percentage of LIBOR</t>
  </si>
  <si>
    <t>1.69%</t>
  </si>
  <si>
    <t>1.00%</t>
  </si>
  <si>
    <t>Fair Value Accounting Additional Details (Details) - USD ($) $ in Millions</t>
  </si>
  <si>
    <t>Other Repossessed Assets</t>
  </si>
  <si>
    <t>Regulatory Capital Requirements - Summary of Actual Capital Amount and Ratio (Detail) - USD ($) $ in Thousands</t>
  </si>
  <si>
    <t>Compliance with Regulatory Capital Requirements under Banking Regulations [Line Items]</t>
  </si>
  <si>
    <t>Capital Required to be Well Capitalized to Risk Weighted Assets</t>
  </si>
  <si>
    <t>10.00%</t>
  </si>
  <si>
    <t>Capital Required for Capital Adequacy to Risk Weighted Assets</t>
  </si>
  <si>
    <t>8.00%</t>
  </si>
  <si>
    <t>Tier One Risk Based Capital Required to be Well Capitalized to Risk Weighted Assets</t>
  </si>
  <si>
    <t>Tier 1 Capital Ratio</t>
  </si>
  <si>
    <t>6.00%</t>
  </si>
  <si>
    <t>Tier One Leverage Capital Required to be Well Capitalized to Average Assets</t>
  </si>
  <si>
    <t>5.00%</t>
  </si>
  <si>
    <t>Common Equity Tier One Required To Be Well Capitalized</t>
  </si>
  <si>
    <t>6.50%</t>
  </si>
  <si>
    <t>Tier 1 Leverage Ratio</t>
  </si>
  <si>
    <t>4.00%</t>
  </si>
  <si>
    <t>Common Equity Tier One Required For Capital Adequacy</t>
  </si>
  <si>
    <t>4.50%</t>
  </si>
  <si>
    <t>Consolidated Company [Member]</t>
  </si>
  <si>
    <t>Total Capital</t>
  </si>
  <si>
    <t>Tier 1 Capital</t>
  </si>
  <si>
    <t>Risk-Weighted Assets</t>
  </si>
  <si>
    <t>Tangible Average Assets</t>
  </si>
  <si>
    <t>Capital to Risk Weighted Assets</t>
  </si>
  <si>
    <t>13.30%</t>
  </si>
  <si>
    <t>13.20%</t>
  </si>
  <si>
    <t>Tier One Risk Based Capital to Risk Weighted Assets</t>
  </si>
  <si>
    <t>10.80%</t>
  </si>
  <si>
    <t>10.50%</t>
  </si>
  <si>
    <t>Tier One Leverage Capital to Average Assets</t>
  </si>
  <si>
    <t>10.30%</t>
  </si>
  <si>
    <t>9.90%</t>
  </si>
  <si>
    <t>Common Equity Tier One Risk-Based Capital Ratio</t>
  </si>
  <si>
    <t>10.40%</t>
  </si>
  <si>
    <t>Western Alliance Bank [Member]</t>
  </si>
  <si>
    <t>12.30%</t>
  </si>
  <si>
    <t>12.60%</t>
  </si>
  <si>
    <t>10.70%</t>
  </si>
  <si>
    <t>Employee Benefit Plan (Details) - USD ($)</t>
  </si>
  <si>
    <t>Defined Contribution Plan Disclosure [Line Items]</t>
  </si>
  <si>
    <t>Defined Contribution Plan Initial Percentage Of Discretionary Deferred Compensation</t>
  </si>
  <si>
    <t>Defined Contribution Plan, Employer Discretionary Contribution Amount</t>
  </si>
  <si>
    <t>Defined Contribution Plan Percentage Of Discretionary Deferred Compensation</t>
  </si>
  <si>
    <t>50.00%</t>
  </si>
  <si>
    <t>Defined Contribution Plan, Maximum Annual Contributions Per Employee, Amount</t>
  </si>
  <si>
    <t>Defined Contribution Plan Age Of Participants</t>
  </si>
  <si>
    <t>50 years</t>
  </si>
  <si>
    <t>Minimum [Member]</t>
  </si>
  <si>
    <t>Maximum [Member]</t>
  </si>
  <si>
    <t>Defined Contribution Plan, Maximum Annual Contributions Per Employee, Percent</t>
  </si>
  <si>
    <t>Restoration Plan [Member]</t>
  </si>
  <si>
    <t>Employee Benefit Plan Accumulated Benefit Obligation and Funded Status of SERP (Details) - USD ($) $ in Thousands</t>
  </si>
  <si>
    <t>Defined Benefit Plan, Benefit Obligation</t>
  </si>
  <si>
    <t>Defined Benefit Plan, Service Cost Current and Prior</t>
  </si>
  <si>
    <t>Defined Benefit Plan, Interest Cost</t>
  </si>
  <si>
    <t>Defined Benefit Plan, Benefit Obligation, Actuarial Gain (Loss)</t>
  </si>
  <si>
    <t>Defined Benefit Plan, Benefit Obligation, Benefits Paid</t>
  </si>
  <si>
    <t>Defined Benefit Plan, Accumulated Benefit Obligation</t>
  </si>
  <si>
    <t>Defined Benefit Plan, Assumptions Used Calculating Benefit Obligation, Discount Rate</t>
  </si>
  <si>
    <t>5.75%</t>
  </si>
  <si>
    <t>Defined Benefit Plan, Assumptions Used Calculating Benefit Obligation, Rate of Compensation Increase</t>
  </si>
  <si>
    <t>3.00%</t>
  </si>
  <si>
    <t>Employee Benefit Plan Net Periodic Benefit Cost (Details) - USD ($) $ in Thousands</t>
  </si>
  <si>
    <t>Dec. 31, 2018</t>
  </si>
  <si>
    <t>Defined Benefit Plan, Service Cost</t>
  </si>
  <si>
    <t>Defined Benefit Plan, Amortization of Prior Service Cost (Credit)</t>
  </si>
  <si>
    <t>Defined Benefit Plan, Amortization of Gain (Loss)</t>
  </si>
  <si>
    <t>Defined Benefit Plan, Net Periodic Benefit Cost (Credit)</t>
  </si>
  <si>
    <t>Other Comprehensive (Income) Loss, Defined Benefit Plan, after Tax and Reclassification Adjustment, Attributable to Parent</t>
  </si>
  <si>
    <t>Scenario, Forecast [Member]</t>
  </si>
  <si>
    <t>Related Parties (Details) - USD ($) $ in Thousands</t>
  </si>
  <si>
    <t>Related Party Transaction [Line Items]</t>
  </si>
  <si>
    <t>Loans and Leases Receivable, Related Parties</t>
  </si>
  <si>
    <t>Origination of Notes Receivable from Related Parties</t>
  </si>
  <si>
    <t>Loans and Leases Receivable Advances, Related Parties</t>
  </si>
  <si>
    <t>Loans and Leases Receivable Repayments, Related Parties</t>
  </si>
  <si>
    <t>Related Party Deposit Liabilities</t>
  </si>
  <si>
    <t>Interest Expense, Related Party</t>
  </si>
  <si>
    <t>Related Party Transaction, Expenses from Transactions with Related Party</t>
  </si>
  <si>
    <t>Interest Income, Related Party</t>
  </si>
  <si>
    <t>Loan and Leases Receivable, Commitment Outstanding, Related Parties</t>
  </si>
  <si>
    <t>Mergers, Acquisitions and Dispositions - Summary of Operating Results of Discontinued Operations (Detail) - USD ($)</t>
  </si>
  <si>
    <t>Income Statement, Balance Sheet and Additional Disclosures by Disposal Groups, Including Discontinued Operations [Line Items]</t>
  </si>
  <si>
    <t>Mergers, Acquisitions and Dispositions Business Combination, Pro Forma Information (Details) - USD ($) $ / shares in Units, $ in Thousands</t>
  </si>
  <si>
    <t>GE Capital US Holdings, Inc. [Member]</t>
  </si>
  <si>
    <t>Business Acquisition, Pro Forma Interest Income</t>
  </si>
  <si>
    <t>Business Acquisition, Pro Forma Non-Interest Income</t>
  </si>
  <si>
    <t>Business Acquisition, Pro Forma Net Income (Loss)</t>
  </si>
  <si>
    <t>Business Acquisition, Pro Forma Earnings Per Share, Basic</t>
  </si>
  <si>
    <t>Business Acquisition, Pro Forma Earnings Per Share, Diluted</t>
  </si>
  <si>
    <t>Mergers, Acquisitions and Dispositions Assets Acquired and Liabilities Assumed in Acquisition (Details) - USD ($) $ in Thousand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Net</t>
  </si>
  <si>
    <t>Business Combination, Acquisition Related Costs</t>
  </si>
  <si>
    <t>Mergers, Acquisitions and Dispositions Assets Acquired and Liabilities Assumed (Details) - USD ($) $ in Thousands</t>
  </si>
  <si>
    <t>Business Combination, Provisional Information, Initial Accounting Incomplete, Adjustment, Consideration Transferred</t>
  </si>
  <si>
    <t>Parent Company Parent Company Balance Sheet (Details) - USD ($) $ in Thousands</t>
  </si>
  <si>
    <t>Jan. 01, 2017</t>
  </si>
  <si>
    <t>Condensed Financial Statements, Captions [Line Items]</t>
  </si>
  <si>
    <t>Investment in bank subsidiaries</t>
  </si>
  <si>
    <t>Investment in non-bank subsidiaries</t>
  </si>
  <si>
    <t>Accrued interest and other liabilities</t>
  </si>
  <si>
    <t>Parent Company Parent Company Condensed Income Statement (Details) - USD ($)</t>
  </si>
  <si>
    <t>Interest expense</t>
  </si>
  <si>
    <t>Non-interest expense</t>
  </si>
  <si>
    <t>Income before income taxes and equity in undistributed earnings of subsidiaries</t>
  </si>
  <si>
    <t>Dividends from subsidiaries</t>
  </si>
  <si>
    <t>Interest income</t>
  </si>
  <si>
    <t>Total income</t>
  </si>
  <si>
    <t>Total expense</t>
  </si>
  <si>
    <t>Income before equity in undistributed earnings of subsidiaries</t>
  </si>
  <si>
    <t>Equity in undistributed earnings of subsidiaries</t>
  </si>
  <si>
    <t>Parent Company Parent Company Cash Flows (Details) - USD ($) $ in Thousands</t>
  </si>
  <si>
    <t>Net cash (used in) provided by operating activities</t>
  </si>
  <si>
    <t>Net cash (used in) provided by investing activities</t>
  </si>
  <si>
    <t>Net cash (used in) provided by financing activities</t>
  </si>
  <si>
    <t>Equity in net undistributed earnings of subsidiaries</t>
  </si>
  <si>
    <t>Other operating activities, net</t>
  </si>
  <si>
    <t>Purchases of securities</t>
  </si>
  <si>
    <t>Proceeds from sale of other repossessed assets, net</t>
  </si>
  <si>
    <t>Capital contributions to subsidiaries</t>
  </si>
  <si>
    <t>Loans purchases, fundings, and principal collections, net</t>
  </si>
  <si>
    <t>Net cash and cash equivalents (used) in acquisition (1)</t>
  </si>
  <si>
    <t>Repayments on other borrowings</t>
  </si>
  <si>
    <t>Loan and OREO contributions to subsidiaries</t>
  </si>
  <si>
    <t>Subordinated Debt [Member] | Consolidated Company [Member]</t>
  </si>
  <si>
    <t>Segments - Operating Segment Information (Detail) - USD ($)</t>
  </si>
  <si>
    <t>Operating Statistics [Line Items]</t>
  </si>
  <si>
    <t>Cash, Cash Equivalents and Investment Securities</t>
  </si>
  <si>
    <t>Intangible Assets, Net (Including Goodwill)</t>
  </si>
  <si>
    <t>Other Assets Segment</t>
  </si>
  <si>
    <t>Provision for Loan, Lease, and Other Losses</t>
  </si>
  <si>
    <t>Net interest income (loss) after provision for credit losses</t>
  </si>
  <si>
    <t>Income from continuing operations before income taxes</t>
  </si>
  <si>
    <t>Income tax expense (benefit)</t>
  </si>
  <si>
    <t>Income from continuing operations</t>
  </si>
  <si>
    <t>Other Liabilities Segment</t>
  </si>
  <si>
    <t>Liabilities and Equity</t>
  </si>
  <si>
    <t>Excess Funds Provided by (Used in) Segment Basis</t>
  </si>
  <si>
    <t>Operating Segments [Member] | HOA Services [Member]</t>
  </si>
  <si>
    <t>Operating Segments [Member] | HFF Loan Portfolio [Member]</t>
  </si>
  <si>
    <t>Operating Segments [Member] | Other National Business Lines [Member]</t>
  </si>
  <si>
    <t>Operating Segments [Member] | Public and Non-Profit Finance [Member]</t>
  </si>
  <si>
    <t>Operating Segments [Member] | Technology and Innovation [Member]</t>
  </si>
  <si>
    <t>Reportable Geographical Components [Member] | ARIZONA</t>
  </si>
  <si>
    <t>Reportable Geographical Components [Member] | NEVADA</t>
  </si>
  <si>
    <t>Reportable Geographical Components [Member] | CALIFORNIA</t>
  </si>
  <si>
    <t>Reportable Geographical Components [Member] | Northern California [Member]</t>
  </si>
  <si>
    <t>Corporate &amp; Other</t>
  </si>
  <si>
    <t>Quarterly Financial Data (Details) - USD ($)</t>
  </si>
  <si>
    <t>Interest and Dividend Income, Operating</t>
  </si>
  <si>
    <t>Interest Income (Expense), Net</t>
  </si>
  <si>
    <t>Interest Income (Expense), after Provision for Loan Loss</t>
  </si>
  <si>
    <t>Income (Loss) from Continuing Operations Attributable to Parent</t>
  </si>
  <si>
    <t>Label</t>
  </si>
  <si>
    <t>Element</t>
  </si>
  <si>
    <t>Value</t>
  </si>
  <si>
    <t>Retained Earnings [Member]</t>
  </si>
  <si>
    <t>Stockholders' Equity Attributable to Parent</t>
  </si>
  <si>
    <t>us-gaap_StockholdersEquity</t>
  </si>
  <si>
    <t>AOCI Attributable to Parent [Member]</t>
  </si>
  <si>
    <t>Shares, Issued</t>
  </si>
  <si>
    <t>us-gaap_SharesIssued</t>
  </si>
  <si>
    <t>Additional Paid-in Capital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125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5666960</v>
      </c>
    </row>
    <row r="18" spans="1:4">
      <c r="A18" s="4" t="s">
        <v>30</v>
      </c>
      <c r="D18" s="6" t="n">
        <v>4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32</v>
      </c>
      <c r="D1" s="2" t="s">
        <v>81</v>
      </c>
    </row>
    <row r="2" spans="1:4">
      <c r="A2" s="3" t="s">
        <v>1074</v>
      </c>
    </row>
    <row r="3" spans="1:4">
      <c r="A3" s="4" t="s">
        <v>1075</v>
      </c>
      <c r="B3" s="6" t="n">
        <v>52685</v>
      </c>
      <c r="C3" s="6" t="n">
        <v>63880</v>
      </c>
      <c r="D3" s="6" t="n">
        <v>64785</v>
      </c>
    </row>
    <row r="4" spans="1:4">
      <c r="A4" s="4" t="s">
        <v>1076</v>
      </c>
    </row>
    <row r="5" spans="1:4">
      <c r="A5" s="3" t="s">
        <v>1074</v>
      </c>
    </row>
    <row r="6" spans="1:4">
      <c r="A6" s="4" t="s">
        <v>1077</v>
      </c>
      <c r="B6" s="5" t="n">
        <v>993432</v>
      </c>
      <c r="C6" s="5" t="n">
        <v>993485</v>
      </c>
      <c r="D6" s="5" t="n">
        <v>800478</v>
      </c>
    </row>
    <row r="7" spans="1:4">
      <c r="A7" s="4" t="s">
        <v>1078</v>
      </c>
      <c r="B7" s="5" t="n">
        <v>1703</v>
      </c>
      <c r="C7" s="5" t="n">
        <v>4220</v>
      </c>
      <c r="D7" s="5" t="n">
        <v>3569</v>
      </c>
    </row>
    <row r="8" spans="1:4">
      <c r="A8" s="4" t="s">
        <v>1079</v>
      </c>
      <c r="B8" s="5" t="n">
        <v>53581</v>
      </c>
      <c r="C8" s="5" t="n">
        <v>65749</v>
      </c>
      <c r="D8" s="5" t="n">
        <v>64785</v>
      </c>
    </row>
    <row r="9" spans="1:4">
      <c r="A9" s="4" t="s">
        <v>1080</v>
      </c>
      <c r="B9" s="5" t="n">
        <v>0</v>
      </c>
      <c r="C9" s="5" t="n">
        <v>0</v>
      </c>
      <c r="D9" s="5" t="n">
        <v>0</v>
      </c>
    </row>
    <row r="10" spans="1:4">
      <c r="A10" s="4" t="s">
        <v>1081</v>
      </c>
      <c r="B10" s="5" t="n">
        <v>896</v>
      </c>
      <c r="C10" s="5" t="n">
        <v>1869</v>
      </c>
      <c r="D10" s="5" t="n">
        <v>0</v>
      </c>
    </row>
    <row r="11" spans="1:4">
      <c r="A11" s="4" t="s">
        <v>1082</v>
      </c>
      <c r="B11" s="5" t="n">
        <v>807</v>
      </c>
      <c r="C11" s="5" t="n">
        <v>2351</v>
      </c>
      <c r="D11" s="5" t="n">
        <v>3569</v>
      </c>
    </row>
    <row r="12" spans="1:4">
      <c r="A12" s="4" t="s">
        <v>1075</v>
      </c>
      <c r="B12" s="5" t="n">
        <v>52685</v>
      </c>
      <c r="C12" s="5" t="n">
        <v>63880</v>
      </c>
      <c r="D12" s="5" t="n">
        <v>64785</v>
      </c>
    </row>
    <row r="13" spans="1:4">
      <c r="A13" s="4" t="s">
        <v>1083</v>
      </c>
    </row>
    <row r="14" spans="1:4">
      <c r="A14" s="3" t="s">
        <v>1074</v>
      </c>
    </row>
    <row r="15" spans="1:4">
      <c r="A15" s="4" t="s">
        <v>1077</v>
      </c>
      <c r="B15" s="5" t="n">
        <v>993432</v>
      </c>
      <c r="C15" s="5" t="n">
        <v>993485</v>
      </c>
      <c r="D15" s="5" t="n">
        <v>800478</v>
      </c>
    </row>
    <row r="16" spans="1:4">
      <c r="A16" s="4" t="s">
        <v>1078</v>
      </c>
      <c r="B16" s="5" t="n">
        <v>1703</v>
      </c>
      <c r="C16" s="5" t="n">
        <v>4220</v>
      </c>
      <c r="D16" s="5" t="n">
        <v>3569</v>
      </c>
    </row>
    <row r="17" spans="1:4">
      <c r="A17" s="4" t="s">
        <v>1079</v>
      </c>
      <c r="B17" s="5" t="n">
        <v>53581</v>
      </c>
      <c r="C17" s="5" t="n">
        <v>65749</v>
      </c>
      <c r="D17" s="5" t="n">
        <v>64785</v>
      </c>
    </row>
    <row r="18" spans="1:4">
      <c r="A18" s="4" t="s">
        <v>1084</v>
      </c>
    </row>
    <row r="19" spans="1:4">
      <c r="A19" s="3" t="s">
        <v>1074</v>
      </c>
    </row>
    <row r="20" spans="1:4">
      <c r="A20" s="4" t="s">
        <v>1077</v>
      </c>
      <c r="B20" s="5" t="n">
        <v>122909</v>
      </c>
      <c r="C20" s="5" t="n">
        <v>18421</v>
      </c>
      <c r="D20" s="5" t="n">
        <v>66364</v>
      </c>
    </row>
    <row r="21" spans="1:4">
      <c r="A21" s="4" t="s">
        <v>1085</v>
      </c>
      <c r="B21" s="5" t="n">
        <v>43525</v>
      </c>
      <c r="C21" s="5" t="n">
        <v>9236</v>
      </c>
      <c r="D21" s="5" t="n">
        <v>33274</v>
      </c>
    </row>
    <row r="22" spans="1:4">
      <c r="A22" s="4" t="s">
        <v>1079</v>
      </c>
      <c r="B22" s="5" t="n">
        <v>43362</v>
      </c>
      <c r="C22" s="5" t="n">
        <v>9185</v>
      </c>
      <c r="D22" s="5" t="n">
        <v>33090</v>
      </c>
    </row>
    <row r="23" spans="1:4">
      <c r="A23" s="4" t="s">
        <v>1086</v>
      </c>
    </row>
    <row r="24" spans="1:4">
      <c r="A24" s="3" t="s">
        <v>1074</v>
      </c>
    </row>
    <row r="25" spans="1:4">
      <c r="A25" s="4" t="s">
        <v>1077</v>
      </c>
      <c r="B25" s="5" t="n">
        <v>36969</v>
      </c>
      <c r="C25" s="5" t="n">
        <v>0</v>
      </c>
      <c r="D25" s="5" t="n">
        <v>0</v>
      </c>
    </row>
    <row r="26" spans="1:4">
      <c r="A26" s="4" t="s">
        <v>1085</v>
      </c>
      <c r="B26" s="5" t="n">
        <v>776</v>
      </c>
      <c r="C26" s="5" t="n">
        <v>0</v>
      </c>
      <c r="D26" s="5" t="n">
        <v>0</v>
      </c>
    </row>
    <row r="27" spans="1:4">
      <c r="A27" s="4" t="s">
        <v>1079</v>
      </c>
      <c r="B27" s="5" t="n">
        <v>776</v>
      </c>
      <c r="C27" s="5" t="n">
        <v>0</v>
      </c>
      <c r="D27" s="5" t="n">
        <v>0</v>
      </c>
    </row>
    <row r="28" spans="1:4">
      <c r="A28" s="4" t="s">
        <v>1087</v>
      </c>
    </row>
    <row r="29" spans="1:4">
      <c r="A29" s="3" t="s">
        <v>1074</v>
      </c>
    </row>
    <row r="30" spans="1:4">
      <c r="A30" s="4" t="s">
        <v>1077</v>
      </c>
      <c r="B30" s="5" t="n">
        <v>85940</v>
      </c>
      <c r="C30" s="5" t="n">
        <v>18421</v>
      </c>
      <c r="D30" s="5" t="n">
        <v>66364</v>
      </c>
    </row>
    <row r="31" spans="1:4">
      <c r="A31" s="4" t="s">
        <v>1085</v>
      </c>
      <c r="B31" s="5" t="n">
        <v>42749</v>
      </c>
      <c r="C31" s="5" t="n">
        <v>9236</v>
      </c>
      <c r="D31" s="5" t="n">
        <v>33274</v>
      </c>
    </row>
    <row r="32" spans="1:4">
      <c r="A32" s="4" t="s">
        <v>1079</v>
      </c>
      <c r="B32" s="6" t="n">
        <v>42586</v>
      </c>
      <c r="C32" s="6" t="n">
        <v>9185</v>
      </c>
      <c r="D32" s="6" t="n">
        <v>330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32</v>
      </c>
      <c r="C2" s="2" t="s">
        <v>81</v>
      </c>
    </row>
    <row r="3" spans="1:3">
      <c r="A3" s="3" t="s">
        <v>1089</v>
      </c>
    </row>
    <row r="4" spans="1:3">
      <c r="A4" s="4" t="s">
        <v>1090</v>
      </c>
      <c r="B4" s="6" t="n">
        <v>63</v>
      </c>
      <c r="C4" s="6" t="n">
        <v>79</v>
      </c>
    </row>
    <row r="5" spans="1:3">
      <c r="A5" s="4" t="s">
        <v>1091</v>
      </c>
    </row>
    <row r="6" spans="1:3">
      <c r="A6" s="3" t="s">
        <v>1089</v>
      </c>
    </row>
    <row r="7" spans="1:3">
      <c r="A7" s="4" t="s">
        <v>1090</v>
      </c>
      <c r="B7" s="5" t="n">
        <v>0</v>
      </c>
      <c r="C7" s="5" t="n">
        <v>0</v>
      </c>
    </row>
    <row r="8" spans="1:3">
      <c r="A8" s="4" t="s">
        <v>1092</v>
      </c>
    </row>
    <row r="9" spans="1:3">
      <c r="A9" s="3" t="s">
        <v>1089</v>
      </c>
    </row>
    <row r="10" spans="1:3">
      <c r="A10" s="4" t="s">
        <v>1093</v>
      </c>
      <c r="B10" s="5" t="n">
        <v>15582</v>
      </c>
      <c r="C10" s="5" t="n">
        <v>-6965</v>
      </c>
    </row>
    <row r="11" spans="1:3">
      <c r="A11" s="4" t="s">
        <v>1094</v>
      </c>
      <c r="B11" s="5" t="n">
        <v>-15519</v>
      </c>
      <c r="C11" s="5" t="n">
        <v>7044</v>
      </c>
    </row>
    <row r="12" spans="1:3">
      <c r="A12" s="4" t="s">
        <v>1095</v>
      </c>
    </row>
    <row r="13" spans="1:3">
      <c r="A13" s="3" t="s">
        <v>1089</v>
      </c>
    </row>
    <row r="14" spans="1:3">
      <c r="A14" s="4" t="s">
        <v>1093</v>
      </c>
      <c r="B14" s="5" t="n">
        <v>-15894</v>
      </c>
      <c r="C14" s="5" t="n">
        <v>3569</v>
      </c>
    </row>
    <row r="15" spans="1:3">
      <c r="A15" s="4" t="s">
        <v>1094</v>
      </c>
      <c r="B15" s="6" t="n">
        <v>15894</v>
      </c>
      <c r="C15" s="6" t="n">
        <v>-35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32</v>
      </c>
      <c r="D1" s="2" t="s">
        <v>81</v>
      </c>
    </row>
    <row r="2" spans="1:4">
      <c r="A2" s="3" t="s">
        <v>1097</v>
      </c>
    </row>
    <row r="3" spans="1:4">
      <c r="A3" s="4" t="s">
        <v>1098</v>
      </c>
      <c r="B3" s="6" t="n">
        <v>893</v>
      </c>
      <c r="C3" s="6" t="n">
        <v>2351</v>
      </c>
      <c r="D3" s="6" t="n">
        <v>3569</v>
      </c>
    </row>
    <row r="4" spans="1:4">
      <c r="A4" s="4" t="s">
        <v>1099</v>
      </c>
      <c r="B4" s="5" t="n">
        <v>0</v>
      </c>
      <c r="C4" s="5" t="n">
        <v>1691</v>
      </c>
      <c r="D4" s="5" t="n">
        <v>4680</v>
      </c>
    </row>
    <row r="5" spans="1:4">
      <c r="A5" s="4" t="s">
        <v>1100</v>
      </c>
      <c r="B5" s="5" t="n">
        <v>40340</v>
      </c>
      <c r="C5" s="5" t="n">
        <v>0</v>
      </c>
      <c r="D5" s="5" t="n">
        <v>0</v>
      </c>
    </row>
    <row r="6" spans="1:4">
      <c r="A6" s="4" t="s">
        <v>1101</v>
      </c>
      <c r="B6" s="5" t="n">
        <v>60476</v>
      </c>
      <c r="C6" s="5" t="n">
        <v>0</v>
      </c>
      <c r="D6" s="5" t="n">
        <v>1340</v>
      </c>
    </row>
    <row r="7" spans="1:4">
      <c r="A7" s="4" t="s">
        <v>1102</v>
      </c>
      <c r="B7" s="6" t="n">
        <v>0</v>
      </c>
      <c r="C7" s="6" t="n">
        <v>660</v>
      </c>
      <c r="D7" s="6" t="n">
        <v>2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s>
  <sheetData>
    <row r="1" spans="1:6">
      <c r="A1" s="1" t="s">
        <v>1103</v>
      </c>
      <c r="B1" s="2" t="s">
        <v>2</v>
      </c>
      <c r="C1" s="2" t="s">
        <v>32</v>
      </c>
      <c r="D1" s="2" t="s">
        <v>989</v>
      </c>
      <c r="E1" s="2" t="s">
        <v>81</v>
      </c>
      <c r="F1" s="2" t="s">
        <v>990</v>
      </c>
    </row>
    <row r="2" spans="1:6">
      <c r="A2" s="3" t="s">
        <v>1104</v>
      </c>
    </row>
    <row r="3" spans="1:6">
      <c r="A3" s="4" t="s">
        <v>1105</v>
      </c>
      <c r="B3" s="6" t="n">
        <v>699452000</v>
      </c>
    </row>
    <row r="4" spans="1:6">
      <c r="A4" s="4" t="s">
        <v>1106</v>
      </c>
      <c r="B4" s="5" t="n">
        <v>41919000</v>
      </c>
    </row>
    <row r="5" spans="1:6">
      <c r="A5" s="4" t="s">
        <v>1107</v>
      </c>
      <c r="B5" s="5" t="n">
        <v>-308608000</v>
      </c>
    </row>
    <row r="6" spans="1:6">
      <c r="A6" s="4" t="s">
        <v>1108</v>
      </c>
      <c r="B6" s="5" t="n">
        <v>9959000</v>
      </c>
    </row>
    <row r="7" spans="1:6">
      <c r="A7" s="4" t="s">
        <v>1075</v>
      </c>
      <c r="B7" s="5" t="n">
        <v>52685000</v>
      </c>
      <c r="C7" s="6" t="n">
        <v>63880000</v>
      </c>
      <c r="E7" s="6" t="n">
        <v>64785000</v>
      </c>
    </row>
    <row r="8" spans="1:6">
      <c r="A8" s="4" t="s">
        <v>1109</v>
      </c>
      <c r="B8" s="5" t="n">
        <v>53600000</v>
      </c>
      <c r="C8" s="5" t="n">
        <v>65700000</v>
      </c>
      <c r="E8" s="5" t="n">
        <v>61700000</v>
      </c>
    </row>
    <row r="9" spans="1:6">
      <c r="A9" s="4" t="s">
        <v>1110</v>
      </c>
      <c r="B9" s="5" t="n">
        <v>25000000</v>
      </c>
      <c r="C9" s="5" t="n">
        <v>24300000</v>
      </c>
      <c r="E9" s="5" t="n">
        <v>15500000</v>
      </c>
    </row>
    <row r="10" spans="1:6">
      <c r="A10" s="4" t="s">
        <v>1111</v>
      </c>
      <c r="B10" s="5" t="n">
        <v>78600000</v>
      </c>
    </row>
    <row r="11" spans="1:6">
      <c r="A11" s="4" t="s">
        <v>1112</v>
      </c>
    </row>
    <row r="12" spans="1:6">
      <c r="A12" s="3" t="s">
        <v>1104</v>
      </c>
    </row>
    <row r="13" spans="1:6">
      <c r="A13" s="4" t="s">
        <v>994</v>
      </c>
      <c r="F13" s="6" t="n">
        <v>150000000</v>
      </c>
    </row>
    <row r="14" spans="1:6">
      <c r="A14" s="4" t="s">
        <v>1113</v>
      </c>
    </row>
    <row r="15" spans="1:6">
      <c r="A15" s="3" t="s">
        <v>1104</v>
      </c>
    </row>
    <row r="16" spans="1:6">
      <c r="A16" s="4" t="s">
        <v>994</v>
      </c>
      <c r="D16" s="6" t="n">
        <v>175000000</v>
      </c>
    </row>
    <row r="17" spans="1:6">
      <c r="A17" s="4" t="s">
        <v>1076</v>
      </c>
    </row>
    <row r="18" spans="1:6">
      <c r="A18" s="3" t="s">
        <v>1104</v>
      </c>
    </row>
    <row r="19" spans="1:6">
      <c r="A19" s="4" t="s">
        <v>1077</v>
      </c>
      <c r="B19" s="5" t="n">
        <v>993432000</v>
      </c>
      <c r="C19" s="5" t="n">
        <v>993485000</v>
      </c>
      <c r="E19" s="5" t="n">
        <v>800478000</v>
      </c>
    </row>
    <row r="20" spans="1:6">
      <c r="A20" s="4" t="s">
        <v>1078</v>
      </c>
      <c r="B20" s="5" t="n">
        <v>1703000</v>
      </c>
      <c r="C20" s="5" t="n">
        <v>4220000</v>
      </c>
      <c r="E20" s="5" t="n">
        <v>3569000</v>
      </c>
    </row>
    <row r="21" spans="1:6">
      <c r="A21" s="4" t="s">
        <v>1079</v>
      </c>
      <c r="B21" s="5" t="n">
        <v>53581000</v>
      </c>
      <c r="C21" s="5" t="n">
        <v>65749000</v>
      </c>
      <c r="E21" s="5" t="n">
        <v>64785000</v>
      </c>
    </row>
    <row r="22" spans="1:6">
      <c r="A22" s="4" t="s">
        <v>1080</v>
      </c>
      <c r="B22" s="5" t="n">
        <v>0</v>
      </c>
      <c r="C22" s="5" t="n">
        <v>0</v>
      </c>
      <c r="E22" s="5" t="n">
        <v>0</v>
      </c>
    </row>
    <row r="23" spans="1:6">
      <c r="A23" s="4" t="s">
        <v>1081</v>
      </c>
      <c r="B23" s="5" t="n">
        <v>896000</v>
      </c>
      <c r="C23" s="5" t="n">
        <v>1869000</v>
      </c>
      <c r="E23" s="5" t="n">
        <v>0</v>
      </c>
    </row>
    <row r="24" spans="1:6">
      <c r="A24" s="4" t="s">
        <v>1098</v>
      </c>
      <c r="B24" s="5" t="n">
        <v>807000</v>
      </c>
      <c r="C24" s="5" t="n">
        <v>2351000</v>
      </c>
      <c r="E24" s="5" t="n">
        <v>3569000</v>
      </c>
    </row>
    <row r="25" spans="1:6">
      <c r="A25" s="4" t="s">
        <v>1075</v>
      </c>
      <c r="B25" s="5" t="n">
        <v>52685000</v>
      </c>
      <c r="C25" s="5" t="n">
        <v>63880000</v>
      </c>
      <c r="E25" s="5" t="n">
        <v>64785000</v>
      </c>
    </row>
    <row r="26" spans="1:6">
      <c r="A26" s="4" t="s">
        <v>1083</v>
      </c>
    </row>
    <row r="27" spans="1:6">
      <c r="A27" s="3" t="s">
        <v>1104</v>
      </c>
    </row>
    <row r="28" spans="1:6">
      <c r="A28" s="4" t="s">
        <v>1077</v>
      </c>
      <c r="B28" s="5" t="n">
        <v>993432000</v>
      </c>
      <c r="C28" s="5" t="n">
        <v>993485000</v>
      </c>
      <c r="E28" s="5" t="n">
        <v>800478000</v>
      </c>
    </row>
    <row r="29" spans="1:6">
      <c r="A29" s="4" t="s">
        <v>1078</v>
      </c>
      <c r="B29" s="5" t="n">
        <v>1703000</v>
      </c>
      <c r="C29" s="5" t="n">
        <v>4220000</v>
      </c>
      <c r="E29" s="5" t="n">
        <v>3569000</v>
      </c>
    </row>
    <row r="30" spans="1:6">
      <c r="A30" s="4" t="s">
        <v>1079</v>
      </c>
      <c r="B30" s="5" t="n">
        <v>53581000</v>
      </c>
      <c r="C30" s="5" t="n">
        <v>65749000</v>
      </c>
      <c r="E30" s="5" t="n">
        <v>64785000</v>
      </c>
    </row>
    <row r="31" spans="1:6">
      <c r="A31" s="4" t="s">
        <v>1084</v>
      </c>
    </row>
    <row r="32" spans="1:6">
      <c r="A32" s="3" t="s">
        <v>1104</v>
      </c>
    </row>
    <row r="33" spans="1:6">
      <c r="A33" s="4" t="s">
        <v>1077</v>
      </c>
      <c r="B33" s="5" t="n">
        <v>122909000</v>
      </c>
      <c r="C33" s="5" t="n">
        <v>18421000</v>
      </c>
      <c r="E33" s="5" t="n">
        <v>66364000</v>
      </c>
    </row>
    <row r="34" spans="1:6">
      <c r="A34" s="4" t="s">
        <v>1079</v>
      </c>
      <c r="B34" s="5" t="n">
        <v>43362000</v>
      </c>
      <c r="C34" s="5" t="n">
        <v>9185000</v>
      </c>
      <c r="E34" s="5" t="n">
        <v>33090000</v>
      </c>
    </row>
    <row r="35" spans="1:6">
      <c r="A35" s="4" t="s">
        <v>1085</v>
      </c>
      <c r="B35" s="5" t="n">
        <v>43525000</v>
      </c>
      <c r="C35" s="5" t="n">
        <v>9236000</v>
      </c>
      <c r="E35" s="5" t="n">
        <v>33274000</v>
      </c>
    </row>
    <row r="36" spans="1:6">
      <c r="A36" s="4" t="s">
        <v>1086</v>
      </c>
    </row>
    <row r="37" spans="1:6">
      <c r="A37" s="3" t="s">
        <v>1104</v>
      </c>
    </row>
    <row r="38" spans="1:6">
      <c r="A38" s="4" t="s">
        <v>1077</v>
      </c>
      <c r="B38" s="5" t="n">
        <v>36969000</v>
      </c>
      <c r="C38" s="5" t="n">
        <v>0</v>
      </c>
      <c r="E38" s="5" t="n">
        <v>0</v>
      </c>
    </row>
    <row r="39" spans="1:6">
      <c r="A39" s="4" t="s">
        <v>1079</v>
      </c>
      <c r="B39" s="5" t="n">
        <v>776000</v>
      </c>
      <c r="C39" s="5" t="n">
        <v>0</v>
      </c>
      <c r="E39" s="5" t="n">
        <v>0</v>
      </c>
    </row>
    <row r="40" spans="1:6">
      <c r="A40" s="4" t="s">
        <v>1085</v>
      </c>
      <c r="B40" s="5" t="n">
        <v>776000</v>
      </c>
      <c r="C40" s="5" t="n">
        <v>0</v>
      </c>
      <c r="E40" s="5" t="n">
        <v>0</v>
      </c>
    </row>
    <row r="41" spans="1:6">
      <c r="A41" s="4" t="s">
        <v>1087</v>
      </c>
    </row>
    <row r="42" spans="1:6">
      <c r="A42" s="3" t="s">
        <v>1104</v>
      </c>
    </row>
    <row r="43" spans="1:6">
      <c r="A43" s="4" t="s">
        <v>1077</v>
      </c>
      <c r="B43" s="5" t="n">
        <v>85940000</v>
      </c>
      <c r="C43" s="5" t="n">
        <v>18421000</v>
      </c>
      <c r="E43" s="5" t="n">
        <v>66364000</v>
      </c>
    </row>
    <row r="44" spans="1:6">
      <c r="A44" s="4" t="s">
        <v>1079</v>
      </c>
      <c r="B44" s="5" t="n">
        <v>42586000</v>
      </c>
      <c r="C44" s="5" t="n">
        <v>9185000</v>
      </c>
      <c r="E44" s="5" t="n">
        <v>33090000</v>
      </c>
    </row>
    <row r="45" spans="1:6">
      <c r="A45" s="4" t="s">
        <v>1085</v>
      </c>
      <c r="B45" s="6" t="n">
        <v>42749000</v>
      </c>
      <c r="C45" s="6" t="n">
        <v>9236000</v>
      </c>
      <c r="E45" s="6" t="n">
        <v>33274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848</v>
      </c>
      <c r="J1" s="2" t="s">
        <v>1</v>
      </c>
    </row>
    <row r="2" spans="1:12">
      <c r="B2" s="2" t="s">
        <v>2</v>
      </c>
      <c r="C2" s="2" t="s">
        <v>849</v>
      </c>
      <c r="D2" s="2" t="s">
        <v>4</v>
      </c>
      <c r="E2" s="2" t="s">
        <v>850</v>
      </c>
      <c r="F2" s="2" t="s">
        <v>32</v>
      </c>
      <c r="G2" s="2" t="s">
        <v>851</v>
      </c>
      <c r="H2" s="2" t="s">
        <v>852</v>
      </c>
      <c r="I2" s="2" t="s">
        <v>853</v>
      </c>
      <c r="J2" s="2" t="s">
        <v>2</v>
      </c>
      <c r="K2" s="2" t="s">
        <v>32</v>
      </c>
      <c r="L2" s="2" t="s">
        <v>81</v>
      </c>
    </row>
    <row r="3" spans="1:12">
      <c r="A3" s="3" t="s">
        <v>272</v>
      </c>
    </row>
    <row r="4" spans="1:12">
      <c r="A4" s="4" t="s">
        <v>1115</v>
      </c>
      <c r="J4" s="5" t="n">
        <v>0</v>
      </c>
    </row>
    <row r="5" spans="1:12">
      <c r="A5" s="4" t="s">
        <v>126</v>
      </c>
      <c r="J5" s="5" t="n">
        <v>104179000</v>
      </c>
      <c r="K5" s="5" t="n">
        <v>103042000</v>
      </c>
      <c r="L5" s="5" t="n">
        <v>94570000</v>
      </c>
    </row>
    <row r="6" spans="1:12">
      <c r="A6" s="4" t="s">
        <v>1116</v>
      </c>
      <c r="J6" s="5" t="n">
        <v>818000</v>
      </c>
      <c r="K6" s="5" t="n">
        <v>801000</v>
      </c>
      <c r="L6" s="5" t="n">
        <v>649000</v>
      </c>
    </row>
    <row r="7" spans="1:12">
      <c r="A7" s="4" t="s">
        <v>127</v>
      </c>
      <c r="J7" s="5" t="n">
        <v>104997000</v>
      </c>
      <c r="K7" s="5" t="n">
        <v>103843000</v>
      </c>
      <c r="L7" s="5" t="n">
        <v>95219000</v>
      </c>
    </row>
    <row r="8" spans="1:12">
      <c r="A8" s="4" t="s">
        <v>124</v>
      </c>
      <c r="J8" s="6" t="n">
        <v>325492</v>
      </c>
      <c r="K8" s="6" t="n">
        <v>259798</v>
      </c>
      <c r="L8" s="6" t="n">
        <v>193494</v>
      </c>
    </row>
    <row r="9" spans="1:12">
      <c r="A9" s="4" t="s">
        <v>1117</v>
      </c>
      <c r="B9" s="8" t="n">
        <v>0.86</v>
      </c>
      <c r="C9" s="8" t="n">
        <v>0.79</v>
      </c>
      <c r="D9" s="8" t="n">
        <v>0.77</v>
      </c>
      <c r="E9" s="8" t="n">
        <v>0.71</v>
      </c>
      <c r="F9" s="8" t="n">
        <v>0.67</v>
      </c>
      <c r="G9" s="8" t="n">
        <v>0.65</v>
      </c>
      <c r="H9" s="8" t="n">
        <v>0.6</v>
      </c>
      <c r="I9" s="8" t="n">
        <v>0.6</v>
      </c>
      <c r="J9" s="8" t="n">
        <v>3.12</v>
      </c>
      <c r="K9" s="8" t="n">
        <v>2.52</v>
      </c>
      <c r="L9" s="8" t="n">
        <v>2.05</v>
      </c>
    </row>
    <row r="10" spans="1:12">
      <c r="A10" s="4" t="s">
        <v>1118</v>
      </c>
      <c r="B10" s="8" t="n">
        <v>0.85</v>
      </c>
      <c r="C10" s="8" t="n">
        <v>0.79</v>
      </c>
      <c r="D10" s="8" t="n">
        <v>0.76</v>
      </c>
      <c r="E10" s="8" t="n">
        <v>0.7</v>
      </c>
      <c r="F10" s="8" t="n">
        <v>0.67</v>
      </c>
      <c r="G10" s="8" t="n">
        <v>0.64</v>
      </c>
      <c r="H10" s="8" t="n">
        <v>0.6</v>
      </c>
      <c r="I10" s="8" t="n">
        <v>0.6</v>
      </c>
      <c r="J10" s="8" t="n">
        <v>3.1</v>
      </c>
      <c r="K10" s="8" t="n">
        <v>2.5</v>
      </c>
      <c r="L10" s="8" t="n">
        <v>2.0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848</v>
      </c>
      <c r="J1" s="2" t="s">
        <v>1</v>
      </c>
    </row>
    <row r="2" spans="1:12">
      <c r="B2" s="2" t="s">
        <v>2</v>
      </c>
      <c r="C2" s="2" t="s">
        <v>849</v>
      </c>
      <c r="D2" s="2" t="s">
        <v>4</v>
      </c>
      <c r="E2" s="2" t="s">
        <v>850</v>
      </c>
      <c r="F2" s="2" t="s">
        <v>32</v>
      </c>
      <c r="G2" s="2" t="s">
        <v>851</v>
      </c>
      <c r="H2" s="2" t="s">
        <v>852</v>
      </c>
      <c r="I2" s="2" t="s">
        <v>853</v>
      </c>
      <c r="J2" s="2" t="s">
        <v>2</v>
      </c>
      <c r="K2" s="2" t="s">
        <v>32</v>
      </c>
      <c r="L2" s="2" t="s">
        <v>81</v>
      </c>
    </row>
    <row r="3" spans="1:12">
      <c r="A3" s="3" t="s">
        <v>276</v>
      </c>
    </row>
    <row r="4" spans="1:12">
      <c r="A4" s="4" t="s">
        <v>1120</v>
      </c>
      <c r="J4" s="6" t="n">
        <v>37854000</v>
      </c>
      <c r="K4" s="6" t="n">
        <v>93737000</v>
      </c>
      <c r="L4" s="6" t="n">
        <v>61040000</v>
      </c>
    </row>
    <row r="5" spans="1:12">
      <c r="A5" s="4" t="s">
        <v>1121</v>
      </c>
      <c r="J5" s="5" t="n">
        <v>88471000</v>
      </c>
      <c r="K5" s="5" t="n">
        <v>7644000</v>
      </c>
      <c r="L5" s="5" t="n">
        <v>3254000</v>
      </c>
    </row>
    <row r="6" spans="1:12">
      <c r="A6" s="4" t="s">
        <v>1022</v>
      </c>
      <c r="B6" s="6" t="n">
        <v>34973000</v>
      </c>
      <c r="C6" s="6" t="n">
        <v>34899000</v>
      </c>
      <c r="D6" s="6" t="n">
        <v>31964000</v>
      </c>
      <c r="E6" s="6" t="n">
        <v>24489000</v>
      </c>
      <c r="F6" s="6" t="n">
        <v>26364000</v>
      </c>
      <c r="G6" s="6" t="n">
        <v>29171000</v>
      </c>
      <c r="H6" s="6" t="n">
        <v>26327000</v>
      </c>
      <c r="I6" s="6" t="n">
        <v>19519000</v>
      </c>
      <c r="J6" s="6" t="n">
        <v>126325000</v>
      </c>
      <c r="K6" s="6" t="n">
        <v>101381000</v>
      </c>
      <c r="L6" s="6" t="n">
        <v>64294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848</v>
      </c>
      <c r="J1" s="2" t="s">
        <v>1</v>
      </c>
    </row>
    <row r="2" spans="1:12">
      <c r="B2" s="2" t="s">
        <v>2</v>
      </c>
      <c r="C2" s="2" t="s">
        <v>849</v>
      </c>
      <c r="D2" s="2" t="s">
        <v>4</v>
      </c>
      <c r="E2" s="2" t="s">
        <v>850</v>
      </c>
      <c r="F2" s="2" t="s">
        <v>32</v>
      </c>
      <c r="G2" s="2" t="s">
        <v>851</v>
      </c>
      <c r="H2" s="2" t="s">
        <v>852</v>
      </c>
      <c r="I2" s="2" t="s">
        <v>853</v>
      </c>
      <c r="J2" s="2" t="s">
        <v>2</v>
      </c>
      <c r="K2" s="2" t="s">
        <v>32</v>
      </c>
      <c r="L2" s="2" t="s">
        <v>81</v>
      </c>
    </row>
    <row r="3" spans="1:12">
      <c r="A3" s="3" t="s">
        <v>276</v>
      </c>
    </row>
    <row r="4" spans="1:12">
      <c r="A4" s="4" t="s">
        <v>1123</v>
      </c>
      <c r="J4" s="6" t="n">
        <v>158136000</v>
      </c>
      <c r="K4" s="6" t="n">
        <v>126413000</v>
      </c>
      <c r="L4" s="6" t="n">
        <v>90489000</v>
      </c>
    </row>
    <row r="5" spans="1:12">
      <c r="A5" s="4" t="s">
        <v>1124</v>
      </c>
      <c r="J5" s="5" t="n">
        <v>9765000</v>
      </c>
      <c r="K5" s="5" t="n">
        <v>8046000</v>
      </c>
      <c r="L5" s="5" t="n">
        <v>5783000</v>
      </c>
    </row>
    <row r="6" spans="1:12">
      <c r="A6" s="4" t="s">
        <v>1125</v>
      </c>
      <c r="J6" s="5" t="n">
        <v>-1351000</v>
      </c>
      <c r="K6" s="5" t="n">
        <v>-1317000</v>
      </c>
      <c r="L6" s="5" t="n">
        <v>-1365000</v>
      </c>
    </row>
    <row r="7" spans="1:12">
      <c r="A7" s="4" t="s">
        <v>1126</v>
      </c>
      <c r="J7" s="5" t="n">
        <v>-26403000</v>
      </c>
      <c r="K7" s="5" t="n">
        <v>22425000</v>
      </c>
      <c r="L7" s="5" t="n">
        <v>-20226000</v>
      </c>
    </row>
    <row r="8" spans="1:12">
      <c r="A8" s="4" t="s">
        <v>1127</v>
      </c>
      <c r="J8" s="5" t="n">
        <v>-10411000</v>
      </c>
      <c r="K8" s="5" t="n">
        <v>0</v>
      </c>
      <c r="L8" s="5" t="n">
        <v>0</v>
      </c>
    </row>
    <row r="9" spans="1:12">
      <c r="A9" s="4" t="s">
        <v>1128</v>
      </c>
      <c r="J9" s="5" t="n">
        <v>9689000</v>
      </c>
      <c r="K9" s="5" t="n">
        <v>0</v>
      </c>
      <c r="L9" s="5" t="n">
        <v>0</v>
      </c>
    </row>
    <row r="10" spans="1:12">
      <c r="A10" s="4" t="s">
        <v>1129</v>
      </c>
      <c r="J10" s="5" t="n">
        <v>0</v>
      </c>
      <c r="K10" s="5" t="n">
        <v>0</v>
      </c>
      <c r="L10" s="5" t="n">
        <v>-2290000</v>
      </c>
    </row>
    <row r="11" spans="1:12">
      <c r="A11" s="4" t="s">
        <v>1130</v>
      </c>
      <c r="J11" s="5" t="n">
        <v>-7361000</v>
      </c>
      <c r="K11" s="5" t="n">
        <v>-6153000</v>
      </c>
      <c r="L11" s="5" t="n">
        <v>-5223000</v>
      </c>
    </row>
    <row r="12" spans="1:12">
      <c r="A12" s="4" t="s">
        <v>1131</v>
      </c>
      <c r="J12" s="5" t="n">
        <v>-5739000</v>
      </c>
      <c r="K12" s="5" t="n">
        <v>-3183000</v>
      </c>
      <c r="L12" s="5" t="n">
        <v>-2874000</v>
      </c>
    </row>
    <row r="13" spans="1:12">
      <c r="A13" s="4" t="s">
        <v>1022</v>
      </c>
      <c r="B13" s="6" t="n">
        <v>34973000</v>
      </c>
      <c r="C13" s="6" t="n">
        <v>34899000</v>
      </c>
      <c r="D13" s="6" t="n">
        <v>31964000</v>
      </c>
      <c r="E13" s="6" t="n">
        <v>24489000</v>
      </c>
      <c r="F13" s="6" t="n">
        <v>26364000</v>
      </c>
      <c r="G13" s="6" t="n">
        <v>29171000</v>
      </c>
      <c r="H13" s="6" t="n">
        <v>26327000</v>
      </c>
      <c r="I13" s="6" t="n">
        <v>19519000</v>
      </c>
      <c r="J13" s="6" t="n">
        <v>126325000</v>
      </c>
      <c r="K13" s="6" t="n">
        <v>101381000</v>
      </c>
      <c r="L13" s="6" t="n">
        <v>64294000</v>
      </c>
    </row>
    <row r="14" spans="1:12">
      <c r="A14" s="4" t="s">
        <v>1132</v>
      </c>
      <c r="J14" s="4" t="s">
        <v>1133</v>
      </c>
      <c r="K14" s="4" t="s">
        <v>1134</v>
      </c>
      <c r="L14" s="4" t="s">
        <v>113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6</v>
      </c>
      <c r="B1" s="2" t="s">
        <v>1</v>
      </c>
    </row>
    <row r="2" spans="1:4">
      <c r="B2" s="2" t="s">
        <v>2</v>
      </c>
      <c r="C2" s="2" t="s">
        <v>32</v>
      </c>
      <c r="D2" s="2" t="s">
        <v>81</v>
      </c>
    </row>
    <row r="3" spans="1:4">
      <c r="A3" s="3" t="s">
        <v>1137</v>
      </c>
    </row>
    <row r="4" spans="1:4">
      <c r="A4" s="4" t="s">
        <v>1138</v>
      </c>
      <c r="B4" s="6" t="n">
        <v>34710</v>
      </c>
      <c r="C4" s="6" t="n">
        <v>9024</v>
      </c>
    </row>
    <row r="5" spans="1:4">
      <c r="A5" s="4" t="s">
        <v>1132</v>
      </c>
      <c r="B5" s="4" t="s">
        <v>1133</v>
      </c>
      <c r="C5" s="4" t="s">
        <v>1134</v>
      </c>
      <c r="D5" s="4" t="s">
        <v>1135</v>
      </c>
    </row>
    <row r="6" spans="1:4">
      <c r="A6" s="4" t="s">
        <v>1139</v>
      </c>
      <c r="B6" s="6" t="n">
        <v>700</v>
      </c>
    </row>
    <row r="7" spans="1:4">
      <c r="A7" s="4" t="s">
        <v>1140</v>
      </c>
      <c r="B7" s="5" t="n">
        <v>89400</v>
      </c>
    </row>
    <row r="8" spans="1:4">
      <c r="A8" s="4" t="s">
        <v>1141</v>
      </c>
      <c r="B8" s="5" t="n">
        <v>5780</v>
      </c>
      <c r="C8" s="6" t="n">
        <v>95194</v>
      </c>
    </row>
    <row r="9" spans="1:4">
      <c r="A9" s="4" t="s">
        <v>1142</v>
      </c>
      <c r="B9" s="5" t="n">
        <v>0</v>
      </c>
    </row>
    <row r="10" spans="1:4">
      <c r="A10" s="4" t="s">
        <v>1143</v>
      </c>
    </row>
    <row r="11" spans="1:4">
      <c r="A11" s="3" t="s">
        <v>1137</v>
      </c>
    </row>
    <row r="12" spans="1:4">
      <c r="A12" s="4" t="s">
        <v>1138</v>
      </c>
      <c r="B12" s="5" t="n">
        <v>3600</v>
      </c>
    </row>
    <row r="13" spans="1:4">
      <c r="A13" s="4" t="s">
        <v>1144</v>
      </c>
    </row>
    <row r="14" spans="1:4">
      <c r="A14" s="3" t="s">
        <v>1137</v>
      </c>
    </row>
    <row r="15" spans="1:4">
      <c r="A15" s="4" t="s">
        <v>1138</v>
      </c>
      <c r="B15" s="5" t="n">
        <v>31100</v>
      </c>
    </row>
    <row r="16" spans="1:4">
      <c r="A16" s="4" t="s">
        <v>1145</v>
      </c>
      <c r="B16" s="6" t="n">
        <v>169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276</v>
      </c>
    </row>
    <row r="3" spans="1:3">
      <c r="A3" s="4" t="s">
        <v>1147</v>
      </c>
      <c r="B3" s="6" t="n">
        <v>-68799</v>
      </c>
      <c r="C3" s="6" t="n">
        <v>0</v>
      </c>
    </row>
    <row r="4" spans="1:3">
      <c r="A4" s="4" t="s">
        <v>1148</v>
      </c>
      <c r="B4" s="5" t="n">
        <v>37851</v>
      </c>
      <c r="C4" s="5" t="n">
        <v>50860</v>
      </c>
    </row>
    <row r="5" spans="1:3">
      <c r="A5" s="4" t="s">
        <v>1149</v>
      </c>
      <c r="B5" s="5" t="n">
        <v>0</v>
      </c>
      <c r="C5" s="5" t="n">
        <v>7941</v>
      </c>
    </row>
    <row r="6" spans="1:3">
      <c r="A6" s="4" t="s">
        <v>1150</v>
      </c>
      <c r="B6" s="5" t="n">
        <v>8335</v>
      </c>
      <c r="C6" s="5" t="n">
        <v>12302</v>
      </c>
    </row>
    <row r="7" spans="1:3">
      <c r="A7" s="4" t="s">
        <v>1138</v>
      </c>
      <c r="B7" s="5" t="n">
        <v>34710</v>
      </c>
      <c r="C7" s="5" t="n">
        <v>9024</v>
      </c>
    </row>
    <row r="8" spans="1:3">
      <c r="A8" s="4" t="s">
        <v>1151</v>
      </c>
      <c r="B8" s="5" t="n">
        <v>24171</v>
      </c>
      <c r="C8" s="5" t="n">
        <v>0</v>
      </c>
    </row>
    <row r="9" spans="1:3">
      <c r="A9" s="4" t="s">
        <v>1152</v>
      </c>
      <c r="B9" s="5" t="n">
        <v>2495</v>
      </c>
      <c r="C9" s="5" t="n">
        <v>4216</v>
      </c>
    </row>
    <row r="10" spans="1:3">
      <c r="A10" s="4" t="s">
        <v>1153</v>
      </c>
      <c r="B10" s="5" t="n">
        <v>1459</v>
      </c>
      <c r="C10" s="5" t="n">
        <v>3230</v>
      </c>
    </row>
    <row r="11" spans="1:3">
      <c r="A11" s="4" t="s">
        <v>1154</v>
      </c>
      <c r="B11" s="5" t="n">
        <v>0</v>
      </c>
      <c r="C11" s="5" t="n">
        <v>3251</v>
      </c>
    </row>
    <row r="12" spans="1:3">
      <c r="A12" s="4" t="s">
        <v>1155</v>
      </c>
      <c r="B12" s="5" t="n">
        <v>1428</v>
      </c>
      <c r="C12" s="5" t="n">
        <v>0</v>
      </c>
    </row>
    <row r="13" spans="1:3">
      <c r="A13" s="4" t="s">
        <v>1156</v>
      </c>
      <c r="B13" s="5" t="n">
        <v>4117</v>
      </c>
      <c r="C13" s="5" t="n">
        <v>9149</v>
      </c>
    </row>
    <row r="14" spans="1:3">
      <c r="A14" s="4" t="s">
        <v>1157</v>
      </c>
      <c r="B14" s="5" t="n">
        <v>10239</v>
      </c>
      <c r="C14" s="5" t="n">
        <v>13679</v>
      </c>
    </row>
    <row r="15" spans="1:3">
      <c r="A15" s="4" t="s">
        <v>1158</v>
      </c>
      <c r="B15" s="5" t="n">
        <v>124805</v>
      </c>
      <c r="C15" s="5" t="n">
        <v>113652</v>
      </c>
    </row>
    <row r="16" spans="1:3">
      <c r="A16" s="4" t="s">
        <v>1159</v>
      </c>
      <c r="B16" s="5" t="n">
        <v>-2661</v>
      </c>
      <c r="C16" s="5" t="n">
        <v>-6132</v>
      </c>
    </row>
    <row r="17" spans="1:3">
      <c r="A17" s="4" t="s">
        <v>1160</v>
      </c>
      <c r="B17" s="5" t="n">
        <v>1396</v>
      </c>
      <c r="C17" s="5" t="n">
        <v>2200</v>
      </c>
    </row>
    <row r="18" spans="1:3">
      <c r="A18" s="4" t="s">
        <v>1161</v>
      </c>
      <c r="B18" s="5" t="n">
        <v>6594</v>
      </c>
      <c r="C18" s="5" t="n">
        <v>-3212</v>
      </c>
    </row>
    <row r="19" spans="1:3">
      <c r="A19" s="4" t="s">
        <v>1162</v>
      </c>
      <c r="B19" s="5" t="n">
        <v>-35789</v>
      </c>
      <c r="C19" s="5" t="n">
        <v>0</v>
      </c>
    </row>
    <row r="20" spans="1:3">
      <c r="A20" s="4" t="s">
        <v>1163</v>
      </c>
      <c r="B20" s="5" t="n">
        <v>-2809</v>
      </c>
      <c r="C20" s="5" t="n">
        <v>-4949</v>
      </c>
    </row>
    <row r="21" spans="1:3">
      <c r="A21" s="4" t="s">
        <v>1164</v>
      </c>
      <c r="B21" s="5" t="n">
        <v>0</v>
      </c>
      <c r="C21" s="5" t="n">
        <v>-449</v>
      </c>
    </row>
    <row r="22" spans="1:3">
      <c r="A22" s="4" t="s">
        <v>1165</v>
      </c>
      <c r="B22" s="5" t="n">
        <v>-977</v>
      </c>
      <c r="C22" s="5" t="n">
        <v>-1516</v>
      </c>
    </row>
    <row r="23" spans="1:3">
      <c r="A23" s="4" t="s">
        <v>1166</v>
      </c>
      <c r="B23" s="5" t="n">
        <v>119025</v>
      </c>
      <c r="C23" s="5" t="n">
        <v>18458</v>
      </c>
    </row>
    <row r="24" spans="1:3">
      <c r="A24" s="4" t="s">
        <v>51</v>
      </c>
      <c r="B24" s="6" t="n">
        <v>5780</v>
      </c>
      <c r="C24" s="6" t="n">
        <v>951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1</v>
      </c>
    </row>
    <row r="3" spans="1:4">
      <c r="A3" s="3" t="s">
        <v>276</v>
      </c>
    </row>
    <row r="4" spans="1:4">
      <c r="A4" s="4" t="s">
        <v>52</v>
      </c>
      <c r="B4" s="6" t="n">
        <v>267023</v>
      </c>
      <c r="C4" s="6" t="n">
        <v>187378</v>
      </c>
    </row>
    <row r="5" spans="1:4">
      <c r="A5" s="4" t="s">
        <v>1168</v>
      </c>
      <c r="B5" s="5" t="n">
        <v>151300</v>
      </c>
      <c r="C5" s="5" t="n">
        <v>84400</v>
      </c>
    </row>
    <row r="6" spans="1:4">
      <c r="A6" s="4" t="s">
        <v>181</v>
      </c>
      <c r="B6" s="6" t="n">
        <v>25355</v>
      </c>
      <c r="C6" s="6" t="n">
        <v>17336</v>
      </c>
      <c r="D6" s="6" t="n">
        <v>144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81</v>
      </c>
    </row>
    <row r="3" spans="1:4">
      <c r="A3" s="3" t="s">
        <v>459</v>
      </c>
    </row>
    <row r="4" spans="1:4">
      <c r="A4" s="4" t="s">
        <v>1139</v>
      </c>
      <c r="B4" s="6" t="n">
        <v>700</v>
      </c>
    </row>
    <row r="5" spans="1:4">
      <c r="A5" s="4" t="s">
        <v>1170</v>
      </c>
      <c r="B5" s="5" t="n">
        <v>0</v>
      </c>
      <c r="C5" s="6" t="n">
        <v>0</v>
      </c>
    </row>
    <row r="6" spans="1:4">
      <c r="A6" s="4" t="s">
        <v>1171</v>
      </c>
      <c r="B6" s="5" t="n">
        <v>0</v>
      </c>
      <c r="C6" s="5" t="n">
        <v>0</v>
      </c>
    </row>
    <row r="7" spans="1:4">
      <c r="A7" s="4" t="s">
        <v>1172</v>
      </c>
      <c r="B7" s="5" t="n">
        <v>0</v>
      </c>
      <c r="C7" s="5" t="n">
        <v>0</v>
      </c>
    </row>
    <row r="8" spans="1:4">
      <c r="A8" s="4" t="s">
        <v>1173</v>
      </c>
      <c r="B8" s="5" t="n">
        <v>0</v>
      </c>
      <c r="C8" s="5" t="n">
        <v>0</v>
      </c>
    </row>
    <row r="9" spans="1:4">
      <c r="A9" s="4" t="s">
        <v>1174</v>
      </c>
      <c r="B9" s="5" t="n">
        <v>0</v>
      </c>
      <c r="C9" s="5" t="n">
        <v>0</v>
      </c>
    </row>
    <row r="10" spans="1:4">
      <c r="A10" s="4" t="s">
        <v>1175</v>
      </c>
      <c r="B10" s="6" t="n">
        <v>1038</v>
      </c>
      <c r="C10" s="6" t="n">
        <v>1038</v>
      </c>
      <c r="D10" s="6" t="n">
        <v>10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76</v>
      </c>
      <c r="B1" s="2" t="s">
        <v>1</v>
      </c>
    </row>
    <row r="2" spans="1:4">
      <c r="B2" s="2" t="s">
        <v>2</v>
      </c>
      <c r="C2" s="2" t="s">
        <v>32</v>
      </c>
      <c r="D2" s="2" t="s">
        <v>81</v>
      </c>
    </row>
    <row r="3" spans="1:4">
      <c r="A3" s="3" t="s">
        <v>1177</v>
      </c>
    </row>
    <row r="4" spans="1:4">
      <c r="A4" s="4" t="s">
        <v>1178</v>
      </c>
      <c r="B4" s="6" t="n">
        <v>400000</v>
      </c>
    </row>
    <row r="5" spans="1:4">
      <c r="A5" s="4" t="s">
        <v>1138</v>
      </c>
      <c r="B5" s="5" t="n">
        <v>34710000</v>
      </c>
      <c r="C5" s="6" t="n">
        <v>9024000</v>
      </c>
    </row>
    <row r="6" spans="1:4">
      <c r="A6" s="4" t="s">
        <v>1179</v>
      </c>
      <c r="C6" s="5" t="n">
        <v>0</v>
      </c>
      <c r="D6" s="9" t="n">
        <v>0.1</v>
      </c>
    </row>
    <row r="7" spans="1:4">
      <c r="A7" s="4" t="s">
        <v>1180</v>
      </c>
      <c r="C7" s="10" t="n">
        <v>0.1</v>
      </c>
    </row>
    <row r="8" spans="1:4">
      <c r="A8" s="4" t="s">
        <v>1181</v>
      </c>
      <c r="C8" s="10" t="n">
        <v>0.1</v>
      </c>
    </row>
    <row r="9" spans="1:4">
      <c r="A9" s="4" t="s">
        <v>52</v>
      </c>
      <c r="B9" s="5" t="n">
        <v>267023000</v>
      </c>
      <c r="C9" s="5" t="n">
        <v>187378000</v>
      </c>
    </row>
    <row r="10" spans="1:4">
      <c r="A10" s="4" t="s">
        <v>1168</v>
      </c>
      <c r="B10" s="5" t="n">
        <v>151300000</v>
      </c>
      <c r="C10" s="5" t="n">
        <v>84400000</v>
      </c>
    </row>
    <row r="11" spans="1:4">
      <c r="A11" s="4" t="s">
        <v>181</v>
      </c>
      <c r="B11" s="5" t="n">
        <v>25355000</v>
      </c>
      <c r="C11" s="6" t="n">
        <v>17336000</v>
      </c>
      <c r="D11" s="6" t="n">
        <v>14437000</v>
      </c>
    </row>
    <row r="12" spans="1:4">
      <c r="A12" s="4" t="s">
        <v>1144</v>
      </c>
    </row>
    <row r="13" spans="1:4">
      <c r="A13" s="3" t="s">
        <v>1177</v>
      </c>
    </row>
    <row r="14" spans="1:4">
      <c r="A14" s="4" t="s">
        <v>1145</v>
      </c>
      <c r="B14" s="5" t="n">
        <v>169500000</v>
      </c>
    </row>
    <row r="15" spans="1:4">
      <c r="A15" s="4" t="s">
        <v>1138</v>
      </c>
      <c r="B15" s="5" t="n">
        <v>31100000</v>
      </c>
    </row>
    <row r="16" spans="1:4">
      <c r="A16" s="4" t="s">
        <v>1182</v>
      </c>
      <c r="B16" s="5" t="n">
        <v>23100000</v>
      </c>
    </row>
    <row r="17" spans="1:4">
      <c r="A17" s="4" t="s">
        <v>1183</v>
      </c>
    </row>
    <row r="18" spans="1:4">
      <c r="A18" s="3" t="s">
        <v>1177</v>
      </c>
    </row>
    <row r="19" spans="1:4">
      <c r="A19" s="4" t="s">
        <v>1184</v>
      </c>
      <c r="B19" s="5" t="n">
        <v>25000000</v>
      </c>
    </row>
    <row r="20" spans="1:4">
      <c r="A20" s="4" t="s">
        <v>1185</v>
      </c>
    </row>
    <row r="21" spans="1:4">
      <c r="A21" s="3" t="s">
        <v>1177</v>
      </c>
    </row>
    <row r="22" spans="1:4">
      <c r="A22" s="4" t="s">
        <v>1184</v>
      </c>
      <c r="B22" s="5" t="n">
        <v>17300000</v>
      </c>
    </row>
    <row r="23" spans="1:4">
      <c r="A23" s="4" t="s">
        <v>1143</v>
      </c>
    </row>
    <row r="24" spans="1:4">
      <c r="A24" s="3" t="s">
        <v>1177</v>
      </c>
    </row>
    <row r="25" spans="1:4">
      <c r="A25" s="4" t="s">
        <v>1138</v>
      </c>
      <c r="B25" s="5" t="n">
        <v>3600000</v>
      </c>
    </row>
    <row r="26" spans="1:4">
      <c r="A26" s="4" t="s">
        <v>1182</v>
      </c>
      <c r="B26" s="6" t="n">
        <v>11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1</v>
      </c>
    </row>
    <row r="3" spans="1:4">
      <c r="A3" s="3" t="s">
        <v>1187</v>
      </c>
    </row>
    <row r="4" spans="1:4">
      <c r="A4" s="4" t="s">
        <v>1188</v>
      </c>
      <c r="B4" s="4" t="s">
        <v>1189</v>
      </c>
    </row>
    <row r="5" spans="1:4">
      <c r="A5" s="4" t="s">
        <v>1190</v>
      </c>
      <c r="B5" s="4" t="s">
        <v>1191</v>
      </c>
    </row>
    <row r="6" spans="1:4">
      <c r="A6" s="4" t="s">
        <v>1192</v>
      </c>
      <c r="B6" s="4" t="s">
        <v>1193</v>
      </c>
      <c r="C6" s="4" t="s">
        <v>1194</v>
      </c>
    </row>
    <row r="7" spans="1:4">
      <c r="A7" s="4" t="s">
        <v>895</v>
      </c>
      <c r="B7" s="9" t="n">
        <v>10.4</v>
      </c>
      <c r="C7" s="6" t="n">
        <v>11</v>
      </c>
      <c r="D7" s="9" t="n">
        <v>8.1</v>
      </c>
    </row>
    <row r="8" spans="1:4">
      <c r="A8" s="4" t="s">
        <v>1195</v>
      </c>
    </row>
    <row r="9" spans="1:4">
      <c r="A9" s="3" t="s">
        <v>1187</v>
      </c>
    </row>
    <row r="10" spans="1:4">
      <c r="A10" s="4" t="s">
        <v>1196</v>
      </c>
      <c r="B10" s="4" t="s">
        <v>1197</v>
      </c>
      <c r="C10" s="4" t="s">
        <v>1198</v>
      </c>
    </row>
    <row r="11" spans="1:4">
      <c r="A11" s="4" t="s">
        <v>1199</v>
      </c>
    </row>
    <row r="12" spans="1:4">
      <c r="A12" s="3" t="s">
        <v>1187</v>
      </c>
    </row>
    <row r="13" spans="1:4">
      <c r="A13" s="4" t="s">
        <v>1200</v>
      </c>
      <c r="B13" s="9" t="n">
        <v>6.2</v>
      </c>
      <c r="C13" s="6" t="n">
        <v>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81</v>
      </c>
    </row>
    <row r="3" spans="1:4">
      <c r="A3" s="3" t="s">
        <v>1202</v>
      </c>
    </row>
    <row r="4" spans="1:4">
      <c r="A4" s="4" t="s">
        <v>1203</v>
      </c>
      <c r="B4" s="6" t="n">
        <v>6166876</v>
      </c>
      <c r="C4" s="6" t="n">
        <v>4622607</v>
      </c>
    </row>
    <row r="5" spans="1:4">
      <c r="A5" s="4" t="s">
        <v>895</v>
      </c>
      <c r="B5" s="6" t="n">
        <v>10400</v>
      </c>
      <c r="C5" s="6" t="n">
        <v>11000</v>
      </c>
      <c r="D5" s="6" t="n">
        <v>8100</v>
      </c>
    </row>
    <row r="6" spans="1:4">
      <c r="A6" s="4" t="s">
        <v>1192</v>
      </c>
      <c r="B6" s="4" t="s">
        <v>1193</v>
      </c>
      <c r="C6" s="4" t="s">
        <v>1194</v>
      </c>
    </row>
    <row r="7" spans="1:4">
      <c r="A7" s="4" t="s">
        <v>1199</v>
      </c>
    </row>
    <row r="8" spans="1:4">
      <c r="A8" s="3" t="s">
        <v>1202</v>
      </c>
    </row>
    <row r="9" spans="1:4">
      <c r="A9" s="4" t="s">
        <v>1200</v>
      </c>
      <c r="B9" s="6" t="n">
        <v>6200</v>
      </c>
      <c r="C9" s="6" t="n">
        <v>7000</v>
      </c>
    </row>
    <row r="10" spans="1:4">
      <c r="A10" s="4" t="s">
        <v>1204</v>
      </c>
    </row>
    <row r="11" spans="1:4">
      <c r="A11" s="3" t="s">
        <v>1202</v>
      </c>
    </row>
    <row r="12" spans="1:4">
      <c r="A12" s="4" t="s">
        <v>1203</v>
      </c>
      <c r="B12" s="5" t="n">
        <v>161966</v>
      </c>
      <c r="C12" s="5" t="n">
        <v>78576</v>
      </c>
    </row>
    <row r="13" spans="1:4">
      <c r="A13" s="4" t="s">
        <v>1205</v>
      </c>
      <c r="B13" s="5" t="n">
        <v>11664</v>
      </c>
    </row>
    <row r="14" spans="1:4">
      <c r="A14" s="4" t="s">
        <v>1206</v>
      </c>
    </row>
    <row r="15" spans="1:4">
      <c r="A15" s="3" t="s">
        <v>1202</v>
      </c>
    </row>
    <row r="16" spans="1:4">
      <c r="A16" s="4" t="s">
        <v>1203</v>
      </c>
      <c r="B16" s="5" t="n">
        <v>153752</v>
      </c>
      <c r="C16" s="5" t="n">
        <v>115536</v>
      </c>
    </row>
    <row r="17" spans="1:4">
      <c r="A17" s="4" t="s">
        <v>1207</v>
      </c>
    </row>
    <row r="18" spans="1:4">
      <c r="A18" s="3" t="s">
        <v>1202</v>
      </c>
    </row>
    <row r="19" spans="1:4">
      <c r="A19" s="4" t="s">
        <v>1203</v>
      </c>
      <c r="B19" s="5" t="n">
        <v>5851158</v>
      </c>
      <c r="C19" s="6" t="n">
        <v>4428495</v>
      </c>
    </row>
    <row r="20" spans="1:4">
      <c r="A20" s="4" t="s">
        <v>1208</v>
      </c>
      <c r="B20" s="6" t="n">
        <v>364638</v>
      </c>
    </row>
    <row r="21" spans="1:4">
      <c r="A21" s="4" t="s">
        <v>1209</v>
      </c>
    </row>
    <row r="22" spans="1:4">
      <c r="A22" s="3" t="s">
        <v>1202</v>
      </c>
    </row>
    <row r="23" spans="1:4">
      <c r="A23" s="4" t="s">
        <v>1210</v>
      </c>
      <c r="B23" s="4" t="s">
        <v>1197</v>
      </c>
      <c r="C23" s="4" t="s">
        <v>11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3" t="s">
        <v>1187</v>
      </c>
    </row>
    <row r="3" spans="1:3">
      <c r="A3" s="4" t="s">
        <v>1212</v>
      </c>
      <c r="B3" s="6" t="n">
        <v>6166876</v>
      </c>
      <c r="C3" s="6" t="n">
        <v>4622607</v>
      </c>
    </row>
    <row r="4" spans="1:3">
      <c r="A4" s="4" t="s">
        <v>1213</v>
      </c>
      <c r="B4" s="5" t="n">
        <v>2635947</v>
      </c>
    </row>
    <row r="5" spans="1:3">
      <c r="A5" s="4" t="s">
        <v>1214</v>
      </c>
      <c r="B5" s="5" t="n">
        <v>2026121</v>
      </c>
    </row>
    <row r="6" spans="1:3">
      <c r="A6" s="4" t="s">
        <v>1215</v>
      </c>
      <c r="B6" s="5" t="n">
        <v>501635</v>
      </c>
    </row>
    <row r="7" spans="1:3">
      <c r="A7" s="4" t="s">
        <v>1216</v>
      </c>
      <c r="B7" s="5" t="n">
        <v>1003173</v>
      </c>
    </row>
    <row r="8" spans="1:3">
      <c r="A8" s="4" t="s">
        <v>1207</v>
      </c>
    </row>
    <row r="9" spans="1:3">
      <c r="A9" s="3" t="s">
        <v>1187</v>
      </c>
    </row>
    <row r="10" spans="1:3">
      <c r="A10" s="4" t="s">
        <v>1212</v>
      </c>
      <c r="B10" s="5" t="n">
        <v>5851158</v>
      </c>
      <c r="C10" s="5" t="n">
        <v>4428495</v>
      </c>
    </row>
    <row r="11" spans="1:3">
      <c r="A11" s="4" t="s">
        <v>1213</v>
      </c>
      <c r="B11" s="5" t="n">
        <v>2348898</v>
      </c>
    </row>
    <row r="12" spans="1:3">
      <c r="A12" s="4" t="s">
        <v>1214</v>
      </c>
      <c r="B12" s="5" t="n">
        <v>1998695</v>
      </c>
    </row>
    <row r="13" spans="1:3">
      <c r="A13" s="4" t="s">
        <v>1215</v>
      </c>
      <c r="B13" s="5" t="n">
        <v>500392</v>
      </c>
    </row>
    <row r="14" spans="1:3">
      <c r="A14" s="4" t="s">
        <v>1216</v>
      </c>
      <c r="B14" s="5" t="n">
        <v>1003173</v>
      </c>
    </row>
    <row r="15" spans="1:3">
      <c r="A15" s="4" t="s">
        <v>1206</v>
      </c>
    </row>
    <row r="16" spans="1:3">
      <c r="A16" s="3" t="s">
        <v>1187</v>
      </c>
    </row>
    <row r="17" spans="1:3">
      <c r="A17" s="4" t="s">
        <v>1212</v>
      </c>
      <c r="B17" s="5" t="n">
        <v>153752</v>
      </c>
      <c r="C17" s="5" t="n">
        <v>115536</v>
      </c>
    </row>
    <row r="18" spans="1:3">
      <c r="A18" s="4" t="s">
        <v>1213</v>
      </c>
      <c r="B18" s="5" t="n">
        <v>153752</v>
      </c>
    </row>
    <row r="19" spans="1:3">
      <c r="A19" s="4" t="s">
        <v>1214</v>
      </c>
      <c r="B19" s="5" t="n">
        <v>0</v>
      </c>
    </row>
    <row r="20" spans="1:3">
      <c r="A20" s="4" t="s">
        <v>1215</v>
      </c>
      <c r="B20" s="5" t="n">
        <v>0</v>
      </c>
    </row>
    <row r="21" spans="1:3">
      <c r="A21" s="4" t="s">
        <v>1216</v>
      </c>
      <c r="B21" s="5" t="n">
        <v>0</v>
      </c>
    </row>
    <row r="22" spans="1:3">
      <c r="A22" s="4" t="s">
        <v>1204</v>
      </c>
    </row>
    <row r="23" spans="1:3">
      <c r="A23" s="3" t="s">
        <v>1187</v>
      </c>
    </row>
    <row r="24" spans="1:3">
      <c r="A24" s="4" t="s">
        <v>1212</v>
      </c>
      <c r="B24" s="5" t="n">
        <v>161966</v>
      </c>
      <c r="C24" s="6" t="n">
        <v>78576</v>
      </c>
    </row>
    <row r="25" spans="1:3">
      <c r="A25" s="4" t="s">
        <v>1213</v>
      </c>
      <c r="B25" s="5" t="n">
        <v>133297</v>
      </c>
    </row>
    <row r="26" spans="1:3">
      <c r="A26" s="4" t="s">
        <v>1214</v>
      </c>
      <c r="B26" s="5" t="n">
        <v>27426</v>
      </c>
    </row>
    <row r="27" spans="1:3">
      <c r="A27" s="4" t="s">
        <v>1215</v>
      </c>
      <c r="B27" s="5" t="n">
        <v>1243</v>
      </c>
    </row>
    <row r="28" spans="1:3">
      <c r="A28" s="4" t="s">
        <v>1216</v>
      </c>
      <c r="B28"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7</v>
      </c>
      <c r="B1" s="2" t="s">
        <v>2</v>
      </c>
      <c r="C1" s="2" t="s">
        <v>32</v>
      </c>
    </row>
    <row r="2" spans="1:3">
      <c r="A2" s="3" t="s">
        <v>278</v>
      </c>
    </row>
    <row r="3" spans="1:3">
      <c r="A3" s="4" t="s">
        <v>1192</v>
      </c>
      <c r="B3" s="4" t="s">
        <v>1193</v>
      </c>
      <c r="C3" s="4" t="s">
        <v>119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1</v>
      </c>
    </row>
    <row r="3" spans="1:4">
      <c r="A3" s="3" t="s">
        <v>1219</v>
      </c>
    </row>
    <row r="4" spans="1:4">
      <c r="A4" s="4" t="s">
        <v>1003</v>
      </c>
      <c r="B4" s="6" t="n">
        <v>-5824</v>
      </c>
      <c r="C4" s="6" t="n">
        <v>-3500</v>
      </c>
      <c r="D4" s="6" t="n">
        <v>-6523</v>
      </c>
    </row>
    <row r="5" spans="1:4">
      <c r="A5" s="4" t="s">
        <v>1220</v>
      </c>
      <c r="B5" s="5" t="n">
        <v>9</v>
      </c>
      <c r="C5" s="5" t="n">
        <v>41</v>
      </c>
      <c r="D5" s="5" t="n">
        <v>54</v>
      </c>
    </row>
    <row r="6" spans="1:4">
      <c r="A6" s="4" t="s">
        <v>1221</v>
      </c>
      <c r="B6" s="5" t="n">
        <v>3221</v>
      </c>
      <c r="C6" s="5" t="n">
        <v>2828</v>
      </c>
      <c r="D6" s="5" t="n">
        <v>2151</v>
      </c>
    </row>
    <row r="7" spans="1:4">
      <c r="A7" s="4" t="s">
        <v>1222</v>
      </c>
      <c r="B7" s="5" t="n">
        <v>-3212</v>
      </c>
      <c r="C7" s="5" t="n">
        <v>-2805</v>
      </c>
      <c r="D7" s="5" t="n">
        <v>-2129</v>
      </c>
    </row>
    <row r="8" spans="1:4">
      <c r="A8" s="4" t="s">
        <v>134</v>
      </c>
      <c r="B8" s="5" t="n">
        <v>-3604</v>
      </c>
      <c r="C8" s="5" t="n">
        <v>-2077</v>
      </c>
      <c r="D8" s="5" t="n">
        <v>-4276</v>
      </c>
    </row>
    <row r="9" spans="1:4">
      <c r="A9" s="4" t="s">
        <v>1006</v>
      </c>
    </row>
    <row r="10" spans="1:4">
      <c r="A10" s="3" t="s">
        <v>1219</v>
      </c>
    </row>
    <row r="11" spans="1:4">
      <c r="A11" s="4" t="s">
        <v>1003</v>
      </c>
      <c r="B11" s="5" t="n">
        <v>-5824</v>
      </c>
      <c r="C11" s="5" t="n">
        <v>-3482</v>
      </c>
      <c r="D11" s="5" t="n">
        <v>-6491</v>
      </c>
    </row>
    <row r="12" spans="1:4">
      <c r="A12" s="4" t="s">
        <v>1220</v>
      </c>
      <c r="B12" s="5" t="n">
        <v>0</v>
      </c>
      <c r="C12" s="5" t="n">
        <v>0</v>
      </c>
      <c r="D12" s="5" t="n">
        <v>0</v>
      </c>
    </row>
    <row r="13" spans="1:4">
      <c r="A13" s="4" t="s">
        <v>1221</v>
      </c>
      <c r="B13" s="5" t="n">
        <v>-3221</v>
      </c>
      <c r="C13" s="5" t="n">
        <v>-2828</v>
      </c>
      <c r="D13" s="5" t="n">
        <v>-2151</v>
      </c>
    </row>
    <row r="14" spans="1:4">
      <c r="A14" s="4" t="s">
        <v>1222</v>
      </c>
      <c r="B14" s="5" t="n">
        <v>-3221</v>
      </c>
      <c r="C14" s="5" t="n">
        <v>-2828</v>
      </c>
      <c r="D14" s="5" t="n">
        <v>-2151</v>
      </c>
    </row>
    <row r="15" spans="1:4">
      <c r="A15" s="4" t="s">
        <v>134</v>
      </c>
      <c r="B15" s="5" t="n">
        <v>-3604</v>
      </c>
      <c r="C15" s="5" t="n">
        <v>-2077</v>
      </c>
      <c r="D15" s="5" t="n">
        <v>-4276</v>
      </c>
    </row>
    <row r="16" spans="1:4">
      <c r="A16" s="4" t="s">
        <v>1223</v>
      </c>
    </row>
    <row r="17" spans="1:4">
      <c r="A17" s="3" t="s">
        <v>1219</v>
      </c>
    </row>
    <row r="18" spans="1:4">
      <c r="A18" s="4" t="s">
        <v>1220</v>
      </c>
      <c r="B18" s="5" t="n">
        <v>9</v>
      </c>
      <c r="C18" s="5" t="n">
        <v>41</v>
      </c>
      <c r="D18" s="5" t="n">
        <v>54</v>
      </c>
    </row>
    <row r="19" spans="1:4">
      <c r="A19" s="4" t="s">
        <v>1221</v>
      </c>
      <c r="B19" s="5" t="n">
        <v>0</v>
      </c>
      <c r="C19" s="5" t="n">
        <v>0</v>
      </c>
      <c r="D19" s="5" t="n">
        <v>0</v>
      </c>
    </row>
    <row r="20" spans="1:4">
      <c r="A20" s="4" t="s">
        <v>1222</v>
      </c>
      <c r="B20" s="5" t="n">
        <v>9</v>
      </c>
      <c r="C20" s="5" t="n">
        <v>23</v>
      </c>
      <c r="D20" s="5" t="n">
        <v>22</v>
      </c>
    </row>
    <row r="21" spans="1:4">
      <c r="A21" s="4" t="s">
        <v>1224</v>
      </c>
      <c r="B21" s="6" t="n">
        <v>0</v>
      </c>
      <c r="C21" s="6" t="n">
        <v>-18</v>
      </c>
      <c r="D21" s="6" t="n">
        <v>-3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25</v>
      </c>
      <c r="B1" s="2" t="s">
        <v>2</v>
      </c>
      <c r="D1" s="2" t="s">
        <v>32</v>
      </c>
      <c r="F1" s="2" t="s">
        <v>81</v>
      </c>
    </row>
    <row r="2" spans="1:6">
      <c r="A2" s="3" t="s">
        <v>1226</v>
      </c>
    </row>
    <row r="3" spans="1:6">
      <c r="A3" s="4" t="s">
        <v>1227</v>
      </c>
      <c r="B3" s="6" t="n">
        <v>3499519</v>
      </c>
      <c r="D3" s="6" t="n">
        <v>2609380</v>
      </c>
    </row>
    <row r="4" spans="1:6">
      <c r="A4" s="4" t="s">
        <v>1228</v>
      </c>
      <c r="B4" s="5" t="n">
        <v>52685</v>
      </c>
      <c r="D4" s="5" t="n">
        <v>63880</v>
      </c>
      <c r="F4" s="6" t="n">
        <v>64785</v>
      </c>
    </row>
    <row r="5" spans="1:6">
      <c r="A5" s="4" t="s">
        <v>1000</v>
      </c>
      <c r="B5" s="5" t="n">
        <v>56234</v>
      </c>
      <c r="D5" s="5" t="n">
        <v>50410</v>
      </c>
    </row>
    <row r="6" spans="1:6">
      <c r="A6" s="4" t="s">
        <v>1229</v>
      </c>
    </row>
    <row r="7" spans="1:6">
      <c r="A7" s="3" t="s">
        <v>1226</v>
      </c>
    </row>
    <row r="8" spans="1:6">
      <c r="A8" s="4" t="s">
        <v>1227</v>
      </c>
      <c r="B8" s="5" t="n">
        <v>3499519</v>
      </c>
      <c r="D8" s="5" t="n">
        <v>2609380</v>
      </c>
    </row>
    <row r="9" spans="1:6">
      <c r="A9" s="4" t="s">
        <v>1230</v>
      </c>
      <c r="D9" s="5" t="n">
        <v>18909</v>
      </c>
    </row>
    <row r="10" spans="1:6">
      <c r="A10" s="4" t="s">
        <v>1228</v>
      </c>
      <c r="B10" s="5" t="n">
        <v>96943</v>
      </c>
      <c r="D10" s="5" t="n">
        <v>74934</v>
      </c>
    </row>
    <row r="11" spans="1:6">
      <c r="A11" s="4" t="s">
        <v>1231</v>
      </c>
      <c r="B11" s="5" t="n">
        <v>45228</v>
      </c>
      <c r="C11" s="4" t="s">
        <v>740</v>
      </c>
      <c r="D11" s="5" t="n">
        <v>13456</v>
      </c>
    </row>
    <row r="12" spans="1:6">
      <c r="A12" s="4" t="s">
        <v>1232</v>
      </c>
    </row>
    <row r="13" spans="1:6">
      <c r="A13" s="3" t="s">
        <v>1226</v>
      </c>
    </row>
    <row r="14" spans="1:6">
      <c r="A14" s="4" t="s">
        <v>1227</v>
      </c>
      <c r="B14" s="5" t="n">
        <v>103812</v>
      </c>
      <c r="D14" s="5" t="n">
        <v>151775</v>
      </c>
    </row>
    <row r="15" spans="1:6">
      <c r="A15" s="4" t="s">
        <v>1230</v>
      </c>
      <c r="D15" s="5" t="n">
        <v>0</v>
      </c>
    </row>
    <row r="16" spans="1:6">
      <c r="A16" s="4" t="s">
        <v>1228</v>
      </c>
      <c r="B16" s="5" t="n">
        <v>0</v>
      </c>
      <c r="C16" s="4" t="s">
        <v>740</v>
      </c>
      <c r="D16" s="5" t="n">
        <v>0</v>
      </c>
    </row>
    <row r="17" spans="1:6">
      <c r="A17" s="4" t="s">
        <v>1231</v>
      </c>
      <c r="B17" s="5" t="n">
        <v>0</v>
      </c>
      <c r="D17" s="5" t="n">
        <v>0</v>
      </c>
      <c r="E17" s="4" t="s">
        <v>1233</v>
      </c>
    </row>
    <row r="18" spans="1:6">
      <c r="A18" s="4" t="s">
        <v>1000</v>
      </c>
      <c r="B18" s="5" t="n">
        <v>0</v>
      </c>
      <c r="D18" s="5" t="n">
        <v>0</v>
      </c>
    </row>
    <row r="19" spans="1:6">
      <c r="A19" s="4" t="s">
        <v>1234</v>
      </c>
    </row>
    <row r="20" spans="1:6">
      <c r="A20" s="3" t="s">
        <v>1226</v>
      </c>
    </row>
    <row r="21" spans="1:6">
      <c r="A21" s="4" t="s">
        <v>1227</v>
      </c>
      <c r="B21" s="5" t="n">
        <v>3395707</v>
      </c>
      <c r="D21" s="5" t="n">
        <v>2457605</v>
      </c>
    </row>
    <row r="22" spans="1:6">
      <c r="A22" s="4" t="s">
        <v>1230</v>
      </c>
      <c r="D22" s="5" t="n">
        <v>18909</v>
      </c>
    </row>
    <row r="23" spans="1:6">
      <c r="A23" s="4" t="s">
        <v>1228</v>
      </c>
      <c r="B23" s="5" t="n">
        <v>96943</v>
      </c>
      <c r="D23" s="5" t="n">
        <v>74934</v>
      </c>
      <c r="E23" s="4" t="s">
        <v>1233</v>
      </c>
    </row>
    <row r="24" spans="1:6">
      <c r="A24" s="4" t="s">
        <v>1231</v>
      </c>
      <c r="B24" s="5" t="n">
        <v>45228</v>
      </c>
      <c r="C24" s="4" t="s">
        <v>740</v>
      </c>
      <c r="D24" s="5" t="n">
        <v>13456</v>
      </c>
    </row>
    <row r="25" spans="1:6">
      <c r="A25" s="4" t="s">
        <v>1000</v>
      </c>
      <c r="B25" s="5" t="n">
        <v>0</v>
      </c>
      <c r="D25" s="5" t="n">
        <v>0</v>
      </c>
    </row>
    <row r="26" spans="1:6">
      <c r="A26" s="4" t="s">
        <v>1235</v>
      </c>
    </row>
    <row r="27" spans="1:6">
      <c r="A27" s="3" t="s">
        <v>1226</v>
      </c>
    </row>
    <row r="28" spans="1:6">
      <c r="A28" s="4" t="s">
        <v>1227</v>
      </c>
      <c r="B28" s="5" t="n">
        <v>0</v>
      </c>
      <c r="D28" s="5" t="n">
        <v>0</v>
      </c>
    </row>
    <row r="29" spans="1:6">
      <c r="A29" s="4" t="s">
        <v>1230</v>
      </c>
      <c r="D29" s="5" t="n">
        <v>0</v>
      </c>
    </row>
    <row r="30" spans="1:6">
      <c r="A30" s="4" t="s">
        <v>1228</v>
      </c>
      <c r="B30" s="5" t="n">
        <v>0</v>
      </c>
      <c r="C30" s="4" t="s">
        <v>740</v>
      </c>
      <c r="D30" s="5" t="n">
        <v>0</v>
      </c>
    </row>
    <row r="31" spans="1:6">
      <c r="A31" s="4" t="s">
        <v>1231</v>
      </c>
      <c r="B31" s="5" t="n">
        <v>0</v>
      </c>
      <c r="C31" s="4" t="s">
        <v>740</v>
      </c>
      <c r="D31" s="5" t="n">
        <v>0</v>
      </c>
    </row>
    <row r="32" spans="1:6">
      <c r="A32" s="4" t="s">
        <v>1000</v>
      </c>
      <c r="B32" s="5" t="n">
        <v>56234</v>
      </c>
      <c r="D32" s="5" t="n">
        <v>50410</v>
      </c>
    </row>
    <row r="33" spans="1:6">
      <c r="A33" s="4" t="s">
        <v>1236</v>
      </c>
    </row>
    <row r="34" spans="1:6">
      <c r="A34" s="3" t="s">
        <v>1226</v>
      </c>
    </row>
    <row r="35" spans="1:6">
      <c r="A35" s="4" t="s">
        <v>528</v>
      </c>
      <c r="D35" s="5" t="n">
        <v>1053</v>
      </c>
    </row>
    <row r="36" spans="1:6">
      <c r="A36" s="4" t="s">
        <v>1227</v>
      </c>
      <c r="B36" s="5" t="n">
        <v>1689295</v>
      </c>
      <c r="D36" s="5" t="n">
        <v>1355205</v>
      </c>
    </row>
    <row r="37" spans="1:6">
      <c r="A37" s="4" t="s">
        <v>1237</v>
      </c>
    </row>
    <row r="38" spans="1:6">
      <c r="A38" s="3" t="s">
        <v>1226</v>
      </c>
    </row>
    <row r="39" spans="1:6">
      <c r="A39" s="4" t="s">
        <v>528</v>
      </c>
      <c r="D39" s="5" t="n">
        <v>0</v>
      </c>
    </row>
    <row r="40" spans="1:6">
      <c r="A40" s="4" t="s">
        <v>1227</v>
      </c>
      <c r="B40" s="5" t="n">
        <v>0</v>
      </c>
      <c r="D40" s="5" t="n">
        <v>0</v>
      </c>
    </row>
    <row r="41" spans="1:6">
      <c r="A41" s="4" t="s">
        <v>1238</v>
      </c>
    </row>
    <row r="42" spans="1:6">
      <c r="A42" s="3" t="s">
        <v>1226</v>
      </c>
    </row>
    <row r="43" spans="1:6">
      <c r="A43" s="4" t="s">
        <v>528</v>
      </c>
      <c r="D43" s="5" t="n">
        <v>1053</v>
      </c>
    </row>
    <row r="44" spans="1:6">
      <c r="A44" s="4" t="s">
        <v>1227</v>
      </c>
      <c r="B44" s="5" t="n">
        <v>1689295</v>
      </c>
      <c r="D44" s="5" t="n">
        <v>1355205</v>
      </c>
    </row>
    <row r="45" spans="1:6">
      <c r="A45" s="4" t="s">
        <v>1239</v>
      </c>
    </row>
    <row r="46" spans="1:6">
      <c r="A46" s="3" t="s">
        <v>1226</v>
      </c>
    </row>
    <row r="47" spans="1:6">
      <c r="A47" s="4" t="s">
        <v>528</v>
      </c>
      <c r="D47" s="5" t="n">
        <v>0</v>
      </c>
    </row>
    <row r="48" spans="1:6">
      <c r="A48" s="4" t="s">
        <v>1227</v>
      </c>
      <c r="B48" s="5" t="n">
        <v>0</v>
      </c>
      <c r="D48" s="5" t="n">
        <v>0</v>
      </c>
    </row>
    <row r="49" spans="1:6">
      <c r="A49" s="4" t="s">
        <v>1240</v>
      </c>
    </row>
    <row r="50" spans="1:6">
      <c r="A50" s="3" t="s">
        <v>1226</v>
      </c>
    </row>
    <row r="51" spans="1:6">
      <c r="A51" s="4" t="s">
        <v>1227</v>
      </c>
      <c r="B51" s="5" t="n">
        <v>868524</v>
      </c>
      <c r="D51" s="5" t="n">
        <v>433685</v>
      </c>
    </row>
    <row r="52" spans="1:6">
      <c r="A52" s="4" t="s">
        <v>1241</v>
      </c>
    </row>
    <row r="53" spans="1:6">
      <c r="A53" s="3" t="s">
        <v>1226</v>
      </c>
    </row>
    <row r="54" spans="1:6">
      <c r="A54" s="4" t="s">
        <v>1227</v>
      </c>
      <c r="B54" s="5" t="n">
        <v>0</v>
      </c>
      <c r="D54" s="5" t="n">
        <v>0</v>
      </c>
    </row>
    <row r="55" spans="1:6">
      <c r="A55" s="4" t="s">
        <v>1242</v>
      </c>
    </row>
    <row r="56" spans="1:6">
      <c r="A56" s="3" t="s">
        <v>1226</v>
      </c>
    </row>
    <row r="57" spans="1:6">
      <c r="A57" s="4" t="s">
        <v>1227</v>
      </c>
      <c r="B57" s="5" t="n">
        <v>868524</v>
      </c>
      <c r="D57" s="5" t="n">
        <v>433685</v>
      </c>
    </row>
    <row r="58" spans="1:6">
      <c r="A58" s="4" t="s">
        <v>1243</v>
      </c>
    </row>
    <row r="59" spans="1:6">
      <c r="A59" s="3" t="s">
        <v>1226</v>
      </c>
    </row>
    <row r="60" spans="1:6">
      <c r="A60" s="4" t="s">
        <v>1227</v>
      </c>
      <c r="B60" s="5" t="n">
        <v>0</v>
      </c>
      <c r="D60" s="5" t="n">
        <v>0</v>
      </c>
    </row>
    <row r="61" spans="1:6">
      <c r="A61" s="4" t="s">
        <v>1244</v>
      </c>
    </row>
    <row r="62" spans="1:6">
      <c r="A62" s="3" t="s">
        <v>1226</v>
      </c>
    </row>
    <row r="63" spans="1:6">
      <c r="A63" s="4" t="s">
        <v>1227</v>
      </c>
      <c r="B63" s="5" t="n">
        <v>109077</v>
      </c>
      <c r="D63" s="5" t="n">
        <v>117792</v>
      </c>
    </row>
    <row r="64" spans="1:6">
      <c r="A64" s="4" t="s">
        <v>1245</v>
      </c>
    </row>
    <row r="65" spans="1:6">
      <c r="A65" s="3" t="s">
        <v>1226</v>
      </c>
    </row>
    <row r="66" spans="1:6">
      <c r="A66" s="4" t="s">
        <v>1227</v>
      </c>
      <c r="B66" s="5" t="n">
        <v>0</v>
      </c>
      <c r="D66" s="5" t="n">
        <v>0</v>
      </c>
    </row>
    <row r="67" spans="1:6">
      <c r="A67" s="4" t="s">
        <v>1246</v>
      </c>
    </row>
    <row r="68" spans="1:6">
      <c r="A68" s="3" t="s">
        <v>1226</v>
      </c>
    </row>
    <row r="69" spans="1:6">
      <c r="A69" s="4" t="s">
        <v>1227</v>
      </c>
      <c r="B69" s="5" t="n">
        <v>109077</v>
      </c>
      <c r="D69" s="5" t="n">
        <v>117792</v>
      </c>
    </row>
    <row r="70" spans="1:6">
      <c r="A70" s="4" t="s">
        <v>1247</v>
      </c>
    </row>
    <row r="71" spans="1:6">
      <c r="A71" s="3" t="s">
        <v>1226</v>
      </c>
    </row>
    <row r="72" spans="1:6">
      <c r="A72" s="4" t="s">
        <v>1227</v>
      </c>
      <c r="B72" s="5" t="n">
        <v>0</v>
      </c>
      <c r="D72" s="5" t="n">
        <v>0</v>
      </c>
    </row>
    <row r="73" spans="1:6">
      <c r="A73" s="4" t="s">
        <v>1248</v>
      </c>
    </row>
    <row r="74" spans="1:6">
      <c r="A74" s="3" t="s">
        <v>1226</v>
      </c>
    </row>
    <row r="75" spans="1:6">
      <c r="A75" s="4" t="s">
        <v>1227</v>
      </c>
      <c r="B75" s="5" t="n">
        <v>103483</v>
      </c>
      <c r="D75" s="5" t="n">
        <v>64144</v>
      </c>
    </row>
    <row r="76" spans="1:6">
      <c r="A76" s="4" t="s">
        <v>1249</v>
      </c>
    </row>
    <row r="77" spans="1:6">
      <c r="A77" s="3" t="s">
        <v>1226</v>
      </c>
    </row>
    <row r="78" spans="1:6">
      <c r="A78" s="4" t="s">
        <v>1227</v>
      </c>
      <c r="B78" s="5" t="n">
        <v>0</v>
      </c>
      <c r="D78" s="5" t="n">
        <v>20000</v>
      </c>
    </row>
    <row r="79" spans="1:6">
      <c r="A79" s="4" t="s">
        <v>1250</v>
      </c>
    </row>
    <row r="80" spans="1:6">
      <c r="A80" s="3" t="s">
        <v>1226</v>
      </c>
    </row>
    <row r="81" spans="1:6">
      <c r="A81" s="4" t="s">
        <v>1227</v>
      </c>
      <c r="B81" s="5" t="n">
        <v>103483</v>
      </c>
      <c r="D81" s="5" t="n">
        <v>44144</v>
      </c>
    </row>
    <row r="82" spans="1:6">
      <c r="A82" s="4" t="s">
        <v>1251</v>
      </c>
    </row>
    <row r="83" spans="1:6">
      <c r="A83" s="3" t="s">
        <v>1226</v>
      </c>
    </row>
    <row r="84" spans="1:6">
      <c r="A84" s="4" t="s">
        <v>1227</v>
      </c>
      <c r="B84" s="5" t="n">
        <v>0</v>
      </c>
      <c r="D84" s="5" t="n">
        <v>0</v>
      </c>
    </row>
    <row r="85" spans="1:6">
      <c r="A85" s="4" t="s">
        <v>1252</v>
      </c>
    </row>
    <row r="86" spans="1:6">
      <c r="A86" s="3" t="s">
        <v>1226</v>
      </c>
    </row>
    <row r="87" spans="1:6">
      <c r="A87" s="4" t="s">
        <v>1227</v>
      </c>
      <c r="B87" s="5" t="n">
        <v>510910</v>
      </c>
      <c r="D87" s="5" t="n">
        <v>408233</v>
      </c>
    </row>
    <row r="88" spans="1:6">
      <c r="A88" s="4" t="s">
        <v>1253</v>
      </c>
    </row>
    <row r="89" spans="1:6">
      <c r="A89" s="3" t="s">
        <v>1226</v>
      </c>
    </row>
    <row r="90" spans="1:6">
      <c r="A90" s="4" t="s">
        <v>1227</v>
      </c>
      <c r="B90" s="5" t="n">
        <v>0</v>
      </c>
      <c r="D90" s="5" t="n">
        <v>0</v>
      </c>
    </row>
    <row r="91" spans="1:6">
      <c r="A91" s="4" t="s">
        <v>1254</v>
      </c>
    </row>
    <row r="92" spans="1:6">
      <c r="A92" s="3" t="s">
        <v>1226</v>
      </c>
    </row>
    <row r="93" spans="1:6">
      <c r="A93" s="4" t="s">
        <v>1227</v>
      </c>
      <c r="B93" s="5" t="n">
        <v>510910</v>
      </c>
      <c r="D93" s="5" t="n">
        <v>408233</v>
      </c>
    </row>
    <row r="94" spans="1:6">
      <c r="A94" s="4" t="s">
        <v>1255</v>
      </c>
    </row>
    <row r="95" spans="1:6">
      <c r="A95" s="3" t="s">
        <v>1226</v>
      </c>
    </row>
    <row r="96" spans="1:6">
      <c r="A96" s="4" t="s">
        <v>1227</v>
      </c>
      <c r="B96" s="5" t="n">
        <v>0</v>
      </c>
      <c r="D96" s="5" t="n">
        <v>0</v>
      </c>
    </row>
    <row r="97" spans="1:6">
      <c r="A97" s="4" t="s">
        <v>1256</v>
      </c>
    </row>
    <row r="98" spans="1:6">
      <c r="A98" s="3" t="s">
        <v>1226</v>
      </c>
    </row>
    <row r="99" spans="1:6">
      <c r="A99" s="4" t="s">
        <v>1227</v>
      </c>
      <c r="B99" s="5" t="n">
        <v>53196</v>
      </c>
      <c r="D99" s="5" t="n">
        <v>94662</v>
      </c>
    </row>
    <row r="100" spans="1:6">
      <c r="A100" s="4" t="s">
        <v>1257</v>
      </c>
    </row>
    <row r="101" spans="1:6">
      <c r="A101" s="3" t="s">
        <v>1226</v>
      </c>
    </row>
    <row r="102" spans="1:6">
      <c r="A102" s="4" t="s">
        <v>1227</v>
      </c>
      <c r="B102" s="5" t="n">
        <v>53196</v>
      </c>
      <c r="D102" s="5" t="n">
        <v>94662</v>
      </c>
    </row>
    <row r="103" spans="1:6">
      <c r="A103" s="4" t="s">
        <v>1258</v>
      </c>
    </row>
    <row r="104" spans="1:6">
      <c r="A104" s="3" t="s">
        <v>1226</v>
      </c>
    </row>
    <row r="105" spans="1:6">
      <c r="A105" s="4" t="s">
        <v>1227</v>
      </c>
      <c r="B105" s="5" t="n">
        <v>0</v>
      </c>
      <c r="D105" s="5" t="n">
        <v>0</v>
      </c>
    </row>
    <row r="106" spans="1:6">
      <c r="A106" s="4" t="s">
        <v>1259</v>
      </c>
    </row>
    <row r="107" spans="1:6">
      <c r="A107" s="3" t="s">
        <v>1226</v>
      </c>
    </row>
    <row r="108" spans="1:6">
      <c r="A108" s="4" t="s">
        <v>1227</v>
      </c>
      <c r="B108" s="5" t="n">
        <v>0</v>
      </c>
      <c r="D108" s="5" t="n">
        <v>0</v>
      </c>
    </row>
    <row r="109" spans="1:6">
      <c r="A109" s="4" t="s">
        <v>1260</v>
      </c>
    </row>
    <row r="110" spans="1:6">
      <c r="A110" s="3" t="s">
        <v>1226</v>
      </c>
    </row>
    <row r="111" spans="1:6">
      <c r="A111" s="4" t="s">
        <v>1227</v>
      </c>
      <c r="B111" s="5" t="n">
        <v>50616</v>
      </c>
      <c r="D111" s="5" t="n">
        <v>37113</v>
      </c>
    </row>
    <row r="112" spans="1:6">
      <c r="A112" s="4" t="s">
        <v>1261</v>
      </c>
    </row>
    <row r="113" spans="1:6">
      <c r="A113" s="3" t="s">
        <v>1226</v>
      </c>
    </row>
    <row r="114" spans="1:6">
      <c r="A114" s="4" t="s">
        <v>1227</v>
      </c>
      <c r="B114" s="5" t="n">
        <v>50616</v>
      </c>
      <c r="D114" s="5" t="n">
        <v>37113</v>
      </c>
    </row>
    <row r="115" spans="1:6">
      <c r="A115" s="4" t="s">
        <v>1262</v>
      </c>
    </row>
    <row r="116" spans="1:6">
      <c r="A116" s="3" t="s">
        <v>1226</v>
      </c>
    </row>
    <row r="117" spans="1:6">
      <c r="A117" s="4" t="s">
        <v>1227</v>
      </c>
      <c r="B117" s="5" t="n">
        <v>0</v>
      </c>
      <c r="D117" s="5" t="n">
        <v>0</v>
      </c>
    </row>
    <row r="118" spans="1:6">
      <c r="A118" s="4" t="s">
        <v>1263</v>
      </c>
    </row>
    <row r="119" spans="1:6">
      <c r="A119" s="3" t="s">
        <v>1226</v>
      </c>
    </row>
    <row r="120" spans="1:6">
      <c r="A120" s="4" t="s">
        <v>1227</v>
      </c>
      <c r="B120" s="5" t="n">
        <v>0</v>
      </c>
      <c r="D120" s="5" t="n">
        <v>0</v>
      </c>
    </row>
    <row r="121" spans="1:6">
      <c r="A121" s="4" t="s">
        <v>1264</v>
      </c>
    </row>
    <row r="122" spans="1:6">
      <c r="A122" s="3" t="s">
        <v>1226</v>
      </c>
    </row>
    <row r="123" spans="1:6">
      <c r="A123" s="4" t="s">
        <v>1227</v>
      </c>
      <c r="B123" s="5" t="n">
        <v>21857</v>
      </c>
      <c r="D123" s="5" t="n">
        <v>13490</v>
      </c>
    </row>
    <row r="124" spans="1:6">
      <c r="A124" s="4" t="s">
        <v>1265</v>
      </c>
    </row>
    <row r="125" spans="1:6">
      <c r="A125" s="3" t="s">
        <v>1226</v>
      </c>
    </row>
    <row r="126" spans="1:6">
      <c r="A126" s="4" t="s">
        <v>1227</v>
      </c>
      <c r="B126" s="5" t="n">
        <v>0</v>
      </c>
      <c r="D126" s="5" t="n">
        <v>0</v>
      </c>
    </row>
    <row r="127" spans="1:6">
      <c r="A127" s="4" t="s">
        <v>1266</v>
      </c>
    </row>
    <row r="128" spans="1:6">
      <c r="A128" s="3" t="s">
        <v>1226</v>
      </c>
    </row>
    <row r="129" spans="1:6">
      <c r="A129" s="4" t="s">
        <v>1227</v>
      </c>
      <c r="B129" s="5" t="n">
        <v>21857</v>
      </c>
      <c r="D129" s="5" t="n">
        <v>13490</v>
      </c>
    </row>
    <row r="130" spans="1:6">
      <c r="A130" s="4" t="s">
        <v>1267</v>
      </c>
    </row>
    <row r="131" spans="1:6">
      <c r="A131" s="3" t="s">
        <v>1226</v>
      </c>
    </row>
    <row r="132" spans="1:6">
      <c r="A132" s="4" t="s">
        <v>1227</v>
      </c>
      <c r="B132" s="5" t="n">
        <v>0</v>
      </c>
      <c r="D132" s="5" t="n">
        <v>0</v>
      </c>
    </row>
    <row r="133" spans="1:6">
      <c r="A133" s="4" t="s">
        <v>1268</v>
      </c>
    </row>
    <row r="134" spans="1:6">
      <c r="A134" s="3" t="s">
        <v>1226</v>
      </c>
    </row>
    <row r="135" spans="1:6">
      <c r="A135" s="4" t="s">
        <v>1227</v>
      </c>
      <c r="B135" s="5" t="n">
        <v>28617</v>
      </c>
      <c r="D135" s="5" t="n">
        <v>26532</v>
      </c>
    </row>
    <row r="136" spans="1:6">
      <c r="A136" s="4" t="s">
        <v>1269</v>
      </c>
    </row>
    <row r="137" spans="1:6">
      <c r="A137" s="3" t="s">
        <v>1226</v>
      </c>
    </row>
    <row r="138" spans="1:6">
      <c r="A138" s="4" t="s">
        <v>1227</v>
      </c>
      <c r="B138" s="5" t="n">
        <v>0</v>
      </c>
      <c r="D138" s="5" t="n">
        <v>0</v>
      </c>
    </row>
    <row r="139" spans="1:6">
      <c r="A139" s="4" t="s">
        <v>1270</v>
      </c>
    </row>
    <row r="140" spans="1:6">
      <c r="A140" s="3" t="s">
        <v>1226</v>
      </c>
    </row>
    <row r="141" spans="1:6">
      <c r="A141" s="4" t="s">
        <v>1227</v>
      </c>
      <c r="B141" s="5" t="n">
        <v>28617</v>
      </c>
      <c r="D141" s="5" t="n">
        <v>26532</v>
      </c>
    </row>
    <row r="142" spans="1:6">
      <c r="A142" s="4" t="s">
        <v>1271</v>
      </c>
    </row>
    <row r="143" spans="1:6">
      <c r="A143" s="3" t="s">
        <v>1226</v>
      </c>
    </row>
    <row r="144" spans="1:6">
      <c r="A144" s="4" t="s">
        <v>1227</v>
      </c>
      <c r="B144" s="5" t="n">
        <v>0</v>
      </c>
      <c r="D144" s="5" t="n">
        <v>0</v>
      </c>
    </row>
    <row r="145" spans="1:6">
      <c r="A145" s="4" t="s">
        <v>1272</v>
      </c>
    </row>
    <row r="146" spans="1:6">
      <c r="A146" s="3" t="s">
        <v>1226</v>
      </c>
    </row>
    <row r="147" spans="1:6">
      <c r="A147" s="4" t="s">
        <v>1227</v>
      </c>
      <c r="B147" s="5" t="n">
        <v>61462</v>
      </c>
      <c r="D147" s="5" t="n">
        <v>56022</v>
      </c>
    </row>
    <row r="148" spans="1:6">
      <c r="A148" s="4" t="s">
        <v>1273</v>
      </c>
    </row>
    <row r="149" spans="1:6">
      <c r="A149" s="3" t="s">
        <v>1226</v>
      </c>
    </row>
    <row r="150" spans="1:6">
      <c r="A150" s="4" t="s">
        <v>1227</v>
      </c>
      <c r="B150" s="5" t="n">
        <v>0</v>
      </c>
      <c r="D150" s="5" t="n">
        <v>0</v>
      </c>
    </row>
    <row r="151" spans="1:6">
      <c r="A151" s="4" t="s">
        <v>1274</v>
      </c>
    </row>
    <row r="152" spans="1:6">
      <c r="A152" s="3" t="s">
        <v>1226</v>
      </c>
    </row>
    <row r="153" spans="1:6">
      <c r="A153" s="4" t="s">
        <v>1227</v>
      </c>
      <c r="B153" s="5" t="n">
        <v>61462</v>
      </c>
      <c r="D153" s="5" t="n">
        <v>56022</v>
      </c>
    </row>
    <row r="154" spans="1:6">
      <c r="A154" s="4" t="s">
        <v>1275</v>
      </c>
    </row>
    <row r="155" spans="1:6">
      <c r="A155" s="3" t="s">
        <v>1226</v>
      </c>
    </row>
    <row r="156" spans="1:6">
      <c r="A156" s="4" t="s">
        <v>1227</v>
      </c>
      <c r="B156" s="5" t="n">
        <v>0</v>
      </c>
      <c r="D156" s="5" t="n">
        <v>0</v>
      </c>
    </row>
    <row r="157" spans="1:6">
      <c r="A157" s="4" t="s">
        <v>1276</v>
      </c>
    </row>
    <row r="158" spans="1:6">
      <c r="A158" s="3" t="s">
        <v>1226</v>
      </c>
    </row>
    <row r="159" spans="1:6">
      <c r="A159" s="4" t="s">
        <v>1227</v>
      </c>
      <c r="B159" s="5" t="n">
        <v>2482</v>
      </c>
      <c r="D159" s="5" t="n">
        <v>2502</v>
      </c>
    </row>
    <row r="160" spans="1:6">
      <c r="A160" s="4" t="s">
        <v>1277</v>
      </c>
    </row>
    <row r="161" spans="1:6">
      <c r="A161" s="3" t="s">
        <v>1226</v>
      </c>
    </row>
    <row r="162" spans="1:6">
      <c r="A162" s="4" t="s">
        <v>1227</v>
      </c>
      <c r="B162" s="5" t="n">
        <v>0</v>
      </c>
      <c r="D162" s="5" t="n">
        <v>0</v>
      </c>
    </row>
    <row r="163" spans="1:6">
      <c r="A163" s="4" t="s">
        <v>1278</v>
      </c>
    </row>
    <row r="164" spans="1:6">
      <c r="A164" s="3" t="s">
        <v>1226</v>
      </c>
    </row>
    <row r="165" spans="1:6">
      <c r="A165" s="4" t="s">
        <v>1227</v>
      </c>
      <c r="B165" s="5" t="n">
        <v>2482</v>
      </c>
      <c r="D165" s="5" t="n">
        <v>2502</v>
      </c>
    </row>
    <row r="166" spans="1:6">
      <c r="A166" s="4" t="s">
        <v>1279</v>
      </c>
    </row>
    <row r="167" spans="1:6">
      <c r="A167" s="3" t="s">
        <v>1226</v>
      </c>
    </row>
    <row r="168" spans="1:6">
      <c r="A168" s="4" t="s">
        <v>1227</v>
      </c>
      <c r="B168" s="6" t="n">
        <v>0</v>
      </c>
      <c r="D168" s="6" t="n">
        <v>0</v>
      </c>
    </row>
    <row r="169" spans="1:6"/>
    <row r="170" spans="1:6">
      <c r="A170" s="4" t="s">
        <v>740</v>
      </c>
      <c r="B170" s="4" t="s">
        <v>1280</v>
      </c>
    </row>
    <row r="171" spans="1:6">
      <c r="A171" s="4" t="s">
        <v>1233</v>
      </c>
      <c r="B171" s="4" t="s">
        <v>1281</v>
      </c>
    </row>
  </sheetData>
  <mergeCells count="5">
    <mergeCell ref="B1:C1"/>
    <mergeCell ref="D1:E1"/>
    <mergeCell ref="A169:F169"/>
    <mergeCell ref="B170:F170"/>
    <mergeCell ref="B171:F17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14"/>
    <col customWidth="1" max="5" min="5" width="14"/>
  </cols>
  <sheetData>
    <row r="1" spans="1:5">
      <c r="A1" s="1" t="s">
        <v>1282</v>
      </c>
      <c r="B1" s="2" t="s">
        <v>1</v>
      </c>
    </row>
    <row r="2" spans="1:5">
      <c r="B2" s="2" t="s">
        <v>2</v>
      </c>
      <c r="C2" s="2" t="s">
        <v>32</v>
      </c>
      <c r="D2" s="2" t="s">
        <v>81</v>
      </c>
      <c r="E2" s="2" t="s">
        <v>833</v>
      </c>
    </row>
    <row r="3" spans="1:5">
      <c r="A3" s="3" t="s">
        <v>1226</v>
      </c>
    </row>
    <row r="4" spans="1:5">
      <c r="A4" s="4" t="s">
        <v>862</v>
      </c>
      <c r="B4" s="6" t="n">
        <v>98554</v>
      </c>
      <c r="C4" s="6" t="n">
        <v>99209</v>
      </c>
    </row>
    <row r="5" spans="1:5">
      <c r="A5" s="4" t="s">
        <v>47</v>
      </c>
      <c r="B5" s="5" t="n">
        <v>28540</v>
      </c>
      <c r="C5" s="5" t="n">
        <v>47815</v>
      </c>
      <c r="D5" s="6" t="n">
        <v>43942</v>
      </c>
      <c r="E5" s="6" t="n">
        <v>57150</v>
      </c>
    </row>
    <row r="6" spans="1:5">
      <c r="A6" s="4" t="s">
        <v>1283</v>
      </c>
      <c r="B6" s="5" t="n">
        <v>-5824</v>
      </c>
      <c r="C6" s="5" t="n">
        <v>-3500</v>
      </c>
      <c r="D6" s="5" t="n">
        <v>-6523</v>
      </c>
    </row>
    <row r="7" spans="1:5">
      <c r="A7" s="4" t="s">
        <v>1284</v>
      </c>
      <c r="B7" s="5" t="n">
        <v>56234</v>
      </c>
      <c r="C7" s="5" t="n">
        <v>50410</v>
      </c>
    </row>
    <row r="8" spans="1:5">
      <c r="A8" s="4" t="s">
        <v>38</v>
      </c>
      <c r="B8" s="5" t="n">
        <v>3499519</v>
      </c>
      <c r="C8" s="5" t="n">
        <v>2609380</v>
      </c>
    </row>
    <row r="9" spans="1:5">
      <c r="A9" s="4" t="s">
        <v>1285</v>
      </c>
    </row>
    <row r="10" spans="1:5">
      <c r="A10" s="3" t="s">
        <v>1226</v>
      </c>
    </row>
    <row r="11" spans="1:5">
      <c r="A11" s="4" t="s">
        <v>47</v>
      </c>
      <c r="B11" s="5" t="n">
        <v>28540</v>
      </c>
      <c r="C11" s="5" t="n">
        <v>47815</v>
      </c>
    </row>
    <row r="12" spans="1:5">
      <c r="A12" s="4" t="s">
        <v>1286</v>
      </c>
    </row>
    <row r="13" spans="1:5">
      <c r="A13" s="3" t="s">
        <v>1226</v>
      </c>
    </row>
    <row r="14" spans="1:5">
      <c r="A14" s="4" t="s">
        <v>862</v>
      </c>
      <c r="B14" s="5" t="n">
        <v>77316</v>
      </c>
      <c r="C14" s="5" t="n">
        <v>67408</v>
      </c>
    </row>
    <row r="15" spans="1:5">
      <c r="A15" s="4" t="s">
        <v>47</v>
      </c>
      <c r="B15" s="5" t="n">
        <v>28540</v>
      </c>
      <c r="C15" s="5" t="n">
        <v>47815</v>
      </c>
    </row>
    <row r="16" spans="1:5">
      <c r="A16" s="4" t="s">
        <v>1229</v>
      </c>
    </row>
    <row r="17" spans="1:5">
      <c r="A17" s="3" t="s">
        <v>1226</v>
      </c>
    </row>
    <row r="18" spans="1:5">
      <c r="A18" s="4" t="s">
        <v>38</v>
      </c>
      <c r="B18" s="5" t="n">
        <v>3499519</v>
      </c>
      <c r="C18" s="5" t="n">
        <v>2609380</v>
      </c>
    </row>
    <row r="19" spans="1:5">
      <c r="A19" s="4" t="s">
        <v>1235</v>
      </c>
    </row>
    <row r="20" spans="1:5">
      <c r="A20" s="3" t="s">
        <v>1226</v>
      </c>
    </row>
    <row r="21" spans="1:5">
      <c r="A21" s="4" t="s">
        <v>1284</v>
      </c>
      <c r="B21" s="5" t="n">
        <v>56234</v>
      </c>
      <c r="C21" s="5" t="n">
        <v>50410</v>
      </c>
    </row>
    <row r="22" spans="1:5">
      <c r="A22" s="4" t="s">
        <v>38</v>
      </c>
      <c r="B22" s="6" t="n">
        <v>0</v>
      </c>
      <c r="C22" s="6" t="n">
        <v>0</v>
      </c>
    </row>
    <row r="23" spans="1:5">
      <c r="A23" s="4" t="s">
        <v>1287</v>
      </c>
    </row>
    <row r="24" spans="1:5">
      <c r="A24" s="3" t="s">
        <v>1226</v>
      </c>
    </row>
    <row r="25" spans="1:5">
      <c r="A25" s="4" t="s">
        <v>1288</v>
      </c>
      <c r="B25" s="4" t="s">
        <v>1289</v>
      </c>
      <c r="C25" s="4" t="s">
        <v>1289</v>
      </c>
    </row>
    <row r="26" spans="1:5">
      <c r="A26" s="4" t="s">
        <v>1290</v>
      </c>
    </row>
    <row r="27" spans="1:5">
      <c r="A27" s="3" t="s">
        <v>1226</v>
      </c>
    </row>
    <row r="28" spans="1:5">
      <c r="A28" s="4" t="s">
        <v>1291</v>
      </c>
      <c r="C28" s="6" t="n">
        <v>1214</v>
      </c>
      <c r="D28" s="5" t="n">
        <v>-1385</v>
      </c>
    </row>
    <row r="29" spans="1:5">
      <c r="A29" s="4" t="s">
        <v>1292</v>
      </c>
      <c r="C29" s="5" t="n">
        <v>0</v>
      </c>
      <c r="D29" s="5" t="n">
        <v>-10060</v>
      </c>
      <c r="E29" s="6" t="n">
        <v>-11445</v>
      </c>
    </row>
    <row r="30" spans="1:5">
      <c r="A30" s="4" t="s">
        <v>1293</v>
      </c>
      <c r="C30" s="5" t="n">
        <v>0</v>
      </c>
      <c r="D30" s="5" t="n">
        <v>0</v>
      </c>
    </row>
    <row r="31" spans="1:5">
      <c r="A31" s="4" t="s">
        <v>1294</v>
      </c>
      <c r="C31" s="5" t="n">
        <v>11274</v>
      </c>
      <c r="D31" s="5" t="n">
        <v>0</v>
      </c>
    </row>
    <row r="32" spans="1:5">
      <c r="A32" s="4" t="s">
        <v>1006</v>
      </c>
    </row>
    <row r="33" spans="1:5">
      <c r="A33" s="3" t="s">
        <v>1226</v>
      </c>
    </row>
    <row r="34" spans="1:5">
      <c r="A34" s="4" t="s">
        <v>1283</v>
      </c>
      <c r="B34" s="6" t="n">
        <v>-5824</v>
      </c>
      <c r="C34" s="6" t="n">
        <v>-3482</v>
      </c>
      <c r="D34" s="5" t="n">
        <v>-6491</v>
      </c>
    </row>
    <row r="35" spans="1:5">
      <c r="A35" s="4" t="s">
        <v>1295</v>
      </c>
    </row>
    <row r="36" spans="1:5">
      <c r="A36" s="3" t="s">
        <v>1226</v>
      </c>
    </row>
    <row r="37" spans="1:5">
      <c r="A37" s="4" t="s">
        <v>1288</v>
      </c>
      <c r="B37" s="4" t="s">
        <v>1296</v>
      </c>
      <c r="C37" s="4" t="s">
        <v>1296</v>
      </c>
    </row>
    <row r="38" spans="1:5">
      <c r="A38" s="4" t="s">
        <v>1006</v>
      </c>
    </row>
    <row r="39" spans="1:5">
      <c r="A39" s="3" t="s">
        <v>1226</v>
      </c>
    </row>
    <row r="40" spans="1:5">
      <c r="A40" s="4" t="s">
        <v>1297</v>
      </c>
      <c r="B40" s="4" t="s">
        <v>1298</v>
      </c>
      <c r="C40" s="4" t="s">
        <v>1299</v>
      </c>
    </row>
    <row r="41" spans="1:5">
      <c r="A41" s="4" t="s">
        <v>1300</v>
      </c>
    </row>
    <row r="42" spans="1:5">
      <c r="A42" s="3" t="s">
        <v>1226</v>
      </c>
    </row>
    <row r="43" spans="1:5">
      <c r="A43" s="4" t="s">
        <v>1284</v>
      </c>
      <c r="B43" s="6" t="n">
        <v>56234</v>
      </c>
      <c r="C43" s="6" t="n">
        <v>50410</v>
      </c>
    </row>
    <row r="44" spans="1:5">
      <c r="A44" s="4" t="s">
        <v>1288</v>
      </c>
      <c r="B44" s="4" t="s">
        <v>1301</v>
      </c>
      <c r="C44" s="4" t="s">
        <v>1301</v>
      </c>
    </row>
    <row r="45" spans="1:5">
      <c r="A45" s="4" t="s">
        <v>1302</v>
      </c>
      <c r="B45" s="4" t="s">
        <v>1303</v>
      </c>
      <c r="C45" s="4" t="s">
        <v>1303</v>
      </c>
    </row>
    <row r="46" spans="1:5">
      <c r="A46" s="4" t="s">
        <v>1304</v>
      </c>
    </row>
    <row r="47" spans="1:5">
      <c r="A47" s="3" t="s">
        <v>1226</v>
      </c>
    </row>
    <row r="48" spans="1:5">
      <c r="A48" s="4" t="s">
        <v>1060</v>
      </c>
      <c r="B48" s="6" t="n">
        <v>50410</v>
      </c>
      <c r="C48" s="6" t="n">
        <v>46928</v>
      </c>
      <c r="D48" s="5" t="n">
        <v>-40437</v>
      </c>
    </row>
    <row r="49" spans="1:5">
      <c r="A49" s="4" t="s">
        <v>1305</v>
      </c>
      <c r="B49" s="5" t="n">
        <v>56234</v>
      </c>
      <c r="C49" s="5" t="n">
        <v>50410</v>
      </c>
      <c r="D49" s="5" t="n">
        <v>46928</v>
      </c>
    </row>
    <row r="50" spans="1:5">
      <c r="A50" s="4" t="s">
        <v>1293</v>
      </c>
      <c r="B50" s="6" t="n">
        <v>0</v>
      </c>
      <c r="C50" s="6" t="n">
        <v>0</v>
      </c>
      <c r="D50" s="6" t="n">
        <v>0</v>
      </c>
    </row>
    <row r="51" spans="1:5">
      <c r="A51" s="4" t="s">
        <v>1306</v>
      </c>
    </row>
    <row r="52" spans="1:5">
      <c r="A52" s="3" t="s">
        <v>1226</v>
      </c>
    </row>
    <row r="53" spans="1:5">
      <c r="A53" s="4" t="s">
        <v>1288</v>
      </c>
      <c r="B53" s="4" t="s">
        <v>1296</v>
      </c>
      <c r="C53" s="4" t="s">
        <v>1296</v>
      </c>
    </row>
    <row r="54" spans="1:5">
      <c r="A54" s="4" t="s">
        <v>1307</v>
      </c>
    </row>
    <row r="55" spans="1:5">
      <c r="A55" s="3" t="s">
        <v>1226</v>
      </c>
    </row>
    <row r="56" spans="1:5">
      <c r="A56" s="4" t="s">
        <v>1288</v>
      </c>
      <c r="B56" s="4" t="s">
        <v>1308</v>
      </c>
      <c r="C56" s="4" t="s">
        <v>1308</v>
      </c>
    </row>
    <row r="57" spans="1:5">
      <c r="A57" s="4" t="s">
        <v>1309</v>
      </c>
      <c r="B57" s="4" t="s">
        <v>1310</v>
      </c>
      <c r="C57" s="4" t="s">
        <v>1310</v>
      </c>
    </row>
    <row r="58" spans="1:5">
      <c r="A58" s="4" t="s">
        <v>1311</v>
      </c>
    </row>
    <row r="59" spans="1:5">
      <c r="A59" s="3" t="s">
        <v>1226</v>
      </c>
    </row>
    <row r="60" spans="1:5">
      <c r="A60" s="4" t="s">
        <v>1288</v>
      </c>
      <c r="B60" s="4" t="s">
        <v>1308</v>
      </c>
      <c r="C60" s="4" t="s">
        <v>1308</v>
      </c>
    </row>
    <row r="61" spans="1:5">
      <c r="A61" s="4" t="s">
        <v>1309</v>
      </c>
      <c r="B61" s="4" t="s">
        <v>1310</v>
      </c>
      <c r="C61" s="4" t="s">
        <v>1310</v>
      </c>
    </row>
    <row r="62" spans="1:5">
      <c r="A62" s="4" t="s">
        <v>1312</v>
      </c>
    </row>
    <row r="63" spans="1:5">
      <c r="A63" s="3" t="s">
        <v>1226</v>
      </c>
    </row>
    <row r="64" spans="1:5">
      <c r="A64" s="4" t="s">
        <v>1288</v>
      </c>
      <c r="B64" s="4" t="s">
        <v>1313</v>
      </c>
      <c r="C64" s="4" t="s">
        <v>1313</v>
      </c>
    </row>
    <row r="65" spans="1:5">
      <c r="A65" s="4" t="s">
        <v>1309</v>
      </c>
      <c r="B65" s="4" t="s">
        <v>1314</v>
      </c>
      <c r="C65" s="4" t="s">
        <v>1314</v>
      </c>
    </row>
    <row r="66" spans="1:5">
      <c r="A66" s="4" t="s">
        <v>1315</v>
      </c>
    </row>
    <row r="67" spans="1:5">
      <c r="A67" s="3" t="s">
        <v>1226</v>
      </c>
    </row>
    <row r="68" spans="1:5">
      <c r="A68" s="4" t="s">
        <v>1288</v>
      </c>
      <c r="B68" s="4" t="s">
        <v>1316</v>
      </c>
      <c r="C68" s="4" t="s">
        <v>1316</v>
      </c>
    </row>
    <row r="69" spans="1:5">
      <c r="A69" s="4" t="s">
        <v>1309</v>
      </c>
      <c r="B69" s="4" t="s">
        <v>1317</v>
      </c>
      <c r="C69" s="4" t="s">
        <v>1317</v>
      </c>
    </row>
    <row r="70" spans="1:5">
      <c r="A70" s="4" t="s">
        <v>1318</v>
      </c>
    </row>
    <row r="71" spans="1:5">
      <c r="A71" s="3" t="s">
        <v>1226</v>
      </c>
    </row>
    <row r="72" spans="1:5">
      <c r="A72" s="4" t="s">
        <v>1288</v>
      </c>
      <c r="B72" s="4" t="s">
        <v>1319</v>
      </c>
      <c r="C72" s="4" t="s">
        <v>1319</v>
      </c>
    </row>
    <row r="73" spans="1:5">
      <c r="A73" s="4" t="s">
        <v>1309</v>
      </c>
      <c r="B73" s="4" t="s">
        <v>1317</v>
      </c>
      <c r="C73" s="4" t="s">
        <v>131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320</v>
      </c>
      <c r="C1" s="2" t="s">
        <v>2</v>
      </c>
      <c r="D1" s="2" t="s">
        <v>32</v>
      </c>
      <c r="F1" s="2" t="s">
        <v>81</v>
      </c>
      <c r="G1" s="2" t="s">
        <v>833</v>
      </c>
    </row>
    <row r="2" spans="1:7">
      <c r="A2" s="3" t="s">
        <v>1226</v>
      </c>
    </row>
    <row r="3" spans="1:7">
      <c r="A3" s="4" t="s">
        <v>862</v>
      </c>
      <c r="C3" s="6" t="n">
        <v>98554</v>
      </c>
      <c r="D3" s="6" t="n">
        <v>99209</v>
      </c>
    </row>
    <row r="4" spans="1:7">
      <c r="A4" s="4" t="s">
        <v>745</v>
      </c>
      <c r="B4" s="4" t="s">
        <v>740</v>
      </c>
      <c r="C4" s="5" t="n">
        <v>19315</v>
      </c>
      <c r="D4" s="5" t="n">
        <v>10909</v>
      </c>
    </row>
    <row r="5" spans="1:7">
      <c r="A5" s="4" t="s">
        <v>1321</v>
      </c>
      <c r="C5" s="5" t="n">
        <v>79239</v>
      </c>
      <c r="D5" s="5" t="n">
        <v>88300</v>
      </c>
    </row>
    <row r="6" spans="1:7">
      <c r="A6" s="4" t="s">
        <v>936</v>
      </c>
      <c r="C6" s="5" t="n">
        <v>28540</v>
      </c>
      <c r="D6" s="5" t="n">
        <v>47815</v>
      </c>
      <c r="F6" s="6" t="n">
        <v>43942</v>
      </c>
      <c r="G6" s="6" t="n">
        <v>57150</v>
      </c>
    </row>
    <row r="7" spans="1:7">
      <c r="A7" s="4" t="s">
        <v>1322</v>
      </c>
      <c r="C7" s="5" t="n">
        <v>15600</v>
      </c>
      <c r="D7" s="5" t="n">
        <v>27600</v>
      </c>
    </row>
    <row r="8" spans="1:7">
      <c r="A8" s="4" t="s">
        <v>1285</v>
      </c>
    </row>
    <row r="9" spans="1:7">
      <c r="A9" s="3" t="s">
        <v>1226</v>
      </c>
    </row>
    <row r="10" spans="1:7">
      <c r="A10" s="4" t="s">
        <v>745</v>
      </c>
      <c r="C10" s="5" t="n">
        <v>13709</v>
      </c>
      <c r="D10" s="5" t="n">
        <v>6670</v>
      </c>
    </row>
    <row r="11" spans="1:7">
      <c r="A11" s="4" t="s">
        <v>1321</v>
      </c>
      <c r="B11" s="4" t="s">
        <v>1233</v>
      </c>
      <c r="C11" s="5" t="n">
        <v>63607</v>
      </c>
      <c r="D11" s="5" t="n">
        <v>60738</v>
      </c>
    </row>
    <row r="12" spans="1:7">
      <c r="A12" s="4" t="s">
        <v>936</v>
      </c>
      <c r="C12" s="5" t="n">
        <v>28540</v>
      </c>
      <c r="D12" s="5" t="n">
        <v>47815</v>
      </c>
    </row>
    <row r="13" spans="1:7">
      <c r="A13" s="4" t="s">
        <v>1323</v>
      </c>
    </row>
    <row r="14" spans="1:7">
      <c r="A14" s="3" t="s">
        <v>1226</v>
      </c>
    </row>
    <row r="15" spans="1:7">
      <c r="A15" s="4" t="s">
        <v>745</v>
      </c>
      <c r="C15" s="5" t="n">
        <v>0</v>
      </c>
      <c r="D15" s="5" t="n">
        <v>0</v>
      </c>
    </row>
    <row r="16" spans="1:7">
      <c r="A16" s="4" t="s">
        <v>1321</v>
      </c>
      <c r="C16" s="5" t="n">
        <v>0</v>
      </c>
      <c r="D16" s="5" t="n">
        <v>0</v>
      </c>
      <c r="E16" s="4" t="s">
        <v>1233</v>
      </c>
    </row>
    <row r="17" spans="1:7">
      <c r="A17" s="4" t="s">
        <v>936</v>
      </c>
      <c r="C17" s="5" t="n">
        <v>0</v>
      </c>
      <c r="D17" s="5" t="n">
        <v>0</v>
      </c>
    </row>
    <row r="18" spans="1:7">
      <c r="A18" s="4" t="s">
        <v>1324</v>
      </c>
    </row>
    <row r="19" spans="1:7">
      <c r="A19" s="3" t="s">
        <v>1226</v>
      </c>
    </row>
    <row r="20" spans="1:7">
      <c r="A20" s="4" t="s">
        <v>745</v>
      </c>
      <c r="C20" s="5" t="n">
        <v>0</v>
      </c>
      <c r="D20" s="5" t="n">
        <v>0</v>
      </c>
    </row>
    <row r="21" spans="1:7">
      <c r="A21" s="4" t="s">
        <v>1321</v>
      </c>
      <c r="B21" s="4" t="s">
        <v>1233</v>
      </c>
      <c r="C21" s="5" t="n">
        <v>0</v>
      </c>
      <c r="D21" s="5" t="n">
        <v>0</v>
      </c>
    </row>
    <row r="22" spans="1:7">
      <c r="A22" s="4" t="s">
        <v>936</v>
      </c>
      <c r="C22" s="5" t="n">
        <v>0</v>
      </c>
      <c r="D22" s="5" t="n">
        <v>0</v>
      </c>
    </row>
    <row r="23" spans="1:7">
      <c r="A23" s="4" t="s">
        <v>1286</v>
      </c>
    </row>
    <row r="24" spans="1:7">
      <c r="A24" s="3" t="s">
        <v>1226</v>
      </c>
    </row>
    <row r="25" spans="1:7">
      <c r="A25" s="4" t="s">
        <v>862</v>
      </c>
      <c r="C25" s="5" t="n">
        <v>77316</v>
      </c>
      <c r="D25" s="5" t="n">
        <v>67408</v>
      </c>
    </row>
    <row r="26" spans="1:7">
      <c r="A26" s="4" t="s">
        <v>745</v>
      </c>
      <c r="C26" s="5" t="n">
        <v>13709</v>
      </c>
      <c r="D26" s="5" t="n">
        <v>6670</v>
      </c>
    </row>
    <row r="27" spans="1:7">
      <c r="A27" s="4" t="s">
        <v>1321</v>
      </c>
      <c r="B27" s="4" t="s">
        <v>1233</v>
      </c>
      <c r="C27" s="5" t="n">
        <v>63607</v>
      </c>
      <c r="D27" s="5" t="n">
        <v>60738</v>
      </c>
    </row>
    <row r="28" spans="1:7">
      <c r="A28" s="4" t="s">
        <v>936</v>
      </c>
      <c r="C28" s="6" t="n">
        <v>28540</v>
      </c>
      <c r="D28" s="6" t="n">
        <v>47815</v>
      </c>
    </row>
    <row r="29" spans="1:7"/>
    <row r="30" spans="1:7">
      <c r="A30" s="4" t="s">
        <v>740</v>
      </c>
      <c r="B30" s="4" t="s">
        <v>750</v>
      </c>
    </row>
    <row r="31" spans="1:7">
      <c r="A31" s="4" t="s">
        <v>1233</v>
      </c>
      <c r="B31" s="4" t="s">
        <v>1325</v>
      </c>
    </row>
  </sheetData>
  <mergeCells count="5">
    <mergeCell ref="A1:B1"/>
    <mergeCell ref="D1:E1"/>
    <mergeCell ref="A29:F29"/>
    <mergeCell ref="B30:F30"/>
    <mergeCell ref="B31:F3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1"/>
    <col customWidth="1" max="5" min="5" width="4"/>
    <col customWidth="1" max="6" min="6" width="14"/>
    <col customWidth="1" max="7" min="7" width="14"/>
  </cols>
  <sheetData>
    <row r="1" spans="1:7">
      <c r="A1" s="1" t="s">
        <v>1326</v>
      </c>
      <c r="B1" s="2" t="s">
        <v>1</v>
      </c>
    </row>
    <row r="2" spans="1:7">
      <c r="B2" s="2" t="s">
        <v>2</v>
      </c>
      <c r="D2" s="2" t="s">
        <v>32</v>
      </c>
      <c r="F2" s="2" t="s">
        <v>81</v>
      </c>
      <c r="G2" s="2" t="s">
        <v>833</v>
      </c>
    </row>
    <row r="3" spans="1:7">
      <c r="A3" s="3" t="s">
        <v>1226</v>
      </c>
    </row>
    <row r="4" spans="1:7">
      <c r="A4" s="4" t="s">
        <v>39</v>
      </c>
      <c r="B4" s="6" t="n">
        <v>255050000</v>
      </c>
      <c r="D4" s="6" t="n">
        <v>92079000</v>
      </c>
    </row>
    <row r="5" spans="1:7">
      <c r="A5" s="4" t="s">
        <v>862</v>
      </c>
      <c r="B5" s="5" t="n">
        <v>98554000</v>
      </c>
      <c r="D5" s="5" t="n">
        <v>99209000</v>
      </c>
    </row>
    <row r="6" spans="1:7">
      <c r="A6" s="3" t="s">
        <v>1327</v>
      </c>
    </row>
    <row r="7" spans="1:7">
      <c r="A7" s="4" t="s">
        <v>1227</v>
      </c>
      <c r="B7" s="5" t="n">
        <v>3499519000</v>
      </c>
      <c r="D7" s="5" t="n">
        <v>2609380000</v>
      </c>
    </row>
    <row r="8" spans="1:7">
      <c r="A8" s="4" t="s">
        <v>528</v>
      </c>
      <c r="B8" s="5" t="n">
        <v>0</v>
      </c>
      <c r="D8" s="5" t="n">
        <v>1053000</v>
      </c>
    </row>
    <row r="9" spans="1:7">
      <c r="A9" s="4" t="s">
        <v>677</v>
      </c>
      <c r="B9" s="5" t="n">
        <v>14953885000</v>
      </c>
      <c r="D9" s="5" t="n">
        <v>13064823000</v>
      </c>
    </row>
    <row r="10" spans="1:7">
      <c r="A10" s="3" t="s">
        <v>1328</v>
      </c>
    </row>
    <row r="11" spans="1:7">
      <c r="A11" s="4" t="s">
        <v>89</v>
      </c>
      <c r="B11" s="5" t="n">
        <v>16972532000</v>
      </c>
      <c r="D11" s="5" t="n">
        <v>14549863000</v>
      </c>
    </row>
    <row r="12" spans="1:7">
      <c r="A12" s="4" t="s">
        <v>1329</v>
      </c>
      <c r="B12" s="5" t="n">
        <v>26017000</v>
      </c>
      <c r="D12" s="5" t="n">
        <v>41728000</v>
      </c>
    </row>
    <row r="13" spans="1:7">
      <c r="A13" s="4" t="s">
        <v>1330</v>
      </c>
      <c r="B13" s="5" t="n">
        <v>390000000</v>
      </c>
      <c r="D13" s="5" t="n">
        <v>80000000</v>
      </c>
    </row>
    <row r="14" spans="1:7">
      <c r="A14" s="4" t="s">
        <v>1284</v>
      </c>
      <c r="B14" s="5" t="n">
        <v>56234000</v>
      </c>
      <c r="D14" s="5" t="n">
        <v>50410000</v>
      </c>
    </row>
    <row r="15" spans="1:7">
      <c r="A15" s="4" t="s">
        <v>1228</v>
      </c>
      <c r="B15" s="5" t="n">
        <v>52685000</v>
      </c>
      <c r="D15" s="5" t="n">
        <v>63880000</v>
      </c>
      <c r="F15" s="6" t="n">
        <v>64785000</v>
      </c>
    </row>
    <row r="16" spans="1:7">
      <c r="A16" s="4" t="s">
        <v>936</v>
      </c>
      <c r="B16" s="5" t="n">
        <v>28540000</v>
      </c>
      <c r="D16" s="5" t="n">
        <v>47815000</v>
      </c>
      <c r="F16" s="6" t="n">
        <v>43942000</v>
      </c>
      <c r="G16" s="6" t="n">
        <v>57150000</v>
      </c>
    </row>
    <row r="17" spans="1:7">
      <c r="A17" s="4" t="s">
        <v>1285</v>
      </c>
    </row>
    <row r="18" spans="1:7">
      <c r="A18" s="3" t="s">
        <v>1328</v>
      </c>
    </row>
    <row r="19" spans="1:7">
      <c r="A19" s="4" t="s">
        <v>936</v>
      </c>
      <c r="B19" s="5" t="n">
        <v>28540000</v>
      </c>
      <c r="D19" s="5" t="n">
        <v>47815000</v>
      </c>
    </row>
    <row r="20" spans="1:7">
      <c r="A20" s="4" t="s">
        <v>1323</v>
      </c>
    </row>
    <row r="21" spans="1:7">
      <c r="A21" s="3" t="s">
        <v>1328</v>
      </c>
    </row>
    <row r="22" spans="1:7">
      <c r="A22" s="4" t="s">
        <v>936</v>
      </c>
      <c r="B22" s="5" t="n">
        <v>0</v>
      </c>
      <c r="D22" s="5" t="n">
        <v>0</v>
      </c>
    </row>
    <row r="23" spans="1:7">
      <c r="A23" s="4" t="s">
        <v>1324</v>
      </c>
    </row>
    <row r="24" spans="1:7">
      <c r="A24" s="3" t="s">
        <v>1328</v>
      </c>
    </row>
    <row r="25" spans="1:7">
      <c r="A25" s="4" t="s">
        <v>936</v>
      </c>
      <c r="B25" s="5" t="n">
        <v>0</v>
      </c>
      <c r="D25" s="5" t="n">
        <v>0</v>
      </c>
    </row>
    <row r="26" spans="1:7">
      <c r="A26" s="4" t="s">
        <v>1286</v>
      </c>
    </row>
    <row r="27" spans="1:7">
      <c r="A27" s="3" t="s">
        <v>1226</v>
      </c>
    </row>
    <row r="28" spans="1:7">
      <c r="A28" s="4" t="s">
        <v>862</v>
      </c>
      <c r="B28" s="5" t="n">
        <v>77316000</v>
      </c>
      <c r="D28" s="5" t="n">
        <v>67408000</v>
      </c>
    </row>
    <row r="29" spans="1:7">
      <c r="A29" s="3" t="s">
        <v>1328</v>
      </c>
    </row>
    <row r="30" spans="1:7">
      <c r="A30" s="4" t="s">
        <v>936</v>
      </c>
      <c r="B30" s="5" t="n">
        <v>28540000</v>
      </c>
      <c r="D30" s="5" t="n">
        <v>47815000</v>
      </c>
    </row>
    <row r="31" spans="1:7">
      <c r="A31" s="4" t="s">
        <v>1331</v>
      </c>
    </row>
    <row r="32" spans="1:7">
      <c r="A32" s="3" t="s">
        <v>1226</v>
      </c>
    </row>
    <row r="33" spans="1:7">
      <c r="A33" s="4" t="s">
        <v>39</v>
      </c>
      <c r="B33" s="5" t="n">
        <v>255050000</v>
      </c>
      <c r="D33" s="5" t="n">
        <v>92079000</v>
      </c>
    </row>
    <row r="34" spans="1:7">
      <c r="A34" s="3" t="s">
        <v>1327</v>
      </c>
    </row>
    <row r="35" spans="1:7">
      <c r="A35" s="4" t="s">
        <v>677</v>
      </c>
      <c r="B35" s="5" t="n">
        <v>14953885000</v>
      </c>
      <c r="D35" s="5" t="n">
        <v>13083732000</v>
      </c>
    </row>
    <row r="36" spans="1:7">
      <c r="A36" s="3" t="s">
        <v>1328</v>
      </c>
    </row>
    <row r="37" spans="1:7">
      <c r="A37" s="4" t="s">
        <v>89</v>
      </c>
      <c r="B37" s="5" t="n">
        <v>16972532000</v>
      </c>
      <c r="D37" s="5" t="n">
        <v>14549863000</v>
      </c>
    </row>
    <row r="38" spans="1:7">
      <c r="A38" s="4" t="s">
        <v>1284</v>
      </c>
      <c r="B38" s="5" t="n">
        <v>376905000</v>
      </c>
      <c r="D38" s="5" t="n">
        <v>367937000</v>
      </c>
    </row>
    <row r="39" spans="1:7">
      <c r="A39" s="4" t="s">
        <v>1332</v>
      </c>
    </row>
    <row r="40" spans="1:7">
      <c r="A40" s="3" t="s">
        <v>1226</v>
      </c>
    </row>
    <row r="41" spans="1:7">
      <c r="A41" s="4" t="s">
        <v>39</v>
      </c>
      <c r="B41" s="5" t="n">
        <v>256314000</v>
      </c>
      <c r="D41" s="5" t="n">
        <v>91966000</v>
      </c>
    </row>
    <row r="42" spans="1:7">
      <c r="A42" s="3" t="s">
        <v>1327</v>
      </c>
    </row>
    <row r="43" spans="1:7">
      <c r="A43" s="4" t="s">
        <v>677</v>
      </c>
      <c r="B43" s="5" t="n">
        <v>14654326000</v>
      </c>
      <c r="D43" s="5" t="n">
        <v>12803744000</v>
      </c>
    </row>
    <row r="44" spans="1:7">
      <c r="A44" s="3" t="s">
        <v>1328</v>
      </c>
    </row>
    <row r="45" spans="1:7">
      <c r="A45" s="4" t="s">
        <v>89</v>
      </c>
      <c r="B45" s="5" t="n">
        <v>16980066000</v>
      </c>
      <c r="D45" s="5" t="n">
        <v>14553931000</v>
      </c>
    </row>
    <row r="46" spans="1:7">
      <c r="A46" s="4" t="s">
        <v>1284</v>
      </c>
      <c r="B46" s="5" t="n">
        <v>404013000</v>
      </c>
      <c r="D46" s="5" t="n">
        <v>375626000</v>
      </c>
    </row>
    <row r="47" spans="1:7">
      <c r="A47" s="4" t="s">
        <v>1333</v>
      </c>
    </row>
    <row r="48" spans="1:7">
      <c r="A48" s="3" t="s">
        <v>1226</v>
      </c>
    </row>
    <row r="49" spans="1:7">
      <c r="A49" s="4" t="s">
        <v>39</v>
      </c>
      <c r="B49" s="5" t="n">
        <v>0</v>
      </c>
      <c r="D49" s="5" t="n">
        <v>0</v>
      </c>
    </row>
    <row r="50" spans="1:7">
      <c r="A50" s="3" t="s">
        <v>1327</v>
      </c>
    </row>
    <row r="51" spans="1:7">
      <c r="A51" s="4" t="s">
        <v>677</v>
      </c>
      <c r="B51" s="5" t="n">
        <v>0</v>
      </c>
      <c r="D51" s="5" t="n">
        <v>0</v>
      </c>
    </row>
    <row r="52" spans="1:7">
      <c r="A52" s="3" t="s">
        <v>1328</v>
      </c>
    </row>
    <row r="53" spans="1:7">
      <c r="A53" s="4" t="s">
        <v>89</v>
      </c>
      <c r="B53" s="5" t="n">
        <v>0</v>
      </c>
      <c r="D53" s="5" t="n">
        <v>0</v>
      </c>
    </row>
    <row r="54" spans="1:7">
      <c r="A54" s="4" t="s">
        <v>1284</v>
      </c>
      <c r="B54" s="5" t="n">
        <v>0</v>
      </c>
      <c r="D54" s="5" t="n">
        <v>0</v>
      </c>
    </row>
    <row r="55" spans="1:7">
      <c r="A55" s="4" t="s">
        <v>1334</v>
      </c>
    </row>
    <row r="56" spans="1:7">
      <c r="A56" s="3" t="s">
        <v>1226</v>
      </c>
    </row>
    <row r="57" spans="1:7">
      <c r="A57" s="4" t="s">
        <v>39</v>
      </c>
      <c r="B57" s="5" t="n">
        <v>256314000</v>
      </c>
      <c r="D57" s="5" t="n">
        <v>91966000</v>
      </c>
    </row>
    <row r="58" spans="1:7">
      <c r="A58" s="3" t="s">
        <v>1327</v>
      </c>
    </row>
    <row r="59" spans="1:7">
      <c r="A59" s="4" t="s">
        <v>677</v>
      </c>
      <c r="B59" s="5" t="n">
        <v>14577010000</v>
      </c>
      <c r="D59" s="5" t="n">
        <v>12736336000</v>
      </c>
    </row>
    <row r="60" spans="1:7">
      <c r="A60" s="3" t="s">
        <v>1328</v>
      </c>
    </row>
    <row r="61" spans="1:7">
      <c r="A61" s="4" t="s">
        <v>89</v>
      </c>
      <c r="B61" s="5" t="n">
        <v>16980066000</v>
      </c>
      <c r="D61" s="5" t="n">
        <v>14553931000</v>
      </c>
    </row>
    <row r="62" spans="1:7">
      <c r="A62" s="4" t="s">
        <v>1284</v>
      </c>
      <c r="B62" s="5" t="n">
        <v>336803000</v>
      </c>
      <c r="D62" s="4" t="s">
        <v>65</v>
      </c>
    </row>
    <row r="63" spans="1:7">
      <c r="A63" s="4" t="s">
        <v>1335</v>
      </c>
    </row>
    <row r="64" spans="1:7">
      <c r="A64" s="3" t="s">
        <v>1226</v>
      </c>
    </row>
    <row r="65" spans="1:7">
      <c r="A65" s="4" t="s">
        <v>39</v>
      </c>
      <c r="B65" s="5" t="n">
        <v>0</v>
      </c>
      <c r="D65" s="5" t="n">
        <v>0</v>
      </c>
    </row>
    <row r="66" spans="1:7">
      <c r="A66" s="3" t="s">
        <v>1327</v>
      </c>
    </row>
    <row r="67" spans="1:7">
      <c r="A67" s="4" t="s">
        <v>677</v>
      </c>
      <c r="B67" s="5" t="n">
        <v>77316000</v>
      </c>
      <c r="D67" s="5" t="n">
        <v>67408000</v>
      </c>
    </row>
    <row r="68" spans="1:7">
      <c r="A68" s="3" t="s">
        <v>1328</v>
      </c>
    </row>
    <row r="69" spans="1:7">
      <c r="A69" s="4" t="s">
        <v>89</v>
      </c>
      <c r="B69" s="5" t="n">
        <v>0</v>
      </c>
      <c r="D69" s="5" t="n">
        <v>0</v>
      </c>
    </row>
    <row r="70" spans="1:7">
      <c r="A70" s="4" t="s">
        <v>1284</v>
      </c>
      <c r="B70" s="5" t="n">
        <v>67210000</v>
      </c>
      <c r="D70" s="5" t="n">
        <v>375626000</v>
      </c>
    </row>
    <row r="71" spans="1:7">
      <c r="A71" s="4" t="s">
        <v>1229</v>
      </c>
    </row>
    <row r="72" spans="1:7">
      <c r="A72" s="3" t="s">
        <v>1327</v>
      </c>
    </row>
    <row r="73" spans="1:7">
      <c r="A73" s="4" t="s">
        <v>1227</v>
      </c>
      <c r="B73" s="5" t="n">
        <v>3499519000</v>
      </c>
      <c r="D73" s="5" t="n">
        <v>2609380000</v>
      </c>
    </row>
    <row r="74" spans="1:7">
      <c r="A74" s="4" t="s">
        <v>1231</v>
      </c>
      <c r="B74" s="5" t="n">
        <v>45228000</v>
      </c>
      <c r="C74" s="4" t="s">
        <v>740</v>
      </c>
      <c r="D74" s="5" t="n">
        <v>13456000</v>
      </c>
    </row>
    <row r="75" spans="1:7">
      <c r="A75" s="3" t="s">
        <v>1328</v>
      </c>
    </row>
    <row r="76" spans="1:7">
      <c r="A76" s="4" t="s">
        <v>1228</v>
      </c>
      <c r="B76" s="5" t="n">
        <v>96943000</v>
      </c>
      <c r="D76" s="5" t="n">
        <v>74934000</v>
      </c>
    </row>
    <row r="77" spans="1:7">
      <c r="A77" s="4" t="s">
        <v>1232</v>
      </c>
    </row>
    <row r="78" spans="1:7">
      <c r="A78" s="3" t="s">
        <v>1327</v>
      </c>
    </row>
    <row r="79" spans="1:7">
      <c r="A79" s="4" t="s">
        <v>1227</v>
      </c>
      <c r="B79" s="5" t="n">
        <v>103812000</v>
      </c>
      <c r="D79" s="5" t="n">
        <v>151775000</v>
      </c>
    </row>
    <row r="80" spans="1:7">
      <c r="A80" s="4" t="s">
        <v>1231</v>
      </c>
      <c r="B80" s="5" t="n">
        <v>0</v>
      </c>
      <c r="D80" s="5" t="n">
        <v>0</v>
      </c>
      <c r="E80" s="4" t="s">
        <v>1233</v>
      </c>
    </row>
    <row r="81" spans="1:7">
      <c r="A81" s="3" t="s">
        <v>1328</v>
      </c>
    </row>
    <row r="82" spans="1:7">
      <c r="A82" s="4" t="s">
        <v>1284</v>
      </c>
      <c r="B82" s="5" t="n">
        <v>0</v>
      </c>
      <c r="D82" s="5" t="n">
        <v>0</v>
      </c>
    </row>
    <row r="83" spans="1:7">
      <c r="A83" s="4" t="s">
        <v>1228</v>
      </c>
      <c r="B83" s="5" t="n">
        <v>0</v>
      </c>
      <c r="C83" s="4" t="s">
        <v>740</v>
      </c>
      <c r="D83" s="5" t="n">
        <v>0</v>
      </c>
    </row>
    <row r="84" spans="1:7">
      <c r="A84" s="4" t="s">
        <v>1234</v>
      </c>
    </row>
    <row r="85" spans="1:7">
      <c r="A85" s="3" t="s">
        <v>1327</v>
      </c>
    </row>
    <row r="86" spans="1:7">
      <c r="A86" s="4" t="s">
        <v>1227</v>
      </c>
      <c r="B86" s="5" t="n">
        <v>3395707000</v>
      </c>
      <c r="D86" s="5" t="n">
        <v>2457605000</v>
      </c>
    </row>
    <row r="87" spans="1:7">
      <c r="A87" s="4" t="s">
        <v>1231</v>
      </c>
      <c r="B87" s="5" t="n">
        <v>45228000</v>
      </c>
      <c r="C87" s="4" t="s">
        <v>740</v>
      </c>
      <c r="D87" s="5" t="n">
        <v>13456000</v>
      </c>
    </row>
    <row r="88" spans="1:7">
      <c r="A88" s="3" t="s">
        <v>1328</v>
      </c>
    </row>
    <row r="89" spans="1:7">
      <c r="A89" s="4" t="s">
        <v>1284</v>
      </c>
      <c r="B89" s="5" t="n">
        <v>0</v>
      </c>
      <c r="D89" s="5" t="n">
        <v>0</v>
      </c>
    </row>
    <row r="90" spans="1:7">
      <c r="A90" s="4" t="s">
        <v>1228</v>
      </c>
      <c r="B90" s="5" t="n">
        <v>96943000</v>
      </c>
      <c r="D90" s="5" t="n">
        <v>74934000</v>
      </c>
      <c r="E90" s="4" t="s">
        <v>1233</v>
      </c>
    </row>
    <row r="91" spans="1:7">
      <c r="A91" s="4" t="s">
        <v>1235</v>
      </c>
    </row>
    <row r="92" spans="1:7">
      <c r="A92" s="3" t="s">
        <v>1327</v>
      </c>
    </row>
    <row r="93" spans="1:7">
      <c r="A93" s="4" t="s">
        <v>1227</v>
      </c>
      <c r="B93" s="5" t="n">
        <v>0</v>
      </c>
      <c r="D93" s="5" t="n">
        <v>0</v>
      </c>
    </row>
    <row r="94" spans="1:7">
      <c r="A94" s="4" t="s">
        <v>1231</v>
      </c>
      <c r="B94" s="5" t="n">
        <v>0</v>
      </c>
      <c r="C94" s="4" t="s">
        <v>740</v>
      </c>
      <c r="D94" s="5" t="n">
        <v>0</v>
      </c>
    </row>
    <row r="95" spans="1:7">
      <c r="A95" s="3" t="s">
        <v>1328</v>
      </c>
    </row>
    <row r="96" spans="1:7">
      <c r="A96" s="4" t="s">
        <v>1284</v>
      </c>
      <c r="B96" s="5" t="n">
        <v>56234000</v>
      </c>
      <c r="D96" s="5" t="n">
        <v>50410000</v>
      </c>
    </row>
    <row r="97" spans="1:7">
      <c r="A97" s="4" t="s">
        <v>1228</v>
      </c>
      <c r="B97" s="5" t="n">
        <v>0</v>
      </c>
      <c r="C97" s="4" t="s">
        <v>740</v>
      </c>
      <c r="D97" s="5" t="n">
        <v>0</v>
      </c>
    </row>
    <row r="98" spans="1:7">
      <c r="A98" s="4" t="s">
        <v>1336</v>
      </c>
    </row>
    <row r="99" spans="1:7">
      <c r="A99" s="3" t="s">
        <v>1327</v>
      </c>
    </row>
    <row r="100" spans="1:7">
      <c r="A100" s="4" t="s">
        <v>1227</v>
      </c>
      <c r="B100" s="5" t="n">
        <v>3499519000</v>
      </c>
      <c r="D100" s="5" t="n">
        <v>2609380000</v>
      </c>
    </row>
    <row r="101" spans="1:7">
      <c r="A101" s="4" t="s">
        <v>528</v>
      </c>
      <c r="D101" s="5" t="n">
        <v>1053000</v>
      </c>
    </row>
    <row r="102" spans="1:7">
      <c r="A102" s="4" t="s">
        <v>1231</v>
      </c>
      <c r="B102" s="5" t="n">
        <v>45228000</v>
      </c>
      <c r="D102" s="5" t="n">
        <v>13456000</v>
      </c>
    </row>
    <row r="103" spans="1:7">
      <c r="A103" s="4" t="s">
        <v>1337</v>
      </c>
      <c r="B103" s="5" t="n">
        <v>85517000</v>
      </c>
      <c r="D103" s="5" t="n">
        <v>70320000</v>
      </c>
    </row>
    <row r="104" spans="1:7">
      <c r="A104" s="3" t="s">
        <v>1328</v>
      </c>
    </row>
    <row r="105" spans="1:7">
      <c r="A105" s="4" t="s">
        <v>1329</v>
      </c>
      <c r="B105" s="5" t="n">
        <v>26017000</v>
      </c>
      <c r="D105" s="5" t="n">
        <v>41728000</v>
      </c>
    </row>
    <row r="106" spans="1:7">
      <c r="A106" s="4" t="s">
        <v>1338</v>
      </c>
      <c r="B106" s="5" t="n">
        <v>390000000</v>
      </c>
      <c r="D106" s="5" t="n">
        <v>80000000</v>
      </c>
    </row>
    <row r="107" spans="1:7">
      <c r="A107" s="4" t="s">
        <v>1228</v>
      </c>
      <c r="B107" s="5" t="n">
        <v>96943000</v>
      </c>
      <c r="D107" s="5" t="n">
        <v>74934000</v>
      </c>
    </row>
    <row r="108" spans="1:7">
      <c r="A108" s="4" t="s">
        <v>1339</v>
      </c>
      <c r="B108" s="5" t="n">
        <v>16366000</v>
      </c>
      <c r="D108" s="5" t="n">
        <v>15354000</v>
      </c>
    </row>
    <row r="109" spans="1:7">
      <c r="A109" s="4" t="s">
        <v>1340</v>
      </c>
    </row>
    <row r="110" spans="1:7">
      <c r="A110" s="3" t="s">
        <v>1327</v>
      </c>
    </row>
    <row r="111" spans="1:7">
      <c r="A111" s="4" t="s">
        <v>1227</v>
      </c>
      <c r="B111" s="5" t="n">
        <v>3499519000</v>
      </c>
      <c r="D111" s="5" t="n">
        <v>2609380000</v>
      </c>
    </row>
    <row r="112" spans="1:7">
      <c r="A112" s="4" t="s">
        <v>528</v>
      </c>
      <c r="D112" s="5" t="n">
        <v>1053000</v>
      </c>
    </row>
    <row r="113" spans="1:7">
      <c r="A113" s="4" t="s">
        <v>1231</v>
      </c>
      <c r="B113" s="5" t="n">
        <v>45228000</v>
      </c>
      <c r="D113" s="5" t="n">
        <v>13456000</v>
      </c>
    </row>
    <row r="114" spans="1:7">
      <c r="A114" s="4" t="s">
        <v>1337</v>
      </c>
      <c r="B114" s="5" t="n">
        <v>85517000</v>
      </c>
      <c r="D114" s="5" t="n">
        <v>70320000</v>
      </c>
    </row>
    <row r="115" spans="1:7">
      <c r="A115" s="3" t="s">
        <v>1328</v>
      </c>
    </row>
    <row r="116" spans="1:7">
      <c r="A116" s="4" t="s">
        <v>1329</v>
      </c>
      <c r="B116" s="5" t="n">
        <v>26017000</v>
      </c>
      <c r="D116" s="5" t="n">
        <v>41728000</v>
      </c>
    </row>
    <row r="117" spans="1:7">
      <c r="A117" s="4" t="s">
        <v>1338</v>
      </c>
      <c r="B117" s="5" t="n">
        <v>390000000</v>
      </c>
      <c r="D117" s="5" t="n">
        <v>80000000</v>
      </c>
    </row>
    <row r="118" spans="1:7">
      <c r="A118" s="4" t="s">
        <v>1228</v>
      </c>
      <c r="B118" s="5" t="n">
        <v>96943000</v>
      </c>
      <c r="D118" s="5" t="n">
        <v>74934000</v>
      </c>
    </row>
    <row r="119" spans="1:7">
      <c r="A119" s="4" t="s">
        <v>1339</v>
      </c>
      <c r="B119" s="5" t="n">
        <v>16366000</v>
      </c>
      <c r="D119" s="5" t="n">
        <v>15354000</v>
      </c>
    </row>
    <row r="120" spans="1:7">
      <c r="A120" s="4" t="s">
        <v>1341</v>
      </c>
    </row>
    <row r="121" spans="1:7">
      <c r="A121" s="3" t="s">
        <v>1327</v>
      </c>
    </row>
    <row r="122" spans="1:7">
      <c r="A122" s="4" t="s">
        <v>1227</v>
      </c>
      <c r="B122" s="5" t="n">
        <v>103812000</v>
      </c>
      <c r="D122" s="5" t="n">
        <v>151775000</v>
      </c>
    </row>
    <row r="123" spans="1:7">
      <c r="A123" s="4" t="s">
        <v>528</v>
      </c>
      <c r="D123" s="5" t="n">
        <v>0</v>
      </c>
    </row>
    <row r="124" spans="1:7">
      <c r="A124" s="4" t="s">
        <v>1231</v>
      </c>
      <c r="B124" s="5" t="n">
        <v>0</v>
      </c>
      <c r="D124" s="5" t="n">
        <v>0</v>
      </c>
    </row>
    <row r="125" spans="1:7">
      <c r="A125" s="4" t="s">
        <v>1337</v>
      </c>
      <c r="B125" s="5" t="n">
        <v>0</v>
      </c>
      <c r="D125" s="5" t="n">
        <v>0</v>
      </c>
    </row>
    <row r="126" spans="1:7">
      <c r="A126" s="3" t="s">
        <v>1328</v>
      </c>
    </row>
    <row r="127" spans="1:7">
      <c r="A127" s="4" t="s">
        <v>1329</v>
      </c>
      <c r="B127" s="5" t="n">
        <v>0</v>
      </c>
      <c r="D127" s="5" t="n">
        <v>0</v>
      </c>
    </row>
    <row r="128" spans="1:7">
      <c r="A128" s="4" t="s">
        <v>1338</v>
      </c>
      <c r="B128" s="5" t="n">
        <v>0</v>
      </c>
      <c r="D128" s="5" t="n">
        <v>0</v>
      </c>
    </row>
    <row r="129" spans="1:7">
      <c r="A129" s="4" t="s">
        <v>1228</v>
      </c>
      <c r="B129" s="5" t="n">
        <v>0</v>
      </c>
      <c r="D129" s="5" t="n">
        <v>0</v>
      </c>
    </row>
    <row r="130" spans="1:7">
      <c r="A130" s="4" t="s">
        <v>1339</v>
      </c>
      <c r="B130" s="5" t="n">
        <v>0</v>
      </c>
      <c r="D130" s="5" t="n">
        <v>0</v>
      </c>
    </row>
    <row r="131" spans="1:7">
      <c r="A131" s="4" t="s">
        <v>1342</v>
      </c>
    </row>
    <row r="132" spans="1:7">
      <c r="A132" s="3" t="s">
        <v>1327</v>
      </c>
    </row>
    <row r="133" spans="1:7">
      <c r="A133" s="4" t="s">
        <v>1227</v>
      </c>
      <c r="B133" s="5" t="n">
        <v>3395707000</v>
      </c>
      <c r="D133" s="5" t="n">
        <v>2457605000</v>
      </c>
    </row>
    <row r="134" spans="1:7">
      <c r="A134" s="4" t="s">
        <v>528</v>
      </c>
      <c r="D134" s="5" t="n">
        <v>1053000</v>
      </c>
    </row>
    <row r="135" spans="1:7">
      <c r="A135" s="4" t="s">
        <v>1231</v>
      </c>
      <c r="B135" s="5" t="n">
        <v>45228000</v>
      </c>
      <c r="D135" s="5" t="n">
        <v>13456000</v>
      </c>
    </row>
    <row r="136" spans="1:7">
      <c r="A136" s="4" t="s">
        <v>1337</v>
      </c>
      <c r="B136" s="5" t="n">
        <v>85517000</v>
      </c>
      <c r="D136" s="5" t="n">
        <v>70320000</v>
      </c>
    </row>
    <row r="137" spans="1:7">
      <c r="A137" s="3" t="s">
        <v>1328</v>
      </c>
    </row>
    <row r="138" spans="1:7">
      <c r="A138" s="4" t="s">
        <v>1329</v>
      </c>
      <c r="B138" s="5" t="n">
        <v>26017000</v>
      </c>
      <c r="D138" s="5" t="n">
        <v>41728000</v>
      </c>
    </row>
    <row r="139" spans="1:7">
      <c r="A139" s="4" t="s">
        <v>1338</v>
      </c>
      <c r="B139" s="5" t="n">
        <v>390000000</v>
      </c>
      <c r="D139" s="5" t="n">
        <v>80000000</v>
      </c>
    </row>
    <row r="140" spans="1:7">
      <c r="A140" s="4" t="s">
        <v>1228</v>
      </c>
      <c r="B140" s="5" t="n">
        <v>96943000</v>
      </c>
      <c r="D140" s="5" t="n">
        <v>74934000</v>
      </c>
    </row>
    <row r="141" spans="1:7">
      <c r="A141" s="4" t="s">
        <v>1339</v>
      </c>
      <c r="B141" s="5" t="n">
        <v>16366000</v>
      </c>
      <c r="D141" s="5" t="n">
        <v>15354000</v>
      </c>
    </row>
    <row r="142" spans="1:7">
      <c r="A142" s="4" t="s">
        <v>1343</v>
      </c>
    </row>
    <row r="143" spans="1:7">
      <c r="A143" s="3" t="s">
        <v>1327</v>
      </c>
    </row>
    <row r="144" spans="1:7">
      <c r="A144" s="4" t="s">
        <v>1227</v>
      </c>
      <c r="B144" s="5" t="n">
        <v>0</v>
      </c>
      <c r="D144" s="5" t="n">
        <v>0</v>
      </c>
    </row>
    <row r="145" spans="1:7">
      <c r="A145" s="4" t="s">
        <v>528</v>
      </c>
      <c r="D145" s="5" t="n">
        <v>0</v>
      </c>
    </row>
    <row r="146" spans="1:7">
      <c r="A146" s="4" t="s">
        <v>1231</v>
      </c>
      <c r="B146" s="5" t="n">
        <v>0</v>
      </c>
      <c r="D146" s="5" t="n">
        <v>0</v>
      </c>
    </row>
    <row r="147" spans="1:7">
      <c r="A147" s="4" t="s">
        <v>1337</v>
      </c>
      <c r="B147" s="5" t="n">
        <v>0</v>
      </c>
      <c r="D147" s="5" t="n">
        <v>0</v>
      </c>
    </row>
    <row r="148" spans="1:7">
      <c r="A148" s="3" t="s">
        <v>1328</v>
      </c>
    </row>
    <row r="149" spans="1:7">
      <c r="A149" s="4" t="s">
        <v>1329</v>
      </c>
      <c r="B149" s="5" t="n">
        <v>0</v>
      </c>
      <c r="D149" s="5" t="n">
        <v>0</v>
      </c>
    </row>
    <row r="150" spans="1:7">
      <c r="A150" s="4" t="s">
        <v>1338</v>
      </c>
      <c r="B150" s="5" t="n">
        <v>0</v>
      </c>
      <c r="D150" s="5" t="n">
        <v>0</v>
      </c>
    </row>
    <row r="151" spans="1:7">
      <c r="A151" s="4" t="s">
        <v>1228</v>
      </c>
      <c r="B151" s="5" t="n">
        <v>0</v>
      </c>
      <c r="D151" s="5" t="n">
        <v>0</v>
      </c>
    </row>
    <row r="152" spans="1:7">
      <c r="A152" s="4" t="s">
        <v>1339</v>
      </c>
      <c r="B152" s="6" t="n">
        <v>0</v>
      </c>
      <c r="D152" s="6" t="n">
        <v>0</v>
      </c>
    </row>
    <row r="153" spans="1:7">
      <c r="A153" s="4" t="s">
        <v>1287</v>
      </c>
    </row>
    <row r="154" spans="1:7">
      <c r="A154" s="3" t="s">
        <v>1226</v>
      </c>
    </row>
    <row r="155" spans="1:7">
      <c r="A155" s="4" t="s">
        <v>1288</v>
      </c>
      <c r="B155" s="4" t="s">
        <v>1289</v>
      </c>
      <c r="D155" s="4" t="s">
        <v>1289</v>
      </c>
    </row>
    <row r="156" spans="1:7">
      <c r="A156" s="4" t="s">
        <v>1295</v>
      </c>
    </row>
    <row r="157" spans="1:7">
      <c r="A157" s="3" t="s">
        <v>1226</v>
      </c>
    </row>
    <row r="158" spans="1:7">
      <c r="A158" s="4" t="s">
        <v>1288</v>
      </c>
      <c r="B158" s="4" t="s">
        <v>1296</v>
      </c>
      <c r="D158" s="4" t="s">
        <v>1296</v>
      </c>
    </row>
    <row r="159" spans="1:7">
      <c r="A159" s="4" t="s">
        <v>1306</v>
      </c>
    </row>
    <row r="160" spans="1:7">
      <c r="A160" s="3" t="s">
        <v>1226</v>
      </c>
    </row>
    <row r="161" spans="1:7">
      <c r="A161" s="4" t="s">
        <v>1288</v>
      </c>
      <c r="B161" s="4" t="s">
        <v>1296</v>
      </c>
      <c r="D161" s="4" t="s">
        <v>1296</v>
      </c>
    </row>
    <row r="162" spans="1:7">
      <c r="A162" s="4" t="s">
        <v>1307</v>
      </c>
    </row>
    <row r="163" spans="1:7">
      <c r="A163" s="3" t="s">
        <v>1226</v>
      </c>
    </row>
    <row r="164" spans="1:7">
      <c r="A164" s="4" t="s">
        <v>1288</v>
      </c>
      <c r="B164" s="4" t="s">
        <v>1308</v>
      </c>
      <c r="D164" s="4" t="s">
        <v>1308</v>
      </c>
    </row>
    <row r="165" spans="1:7">
      <c r="A165" s="4" t="s">
        <v>1309</v>
      </c>
      <c r="B165" s="4" t="s">
        <v>1310</v>
      </c>
      <c r="D165" s="4" t="s">
        <v>1310</v>
      </c>
    </row>
    <row r="166" spans="1:7">
      <c r="A166" s="4" t="s">
        <v>1311</v>
      </c>
    </row>
    <row r="167" spans="1:7">
      <c r="A167" s="3" t="s">
        <v>1226</v>
      </c>
    </row>
    <row r="168" spans="1:7">
      <c r="A168" s="4" t="s">
        <v>1288</v>
      </c>
      <c r="B168" s="4" t="s">
        <v>1308</v>
      </c>
      <c r="D168" s="4" t="s">
        <v>1308</v>
      </c>
    </row>
    <row r="169" spans="1:7">
      <c r="A169" s="4" t="s">
        <v>1309</v>
      </c>
      <c r="B169" s="4" t="s">
        <v>1310</v>
      </c>
      <c r="D169" s="4" t="s">
        <v>1310</v>
      </c>
    </row>
    <row r="170" spans="1:7">
      <c r="A170" s="4" t="s">
        <v>1312</v>
      </c>
    </row>
    <row r="171" spans="1:7">
      <c r="A171" s="3" t="s">
        <v>1226</v>
      </c>
    </row>
    <row r="172" spans="1:7">
      <c r="A172" s="4" t="s">
        <v>1288</v>
      </c>
      <c r="B172" s="4" t="s">
        <v>1313</v>
      </c>
      <c r="D172" s="4" t="s">
        <v>1313</v>
      </c>
    </row>
    <row r="173" spans="1:7">
      <c r="A173" s="4" t="s">
        <v>1309</v>
      </c>
      <c r="B173" s="4" t="s">
        <v>1314</v>
      </c>
      <c r="D173" s="4" t="s">
        <v>1314</v>
      </c>
    </row>
    <row r="174" spans="1:7">
      <c r="A174" s="4" t="s">
        <v>1315</v>
      </c>
    </row>
    <row r="175" spans="1:7">
      <c r="A175" s="3" t="s">
        <v>1226</v>
      </c>
    </row>
    <row r="176" spans="1:7">
      <c r="A176" s="4" t="s">
        <v>1288</v>
      </c>
      <c r="B176" s="4" t="s">
        <v>1316</v>
      </c>
      <c r="D176" s="4" t="s">
        <v>1316</v>
      </c>
    </row>
    <row r="177" spans="1:7">
      <c r="A177" s="4" t="s">
        <v>1309</v>
      </c>
      <c r="B177" s="4" t="s">
        <v>1317</v>
      </c>
      <c r="D177" s="4" t="s">
        <v>1317</v>
      </c>
    </row>
    <row r="178" spans="1:7">
      <c r="A178" s="4" t="s">
        <v>1318</v>
      </c>
    </row>
    <row r="179" spans="1:7">
      <c r="A179" s="3" t="s">
        <v>1226</v>
      </c>
    </row>
    <row r="180" spans="1:7">
      <c r="A180" s="4" t="s">
        <v>1288</v>
      </c>
      <c r="B180" s="4" t="s">
        <v>1319</v>
      </c>
      <c r="D180" s="4" t="s">
        <v>1319</v>
      </c>
    </row>
    <row r="181" spans="1:7">
      <c r="A181" s="4" t="s">
        <v>1309</v>
      </c>
      <c r="B181" s="4" t="s">
        <v>1317</v>
      </c>
      <c r="D181" s="4" t="s">
        <v>1317</v>
      </c>
    </row>
    <row r="182" spans="1:7"/>
    <row r="183" spans="1:7">
      <c r="A183" s="4" t="s">
        <v>740</v>
      </c>
      <c r="B183" s="4" t="s">
        <v>1280</v>
      </c>
    </row>
    <row r="184" spans="1:7">
      <c r="A184" s="4" t="s">
        <v>1233</v>
      </c>
      <c r="B184" s="4" t="s">
        <v>1281</v>
      </c>
    </row>
  </sheetData>
  <mergeCells count="7">
    <mergeCell ref="A1:A2"/>
    <mergeCell ref="B1:E1"/>
    <mergeCell ref="B2:C2"/>
    <mergeCell ref="D2:E2"/>
    <mergeCell ref="A182:G182"/>
    <mergeCell ref="B183:G183"/>
    <mergeCell ref="B184:G18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44</v>
      </c>
      <c r="C1" s="2" t="s">
        <v>1</v>
      </c>
    </row>
    <row r="2" spans="1:6">
      <c r="C2" s="2" t="s">
        <v>2</v>
      </c>
      <c r="D2" s="2" t="s">
        <v>32</v>
      </c>
      <c r="E2" s="2" t="s">
        <v>81</v>
      </c>
      <c r="F2" s="2" t="s">
        <v>833</v>
      </c>
    </row>
    <row r="3" spans="1:6">
      <c r="A3" s="3" t="s">
        <v>1226</v>
      </c>
    </row>
    <row r="4" spans="1:6">
      <c r="A4" s="4" t="s">
        <v>1322</v>
      </c>
      <c r="C4" s="6" t="n">
        <v>15600</v>
      </c>
      <c r="D4" s="6" t="n">
        <v>27600</v>
      </c>
    </row>
    <row r="5" spans="1:6">
      <c r="A5" s="4" t="s">
        <v>739</v>
      </c>
      <c r="B5" s="4" t="s">
        <v>740</v>
      </c>
      <c r="C5" s="5" t="n">
        <v>19315</v>
      </c>
      <c r="D5" s="5" t="n">
        <v>10909</v>
      </c>
    </row>
    <row r="6" spans="1:6">
      <c r="A6" s="4" t="s">
        <v>745</v>
      </c>
      <c r="C6" s="5" t="n">
        <v>-5606</v>
      </c>
      <c r="D6" s="5" t="n">
        <v>-4239</v>
      </c>
    </row>
    <row r="7" spans="1:6">
      <c r="A7" s="4" t="s">
        <v>936</v>
      </c>
      <c r="C7" s="5" t="n">
        <v>28540</v>
      </c>
      <c r="D7" s="5" t="n">
        <v>47815</v>
      </c>
      <c r="E7" s="6" t="n">
        <v>43942</v>
      </c>
      <c r="F7" s="6" t="n">
        <v>57150</v>
      </c>
    </row>
    <row r="8" spans="1:6">
      <c r="A8" s="4" t="s">
        <v>1345</v>
      </c>
      <c r="C8" s="6" t="n">
        <v>28500</v>
      </c>
      <c r="D8" s="5" t="n">
        <v>47800</v>
      </c>
    </row>
    <row r="9" spans="1:6">
      <c r="A9" s="4" t="s">
        <v>533</v>
      </c>
    </row>
    <row r="10" spans="1:6">
      <c r="A10" s="3" t="s">
        <v>1226</v>
      </c>
    </row>
    <row r="11" spans="1:6">
      <c r="A11" s="4" t="s">
        <v>1346</v>
      </c>
      <c r="C11" s="5" t="n">
        <v>0</v>
      </c>
    </row>
    <row r="12" spans="1:6">
      <c r="A12" s="4" t="s">
        <v>1347</v>
      </c>
    </row>
    <row r="13" spans="1:6">
      <c r="A13" s="3" t="s">
        <v>1226</v>
      </c>
    </row>
    <row r="14" spans="1:6">
      <c r="A14" s="4" t="s">
        <v>745</v>
      </c>
      <c r="C14" s="6" t="n">
        <v>-5600</v>
      </c>
      <c r="D14" s="6" t="n">
        <v>-4200</v>
      </c>
    </row>
    <row r="15" spans="1:6">
      <c r="A15" s="4" t="s">
        <v>1006</v>
      </c>
    </row>
    <row r="16" spans="1:6">
      <c r="A16" s="3" t="s">
        <v>1226</v>
      </c>
    </row>
    <row r="17" spans="1:6">
      <c r="A17" s="4" t="s">
        <v>1297</v>
      </c>
      <c r="C17" s="4" t="s">
        <v>1298</v>
      </c>
      <c r="D17" s="4" t="s">
        <v>1299</v>
      </c>
    </row>
    <row r="18" spans="1:6">
      <c r="A18" s="4" t="s">
        <v>1348</v>
      </c>
      <c r="C18" s="4" t="s">
        <v>1349</v>
      </c>
      <c r="D18" s="4" t="s">
        <v>1350</v>
      </c>
    </row>
    <row r="19" spans="1:6">
      <c r="A19" s="4" t="s">
        <v>1351</v>
      </c>
      <c r="C19" s="4" t="s">
        <v>1352</v>
      </c>
      <c r="D19" s="4" t="s">
        <v>1353</v>
      </c>
    </row>
    <row r="20" spans="1:6">
      <c r="A20" s="4" t="s">
        <v>1285</v>
      </c>
    </row>
    <row r="21" spans="1:6">
      <c r="A21" s="3" t="s">
        <v>1226</v>
      </c>
    </row>
    <row r="22" spans="1:6">
      <c r="A22" s="4" t="s">
        <v>739</v>
      </c>
      <c r="C22" s="6" t="n">
        <v>13709</v>
      </c>
      <c r="D22" s="6" t="n">
        <v>6670</v>
      </c>
    </row>
    <row r="23" spans="1:6">
      <c r="A23" s="4" t="s">
        <v>936</v>
      </c>
      <c r="C23" s="5" t="n">
        <v>28540</v>
      </c>
      <c r="D23" s="5" t="n">
        <v>47815</v>
      </c>
    </row>
    <row r="24" spans="1:6">
      <c r="A24" s="4" t="s">
        <v>1286</v>
      </c>
    </row>
    <row r="25" spans="1:6">
      <c r="A25" s="3" t="s">
        <v>1226</v>
      </c>
    </row>
    <row r="26" spans="1:6">
      <c r="A26" s="4" t="s">
        <v>739</v>
      </c>
      <c r="C26" s="5" t="n">
        <v>13709</v>
      </c>
      <c r="D26" s="5" t="n">
        <v>6670</v>
      </c>
    </row>
    <row r="27" spans="1:6">
      <c r="A27" s="4" t="s">
        <v>936</v>
      </c>
      <c r="C27" s="6" t="n">
        <v>28540</v>
      </c>
      <c r="D27" s="6" t="n">
        <v>47815</v>
      </c>
    </row>
    <row r="28" spans="1:6"/>
    <row r="29" spans="1:6">
      <c r="A29" s="4" t="s">
        <v>740</v>
      </c>
      <c r="B29" s="4" t="s">
        <v>750</v>
      </c>
    </row>
  </sheetData>
  <mergeCells count="4">
    <mergeCell ref="A1:B2"/>
    <mergeCell ref="C1:D1"/>
    <mergeCell ref="A28:E28"/>
    <mergeCell ref="B29:E2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54</v>
      </c>
      <c r="B1" s="2" t="s">
        <v>2</v>
      </c>
      <c r="C1" s="2" t="s">
        <v>32</v>
      </c>
    </row>
    <row r="2" spans="1:3">
      <c r="A2" s="3" t="s">
        <v>281</v>
      </c>
    </row>
    <row r="3" spans="1:3">
      <c r="A3" s="4" t="s">
        <v>1355</v>
      </c>
      <c r="B3" s="9" t="n">
        <v>28.5</v>
      </c>
      <c r="C3" s="9" t="n">
        <v>47.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2</v>
      </c>
    </row>
    <row r="2" spans="1:3">
      <c r="A2" s="3" t="s">
        <v>1357</v>
      </c>
    </row>
    <row r="3" spans="1:3">
      <c r="A3" s="4" t="s">
        <v>1358</v>
      </c>
      <c r="B3" s="4" t="s">
        <v>1359</v>
      </c>
      <c r="C3" s="4" t="s">
        <v>1359</v>
      </c>
    </row>
    <row r="4" spans="1:3">
      <c r="A4" s="4" t="s">
        <v>1360</v>
      </c>
      <c r="B4" s="4" t="s">
        <v>1361</v>
      </c>
      <c r="C4" s="4" t="s">
        <v>1361</v>
      </c>
    </row>
    <row r="5" spans="1:3">
      <c r="A5" s="4" t="s">
        <v>1362</v>
      </c>
      <c r="B5" s="4" t="s">
        <v>1361</v>
      </c>
      <c r="C5" s="4" t="s">
        <v>1361</v>
      </c>
    </row>
    <row r="6" spans="1:3">
      <c r="A6" s="4" t="s">
        <v>1363</v>
      </c>
      <c r="B6" s="4" t="s">
        <v>1364</v>
      </c>
      <c r="C6" s="4" t="s">
        <v>1364</v>
      </c>
    </row>
    <row r="7" spans="1:3">
      <c r="A7" s="4" t="s">
        <v>1365</v>
      </c>
      <c r="B7" s="4" t="s">
        <v>1366</v>
      </c>
      <c r="C7" s="4" t="s">
        <v>1366</v>
      </c>
    </row>
    <row r="8" spans="1:3">
      <c r="A8" s="4" t="s">
        <v>1367</v>
      </c>
      <c r="B8" s="4" t="s">
        <v>1368</v>
      </c>
      <c r="C8" s="4" t="s">
        <v>1368</v>
      </c>
    </row>
    <row r="9" spans="1:3">
      <c r="A9" s="4" t="s">
        <v>1369</v>
      </c>
      <c r="B9" s="4" t="s">
        <v>1370</v>
      </c>
      <c r="C9" s="4" t="s">
        <v>1370</v>
      </c>
    </row>
    <row r="10" spans="1:3">
      <c r="A10" s="4" t="s">
        <v>1371</v>
      </c>
      <c r="B10" s="4" t="s">
        <v>1372</v>
      </c>
      <c r="C10" s="4" t="s">
        <v>1372</v>
      </c>
    </row>
    <row r="11" spans="1:3">
      <c r="A11" s="4" t="s">
        <v>1373</v>
      </c>
    </row>
    <row r="12" spans="1:3">
      <c r="A12" s="3" t="s">
        <v>1357</v>
      </c>
    </row>
    <row r="13" spans="1:3">
      <c r="A13" s="4" t="s">
        <v>1374</v>
      </c>
      <c r="B13" s="6" t="n">
        <v>2460988</v>
      </c>
      <c r="C13" s="6" t="n">
        <v>2107480</v>
      </c>
    </row>
    <row r="14" spans="1:3">
      <c r="A14" s="4" t="s">
        <v>1375</v>
      </c>
      <c r="B14" s="5" t="n">
        <v>2013744</v>
      </c>
      <c r="C14" s="5" t="n">
        <v>1675871</v>
      </c>
    </row>
    <row r="15" spans="1:3">
      <c r="A15" s="4" t="s">
        <v>1376</v>
      </c>
      <c r="B15" s="5" t="n">
        <v>18569608</v>
      </c>
      <c r="C15" s="5" t="n">
        <v>15980092</v>
      </c>
    </row>
    <row r="16" spans="1:3">
      <c r="A16" s="4" t="s">
        <v>1377</v>
      </c>
      <c r="B16" s="6" t="n">
        <v>19624517</v>
      </c>
      <c r="C16" s="6" t="n">
        <v>16868674</v>
      </c>
    </row>
    <row r="17" spans="1:3">
      <c r="A17" s="4" t="s">
        <v>1378</v>
      </c>
      <c r="B17" s="4" t="s">
        <v>1379</v>
      </c>
      <c r="C17" s="4" t="s">
        <v>1380</v>
      </c>
    </row>
    <row r="18" spans="1:3">
      <c r="A18" s="4" t="s">
        <v>1381</v>
      </c>
      <c r="B18" s="4" t="s">
        <v>1382</v>
      </c>
      <c r="C18" s="4" t="s">
        <v>1383</v>
      </c>
    </row>
    <row r="19" spans="1:3">
      <c r="A19" s="4" t="s">
        <v>1384</v>
      </c>
      <c r="B19" s="4" t="s">
        <v>1385</v>
      </c>
      <c r="C19" s="4" t="s">
        <v>1386</v>
      </c>
    </row>
    <row r="20" spans="1:3">
      <c r="A20" s="4" t="s">
        <v>1387</v>
      </c>
      <c r="B20" s="4" t="s">
        <v>1388</v>
      </c>
      <c r="C20" s="4" t="s">
        <v>1359</v>
      </c>
    </row>
    <row r="21" spans="1:3">
      <c r="A21" s="4" t="s">
        <v>1389</v>
      </c>
    </row>
    <row r="22" spans="1:3">
      <c r="A22" s="3" t="s">
        <v>1357</v>
      </c>
    </row>
    <row r="23" spans="1:3">
      <c r="A23" s="4" t="s">
        <v>1374</v>
      </c>
      <c r="B23" s="6" t="n">
        <v>2299919</v>
      </c>
      <c r="C23" s="6" t="n">
        <v>2001081</v>
      </c>
    </row>
    <row r="24" spans="1:3">
      <c r="A24" s="4" t="s">
        <v>1375</v>
      </c>
      <c r="B24" s="5" t="n">
        <v>2003745</v>
      </c>
      <c r="C24" s="5" t="n">
        <v>1720072</v>
      </c>
    </row>
    <row r="25" spans="1:3">
      <c r="A25" s="4" t="s">
        <v>1376</v>
      </c>
      <c r="B25" s="5" t="n">
        <v>18664200</v>
      </c>
      <c r="C25" s="5" t="n">
        <v>15888346</v>
      </c>
    </row>
    <row r="26" spans="1:3">
      <c r="A26" s="4" t="s">
        <v>1377</v>
      </c>
      <c r="B26" s="6" t="n">
        <v>19541990</v>
      </c>
      <c r="C26" s="6" t="n">
        <v>16764327</v>
      </c>
    </row>
    <row r="27" spans="1:3">
      <c r="A27" s="4" t="s">
        <v>1378</v>
      </c>
      <c r="B27" s="4" t="s">
        <v>1390</v>
      </c>
      <c r="C27" s="4" t="s">
        <v>1391</v>
      </c>
    </row>
    <row r="28" spans="1:3">
      <c r="A28" s="4" t="s">
        <v>1381</v>
      </c>
      <c r="B28" s="4" t="s">
        <v>1392</v>
      </c>
      <c r="C28" s="4" t="s">
        <v>1382</v>
      </c>
    </row>
    <row r="29" spans="1:3">
      <c r="A29" s="4" t="s">
        <v>1384</v>
      </c>
      <c r="B29" s="4" t="s">
        <v>1385</v>
      </c>
      <c r="C29" s="4" t="s">
        <v>1385</v>
      </c>
    </row>
    <row r="30" spans="1:3">
      <c r="A30" s="4" t="s">
        <v>1387</v>
      </c>
      <c r="B30" s="4" t="s">
        <v>1392</v>
      </c>
      <c r="C30" s="4" t="s">
        <v>138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81</v>
      </c>
    </row>
    <row r="3" spans="1:4">
      <c r="A3" s="3" t="s">
        <v>1394</v>
      </c>
    </row>
    <row r="4" spans="1:4">
      <c r="A4" s="4" t="s">
        <v>1395</v>
      </c>
      <c r="B4" s="4" t="s">
        <v>1364</v>
      </c>
    </row>
    <row r="5" spans="1:4">
      <c r="A5" s="4" t="s">
        <v>1396</v>
      </c>
      <c r="B5" s="6" t="n">
        <v>3100000</v>
      </c>
      <c r="C5" s="6" t="n">
        <v>2700000</v>
      </c>
      <c r="D5" s="6" t="n">
        <v>2200000</v>
      </c>
    </row>
    <row r="6" spans="1:4">
      <c r="A6" s="4" t="s">
        <v>1397</v>
      </c>
      <c r="B6" s="4" t="s">
        <v>1398</v>
      </c>
    </row>
    <row r="7" spans="1:4">
      <c r="A7" s="4" t="s">
        <v>1399</v>
      </c>
      <c r="B7" s="6" t="n">
        <v>18000</v>
      </c>
    </row>
    <row r="8" spans="1:4">
      <c r="A8" s="4" t="s">
        <v>1400</v>
      </c>
      <c r="B8" s="4" t="s">
        <v>1401</v>
      </c>
    </row>
    <row r="9" spans="1:4">
      <c r="A9" s="4" t="s">
        <v>1402</v>
      </c>
    </row>
    <row r="10" spans="1:4">
      <c r="A10" s="3" t="s">
        <v>1394</v>
      </c>
    </row>
    <row r="11" spans="1:4">
      <c r="A11" s="4" t="s">
        <v>1395</v>
      </c>
      <c r="B11" s="4" t="s">
        <v>1353</v>
      </c>
    </row>
    <row r="12" spans="1:4">
      <c r="A12" s="4" t="s">
        <v>1403</v>
      </c>
    </row>
    <row r="13" spans="1:4">
      <c r="A13" s="3" t="s">
        <v>1394</v>
      </c>
    </row>
    <row r="14" spans="1:4">
      <c r="A14" s="4" t="s">
        <v>1404</v>
      </c>
      <c r="B14" s="4" t="s">
        <v>1191</v>
      </c>
    </row>
    <row r="15" spans="1:4">
      <c r="A15" s="4" t="s">
        <v>1405</v>
      </c>
    </row>
    <row r="16" spans="1:4">
      <c r="A16" s="3" t="s">
        <v>1394</v>
      </c>
    </row>
    <row r="17" spans="1:4">
      <c r="A17" s="4" t="s">
        <v>1396</v>
      </c>
      <c r="B17" s="6" t="n">
        <v>131000</v>
      </c>
      <c r="C17" s="6" t="n">
        <v>117000</v>
      </c>
      <c r="D17" s="6" t="n">
        <v>68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2</v>
      </c>
      <c r="D2" s="2" t="s">
        <v>81</v>
      </c>
    </row>
    <row r="3" spans="1:4">
      <c r="A3" s="3" t="s">
        <v>287</v>
      </c>
    </row>
    <row r="4" spans="1:4">
      <c r="A4" s="4" t="s">
        <v>1407</v>
      </c>
      <c r="B4" s="6" t="n">
        <v>8891</v>
      </c>
      <c r="C4" s="6" t="n">
        <v>8394</v>
      </c>
      <c r="D4" s="6" t="n">
        <v>7444</v>
      </c>
    </row>
    <row r="5" spans="1:4">
      <c r="A5" s="4" t="s">
        <v>1408</v>
      </c>
      <c r="B5" s="5" t="n">
        <v>580</v>
      </c>
      <c r="C5" s="5" t="n">
        <v>680</v>
      </c>
    </row>
    <row r="6" spans="1:4">
      <c r="A6" s="4" t="s">
        <v>1409</v>
      </c>
      <c r="B6" s="5" t="n">
        <v>454</v>
      </c>
      <c r="C6" s="5" t="n">
        <v>425</v>
      </c>
    </row>
    <row r="7" spans="1:4">
      <c r="A7" s="4" t="s">
        <v>1410</v>
      </c>
      <c r="B7" s="5" t="n">
        <v>-470</v>
      </c>
      <c r="C7" s="5" t="n">
        <v>-88</v>
      </c>
    </row>
    <row r="8" spans="1:4">
      <c r="A8" s="4" t="s">
        <v>1411</v>
      </c>
      <c r="B8" s="5" t="n">
        <v>67</v>
      </c>
      <c r="C8" s="5" t="n">
        <v>67</v>
      </c>
    </row>
    <row r="9" spans="1:4">
      <c r="A9" s="4" t="s">
        <v>1412</v>
      </c>
      <c r="B9" s="6" t="n">
        <v>-8891</v>
      </c>
      <c r="C9" s="6" t="n">
        <v>-8394</v>
      </c>
    </row>
    <row r="10" spans="1:4">
      <c r="A10" s="4" t="s">
        <v>1413</v>
      </c>
      <c r="B10" s="4" t="s">
        <v>1414</v>
      </c>
      <c r="C10" s="4" t="s">
        <v>1414</v>
      </c>
    </row>
    <row r="11" spans="1:4">
      <c r="A11" s="4" t="s">
        <v>1415</v>
      </c>
      <c r="B11" s="4" t="s">
        <v>1416</v>
      </c>
      <c r="C11" s="4" t="s">
        <v>137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1418</v>
      </c>
      <c r="C2" s="2" t="s">
        <v>2</v>
      </c>
      <c r="D2" s="2" t="s">
        <v>32</v>
      </c>
    </row>
    <row r="3" spans="1:4">
      <c r="A3" s="3" t="s">
        <v>1394</v>
      </c>
    </row>
    <row r="4" spans="1:4">
      <c r="A4" s="4" t="s">
        <v>1419</v>
      </c>
      <c r="C4" s="6" t="n">
        <v>580</v>
      </c>
      <c r="D4" s="6" t="n">
        <v>614</v>
      </c>
    </row>
    <row r="5" spans="1:4">
      <c r="A5" s="4" t="s">
        <v>1409</v>
      </c>
      <c r="C5" s="5" t="n">
        <v>454</v>
      </c>
      <c r="D5" s="5" t="n">
        <v>425</v>
      </c>
    </row>
    <row r="6" spans="1:4">
      <c r="A6" s="4" t="s">
        <v>1420</v>
      </c>
      <c r="C6" s="5" t="n">
        <v>103</v>
      </c>
      <c r="D6" s="5" t="n">
        <v>101</v>
      </c>
    </row>
    <row r="7" spans="1:4">
      <c r="A7" s="4" t="s">
        <v>1421</v>
      </c>
      <c r="C7" s="5" t="n">
        <v>-114</v>
      </c>
      <c r="D7" s="5" t="n">
        <v>-100</v>
      </c>
    </row>
    <row r="8" spans="1:4">
      <c r="A8" s="4" t="s">
        <v>1422</v>
      </c>
      <c r="C8" s="5" t="n">
        <v>1023</v>
      </c>
      <c r="D8" s="5" t="n">
        <v>1040</v>
      </c>
    </row>
    <row r="9" spans="1:4">
      <c r="A9" s="4" t="s">
        <v>1423</v>
      </c>
      <c r="C9" s="6" t="n">
        <v>-11</v>
      </c>
      <c r="D9" s="6" t="n">
        <v>1</v>
      </c>
    </row>
    <row r="10" spans="1:4">
      <c r="A10" s="4" t="s">
        <v>1424</v>
      </c>
    </row>
    <row r="11" spans="1:4">
      <c r="A11" s="3" t="s">
        <v>1394</v>
      </c>
    </row>
    <row r="12" spans="1:4">
      <c r="A12" s="4" t="s">
        <v>1419</v>
      </c>
      <c r="B12" s="6" t="n">
        <v>566</v>
      </c>
    </row>
    <row r="13" spans="1:4">
      <c r="A13" s="4" t="s">
        <v>1409</v>
      </c>
      <c r="B13" s="5" t="n">
        <v>509</v>
      </c>
    </row>
    <row r="14" spans="1:4">
      <c r="A14" s="4" t="s">
        <v>1420</v>
      </c>
      <c r="B14" s="5" t="n">
        <v>103</v>
      </c>
    </row>
    <row r="15" spans="1:4">
      <c r="A15" s="4" t="s">
        <v>1421</v>
      </c>
      <c r="B15" s="5" t="n">
        <v>-165</v>
      </c>
    </row>
    <row r="16" spans="1:4">
      <c r="A16" s="4" t="s">
        <v>1422</v>
      </c>
      <c r="B16" s="5" t="n">
        <v>1013</v>
      </c>
    </row>
    <row r="17" spans="1:4">
      <c r="A17" s="4" t="s">
        <v>1423</v>
      </c>
      <c r="B17" s="6" t="n">
        <v>-6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5</v>
      </c>
      <c r="B1" s="2" t="s">
        <v>1</v>
      </c>
    </row>
    <row r="2" spans="1:4">
      <c r="B2" s="2" t="s">
        <v>2</v>
      </c>
      <c r="C2" s="2" t="s">
        <v>32</v>
      </c>
      <c r="D2" s="2" t="s">
        <v>81</v>
      </c>
    </row>
    <row r="3" spans="1:4">
      <c r="A3" s="3" t="s">
        <v>1426</v>
      </c>
    </row>
    <row r="4" spans="1:4">
      <c r="A4" s="4" t="s">
        <v>1427</v>
      </c>
      <c r="B4" s="6" t="n">
        <v>5918</v>
      </c>
      <c r="C4" s="6" t="n">
        <v>16874</v>
      </c>
      <c r="D4" s="6" t="n">
        <v>74381</v>
      </c>
    </row>
    <row r="5" spans="1:4">
      <c r="A5" s="4" t="s">
        <v>1428</v>
      </c>
      <c r="B5" s="5" t="n">
        <v>0</v>
      </c>
      <c r="C5" s="5" t="n">
        <v>637</v>
      </c>
    </row>
    <row r="6" spans="1:4">
      <c r="A6" s="4" t="s">
        <v>1429</v>
      </c>
      <c r="B6" s="5" t="n">
        <v>1532</v>
      </c>
      <c r="C6" s="5" t="n">
        <v>1980</v>
      </c>
    </row>
    <row r="7" spans="1:4">
      <c r="A7" s="4" t="s">
        <v>1430</v>
      </c>
      <c r="B7" s="5" t="n">
        <v>-12488</v>
      </c>
      <c r="C7" s="5" t="n">
        <v>-60124</v>
      </c>
    </row>
    <row r="8" spans="1:4">
      <c r="A8" s="4" t="s">
        <v>1431</v>
      </c>
      <c r="B8" s="5" t="n">
        <v>100500</v>
      </c>
      <c r="C8" s="5" t="n">
        <v>97300</v>
      </c>
    </row>
    <row r="9" spans="1:4">
      <c r="A9" s="4" t="s">
        <v>1432</v>
      </c>
      <c r="B9" s="5" t="n">
        <v>200</v>
      </c>
      <c r="C9" s="5" t="n">
        <v>200</v>
      </c>
      <c r="D9" s="5" t="n">
        <v>200</v>
      </c>
    </row>
    <row r="10" spans="1:4">
      <c r="A10" s="4" t="s">
        <v>1433</v>
      </c>
      <c r="B10" s="5" t="n">
        <v>1000</v>
      </c>
      <c r="D10" s="5" t="n">
        <v>1000</v>
      </c>
    </row>
    <row r="11" spans="1:4">
      <c r="A11" s="4" t="s">
        <v>1434</v>
      </c>
      <c r="B11" s="5" t="n">
        <v>500</v>
      </c>
      <c r="C11" s="5" t="n">
        <v>600</v>
      </c>
      <c r="D11" s="6" t="n">
        <v>2700</v>
      </c>
    </row>
    <row r="12" spans="1:4">
      <c r="A12" s="4" t="s">
        <v>1435</v>
      </c>
      <c r="B12" s="6" t="n">
        <v>31200</v>
      </c>
      <c r="C12" s="6" t="n">
        <v>466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6</v>
      </c>
      <c r="B1" s="2" t="s">
        <v>1026</v>
      </c>
      <c r="C1" s="2" t="s">
        <v>2</v>
      </c>
      <c r="D1" s="2" t="s">
        <v>32</v>
      </c>
      <c r="E1" s="2" t="s">
        <v>81</v>
      </c>
    </row>
    <row r="2" spans="1:5">
      <c r="A2" s="3" t="s">
        <v>1437</v>
      </c>
    </row>
    <row r="3" spans="1:5">
      <c r="A3" s="4" t="s">
        <v>117</v>
      </c>
      <c r="C3" s="6" t="n">
        <v>0</v>
      </c>
      <c r="D3" s="6" t="n">
        <v>12412000</v>
      </c>
      <c r="E3" s="6" t="n">
        <v>8836000</v>
      </c>
    </row>
    <row r="4" spans="1:5">
      <c r="A4" s="4" t="s">
        <v>54</v>
      </c>
      <c r="C4" s="5" t="n">
        <v>20329100000</v>
      </c>
      <c r="D4" s="5" t="n">
        <v>17200842000</v>
      </c>
    </row>
    <row r="5" spans="1:5">
      <c r="A5" s="4" t="s">
        <v>89</v>
      </c>
      <c r="C5" s="5" t="n">
        <v>16972532000</v>
      </c>
      <c r="D5" s="5" t="n">
        <v>14549863000</v>
      </c>
    </row>
    <row r="6" spans="1:5">
      <c r="A6" s="4" t="s">
        <v>205</v>
      </c>
      <c r="C6" s="5" t="n">
        <v>0</v>
      </c>
      <c r="D6" s="5" t="n">
        <v>-1272187000</v>
      </c>
      <c r="E6" s="6" t="n">
        <v>342427000</v>
      </c>
    </row>
    <row r="7" spans="1:5">
      <c r="A7" s="4" t="s">
        <v>1001</v>
      </c>
      <c r="C7" s="5" t="n">
        <v>68296000</v>
      </c>
      <c r="D7" s="5" t="n">
        <v>62161000</v>
      </c>
    </row>
    <row r="8" spans="1:5">
      <c r="A8" s="4" t="s">
        <v>151</v>
      </c>
    </row>
    <row r="9" spans="1:5">
      <c r="A9" s="3" t="s">
        <v>1437</v>
      </c>
    </row>
    <row r="10" spans="1:5">
      <c r="A10" s="4" t="s">
        <v>1042</v>
      </c>
      <c r="B10" s="6" t="n">
        <v>36500000</v>
      </c>
    </row>
    <row r="11" spans="1:5">
      <c r="A11" s="4" t="s">
        <v>1001</v>
      </c>
      <c r="C11" s="5" t="n">
        <v>17527000</v>
      </c>
      <c r="D11" s="5" t="n">
        <v>17527000</v>
      </c>
    </row>
    <row r="12" spans="1:5">
      <c r="A12" s="4" t="s">
        <v>1017</v>
      </c>
      <c r="C12" s="6" t="n">
        <v>12062000</v>
      </c>
      <c r="D12" s="6" t="n">
        <v>11751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2</v>
      </c>
      <c r="D2" s="2" t="s">
        <v>81</v>
      </c>
    </row>
    <row r="3" spans="1:4">
      <c r="A3" s="3" t="s">
        <v>490</v>
      </c>
    </row>
    <row r="4" spans="1:4">
      <c r="A4" s="4" t="s">
        <v>117</v>
      </c>
      <c r="B4" s="6" t="n">
        <v>0</v>
      </c>
      <c r="C4" s="6" t="n">
        <v>12412</v>
      </c>
      <c r="D4" s="6" t="n">
        <v>8836</v>
      </c>
    </row>
    <row r="5" spans="1:4">
      <c r="A5" s="4" t="s">
        <v>1439</v>
      </c>
    </row>
    <row r="6" spans="1:4">
      <c r="A6" s="3" t="s">
        <v>490</v>
      </c>
    </row>
    <row r="7" spans="1:4">
      <c r="A7" s="4" t="s">
        <v>117</v>
      </c>
      <c r="B7" s="6" t="n">
        <v>0</v>
      </c>
      <c r="C7" s="5" t="n">
        <v>4300</v>
      </c>
    </row>
    <row r="8" spans="1:4">
      <c r="A8" s="4" t="s">
        <v>1440</v>
      </c>
      <c r="C8" s="5" t="n">
        <v>707620</v>
      </c>
      <c r="D8" s="5" t="n">
        <v>593057</v>
      </c>
    </row>
    <row r="9" spans="1:4">
      <c r="A9" s="4" t="s">
        <v>1441</v>
      </c>
      <c r="C9" s="5" t="n">
        <v>42915</v>
      </c>
      <c r="D9" s="5" t="n">
        <v>29768</v>
      </c>
    </row>
    <row r="10" spans="1:4">
      <c r="A10" s="4" t="s">
        <v>1442</v>
      </c>
      <c r="C10" s="6" t="n">
        <v>265731</v>
      </c>
      <c r="D10" s="6" t="n">
        <v>231528</v>
      </c>
    </row>
    <row r="11" spans="1:4">
      <c r="A11" s="4" t="s">
        <v>1443</v>
      </c>
      <c r="C11" s="8" t="n">
        <v>2.59</v>
      </c>
      <c r="D11" s="8" t="n">
        <v>2.51</v>
      </c>
    </row>
    <row r="12" spans="1:4">
      <c r="A12" s="4" t="s">
        <v>1444</v>
      </c>
      <c r="C12" s="8" t="n">
        <v>2.57</v>
      </c>
      <c r="D12" s="8" t="n">
        <v>2.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5</v>
      </c>
      <c r="B1" s="2" t="s">
        <v>891</v>
      </c>
      <c r="C1" s="2" t="s">
        <v>1026</v>
      </c>
      <c r="D1" s="2" t="s">
        <v>2</v>
      </c>
      <c r="E1" s="2" t="s">
        <v>32</v>
      </c>
      <c r="F1" s="2" t="s">
        <v>81</v>
      </c>
    </row>
    <row r="2" spans="1:6">
      <c r="A2" s="3" t="s">
        <v>914</v>
      </c>
    </row>
    <row r="3" spans="1:6">
      <c r="A3" s="4" t="s">
        <v>117</v>
      </c>
      <c r="D3" s="6" t="n">
        <v>0</v>
      </c>
      <c r="E3" s="6" t="n">
        <v>12412</v>
      </c>
      <c r="F3" s="6" t="n">
        <v>8836</v>
      </c>
    </row>
    <row r="4" spans="1:6">
      <c r="A4" s="4" t="s">
        <v>49</v>
      </c>
      <c r="D4" s="5" t="n">
        <v>289895</v>
      </c>
      <c r="E4" s="5" t="n">
        <v>289967</v>
      </c>
    </row>
    <row r="5" spans="1:6">
      <c r="A5" s="4" t="s">
        <v>1439</v>
      </c>
    </row>
    <row r="6" spans="1:6">
      <c r="A6" s="3" t="s">
        <v>914</v>
      </c>
    </row>
    <row r="7" spans="1:6">
      <c r="A7" s="4" t="s">
        <v>1446</v>
      </c>
      <c r="B7" s="6" t="n">
        <v>1280997</v>
      </c>
    </row>
    <row r="8" spans="1:6">
      <c r="A8" s="4" t="s">
        <v>1042</v>
      </c>
      <c r="B8" s="5" t="n">
        <v>1272187</v>
      </c>
    </row>
    <row r="9" spans="1:6">
      <c r="A9" s="4" t="s">
        <v>117</v>
      </c>
      <c r="D9" s="6" t="n">
        <v>0</v>
      </c>
      <c r="E9" s="5" t="n">
        <v>4300</v>
      </c>
    </row>
    <row r="10" spans="1:6">
      <c r="A10" s="4" t="s">
        <v>1447</v>
      </c>
      <c r="B10" s="5" t="n">
        <v>3632</v>
      </c>
    </row>
    <row r="11" spans="1:6">
      <c r="A11" s="4" t="s">
        <v>1448</v>
      </c>
      <c r="B11" s="5" t="n">
        <v>1284629</v>
      </c>
    </row>
    <row r="12" spans="1:6">
      <c r="A12" s="4" t="s">
        <v>1449</v>
      </c>
      <c r="B12" s="5" t="n">
        <v>12559</v>
      </c>
    </row>
    <row r="13" spans="1:6">
      <c r="A13" s="4" t="s">
        <v>227</v>
      </c>
      <c r="B13" s="5" t="n">
        <v>12559</v>
      </c>
    </row>
    <row r="14" spans="1:6">
      <c r="A14" s="4" t="s">
        <v>1450</v>
      </c>
      <c r="B14" s="5" t="n">
        <v>1272070</v>
      </c>
    </row>
    <row r="15" spans="1:6">
      <c r="A15" s="4" t="s">
        <v>1451</v>
      </c>
      <c r="E15" s="6" t="n">
        <v>600</v>
      </c>
    </row>
    <row r="16" spans="1:6">
      <c r="A16" s="4" t="s">
        <v>49</v>
      </c>
      <c r="B16" s="6" t="n">
        <v>117</v>
      </c>
    </row>
    <row r="17" spans="1:6">
      <c r="A17" s="4" t="s">
        <v>151</v>
      </c>
    </row>
    <row r="18" spans="1:6">
      <c r="A18" s="3" t="s">
        <v>914</v>
      </c>
    </row>
    <row r="19" spans="1:6">
      <c r="A19" s="4" t="s">
        <v>1042</v>
      </c>
      <c r="C19" s="6" t="n">
        <v>36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2</v>
      </c>
      <c r="B1" s="2" t="s">
        <v>891</v>
      </c>
      <c r="C1" s="2" t="s">
        <v>1026</v>
      </c>
      <c r="D1" s="2" t="s">
        <v>2</v>
      </c>
      <c r="E1" s="2" t="s">
        <v>32</v>
      </c>
      <c r="F1" s="2" t="s">
        <v>81</v>
      </c>
    </row>
    <row r="2" spans="1:6">
      <c r="A2" s="3" t="s">
        <v>914</v>
      </c>
    </row>
    <row r="3" spans="1:6">
      <c r="A3" s="4" t="s">
        <v>1002</v>
      </c>
      <c r="D3" s="6" t="n">
        <v>-5465</v>
      </c>
      <c r="E3" s="6" t="n">
        <v>-5776</v>
      </c>
    </row>
    <row r="4" spans="1:6">
      <c r="A4" s="4" t="s">
        <v>674</v>
      </c>
      <c r="D4" s="5" t="n">
        <v>14100</v>
      </c>
      <c r="E4" s="5" t="n">
        <v>22200</v>
      </c>
    </row>
    <row r="5" spans="1:6">
      <c r="A5" s="4" t="s">
        <v>117</v>
      </c>
      <c r="D5" s="5" t="n">
        <v>0</v>
      </c>
      <c r="E5" s="5" t="n">
        <v>12412</v>
      </c>
      <c r="F5" s="6" t="n">
        <v>8836</v>
      </c>
    </row>
    <row r="6" spans="1:6">
      <c r="A6" s="4" t="s">
        <v>205</v>
      </c>
      <c r="D6" s="5" t="n">
        <v>0</v>
      </c>
      <c r="E6" s="5" t="n">
        <v>-1272187</v>
      </c>
      <c r="F6" s="6" t="n">
        <v>342427</v>
      </c>
    </row>
    <row r="7" spans="1:6">
      <c r="A7" s="4" t="s">
        <v>1001</v>
      </c>
      <c r="D7" s="5" t="n">
        <v>68296</v>
      </c>
      <c r="E7" s="5" t="n">
        <v>62161</v>
      </c>
    </row>
    <row r="8" spans="1:6">
      <c r="A8" s="4" t="s">
        <v>49</v>
      </c>
      <c r="D8" s="6" t="n">
        <v>289895</v>
      </c>
      <c r="E8" s="6" t="n">
        <v>289967</v>
      </c>
    </row>
    <row r="9" spans="1:6">
      <c r="A9" s="4" t="s">
        <v>1034</v>
      </c>
      <c r="D9" s="5" t="n">
        <v>107057520</v>
      </c>
      <c r="E9" s="5" t="n">
        <v>106371093</v>
      </c>
    </row>
    <row r="10" spans="1:6">
      <c r="A10" s="4" t="s">
        <v>1439</v>
      </c>
    </row>
    <row r="11" spans="1:6">
      <c r="A11" s="3" t="s">
        <v>914</v>
      </c>
    </row>
    <row r="12" spans="1:6">
      <c r="A12" s="4" t="s">
        <v>1451</v>
      </c>
      <c r="E12" s="6" t="n">
        <v>600</v>
      </c>
    </row>
    <row r="13" spans="1:6">
      <c r="A13" s="4" t="s">
        <v>1448</v>
      </c>
      <c r="B13" s="6" t="n">
        <v>1284629</v>
      </c>
    </row>
    <row r="14" spans="1:6">
      <c r="A14" s="4" t="s">
        <v>227</v>
      </c>
      <c r="B14" s="5" t="n">
        <v>12559</v>
      </c>
    </row>
    <row r="15" spans="1:6">
      <c r="A15" s="4" t="s">
        <v>1450</v>
      </c>
      <c r="B15" s="5" t="n">
        <v>1272070</v>
      </c>
    </row>
    <row r="16" spans="1:6">
      <c r="A16" s="4" t="s">
        <v>1042</v>
      </c>
      <c r="B16" s="5" t="n">
        <v>1272187</v>
      </c>
    </row>
    <row r="17" spans="1:6">
      <c r="A17" s="4" t="s">
        <v>117</v>
      </c>
      <c r="D17" s="6" t="n">
        <v>0</v>
      </c>
      <c r="E17" s="5" t="n">
        <v>4300</v>
      </c>
    </row>
    <row r="18" spans="1:6">
      <c r="A18" s="4" t="s">
        <v>49</v>
      </c>
      <c r="B18" s="5" t="n">
        <v>117</v>
      </c>
    </row>
    <row r="19" spans="1:6">
      <c r="A19" s="4" t="s">
        <v>1453</v>
      </c>
      <c r="D19" s="5" t="n">
        <v>100</v>
      </c>
    </row>
    <row r="20" spans="1:6">
      <c r="A20" s="4" t="s">
        <v>151</v>
      </c>
    </row>
    <row r="21" spans="1:6">
      <c r="A21" s="3" t="s">
        <v>914</v>
      </c>
    </row>
    <row r="22" spans="1:6">
      <c r="A22" s="4" t="s">
        <v>1042</v>
      </c>
      <c r="C22" s="6" t="n">
        <v>36500</v>
      </c>
    </row>
    <row r="23" spans="1:6">
      <c r="A23" s="4" t="s">
        <v>1001</v>
      </c>
      <c r="D23" s="5" t="n">
        <v>17527</v>
      </c>
      <c r="E23" s="5" t="n">
        <v>17527</v>
      </c>
    </row>
    <row r="24" spans="1:6">
      <c r="A24" s="4" t="s">
        <v>1017</v>
      </c>
      <c r="D24" s="6" t="n">
        <v>12062</v>
      </c>
      <c r="E24" s="6" t="n">
        <v>11751</v>
      </c>
    </row>
    <row r="25" spans="1:6">
      <c r="A25" s="4" t="s">
        <v>893</v>
      </c>
    </row>
    <row r="26" spans="1:6">
      <c r="A26" s="3" t="s">
        <v>914</v>
      </c>
    </row>
    <row r="27" spans="1:6">
      <c r="A27" s="4" t="s">
        <v>892</v>
      </c>
      <c r="B27" s="5" t="n">
        <v>1190000</v>
      </c>
    </row>
    <row r="28" spans="1:6">
      <c r="A28" s="4" t="s">
        <v>674</v>
      </c>
      <c r="B28" s="5" t="n">
        <v>43300</v>
      </c>
    </row>
    <row r="29" spans="1:6">
      <c r="A29" s="4" t="s">
        <v>838</v>
      </c>
    </row>
    <row r="30" spans="1:6">
      <c r="A30" s="3" t="s">
        <v>914</v>
      </c>
    </row>
    <row r="31" spans="1:6">
      <c r="A31" s="4" t="s">
        <v>892</v>
      </c>
      <c r="B31" s="5" t="n">
        <v>93300</v>
      </c>
    </row>
    <row r="32" spans="1:6">
      <c r="A32" s="4" t="s">
        <v>674</v>
      </c>
      <c r="B32" s="6" t="n">
        <v>17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54</v>
      </c>
      <c r="B1" s="2" t="s">
        <v>2</v>
      </c>
      <c r="C1" s="2" t="s">
        <v>1455</v>
      </c>
      <c r="D1" s="2" t="s">
        <v>32</v>
      </c>
      <c r="E1" s="2" t="s">
        <v>81</v>
      </c>
      <c r="F1" s="2" t="s">
        <v>1019</v>
      </c>
      <c r="G1" s="2" t="s">
        <v>833</v>
      </c>
    </row>
    <row r="2" spans="1:7">
      <c r="A2" s="3" t="s">
        <v>1456</v>
      </c>
    </row>
    <row r="3" spans="1:7">
      <c r="A3" s="4" t="s">
        <v>36</v>
      </c>
      <c r="B3" s="6" t="n">
        <v>416768</v>
      </c>
      <c r="D3" s="6" t="n">
        <v>284491</v>
      </c>
      <c r="E3" s="6" t="n">
        <v>224640</v>
      </c>
      <c r="G3" s="6" t="n">
        <v>164396</v>
      </c>
    </row>
    <row r="4" spans="1:7">
      <c r="A4" s="4" t="s">
        <v>38</v>
      </c>
      <c r="B4" s="5" t="n">
        <v>3499519</v>
      </c>
      <c r="D4" s="5" t="n">
        <v>2609380</v>
      </c>
    </row>
    <row r="5" spans="1:7">
      <c r="A5" s="4" t="s">
        <v>53</v>
      </c>
      <c r="B5" s="5" t="n">
        <v>249504</v>
      </c>
      <c r="D5" s="5" t="n">
        <v>147234</v>
      </c>
    </row>
    <row r="6" spans="1:7">
      <c r="A6" s="4" t="s">
        <v>54</v>
      </c>
      <c r="B6" s="5" t="n">
        <v>20329100</v>
      </c>
      <c r="D6" s="5" t="n">
        <v>17200842</v>
      </c>
    </row>
    <row r="7" spans="1:7">
      <c r="A7" s="4" t="s">
        <v>61</v>
      </c>
      <c r="B7" s="5" t="n">
        <v>376905</v>
      </c>
      <c r="D7" s="5" t="n">
        <v>367937</v>
      </c>
    </row>
    <row r="8" spans="1:7">
      <c r="A8" s="4" t="s">
        <v>63</v>
      </c>
      <c r="B8" s="5" t="n">
        <v>18099387</v>
      </c>
      <c r="D8" s="5" t="n">
        <v>15309313</v>
      </c>
    </row>
    <row r="9" spans="1:7">
      <c r="A9" s="4" t="s">
        <v>72</v>
      </c>
      <c r="B9" s="5" t="n">
        <v>2229698</v>
      </c>
      <c r="C9" s="6" t="n">
        <v>1892067</v>
      </c>
      <c r="D9" s="5" t="n">
        <v>1891529</v>
      </c>
      <c r="E9" s="5" t="n">
        <v>1591502</v>
      </c>
      <c r="F9" s="6" t="n">
        <v>1000928</v>
      </c>
      <c r="G9" s="5" t="n">
        <v>1000928</v>
      </c>
    </row>
    <row r="10" spans="1:7">
      <c r="A10" s="4" t="s">
        <v>73</v>
      </c>
      <c r="B10" s="5" t="n">
        <v>20329085</v>
      </c>
      <c r="D10" s="5" t="n">
        <v>17200842</v>
      </c>
    </row>
    <row r="11" spans="1:7">
      <c r="A11" s="4" t="s">
        <v>1373</v>
      </c>
    </row>
    <row r="12" spans="1:7">
      <c r="A12" s="3" t="s">
        <v>1456</v>
      </c>
    </row>
    <row r="13" spans="1:7">
      <c r="A13" s="4" t="s">
        <v>36</v>
      </c>
      <c r="B13" s="5" t="n">
        <v>56554</v>
      </c>
      <c r="D13" s="5" t="n">
        <v>11409</v>
      </c>
      <c r="E13" s="6" t="n">
        <v>7627</v>
      </c>
      <c r="G13" s="6" t="n">
        <v>11855</v>
      </c>
    </row>
    <row r="14" spans="1:7">
      <c r="A14" s="4" t="s">
        <v>38</v>
      </c>
      <c r="B14" s="5" t="n">
        <v>34698</v>
      </c>
      <c r="D14" s="5" t="n">
        <v>34562</v>
      </c>
    </row>
    <row r="15" spans="1:7">
      <c r="A15" s="4" t="s">
        <v>1457</v>
      </c>
      <c r="B15" s="5" t="n">
        <v>2291166</v>
      </c>
      <c r="D15" s="5" t="n">
        <v>2003550</v>
      </c>
    </row>
    <row r="16" spans="1:7">
      <c r="A16" s="4" t="s">
        <v>1458</v>
      </c>
      <c r="B16" s="5" t="n">
        <v>77457</v>
      </c>
      <c r="D16" s="5" t="n">
        <v>46140</v>
      </c>
    </row>
    <row r="17" spans="1:7">
      <c r="A17" s="4" t="s">
        <v>53</v>
      </c>
      <c r="B17" s="5" t="n">
        <v>24378</v>
      </c>
      <c r="D17" s="5" t="n">
        <v>29400</v>
      </c>
    </row>
    <row r="18" spans="1:7">
      <c r="A18" s="4" t="s">
        <v>54</v>
      </c>
      <c r="B18" s="5" t="n">
        <v>2484253</v>
      </c>
      <c r="D18" s="5" t="n">
        <v>2125061</v>
      </c>
    </row>
    <row r="19" spans="1:7">
      <c r="A19" s="4" t="s">
        <v>61</v>
      </c>
      <c r="B19" s="5" t="n">
        <v>226993</v>
      </c>
      <c r="D19" s="5" t="n">
        <v>216838</v>
      </c>
    </row>
    <row r="20" spans="1:7">
      <c r="A20" s="4" t="s">
        <v>1459</v>
      </c>
      <c r="B20" s="5" t="n">
        <v>27562</v>
      </c>
      <c r="D20" s="5" t="n">
        <v>16694</v>
      </c>
    </row>
    <row r="21" spans="1:7">
      <c r="A21" s="4" t="s">
        <v>63</v>
      </c>
      <c r="B21" s="5" t="n">
        <v>254555</v>
      </c>
      <c r="D21" s="5" t="n">
        <v>233532</v>
      </c>
    </row>
    <row r="22" spans="1:7">
      <c r="A22" s="4" t="s">
        <v>72</v>
      </c>
      <c r="B22" s="5" t="n">
        <v>2229698</v>
      </c>
      <c r="D22" s="5" t="n">
        <v>1891529</v>
      </c>
    </row>
    <row r="23" spans="1:7">
      <c r="A23" s="4" t="s">
        <v>73</v>
      </c>
      <c r="B23" s="6" t="n">
        <v>2484253</v>
      </c>
      <c r="D23" s="6" t="n">
        <v>212506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848</v>
      </c>
      <c r="J1" s="2" t="s">
        <v>1</v>
      </c>
    </row>
    <row r="2" spans="1:12">
      <c r="B2" s="2" t="s">
        <v>2</v>
      </c>
      <c r="C2" s="2" t="s">
        <v>849</v>
      </c>
      <c r="D2" s="2" t="s">
        <v>4</v>
      </c>
      <c r="E2" s="2" t="s">
        <v>850</v>
      </c>
      <c r="F2" s="2" t="s">
        <v>32</v>
      </c>
      <c r="G2" s="2" t="s">
        <v>851</v>
      </c>
      <c r="H2" s="2" t="s">
        <v>852</v>
      </c>
      <c r="I2" s="2" t="s">
        <v>853</v>
      </c>
      <c r="J2" s="2" t="s">
        <v>2</v>
      </c>
      <c r="K2" s="2" t="s">
        <v>32</v>
      </c>
      <c r="L2" s="2" t="s">
        <v>81</v>
      </c>
    </row>
    <row r="3" spans="1:12">
      <c r="A3" s="3" t="s">
        <v>1456</v>
      </c>
    </row>
    <row r="4" spans="1:12">
      <c r="A4" s="4" t="s">
        <v>1021</v>
      </c>
      <c r="B4" s="6" t="n">
        <v>13688000</v>
      </c>
      <c r="C4" s="6" t="n">
        <v>10456000</v>
      </c>
      <c r="D4" s="6" t="n">
        <v>10601000</v>
      </c>
      <c r="E4" s="6" t="n">
        <v>10599000</v>
      </c>
      <c r="F4" s="6" t="n">
        <v>10540000</v>
      </c>
      <c r="G4" s="6" t="n">
        <v>10683000</v>
      </c>
      <c r="H4" s="6" t="n">
        <v>8559000</v>
      </c>
      <c r="I4" s="6" t="n">
        <v>13133000</v>
      </c>
      <c r="J4" s="6" t="n">
        <v>45344000</v>
      </c>
      <c r="K4" s="6" t="n">
        <v>42915000</v>
      </c>
      <c r="L4" s="6" t="n">
        <v>29768000</v>
      </c>
    </row>
    <row r="5" spans="1:12">
      <c r="A5" s="4" t="s">
        <v>1461</v>
      </c>
      <c r="B5" s="5" t="n">
        <v>17430000</v>
      </c>
      <c r="C5" s="5" t="n">
        <v>16253000</v>
      </c>
      <c r="D5" s="5" t="n">
        <v>14210000</v>
      </c>
      <c r="E5" s="5" t="n">
        <v>12956000</v>
      </c>
      <c r="F5" s="5" t="n">
        <v>12142000</v>
      </c>
      <c r="G5" s="5" t="n">
        <v>12203000</v>
      </c>
      <c r="H5" s="5" t="n">
        <v>10403000</v>
      </c>
      <c r="I5" s="5" t="n">
        <v>8545000</v>
      </c>
      <c r="J5" s="5" t="n">
        <v>60849000</v>
      </c>
      <c r="K5" s="5" t="n">
        <v>43293000</v>
      </c>
      <c r="L5" s="5" t="n">
        <v>32568000</v>
      </c>
    </row>
    <row r="6" spans="1:12">
      <c r="A6" s="4" t="s">
        <v>1462</v>
      </c>
      <c r="B6" s="5" t="n">
        <v>95398000</v>
      </c>
      <c r="C6" s="5" t="n">
        <v>89296000</v>
      </c>
      <c r="D6" s="5" t="n">
        <v>88420000</v>
      </c>
      <c r="E6" s="5" t="n">
        <v>87827000</v>
      </c>
      <c r="F6" s="5" t="n">
        <v>88645000</v>
      </c>
      <c r="G6" s="5" t="n">
        <v>85007000</v>
      </c>
      <c r="H6" s="5" t="n">
        <v>81804000</v>
      </c>
      <c r="I6" s="5" t="n">
        <v>75493000</v>
      </c>
      <c r="J6" s="5" t="n">
        <v>360941000</v>
      </c>
      <c r="K6" s="5" t="n">
        <v>330949000</v>
      </c>
      <c r="L6" s="5" t="n">
        <v>260606000</v>
      </c>
    </row>
    <row r="7" spans="1:12">
      <c r="A7" s="4" t="s">
        <v>1463</v>
      </c>
      <c r="B7" s="5" t="n">
        <v>124319000</v>
      </c>
      <c r="C7" s="5" t="n">
        <v>117743000</v>
      </c>
      <c r="D7" s="5" t="n">
        <v>111924000</v>
      </c>
      <c r="E7" s="5" t="n">
        <v>97831000</v>
      </c>
      <c r="F7" s="5" t="n">
        <v>96164000</v>
      </c>
      <c r="G7" s="5" t="n">
        <v>96223000</v>
      </c>
      <c r="H7" s="5" t="n">
        <v>87941000</v>
      </c>
      <c r="I7" s="5" t="n">
        <v>80851000</v>
      </c>
      <c r="J7" s="5" t="n">
        <v>451817000</v>
      </c>
      <c r="K7" s="5" t="n">
        <v>361179000</v>
      </c>
      <c r="L7" s="5" t="n">
        <v>258538000</v>
      </c>
    </row>
    <row r="8" spans="1:12">
      <c r="A8" s="4" t="s">
        <v>1022</v>
      </c>
      <c r="B8" s="6" t="n">
        <v>34973000</v>
      </c>
      <c r="C8" s="6" t="n">
        <v>34899000</v>
      </c>
      <c r="D8" s="6" t="n">
        <v>31964000</v>
      </c>
      <c r="E8" s="6" t="n">
        <v>24489000</v>
      </c>
      <c r="F8" s="6" t="n">
        <v>26364000</v>
      </c>
      <c r="G8" s="6" t="n">
        <v>29171000</v>
      </c>
      <c r="H8" s="6" t="n">
        <v>26327000</v>
      </c>
      <c r="I8" s="6" t="n">
        <v>19519000</v>
      </c>
      <c r="J8" s="5" t="n">
        <v>126325000</v>
      </c>
      <c r="K8" s="5" t="n">
        <v>101381000</v>
      </c>
      <c r="L8" s="5" t="n">
        <v>64294000</v>
      </c>
    </row>
    <row r="9" spans="1:12">
      <c r="A9" s="4" t="s">
        <v>122</v>
      </c>
      <c r="J9" s="5" t="n">
        <v>325492000</v>
      </c>
      <c r="K9" s="5" t="n">
        <v>259798000</v>
      </c>
      <c r="L9" s="5" t="n">
        <v>194244000</v>
      </c>
    </row>
    <row r="10" spans="1:12">
      <c r="A10" s="4" t="s">
        <v>123</v>
      </c>
      <c r="J10" s="5" t="n">
        <v>0</v>
      </c>
      <c r="K10" s="5" t="n">
        <v>0</v>
      </c>
      <c r="L10" s="5" t="n">
        <v>750000</v>
      </c>
    </row>
    <row r="11" spans="1:12">
      <c r="A11" s="4" t="s">
        <v>124</v>
      </c>
      <c r="J11" s="5" t="n">
        <v>325492000</v>
      </c>
      <c r="K11" s="5" t="n">
        <v>259798000</v>
      </c>
      <c r="L11" s="5" t="n">
        <v>193494000</v>
      </c>
    </row>
    <row r="12" spans="1:12">
      <c r="A12" s="4" t="s">
        <v>1373</v>
      </c>
    </row>
    <row r="13" spans="1:12">
      <c r="A13" s="3" t="s">
        <v>1456</v>
      </c>
    </row>
    <row r="14" spans="1:12">
      <c r="A14" s="4" t="s">
        <v>1464</v>
      </c>
      <c r="J14" s="5" t="n">
        <v>97264000</v>
      </c>
      <c r="K14" s="5" t="n">
        <v>12795000</v>
      </c>
      <c r="L14" s="5" t="n">
        <v>140900000</v>
      </c>
    </row>
    <row r="15" spans="1:12">
      <c r="A15" s="4" t="s">
        <v>1465</v>
      </c>
      <c r="J15" s="5" t="n">
        <v>2547000</v>
      </c>
      <c r="K15" s="5" t="n">
        <v>3327000</v>
      </c>
      <c r="L15" s="5" t="n">
        <v>4593000</v>
      </c>
    </row>
    <row r="16" spans="1:12">
      <c r="A16" s="4" t="s">
        <v>1021</v>
      </c>
      <c r="J16" s="5" t="n">
        <v>2470000</v>
      </c>
      <c r="K16" s="5" t="n">
        <v>2445000</v>
      </c>
      <c r="L16" s="5" t="n">
        <v>586000</v>
      </c>
    </row>
    <row r="17" spans="1:12">
      <c r="A17" s="4" t="s">
        <v>1466</v>
      </c>
      <c r="J17" s="5" t="n">
        <v>102281000</v>
      </c>
      <c r="K17" s="5" t="n">
        <v>18567000</v>
      </c>
      <c r="L17" s="5" t="n">
        <v>146079000</v>
      </c>
    </row>
    <row r="18" spans="1:12">
      <c r="A18" s="4" t="s">
        <v>1461</v>
      </c>
      <c r="J18" s="5" t="n">
        <v>11459000</v>
      </c>
      <c r="K18" s="5" t="n">
        <v>6975000</v>
      </c>
      <c r="L18" s="5" t="n">
        <v>6671000</v>
      </c>
    </row>
    <row r="19" spans="1:12">
      <c r="A19" s="4" t="s">
        <v>1462</v>
      </c>
      <c r="J19" s="5" t="n">
        <v>16293000</v>
      </c>
      <c r="K19" s="5" t="n">
        <v>9221000</v>
      </c>
      <c r="L19" s="5" t="n">
        <v>11397000</v>
      </c>
    </row>
    <row r="20" spans="1:12">
      <c r="A20" s="4" t="s">
        <v>1467</v>
      </c>
      <c r="J20" s="5" t="n">
        <v>27752000</v>
      </c>
      <c r="K20" s="5" t="n">
        <v>16196000</v>
      </c>
      <c r="L20" s="5" t="n">
        <v>18068000</v>
      </c>
    </row>
    <row r="21" spans="1:12">
      <c r="A21" s="4" t="s">
        <v>1463</v>
      </c>
      <c r="J21" s="5" t="n">
        <v>74529000</v>
      </c>
      <c r="K21" s="5" t="n">
        <v>2371000</v>
      </c>
      <c r="L21" s="5" t="n">
        <v>128011000</v>
      </c>
    </row>
    <row r="22" spans="1:12">
      <c r="A22" s="4" t="s">
        <v>1022</v>
      </c>
      <c r="J22" s="5" t="n">
        <v>5229000</v>
      </c>
      <c r="K22" s="5" t="n">
        <v>4399000</v>
      </c>
      <c r="L22" s="5" t="n">
        <v>5876000</v>
      </c>
    </row>
    <row r="23" spans="1:12">
      <c r="A23" s="4" t="s">
        <v>1468</v>
      </c>
      <c r="J23" s="5" t="n">
        <v>79758000</v>
      </c>
      <c r="K23" s="5" t="n">
        <v>6770000</v>
      </c>
      <c r="L23" s="5" t="n">
        <v>133887000</v>
      </c>
    </row>
    <row r="24" spans="1:12">
      <c r="A24" s="4" t="s">
        <v>1469</v>
      </c>
      <c r="J24" s="5" t="n">
        <v>245734000</v>
      </c>
      <c r="K24" s="5" t="n">
        <v>253028000</v>
      </c>
      <c r="L24" s="5" t="n">
        <v>60357000</v>
      </c>
    </row>
    <row r="25" spans="1:12">
      <c r="A25" s="4" t="s">
        <v>122</v>
      </c>
      <c r="J25" s="5" t="n">
        <v>325492000</v>
      </c>
      <c r="K25" s="5" t="n">
        <v>259798000</v>
      </c>
      <c r="L25" s="5" t="n">
        <v>194244000</v>
      </c>
    </row>
    <row r="26" spans="1:12">
      <c r="A26" s="4" t="s">
        <v>123</v>
      </c>
      <c r="J26" s="5" t="n">
        <v>0</v>
      </c>
      <c r="K26" s="5" t="n">
        <v>0</v>
      </c>
      <c r="L26" s="5" t="n">
        <v>750000</v>
      </c>
    </row>
    <row r="27" spans="1:12">
      <c r="A27" s="4" t="s">
        <v>124</v>
      </c>
      <c r="J27" s="6" t="n">
        <v>325492000</v>
      </c>
      <c r="K27" s="6" t="n">
        <v>259798000</v>
      </c>
      <c r="L27" s="6" t="n">
        <v>1934940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470</v>
      </c>
      <c r="B1" s="2" t="s">
        <v>1026</v>
      </c>
      <c r="C1" s="2" t="s">
        <v>2</v>
      </c>
      <c r="D1" s="2" t="s">
        <v>32</v>
      </c>
      <c r="E1" s="2" t="s">
        <v>81</v>
      </c>
      <c r="F1" s="2" t="s">
        <v>833</v>
      </c>
    </row>
    <row r="2" spans="1:6">
      <c r="A2" s="3" t="s">
        <v>1456</v>
      </c>
    </row>
    <row r="3" spans="1:6">
      <c r="A3" s="4" t="s">
        <v>122</v>
      </c>
      <c r="C3" s="6" t="n">
        <v>325492</v>
      </c>
      <c r="D3" s="6" t="n">
        <v>259798</v>
      </c>
      <c r="E3" s="6" t="n">
        <v>194244</v>
      </c>
    </row>
    <row r="4" spans="1:6">
      <c r="A4" s="4" t="s">
        <v>178</v>
      </c>
      <c r="C4" s="5" t="n">
        <v>-6608</v>
      </c>
      <c r="D4" s="5" t="n">
        <v>-4075</v>
      </c>
      <c r="E4" s="5" t="n">
        <v>-5874</v>
      </c>
    </row>
    <row r="5" spans="1:6">
      <c r="A5" s="4" t="s">
        <v>1471</v>
      </c>
      <c r="C5" s="5" t="n">
        <v>383811</v>
      </c>
      <c r="D5" s="5" t="n">
        <v>280645</v>
      </c>
      <c r="E5" s="5" t="n">
        <v>220415</v>
      </c>
    </row>
    <row r="6" spans="1:6">
      <c r="A6" s="4" t="s">
        <v>193</v>
      </c>
      <c r="C6" s="5" t="n">
        <v>0</v>
      </c>
      <c r="D6" s="5" t="n">
        <v>395</v>
      </c>
      <c r="E6" s="5" t="n">
        <v>347</v>
      </c>
    </row>
    <row r="7" spans="1:6">
      <c r="A7" s="4" t="s">
        <v>199</v>
      </c>
      <c r="C7" s="5" t="n">
        <v>0</v>
      </c>
      <c r="D7" s="5" t="n">
        <v>121</v>
      </c>
      <c r="E7" s="5" t="n">
        <v>330</v>
      </c>
    </row>
    <row r="8" spans="1:6">
      <c r="A8" s="4" t="s">
        <v>1472</v>
      </c>
      <c r="C8" s="5" t="n">
        <v>-2955527</v>
      </c>
      <c r="D8" s="5" t="n">
        <v>-2890233</v>
      </c>
      <c r="E8" s="5" t="n">
        <v>-1366443</v>
      </c>
    </row>
    <row r="9" spans="1:6">
      <c r="A9" s="4" t="s">
        <v>178</v>
      </c>
      <c r="C9" s="5" t="n">
        <v>0</v>
      </c>
      <c r="D9" s="5" t="n">
        <v>0</v>
      </c>
      <c r="E9" s="5" t="n">
        <v>5874</v>
      </c>
    </row>
    <row r="10" spans="1:6">
      <c r="A10" s="4" t="s">
        <v>215</v>
      </c>
      <c r="C10" s="5" t="n">
        <v>0</v>
      </c>
      <c r="D10" s="5" t="n">
        <v>55785</v>
      </c>
      <c r="E10" s="5" t="n">
        <v>28288</v>
      </c>
    </row>
    <row r="11" spans="1:6">
      <c r="A11" s="4" t="s">
        <v>211</v>
      </c>
      <c r="C11" s="5" t="n">
        <v>846</v>
      </c>
      <c r="D11" s="5" t="n">
        <v>1070</v>
      </c>
      <c r="E11" s="5" t="n">
        <v>1935</v>
      </c>
    </row>
    <row r="12" spans="1:6">
      <c r="A12" s="4" t="s">
        <v>1473</v>
      </c>
      <c r="C12" s="5" t="n">
        <v>2703993</v>
      </c>
      <c r="D12" s="5" t="n">
        <v>2669439</v>
      </c>
      <c r="E12" s="5" t="n">
        <v>1206272</v>
      </c>
    </row>
    <row r="13" spans="1:6">
      <c r="A13" s="4" t="s">
        <v>217</v>
      </c>
      <c r="C13" s="5" t="n">
        <v>132277</v>
      </c>
      <c r="D13" s="5" t="n">
        <v>59851</v>
      </c>
      <c r="E13" s="5" t="n">
        <v>60244</v>
      </c>
    </row>
    <row r="14" spans="1:6">
      <c r="A14" s="4" t="s">
        <v>36</v>
      </c>
      <c r="C14" s="5" t="n">
        <v>416768</v>
      </c>
      <c r="D14" s="5" t="n">
        <v>284491</v>
      </c>
      <c r="E14" s="5" t="n">
        <v>224640</v>
      </c>
      <c r="F14" s="6" t="n">
        <v>164396</v>
      </c>
    </row>
    <row r="15" spans="1:6">
      <c r="A15" s="4" t="s">
        <v>221</v>
      </c>
      <c r="C15" s="5" t="n">
        <v>59838</v>
      </c>
      <c r="D15" s="5" t="n">
        <v>41565</v>
      </c>
      <c r="E15" s="5" t="n">
        <v>28831</v>
      </c>
    </row>
    <row r="16" spans="1:6">
      <c r="A16" s="4" t="s">
        <v>222</v>
      </c>
      <c r="C16" s="5" t="n">
        <v>99430</v>
      </c>
      <c r="D16" s="5" t="n">
        <v>61281</v>
      </c>
      <c r="E16" s="5" t="n">
        <v>54590</v>
      </c>
    </row>
    <row r="17" spans="1:6">
      <c r="A17" s="4" t="s">
        <v>228</v>
      </c>
      <c r="C17" s="5" t="n">
        <v>6334</v>
      </c>
      <c r="D17" s="5" t="n">
        <v>-24254</v>
      </c>
      <c r="E17" s="5" t="n">
        <v>-6117</v>
      </c>
    </row>
    <row r="18" spans="1:6">
      <c r="A18" s="4" t="s">
        <v>134</v>
      </c>
      <c r="C18" s="5" t="n">
        <v>-3604</v>
      </c>
      <c r="D18" s="5" t="n">
        <v>-2077</v>
      </c>
      <c r="E18" s="5" t="n">
        <v>-4276</v>
      </c>
    </row>
    <row r="19" spans="1:6">
      <c r="A19" s="4" t="s">
        <v>1373</v>
      </c>
    </row>
    <row r="20" spans="1:6">
      <c r="A20" s="3" t="s">
        <v>1456</v>
      </c>
    </row>
    <row r="21" spans="1:6">
      <c r="A21" s="4" t="s">
        <v>122</v>
      </c>
      <c r="C21" s="5" t="n">
        <v>325492</v>
      </c>
      <c r="D21" s="5" t="n">
        <v>259798</v>
      </c>
      <c r="E21" s="5" t="n">
        <v>194244</v>
      </c>
    </row>
    <row r="22" spans="1:6">
      <c r="A22" s="4" t="s">
        <v>1474</v>
      </c>
      <c r="C22" s="5" t="n">
        <v>-245734</v>
      </c>
      <c r="D22" s="5" t="n">
        <v>-253028</v>
      </c>
      <c r="E22" s="5" t="n">
        <v>-60357</v>
      </c>
    </row>
    <row r="23" spans="1:6">
      <c r="A23" s="4" t="s">
        <v>178</v>
      </c>
      <c r="C23" s="5" t="n">
        <v>-7</v>
      </c>
      <c r="D23" s="5" t="n">
        <v>-359</v>
      </c>
      <c r="E23" s="5" t="n">
        <v>-1945</v>
      </c>
    </row>
    <row r="24" spans="1:6">
      <c r="A24" s="4" t="s">
        <v>1475</v>
      </c>
      <c r="C24" s="5" t="n">
        <v>16928</v>
      </c>
      <c r="D24" s="5" t="n">
        <v>-9521</v>
      </c>
      <c r="E24" s="5" t="n">
        <v>2869</v>
      </c>
    </row>
    <row r="25" spans="1:6">
      <c r="A25" s="4" t="s">
        <v>1471</v>
      </c>
      <c r="C25" s="5" t="n">
        <v>96679</v>
      </c>
      <c r="D25" s="5" t="n">
        <v>-3110</v>
      </c>
      <c r="E25" s="5" t="n">
        <v>134811</v>
      </c>
    </row>
    <row r="26" spans="1:6">
      <c r="A26" s="4" t="s">
        <v>1476</v>
      </c>
      <c r="C26" s="5" t="n">
        <v>-11765</v>
      </c>
      <c r="D26" s="5" t="n">
        <v>-20148</v>
      </c>
      <c r="E26" s="5" t="n">
        <v>0</v>
      </c>
    </row>
    <row r="27" spans="1:6">
      <c r="A27" s="4" t="s">
        <v>193</v>
      </c>
      <c r="C27" s="5" t="n">
        <v>23196</v>
      </c>
      <c r="D27" s="5" t="n">
        <v>34390</v>
      </c>
      <c r="E27" s="5" t="n">
        <v>2358</v>
      </c>
    </row>
    <row r="28" spans="1:6">
      <c r="A28" s="4" t="s">
        <v>1477</v>
      </c>
      <c r="C28" s="5" t="n">
        <v>0</v>
      </c>
      <c r="D28" s="5" t="n">
        <v>0</v>
      </c>
      <c r="E28" s="5" t="n">
        <v>4138</v>
      </c>
    </row>
    <row r="29" spans="1:6">
      <c r="A29" s="4" t="s">
        <v>1478</v>
      </c>
      <c r="C29" s="5" t="n">
        <v>-50000</v>
      </c>
      <c r="D29" s="5" t="n">
        <v>-226869</v>
      </c>
      <c r="E29" s="5" t="n">
        <v>0</v>
      </c>
    </row>
    <row r="30" spans="1:6">
      <c r="A30" s="4" t="s">
        <v>1479</v>
      </c>
      <c r="C30" s="5" t="n">
        <v>0</v>
      </c>
      <c r="D30" s="5" t="n">
        <v>2770</v>
      </c>
      <c r="E30" s="5" t="n">
        <v>3704</v>
      </c>
    </row>
    <row r="31" spans="1:6">
      <c r="A31" s="4" t="s">
        <v>199</v>
      </c>
      <c r="C31" s="5" t="n">
        <v>0</v>
      </c>
      <c r="D31" s="5" t="n">
        <v>121</v>
      </c>
      <c r="E31" s="5" t="n">
        <v>330</v>
      </c>
    </row>
    <row r="32" spans="1:6">
      <c r="A32" s="4" t="s">
        <v>1480</v>
      </c>
      <c r="C32" s="5" t="n">
        <v>0</v>
      </c>
      <c r="D32" s="5" t="n">
        <v>0</v>
      </c>
      <c r="E32" s="5" t="n">
        <v>-19440</v>
      </c>
    </row>
    <row r="33" spans="1:6">
      <c r="A33" s="4" t="s">
        <v>1472</v>
      </c>
      <c r="C33" s="5" t="n">
        <v>-38569</v>
      </c>
      <c r="D33" s="5" t="n">
        <v>-209736</v>
      </c>
      <c r="E33" s="5" t="n">
        <v>-8910</v>
      </c>
    </row>
    <row r="34" spans="1:6">
      <c r="A34" s="4" t="s">
        <v>212</v>
      </c>
      <c r="C34" s="5" t="n">
        <v>-13811</v>
      </c>
      <c r="D34" s="5" t="n">
        <v>-9483</v>
      </c>
      <c r="E34" s="5" t="n">
        <v>-7603</v>
      </c>
    </row>
    <row r="35" spans="1:6">
      <c r="A35" s="4" t="s">
        <v>178</v>
      </c>
      <c r="C35" s="5" t="n">
        <v>0</v>
      </c>
      <c r="D35" s="5" t="n">
        <v>0</v>
      </c>
      <c r="E35" s="5" t="n">
        <v>1945</v>
      </c>
    </row>
    <row r="36" spans="1:6">
      <c r="A36" s="4" t="s">
        <v>1481</v>
      </c>
      <c r="C36" s="5" t="n">
        <v>0</v>
      </c>
      <c r="D36" s="5" t="n">
        <v>0</v>
      </c>
      <c r="E36" s="5" t="n">
        <v>-83444</v>
      </c>
    </row>
    <row r="37" spans="1:6">
      <c r="A37" s="4" t="s">
        <v>215</v>
      </c>
      <c r="C37" s="5" t="n">
        <v>0</v>
      </c>
      <c r="D37" s="5" t="n">
        <v>55785</v>
      </c>
      <c r="E37" s="5" t="n">
        <v>28288</v>
      </c>
    </row>
    <row r="38" spans="1:6">
      <c r="A38" s="4" t="s">
        <v>211</v>
      </c>
      <c r="C38" s="5" t="n">
        <v>846</v>
      </c>
      <c r="D38" s="5" t="n">
        <v>1070</v>
      </c>
      <c r="E38" s="5" t="n">
        <v>1935</v>
      </c>
    </row>
    <row r="39" spans="1:6">
      <c r="A39" s="4" t="s">
        <v>213</v>
      </c>
      <c r="C39" s="5" t="n">
        <v>0</v>
      </c>
      <c r="D39" s="5" t="n">
        <v>0</v>
      </c>
      <c r="E39" s="5" t="n">
        <v>-70500</v>
      </c>
    </row>
    <row r="40" spans="1:6">
      <c r="A40" s="4" t="s">
        <v>214</v>
      </c>
      <c r="C40" s="5" t="n">
        <v>0</v>
      </c>
      <c r="D40" s="5" t="n">
        <v>0</v>
      </c>
      <c r="E40" s="5" t="n">
        <v>-750</v>
      </c>
    </row>
    <row r="41" spans="1:6">
      <c r="A41" s="4" t="s">
        <v>1473</v>
      </c>
      <c r="C41" s="5" t="n">
        <v>-12965</v>
      </c>
      <c r="D41" s="5" t="n">
        <v>216628</v>
      </c>
      <c r="E41" s="5" t="n">
        <v>-130129</v>
      </c>
    </row>
    <row r="42" spans="1:6">
      <c r="A42" s="4" t="s">
        <v>217</v>
      </c>
      <c r="C42" s="5" t="n">
        <v>45145</v>
      </c>
      <c r="D42" s="5" t="n">
        <v>3782</v>
      </c>
      <c r="E42" s="5" t="n">
        <v>-4228</v>
      </c>
    </row>
    <row r="43" spans="1:6">
      <c r="A43" s="4" t="s">
        <v>36</v>
      </c>
      <c r="C43" s="5" t="n">
        <v>56554</v>
      </c>
      <c r="D43" s="5" t="n">
        <v>11409</v>
      </c>
      <c r="E43" s="5" t="n">
        <v>7627</v>
      </c>
      <c r="F43" s="6" t="n">
        <v>11855</v>
      </c>
    </row>
    <row r="44" spans="1:6">
      <c r="A44" s="4" t="s">
        <v>221</v>
      </c>
      <c r="C44" s="5" t="n">
        <v>11182</v>
      </c>
      <c r="D44" s="5" t="n">
        <v>5165</v>
      </c>
      <c r="E44" s="5" t="n">
        <v>4235</v>
      </c>
    </row>
    <row r="45" spans="1:6">
      <c r="A45" s="4" t="s">
        <v>222</v>
      </c>
      <c r="C45" s="5" t="n">
        <v>97781</v>
      </c>
      <c r="D45" s="5" t="n">
        <v>70131</v>
      </c>
      <c r="E45" s="5" t="n">
        <v>54590</v>
      </c>
    </row>
    <row r="46" spans="1:6">
      <c r="A46" s="4" t="s">
        <v>228</v>
      </c>
      <c r="C46" s="5" t="n">
        <v>759</v>
      </c>
      <c r="D46" s="5" t="n">
        <v>-1984</v>
      </c>
      <c r="E46" s="5" t="n">
        <v>1199</v>
      </c>
    </row>
    <row r="47" spans="1:6">
      <c r="A47" s="4" t="s">
        <v>134</v>
      </c>
      <c r="C47" s="5" t="n">
        <v>-3604</v>
      </c>
      <c r="D47" s="5" t="n">
        <v>-2077</v>
      </c>
      <c r="E47" s="5" t="n">
        <v>-4276</v>
      </c>
    </row>
    <row r="48" spans="1:6">
      <c r="A48" s="4" t="s">
        <v>1482</v>
      </c>
      <c r="C48" s="5" t="n">
        <v>11264</v>
      </c>
      <c r="D48" s="5" t="n">
        <v>50773</v>
      </c>
      <c r="E48" s="5" t="n">
        <v>183</v>
      </c>
    </row>
    <row r="49" spans="1:6">
      <c r="A49" s="4" t="s">
        <v>1483</v>
      </c>
    </row>
    <row r="50" spans="1:6">
      <c r="A50" s="3" t="s">
        <v>1456</v>
      </c>
    </row>
    <row r="51" spans="1:6">
      <c r="A51" s="4" t="s">
        <v>209</v>
      </c>
      <c r="C51" s="6" t="n">
        <v>0</v>
      </c>
      <c r="D51" s="6" t="n">
        <v>169256</v>
      </c>
      <c r="E51" s="6" t="n">
        <v>0</v>
      </c>
    </row>
    <row r="52" spans="1:6">
      <c r="A52" s="4" t="s">
        <v>151</v>
      </c>
    </row>
    <row r="53" spans="1:6">
      <c r="A53" s="3" t="s">
        <v>1456</v>
      </c>
    </row>
    <row r="54" spans="1:6">
      <c r="A54" s="4" t="s">
        <v>1480</v>
      </c>
      <c r="B54" s="6" t="n">
        <v>-19400</v>
      </c>
    </row>
    <row r="55" spans="1:6">
      <c r="A55" s="4" t="s">
        <v>1042</v>
      </c>
      <c r="B55" s="6" t="n">
        <v>365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27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 customWidth="1" max="11" min="11" width="16"/>
    <col customWidth="1" max="12" min="12" width="15"/>
    <col customWidth="1" max="13" min="13" width="15"/>
    <col customWidth="1" max="14" min="14" width="15"/>
    <col customWidth="1" max="15" min="15" width="15"/>
  </cols>
  <sheetData>
    <row r="1" spans="1:15">
      <c r="A1" s="1" t="s">
        <v>1484</v>
      </c>
      <c r="B1" s="2" t="s">
        <v>848</v>
      </c>
      <c r="J1" s="2" t="s">
        <v>1</v>
      </c>
    </row>
    <row r="2" spans="1:15">
      <c r="B2" s="2" t="s">
        <v>2</v>
      </c>
      <c r="C2" s="2" t="s">
        <v>849</v>
      </c>
      <c r="D2" s="2" t="s">
        <v>4</v>
      </c>
      <c r="E2" s="2" t="s">
        <v>850</v>
      </c>
      <c r="F2" s="2" t="s">
        <v>32</v>
      </c>
      <c r="G2" s="2" t="s">
        <v>851</v>
      </c>
      <c r="H2" s="2" t="s">
        <v>852</v>
      </c>
      <c r="I2" s="2" t="s">
        <v>853</v>
      </c>
      <c r="J2" s="2" t="s">
        <v>2</v>
      </c>
      <c r="K2" s="2" t="s">
        <v>32</v>
      </c>
      <c r="L2" s="2" t="s">
        <v>81</v>
      </c>
      <c r="M2" s="2" t="s">
        <v>1455</v>
      </c>
      <c r="N2" s="2" t="s">
        <v>1019</v>
      </c>
      <c r="O2" s="2" t="s">
        <v>833</v>
      </c>
    </row>
    <row r="3" spans="1:15">
      <c r="A3" s="3" t="s">
        <v>1485</v>
      </c>
    </row>
    <row r="4" spans="1:15">
      <c r="A4" s="4" t="s">
        <v>54</v>
      </c>
      <c r="B4" s="6" t="n">
        <v>20329100000</v>
      </c>
      <c r="F4" s="6" t="n">
        <v>17200842000</v>
      </c>
      <c r="J4" s="6" t="n">
        <v>20329100000</v>
      </c>
      <c r="K4" s="6" t="n">
        <v>17200842000</v>
      </c>
    </row>
    <row r="5" spans="1:15">
      <c r="A5" s="4" t="s">
        <v>1486</v>
      </c>
      <c r="B5" s="5" t="n">
        <v>4237100000</v>
      </c>
      <c r="F5" s="5" t="n">
        <v>3052300000</v>
      </c>
      <c r="J5" s="5" t="n">
        <v>4237100000</v>
      </c>
      <c r="K5" s="5" t="n">
        <v>3052300000</v>
      </c>
    </row>
    <row r="6" spans="1:15">
      <c r="A6" s="4" t="s">
        <v>43</v>
      </c>
      <c r="B6" s="5" t="n">
        <v>15093935000</v>
      </c>
      <c r="F6" s="5" t="n">
        <v>13189527000</v>
      </c>
      <c r="J6" s="5" t="n">
        <v>15093935000</v>
      </c>
      <c r="K6" s="5" t="n">
        <v>13189527000</v>
      </c>
    </row>
    <row r="7" spans="1:15">
      <c r="A7" s="4" t="s">
        <v>43</v>
      </c>
      <c r="B7" s="5" t="n">
        <v>15093900000</v>
      </c>
      <c r="F7" s="5" t="n">
        <v>13208500000</v>
      </c>
      <c r="J7" s="5" t="n">
        <v>15093900000</v>
      </c>
      <c r="K7" s="5" t="n">
        <v>13208500000</v>
      </c>
    </row>
    <row r="8" spans="1:15">
      <c r="A8" s="4" t="s">
        <v>44</v>
      </c>
      <c r="B8" s="5" t="n">
        <v>-140050000</v>
      </c>
      <c r="F8" s="5" t="n">
        <v>-124704000</v>
      </c>
      <c r="J8" s="5" t="n">
        <v>-140050000</v>
      </c>
      <c r="K8" s="5" t="n">
        <v>-124704000</v>
      </c>
    </row>
    <row r="9" spans="1:15">
      <c r="A9" s="4" t="s">
        <v>677</v>
      </c>
      <c r="B9" s="5" t="n">
        <v>14953885000</v>
      </c>
      <c r="F9" s="5" t="n">
        <v>13064823000</v>
      </c>
      <c r="J9" s="5" t="n">
        <v>14953885000</v>
      </c>
      <c r="K9" s="5" t="n">
        <v>13064823000</v>
      </c>
    </row>
    <row r="10" spans="1:15">
      <c r="A10" s="4" t="s">
        <v>865</v>
      </c>
      <c r="B10" s="5" t="n">
        <v>14953900000</v>
      </c>
      <c r="F10" s="5" t="n">
        <v>13083800000</v>
      </c>
      <c r="J10" s="5" t="n">
        <v>14953900000</v>
      </c>
      <c r="K10" s="5" t="n">
        <v>13083800000</v>
      </c>
    </row>
    <row r="11" spans="1:15">
      <c r="A11" s="4" t="s">
        <v>1487</v>
      </c>
      <c r="B11" s="5" t="n">
        <v>300700000</v>
      </c>
      <c r="F11" s="5" t="n">
        <v>302900000</v>
      </c>
      <c r="J11" s="5" t="n">
        <v>300700000</v>
      </c>
      <c r="K11" s="5" t="n">
        <v>302900000</v>
      </c>
    </row>
    <row r="12" spans="1:15">
      <c r="A12" s="4" t="s">
        <v>1488</v>
      </c>
      <c r="B12" s="5" t="n">
        <v>808900000</v>
      </c>
      <c r="F12" s="5" t="n">
        <v>714000000</v>
      </c>
      <c r="J12" s="5" t="n">
        <v>808900000</v>
      </c>
      <c r="K12" s="5" t="n">
        <v>714000000</v>
      </c>
    </row>
    <row r="13" spans="1:15">
      <c r="A13" s="4" t="s">
        <v>89</v>
      </c>
      <c r="B13" s="5" t="n">
        <v>16972532000</v>
      </c>
      <c r="F13" s="5" t="n">
        <v>14549863000</v>
      </c>
      <c r="J13" s="5" t="n">
        <v>16972532000</v>
      </c>
      <c r="K13" s="5" t="n">
        <v>14549863000</v>
      </c>
    </row>
    <row r="14" spans="1:15">
      <c r="A14" s="4" t="s">
        <v>72</v>
      </c>
      <c r="B14" s="5" t="n">
        <v>2229698000</v>
      </c>
      <c r="F14" s="5" t="n">
        <v>1891529000</v>
      </c>
      <c r="J14" s="5" t="n">
        <v>2229698000</v>
      </c>
      <c r="K14" s="5" t="n">
        <v>1891529000</v>
      </c>
      <c r="L14" s="6" t="n">
        <v>1591502000</v>
      </c>
      <c r="M14" s="6" t="n">
        <v>1892067000</v>
      </c>
      <c r="N14" s="6" t="n">
        <v>1000928000</v>
      </c>
      <c r="O14" s="6" t="n">
        <v>1000928000</v>
      </c>
    </row>
    <row r="15" spans="1:15">
      <c r="A15" s="4" t="s">
        <v>91</v>
      </c>
      <c r="B15" s="5" t="n">
        <v>211029000</v>
      </c>
      <c r="C15" s="6" t="n">
        <v>201583000</v>
      </c>
      <c r="D15" s="6" t="n">
        <v>192743000</v>
      </c>
      <c r="E15" s="6" t="n">
        <v>179309000</v>
      </c>
      <c r="F15" s="5" t="n">
        <v>175269000</v>
      </c>
      <c r="G15" s="6" t="n">
        <v>172547000</v>
      </c>
      <c r="H15" s="6" t="n">
        <v>163686000</v>
      </c>
      <c r="I15" s="6" t="n">
        <v>145711000</v>
      </c>
      <c r="J15" s="5" t="n">
        <v>784664000</v>
      </c>
      <c r="K15" s="5" t="n">
        <v>657213000</v>
      </c>
      <c r="L15" s="5" t="n">
        <v>492576000</v>
      </c>
    </row>
    <row r="16" spans="1:15">
      <c r="A16" s="4" t="s">
        <v>1489</v>
      </c>
      <c r="B16" s="5" t="n">
        <v>5000000</v>
      </c>
      <c r="C16" s="5" t="n">
        <v>5000000</v>
      </c>
      <c r="D16" s="5" t="n">
        <v>3000000</v>
      </c>
      <c r="E16" s="5" t="n">
        <v>4250000</v>
      </c>
      <c r="F16" s="5" t="n">
        <v>1000000</v>
      </c>
      <c r="G16" s="5" t="n">
        <v>2000000</v>
      </c>
      <c r="H16" s="5" t="n">
        <v>2500000</v>
      </c>
      <c r="I16" s="5" t="n">
        <v>2500000</v>
      </c>
      <c r="J16" s="5" t="n">
        <v>17250000</v>
      </c>
      <c r="K16" s="5" t="n">
        <v>8000000</v>
      </c>
      <c r="L16" s="5" t="n">
        <v>3200000</v>
      </c>
    </row>
    <row r="17" spans="1:15">
      <c r="A17" s="4" t="s">
        <v>1490</v>
      </c>
      <c r="B17" s="5" t="n">
        <v>206029000</v>
      </c>
      <c r="C17" s="5" t="n">
        <v>196583000</v>
      </c>
      <c r="D17" s="5" t="n">
        <v>189743000</v>
      </c>
      <c r="E17" s="5" t="n">
        <v>175059000</v>
      </c>
      <c r="F17" s="5" t="n">
        <v>174269000</v>
      </c>
      <c r="G17" s="5" t="n">
        <v>170547000</v>
      </c>
      <c r="H17" s="5" t="n">
        <v>161186000</v>
      </c>
      <c r="I17" s="5" t="n">
        <v>143211000</v>
      </c>
      <c r="J17" s="5" t="n">
        <v>767414000</v>
      </c>
      <c r="K17" s="5" t="n">
        <v>649213000</v>
      </c>
      <c r="L17" s="5" t="n">
        <v>489376000</v>
      </c>
    </row>
    <row r="18" spans="1:15">
      <c r="A18" s="4" t="s">
        <v>1021</v>
      </c>
      <c r="B18" s="5" t="n">
        <v>13688000</v>
      </c>
      <c r="C18" s="5" t="n">
        <v>10456000</v>
      </c>
      <c r="D18" s="5" t="n">
        <v>10601000</v>
      </c>
      <c r="E18" s="5" t="n">
        <v>10599000</v>
      </c>
      <c r="F18" s="5" t="n">
        <v>10540000</v>
      </c>
      <c r="G18" s="5" t="n">
        <v>10683000</v>
      </c>
      <c r="H18" s="5" t="n">
        <v>8559000</v>
      </c>
      <c r="I18" s="5" t="n">
        <v>13133000</v>
      </c>
      <c r="J18" s="5" t="n">
        <v>45344000</v>
      </c>
      <c r="K18" s="5" t="n">
        <v>42915000</v>
      </c>
      <c r="L18" s="5" t="n">
        <v>29768000</v>
      </c>
    </row>
    <row r="19" spans="1:15">
      <c r="A19" s="4" t="s">
        <v>1462</v>
      </c>
      <c r="B19" s="5" t="n">
        <v>-95398000</v>
      </c>
      <c r="C19" s="5" t="n">
        <v>-89296000</v>
      </c>
      <c r="D19" s="5" t="n">
        <v>-88420000</v>
      </c>
      <c r="E19" s="5" t="n">
        <v>-87827000</v>
      </c>
      <c r="F19" s="5" t="n">
        <v>-88645000</v>
      </c>
      <c r="G19" s="5" t="n">
        <v>-85007000</v>
      </c>
      <c r="H19" s="5" t="n">
        <v>-81804000</v>
      </c>
      <c r="I19" s="5" t="n">
        <v>-75493000</v>
      </c>
      <c r="J19" s="5" t="n">
        <v>-360941000</v>
      </c>
      <c r="K19" s="5" t="n">
        <v>-330949000</v>
      </c>
      <c r="L19" s="5" t="n">
        <v>-260606000</v>
      </c>
    </row>
    <row r="20" spans="1:15">
      <c r="A20" s="4" t="s">
        <v>1491</v>
      </c>
      <c r="B20" s="5" t="n">
        <v>124319000</v>
      </c>
      <c r="C20" s="5" t="n">
        <v>117743000</v>
      </c>
      <c r="D20" s="5" t="n">
        <v>111924000</v>
      </c>
      <c r="E20" s="5" t="n">
        <v>97831000</v>
      </c>
      <c r="F20" s="5" t="n">
        <v>96164000</v>
      </c>
      <c r="G20" s="5" t="n">
        <v>96223000</v>
      </c>
      <c r="H20" s="5" t="n">
        <v>87941000</v>
      </c>
      <c r="I20" s="5" t="n">
        <v>80851000</v>
      </c>
      <c r="J20" s="5" t="n">
        <v>451817000</v>
      </c>
      <c r="K20" s="5" t="n">
        <v>361179000</v>
      </c>
      <c r="L20" s="5" t="n">
        <v>258538000</v>
      </c>
    </row>
    <row r="21" spans="1:15">
      <c r="A21" s="4" t="s">
        <v>1492</v>
      </c>
      <c r="B21" s="5" t="n">
        <v>34973000</v>
      </c>
      <c r="C21" s="5" t="n">
        <v>34899000</v>
      </c>
      <c r="D21" s="5" t="n">
        <v>31964000</v>
      </c>
      <c r="E21" s="5" t="n">
        <v>24489000</v>
      </c>
      <c r="F21" s="5" t="n">
        <v>26364000</v>
      </c>
      <c r="G21" s="5" t="n">
        <v>29171000</v>
      </c>
      <c r="H21" s="5" t="n">
        <v>26327000</v>
      </c>
      <c r="I21" s="5" t="n">
        <v>19519000</v>
      </c>
      <c r="J21" s="5" t="n">
        <v>126325000</v>
      </c>
      <c r="K21" s="5" t="n">
        <v>101381000</v>
      </c>
      <c r="L21" s="5" t="n">
        <v>64294000</v>
      </c>
    </row>
    <row r="22" spans="1:15">
      <c r="A22" s="4" t="s">
        <v>1493</v>
      </c>
      <c r="B22" s="5" t="n">
        <v>89346000</v>
      </c>
      <c r="C22" s="6" t="n">
        <v>82844000</v>
      </c>
      <c r="D22" s="6" t="n">
        <v>79960000</v>
      </c>
      <c r="E22" s="6" t="n">
        <v>73342000</v>
      </c>
      <c r="F22" s="5" t="n">
        <v>69800000</v>
      </c>
      <c r="G22" s="6" t="n">
        <v>67052000</v>
      </c>
      <c r="H22" s="6" t="n">
        <v>61614000</v>
      </c>
      <c r="I22" s="6" t="n">
        <v>61332000</v>
      </c>
    </row>
    <row r="23" spans="1:15">
      <c r="A23" s="4" t="s">
        <v>1355</v>
      </c>
      <c r="B23" s="5" t="n">
        <v>28500000</v>
      </c>
      <c r="F23" s="5" t="n">
        <v>47800000</v>
      </c>
      <c r="J23" s="5" t="n">
        <v>28500000</v>
      </c>
      <c r="K23" s="5" t="n">
        <v>47800000</v>
      </c>
    </row>
    <row r="24" spans="1:15">
      <c r="A24" s="4" t="s">
        <v>1494</v>
      </c>
      <c r="B24" s="5" t="n">
        <v>360000000</v>
      </c>
      <c r="F24" s="5" t="n">
        <v>311600000</v>
      </c>
      <c r="J24" s="5" t="n">
        <v>360000000</v>
      </c>
      <c r="K24" s="5" t="n">
        <v>311600000</v>
      </c>
    </row>
    <row r="25" spans="1:15">
      <c r="A25" s="4" t="s">
        <v>63</v>
      </c>
      <c r="B25" s="5" t="n">
        <v>18099387000</v>
      </c>
      <c r="F25" s="5" t="n">
        <v>15309313000</v>
      </c>
      <c r="J25" s="5" t="n">
        <v>18099387000</v>
      </c>
      <c r="K25" s="5" t="n">
        <v>15309313000</v>
      </c>
    </row>
    <row r="26" spans="1:15">
      <c r="A26" s="4" t="s">
        <v>1495</v>
      </c>
      <c r="B26" s="5" t="n">
        <v>20329085000</v>
      </c>
      <c r="F26" s="5" t="n">
        <v>17200842000</v>
      </c>
      <c r="J26" s="5" t="n">
        <v>20329085000</v>
      </c>
      <c r="K26" s="5" t="n">
        <v>17200842000</v>
      </c>
    </row>
    <row r="27" spans="1:15">
      <c r="A27" s="4" t="s">
        <v>1496</v>
      </c>
      <c r="B27" s="5" t="n">
        <v>0</v>
      </c>
      <c r="F27" s="5" t="n">
        <v>0</v>
      </c>
      <c r="J27" s="5" t="n">
        <v>0</v>
      </c>
      <c r="K27" s="5" t="n">
        <v>0</v>
      </c>
    </row>
    <row r="28" spans="1:15">
      <c r="A28" s="4" t="s">
        <v>60</v>
      </c>
      <c r="B28" s="5" t="n">
        <v>766900000</v>
      </c>
      <c r="F28" s="5" t="n">
        <v>447900000</v>
      </c>
      <c r="J28" s="5" t="n">
        <v>766900000</v>
      </c>
      <c r="K28" s="5" t="n">
        <v>447900000</v>
      </c>
    </row>
    <row r="29" spans="1:15">
      <c r="A29" s="4" t="s">
        <v>122</v>
      </c>
      <c r="J29" s="5" t="n">
        <v>325492000</v>
      </c>
      <c r="K29" s="5" t="n">
        <v>259798000</v>
      </c>
      <c r="L29" s="5" t="n">
        <v>194244000</v>
      </c>
    </row>
    <row r="30" spans="1:15">
      <c r="A30" s="4" t="s">
        <v>1497</v>
      </c>
    </row>
    <row r="31" spans="1:15">
      <c r="A31" s="3" t="s">
        <v>1485</v>
      </c>
    </row>
    <row r="32" spans="1:15">
      <c r="A32" s="4" t="s">
        <v>54</v>
      </c>
      <c r="B32" s="5" t="n">
        <v>161400000</v>
      </c>
      <c r="F32" s="5" t="n">
        <v>115800000</v>
      </c>
      <c r="J32" s="5" t="n">
        <v>161400000</v>
      </c>
      <c r="K32" s="5" t="n">
        <v>115800000</v>
      </c>
    </row>
    <row r="33" spans="1:15">
      <c r="A33" s="4" t="s">
        <v>1486</v>
      </c>
      <c r="B33" s="5" t="n">
        <v>0</v>
      </c>
      <c r="F33" s="5" t="n">
        <v>0</v>
      </c>
      <c r="J33" s="5" t="n">
        <v>0</v>
      </c>
      <c r="K33" s="5" t="n">
        <v>0</v>
      </c>
    </row>
    <row r="34" spans="1:15">
      <c r="A34" s="4" t="s">
        <v>43</v>
      </c>
      <c r="B34" s="5" t="n">
        <v>162100000</v>
      </c>
      <c r="F34" s="5" t="n">
        <v>116800000</v>
      </c>
      <c r="J34" s="5" t="n">
        <v>162100000</v>
      </c>
      <c r="K34" s="5" t="n">
        <v>116800000</v>
      </c>
    </row>
    <row r="35" spans="1:15">
      <c r="A35" s="4" t="s">
        <v>44</v>
      </c>
      <c r="B35" s="5" t="n">
        <v>-1600000</v>
      </c>
      <c r="F35" s="5" t="n">
        <v>1300000</v>
      </c>
      <c r="J35" s="5" t="n">
        <v>-1600000</v>
      </c>
      <c r="K35" s="5" t="n">
        <v>1300000</v>
      </c>
    </row>
    <row r="36" spans="1:15">
      <c r="A36" s="4" t="s">
        <v>865</v>
      </c>
      <c r="B36" s="5" t="n">
        <v>160500000</v>
      </c>
      <c r="F36" s="5" t="n">
        <v>115500000</v>
      </c>
      <c r="J36" s="5" t="n">
        <v>160500000</v>
      </c>
      <c r="K36" s="5" t="n">
        <v>115500000</v>
      </c>
    </row>
    <row r="37" spans="1:15">
      <c r="A37" s="4" t="s">
        <v>1487</v>
      </c>
      <c r="B37" s="5" t="n">
        <v>0</v>
      </c>
      <c r="F37" s="5" t="n">
        <v>0</v>
      </c>
      <c r="J37" s="5" t="n">
        <v>0</v>
      </c>
      <c r="K37" s="5" t="n">
        <v>0</v>
      </c>
    </row>
    <row r="38" spans="1:15">
      <c r="A38" s="4" t="s">
        <v>1488</v>
      </c>
      <c r="B38" s="5" t="n">
        <v>900000</v>
      </c>
      <c r="F38" s="5" t="n">
        <v>300000</v>
      </c>
      <c r="J38" s="5" t="n">
        <v>900000</v>
      </c>
      <c r="K38" s="5" t="n">
        <v>300000</v>
      </c>
    </row>
    <row r="39" spans="1:15">
      <c r="A39" s="4" t="s">
        <v>89</v>
      </c>
      <c r="B39" s="5" t="n">
        <v>2230400000</v>
      </c>
      <c r="F39" s="5" t="n">
        <v>1890300000</v>
      </c>
      <c r="J39" s="5" t="n">
        <v>2230400000</v>
      </c>
      <c r="K39" s="5" t="n">
        <v>1890300000</v>
      </c>
    </row>
    <row r="40" spans="1:15">
      <c r="A40" s="4" t="s">
        <v>72</v>
      </c>
      <c r="B40" s="5" t="n">
        <v>59400000</v>
      </c>
      <c r="F40" s="5" t="n">
        <v>65600000</v>
      </c>
      <c r="J40" s="5" t="n">
        <v>59400000</v>
      </c>
      <c r="K40" s="5" t="n">
        <v>65600000</v>
      </c>
    </row>
    <row r="41" spans="1:15">
      <c r="A41" s="4" t="s">
        <v>91</v>
      </c>
      <c r="J41" s="5" t="n">
        <v>54102000</v>
      </c>
      <c r="K41" s="5" t="n">
        <v>41539000</v>
      </c>
      <c r="L41" s="5" t="n">
        <v>25572000</v>
      </c>
    </row>
    <row r="42" spans="1:15">
      <c r="A42" s="4" t="s">
        <v>1489</v>
      </c>
      <c r="J42" s="5" t="n">
        <v>341000</v>
      </c>
      <c r="K42" s="5" t="n">
        <v>256000</v>
      </c>
      <c r="L42" s="5" t="n">
        <v>232000</v>
      </c>
    </row>
    <row r="43" spans="1:15">
      <c r="A43" s="4" t="s">
        <v>1490</v>
      </c>
      <c r="J43" s="5" t="n">
        <v>53761000</v>
      </c>
      <c r="K43" s="5" t="n">
        <v>41283000</v>
      </c>
      <c r="L43" s="5" t="n">
        <v>25340000</v>
      </c>
    </row>
    <row r="44" spans="1:15">
      <c r="A44" s="4" t="s">
        <v>1021</v>
      </c>
      <c r="J44" s="5" t="n">
        <v>558000</v>
      </c>
      <c r="K44" s="5" t="n">
        <v>460000</v>
      </c>
      <c r="L44" s="5" t="n">
        <v>322000</v>
      </c>
    </row>
    <row r="45" spans="1:15">
      <c r="A45" s="4" t="s">
        <v>1462</v>
      </c>
      <c r="J45" s="5" t="n">
        <v>-28289000</v>
      </c>
      <c r="K45" s="5" t="n">
        <v>-24019000</v>
      </c>
      <c r="L45" s="5" t="n">
        <v>-18059000</v>
      </c>
    </row>
    <row r="46" spans="1:15">
      <c r="A46" s="4" t="s">
        <v>1491</v>
      </c>
      <c r="J46" s="5" t="n">
        <v>26030000</v>
      </c>
      <c r="K46" s="5" t="n">
        <v>17724000</v>
      </c>
      <c r="L46" s="5" t="n">
        <v>7603000</v>
      </c>
    </row>
    <row r="47" spans="1:15">
      <c r="A47" s="4" t="s">
        <v>1492</v>
      </c>
      <c r="J47" s="5" t="n">
        <v>9676000</v>
      </c>
      <c r="K47" s="5" t="n">
        <v>6647000</v>
      </c>
      <c r="L47" s="5" t="n">
        <v>2851000</v>
      </c>
    </row>
    <row r="48" spans="1:15">
      <c r="A48" s="4" t="s">
        <v>1355</v>
      </c>
      <c r="B48" s="5" t="n">
        <v>0</v>
      </c>
      <c r="F48" s="5" t="n">
        <v>0</v>
      </c>
      <c r="J48" s="5" t="n">
        <v>0</v>
      </c>
      <c r="K48" s="5" t="n">
        <v>0</v>
      </c>
    </row>
    <row r="49" spans="1:15">
      <c r="A49" s="4" t="s">
        <v>1494</v>
      </c>
      <c r="B49" s="5" t="n">
        <v>1200000</v>
      </c>
      <c r="F49" s="5" t="n">
        <v>700000</v>
      </c>
      <c r="J49" s="5" t="n">
        <v>1200000</v>
      </c>
      <c r="K49" s="5" t="n">
        <v>700000</v>
      </c>
    </row>
    <row r="50" spans="1:15">
      <c r="A50" s="4" t="s">
        <v>63</v>
      </c>
      <c r="B50" s="5" t="n">
        <v>2231600000</v>
      </c>
      <c r="F50" s="5" t="n">
        <v>1891000000</v>
      </c>
      <c r="J50" s="5" t="n">
        <v>2231600000</v>
      </c>
      <c r="K50" s="5" t="n">
        <v>1891000000</v>
      </c>
    </row>
    <row r="51" spans="1:15">
      <c r="A51" s="4" t="s">
        <v>1495</v>
      </c>
      <c r="B51" s="5" t="n">
        <v>2291000000</v>
      </c>
      <c r="F51" s="5" t="n">
        <v>1956600000</v>
      </c>
      <c r="J51" s="5" t="n">
        <v>2291000000</v>
      </c>
      <c r="K51" s="5" t="n">
        <v>1956600000</v>
      </c>
    </row>
    <row r="52" spans="1:15">
      <c r="A52" s="4" t="s">
        <v>1496</v>
      </c>
      <c r="B52" s="5" t="n">
        <v>2129600000</v>
      </c>
      <c r="F52" s="5" t="n">
        <v>1840800000</v>
      </c>
      <c r="J52" s="5" t="n">
        <v>2129600000</v>
      </c>
      <c r="K52" s="5" t="n">
        <v>1840800000</v>
      </c>
    </row>
    <row r="53" spans="1:15">
      <c r="A53" s="4" t="s">
        <v>60</v>
      </c>
      <c r="B53" s="5" t="n">
        <v>0</v>
      </c>
      <c r="F53" s="5" t="n">
        <v>0</v>
      </c>
      <c r="J53" s="5" t="n">
        <v>0</v>
      </c>
      <c r="K53" s="5" t="n">
        <v>0</v>
      </c>
    </row>
    <row r="54" spans="1:15">
      <c r="A54" s="4" t="s">
        <v>122</v>
      </c>
      <c r="J54" s="5" t="n">
        <v>16354000</v>
      </c>
      <c r="K54" s="5" t="n">
        <v>11077000</v>
      </c>
      <c r="L54" s="5" t="n">
        <v>4752000</v>
      </c>
    </row>
    <row r="55" spans="1:15">
      <c r="A55" s="4" t="s">
        <v>1498</v>
      </c>
    </row>
    <row r="56" spans="1:15">
      <c r="A56" s="3" t="s">
        <v>1485</v>
      </c>
    </row>
    <row r="57" spans="1:15">
      <c r="A57" s="4" t="s">
        <v>54</v>
      </c>
      <c r="B57" s="5" t="n">
        <v>1329700000</v>
      </c>
      <c r="F57" s="5" t="n">
        <v>1296800000</v>
      </c>
      <c r="J57" s="5" t="n">
        <v>1329700000</v>
      </c>
      <c r="K57" s="5" t="n">
        <v>1296800000</v>
      </c>
    </row>
    <row r="58" spans="1:15">
      <c r="A58" s="4" t="s">
        <v>1486</v>
      </c>
      <c r="B58" s="5" t="n">
        <v>0</v>
      </c>
      <c r="F58" s="5" t="n">
        <v>0</v>
      </c>
      <c r="J58" s="5" t="n">
        <v>0</v>
      </c>
      <c r="K58" s="5" t="n">
        <v>0</v>
      </c>
    </row>
    <row r="59" spans="1:15">
      <c r="A59" s="4" t="s">
        <v>43</v>
      </c>
      <c r="B59" s="5" t="n">
        <v>1327700000</v>
      </c>
      <c r="F59" s="5" t="n">
        <v>1292100000</v>
      </c>
      <c r="J59" s="5" t="n">
        <v>1327700000</v>
      </c>
      <c r="K59" s="5" t="n">
        <v>1292100000</v>
      </c>
    </row>
    <row r="60" spans="1:15">
      <c r="A60" s="4" t="s">
        <v>44</v>
      </c>
      <c r="B60" s="5" t="n">
        <v>-4000000</v>
      </c>
      <c r="F60" s="5" t="n">
        <v>-800000</v>
      </c>
      <c r="J60" s="5" t="n">
        <v>-4000000</v>
      </c>
      <c r="K60" s="5" t="n">
        <v>-800000</v>
      </c>
    </row>
    <row r="61" spans="1:15">
      <c r="A61" s="4" t="s">
        <v>865</v>
      </c>
      <c r="B61" s="5" t="n">
        <v>1323700000</v>
      </c>
      <c r="F61" s="5" t="n">
        <v>1291300000</v>
      </c>
      <c r="J61" s="5" t="n">
        <v>1323700000</v>
      </c>
      <c r="K61" s="5" t="n">
        <v>1291300000</v>
      </c>
    </row>
    <row r="62" spans="1:15">
      <c r="A62" s="4" t="s">
        <v>1487</v>
      </c>
      <c r="B62" s="5" t="n">
        <v>100000</v>
      </c>
      <c r="F62" s="5" t="n">
        <v>200000</v>
      </c>
      <c r="J62" s="5" t="n">
        <v>100000</v>
      </c>
      <c r="K62" s="5" t="n">
        <v>200000</v>
      </c>
    </row>
    <row r="63" spans="1:15">
      <c r="A63" s="4" t="s">
        <v>1488</v>
      </c>
      <c r="B63" s="5" t="n">
        <v>5900000</v>
      </c>
      <c r="F63" s="5" t="n">
        <v>5300000</v>
      </c>
      <c r="J63" s="5" t="n">
        <v>5900000</v>
      </c>
      <c r="K63" s="5" t="n">
        <v>5300000</v>
      </c>
    </row>
    <row r="64" spans="1:15">
      <c r="A64" s="4" t="s">
        <v>89</v>
      </c>
      <c r="B64" s="5" t="n">
        <v>0</v>
      </c>
      <c r="F64" s="5" t="n">
        <v>0</v>
      </c>
      <c r="J64" s="5" t="n">
        <v>0</v>
      </c>
      <c r="K64" s="5" t="n">
        <v>0</v>
      </c>
    </row>
    <row r="65" spans="1:15">
      <c r="A65" s="4" t="s">
        <v>72</v>
      </c>
      <c r="B65" s="5" t="n">
        <v>108300000</v>
      </c>
      <c r="F65" s="5" t="n">
        <v>107100000</v>
      </c>
      <c r="J65" s="5" t="n">
        <v>108300000</v>
      </c>
      <c r="K65" s="5" t="n">
        <v>107100000</v>
      </c>
    </row>
    <row r="66" spans="1:15">
      <c r="A66" s="4" t="s">
        <v>91</v>
      </c>
      <c r="J66" s="5" t="n">
        <v>56961000</v>
      </c>
      <c r="K66" s="5" t="n">
        <v>38583000</v>
      </c>
    </row>
    <row r="67" spans="1:15">
      <c r="A67" s="4" t="s">
        <v>1489</v>
      </c>
      <c r="J67" s="5" t="n">
        <v>4493000</v>
      </c>
      <c r="K67" s="5" t="n">
        <v>0</v>
      </c>
    </row>
    <row r="68" spans="1:15">
      <c r="A68" s="4" t="s">
        <v>1490</v>
      </c>
      <c r="J68" s="5" t="n">
        <v>52468000</v>
      </c>
      <c r="K68" s="5" t="n">
        <v>38583000</v>
      </c>
    </row>
    <row r="69" spans="1:15">
      <c r="A69" s="4" t="s">
        <v>1021</v>
      </c>
      <c r="J69" s="5" t="n">
        <v>52000</v>
      </c>
      <c r="K69" s="5" t="n">
        <v>0</v>
      </c>
    </row>
    <row r="70" spans="1:15">
      <c r="A70" s="4" t="s">
        <v>1462</v>
      </c>
      <c r="J70" s="5" t="n">
        <v>-10166000</v>
      </c>
      <c r="K70" s="5" t="n">
        <v>-8544000</v>
      </c>
    </row>
    <row r="71" spans="1:15">
      <c r="A71" s="4" t="s">
        <v>1491</v>
      </c>
      <c r="J71" s="5" t="n">
        <v>42354000</v>
      </c>
      <c r="K71" s="5" t="n">
        <v>30039000</v>
      </c>
    </row>
    <row r="72" spans="1:15">
      <c r="A72" s="4" t="s">
        <v>1492</v>
      </c>
      <c r="J72" s="5" t="n">
        <v>15883000</v>
      </c>
      <c r="K72" s="5" t="n">
        <v>11265000</v>
      </c>
    </row>
    <row r="73" spans="1:15">
      <c r="A73" s="4" t="s">
        <v>1355</v>
      </c>
      <c r="B73" s="5" t="n">
        <v>0</v>
      </c>
      <c r="F73" s="5" t="n">
        <v>0</v>
      </c>
      <c r="J73" s="5" t="n">
        <v>0</v>
      </c>
      <c r="K73" s="5" t="n">
        <v>0</v>
      </c>
    </row>
    <row r="74" spans="1:15">
      <c r="A74" s="4" t="s">
        <v>1494</v>
      </c>
      <c r="B74" s="5" t="n">
        <v>400000</v>
      </c>
      <c r="F74" s="5" t="n">
        <v>1400000</v>
      </c>
      <c r="J74" s="5" t="n">
        <v>400000</v>
      </c>
      <c r="K74" s="5" t="n">
        <v>1400000</v>
      </c>
    </row>
    <row r="75" spans="1:15">
      <c r="A75" s="4" t="s">
        <v>63</v>
      </c>
      <c r="B75" s="5" t="n">
        <v>400000</v>
      </c>
      <c r="F75" s="5" t="n">
        <v>1400000</v>
      </c>
      <c r="J75" s="5" t="n">
        <v>400000</v>
      </c>
      <c r="K75" s="5" t="n">
        <v>1400000</v>
      </c>
    </row>
    <row r="76" spans="1:15">
      <c r="A76" s="4" t="s">
        <v>1495</v>
      </c>
      <c r="B76" s="5" t="n">
        <v>108700000</v>
      </c>
      <c r="F76" s="5" t="n">
        <v>108500000</v>
      </c>
      <c r="J76" s="5" t="n">
        <v>108700000</v>
      </c>
      <c r="K76" s="5" t="n">
        <v>108500000</v>
      </c>
    </row>
    <row r="77" spans="1:15">
      <c r="A77" s="4" t="s">
        <v>1496</v>
      </c>
      <c r="B77" s="5" t="n">
        <v>-1221000000</v>
      </c>
      <c r="F77" s="5" t="n">
        <v>-1188300000</v>
      </c>
      <c r="J77" s="5" t="n">
        <v>-1221000000</v>
      </c>
      <c r="K77" s="5" t="n">
        <v>-1188300000</v>
      </c>
    </row>
    <row r="78" spans="1:15">
      <c r="A78" s="4" t="s">
        <v>60</v>
      </c>
      <c r="B78" s="5" t="n">
        <v>0</v>
      </c>
      <c r="F78" s="5" t="n">
        <v>0</v>
      </c>
      <c r="J78" s="5" t="n">
        <v>0</v>
      </c>
      <c r="K78" s="5" t="n">
        <v>0</v>
      </c>
    </row>
    <row r="79" spans="1:15">
      <c r="A79" s="4" t="s">
        <v>122</v>
      </c>
      <c r="J79" s="5" t="n">
        <v>26471000</v>
      </c>
      <c r="K79" s="5" t="n">
        <v>18774000</v>
      </c>
    </row>
    <row r="80" spans="1:15">
      <c r="A80" s="4" t="s">
        <v>1499</v>
      </c>
    </row>
    <row r="81" spans="1:15">
      <c r="A81" s="3" t="s">
        <v>1485</v>
      </c>
    </row>
    <row r="82" spans="1:15">
      <c r="A82" s="4" t="s">
        <v>54</v>
      </c>
      <c r="B82" s="5" t="n">
        <v>2533500000</v>
      </c>
      <c r="F82" s="5" t="n">
        <v>1769000000</v>
      </c>
      <c r="J82" s="5" t="n">
        <v>2533500000</v>
      </c>
      <c r="K82" s="5" t="n">
        <v>1769000000</v>
      </c>
    </row>
    <row r="83" spans="1:15">
      <c r="A83" s="4" t="s">
        <v>1486</v>
      </c>
      <c r="B83" s="5" t="n">
        <v>0</v>
      </c>
      <c r="F83" s="5" t="n">
        <v>0</v>
      </c>
      <c r="J83" s="5" t="n">
        <v>0</v>
      </c>
      <c r="K83" s="5" t="n">
        <v>0</v>
      </c>
    </row>
    <row r="84" spans="1:15">
      <c r="A84" s="4" t="s">
        <v>43</v>
      </c>
      <c r="B84" s="5" t="n">
        <v>2543000000</v>
      </c>
      <c r="F84" s="5" t="n">
        <v>1776900000</v>
      </c>
      <c r="J84" s="5" t="n">
        <v>2543000000</v>
      </c>
      <c r="K84" s="5" t="n">
        <v>1776900000</v>
      </c>
    </row>
    <row r="85" spans="1:15">
      <c r="A85" s="4" t="s">
        <v>44</v>
      </c>
      <c r="B85" s="5" t="n">
        <v>-25000000</v>
      </c>
      <c r="F85" s="5" t="n">
        <v>-19000000</v>
      </c>
      <c r="J85" s="5" t="n">
        <v>-25000000</v>
      </c>
      <c r="K85" s="5" t="n">
        <v>-19000000</v>
      </c>
    </row>
    <row r="86" spans="1:15">
      <c r="A86" s="4" t="s">
        <v>865</v>
      </c>
      <c r="B86" s="5" t="n">
        <v>2518000000</v>
      </c>
      <c r="F86" s="5" t="n">
        <v>1757900000</v>
      </c>
      <c r="J86" s="5" t="n">
        <v>2518000000</v>
      </c>
      <c r="K86" s="5" t="n">
        <v>1757900000</v>
      </c>
    </row>
    <row r="87" spans="1:15">
      <c r="A87" s="4" t="s">
        <v>1487</v>
      </c>
      <c r="B87" s="5" t="n">
        <v>0</v>
      </c>
      <c r="F87" s="5" t="n">
        <v>0</v>
      </c>
      <c r="J87" s="5" t="n">
        <v>0</v>
      </c>
      <c r="K87" s="5" t="n">
        <v>0</v>
      </c>
    </row>
    <row r="88" spans="1:15">
      <c r="A88" s="4" t="s">
        <v>1488</v>
      </c>
      <c r="B88" s="5" t="n">
        <v>15500000</v>
      </c>
      <c r="F88" s="5" t="n">
        <v>11100000</v>
      </c>
      <c r="J88" s="5" t="n">
        <v>15500000</v>
      </c>
      <c r="K88" s="5" t="n">
        <v>11100000</v>
      </c>
    </row>
    <row r="89" spans="1:15">
      <c r="A89" s="4" t="s">
        <v>89</v>
      </c>
      <c r="B89" s="5" t="n">
        <v>0</v>
      </c>
      <c r="F89" s="5" t="n">
        <v>0</v>
      </c>
      <c r="J89" s="5" t="n">
        <v>0</v>
      </c>
      <c r="K89" s="5" t="n">
        <v>0</v>
      </c>
    </row>
    <row r="90" spans="1:15">
      <c r="A90" s="4" t="s">
        <v>72</v>
      </c>
      <c r="B90" s="5" t="n">
        <v>206000000</v>
      </c>
      <c r="F90" s="5" t="n">
        <v>145500000</v>
      </c>
      <c r="J90" s="5" t="n">
        <v>206000000</v>
      </c>
      <c r="K90" s="5" t="n">
        <v>145500000</v>
      </c>
    </row>
    <row r="91" spans="1:15">
      <c r="A91" s="4" t="s">
        <v>91</v>
      </c>
      <c r="J91" s="5" t="n">
        <v>65908000</v>
      </c>
      <c r="K91" s="5" t="n">
        <v>49893000</v>
      </c>
      <c r="L91" s="5" t="n">
        <v>48525000</v>
      </c>
    </row>
    <row r="92" spans="1:15">
      <c r="A92" s="4" t="s">
        <v>1489</v>
      </c>
      <c r="J92" s="5" t="n">
        <v>9729000</v>
      </c>
      <c r="K92" s="5" t="n">
        <v>4200000</v>
      </c>
      <c r="L92" s="5" t="n">
        <v>-1234000</v>
      </c>
    </row>
    <row r="93" spans="1:15">
      <c r="A93" s="4" t="s">
        <v>1490</v>
      </c>
      <c r="J93" s="5" t="n">
        <v>56179000</v>
      </c>
      <c r="K93" s="5" t="n">
        <v>45693000</v>
      </c>
      <c r="L93" s="5" t="n">
        <v>49759000</v>
      </c>
    </row>
    <row r="94" spans="1:15">
      <c r="A94" s="4" t="s">
        <v>1021</v>
      </c>
      <c r="J94" s="5" t="n">
        <v>1772000</v>
      </c>
      <c r="K94" s="5" t="n">
        <v>2315000</v>
      </c>
      <c r="L94" s="5" t="n">
        <v>849000</v>
      </c>
    </row>
    <row r="95" spans="1:15">
      <c r="A95" s="4" t="s">
        <v>1462</v>
      </c>
      <c r="J95" s="5" t="n">
        <v>-20550000</v>
      </c>
      <c r="K95" s="5" t="n">
        <v>-15204000</v>
      </c>
      <c r="L95" s="5" t="n">
        <v>-14501000</v>
      </c>
    </row>
    <row r="96" spans="1:15">
      <c r="A96" s="4" t="s">
        <v>1491</v>
      </c>
      <c r="J96" s="5" t="n">
        <v>37401000</v>
      </c>
      <c r="K96" s="5" t="n">
        <v>32804000</v>
      </c>
      <c r="L96" s="5" t="n">
        <v>36107000</v>
      </c>
    </row>
    <row r="97" spans="1:15">
      <c r="A97" s="4" t="s">
        <v>1492</v>
      </c>
      <c r="J97" s="5" t="n">
        <v>14000000</v>
      </c>
      <c r="K97" s="5" t="n">
        <v>12302000</v>
      </c>
      <c r="L97" s="5" t="n">
        <v>13540000</v>
      </c>
    </row>
    <row r="98" spans="1:15">
      <c r="A98" s="4" t="s">
        <v>1355</v>
      </c>
      <c r="B98" s="5" t="n">
        <v>0</v>
      </c>
      <c r="F98" s="5" t="n">
        <v>0</v>
      </c>
      <c r="J98" s="5" t="n">
        <v>0</v>
      </c>
      <c r="K98" s="5" t="n">
        <v>0</v>
      </c>
    </row>
    <row r="99" spans="1:15">
      <c r="A99" s="4" t="s">
        <v>1494</v>
      </c>
      <c r="B99" s="5" t="n">
        <v>5500000</v>
      </c>
      <c r="F99" s="5" t="n">
        <v>17500000</v>
      </c>
      <c r="J99" s="5" t="n">
        <v>5500000</v>
      </c>
      <c r="K99" s="5" t="n">
        <v>17500000</v>
      </c>
    </row>
    <row r="100" spans="1:15">
      <c r="A100" s="4" t="s">
        <v>63</v>
      </c>
      <c r="B100" s="5" t="n">
        <v>5500000</v>
      </c>
      <c r="F100" s="5" t="n">
        <v>17500000</v>
      </c>
      <c r="J100" s="5" t="n">
        <v>5500000</v>
      </c>
      <c r="K100" s="5" t="n">
        <v>17500000</v>
      </c>
    </row>
    <row r="101" spans="1:15">
      <c r="A101" s="4" t="s">
        <v>1495</v>
      </c>
      <c r="B101" s="5" t="n">
        <v>211500000</v>
      </c>
      <c r="F101" s="5" t="n">
        <v>163000000</v>
      </c>
      <c r="J101" s="5" t="n">
        <v>211500000</v>
      </c>
      <c r="K101" s="5" t="n">
        <v>163000000</v>
      </c>
    </row>
    <row r="102" spans="1:15">
      <c r="A102" s="4" t="s">
        <v>1496</v>
      </c>
      <c r="B102" s="5" t="n">
        <v>-2322000000</v>
      </c>
      <c r="F102" s="5" t="n">
        <v>-1606000000</v>
      </c>
      <c r="J102" s="5" t="n">
        <v>-2322000000</v>
      </c>
      <c r="K102" s="5" t="n">
        <v>-1606000000</v>
      </c>
    </row>
    <row r="103" spans="1:15">
      <c r="A103" s="4" t="s">
        <v>60</v>
      </c>
      <c r="B103" s="5" t="n">
        <v>0</v>
      </c>
      <c r="F103" s="5" t="n">
        <v>0</v>
      </c>
      <c r="J103" s="5" t="n">
        <v>0</v>
      </c>
      <c r="K103" s="5" t="n">
        <v>0</v>
      </c>
    </row>
    <row r="104" spans="1:15">
      <c r="A104" s="4" t="s">
        <v>122</v>
      </c>
      <c r="J104" s="5" t="n">
        <v>23401000</v>
      </c>
      <c r="K104" s="5" t="n">
        <v>20502000</v>
      </c>
      <c r="L104" s="5" t="n">
        <v>22567000</v>
      </c>
    </row>
    <row r="105" spans="1:15">
      <c r="A105" s="4" t="s">
        <v>1500</v>
      </c>
    </row>
    <row r="106" spans="1:15">
      <c r="A106" s="3" t="s">
        <v>1485</v>
      </c>
    </row>
    <row r="107" spans="1:15">
      <c r="A107" s="4" t="s">
        <v>54</v>
      </c>
      <c r="B107" s="5" t="n">
        <v>1582700000</v>
      </c>
      <c r="F107" s="5" t="n">
        <v>1454300000</v>
      </c>
      <c r="J107" s="5" t="n">
        <v>1582700000</v>
      </c>
      <c r="K107" s="5" t="n">
        <v>1454300000</v>
      </c>
    </row>
    <row r="108" spans="1:15">
      <c r="A108" s="4" t="s">
        <v>1486</v>
      </c>
      <c r="B108" s="5" t="n">
        <v>0</v>
      </c>
      <c r="F108" s="5" t="n">
        <v>0</v>
      </c>
      <c r="J108" s="5" t="n">
        <v>0</v>
      </c>
      <c r="K108" s="5" t="n">
        <v>0</v>
      </c>
    </row>
    <row r="109" spans="1:15">
      <c r="A109" s="4" t="s">
        <v>43</v>
      </c>
      <c r="B109" s="5" t="n">
        <v>1580400000</v>
      </c>
      <c r="F109" s="5" t="n">
        <v>1454300000</v>
      </c>
      <c r="J109" s="5" t="n">
        <v>1580400000</v>
      </c>
      <c r="K109" s="5" t="n">
        <v>1454300000</v>
      </c>
    </row>
    <row r="110" spans="1:15">
      <c r="A110" s="4" t="s">
        <v>44</v>
      </c>
      <c r="B110" s="5" t="n">
        <v>-15600000</v>
      </c>
      <c r="F110" s="5" t="n">
        <v>-15600000</v>
      </c>
      <c r="J110" s="5" t="n">
        <v>-15600000</v>
      </c>
      <c r="K110" s="5" t="n">
        <v>-15600000</v>
      </c>
    </row>
    <row r="111" spans="1:15">
      <c r="A111" s="4" t="s">
        <v>865</v>
      </c>
      <c r="B111" s="5" t="n">
        <v>1564800000</v>
      </c>
      <c r="F111" s="5" t="n">
        <v>1438700000</v>
      </c>
      <c r="J111" s="5" t="n">
        <v>1564800000</v>
      </c>
      <c r="K111" s="5" t="n">
        <v>1438700000</v>
      </c>
    </row>
    <row r="112" spans="1:15">
      <c r="A112" s="4" t="s">
        <v>1487</v>
      </c>
      <c r="B112" s="5" t="n">
        <v>0</v>
      </c>
      <c r="F112" s="5" t="n">
        <v>0</v>
      </c>
      <c r="J112" s="5" t="n">
        <v>0</v>
      </c>
      <c r="K112" s="5" t="n">
        <v>0</v>
      </c>
    </row>
    <row r="113" spans="1:15">
      <c r="A113" s="4" t="s">
        <v>1488</v>
      </c>
      <c r="B113" s="5" t="n">
        <v>17900000</v>
      </c>
      <c r="F113" s="5" t="n">
        <v>15600000</v>
      </c>
      <c r="J113" s="5" t="n">
        <v>17900000</v>
      </c>
      <c r="K113" s="5" t="n">
        <v>15600000</v>
      </c>
    </row>
    <row r="114" spans="1:15">
      <c r="A114" s="4" t="s">
        <v>89</v>
      </c>
      <c r="B114" s="5" t="n">
        <v>0</v>
      </c>
      <c r="F114" s="5" t="n">
        <v>0</v>
      </c>
      <c r="J114" s="5" t="n">
        <v>0</v>
      </c>
      <c r="K114" s="5" t="n">
        <v>0</v>
      </c>
    </row>
    <row r="115" spans="1:15">
      <c r="A115" s="4" t="s">
        <v>72</v>
      </c>
      <c r="B115" s="5" t="n">
        <v>126500000</v>
      </c>
      <c r="F115" s="5" t="n">
        <v>117100000</v>
      </c>
      <c r="J115" s="5" t="n">
        <v>126500000</v>
      </c>
      <c r="K115" s="5" t="n">
        <v>117100000</v>
      </c>
    </row>
    <row r="116" spans="1:15">
      <c r="A116" s="4" t="s">
        <v>91</v>
      </c>
      <c r="J116" s="5" t="n">
        <v>28485000</v>
      </c>
      <c r="K116" s="5" t="n">
        <v>20900000</v>
      </c>
      <c r="L116" s="5" t="n">
        <v>19988000</v>
      </c>
    </row>
    <row r="117" spans="1:15">
      <c r="A117" s="4" t="s">
        <v>1489</v>
      </c>
      <c r="J117" s="5" t="n">
        <v>593000</v>
      </c>
      <c r="K117" s="5" t="n">
        <v>-183000</v>
      </c>
      <c r="L117" s="5" t="n">
        <v>2655000</v>
      </c>
    </row>
    <row r="118" spans="1:15">
      <c r="A118" s="4" t="s">
        <v>1490</v>
      </c>
      <c r="J118" s="5" t="n">
        <v>27892000</v>
      </c>
      <c r="K118" s="5" t="n">
        <v>21083000</v>
      </c>
      <c r="L118" s="5" t="n">
        <v>17333000</v>
      </c>
    </row>
    <row r="119" spans="1:15">
      <c r="A119" s="4" t="s">
        <v>1021</v>
      </c>
      <c r="J119" s="5" t="n">
        <v>0</v>
      </c>
      <c r="K119" s="5" t="n">
        <v>59000</v>
      </c>
      <c r="L119" s="5" t="n">
        <v>687000</v>
      </c>
    </row>
    <row r="120" spans="1:15">
      <c r="A120" s="4" t="s">
        <v>1462</v>
      </c>
      <c r="J120" s="5" t="n">
        <v>-8522000</v>
      </c>
      <c r="K120" s="5" t="n">
        <v>-7936000</v>
      </c>
      <c r="L120" s="5" t="n">
        <v>-5675000</v>
      </c>
    </row>
    <row r="121" spans="1:15">
      <c r="A121" s="4" t="s">
        <v>1491</v>
      </c>
      <c r="J121" s="5" t="n">
        <v>19370000</v>
      </c>
      <c r="K121" s="5" t="n">
        <v>13206000</v>
      </c>
      <c r="L121" s="5" t="n">
        <v>12345000</v>
      </c>
    </row>
    <row r="122" spans="1:15">
      <c r="A122" s="4" t="s">
        <v>1492</v>
      </c>
      <c r="J122" s="5" t="n">
        <v>6317000</v>
      </c>
      <c r="K122" s="5" t="n">
        <v>4952000</v>
      </c>
      <c r="L122" s="5" t="n">
        <v>4630000</v>
      </c>
    </row>
    <row r="123" spans="1:15">
      <c r="A123" s="4" t="s">
        <v>1355</v>
      </c>
      <c r="B123" s="5" t="n">
        <v>0</v>
      </c>
      <c r="F123" s="5" t="n">
        <v>0</v>
      </c>
      <c r="J123" s="5" t="n">
        <v>0</v>
      </c>
      <c r="K123" s="5" t="n">
        <v>0</v>
      </c>
    </row>
    <row r="124" spans="1:15">
      <c r="A124" s="4" t="s">
        <v>1494</v>
      </c>
      <c r="B124" s="5" t="n">
        <v>42400000</v>
      </c>
      <c r="F124" s="5" t="n">
        <v>50500000</v>
      </c>
      <c r="J124" s="5" t="n">
        <v>42400000</v>
      </c>
      <c r="K124" s="5" t="n">
        <v>50500000</v>
      </c>
    </row>
    <row r="125" spans="1:15">
      <c r="A125" s="4" t="s">
        <v>63</v>
      </c>
      <c r="B125" s="5" t="n">
        <v>42400000</v>
      </c>
      <c r="F125" s="5" t="n">
        <v>50500000</v>
      </c>
      <c r="J125" s="5" t="n">
        <v>42400000</v>
      </c>
      <c r="K125" s="5" t="n">
        <v>50500000</v>
      </c>
    </row>
    <row r="126" spans="1:15">
      <c r="A126" s="4" t="s">
        <v>1495</v>
      </c>
      <c r="B126" s="5" t="n">
        <v>168900000</v>
      </c>
      <c r="F126" s="5" t="n">
        <v>167600000</v>
      </c>
      <c r="J126" s="5" t="n">
        <v>168900000</v>
      </c>
      <c r="K126" s="5" t="n">
        <v>167600000</v>
      </c>
    </row>
    <row r="127" spans="1:15">
      <c r="A127" s="4" t="s">
        <v>1496</v>
      </c>
      <c r="B127" s="5" t="n">
        <v>-1413800000</v>
      </c>
      <c r="F127" s="5" t="n">
        <v>-1286700000</v>
      </c>
      <c r="J127" s="5" t="n">
        <v>-1413800000</v>
      </c>
      <c r="K127" s="5" t="n">
        <v>-1286700000</v>
      </c>
    </row>
    <row r="128" spans="1:15">
      <c r="A128" s="4" t="s">
        <v>60</v>
      </c>
      <c r="B128" s="5" t="n">
        <v>0</v>
      </c>
      <c r="F128" s="5" t="n">
        <v>0</v>
      </c>
      <c r="J128" s="5" t="n">
        <v>0</v>
      </c>
      <c r="K128" s="5" t="n">
        <v>0</v>
      </c>
    </row>
    <row r="129" spans="1:15">
      <c r="A129" s="4" t="s">
        <v>122</v>
      </c>
      <c r="J129" s="5" t="n">
        <v>13053000</v>
      </c>
      <c r="K129" s="5" t="n">
        <v>8254000</v>
      </c>
      <c r="L129" s="5" t="n">
        <v>7715000</v>
      </c>
    </row>
    <row r="130" spans="1:15">
      <c r="A130" s="4" t="s">
        <v>1501</v>
      </c>
    </row>
    <row r="131" spans="1:15">
      <c r="A131" s="3" t="s">
        <v>1485</v>
      </c>
    </row>
    <row r="132" spans="1:15">
      <c r="A132" s="4" t="s">
        <v>54</v>
      </c>
      <c r="B132" s="5" t="n">
        <v>1213400000</v>
      </c>
      <c r="F132" s="5" t="n">
        <v>1129500000</v>
      </c>
      <c r="J132" s="5" t="n">
        <v>1213400000</v>
      </c>
      <c r="K132" s="5" t="n">
        <v>1129500000</v>
      </c>
    </row>
    <row r="133" spans="1:15">
      <c r="A133" s="4" t="s">
        <v>1486</v>
      </c>
      <c r="B133" s="5" t="n">
        <v>0</v>
      </c>
      <c r="F133" s="5" t="n">
        <v>0</v>
      </c>
      <c r="J133" s="5" t="n">
        <v>0</v>
      </c>
      <c r="K133" s="5" t="n">
        <v>0</v>
      </c>
    </row>
    <row r="134" spans="1:15">
      <c r="A134" s="4" t="s">
        <v>43</v>
      </c>
      <c r="B134" s="5" t="n">
        <v>1097900000</v>
      </c>
      <c r="F134" s="5" t="n">
        <v>1011400000</v>
      </c>
      <c r="J134" s="5" t="n">
        <v>1097900000</v>
      </c>
      <c r="K134" s="5" t="n">
        <v>1011400000</v>
      </c>
    </row>
    <row r="135" spans="1:15">
      <c r="A135" s="4" t="s">
        <v>44</v>
      </c>
      <c r="B135" s="5" t="n">
        <v>11400000</v>
      </c>
      <c r="F135" s="5" t="n">
        <v>-10600000</v>
      </c>
      <c r="J135" s="5" t="n">
        <v>11400000</v>
      </c>
      <c r="K135" s="5" t="n">
        <v>-10600000</v>
      </c>
    </row>
    <row r="136" spans="1:15">
      <c r="A136" s="4" t="s">
        <v>865</v>
      </c>
      <c r="B136" s="5" t="n">
        <v>1086500000</v>
      </c>
      <c r="F136" s="5" t="n">
        <v>1000800000</v>
      </c>
      <c r="J136" s="5" t="n">
        <v>1086500000</v>
      </c>
      <c r="K136" s="5" t="n">
        <v>1000800000</v>
      </c>
    </row>
    <row r="137" spans="1:15">
      <c r="A137" s="4" t="s">
        <v>1487</v>
      </c>
      <c r="B137" s="5" t="n">
        <v>120900000</v>
      </c>
      <c r="F137" s="5" t="n">
        <v>121500000</v>
      </c>
      <c r="J137" s="5" t="n">
        <v>120900000</v>
      </c>
      <c r="K137" s="5" t="n">
        <v>121500000</v>
      </c>
    </row>
    <row r="138" spans="1:15">
      <c r="A138" s="4" t="s">
        <v>1488</v>
      </c>
      <c r="B138" s="5" t="n">
        <v>6000000</v>
      </c>
      <c r="F138" s="5" t="n">
        <v>7200000</v>
      </c>
      <c r="J138" s="5" t="n">
        <v>6000000</v>
      </c>
      <c r="K138" s="5" t="n">
        <v>7200000</v>
      </c>
    </row>
    <row r="139" spans="1:15">
      <c r="A139" s="4" t="s">
        <v>89</v>
      </c>
      <c r="B139" s="5" t="n">
        <v>1737600000</v>
      </c>
      <c r="F139" s="5" t="n">
        <v>1038200000</v>
      </c>
      <c r="J139" s="5" t="n">
        <v>1737600000</v>
      </c>
      <c r="K139" s="5" t="n">
        <v>1038200000</v>
      </c>
    </row>
    <row r="140" spans="1:15">
      <c r="A140" s="4" t="s">
        <v>72</v>
      </c>
      <c r="B140" s="5" t="n">
        <v>244100000</v>
      </c>
      <c r="F140" s="5" t="n">
        <v>224100000</v>
      </c>
      <c r="J140" s="5" t="n">
        <v>244100000</v>
      </c>
      <c r="K140" s="5" t="n">
        <v>224100000</v>
      </c>
    </row>
    <row r="141" spans="1:15">
      <c r="A141" s="4" t="s">
        <v>91</v>
      </c>
      <c r="J141" s="5" t="n">
        <v>82473000</v>
      </c>
      <c r="K141" s="5" t="n">
        <v>69143000</v>
      </c>
      <c r="L141" s="5" t="n">
        <v>30137000</v>
      </c>
    </row>
    <row r="142" spans="1:15">
      <c r="A142" s="4" t="s">
        <v>1489</v>
      </c>
      <c r="J142" s="5" t="n">
        <v>2821000</v>
      </c>
      <c r="K142" s="5" t="n">
        <v>-1626000</v>
      </c>
      <c r="L142" s="5" t="n">
        <v>2264000</v>
      </c>
    </row>
    <row r="143" spans="1:15">
      <c r="A143" s="4" t="s">
        <v>1490</v>
      </c>
      <c r="J143" s="5" t="n">
        <v>79652000</v>
      </c>
      <c r="K143" s="5" t="n">
        <v>70769000</v>
      </c>
      <c r="L143" s="5" t="n">
        <v>27873000</v>
      </c>
    </row>
    <row r="144" spans="1:15">
      <c r="A144" s="4" t="s">
        <v>1021</v>
      </c>
      <c r="J144" s="5" t="n">
        <v>8422000</v>
      </c>
      <c r="K144" s="5" t="n">
        <v>6728000</v>
      </c>
      <c r="L144" s="5" t="n">
        <v>2252000</v>
      </c>
    </row>
    <row r="145" spans="1:15">
      <c r="A145" s="4" t="s">
        <v>1462</v>
      </c>
      <c r="J145" s="5" t="n">
        <v>-36726000</v>
      </c>
      <c r="K145" s="5" t="n">
        <v>-31271000</v>
      </c>
      <c r="L145" s="5" t="n">
        <v>-7596000</v>
      </c>
    </row>
    <row r="146" spans="1:15">
      <c r="A146" s="4" t="s">
        <v>1491</v>
      </c>
      <c r="J146" s="5" t="n">
        <v>51348000</v>
      </c>
      <c r="K146" s="5" t="n">
        <v>46226000</v>
      </c>
      <c r="L146" s="5" t="n">
        <v>22529000</v>
      </c>
    </row>
    <row r="147" spans="1:15">
      <c r="A147" s="4" t="s">
        <v>1492</v>
      </c>
      <c r="J147" s="5" t="n">
        <v>19255000</v>
      </c>
      <c r="K147" s="5" t="n">
        <v>17335000</v>
      </c>
      <c r="L147" s="5" t="n">
        <v>8448000</v>
      </c>
    </row>
    <row r="148" spans="1:15">
      <c r="A148" s="4" t="s">
        <v>1355</v>
      </c>
      <c r="B148" s="5" t="n">
        <v>0</v>
      </c>
      <c r="F148" s="5" t="n">
        <v>0</v>
      </c>
      <c r="J148" s="5" t="n">
        <v>0</v>
      </c>
      <c r="K148" s="5" t="n">
        <v>0</v>
      </c>
    </row>
    <row r="149" spans="1:15">
      <c r="A149" s="4" t="s">
        <v>1494</v>
      </c>
      <c r="B149" s="5" t="n">
        <v>800000</v>
      </c>
      <c r="F149" s="5" t="n">
        <v>2000000</v>
      </c>
      <c r="J149" s="5" t="n">
        <v>800000</v>
      </c>
      <c r="K149" s="5" t="n">
        <v>2000000</v>
      </c>
    </row>
    <row r="150" spans="1:15">
      <c r="A150" s="4" t="s">
        <v>63</v>
      </c>
      <c r="B150" s="5" t="n">
        <v>1738400000</v>
      </c>
      <c r="F150" s="5" t="n">
        <v>1040200000</v>
      </c>
      <c r="J150" s="5" t="n">
        <v>1738400000</v>
      </c>
      <c r="K150" s="5" t="n">
        <v>1040200000</v>
      </c>
    </row>
    <row r="151" spans="1:15">
      <c r="A151" s="4" t="s">
        <v>1495</v>
      </c>
      <c r="B151" s="5" t="n">
        <v>1982500000</v>
      </c>
      <c r="F151" s="5" t="n">
        <v>1264300000</v>
      </c>
      <c r="J151" s="5" t="n">
        <v>1982500000</v>
      </c>
      <c r="K151" s="5" t="n">
        <v>1264300000</v>
      </c>
    </row>
    <row r="152" spans="1:15">
      <c r="A152" s="4" t="s">
        <v>1496</v>
      </c>
      <c r="B152" s="5" t="n">
        <v>769100000</v>
      </c>
      <c r="F152" s="5" t="n">
        <v>134800000</v>
      </c>
      <c r="J152" s="5" t="n">
        <v>769100000</v>
      </c>
      <c r="K152" s="5" t="n">
        <v>134800000</v>
      </c>
    </row>
    <row r="153" spans="1:15">
      <c r="A153" s="4" t="s">
        <v>60</v>
      </c>
      <c r="B153" s="5" t="n">
        <v>0</v>
      </c>
      <c r="F153" s="5" t="n">
        <v>0</v>
      </c>
      <c r="J153" s="5" t="n">
        <v>0</v>
      </c>
      <c r="K153" s="5" t="n">
        <v>0</v>
      </c>
    </row>
    <row r="154" spans="1:15">
      <c r="A154" s="4" t="s">
        <v>122</v>
      </c>
      <c r="J154" s="5" t="n">
        <v>32093000</v>
      </c>
      <c r="K154" s="5" t="n">
        <v>28891000</v>
      </c>
      <c r="L154" s="5" t="n">
        <v>14081000</v>
      </c>
    </row>
    <row r="155" spans="1:15">
      <c r="A155" s="4" t="s">
        <v>1502</v>
      </c>
    </row>
    <row r="156" spans="1:15">
      <c r="A156" s="3" t="s">
        <v>1485</v>
      </c>
    </row>
    <row r="157" spans="1:15">
      <c r="A157" s="4" t="s">
        <v>54</v>
      </c>
      <c r="B157" s="5" t="n">
        <v>3342900000</v>
      </c>
      <c r="F157" s="5" t="n">
        <v>2976800000</v>
      </c>
      <c r="J157" s="5" t="n">
        <v>3342900000</v>
      </c>
      <c r="K157" s="5" t="n">
        <v>2976800000</v>
      </c>
    </row>
    <row r="158" spans="1:15">
      <c r="A158" s="4" t="s">
        <v>1486</v>
      </c>
      <c r="B158" s="5" t="n">
        <v>2100000</v>
      </c>
      <c r="F158" s="5" t="n">
        <v>1900000</v>
      </c>
      <c r="J158" s="5" t="n">
        <v>2100000</v>
      </c>
      <c r="K158" s="5" t="n">
        <v>1900000</v>
      </c>
    </row>
    <row r="159" spans="1:15">
      <c r="A159" s="4" t="s">
        <v>43</v>
      </c>
      <c r="B159" s="5" t="n">
        <v>3323700000</v>
      </c>
      <c r="F159" s="5" t="n">
        <v>2955900000</v>
      </c>
      <c r="J159" s="5" t="n">
        <v>3323700000</v>
      </c>
      <c r="K159" s="5" t="n">
        <v>2955900000</v>
      </c>
    </row>
    <row r="160" spans="1:15">
      <c r="A160" s="4" t="s">
        <v>44</v>
      </c>
      <c r="B160" s="5" t="n">
        <v>-31500000</v>
      </c>
      <c r="F160" s="5" t="n">
        <v>-30100000</v>
      </c>
      <c r="J160" s="5" t="n">
        <v>-31500000</v>
      </c>
      <c r="K160" s="5" t="n">
        <v>-30100000</v>
      </c>
    </row>
    <row r="161" spans="1:15">
      <c r="A161" s="4" t="s">
        <v>865</v>
      </c>
      <c r="B161" s="5" t="n">
        <v>3292200000</v>
      </c>
      <c r="F161" s="5" t="n">
        <v>2925800000</v>
      </c>
      <c r="J161" s="5" t="n">
        <v>3292200000</v>
      </c>
      <c r="K161" s="5" t="n">
        <v>2925800000</v>
      </c>
    </row>
    <row r="162" spans="1:15">
      <c r="A162" s="4" t="s">
        <v>1487</v>
      </c>
      <c r="B162" s="5" t="n">
        <v>0</v>
      </c>
      <c r="F162" s="5" t="n">
        <v>0</v>
      </c>
      <c r="J162" s="5" t="n">
        <v>0</v>
      </c>
      <c r="K162" s="5" t="n">
        <v>0</v>
      </c>
    </row>
    <row r="163" spans="1:15">
      <c r="A163" s="4" t="s">
        <v>1488</v>
      </c>
      <c r="B163" s="5" t="n">
        <v>46300000</v>
      </c>
      <c r="F163" s="5" t="n">
        <v>42900000</v>
      </c>
      <c r="J163" s="5" t="n">
        <v>46300000</v>
      </c>
      <c r="K163" s="5" t="n">
        <v>42900000</v>
      </c>
    </row>
    <row r="164" spans="1:15">
      <c r="A164" s="4" t="s">
        <v>89</v>
      </c>
      <c r="B164" s="5" t="n">
        <v>4841300000</v>
      </c>
      <c r="F164" s="5" t="n">
        <v>3843400000</v>
      </c>
      <c r="J164" s="5" t="n">
        <v>4841300000</v>
      </c>
      <c r="K164" s="5" t="n">
        <v>3843400000</v>
      </c>
    </row>
    <row r="165" spans="1:15">
      <c r="A165" s="4" t="s">
        <v>72</v>
      </c>
      <c r="B165" s="5" t="n">
        <v>396500000</v>
      </c>
      <c r="F165" s="5" t="n">
        <v>346600000</v>
      </c>
      <c r="J165" s="5" t="n">
        <v>396500000</v>
      </c>
      <c r="K165" s="5" t="n">
        <v>346600000</v>
      </c>
    </row>
    <row r="166" spans="1:15">
      <c r="A166" s="4" t="s">
        <v>91</v>
      </c>
      <c r="J166" s="5" t="n">
        <v>198622000</v>
      </c>
      <c r="K166" s="5" t="n">
        <v>170513000</v>
      </c>
      <c r="L166" s="5" t="n">
        <v>129914000</v>
      </c>
    </row>
    <row r="167" spans="1:15">
      <c r="A167" s="4" t="s">
        <v>1489</v>
      </c>
      <c r="J167" s="5" t="n">
        <v>1153000</v>
      </c>
      <c r="K167" s="5" t="n">
        <v>9912000</v>
      </c>
      <c r="L167" s="5" t="n">
        <v>3099000</v>
      </c>
    </row>
    <row r="168" spans="1:15">
      <c r="A168" s="4" t="s">
        <v>1490</v>
      </c>
      <c r="J168" s="5" t="n">
        <v>197469000</v>
      </c>
      <c r="K168" s="5" t="n">
        <v>160601000</v>
      </c>
      <c r="L168" s="5" t="n">
        <v>126815000</v>
      </c>
    </row>
    <row r="169" spans="1:15">
      <c r="A169" s="4" t="s">
        <v>1021</v>
      </c>
      <c r="J169" s="5" t="n">
        <v>4757000</v>
      </c>
      <c r="K169" s="5" t="n">
        <v>6887000</v>
      </c>
      <c r="L169" s="5" t="n">
        <v>4204000</v>
      </c>
    </row>
    <row r="170" spans="1:15">
      <c r="A170" s="4" t="s">
        <v>1462</v>
      </c>
      <c r="J170" s="5" t="n">
        <v>-76118000</v>
      </c>
      <c r="K170" s="5" t="n">
        <v>-63406000</v>
      </c>
      <c r="L170" s="5" t="n">
        <v>-59917000</v>
      </c>
    </row>
    <row r="171" spans="1:15">
      <c r="A171" s="4" t="s">
        <v>1491</v>
      </c>
      <c r="J171" s="5" t="n">
        <v>126108000</v>
      </c>
      <c r="K171" s="5" t="n">
        <v>104082000</v>
      </c>
      <c r="L171" s="5" t="n">
        <v>71102000</v>
      </c>
    </row>
    <row r="172" spans="1:15">
      <c r="A172" s="4" t="s">
        <v>1492</v>
      </c>
      <c r="J172" s="5" t="n">
        <v>49317000</v>
      </c>
      <c r="K172" s="5" t="n">
        <v>40832000</v>
      </c>
      <c r="L172" s="5" t="n">
        <v>27893000</v>
      </c>
    </row>
    <row r="173" spans="1:15">
      <c r="A173" s="4" t="s">
        <v>1355</v>
      </c>
      <c r="B173" s="5" t="n">
        <v>2300000</v>
      </c>
      <c r="F173" s="5" t="n">
        <v>6200000</v>
      </c>
      <c r="J173" s="5" t="n">
        <v>2300000</v>
      </c>
      <c r="K173" s="5" t="n">
        <v>6200000</v>
      </c>
    </row>
    <row r="174" spans="1:15">
      <c r="A174" s="4" t="s">
        <v>1494</v>
      </c>
      <c r="B174" s="5" t="n">
        <v>11600000</v>
      </c>
      <c r="F174" s="5" t="n">
        <v>12800000</v>
      </c>
      <c r="J174" s="5" t="n">
        <v>11600000</v>
      </c>
      <c r="K174" s="5" t="n">
        <v>12800000</v>
      </c>
    </row>
    <row r="175" spans="1:15">
      <c r="A175" s="4" t="s">
        <v>63</v>
      </c>
      <c r="B175" s="5" t="n">
        <v>4852900000</v>
      </c>
      <c r="F175" s="5" t="n">
        <v>3856200000</v>
      </c>
      <c r="J175" s="5" t="n">
        <v>4852900000</v>
      </c>
      <c r="K175" s="5" t="n">
        <v>3856200000</v>
      </c>
    </row>
    <row r="176" spans="1:15">
      <c r="A176" s="4" t="s">
        <v>1495</v>
      </c>
      <c r="B176" s="5" t="n">
        <v>5249400000</v>
      </c>
      <c r="F176" s="5" t="n">
        <v>4202800000</v>
      </c>
      <c r="J176" s="5" t="n">
        <v>5249400000</v>
      </c>
      <c r="K176" s="5" t="n">
        <v>4202800000</v>
      </c>
    </row>
    <row r="177" spans="1:15">
      <c r="A177" s="4" t="s">
        <v>1496</v>
      </c>
      <c r="B177" s="5" t="n">
        <v>1906500000</v>
      </c>
      <c r="F177" s="5" t="n">
        <v>1226000000</v>
      </c>
      <c r="J177" s="5" t="n">
        <v>1906500000</v>
      </c>
      <c r="K177" s="5" t="n">
        <v>1226000000</v>
      </c>
    </row>
    <row r="178" spans="1:15">
      <c r="A178" s="4" t="s">
        <v>60</v>
      </c>
      <c r="B178" s="5" t="n">
        <v>0</v>
      </c>
      <c r="F178" s="5" t="n">
        <v>0</v>
      </c>
      <c r="J178" s="5" t="n">
        <v>0</v>
      </c>
      <c r="K178" s="5" t="n">
        <v>0</v>
      </c>
    </row>
    <row r="179" spans="1:15">
      <c r="A179" s="4" t="s">
        <v>122</v>
      </c>
      <c r="J179" s="5" t="n">
        <v>76791000</v>
      </c>
      <c r="K179" s="5" t="n">
        <v>63250000</v>
      </c>
      <c r="L179" s="5" t="n">
        <v>43209000</v>
      </c>
    </row>
    <row r="180" spans="1:15">
      <c r="A180" s="4" t="s">
        <v>1503</v>
      </c>
    </row>
    <row r="181" spans="1:15">
      <c r="A181" s="3" t="s">
        <v>1485</v>
      </c>
    </row>
    <row r="182" spans="1:15">
      <c r="A182" s="4" t="s">
        <v>54</v>
      </c>
      <c r="B182" s="5" t="n">
        <v>1930200000</v>
      </c>
      <c r="F182" s="5" t="n">
        <v>1817600000</v>
      </c>
      <c r="J182" s="5" t="n">
        <v>1930200000</v>
      </c>
      <c r="K182" s="5" t="n">
        <v>1817600000</v>
      </c>
    </row>
    <row r="183" spans="1:15">
      <c r="A183" s="4" t="s">
        <v>1486</v>
      </c>
      <c r="B183" s="5" t="n">
        <v>8200000</v>
      </c>
      <c r="F183" s="5" t="n">
        <v>10100000</v>
      </c>
      <c r="J183" s="5" t="n">
        <v>8200000</v>
      </c>
      <c r="K183" s="5" t="n">
        <v>10100000</v>
      </c>
    </row>
    <row r="184" spans="1:15">
      <c r="A184" s="4" t="s">
        <v>43</v>
      </c>
      <c r="B184" s="5" t="n">
        <v>1844800000</v>
      </c>
      <c r="F184" s="5" t="n">
        <v>1725500000</v>
      </c>
      <c r="J184" s="5" t="n">
        <v>1844800000</v>
      </c>
      <c r="K184" s="5" t="n">
        <v>1725500000</v>
      </c>
    </row>
    <row r="185" spans="1:15">
      <c r="A185" s="4" t="s">
        <v>44</v>
      </c>
      <c r="B185" s="5" t="n">
        <v>-18100000</v>
      </c>
      <c r="F185" s="5" t="n">
        <v>18500000</v>
      </c>
      <c r="J185" s="5" t="n">
        <v>-18100000</v>
      </c>
      <c r="K185" s="5" t="n">
        <v>18500000</v>
      </c>
    </row>
    <row r="186" spans="1:15">
      <c r="A186" s="4" t="s">
        <v>865</v>
      </c>
      <c r="B186" s="5" t="n">
        <v>1826700000</v>
      </c>
      <c r="F186" s="5" t="n">
        <v>1707000000</v>
      </c>
      <c r="J186" s="5" t="n">
        <v>1826700000</v>
      </c>
      <c r="K186" s="5" t="n">
        <v>1707000000</v>
      </c>
    </row>
    <row r="187" spans="1:15">
      <c r="A187" s="4" t="s">
        <v>1487</v>
      </c>
      <c r="B187" s="5" t="n">
        <v>23200000</v>
      </c>
      <c r="F187" s="5" t="n">
        <v>23700000</v>
      </c>
      <c r="J187" s="5" t="n">
        <v>23200000</v>
      </c>
      <c r="K187" s="5" t="n">
        <v>23700000</v>
      </c>
    </row>
    <row r="188" spans="1:15">
      <c r="A188" s="4" t="s">
        <v>1488</v>
      </c>
      <c r="B188" s="5" t="n">
        <v>58800000</v>
      </c>
      <c r="F188" s="5" t="n">
        <v>58800000</v>
      </c>
      <c r="J188" s="5" t="n">
        <v>58800000</v>
      </c>
      <c r="K188" s="5" t="n">
        <v>58800000</v>
      </c>
    </row>
    <row r="189" spans="1:15">
      <c r="A189" s="4" t="s">
        <v>89</v>
      </c>
      <c r="B189" s="5" t="n">
        <v>3951400000</v>
      </c>
      <c r="F189" s="5" t="n">
        <v>3731500000</v>
      </c>
      <c r="J189" s="5" t="n">
        <v>3951400000</v>
      </c>
      <c r="K189" s="5" t="n">
        <v>3731500000</v>
      </c>
    </row>
    <row r="190" spans="1:15">
      <c r="A190" s="4" t="s">
        <v>72</v>
      </c>
      <c r="B190" s="5" t="n">
        <v>263700000</v>
      </c>
      <c r="F190" s="5" t="n">
        <v>250700000</v>
      </c>
      <c r="J190" s="5" t="n">
        <v>263700000</v>
      </c>
      <c r="K190" s="5" t="n">
        <v>250700000</v>
      </c>
    </row>
    <row r="191" spans="1:15">
      <c r="A191" s="4" t="s">
        <v>91</v>
      </c>
      <c r="J191" s="5" t="n">
        <v>145001000</v>
      </c>
      <c r="K191" s="5" t="n">
        <v>137507000</v>
      </c>
      <c r="L191" s="5" t="n">
        <v>122082000</v>
      </c>
    </row>
    <row r="192" spans="1:15">
      <c r="A192" s="4" t="s">
        <v>1489</v>
      </c>
      <c r="J192" s="5" t="n">
        <v>-4724000</v>
      </c>
      <c r="K192" s="5" t="n">
        <v>-3337000</v>
      </c>
      <c r="L192" s="5" t="n">
        <v>-6887000</v>
      </c>
    </row>
    <row r="193" spans="1:15">
      <c r="A193" s="4" t="s">
        <v>1490</v>
      </c>
      <c r="J193" s="5" t="n">
        <v>149725000</v>
      </c>
      <c r="K193" s="5" t="n">
        <v>140844000</v>
      </c>
      <c r="L193" s="5" t="n">
        <v>128969000</v>
      </c>
    </row>
    <row r="194" spans="1:15">
      <c r="A194" s="4" t="s">
        <v>1021</v>
      </c>
      <c r="J194" s="5" t="n">
        <v>9135000</v>
      </c>
      <c r="K194" s="5" t="n">
        <v>8622000</v>
      </c>
      <c r="L194" s="5" t="n">
        <v>9202000</v>
      </c>
    </row>
    <row r="195" spans="1:15">
      <c r="A195" s="4" t="s">
        <v>1462</v>
      </c>
      <c r="J195" s="5" t="n">
        <v>-61066000</v>
      </c>
      <c r="K195" s="5" t="n">
        <v>-60570000</v>
      </c>
      <c r="L195" s="5" t="n">
        <v>-59553000</v>
      </c>
    </row>
    <row r="196" spans="1:15">
      <c r="A196" s="4" t="s">
        <v>1491</v>
      </c>
      <c r="J196" s="5" t="n">
        <v>97794000</v>
      </c>
      <c r="K196" s="5" t="n">
        <v>88896000</v>
      </c>
      <c r="L196" s="5" t="n">
        <v>78618000</v>
      </c>
    </row>
    <row r="197" spans="1:15">
      <c r="A197" s="4" t="s">
        <v>1492</v>
      </c>
      <c r="J197" s="5" t="n">
        <v>34133000</v>
      </c>
      <c r="K197" s="5" t="n">
        <v>31113000</v>
      </c>
      <c r="L197" s="5" t="n">
        <v>27516000</v>
      </c>
    </row>
    <row r="198" spans="1:15">
      <c r="A198" s="4" t="s">
        <v>1355</v>
      </c>
      <c r="B198" s="5" t="n">
        <v>13300000</v>
      </c>
      <c r="F198" s="5" t="n">
        <v>18000000</v>
      </c>
      <c r="J198" s="5" t="n">
        <v>13300000</v>
      </c>
      <c r="K198" s="5" t="n">
        <v>18000000</v>
      </c>
    </row>
    <row r="199" spans="1:15">
      <c r="A199" s="4" t="s">
        <v>1494</v>
      </c>
      <c r="B199" s="5" t="n">
        <v>20900000</v>
      </c>
      <c r="F199" s="5" t="n">
        <v>28300000</v>
      </c>
      <c r="J199" s="5" t="n">
        <v>20900000</v>
      </c>
      <c r="K199" s="5" t="n">
        <v>28300000</v>
      </c>
    </row>
    <row r="200" spans="1:15">
      <c r="A200" s="4" t="s">
        <v>63</v>
      </c>
      <c r="B200" s="5" t="n">
        <v>3972300000</v>
      </c>
      <c r="F200" s="5" t="n">
        <v>3759800000</v>
      </c>
      <c r="J200" s="5" t="n">
        <v>3972300000</v>
      </c>
      <c r="K200" s="5" t="n">
        <v>3759800000</v>
      </c>
    </row>
    <row r="201" spans="1:15">
      <c r="A201" s="4" t="s">
        <v>1495</v>
      </c>
      <c r="B201" s="5" t="n">
        <v>4236000000</v>
      </c>
      <c r="F201" s="5" t="n">
        <v>4010500000</v>
      </c>
      <c r="J201" s="5" t="n">
        <v>4236000000</v>
      </c>
      <c r="K201" s="5" t="n">
        <v>4010500000</v>
      </c>
    </row>
    <row r="202" spans="1:15">
      <c r="A202" s="4" t="s">
        <v>1496</v>
      </c>
      <c r="B202" s="5" t="n">
        <v>2305800000</v>
      </c>
      <c r="F202" s="5" t="n">
        <v>2192900000</v>
      </c>
      <c r="J202" s="5" t="n">
        <v>2305800000</v>
      </c>
      <c r="K202" s="5" t="n">
        <v>2192900000</v>
      </c>
    </row>
    <row r="203" spans="1:15">
      <c r="A203" s="4" t="s">
        <v>60</v>
      </c>
      <c r="B203" s="5" t="n">
        <v>0</v>
      </c>
      <c r="F203" s="5" t="n">
        <v>0</v>
      </c>
      <c r="J203" s="5" t="n">
        <v>0</v>
      </c>
      <c r="K203" s="5" t="n">
        <v>0</v>
      </c>
    </row>
    <row r="204" spans="1:15">
      <c r="A204" s="4" t="s">
        <v>122</v>
      </c>
      <c r="J204" s="5" t="n">
        <v>63661000</v>
      </c>
      <c r="K204" s="5" t="n">
        <v>57783000</v>
      </c>
      <c r="L204" s="5" t="n">
        <v>51102000</v>
      </c>
    </row>
    <row r="205" spans="1:15">
      <c r="A205" s="4" t="s">
        <v>1504</v>
      </c>
    </row>
    <row r="206" spans="1:15">
      <c r="A206" s="3" t="s">
        <v>1485</v>
      </c>
    </row>
    <row r="207" spans="1:15">
      <c r="A207" s="4" t="s">
        <v>54</v>
      </c>
      <c r="B207" s="5" t="n">
        <v>1931700000</v>
      </c>
      <c r="F207" s="5" t="n">
        <v>1764000000</v>
      </c>
      <c r="J207" s="5" t="n">
        <v>1931700000</v>
      </c>
      <c r="K207" s="5" t="n">
        <v>1764000000</v>
      </c>
    </row>
    <row r="208" spans="1:15">
      <c r="A208" s="4" t="s">
        <v>1486</v>
      </c>
      <c r="B208" s="5" t="n">
        <v>2100000</v>
      </c>
      <c r="F208" s="5" t="n">
        <v>2100000</v>
      </c>
      <c r="J208" s="5" t="n">
        <v>2100000</v>
      </c>
      <c r="K208" s="5" t="n">
        <v>2100000</v>
      </c>
    </row>
    <row r="209" spans="1:15">
      <c r="A209" s="4" t="s">
        <v>43</v>
      </c>
      <c r="B209" s="5" t="n">
        <v>1934700000</v>
      </c>
      <c r="F209" s="5" t="n">
        <v>1766800000</v>
      </c>
      <c r="J209" s="5" t="n">
        <v>1934700000</v>
      </c>
      <c r="K209" s="5" t="n">
        <v>1766800000</v>
      </c>
    </row>
    <row r="210" spans="1:15">
      <c r="A210" s="4" t="s">
        <v>44</v>
      </c>
      <c r="B210" s="5" t="n">
        <v>-19500000</v>
      </c>
      <c r="F210" s="5" t="n">
        <v>-19400000</v>
      </c>
      <c r="J210" s="5" t="n">
        <v>-19500000</v>
      </c>
      <c r="K210" s="5" t="n">
        <v>-19400000</v>
      </c>
    </row>
    <row r="211" spans="1:15">
      <c r="A211" s="4" t="s">
        <v>865</v>
      </c>
      <c r="B211" s="5" t="n">
        <v>1915200000</v>
      </c>
      <c r="F211" s="5" t="n">
        <v>1747400000</v>
      </c>
      <c r="J211" s="5" t="n">
        <v>1915200000</v>
      </c>
      <c r="K211" s="5" t="n">
        <v>1747400000</v>
      </c>
    </row>
    <row r="212" spans="1:15">
      <c r="A212" s="4" t="s">
        <v>1487</v>
      </c>
      <c r="B212" s="5" t="n">
        <v>0</v>
      </c>
      <c r="F212" s="5" t="n">
        <v>0</v>
      </c>
      <c r="J212" s="5" t="n">
        <v>0</v>
      </c>
      <c r="K212" s="5" t="n">
        <v>0</v>
      </c>
    </row>
    <row r="213" spans="1:15">
      <c r="A213" s="4" t="s">
        <v>1488</v>
      </c>
      <c r="B213" s="5" t="n">
        <v>14400000</v>
      </c>
      <c r="F213" s="5" t="n">
        <v>14500000</v>
      </c>
      <c r="J213" s="5" t="n">
        <v>14400000</v>
      </c>
      <c r="K213" s="5" t="n">
        <v>14500000</v>
      </c>
    </row>
    <row r="214" spans="1:15">
      <c r="A214" s="4" t="s">
        <v>89</v>
      </c>
      <c r="B214" s="5" t="n">
        <v>2461100000</v>
      </c>
      <c r="F214" s="5" t="n">
        <v>2382600000</v>
      </c>
      <c r="J214" s="5" t="n">
        <v>2461100000</v>
      </c>
      <c r="K214" s="5" t="n">
        <v>2382600000</v>
      </c>
    </row>
    <row r="215" spans="1:15">
      <c r="A215" s="4" t="s">
        <v>72</v>
      </c>
      <c r="B215" s="5" t="n">
        <v>221800000</v>
      </c>
      <c r="F215" s="5" t="n">
        <v>201600000</v>
      </c>
      <c r="J215" s="5" t="n">
        <v>221800000</v>
      </c>
      <c r="K215" s="5" t="n">
        <v>201600000</v>
      </c>
    </row>
    <row r="216" spans="1:15">
      <c r="A216" s="4" t="s">
        <v>91</v>
      </c>
      <c r="J216" s="5" t="n">
        <v>109177000</v>
      </c>
      <c r="K216" s="5" t="n">
        <v>103542000</v>
      </c>
      <c r="L216" s="5" t="n">
        <v>94585000</v>
      </c>
    </row>
    <row r="217" spans="1:15">
      <c r="A217" s="4" t="s">
        <v>1489</v>
      </c>
      <c r="J217" s="5" t="n">
        <v>100000</v>
      </c>
      <c r="K217" s="5" t="n">
        <v>-580000</v>
      </c>
      <c r="L217" s="5" t="n">
        <v>152000</v>
      </c>
    </row>
    <row r="218" spans="1:15">
      <c r="A218" s="4" t="s">
        <v>1490</v>
      </c>
      <c r="J218" s="5" t="n">
        <v>109077000</v>
      </c>
      <c r="K218" s="5" t="n">
        <v>104122000</v>
      </c>
      <c r="L218" s="5" t="n">
        <v>94433000</v>
      </c>
    </row>
    <row r="219" spans="1:15">
      <c r="A219" s="4" t="s">
        <v>1021</v>
      </c>
      <c r="J219" s="5" t="n">
        <v>3396000</v>
      </c>
      <c r="K219" s="5" t="n">
        <v>2550000</v>
      </c>
      <c r="L219" s="5" t="n">
        <v>2697000</v>
      </c>
    </row>
    <row r="220" spans="1:15">
      <c r="A220" s="4" t="s">
        <v>1462</v>
      </c>
      <c r="J220" s="5" t="n">
        <v>-51808000</v>
      </c>
      <c r="K220" s="5" t="n">
        <v>-45643000</v>
      </c>
      <c r="L220" s="5" t="n">
        <v>47549000</v>
      </c>
    </row>
    <row r="221" spans="1:15">
      <c r="A221" s="4" t="s">
        <v>1491</v>
      </c>
      <c r="J221" s="5" t="n">
        <v>60665000</v>
      </c>
      <c r="K221" s="5" t="n">
        <v>61029000</v>
      </c>
      <c r="L221" s="5" t="n">
        <v>49581000</v>
      </c>
    </row>
    <row r="222" spans="1:15">
      <c r="A222" s="4" t="s">
        <v>1492</v>
      </c>
      <c r="J222" s="5" t="n">
        <v>25529000</v>
      </c>
      <c r="K222" s="5" t="n">
        <v>25663000</v>
      </c>
      <c r="L222" s="5" t="n">
        <v>20849000</v>
      </c>
    </row>
    <row r="223" spans="1:15">
      <c r="A223" s="4" t="s">
        <v>1355</v>
      </c>
      <c r="B223" s="5" t="n">
        <v>0</v>
      </c>
      <c r="F223" s="5" t="n">
        <v>0</v>
      </c>
      <c r="J223" s="5" t="n">
        <v>0</v>
      </c>
      <c r="K223" s="5" t="n">
        <v>0</v>
      </c>
    </row>
    <row r="224" spans="1:15">
      <c r="A224" s="4" t="s">
        <v>1494</v>
      </c>
      <c r="B224" s="5" t="n">
        <v>3200000</v>
      </c>
      <c r="F224" s="5" t="n">
        <v>12900000</v>
      </c>
      <c r="J224" s="5" t="n">
        <v>3200000</v>
      </c>
      <c r="K224" s="5" t="n">
        <v>12900000</v>
      </c>
    </row>
    <row r="225" spans="1:15">
      <c r="A225" s="4" t="s">
        <v>63</v>
      </c>
      <c r="B225" s="5" t="n">
        <v>2464300000</v>
      </c>
      <c r="F225" s="5" t="n">
        <v>2395500000</v>
      </c>
      <c r="J225" s="5" t="n">
        <v>2464300000</v>
      </c>
      <c r="K225" s="5" t="n">
        <v>2395500000</v>
      </c>
    </row>
    <row r="226" spans="1:15">
      <c r="A226" s="4" t="s">
        <v>1495</v>
      </c>
      <c r="B226" s="5" t="n">
        <v>2686100000</v>
      </c>
      <c r="F226" s="5" t="n">
        <v>2597100000</v>
      </c>
      <c r="J226" s="5" t="n">
        <v>2686100000</v>
      </c>
      <c r="K226" s="5" t="n">
        <v>2597100000</v>
      </c>
    </row>
    <row r="227" spans="1:15">
      <c r="A227" s="4" t="s">
        <v>1496</v>
      </c>
      <c r="B227" s="5" t="n">
        <v>754400000</v>
      </c>
      <c r="F227" s="5" t="n">
        <v>833100000</v>
      </c>
      <c r="J227" s="5" t="n">
        <v>754400000</v>
      </c>
      <c r="K227" s="5" t="n">
        <v>833100000</v>
      </c>
    </row>
    <row r="228" spans="1:15">
      <c r="A228" s="4" t="s">
        <v>60</v>
      </c>
      <c r="B228" s="5" t="n">
        <v>0</v>
      </c>
      <c r="F228" s="5" t="n">
        <v>0</v>
      </c>
      <c r="J228" s="5" t="n">
        <v>0</v>
      </c>
      <c r="K228" s="5" t="n">
        <v>0</v>
      </c>
    </row>
    <row r="229" spans="1:15">
      <c r="A229" s="4" t="s">
        <v>122</v>
      </c>
      <c r="J229" s="5" t="n">
        <v>35136000</v>
      </c>
      <c r="K229" s="5" t="n">
        <v>35366000</v>
      </c>
      <c r="L229" s="5" t="n">
        <v>28732000</v>
      </c>
    </row>
    <row r="230" spans="1:15">
      <c r="A230" s="4" t="s">
        <v>1505</v>
      </c>
    </row>
    <row r="231" spans="1:15">
      <c r="A231" s="3" t="s">
        <v>1485</v>
      </c>
    </row>
    <row r="232" spans="1:15">
      <c r="A232" s="4" t="s">
        <v>54</v>
      </c>
      <c r="B232" s="5" t="n">
        <v>1435800000</v>
      </c>
      <c r="F232" s="5" t="n">
        <v>1260600000</v>
      </c>
      <c r="J232" s="5" t="n">
        <v>1435800000</v>
      </c>
      <c r="K232" s="5" t="n">
        <v>1260600000</v>
      </c>
    </row>
    <row r="233" spans="1:15">
      <c r="A233" s="4" t="s">
        <v>1486</v>
      </c>
      <c r="B233" s="5" t="n">
        <v>1700000</v>
      </c>
      <c r="F233" s="5" t="n">
        <v>1900000</v>
      </c>
      <c r="J233" s="5" t="n">
        <v>1700000</v>
      </c>
      <c r="K233" s="5" t="n">
        <v>1900000</v>
      </c>
    </row>
    <row r="234" spans="1:15">
      <c r="A234" s="4" t="s">
        <v>43</v>
      </c>
      <c r="B234" s="5" t="n">
        <v>1275500000</v>
      </c>
      <c r="F234" s="5" t="n">
        <v>1095400000</v>
      </c>
      <c r="J234" s="5" t="n">
        <v>1275500000</v>
      </c>
      <c r="K234" s="5" t="n">
        <v>1095400000</v>
      </c>
    </row>
    <row r="235" spans="1:15">
      <c r="A235" s="4" t="s">
        <v>44</v>
      </c>
      <c r="B235" s="5" t="n">
        <v>-13200000</v>
      </c>
      <c r="F235" s="5" t="n">
        <v>-8800000</v>
      </c>
      <c r="J235" s="5" t="n">
        <v>-13200000</v>
      </c>
      <c r="K235" s="5" t="n">
        <v>-8800000</v>
      </c>
    </row>
    <row r="236" spans="1:15">
      <c r="A236" s="4" t="s">
        <v>865</v>
      </c>
      <c r="B236" s="5" t="n">
        <v>1262300000</v>
      </c>
      <c r="F236" s="5" t="n">
        <v>1086600000</v>
      </c>
      <c r="J236" s="5" t="n">
        <v>1262300000</v>
      </c>
      <c r="K236" s="5" t="n">
        <v>1086600000</v>
      </c>
    </row>
    <row r="237" spans="1:15">
      <c r="A237" s="4" t="s">
        <v>1487</v>
      </c>
      <c r="B237" s="5" t="n">
        <v>156500000</v>
      </c>
      <c r="F237" s="5" t="n">
        <v>157500000</v>
      </c>
      <c r="J237" s="5" t="n">
        <v>156500000</v>
      </c>
      <c r="K237" s="5" t="n">
        <v>157500000</v>
      </c>
    </row>
    <row r="238" spans="1:15">
      <c r="A238" s="4" t="s">
        <v>1488</v>
      </c>
      <c r="B238" s="5" t="n">
        <v>15100000</v>
      </c>
      <c r="F238" s="5" t="n">
        <v>14300000</v>
      </c>
      <c r="J238" s="5" t="n">
        <v>15100000</v>
      </c>
      <c r="K238" s="5" t="n">
        <v>14300000</v>
      </c>
    </row>
    <row r="239" spans="1:15">
      <c r="A239" s="4" t="s">
        <v>89</v>
      </c>
      <c r="B239" s="5" t="n">
        <v>1681700000</v>
      </c>
      <c r="F239" s="5" t="n">
        <v>1543600000</v>
      </c>
      <c r="J239" s="5" t="n">
        <v>1681700000</v>
      </c>
      <c r="K239" s="5" t="n">
        <v>1543600000</v>
      </c>
    </row>
    <row r="240" spans="1:15">
      <c r="A240" s="4" t="s">
        <v>72</v>
      </c>
      <c r="B240" s="5" t="n">
        <v>303100000</v>
      </c>
      <c r="F240" s="5" t="n">
        <v>283700000</v>
      </c>
      <c r="J240" s="5" t="n">
        <v>303100000</v>
      </c>
      <c r="K240" s="5" t="n">
        <v>283700000</v>
      </c>
    </row>
    <row r="241" spans="1:15">
      <c r="A241" s="4" t="s">
        <v>91</v>
      </c>
      <c r="J241" s="5" t="n">
        <v>85360000</v>
      </c>
      <c r="K241" s="5" t="n">
        <v>88162000</v>
      </c>
      <c r="L241" s="5" t="n">
        <v>56698000</v>
      </c>
    </row>
    <row r="242" spans="1:15">
      <c r="A242" s="4" t="s">
        <v>1489</v>
      </c>
      <c r="J242" s="5" t="n">
        <v>4575000</v>
      </c>
      <c r="K242" s="5" t="n">
        <v>2587000</v>
      </c>
      <c r="L242" s="5" t="n">
        <v>3038000</v>
      </c>
    </row>
    <row r="243" spans="1:15">
      <c r="A243" s="4" t="s">
        <v>1490</v>
      </c>
      <c r="J243" s="5" t="n">
        <v>80785000</v>
      </c>
      <c r="K243" s="5" t="n">
        <v>85575000</v>
      </c>
      <c r="L243" s="5" t="n">
        <v>53660000</v>
      </c>
    </row>
    <row r="244" spans="1:15">
      <c r="A244" s="4" t="s">
        <v>1021</v>
      </c>
      <c r="J244" s="5" t="n">
        <v>10000000</v>
      </c>
      <c r="K244" s="5" t="n">
        <v>10422000</v>
      </c>
      <c r="L244" s="5" t="n">
        <v>5161000</v>
      </c>
    </row>
    <row r="245" spans="1:15">
      <c r="A245" s="4" t="s">
        <v>1462</v>
      </c>
      <c r="J245" s="5" t="n">
        <v>-48387000</v>
      </c>
      <c r="K245" s="5" t="n">
        <v>53073000</v>
      </c>
      <c r="L245" s="5" t="n">
        <v>-30161000</v>
      </c>
    </row>
    <row r="246" spans="1:15">
      <c r="A246" s="4" t="s">
        <v>1491</v>
      </c>
      <c r="J246" s="5" t="n">
        <v>42398000</v>
      </c>
      <c r="K246" s="5" t="n">
        <v>42924000</v>
      </c>
      <c r="L246" s="5" t="n">
        <v>28660000</v>
      </c>
    </row>
    <row r="247" spans="1:15">
      <c r="A247" s="4" t="s">
        <v>1492</v>
      </c>
      <c r="J247" s="5" t="n">
        <v>17591000</v>
      </c>
      <c r="K247" s="5" t="n">
        <v>18049000</v>
      </c>
      <c r="L247" s="5" t="n">
        <v>12051000</v>
      </c>
    </row>
    <row r="248" spans="1:15">
      <c r="A248" s="4" t="s">
        <v>1355</v>
      </c>
      <c r="B248" s="5" t="n">
        <v>200000</v>
      </c>
      <c r="F248" s="5" t="n">
        <v>300000</v>
      </c>
      <c r="J248" s="5" t="n">
        <v>200000</v>
      </c>
      <c r="K248" s="5" t="n">
        <v>300000</v>
      </c>
    </row>
    <row r="249" spans="1:15">
      <c r="A249" s="4" t="s">
        <v>1494</v>
      </c>
      <c r="B249" s="5" t="n">
        <v>11900000</v>
      </c>
      <c r="F249" s="5" t="n">
        <v>12400000</v>
      </c>
      <c r="J249" s="5" t="n">
        <v>11900000</v>
      </c>
      <c r="K249" s="5" t="n">
        <v>12400000</v>
      </c>
    </row>
    <row r="250" spans="1:15">
      <c r="A250" s="4" t="s">
        <v>63</v>
      </c>
      <c r="B250" s="5" t="n">
        <v>1693600000</v>
      </c>
      <c r="F250" s="5" t="n">
        <v>1556000000</v>
      </c>
      <c r="J250" s="5" t="n">
        <v>1693600000</v>
      </c>
      <c r="K250" s="5" t="n">
        <v>1556000000</v>
      </c>
    </row>
    <row r="251" spans="1:15">
      <c r="A251" s="4" t="s">
        <v>1495</v>
      </c>
      <c r="B251" s="5" t="n">
        <v>1996700000</v>
      </c>
      <c r="F251" s="5" t="n">
        <v>1839700000</v>
      </c>
      <c r="J251" s="5" t="n">
        <v>1996700000</v>
      </c>
      <c r="K251" s="5" t="n">
        <v>1839700000</v>
      </c>
    </row>
    <row r="252" spans="1:15">
      <c r="A252" s="4" t="s">
        <v>1496</v>
      </c>
      <c r="B252" s="5" t="n">
        <v>560900000</v>
      </c>
      <c r="F252" s="5" t="n">
        <v>579100000</v>
      </c>
      <c r="J252" s="5" t="n">
        <v>560900000</v>
      </c>
      <c r="K252" s="5" t="n">
        <v>579100000</v>
      </c>
    </row>
    <row r="253" spans="1:15">
      <c r="A253" s="4" t="s">
        <v>60</v>
      </c>
      <c r="B253" s="5" t="n">
        <v>0</v>
      </c>
      <c r="F253" s="5" t="n">
        <v>0</v>
      </c>
      <c r="J253" s="5" t="n">
        <v>0</v>
      </c>
      <c r="K253" s="5" t="n">
        <v>0</v>
      </c>
    </row>
    <row r="254" spans="1:15">
      <c r="A254" s="4" t="s">
        <v>122</v>
      </c>
      <c r="J254" s="5" t="n">
        <v>24807000</v>
      </c>
      <c r="K254" s="5" t="n">
        <v>24875000</v>
      </c>
      <c r="L254" s="5" t="n">
        <v>16609000</v>
      </c>
    </row>
    <row r="255" spans="1:15">
      <c r="A255" s="4" t="s">
        <v>1506</v>
      </c>
    </row>
    <row r="256" spans="1:15">
      <c r="A256" s="3" t="s">
        <v>1485</v>
      </c>
    </row>
    <row r="257" spans="1:15">
      <c r="A257" s="4" t="s">
        <v>54</v>
      </c>
      <c r="B257" s="5" t="n">
        <v>4867800000</v>
      </c>
      <c r="F257" s="5" t="n">
        <v>3616400000</v>
      </c>
      <c r="J257" s="5" t="n">
        <v>4867800000</v>
      </c>
      <c r="K257" s="5" t="n">
        <v>3616400000</v>
      </c>
    </row>
    <row r="258" spans="1:15">
      <c r="A258" s="4" t="s">
        <v>1486</v>
      </c>
      <c r="B258" s="5" t="n">
        <v>4223000000</v>
      </c>
      <c r="F258" s="5" t="n">
        <v>3036300000</v>
      </c>
      <c r="J258" s="5" t="n">
        <v>4223000000</v>
      </c>
      <c r="K258" s="5" t="n">
        <v>3036300000</v>
      </c>
    </row>
    <row r="259" spans="1:15">
      <c r="A259" s="4" t="s">
        <v>43</v>
      </c>
      <c r="B259" s="5" t="n">
        <v>4100000</v>
      </c>
      <c r="F259" s="5" t="n">
        <v>13400000</v>
      </c>
      <c r="J259" s="5" t="n">
        <v>4100000</v>
      </c>
      <c r="K259" s="5" t="n">
        <v>13400000</v>
      </c>
    </row>
    <row r="260" spans="1:15">
      <c r="A260" s="4" t="s">
        <v>44</v>
      </c>
      <c r="B260" s="5" t="n">
        <v>-100000</v>
      </c>
      <c r="F260" s="5" t="n">
        <v>-600000</v>
      </c>
      <c r="J260" s="5" t="n">
        <v>-100000</v>
      </c>
      <c r="K260" s="5" t="n">
        <v>-600000</v>
      </c>
    </row>
    <row r="261" spans="1:15">
      <c r="A261" s="4" t="s">
        <v>865</v>
      </c>
      <c r="B261" s="5" t="n">
        <v>4000000</v>
      </c>
      <c r="F261" s="5" t="n">
        <v>12800000</v>
      </c>
      <c r="J261" s="5" t="n">
        <v>4000000</v>
      </c>
      <c r="K261" s="5" t="n">
        <v>12800000</v>
      </c>
    </row>
    <row r="262" spans="1:15">
      <c r="A262" s="4" t="s">
        <v>1487</v>
      </c>
      <c r="B262" s="5" t="n">
        <v>0</v>
      </c>
      <c r="F262" s="5" t="n">
        <v>0</v>
      </c>
      <c r="J262" s="5" t="n">
        <v>0</v>
      </c>
      <c r="K262" s="5" t="n">
        <v>0</v>
      </c>
    </row>
    <row r="263" spans="1:15">
      <c r="A263" s="4" t="s">
        <v>1488</v>
      </c>
      <c r="B263" s="5" t="n">
        <v>628100000</v>
      </c>
      <c r="F263" s="5" t="n">
        <v>544000000</v>
      </c>
      <c r="J263" s="5" t="n">
        <v>628100000</v>
      </c>
      <c r="K263" s="5" t="n">
        <v>544000000</v>
      </c>
    </row>
    <row r="264" spans="1:15">
      <c r="A264" s="4" t="s">
        <v>89</v>
      </c>
      <c r="B264" s="5" t="n">
        <v>69000000</v>
      </c>
      <c r="F264" s="5" t="n">
        <v>120200000</v>
      </c>
      <c r="J264" s="5" t="n">
        <v>69000000</v>
      </c>
      <c r="K264" s="5" t="n">
        <v>120200000</v>
      </c>
    </row>
    <row r="265" spans="1:15">
      <c r="A265" s="4" t="s">
        <v>72</v>
      </c>
      <c r="B265" s="5" t="n">
        <v>300300000</v>
      </c>
      <c r="F265" s="5" t="n">
        <v>149500000</v>
      </c>
      <c r="J265" s="5" t="n">
        <v>300300000</v>
      </c>
      <c r="K265" s="5" t="n">
        <v>149500000</v>
      </c>
    </row>
    <row r="266" spans="1:15">
      <c r="A266" s="4" t="s">
        <v>91</v>
      </c>
      <c r="J266" s="5" t="n">
        <v>-41425000</v>
      </c>
      <c r="K266" s="5" t="n">
        <v>-62569000</v>
      </c>
      <c r="L266" s="5" t="n">
        <v>-34925000</v>
      </c>
    </row>
    <row r="267" spans="1:15">
      <c r="A267" s="4" t="s">
        <v>1489</v>
      </c>
      <c r="J267" s="5" t="n">
        <v>-1831000</v>
      </c>
      <c r="K267" s="5" t="n">
        <v>-3229000</v>
      </c>
      <c r="L267" s="5" t="n">
        <v>-119000</v>
      </c>
    </row>
    <row r="268" spans="1:15">
      <c r="A268" s="4" t="s">
        <v>1490</v>
      </c>
      <c r="J268" s="5" t="n">
        <v>-39594000</v>
      </c>
      <c r="K268" s="5" t="n">
        <v>-59340000</v>
      </c>
      <c r="L268" s="5" t="n">
        <v>-34806000</v>
      </c>
    </row>
    <row r="269" spans="1:15">
      <c r="A269" s="4" t="s">
        <v>1021</v>
      </c>
      <c r="J269" s="5" t="n">
        <v>7252000</v>
      </c>
      <c r="K269" s="5" t="n">
        <v>4872000</v>
      </c>
      <c r="L269" s="5" t="n">
        <v>4394000</v>
      </c>
    </row>
    <row r="270" spans="1:15">
      <c r="A270" s="4" t="s">
        <v>1462</v>
      </c>
      <c r="J270" s="5" t="n">
        <v>-19309000</v>
      </c>
      <c r="K270" s="5" t="n">
        <v>-21283000</v>
      </c>
      <c r="L270" s="5" t="n">
        <v>-17595000</v>
      </c>
    </row>
    <row r="271" spans="1:15">
      <c r="A271" s="4" t="s">
        <v>1491</v>
      </c>
      <c r="J271" s="5" t="n">
        <v>-51651000</v>
      </c>
      <c r="K271" s="5" t="n">
        <v>-75751000</v>
      </c>
      <c r="L271" s="5" t="n">
        <v>-48007000</v>
      </c>
    </row>
    <row r="272" spans="1:15">
      <c r="A272" s="4" t="s">
        <v>1492</v>
      </c>
      <c r="J272" s="5" t="n">
        <v>-65376000</v>
      </c>
      <c r="K272" s="5" t="n">
        <v>-66777000</v>
      </c>
      <c r="L272" s="5" t="n">
        <v>-53484000</v>
      </c>
    </row>
    <row r="273" spans="1:15">
      <c r="A273" s="4" t="s">
        <v>1355</v>
      </c>
      <c r="B273" s="5" t="n">
        <v>12700000</v>
      </c>
      <c r="F273" s="5" t="n">
        <v>23300000</v>
      </c>
      <c r="J273" s="5" t="n">
        <v>12700000</v>
      </c>
      <c r="K273" s="5" t="n">
        <v>23300000</v>
      </c>
    </row>
    <row r="274" spans="1:15">
      <c r="A274" s="4" t="s">
        <v>1494</v>
      </c>
      <c r="B274" s="5" t="n">
        <v>262100000</v>
      </c>
      <c r="F274" s="5" t="n">
        <v>173100000</v>
      </c>
      <c r="J274" s="5" t="n">
        <v>262100000</v>
      </c>
      <c r="K274" s="5" t="n">
        <v>173100000</v>
      </c>
    </row>
    <row r="275" spans="1:15">
      <c r="A275" s="4" t="s">
        <v>63</v>
      </c>
      <c r="B275" s="5" t="n">
        <v>1098000000</v>
      </c>
      <c r="F275" s="5" t="n">
        <v>741200000</v>
      </c>
      <c r="J275" s="5" t="n">
        <v>1098000000</v>
      </c>
      <c r="K275" s="5" t="n">
        <v>741200000</v>
      </c>
    </row>
    <row r="276" spans="1:15">
      <c r="A276" s="4" t="s">
        <v>1495</v>
      </c>
      <c r="B276" s="5" t="n">
        <v>1398300000</v>
      </c>
      <c r="F276" s="5" t="n">
        <v>890700000</v>
      </c>
      <c r="J276" s="5" t="n">
        <v>1398300000</v>
      </c>
      <c r="K276" s="5" t="n">
        <v>890700000</v>
      </c>
    </row>
    <row r="277" spans="1:15">
      <c r="A277" s="4" t="s">
        <v>1496</v>
      </c>
      <c r="B277" s="5" t="n">
        <v>-3469500000</v>
      </c>
      <c r="F277" s="5" t="n">
        <v>-2725700000</v>
      </c>
      <c r="J277" s="5" t="n">
        <v>-3469500000</v>
      </c>
      <c r="K277" s="5" t="n">
        <v>-2725700000</v>
      </c>
    </row>
    <row r="278" spans="1:15">
      <c r="A278" s="4" t="s">
        <v>60</v>
      </c>
      <c r="B278" s="6" t="n">
        <v>766900000</v>
      </c>
      <c r="F278" s="6" t="n">
        <v>447900000</v>
      </c>
      <c r="J278" s="5" t="n">
        <v>766900000</v>
      </c>
      <c r="K278" s="5" t="n">
        <v>447900000</v>
      </c>
    </row>
    <row r="279" spans="1:15">
      <c r="A279" s="4" t="s">
        <v>122</v>
      </c>
      <c r="J279" s="6" t="n">
        <v>13725000</v>
      </c>
      <c r="K279" s="6" t="n">
        <v>-8974000</v>
      </c>
      <c r="L279" s="6" t="n">
        <v>5477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848</v>
      </c>
      <c r="J1" s="2" t="s">
        <v>1</v>
      </c>
    </row>
    <row r="2" spans="1:12">
      <c r="B2" s="2" t="s">
        <v>2</v>
      </c>
      <c r="C2" s="2" t="s">
        <v>849</v>
      </c>
      <c r="D2" s="2" t="s">
        <v>4</v>
      </c>
      <c r="E2" s="2" t="s">
        <v>850</v>
      </c>
      <c r="F2" s="2" t="s">
        <v>32</v>
      </c>
      <c r="G2" s="2" t="s">
        <v>851</v>
      </c>
      <c r="H2" s="2" t="s">
        <v>852</v>
      </c>
      <c r="I2" s="2" t="s">
        <v>853</v>
      </c>
      <c r="J2" s="2" t="s">
        <v>2</v>
      </c>
      <c r="K2" s="2" t="s">
        <v>32</v>
      </c>
      <c r="L2" s="2" t="s">
        <v>81</v>
      </c>
    </row>
    <row r="3" spans="1:12">
      <c r="A3" s="3" t="s">
        <v>306</v>
      </c>
    </row>
    <row r="4" spans="1:12">
      <c r="A4" s="4" t="s">
        <v>1508</v>
      </c>
      <c r="B4" s="6" t="n">
        <v>228459000</v>
      </c>
      <c r="C4" s="6" t="n">
        <v>217836000</v>
      </c>
      <c r="D4" s="6" t="n">
        <v>206953000</v>
      </c>
      <c r="E4" s="6" t="n">
        <v>192265000</v>
      </c>
      <c r="F4" s="6" t="n">
        <v>187411000</v>
      </c>
      <c r="G4" s="6" t="n">
        <v>184750000</v>
      </c>
      <c r="H4" s="6" t="n">
        <v>174089000</v>
      </c>
      <c r="I4" s="6" t="n">
        <v>154256000</v>
      </c>
      <c r="J4" s="6" t="n">
        <v>845513000</v>
      </c>
      <c r="K4" s="6" t="n">
        <v>700506000</v>
      </c>
      <c r="L4" s="6" t="n">
        <v>525144000</v>
      </c>
    </row>
    <row r="5" spans="1:12">
      <c r="A5" s="4" t="s">
        <v>1461</v>
      </c>
      <c r="B5" s="5" t="n">
        <v>17430000</v>
      </c>
      <c r="C5" s="5" t="n">
        <v>16253000</v>
      </c>
      <c r="D5" s="5" t="n">
        <v>14210000</v>
      </c>
      <c r="E5" s="5" t="n">
        <v>12956000</v>
      </c>
      <c r="F5" s="5" t="n">
        <v>12142000</v>
      </c>
      <c r="G5" s="5" t="n">
        <v>12203000</v>
      </c>
      <c r="H5" s="5" t="n">
        <v>10403000</v>
      </c>
      <c r="I5" s="5" t="n">
        <v>8545000</v>
      </c>
      <c r="J5" s="5" t="n">
        <v>60849000</v>
      </c>
      <c r="K5" s="5" t="n">
        <v>43293000</v>
      </c>
      <c r="L5" s="5" t="n">
        <v>32568000</v>
      </c>
    </row>
    <row r="6" spans="1:12">
      <c r="A6" s="4" t="s">
        <v>1509</v>
      </c>
      <c r="B6" s="5" t="n">
        <v>211029000</v>
      </c>
      <c r="C6" s="5" t="n">
        <v>201583000</v>
      </c>
      <c r="D6" s="5" t="n">
        <v>192743000</v>
      </c>
      <c r="E6" s="5" t="n">
        <v>179309000</v>
      </c>
      <c r="F6" s="5" t="n">
        <v>175269000</v>
      </c>
      <c r="G6" s="5" t="n">
        <v>172547000</v>
      </c>
      <c r="H6" s="5" t="n">
        <v>163686000</v>
      </c>
      <c r="I6" s="5" t="n">
        <v>145711000</v>
      </c>
      <c r="J6" s="5" t="n">
        <v>784664000</v>
      </c>
      <c r="K6" s="5" t="n">
        <v>657213000</v>
      </c>
      <c r="L6" s="5" t="n">
        <v>492576000</v>
      </c>
    </row>
    <row r="7" spans="1:12">
      <c r="A7" s="4" t="s">
        <v>1489</v>
      </c>
      <c r="B7" s="5" t="n">
        <v>5000000</v>
      </c>
      <c r="C7" s="5" t="n">
        <v>5000000</v>
      </c>
      <c r="D7" s="5" t="n">
        <v>3000000</v>
      </c>
      <c r="E7" s="5" t="n">
        <v>4250000</v>
      </c>
      <c r="F7" s="5" t="n">
        <v>1000000</v>
      </c>
      <c r="G7" s="5" t="n">
        <v>2000000</v>
      </c>
      <c r="H7" s="5" t="n">
        <v>2500000</v>
      </c>
      <c r="I7" s="5" t="n">
        <v>2500000</v>
      </c>
      <c r="J7" s="5" t="n">
        <v>17250000</v>
      </c>
      <c r="K7" s="5" t="n">
        <v>8000000</v>
      </c>
      <c r="L7" s="5" t="n">
        <v>3200000</v>
      </c>
    </row>
    <row r="8" spans="1:12">
      <c r="A8" s="4" t="s">
        <v>1510</v>
      </c>
      <c r="B8" s="5" t="n">
        <v>206029000</v>
      </c>
      <c r="C8" s="5" t="n">
        <v>196583000</v>
      </c>
      <c r="D8" s="5" t="n">
        <v>189743000</v>
      </c>
      <c r="E8" s="5" t="n">
        <v>175059000</v>
      </c>
      <c r="F8" s="5" t="n">
        <v>174269000</v>
      </c>
      <c r="G8" s="5" t="n">
        <v>170547000</v>
      </c>
      <c r="H8" s="5" t="n">
        <v>161186000</v>
      </c>
      <c r="I8" s="5" t="n">
        <v>143211000</v>
      </c>
      <c r="J8" s="5" t="n">
        <v>767414000</v>
      </c>
      <c r="K8" s="5" t="n">
        <v>649213000</v>
      </c>
      <c r="L8" s="5" t="n">
        <v>489376000</v>
      </c>
    </row>
    <row r="9" spans="1:12">
      <c r="A9" s="4" t="s">
        <v>1021</v>
      </c>
      <c r="B9" s="5" t="n">
        <v>13688000</v>
      </c>
      <c r="C9" s="5" t="n">
        <v>10456000</v>
      </c>
      <c r="D9" s="5" t="n">
        <v>10601000</v>
      </c>
      <c r="E9" s="5" t="n">
        <v>10599000</v>
      </c>
      <c r="F9" s="5" t="n">
        <v>10540000</v>
      </c>
      <c r="G9" s="5" t="n">
        <v>10683000</v>
      </c>
      <c r="H9" s="5" t="n">
        <v>8559000</v>
      </c>
      <c r="I9" s="5" t="n">
        <v>13133000</v>
      </c>
      <c r="J9" s="5" t="n">
        <v>45344000</v>
      </c>
      <c r="K9" s="5" t="n">
        <v>42915000</v>
      </c>
      <c r="L9" s="5" t="n">
        <v>29768000</v>
      </c>
    </row>
    <row r="10" spans="1:12">
      <c r="A10" s="4" t="s">
        <v>1462</v>
      </c>
      <c r="B10" s="5" t="n">
        <v>-95398000</v>
      </c>
      <c r="C10" s="5" t="n">
        <v>-89296000</v>
      </c>
      <c r="D10" s="5" t="n">
        <v>-88420000</v>
      </c>
      <c r="E10" s="5" t="n">
        <v>-87827000</v>
      </c>
      <c r="F10" s="5" t="n">
        <v>-88645000</v>
      </c>
      <c r="G10" s="5" t="n">
        <v>-85007000</v>
      </c>
      <c r="H10" s="5" t="n">
        <v>-81804000</v>
      </c>
      <c r="I10" s="5" t="n">
        <v>-75493000</v>
      </c>
      <c r="J10" s="5" t="n">
        <v>-360941000</v>
      </c>
      <c r="K10" s="5" t="n">
        <v>-330949000</v>
      </c>
      <c r="L10" s="5" t="n">
        <v>-260606000</v>
      </c>
    </row>
    <row r="11" spans="1:12">
      <c r="A11" s="4" t="s">
        <v>1463</v>
      </c>
      <c r="B11" s="5" t="n">
        <v>124319000</v>
      </c>
      <c r="C11" s="5" t="n">
        <v>117743000</v>
      </c>
      <c r="D11" s="5" t="n">
        <v>111924000</v>
      </c>
      <c r="E11" s="5" t="n">
        <v>97831000</v>
      </c>
      <c r="F11" s="5" t="n">
        <v>96164000</v>
      </c>
      <c r="G11" s="5" t="n">
        <v>96223000</v>
      </c>
      <c r="H11" s="5" t="n">
        <v>87941000</v>
      </c>
      <c r="I11" s="5" t="n">
        <v>80851000</v>
      </c>
      <c r="J11" s="5" t="n">
        <v>451817000</v>
      </c>
      <c r="K11" s="5" t="n">
        <v>361179000</v>
      </c>
      <c r="L11" s="5" t="n">
        <v>258538000</v>
      </c>
    </row>
    <row r="12" spans="1:12">
      <c r="A12" s="4" t="s">
        <v>1022</v>
      </c>
      <c r="B12" s="5" t="n">
        <v>34973000</v>
      </c>
      <c r="C12" s="5" t="n">
        <v>34899000</v>
      </c>
      <c r="D12" s="5" t="n">
        <v>31964000</v>
      </c>
      <c r="E12" s="5" t="n">
        <v>24489000</v>
      </c>
      <c r="F12" s="5" t="n">
        <v>26364000</v>
      </c>
      <c r="G12" s="5" t="n">
        <v>29171000</v>
      </c>
      <c r="H12" s="5" t="n">
        <v>26327000</v>
      </c>
      <c r="I12" s="5" t="n">
        <v>19519000</v>
      </c>
      <c r="J12" s="5" t="n">
        <v>126325000</v>
      </c>
      <c r="K12" s="5" t="n">
        <v>101381000</v>
      </c>
      <c r="L12" s="5" t="n">
        <v>64294000</v>
      </c>
    </row>
    <row r="13" spans="1:12">
      <c r="A13" s="4" t="s">
        <v>1511</v>
      </c>
      <c r="B13" s="6" t="n">
        <v>89346000</v>
      </c>
      <c r="C13" s="6" t="n">
        <v>82844000</v>
      </c>
      <c r="D13" s="6" t="n">
        <v>79960000</v>
      </c>
      <c r="E13" s="6" t="n">
        <v>73342000</v>
      </c>
      <c r="F13" s="6" t="n">
        <v>69800000</v>
      </c>
      <c r="G13" s="6" t="n">
        <v>67052000</v>
      </c>
      <c r="H13" s="6" t="n">
        <v>61614000</v>
      </c>
      <c r="I13" s="6" t="n">
        <v>61332000</v>
      </c>
    </row>
    <row r="14" spans="1:12">
      <c r="A14" s="4" t="s">
        <v>122</v>
      </c>
      <c r="J14" s="5" t="n">
        <v>325492000</v>
      </c>
      <c r="K14" s="5" t="n">
        <v>259798000</v>
      </c>
      <c r="L14" s="5" t="n">
        <v>194244000</v>
      </c>
    </row>
    <row r="15" spans="1:12">
      <c r="A15" s="4" t="s">
        <v>123</v>
      </c>
      <c r="J15" s="5" t="n">
        <v>0</v>
      </c>
      <c r="K15" s="5" t="n">
        <v>0</v>
      </c>
      <c r="L15" s="5" t="n">
        <v>750000</v>
      </c>
    </row>
    <row r="16" spans="1:12">
      <c r="A16" s="4" t="s">
        <v>124</v>
      </c>
      <c r="J16" s="6" t="n">
        <v>325492000</v>
      </c>
      <c r="K16" s="6" t="n">
        <v>259798000</v>
      </c>
      <c r="L16" s="6" t="n">
        <v>193494000</v>
      </c>
    </row>
    <row r="17" spans="1:12">
      <c r="A17" s="4" t="s">
        <v>1023</v>
      </c>
      <c r="B17" s="8" t="n">
        <v>0.86</v>
      </c>
      <c r="C17" s="8" t="n">
        <v>0.79</v>
      </c>
      <c r="D17" s="8" t="n">
        <v>0.77</v>
      </c>
      <c r="E17" s="8" t="n">
        <v>0.71</v>
      </c>
      <c r="F17" s="8" t="n">
        <v>0.67</v>
      </c>
      <c r="G17" s="8" t="n">
        <v>0.65</v>
      </c>
      <c r="H17" s="8" t="n">
        <v>0.6</v>
      </c>
      <c r="I17" s="8" t="n">
        <v>0.6</v>
      </c>
      <c r="J17" s="8" t="n">
        <v>3.12</v>
      </c>
      <c r="K17" s="8" t="n">
        <v>2.52</v>
      </c>
      <c r="L17" s="8" t="n">
        <v>2.05</v>
      </c>
    </row>
    <row r="18" spans="1:12">
      <c r="A18" s="4" t="s">
        <v>1024</v>
      </c>
      <c r="B18" s="8" t="n">
        <v>0.85</v>
      </c>
      <c r="C18" s="8" t="n">
        <v>0.79</v>
      </c>
      <c r="D18" s="8" t="n">
        <v>0.76</v>
      </c>
      <c r="E18" s="8" t="n">
        <v>0.7</v>
      </c>
      <c r="F18" s="8" t="n">
        <v>0.67</v>
      </c>
      <c r="G18" s="8" t="n">
        <v>0.64</v>
      </c>
      <c r="H18" s="8" t="n">
        <v>0.6</v>
      </c>
      <c r="I18" s="8" t="n">
        <v>0.6</v>
      </c>
      <c r="J18" s="8" t="n">
        <v>3.1</v>
      </c>
      <c r="K18" s="8" t="n">
        <v>2.5</v>
      </c>
      <c r="L18" s="8" t="n">
        <v>2.0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7"/>
    <col customWidth="1" max="3" min="3" width="15"/>
  </cols>
  <sheetData>
    <row r="1" spans="1:3">
      <c r="A1" s="1" t="s">
        <v>1512</v>
      </c>
      <c r="B1" s="1" t="s">
        <v>1513</v>
      </c>
      <c r="C1" s="2" t="s">
        <v>1514</v>
      </c>
    </row>
    <row r="2" spans="1:3">
      <c r="A2" s="4" t="s">
        <v>1515</v>
      </c>
    </row>
    <row r="3" spans="1:3">
      <c r="A3" s="4" t="s">
        <v>1516</v>
      </c>
      <c r="B3" s="4" t="s">
        <v>1517</v>
      </c>
      <c r="C3" s="6" t="n">
        <v>69144000</v>
      </c>
    </row>
    <row r="4" spans="1:3">
      <c r="A4" s="4" t="s">
        <v>1516</v>
      </c>
      <c r="B4" s="4" t="s">
        <v>1517</v>
      </c>
      <c r="C4" s="5" t="n">
        <v>522974000</v>
      </c>
    </row>
    <row r="5" spans="1:3">
      <c r="A5" s="4" t="s">
        <v>1518</v>
      </c>
    </row>
    <row r="6" spans="1:3">
      <c r="A6" s="4" t="s">
        <v>1516</v>
      </c>
      <c r="B6" s="4" t="s">
        <v>1517</v>
      </c>
      <c r="C6" s="5" t="n">
        <v>32948000</v>
      </c>
    </row>
    <row r="7" spans="1:3">
      <c r="A7" s="4" t="s">
        <v>1516</v>
      </c>
      <c r="B7" s="4" t="s">
        <v>1517</v>
      </c>
      <c r="C7" s="5" t="n">
        <v>-4695000</v>
      </c>
    </row>
    <row r="8" spans="1:3">
      <c r="A8" s="4" t="s">
        <v>145</v>
      </c>
    </row>
    <row r="9" spans="1:3">
      <c r="A9" s="4" t="s">
        <v>1516</v>
      </c>
      <c r="B9" s="4" t="s">
        <v>1517</v>
      </c>
      <c r="C9" s="5" t="n">
        <v>70500000</v>
      </c>
    </row>
    <row r="10" spans="1:3">
      <c r="A10" s="4" t="s">
        <v>1516</v>
      </c>
      <c r="B10" s="4" t="s">
        <v>1517</v>
      </c>
      <c r="C10" s="6" t="n">
        <v>0</v>
      </c>
    </row>
    <row r="11" spans="1:3">
      <c r="A11" s="4" t="s">
        <v>1519</v>
      </c>
      <c r="B11" s="4" t="s">
        <v>1520</v>
      </c>
      <c r="C11" s="5" t="n">
        <v>71000</v>
      </c>
    </row>
    <row r="12" spans="1:3">
      <c r="A12" s="4" t="s">
        <v>1519</v>
      </c>
      <c r="B12" s="4" t="s">
        <v>1520</v>
      </c>
      <c r="C12" s="5" t="n">
        <v>0</v>
      </c>
    </row>
    <row r="13" spans="1:3">
      <c r="A13" s="4" t="s">
        <v>146</v>
      </c>
    </row>
    <row r="14" spans="1:3">
      <c r="A14" s="4" t="s">
        <v>1516</v>
      </c>
      <c r="B14" s="4" t="s">
        <v>1517</v>
      </c>
      <c r="C14" s="6" t="n">
        <v>9000</v>
      </c>
    </row>
    <row r="15" spans="1:3">
      <c r="A15" s="4" t="s">
        <v>1516</v>
      </c>
      <c r="B15" s="4" t="s">
        <v>1517</v>
      </c>
      <c r="C15" s="6" t="n">
        <v>10000</v>
      </c>
    </row>
    <row r="16" spans="1:3">
      <c r="A16" s="4" t="s">
        <v>1519</v>
      </c>
      <c r="B16" s="4" t="s">
        <v>1520</v>
      </c>
      <c r="C16" s="5" t="n">
        <v>88691000</v>
      </c>
    </row>
    <row r="17" spans="1:3">
      <c r="A17" s="4" t="s">
        <v>1519</v>
      </c>
      <c r="B17" s="4" t="s">
        <v>1520</v>
      </c>
      <c r="C17" s="5" t="n">
        <v>105071000</v>
      </c>
    </row>
    <row r="18" spans="1:3">
      <c r="A18" s="4" t="s">
        <v>148</v>
      </c>
    </row>
    <row r="19" spans="1:3">
      <c r="A19" s="4" t="s">
        <v>1516</v>
      </c>
      <c r="B19" s="4" t="s">
        <v>1517</v>
      </c>
      <c r="C19" s="6" t="n">
        <v>-9276000</v>
      </c>
    </row>
    <row r="20" spans="1:3">
      <c r="A20" s="4" t="s">
        <v>1516</v>
      </c>
      <c r="B20" s="4" t="s">
        <v>1517</v>
      </c>
      <c r="C20" s="5" t="n">
        <v>-26362000</v>
      </c>
    </row>
    <row r="21" spans="1:3">
      <c r="A21" s="4" t="s">
        <v>1521</v>
      </c>
    </row>
    <row r="22" spans="1:3">
      <c r="A22" s="4" t="s">
        <v>1516</v>
      </c>
      <c r="B22" s="4" t="s">
        <v>1517</v>
      </c>
      <c r="C22" s="5" t="n">
        <v>837603000</v>
      </c>
    </row>
    <row r="23" spans="1:3">
      <c r="A23" s="4" t="s">
        <v>1516</v>
      </c>
      <c r="B23" s="4" t="s">
        <v>1517</v>
      </c>
      <c r="C23" s="6" t="n">
        <v>140014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v>
      </c>
      <c r="B1" s="2" t="s">
        <v>2</v>
      </c>
      <c r="C1" s="2" t="s">
        <v>32</v>
      </c>
    </row>
    <row r="2" spans="1:3">
      <c r="A2" s="3" t="s">
        <v>33</v>
      </c>
    </row>
    <row r="3" spans="1:3">
      <c r="A3" s="4" t="s">
        <v>34</v>
      </c>
      <c r="B3" s="6" t="n">
        <v>181191000</v>
      </c>
      <c r="C3" s="6" t="n">
        <v>168066000</v>
      </c>
    </row>
    <row r="4" spans="1:3">
      <c r="A4" s="4" t="s">
        <v>35</v>
      </c>
      <c r="B4" s="5" t="n">
        <v>235577000</v>
      </c>
      <c r="C4" s="5" t="n">
        <v>116425000</v>
      </c>
    </row>
    <row r="5" spans="1:3">
      <c r="A5" s="4" t="s">
        <v>36</v>
      </c>
      <c r="B5" s="5" t="n">
        <v>416768000</v>
      </c>
      <c r="C5" s="5" t="n">
        <v>284491000</v>
      </c>
    </row>
    <row r="6" spans="1:3">
      <c r="A6" s="4" t="s">
        <v>37</v>
      </c>
      <c r="B6" s="5" t="n">
        <v>0</v>
      </c>
      <c r="C6" s="5" t="n">
        <v>1053000</v>
      </c>
    </row>
    <row r="7" spans="1:3">
      <c r="A7" s="4" t="s">
        <v>38</v>
      </c>
      <c r="B7" s="5" t="n">
        <v>3499519000</v>
      </c>
      <c r="C7" s="5" t="n">
        <v>2609380000</v>
      </c>
    </row>
    <row r="8" spans="1:3">
      <c r="A8" s="4" t="s">
        <v>39</v>
      </c>
      <c r="B8" s="5" t="n">
        <v>255050000</v>
      </c>
      <c r="C8" s="5" t="n">
        <v>92079000</v>
      </c>
    </row>
    <row r="9" spans="1:3">
      <c r="A9" s="4" t="s">
        <v>40</v>
      </c>
      <c r="B9" s="5" t="n">
        <v>65785000</v>
      </c>
      <c r="C9" s="5" t="n">
        <v>65249000</v>
      </c>
    </row>
    <row r="10" spans="1:3">
      <c r="A10" s="4" t="s">
        <v>41</v>
      </c>
      <c r="B10" s="5" t="n">
        <v>0</v>
      </c>
      <c r="C10" s="5" t="n">
        <v>18909000</v>
      </c>
    </row>
    <row r="11" spans="1:3">
      <c r="A11" s="3" t="s">
        <v>42</v>
      </c>
    </row>
    <row r="12" spans="1:3">
      <c r="A12" s="4" t="s">
        <v>43</v>
      </c>
      <c r="B12" s="5" t="n">
        <v>15093935000</v>
      </c>
      <c r="C12" s="5" t="n">
        <v>13189527000</v>
      </c>
    </row>
    <row r="13" spans="1:3">
      <c r="A13" s="4" t="s">
        <v>44</v>
      </c>
      <c r="B13" s="5" t="n">
        <v>-140050000</v>
      </c>
      <c r="C13" s="5" t="n">
        <v>-124704000</v>
      </c>
    </row>
    <row r="14" spans="1:3">
      <c r="A14" s="4" t="s">
        <v>45</v>
      </c>
      <c r="B14" s="5" t="n">
        <v>14953885000</v>
      </c>
      <c r="C14" s="5" t="n">
        <v>13064823000</v>
      </c>
    </row>
    <row r="15" spans="1:3">
      <c r="A15" s="4" t="s">
        <v>46</v>
      </c>
      <c r="B15" s="5" t="n">
        <v>118719000</v>
      </c>
      <c r="C15" s="5" t="n">
        <v>119833000</v>
      </c>
    </row>
    <row r="16" spans="1:3">
      <c r="A16" s="4" t="s">
        <v>47</v>
      </c>
      <c r="B16" s="5" t="n">
        <v>28540000</v>
      </c>
      <c r="C16" s="5" t="n">
        <v>47815000</v>
      </c>
    </row>
    <row r="17" spans="1:3">
      <c r="A17" s="4" t="s">
        <v>48</v>
      </c>
      <c r="B17" s="5" t="n">
        <v>167764000</v>
      </c>
      <c r="C17" s="5" t="n">
        <v>164510000</v>
      </c>
    </row>
    <row r="18" spans="1:3">
      <c r="A18" s="4" t="s">
        <v>49</v>
      </c>
      <c r="B18" s="5" t="n">
        <v>289895000</v>
      </c>
      <c r="C18" s="5" t="n">
        <v>289967000</v>
      </c>
    </row>
    <row r="19" spans="1:3">
      <c r="A19" s="4" t="s">
        <v>50</v>
      </c>
      <c r="B19" s="5" t="n">
        <v>10853000</v>
      </c>
      <c r="C19" s="5" t="n">
        <v>12927000</v>
      </c>
    </row>
    <row r="20" spans="1:3">
      <c r="A20" s="4" t="s">
        <v>51</v>
      </c>
      <c r="B20" s="5" t="n">
        <v>5780000</v>
      </c>
      <c r="C20" s="5" t="n">
        <v>95194000</v>
      </c>
    </row>
    <row r="21" spans="1:3">
      <c r="A21" s="4" t="s">
        <v>52</v>
      </c>
      <c r="B21" s="5" t="n">
        <v>267023000</v>
      </c>
      <c r="C21" s="5" t="n">
        <v>187378000</v>
      </c>
    </row>
    <row r="22" spans="1:3">
      <c r="A22" s="4" t="s">
        <v>53</v>
      </c>
      <c r="B22" s="5" t="n">
        <v>249504000</v>
      </c>
      <c r="C22" s="5" t="n">
        <v>147234000</v>
      </c>
    </row>
    <row r="23" spans="1:3">
      <c r="A23" s="4" t="s">
        <v>54</v>
      </c>
      <c r="B23" s="5" t="n">
        <v>20329100000</v>
      </c>
      <c r="C23" s="5" t="n">
        <v>17200842000</v>
      </c>
    </row>
    <row r="24" spans="1:3">
      <c r="A24" s="3" t="s">
        <v>55</v>
      </c>
    </row>
    <row r="25" spans="1:3">
      <c r="A25" s="4" t="s">
        <v>56</v>
      </c>
      <c r="B25" s="5" t="n">
        <v>7433962000</v>
      </c>
      <c r="C25" s="5" t="n">
        <v>5632926000</v>
      </c>
    </row>
    <row r="26" spans="1:3">
      <c r="A26" s="4" t="s">
        <v>57</v>
      </c>
      <c r="B26" s="5" t="n">
        <v>9538570000</v>
      </c>
      <c r="C26" s="5" t="n">
        <v>8916937000</v>
      </c>
    </row>
    <row r="27" spans="1:3">
      <c r="A27" s="4" t="s">
        <v>58</v>
      </c>
      <c r="B27" s="5" t="n">
        <v>16972532000</v>
      </c>
      <c r="C27" s="5" t="n">
        <v>14549863000</v>
      </c>
    </row>
    <row r="28" spans="1:3">
      <c r="A28" s="4" t="s">
        <v>59</v>
      </c>
      <c r="B28" s="5" t="n">
        <v>26017000</v>
      </c>
      <c r="C28" s="5" t="n">
        <v>41728000</v>
      </c>
    </row>
    <row r="29" spans="1:3">
      <c r="A29" s="4" t="s">
        <v>60</v>
      </c>
      <c r="B29" s="5" t="n">
        <v>390000000</v>
      </c>
      <c r="C29" s="5" t="n">
        <v>80000000</v>
      </c>
    </row>
    <row r="30" spans="1:3">
      <c r="A30" s="4" t="s">
        <v>61</v>
      </c>
      <c r="B30" s="5" t="n">
        <v>376905000</v>
      </c>
      <c r="C30" s="5" t="n">
        <v>367937000</v>
      </c>
    </row>
    <row r="31" spans="1:3">
      <c r="A31" s="4" t="s">
        <v>62</v>
      </c>
      <c r="B31" s="5" t="n">
        <v>333933000</v>
      </c>
      <c r="C31" s="5" t="n">
        <v>269785000</v>
      </c>
    </row>
    <row r="32" spans="1:3">
      <c r="A32" s="4" t="s">
        <v>63</v>
      </c>
      <c r="B32" s="5" t="n">
        <v>18099387000</v>
      </c>
      <c r="C32" s="5" t="n">
        <v>15309313000</v>
      </c>
    </row>
    <row r="33" spans="1:3">
      <c r="A33" s="4" t="s">
        <v>64</v>
      </c>
      <c r="B33" s="4" t="s">
        <v>65</v>
      </c>
      <c r="C33" s="4" t="s">
        <v>65</v>
      </c>
    </row>
    <row r="34" spans="1:3">
      <c r="A34" s="3" t="s">
        <v>66</v>
      </c>
    </row>
    <row r="35" spans="1:3">
      <c r="A35" s="4" t="s">
        <v>67</v>
      </c>
      <c r="B35" s="5" t="n">
        <v>10000</v>
      </c>
      <c r="C35" s="5" t="n">
        <v>10000</v>
      </c>
    </row>
    <row r="36" spans="1:3">
      <c r="A36" s="4" t="s">
        <v>68</v>
      </c>
      <c r="B36" s="5" t="n">
        <v>-40173000</v>
      </c>
      <c r="C36" s="5" t="n">
        <v>-26362000</v>
      </c>
    </row>
    <row r="37" spans="1:3">
      <c r="A37" s="4" t="s">
        <v>69</v>
      </c>
      <c r="B37" s="5" t="n">
        <v>1424540000</v>
      </c>
      <c r="C37" s="5" t="n">
        <v>1400140000</v>
      </c>
    </row>
    <row r="38" spans="1:3">
      <c r="A38" s="4" t="s">
        <v>70</v>
      </c>
      <c r="B38" s="5" t="n">
        <v>-3145000</v>
      </c>
      <c r="C38" s="5" t="n">
        <v>-4695000</v>
      </c>
    </row>
    <row r="39" spans="1:3">
      <c r="A39" s="4" t="s">
        <v>71</v>
      </c>
      <c r="B39" s="5" t="n">
        <v>848466000</v>
      </c>
      <c r="C39" s="5" t="n">
        <v>522436000</v>
      </c>
    </row>
    <row r="40" spans="1:3">
      <c r="A40" s="4" t="s">
        <v>72</v>
      </c>
      <c r="B40" s="5" t="n">
        <v>2229698000</v>
      </c>
      <c r="C40" s="5" t="n">
        <v>1891529000</v>
      </c>
    </row>
    <row r="41" spans="1:3">
      <c r="A41" s="4" t="s">
        <v>73</v>
      </c>
      <c r="B41" s="6" t="n">
        <v>20329085000</v>
      </c>
      <c r="C41" s="6" t="n">
        <v>172008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78</v>
      </c>
    </row>
    <row r="4" spans="1:2">
      <c r="A4" s="4" t="s">
        <v>64</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6" t="n">
        <v>3515401</v>
      </c>
      <c r="C2" s="6" t="n">
        <v>2633298</v>
      </c>
    </row>
    <row r="3" spans="1:3">
      <c r="A3" s="4" t="s">
        <v>76</v>
      </c>
      <c r="B3" s="7" t="n">
        <v>0.0001</v>
      </c>
      <c r="C3" s="7" t="n">
        <v>0.0001</v>
      </c>
    </row>
    <row r="4" spans="1:3">
      <c r="A4" s="4" t="s">
        <v>77</v>
      </c>
      <c r="B4" s="5" t="n">
        <v>200000000</v>
      </c>
      <c r="C4" s="5" t="n">
        <v>200000000</v>
      </c>
    </row>
    <row r="5" spans="1:3">
      <c r="A5" s="4" t="s">
        <v>78</v>
      </c>
      <c r="B5" s="5" t="n">
        <v>107057520</v>
      </c>
      <c r="C5" s="5" t="n">
        <v>106371093</v>
      </c>
    </row>
    <row r="6" spans="1:3">
      <c r="A6" s="4" t="s">
        <v>79</v>
      </c>
      <c r="B6" s="5" t="n">
        <v>105487365</v>
      </c>
      <c r="C6" s="5" t="n">
        <v>10507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232</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242</v>
      </c>
      <c r="B22" s="4" t="s">
        <v>345</v>
      </c>
    </row>
    <row r="23" spans="1:2">
      <c r="A23" s="4" t="s">
        <v>346</v>
      </c>
      <c r="B23" s="4" t="s">
        <v>347</v>
      </c>
    </row>
    <row r="24" spans="1:2">
      <c r="A24" s="4" t="s">
        <v>275</v>
      </c>
      <c r="B24" s="4" t="s">
        <v>348</v>
      </c>
    </row>
    <row r="25" spans="1:2">
      <c r="A25" s="4" t="s">
        <v>349</v>
      </c>
      <c r="B25" s="4" t="s">
        <v>350</v>
      </c>
    </row>
    <row r="26" spans="1:2">
      <c r="A26" s="4" t="s">
        <v>351</v>
      </c>
      <c r="B26" s="4" t="s">
        <v>352</v>
      </c>
    </row>
    <row r="27" spans="1:2">
      <c r="A27" s="4" t="s">
        <v>353</v>
      </c>
      <c r="B27" s="4" t="s">
        <v>354</v>
      </c>
    </row>
    <row r="28" spans="1:2">
      <c r="A28" s="4" t="s">
        <v>355</v>
      </c>
      <c r="B28"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row>
    <row r="2" spans="1:3">
      <c r="B2" s="2" t="s">
        <v>2</v>
      </c>
      <c r="C2" s="2" t="s">
        <v>32</v>
      </c>
    </row>
    <row r="3" spans="1:3">
      <c r="A3" s="3" t="s">
        <v>369</v>
      </c>
    </row>
    <row r="4" spans="1:3">
      <c r="A4" s="4" t="s">
        <v>370</v>
      </c>
    </row>
    <row r="5" spans="1:3">
      <c r="A5" s="4" t="s">
        <v>371</v>
      </c>
      <c r="B5" s="4" t="s">
        <v>372</v>
      </c>
    </row>
    <row r="6" spans="1:3">
      <c r="A6" s="4" t="s">
        <v>373</v>
      </c>
      <c r="B6" s="4" t="s">
        <v>374</v>
      </c>
    </row>
    <row r="7" spans="1:3">
      <c r="A7" s="4" t="s">
        <v>375</v>
      </c>
      <c r="B7" s="4" t="s">
        <v>376</v>
      </c>
    </row>
    <row r="8" spans="1:3">
      <c r="A8" s="4" t="s">
        <v>377</v>
      </c>
      <c r="B8" s="4" t="s">
        <v>378</v>
      </c>
    </row>
    <row r="9" spans="1:3">
      <c r="A9" s="4" t="s">
        <v>379</v>
      </c>
      <c r="B9" s="4" t="s">
        <v>380</v>
      </c>
    </row>
    <row r="10" spans="1:3">
      <c r="A10" s="4" t="s">
        <v>381</v>
      </c>
      <c r="B10" s="4" t="s">
        <v>382</v>
      </c>
    </row>
    <row r="11" spans="1:3">
      <c r="A11" s="4" t="s">
        <v>383</v>
      </c>
      <c r="B11" s="4" t="s">
        <v>384</v>
      </c>
    </row>
    <row r="12" spans="1:3">
      <c r="A12" s="4" t="s">
        <v>385</v>
      </c>
      <c r="B12" s="4" t="s">
        <v>386</v>
      </c>
    </row>
    <row r="13" spans="1:3">
      <c r="A13" s="4" t="s">
        <v>387</v>
      </c>
      <c r="B13" s="4" t="s">
        <v>388</v>
      </c>
    </row>
    <row r="14" spans="1:3">
      <c r="A14" s="4" t="s">
        <v>389</v>
      </c>
      <c r="B14" s="4" t="s">
        <v>390</v>
      </c>
    </row>
    <row r="15" spans="1:3">
      <c r="A15" s="4" t="s">
        <v>391</v>
      </c>
      <c r="B15" s="4" t="s">
        <v>392</v>
      </c>
    </row>
    <row r="16" spans="1:3">
      <c r="A16" s="4" t="s">
        <v>393</v>
      </c>
      <c r="C16" s="4" t="s">
        <v>394</v>
      </c>
    </row>
    <row r="17" spans="1:3">
      <c r="A17" s="4" t="s">
        <v>395</v>
      </c>
      <c r="B17" s="4" t="s">
        <v>3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43</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5</v>
      </c>
      <c r="B1" s="2" t="s">
        <v>1</v>
      </c>
    </row>
    <row r="2" spans="1:3">
      <c r="B2" s="2" t="s">
        <v>2</v>
      </c>
      <c r="C2" s="2" t="s">
        <v>32</v>
      </c>
    </row>
    <row r="3" spans="1:3">
      <c r="A3" s="3" t="s">
        <v>406</v>
      </c>
    </row>
    <row r="4" spans="1:3">
      <c r="A4" s="4" t="s">
        <v>407</v>
      </c>
      <c r="B4" s="4" t="s">
        <v>408</v>
      </c>
    </row>
    <row r="5" spans="1:3">
      <c r="A5" s="4" t="s">
        <v>409</v>
      </c>
      <c r="B5" s="4" t="s">
        <v>410</v>
      </c>
    </row>
    <row r="6" spans="1:3">
      <c r="A6" s="4" t="s">
        <v>411</v>
      </c>
      <c r="B6" s="6" t="n">
        <v>1594</v>
      </c>
    </row>
    <row r="7" spans="1:3">
      <c r="A7" s="4" t="s">
        <v>412</v>
      </c>
      <c r="B7" s="5" t="n">
        <v>1547</v>
      </c>
    </row>
    <row r="8" spans="1:3">
      <c r="A8" s="4" t="s">
        <v>413</v>
      </c>
      <c r="B8" s="5" t="n">
        <v>1494</v>
      </c>
    </row>
    <row r="9" spans="1:3">
      <c r="A9" s="4" t="s">
        <v>414</v>
      </c>
      <c r="B9" s="5" t="n">
        <v>1433</v>
      </c>
    </row>
    <row r="10" spans="1:3">
      <c r="A10" s="4" t="s">
        <v>415</v>
      </c>
      <c r="B10" s="5" t="n">
        <v>1364</v>
      </c>
    </row>
    <row r="11" spans="1:3">
      <c r="A11" s="4" t="s">
        <v>416</v>
      </c>
      <c r="B11" s="5" t="n">
        <v>3071</v>
      </c>
    </row>
    <row r="12" spans="1:3">
      <c r="A12" s="4" t="s">
        <v>50</v>
      </c>
      <c r="B12" s="6" t="n">
        <v>10853</v>
      </c>
      <c r="C12" s="6" t="n">
        <v>129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3" t="s">
        <v>25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2</v>
      </c>
      <c r="B1" s="2" t="s">
        <v>1</v>
      </c>
    </row>
    <row r="2" spans="1:2">
      <c r="B2" s="2" t="s">
        <v>2</v>
      </c>
    </row>
    <row r="3" spans="1:2">
      <c r="A3" s="3" t="s">
        <v>254</v>
      </c>
    </row>
    <row r="4" spans="1:2">
      <c r="A4" s="4" t="s">
        <v>423</v>
      </c>
      <c r="B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747510000</v>
      </c>
      <c r="C4" s="6" t="n">
        <v>636596000</v>
      </c>
      <c r="D4" s="6" t="n">
        <v>476417000</v>
      </c>
    </row>
    <row r="5" spans="1:4">
      <c r="A5" s="4" t="s">
        <v>84</v>
      </c>
      <c r="B5" s="5" t="n">
        <v>83354000</v>
      </c>
      <c r="C5" s="5" t="n">
        <v>52570000</v>
      </c>
      <c r="D5" s="5" t="n">
        <v>37888000</v>
      </c>
    </row>
    <row r="6" spans="1:4">
      <c r="A6" s="4" t="s">
        <v>85</v>
      </c>
      <c r="B6" s="5" t="n">
        <v>7740000</v>
      </c>
      <c r="C6" s="5" t="n">
        <v>9002000</v>
      </c>
      <c r="D6" s="5" t="n">
        <v>10317000</v>
      </c>
    </row>
    <row r="7" spans="1:4">
      <c r="A7" s="4" t="s">
        <v>86</v>
      </c>
      <c r="B7" s="5" t="n">
        <v>6909000</v>
      </c>
      <c r="C7" s="5" t="n">
        <v>2338000</v>
      </c>
      <c r="D7" s="5" t="n">
        <v>522000</v>
      </c>
    </row>
    <row r="8" spans="1:4">
      <c r="A8" s="4" t="s">
        <v>87</v>
      </c>
      <c r="B8" s="5" t="n">
        <v>845513000</v>
      </c>
      <c r="C8" s="5" t="n">
        <v>700506000</v>
      </c>
      <c r="D8" s="5" t="n">
        <v>525144000</v>
      </c>
    </row>
    <row r="9" spans="1:4">
      <c r="A9" s="3" t="s">
        <v>88</v>
      </c>
    </row>
    <row r="10" spans="1:4">
      <c r="A10" s="4" t="s">
        <v>89</v>
      </c>
      <c r="B10" s="5" t="n">
        <v>41965000</v>
      </c>
      <c r="C10" s="5" t="n">
        <v>29722000</v>
      </c>
      <c r="D10" s="5" t="n">
        <v>21795000</v>
      </c>
    </row>
    <row r="11" spans="1:4">
      <c r="A11" s="4" t="s">
        <v>60</v>
      </c>
      <c r="B11" s="5" t="n">
        <v>561000</v>
      </c>
      <c r="C11" s="5" t="n">
        <v>508000</v>
      </c>
      <c r="D11" s="5" t="n">
        <v>5678000</v>
      </c>
    </row>
    <row r="12" spans="1:4">
      <c r="A12" s="4" t="s">
        <v>61</v>
      </c>
      <c r="B12" s="5" t="n">
        <v>18273000</v>
      </c>
      <c r="C12" s="5" t="n">
        <v>12998000</v>
      </c>
      <c r="D12" s="5" t="n">
        <v>5007000</v>
      </c>
    </row>
    <row r="13" spans="1:4">
      <c r="A13" s="4" t="s">
        <v>86</v>
      </c>
      <c r="B13" s="5" t="n">
        <v>50000</v>
      </c>
      <c r="C13" s="5" t="n">
        <v>65000</v>
      </c>
      <c r="D13" s="5" t="n">
        <v>88000</v>
      </c>
    </row>
    <row r="14" spans="1:4">
      <c r="A14" s="4" t="s">
        <v>90</v>
      </c>
      <c r="B14" s="5" t="n">
        <v>60849000</v>
      </c>
      <c r="C14" s="5" t="n">
        <v>43293000</v>
      </c>
      <c r="D14" s="5" t="n">
        <v>32568000</v>
      </c>
    </row>
    <row r="15" spans="1:4">
      <c r="A15" s="4" t="s">
        <v>91</v>
      </c>
      <c r="B15" s="5" t="n">
        <v>784664000</v>
      </c>
      <c r="C15" s="5" t="n">
        <v>657213000</v>
      </c>
      <c r="D15" s="5" t="n">
        <v>492576000</v>
      </c>
    </row>
    <row r="16" spans="1:4">
      <c r="A16" s="4" t="s">
        <v>92</v>
      </c>
      <c r="B16" s="5" t="n">
        <v>17250000</v>
      </c>
      <c r="C16" s="5" t="n">
        <v>8000000</v>
      </c>
      <c r="D16" s="5" t="n">
        <v>3200000</v>
      </c>
    </row>
    <row r="17" spans="1:4">
      <c r="A17" s="4" t="s">
        <v>93</v>
      </c>
      <c r="B17" s="5" t="n">
        <v>767414000</v>
      </c>
      <c r="C17" s="5" t="n">
        <v>649213000</v>
      </c>
      <c r="D17" s="5" t="n">
        <v>489376000</v>
      </c>
    </row>
    <row r="18" spans="1:4">
      <c r="A18" s="3" t="s">
        <v>94</v>
      </c>
    </row>
    <row r="19" spans="1:4">
      <c r="A19" s="4" t="s">
        <v>95</v>
      </c>
      <c r="B19" s="5" t="n">
        <v>20346000</v>
      </c>
      <c r="C19" s="5" t="n">
        <v>18824000</v>
      </c>
      <c r="D19" s="5" t="n">
        <v>14782000</v>
      </c>
    </row>
    <row r="20" spans="1:4">
      <c r="A20" s="4" t="s">
        <v>96</v>
      </c>
      <c r="B20" s="5" t="n">
        <v>6313000</v>
      </c>
      <c r="C20" s="5" t="n">
        <v>5226000</v>
      </c>
      <c r="D20" s="5" t="n">
        <v>4718000</v>
      </c>
    </row>
    <row r="21" spans="1:4">
      <c r="A21" s="4" t="s">
        <v>97</v>
      </c>
      <c r="B21" s="5" t="n">
        <v>4496000</v>
      </c>
      <c r="C21" s="5" t="n">
        <v>2664000</v>
      </c>
      <c r="D21" s="5" t="n">
        <v>564000</v>
      </c>
    </row>
    <row r="22" spans="1:4">
      <c r="A22" s="4" t="s">
        <v>98</v>
      </c>
      <c r="B22" s="5" t="n">
        <v>3861000</v>
      </c>
      <c r="C22" s="5" t="n">
        <v>3762000</v>
      </c>
      <c r="D22" s="5" t="n">
        <v>3899000</v>
      </c>
    </row>
    <row r="23" spans="1:4">
      <c r="A23" s="4" t="s">
        <v>99</v>
      </c>
      <c r="B23" s="5" t="n">
        <v>3536000</v>
      </c>
      <c r="C23" s="5" t="n">
        <v>3419000</v>
      </c>
      <c r="D23" s="5" t="n">
        <v>1535000</v>
      </c>
    </row>
    <row r="24" spans="1:4">
      <c r="A24" s="4" t="s">
        <v>100</v>
      </c>
      <c r="B24" s="5" t="n">
        <v>2212000</v>
      </c>
      <c r="C24" s="5" t="n">
        <v>5295000</v>
      </c>
      <c r="D24" s="5" t="n">
        <v>1390000</v>
      </c>
    </row>
    <row r="25" spans="1:4">
      <c r="A25" s="4" t="s">
        <v>101</v>
      </c>
      <c r="B25" s="5" t="n">
        <v>2343000</v>
      </c>
      <c r="C25" s="5" t="n">
        <v>1059000</v>
      </c>
      <c r="D25" s="5" t="n">
        <v>615000</v>
      </c>
    </row>
    <row r="26" spans="1:4">
      <c r="A26" s="4" t="s">
        <v>102</v>
      </c>
      <c r="B26" s="5" t="n">
        <v>0</v>
      </c>
      <c r="C26" s="5" t="n">
        <v>0</v>
      </c>
      <c r="D26" s="5" t="n">
        <v>-81000</v>
      </c>
    </row>
    <row r="27" spans="1:4">
      <c r="A27" s="4" t="s">
        <v>103</v>
      </c>
      <c r="B27" s="5" t="n">
        <v>2237000</v>
      </c>
      <c r="C27" s="5" t="n">
        <v>2666000</v>
      </c>
      <c r="D27" s="5" t="n">
        <v>2346000</v>
      </c>
    </row>
    <row r="28" spans="1:4">
      <c r="A28" s="4" t="s">
        <v>104</v>
      </c>
      <c r="B28" s="5" t="n">
        <v>45344000</v>
      </c>
      <c r="C28" s="5" t="n">
        <v>42915000</v>
      </c>
      <c r="D28" s="5" t="n">
        <v>29768000</v>
      </c>
    </row>
    <row r="29" spans="1:4">
      <c r="A29" s="3" t="s">
        <v>105</v>
      </c>
    </row>
    <row r="30" spans="1:4">
      <c r="A30" s="4" t="s">
        <v>106</v>
      </c>
      <c r="B30" s="5" t="n">
        <v>214344000</v>
      </c>
      <c r="C30" s="5" t="n">
        <v>188810000</v>
      </c>
      <c r="D30" s="5" t="n">
        <v>149828000</v>
      </c>
    </row>
    <row r="31" spans="1:4">
      <c r="A31" s="4" t="s">
        <v>107</v>
      </c>
      <c r="B31" s="5" t="n">
        <v>29814000</v>
      </c>
      <c r="C31" s="5" t="n">
        <v>24610000</v>
      </c>
      <c r="D31" s="5" t="n">
        <v>18548000</v>
      </c>
    </row>
    <row r="32" spans="1:4">
      <c r="A32" s="4" t="s">
        <v>108</v>
      </c>
      <c r="B32" s="5" t="n">
        <v>27860000</v>
      </c>
      <c r="C32" s="5" t="n">
        <v>27303000</v>
      </c>
      <c r="D32" s="5" t="n">
        <v>22180000</v>
      </c>
    </row>
    <row r="33" spans="1:4">
      <c r="A33" s="4" t="s">
        <v>109</v>
      </c>
      <c r="B33" s="5" t="n">
        <v>19225000</v>
      </c>
      <c r="C33" s="5" t="n">
        <v>19657000</v>
      </c>
      <c r="D33" s="5" t="n">
        <v>15830000</v>
      </c>
    </row>
    <row r="34" spans="1:4">
      <c r="A34" s="4" t="s">
        <v>110</v>
      </c>
      <c r="B34" s="5" t="n">
        <v>14042000</v>
      </c>
      <c r="C34" s="5" t="n">
        <v>12898000</v>
      </c>
      <c r="D34" s="5" t="n">
        <v>11003000</v>
      </c>
    </row>
    <row r="35" spans="1:4">
      <c r="A35" s="4" t="s">
        <v>111</v>
      </c>
      <c r="B35" s="5" t="n">
        <v>9731000</v>
      </c>
      <c r="C35" s="5" t="n">
        <v>4983000</v>
      </c>
      <c r="D35" s="5" t="n">
        <v>907000</v>
      </c>
    </row>
    <row r="36" spans="1:4">
      <c r="A36" s="4" t="s">
        <v>112</v>
      </c>
      <c r="B36" s="5" t="n">
        <v>4617000</v>
      </c>
      <c r="C36" s="5" t="n">
        <v>2999000</v>
      </c>
      <c r="D36" s="5" t="n">
        <v>4377000</v>
      </c>
    </row>
    <row r="37" spans="1:4">
      <c r="A37" s="4" t="s">
        <v>113</v>
      </c>
      <c r="B37" s="5" t="n">
        <v>3804000</v>
      </c>
      <c r="C37" s="5" t="n">
        <v>3596000</v>
      </c>
      <c r="D37" s="5" t="n">
        <v>2885000</v>
      </c>
    </row>
    <row r="38" spans="1:4">
      <c r="A38" s="4" t="s">
        <v>114</v>
      </c>
      <c r="B38" s="5" t="n">
        <v>3413000</v>
      </c>
      <c r="C38" s="5" t="n">
        <v>1939000</v>
      </c>
      <c r="D38" s="5" t="n">
        <v>1710000</v>
      </c>
    </row>
    <row r="39" spans="1:4">
      <c r="A39" s="4" t="s">
        <v>115</v>
      </c>
      <c r="B39" s="5" t="n">
        <v>2074000</v>
      </c>
      <c r="C39" s="5" t="n">
        <v>2788000</v>
      </c>
      <c r="D39" s="5" t="n">
        <v>1970000</v>
      </c>
    </row>
    <row r="40" spans="1:4">
      <c r="A40" s="4" t="s">
        <v>116</v>
      </c>
      <c r="B40" s="5" t="n">
        <v>-80000</v>
      </c>
      <c r="C40" s="5" t="n">
        <v>-125000</v>
      </c>
      <c r="D40" s="5" t="n">
        <v>-2070000</v>
      </c>
    </row>
    <row r="41" spans="1:4">
      <c r="A41" s="4" t="s">
        <v>117</v>
      </c>
      <c r="B41" s="5" t="n">
        <v>0</v>
      </c>
      <c r="C41" s="5" t="n">
        <v>12412000</v>
      </c>
      <c r="D41" s="5" t="n">
        <v>8836000</v>
      </c>
    </row>
    <row r="42" spans="1:4">
      <c r="A42" s="4" t="s">
        <v>118</v>
      </c>
      <c r="B42" s="5" t="n">
        <v>32097000</v>
      </c>
      <c r="C42" s="5" t="n">
        <v>29079000</v>
      </c>
      <c r="D42" s="5" t="n">
        <v>24602000</v>
      </c>
    </row>
    <row r="43" spans="1:4">
      <c r="A43" s="4" t="s">
        <v>119</v>
      </c>
      <c r="B43" s="5" t="n">
        <v>360941000</v>
      </c>
      <c r="C43" s="5" t="n">
        <v>330949000</v>
      </c>
      <c r="D43" s="5" t="n">
        <v>260606000</v>
      </c>
    </row>
    <row r="44" spans="1:4">
      <c r="A44" s="4" t="s">
        <v>120</v>
      </c>
      <c r="B44" s="5" t="n">
        <v>451817000</v>
      </c>
      <c r="C44" s="5" t="n">
        <v>361179000</v>
      </c>
      <c r="D44" s="5" t="n">
        <v>258538000</v>
      </c>
    </row>
    <row r="45" spans="1:4">
      <c r="A45" s="4" t="s">
        <v>121</v>
      </c>
      <c r="B45" s="5" t="n">
        <v>126325000</v>
      </c>
      <c r="C45" s="5" t="n">
        <v>101381000</v>
      </c>
      <c r="D45" s="5" t="n">
        <v>64294000</v>
      </c>
    </row>
    <row r="46" spans="1:4">
      <c r="A46" s="4" t="s">
        <v>122</v>
      </c>
      <c r="B46" s="5" t="n">
        <v>325492000</v>
      </c>
      <c r="C46" s="5" t="n">
        <v>259798000</v>
      </c>
      <c r="D46" s="5" t="n">
        <v>194244000</v>
      </c>
    </row>
    <row r="47" spans="1:4">
      <c r="A47" s="4" t="s">
        <v>123</v>
      </c>
      <c r="B47" s="5" t="n">
        <v>0</v>
      </c>
      <c r="C47" s="5" t="n">
        <v>0</v>
      </c>
      <c r="D47" s="5" t="n">
        <v>750000</v>
      </c>
    </row>
    <row r="48" spans="1:4">
      <c r="A48" s="4" t="s">
        <v>124</v>
      </c>
      <c r="B48" s="6" t="n">
        <v>325492000</v>
      </c>
      <c r="C48" s="6" t="n">
        <v>259798000</v>
      </c>
      <c r="D48" s="6" t="n">
        <v>193494000</v>
      </c>
    </row>
    <row r="49" spans="1:4">
      <c r="A49" s="3" t="s">
        <v>125</v>
      </c>
    </row>
    <row r="50" spans="1:4">
      <c r="A50" s="4" t="s">
        <v>126</v>
      </c>
      <c r="B50" s="8" t="n">
        <v>3.12</v>
      </c>
      <c r="C50" s="8" t="n">
        <v>2.52</v>
      </c>
      <c r="D50" s="8" t="n">
        <v>2.05</v>
      </c>
    </row>
    <row r="51" spans="1:4">
      <c r="A51" s="4" t="s">
        <v>127</v>
      </c>
      <c r="B51" s="8" t="n">
        <v>3.1</v>
      </c>
      <c r="C51" s="8" t="n">
        <v>2.5</v>
      </c>
      <c r="D51" s="8" t="n">
        <v>2.03</v>
      </c>
    </row>
    <row r="52" spans="1:4">
      <c r="A52" s="3" t="s">
        <v>128</v>
      </c>
    </row>
    <row r="53" spans="1:4">
      <c r="A53" s="4" t="s">
        <v>126</v>
      </c>
      <c r="B53" s="5" t="n">
        <v>104179</v>
      </c>
      <c r="C53" s="5" t="n">
        <v>103042</v>
      </c>
      <c r="D53" s="5" t="n">
        <v>94570</v>
      </c>
    </row>
    <row r="54" spans="1:4">
      <c r="A54" s="4" t="s">
        <v>127</v>
      </c>
      <c r="B54" s="5" t="n">
        <v>104997</v>
      </c>
      <c r="C54" s="5" t="n">
        <v>103843</v>
      </c>
      <c r="D54" s="5" t="n">
        <v>952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426</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3</v>
      </c>
      <c r="B1" s="2" t="s">
        <v>1</v>
      </c>
    </row>
    <row r="2" spans="1:2">
      <c r="B2" s="2" t="s">
        <v>2</v>
      </c>
    </row>
    <row r="3" spans="1:2">
      <c r="A3" s="3" t="s">
        <v>26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v>
      </c>
    </row>
    <row r="3" spans="1:2">
      <c r="A3" s="3" t="s">
        <v>268</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2</v>
      </c>
    </row>
    <row r="3" spans="1:2">
      <c r="A3" s="3" t="s">
        <v>272</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6</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v>
      </c>
    </row>
    <row r="3" spans="1:2">
      <c r="A3" s="3" t="s">
        <v>276</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59</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2</v>
      </c>
      <c r="B1" s="2" t="s">
        <v>1</v>
      </c>
    </row>
    <row r="2" spans="1:2">
      <c r="B2" s="2" t="s">
        <v>2</v>
      </c>
    </row>
    <row r="3" spans="1:2">
      <c r="A3" s="3" t="s">
        <v>278</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1</v>
      </c>
    </row>
    <row r="3" spans="1:4">
      <c r="A3" s="3" t="s">
        <v>130</v>
      </c>
    </row>
    <row r="4" spans="1:4">
      <c r="A4" s="4" t="s">
        <v>122</v>
      </c>
      <c r="B4" s="6" t="n">
        <v>325492</v>
      </c>
      <c r="C4" s="6" t="n">
        <v>259798</v>
      </c>
      <c r="D4" s="6" t="n">
        <v>194244</v>
      </c>
    </row>
    <row r="5" spans="1:4">
      <c r="A5" s="3" t="s">
        <v>131</v>
      </c>
    </row>
    <row r="6" spans="1:4">
      <c r="A6" s="4" t="s">
        <v>132</v>
      </c>
      <c r="B6" s="5" t="n">
        <v>6334</v>
      </c>
      <c r="C6" s="5" t="n">
        <v>-24254</v>
      </c>
      <c r="D6" s="5" t="n">
        <v>-6117</v>
      </c>
    </row>
    <row r="7" spans="1:4">
      <c r="A7" s="4" t="s">
        <v>133</v>
      </c>
      <c r="B7" s="5" t="n">
        <v>264</v>
      </c>
      <c r="C7" s="5" t="n">
        <v>31</v>
      </c>
      <c r="D7" s="5" t="n">
        <v>90</v>
      </c>
    </row>
    <row r="8" spans="1:4">
      <c r="A8" s="4" t="s">
        <v>134</v>
      </c>
      <c r="B8" s="5" t="n">
        <v>-3604</v>
      </c>
      <c r="C8" s="5" t="n">
        <v>-2077</v>
      </c>
      <c r="D8" s="5" t="n">
        <v>-4276</v>
      </c>
    </row>
    <row r="9" spans="1:4">
      <c r="A9" s="4" t="s">
        <v>135</v>
      </c>
      <c r="B9" s="5" t="n">
        <v>-1444</v>
      </c>
      <c r="C9" s="5" t="n">
        <v>-655</v>
      </c>
      <c r="D9" s="5" t="n">
        <v>-385</v>
      </c>
    </row>
    <row r="10" spans="1:4">
      <c r="A10" s="4" t="s">
        <v>136</v>
      </c>
      <c r="B10" s="5" t="n">
        <v>1550</v>
      </c>
      <c r="C10" s="5" t="n">
        <v>-26955</v>
      </c>
      <c r="D10" s="5" t="n">
        <v>-10688</v>
      </c>
    </row>
    <row r="11" spans="1:4">
      <c r="A11" s="4" t="s">
        <v>137</v>
      </c>
      <c r="B11" s="6" t="n">
        <v>327042</v>
      </c>
      <c r="C11" s="6" t="n">
        <v>232843</v>
      </c>
      <c r="D11" s="6" t="n">
        <v>183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81</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8</v>
      </c>
      <c r="B1" s="2" t="s">
        <v>1</v>
      </c>
    </row>
    <row r="2" spans="1:2">
      <c r="B2" s="2" t="s">
        <v>2</v>
      </c>
    </row>
    <row r="3" spans="1:2">
      <c r="A3" s="3" t="s">
        <v>284</v>
      </c>
    </row>
    <row r="4" spans="1:2">
      <c r="A4" s="4" t="s">
        <v>479</v>
      </c>
      <c r="B4"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1</v>
      </c>
      <c r="B1" s="2" t="s">
        <v>1</v>
      </c>
    </row>
    <row r="2" spans="1:2">
      <c r="B2" s="2" t="s">
        <v>2</v>
      </c>
    </row>
    <row r="3" spans="1:2">
      <c r="A3" s="3" t="s">
        <v>287</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6</v>
      </c>
      <c r="B1" s="2" t="s">
        <v>1</v>
      </c>
    </row>
    <row r="2" spans="1:2">
      <c r="B2" s="2" t="s">
        <v>2</v>
      </c>
    </row>
    <row r="3" spans="1:2">
      <c r="A3" s="3" t="s">
        <v>291</v>
      </c>
    </row>
    <row r="4" spans="1:2">
      <c r="A4" s="4" t="s">
        <v>487</v>
      </c>
      <c r="B4"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490</v>
      </c>
    </row>
    <row r="4" spans="1:2">
      <c r="A4" s="4" t="s">
        <v>491</v>
      </c>
      <c r="B4" s="4" t="s">
        <v>492</v>
      </c>
    </row>
    <row r="5" spans="1:2">
      <c r="A5" s="4" t="s">
        <v>493</v>
      </c>
      <c r="B5" s="4" t="s">
        <v>494</v>
      </c>
    </row>
    <row r="6" spans="1:2">
      <c r="A6" s="4" t="s">
        <v>296</v>
      </c>
      <c r="B6" s="4" t="s">
        <v>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99</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2</v>
      </c>
      <c r="B1" s="2" t="s">
        <v>1</v>
      </c>
    </row>
    <row r="2" spans="1:2">
      <c r="B2" s="2" t="s">
        <v>2</v>
      </c>
    </row>
    <row r="3" spans="1:2">
      <c r="A3" s="3" t="s">
        <v>303</v>
      </c>
    </row>
    <row r="4" spans="1:2">
      <c r="A4" s="4" t="s">
        <v>503</v>
      </c>
      <c r="B4"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5</v>
      </c>
      <c r="B1" s="2" t="s">
        <v>1</v>
      </c>
    </row>
    <row r="2" spans="1:2">
      <c r="B2" s="2" t="s">
        <v>2</v>
      </c>
    </row>
    <row r="3" spans="1:2">
      <c r="A3" s="3" t="s">
        <v>306</v>
      </c>
    </row>
    <row r="4" spans="1:2">
      <c r="A4" s="4" t="s">
        <v>506</v>
      </c>
      <c r="B4" s="4" t="s">
        <v>3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7</v>
      </c>
      <c r="B1" s="2" t="s">
        <v>1</v>
      </c>
    </row>
    <row r="2" spans="1:4">
      <c r="B2" s="2" t="s">
        <v>508</v>
      </c>
      <c r="C2" s="2" t="s">
        <v>509</v>
      </c>
      <c r="D2" s="2" t="s">
        <v>510</v>
      </c>
    </row>
    <row r="3" spans="1:4">
      <c r="A3" s="3" t="s">
        <v>511</v>
      </c>
    </row>
    <row r="4" spans="1:4">
      <c r="A4" s="4" t="s">
        <v>512</v>
      </c>
      <c r="B4" s="6" t="n">
        <v>360000</v>
      </c>
      <c r="C4" s="6" t="n">
        <v>360300</v>
      </c>
    </row>
    <row r="5" spans="1:4">
      <c r="A5" s="4" t="s">
        <v>209</v>
      </c>
      <c r="B5" s="6" t="n">
        <v>0</v>
      </c>
      <c r="C5" s="6" t="n">
        <v>169256</v>
      </c>
      <c r="D5" s="6" t="n">
        <v>148211</v>
      </c>
    </row>
    <row r="6" spans="1:4">
      <c r="A6" s="4" t="s">
        <v>513</v>
      </c>
      <c r="B6" s="5"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39</v>
      </c>
      <c r="B3" s="6" t="n">
        <v>255050</v>
      </c>
      <c r="C3" s="6" t="n">
        <v>92079</v>
      </c>
    </row>
    <row r="4" spans="1:3">
      <c r="A4" s="4" t="s">
        <v>516</v>
      </c>
      <c r="B4" s="5" t="n">
        <v>4514</v>
      </c>
      <c r="C4" s="5" t="n">
        <v>433</v>
      </c>
    </row>
    <row r="5" spans="1:3">
      <c r="A5" s="4" t="s">
        <v>517</v>
      </c>
      <c r="B5" s="5" t="n">
        <v>-3250</v>
      </c>
      <c r="C5" s="5" t="n">
        <v>-546</v>
      </c>
    </row>
    <row r="6" spans="1:3">
      <c r="A6" s="4" t="s">
        <v>518</v>
      </c>
      <c r="B6" s="5" t="n">
        <v>256314</v>
      </c>
      <c r="C6" s="5" t="n">
        <v>91966</v>
      </c>
    </row>
    <row r="7" spans="1:3">
      <c r="A7" s="4" t="s">
        <v>519</v>
      </c>
      <c r="B7" s="5" t="n">
        <v>3515401</v>
      </c>
      <c r="C7" s="5" t="n">
        <v>2633298</v>
      </c>
    </row>
    <row r="8" spans="1:3">
      <c r="A8" s="4" t="s">
        <v>520</v>
      </c>
      <c r="B8" s="5" t="n">
        <v>35733</v>
      </c>
      <c r="C8" s="5" t="n">
        <v>26355</v>
      </c>
    </row>
    <row r="9" spans="1:3">
      <c r="A9" s="4" t="s">
        <v>521</v>
      </c>
      <c r="B9" s="5" t="n">
        <v>-51615</v>
      </c>
      <c r="C9" s="5" t="n">
        <v>-50273</v>
      </c>
    </row>
    <row r="10" spans="1:3">
      <c r="A10" s="4" t="s">
        <v>522</v>
      </c>
      <c r="B10" s="5" t="n">
        <v>3499519</v>
      </c>
      <c r="C10" s="5" t="n">
        <v>2609380</v>
      </c>
    </row>
    <row r="11" spans="1:3">
      <c r="A11" s="4" t="s">
        <v>523</v>
      </c>
    </row>
    <row r="12" spans="1:3">
      <c r="A12" s="3" t="s">
        <v>515</v>
      </c>
    </row>
    <row r="13" spans="1:3">
      <c r="A13" s="4" t="s">
        <v>519</v>
      </c>
      <c r="B13" s="5" t="n">
        <v>64000</v>
      </c>
      <c r="C13" s="5" t="n">
        <v>59000</v>
      </c>
    </row>
    <row r="14" spans="1:3">
      <c r="A14" s="4" t="s">
        <v>520</v>
      </c>
      <c r="B14" s="5" t="n">
        <v>0</v>
      </c>
      <c r="C14" s="5" t="n">
        <v>0</v>
      </c>
    </row>
    <row r="15" spans="1:3">
      <c r="A15" s="4" t="s">
        <v>521</v>
      </c>
      <c r="B15" s="5" t="n">
        <v>-2538</v>
      </c>
      <c r="C15" s="5" t="n">
        <v>-2978</v>
      </c>
    </row>
    <row r="16" spans="1:3">
      <c r="A16" s="4" t="s">
        <v>522</v>
      </c>
      <c r="B16" s="5" t="n">
        <v>61462</v>
      </c>
      <c r="C16" s="5" t="n">
        <v>56022</v>
      </c>
    </row>
    <row r="17" spans="1:3">
      <c r="A17" s="4" t="s">
        <v>524</v>
      </c>
    </row>
    <row r="18" spans="1:3">
      <c r="A18" s="3" t="s">
        <v>515</v>
      </c>
    </row>
    <row r="19" spans="1:3">
      <c r="A19" s="4" t="s">
        <v>519</v>
      </c>
      <c r="B19" s="5" t="n">
        <v>2496</v>
      </c>
      <c r="C19" s="5" t="n">
        <v>2496</v>
      </c>
    </row>
    <row r="20" spans="1:3">
      <c r="A20" s="4" t="s">
        <v>520</v>
      </c>
      <c r="B20" s="5" t="n">
        <v>0</v>
      </c>
      <c r="C20" s="5" t="n">
        <v>6</v>
      </c>
    </row>
    <row r="21" spans="1:3">
      <c r="A21" s="4" t="s">
        <v>521</v>
      </c>
      <c r="B21" s="5" t="n">
        <v>-14</v>
      </c>
      <c r="C21" s="5" t="n">
        <v>0</v>
      </c>
    </row>
    <row r="22" spans="1:3">
      <c r="A22" s="4" t="s">
        <v>522</v>
      </c>
      <c r="B22" s="5" t="n">
        <v>2482</v>
      </c>
      <c r="C22" s="5" t="n">
        <v>2502</v>
      </c>
    </row>
    <row r="23" spans="1:3">
      <c r="A23" s="4" t="s">
        <v>525</v>
      </c>
    </row>
    <row r="24" spans="1:3">
      <c r="A24" s="3" t="s">
        <v>515</v>
      </c>
    </row>
    <row r="25" spans="1:3">
      <c r="A25" s="4" t="s">
        <v>519</v>
      </c>
      <c r="B25" s="5" t="n">
        <v>105044</v>
      </c>
      <c r="C25" s="5" t="n">
        <v>65058</v>
      </c>
    </row>
    <row r="26" spans="1:3">
      <c r="A26" s="4" t="s">
        <v>520</v>
      </c>
      <c r="B26" s="5" t="n">
        <v>261</v>
      </c>
      <c r="C26" s="5" t="n">
        <v>371</v>
      </c>
    </row>
    <row r="27" spans="1:3">
      <c r="A27" s="4" t="s">
        <v>521</v>
      </c>
      <c r="B27" s="5" t="n">
        <v>-1822</v>
      </c>
      <c r="C27" s="5" t="n">
        <v>-1285</v>
      </c>
    </row>
    <row r="28" spans="1:3">
      <c r="A28" s="4" t="s">
        <v>522</v>
      </c>
      <c r="B28" s="5" t="n">
        <v>103483</v>
      </c>
      <c r="C28" s="5" t="n">
        <v>64144</v>
      </c>
    </row>
    <row r="29" spans="1:3">
      <c r="A29" s="4" t="s">
        <v>526</v>
      </c>
    </row>
    <row r="30" spans="1:3">
      <c r="A30" s="3" t="s">
        <v>515</v>
      </c>
    </row>
    <row r="31" spans="1:3">
      <c r="A31" s="4" t="s">
        <v>519</v>
      </c>
      <c r="B31" s="5" t="n">
        <v>501988</v>
      </c>
      <c r="C31" s="5" t="n">
        <v>409693</v>
      </c>
    </row>
    <row r="32" spans="1:3">
      <c r="A32" s="4" t="s">
        <v>520</v>
      </c>
      <c r="B32" s="5" t="n">
        <v>10893</v>
      </c>
      <c r="C32" s="5" t="n">
        <v>8477</v>
      </c>
    </row>
    <row r="33" spans="1:3">
      <c r="A33" s="4" t="s">
        <v>521</v>
      </c>
      <c r="B33" s="5" t="n">
        <v>-1971</v>
      </c>
      <c r="C33" s="5" t="n">
        <v>-9937</v>
      </c>
    </row>
    <row r="34" spans="1:3">
      <c r="A34" s="4" t="s">
        <v>522</v>
      </c>
      <c r="B34" s="5" t="n">
        <v>510910</v>
      </c>
      <c r="C34" s="5" t="n">
        <v>408233</v>
      </c>
    </row>
    <row r="35" spans="1:3">
      <c r="A35" s="4" t="s">
        <v>145</v>
      </c>
    </row>
    <row r="36" spans="1:3">
      <c r="A36" s="3" t="s">
        <v>515</v>
      </c>
    </row>
    <row r="37" spans="1:3">
      <c r="A37" s="4" t="s">
        <v>519</v>
      </c>
      <c r="B37" s="5" t="n">
        <v>52172</v>
      </c>
      <c r="C37" s="5" t="n">
        <v>96071</v>
      </c>
    </row>
    <row r="38" spans="1:3">
      <c r="A38" s="4" t="s">
        <v>520</v>
      </c>
      <c r="B38" s="5" t="n">
        <v>1160</v>
      </c>
      <c r="C38" s="5" t="n">
        <v>833</v>
      </c>
    </row>
    <row r="39" spans="1:3">
      <c r="A39" s="4" t="s">
        <v>521</v>
      </c>
      <c r="B39" s="5" t="n">
        <v>-136</v>
      </c>
      <c r="C39" s="5" t="n">
        <v>-2242</v>
      </c>
    </row>
    <row r="40" spans="1:3">
      <c r="A40" s="4" t="s">
        <v>522</v>
      </c>
      <c r="B40" s="5" t="n">
        <v>53196</v>
      </c>
      <c r="C40" s="5" t="n">
        <v>94662</v>
      </c>
    </row>
    <row r="41" spans="1:3">
      <c r="A41" s="4" t="s">
        <v>527</v>
      </c>
    </row>
    <row r="42" spans="1:3">
      <c r="A42" s="3" t="s">
        <v>515</v>
      </c>
    </row>
    <row r="43" spans="1:3">
      <c r="A43" s="4" t="s">
        <v>519</v>
      </c>
      <c r="B43" s="5" t="n">
        <v>1719188</v>
      </c>
      <c r="C43" s="5" t="n">
        <v>1369289</v>
      </c>
    </row>
    <row r="44" spans="1:3">
      <c r="A44" s="4" t="s">
        <v>520</v>
      </c>
      <c r="B44" s="5" t="n">
        <v>810</v>
      </c>
      <c r="C44" s="5" t="n">
        <v>3046</v>
      </c>
    </row>
    <row r="45" spans="1:3">
      <c r="A45" s="4" t="s">
        <v>521</v>
      </c>
      <c r="B45" s="5" t="n">
        <v>-30703</v>
      </c>
      <c r="C45" s="5" t="n">
        <v>-17130</v>
      </c>
    </row>
    <row r="46" spans="1:3">
      <c r="A46" s="4" t="s">
        <v>522</v>
      </c>
      <c r="B46" s="5" t="n">
        <v>1689295</v>
      </c>
      <c r="C46" s="5" t="n">
        <v>1355205</v>
      </c>
    </row>
    <row r="47" spans="1:3">
      <c r="A47" s="4" t="s">
        <v>528</v>
      </c>
      <c r="C47" s="5" t="n">
        <v>1053</v>
      </c>
    </row>
    <row r="48" spans="1:3">
      <c r="A48" s="4" t="s">
        <v>529</v>
      </c>
    </row>
    <row r="49" spans="1:3">
      <c r="A49" s="3" t="s">
        <v>515</v>
      </c>
    </row>
    <row r="50" spans="1:3">
      <c r="A50" s="4" t="s">
        <v>519</v>
      </c>
      <c r="B50" s="5" t="n">
        <v>113069</v>
      </c>
      <c r="C50" s="5" t="n">
        <v>121742</v>
      </c>
    </row>
    <row r="51" spans="1:3">
      <c r="A51" s="4" t="s">
        <v>520</v>
      </c>
      <c r="B51" s="5" t="n">
        <v>46</v>
      </c>
      <c r="C51" s="5" t="n">
        <v>0</v>
      </c>
    </row>
    <row r="52" spans="1:3">
      <c r="A52" s="4" t="s">
        <v>521</v>
      </c>
      <c r="B52" s="5" t="n">
        <v>-4038</v>
      </c>
      <c r="C52" s="5" t="n">
        <v>-3950</v>
      </c>
    </row>
    <row r="53" spans="1:3">
      <c r="A53" s="4" t="s">
        <v>522</v>
      </c>
      <c r="B53" s="5" t="n">
        <v>109077</v>
      </c>
      <c r="C53" s="5" t="n">
        <v>117792</v>
      </c>
    </row>
    <row r="54" spans="1:3">
      <c r="A54" s="4" t="s">
        <v>530</v>
      </c>
    </row>
    <row r="55" spans="1:3">
      <c r="A55" s="3" t="s">
        <v>515</v>
      </c>
    </row>
    <row r="56" spans="1:3">
      <c r="A56" s="4" t="s">
        <v>519</v>
      </c>
      <c r="B56" s="5" t="n">
        <v>874261</v>
      </c>
      <c r="C56" s="5" t="n">
        <v>440272</v>
      </c>
    </row>
    <row r="57" spans="1:3">
      <c r="A57" s="4" t="s">
        <v>520</v>
      </c>
      <c r="B57" s="5" t="n">
        <v>756</v>
      </c>
      <c r="C57" s="5" t="n">
        <v>182</v>
      </c>
    </row>
    <row r="58" spans="1:3">
      <c r="A58" s="4" t="s">
        <v>521</v>
      </c>
      <c r="B58" s="5" t="n">
        <v>-6493</v>
      </c>
      <c r="C58" s="5" t="n">
        <v>-6769</v>
      </c>
    </row>
    <row r="59" spans="1:3">
      <c r="A59" s="4" t="s">
        <v>522</v>
      </c>
      <c r="B59" s="5" t="n">
        <v>868524</v>
      </c>
      <c r="C59" s="5" t="n">
        <v>433685</v>
      </c>
    </row>
    <row r="60" spans="1:3">
      <c r="A60" s="4" t="s">
        <v>531</v>
      </c>
    </row>
    <row r="61" spans="1:3">
      <c r="A61" s="3" t="s">
        <v>515</v>
      </c>
    </row>
    <row r="62" spans="1:3">
      <c r="A62" s="4" t="s">
        <v>519</v>
      </c>
      <c r="B62" s="5" t="n">
        <v>32000</v>
      </c>
      <c r="C62" s="5" t="n">
        <v>32000</v>
      </c>
    </row>
    <row r="63" spans="1:3">
      <c r="A63" s="4" t="s">
        <v>520</v>
      </c>
      <c r="B63" s="5" t="n">
        <v>0</v>
      </c>
      <c r="C63" s="5" t="n">
        <v>0</v>
      </c>
    </row>
    <row r="64" spans="1:3">
      <c r="A64" s="4" t="s">
        <v>521</v>
      </c>
      <c r="B64" s="5" t="n">
        <v>-3383</v>
      </c>
      <c r="C64" s="5" t="n">
        <v>-5468</v>
      </c>
    </row>
    <row r="65" spans="1:3">
      <c r="A65" s="4" t="s">
        <v>522</v>
      </c>
      <c r="B65" s="5" t="n">
        <v>28617</v>
      </c>
      <c r="C65" s="5" t="n">
        <v>26532</v>
      </c>
    </row>
    <row r="66" spans="1:3">
      <c r="A66" s="4" t="s">
        <v>532</v>
      </c>
    </row>
    <row r="67" spans="1:3">
      <c r="A67" s="3" t="s">
        <v>515</v>
      </c>
    </row>
    <row r="68" spans="1:3">
      <c r="A68" s="4" t="s">
        <v>519</v>
      </c>
      <c r="B68" s="5" t="n">
        <v>51133</v>
      </c>
      <c r="C68" s="5" t="n">
        <v>37627</v>
      </c>
    </row>
    <row r="69" spans="1:3">
      <c r="A69" s="4" t="s">
        <v>520</v>
      </c>
      <c r="B69" s="5" t="n">
        <v>0</v>
      </c>
      <c r="C69" s="5" t="n">
        <v>0</v>
      </c>
    </row>
    <row r="70" spans="1:3">
      <c r="A70" s="4" t="s">
        <v>521</v>
      </c>
      <c r="B70" s="5" t="n">
        <v>-517</v>
      </c>
      <c r="C70" s="5" t="n">
        <v>-514</v>
      </c>
    </row>
    <row r="71" spans="1:3">
      <c r="A71" s="4" t="s">
        <v>522</v>
      </c>
      <c r="B71" s="5" t="n">
        <v>50616</v>
      </c>
      <c r="C71" s="5" t="n">
        <v>37113</v>
      </c>
    </row>
    <row r="72" spans="1:3">
      <c r="A72" s="4" t="s">
        <v>533</v>
      </c>
    </row>
    <row r="73" spans="1:3">
      <c r="A73" s="3" t="s">
        <v>515</v>
      </c>
    </row>
    <row r="74" spans="1:3">
      <c r="A74" s="4" t="s">
        <v>519</v>
      </c>
      <c r="B74" s="5" t="n">
        <v>50</v>
      </c>
      <c r="C74" s="5" t="n">
        <v>50</v>
      </c>
    </row>
    <row r="75" spans="1:3">
      <c r="A75" s="4" t="s">
        <v>520</v>
      </c>
      <c r="B75" s="5" t="n">
        <v>21807</v>
      </c>
      <c r="C75" s="5" t="n">
        <v>13440</v>
      </c>
    </row>
    <row r="76" spans="1:3">
      <c r="A76" s="4" t="s">
        <v>521</v>
      </c>
      <c r="B76" s="5" t="n">
        <v>0</v>
      </c>
      <c r="C76" s="5" t="n">
        <v>0</v>
      </c>
    </row>
    <row r="77" spans="1:3">
      <c r="A77" s="4" t="s">
        <v>522</v>
      </c>
      <c r="B77" s="5" t="n">
        <v>21857</v>
      </c>
      <c r="C77" s="5" t="n">
        <v>13490</v>
      </c>
    </row>
    <row r="78" spans="1:3">
      <c r="A78" s="4" t="s">
        <v>534</v>
      </c>
    </row>
    <row r="79" spans="1:3">
      <c r="A79" s="3" t="s">
        <v>515</v>
      </c>
    </row>
    <row r="80" spans="1:3">
      <c r="A80" s="4" t="s">
        <v>522</v>
      </c>
      <c r="B80" s="5" t="n">
        <v>874135</v>
      </c>
      <c r="C80" s="5" t="n">
        <v>479875</v>
      </c>
    </row>
    <row r="81" spans="1:3">
      <c r="A81" s="4" t="s">
        <v>535</v>
      </c>
    </row>
    <row r="82" spans="1:3">
      <c r="A82" s="3" t="s">
        <v>515</v>
      </c>
    </row>
    <row r="83" spans="1:3">
      <c r="A83" s="4" t="s">
        <v>522</v>
      </c>
      <c r="B83" s="5" t="n">
        <v>0</v>
      </c>
      <c r="C83" s="5" t="n">
        <v>0</v>
      </c>
    </row>
    <row r="84" spans="1:3">
      <c r="A84" s="4" t="s">
        <v>536</v>
      </c>
    </row>
    <row r="85" spans="1:3">
      <c r="A85" s="3" t="s">
        <v>515</v>
      </c>
    </row>
    <row r="86" spans="1:3">
      <c r="A86" s="4" t="s">
        <v>522</v>
      </c>
      <c r="B86" s="5" t="n">
        <v>0</v>
      </c>
      <c r="C86" s="5" t="n">
        <v>0</v>
      </c>
    </row>
    <row r="87" spans="1:3">
      <c r="A87" s="4" t="s">
        <v>537</v>
      </c>
    </row>
    <row r="88" spans="1:3">
      <c r="A88" s="3" t="s">
        <v>515</v>
      </c>
    </row>
    <row r="89" spans="1:3">
      <c r="A89" s="4" t="s">
        <v>522</v>
      </c>
      <c r="B89" s="5" t="n">
        <v>0</v>
      </c>
      <c r="C89" s="5" t="n">
        <v>0</v>
      </c>
    </row>
    <row r="90" spans="1:3">
      <c r="A90" s="4" t="s">
        <v>538</v>
      </c>
    </row>
    <row r="91" spans="1:3">
      <c r="A91" s="3" t="s">
        <v>515</v>
      </c>
    </row>
    <row r="92" spans="1:3">
      <c r="A92" s="4" t="s">
        <v>39</v>
      </c>
      <c r="B92" s="5" t="n">
        <v>0</v>
      </c>
      <c r="C92" s="5" t="n">
        <v>0</v>
      </c>
    </row>
    <row r="93" spans="1:3">
      <c r="A93" s="4" t="s">
        <v>522</v>
      </c>
      <c r="B93" s="5" t="n">
        <v>64893</v>
      </c>
      <c r="C93" s="5" t="n">
        <v>80862</v>
      </c>
    </row>
    <row r="94" spans="1:3">
      <c r="A94" s="4" t="s">
        <v>539</v>
      </c>
    </row>
    <row r="95" spans="1:3">
      <c r="A95" s="3" t="s">
        <v>515</v>
      </c>
    </row>
    <row r="96" spans="1:3">
      <c r="A96" s="4" t="s">
        <v>522</v>
      </c>
      <c r="B96" s="5" t="n">
        <v>0</v>
      </c>
      <c r="C96" s="5" t="n">
        <v>0</v>
      </c>
    </row>
    <row r="97" spans="1:3">
      <c r="A97" s="4" t="s">
        <v>540</v>
      </c>
    </row>
    <row r="98" spans="1:3">
      <c r="A98" s="3" t="s">
        <v>515</v>
      </c>
    </row>
    <row r="99" spans="1:3">
      <c r="A99" s="4" t="s">
        <v>522</v>
      </c>
      <c r="B99" s="5" t="n">
        <v>0</v>
      </c>
      <c r="C99" s="5" t="n">
        <v>0</v>
      </c>
    </row>
    <row r="100" spans="1:3">
      <c r="A100" s="4" t="s">
        <v>528</v>
      </c>
      <c r="C100" s="5" t="n">
        <v>0</v>
      </c>
    </row>
    <row r="101" spans="1:3">
      <c r="A101" s="4" t="s">
        <v>541</v>
      </c>
    </row>
    <row r="102" spans="1:3">
      <c r="A102" s="3" t="s">
        <v>515</v>
      </c>
    </row>
    <row r="103" spans="1:3">
      <c r="A103" s="4" t="s">
        <v>522</v>
      </c>
      <c r="B103" s="5" t="n">
        <v>0</v>
      </c>
      <c r="C103" s="5" t="n">
        <v>0</v>
      </c>
    </row>
    <row r="104" spans="1:3">
      <c r="A104" s="4" t="s">
        <v>542</v>
      </c>
    </row>
    <row r="105" spans="1:3">
      <c r="A105" s="3" t="s">
        <v>515</v>
      </c>
    </row>
    <row r="106" spans="1:3">
      <c r="A106" s="4" t="s">
        <v>522</v>
      </c>
      <c r="B106" s="5" t="n">
        <v>809242</v>
      </c>
      <c r="C106" s="5" t="n">
        <v>399013</v>
      </c>
    </row>
    <row r="107" spans="1:3">
      <c r="A107" s="4" t="s">
        <v>543</v>
      </c>
    </row>
    <row r="108" spans="1:3">
      <c r="A108" s="3" t="s">
        <v>515</v>
      </c>
    </row>
    <row r="109" spans="1:3">
      <c r="A109" s="4" t="s">
        <v>522</v>
      </c>
      <c r="B109" s="5" t="n">
        <v>0</v>
      </c>
      <c r="C109" s="5" t="n">
        <v>0</v>
      </c>
    </row>
    <row r="110" spans="1:3">
      <c r="A110" s="4" t="s">
        <v>544</v>
      </c>
    </row>
    <row r="111" spans="1:3">
      <c r="A111" s="3" t="s">
        <v>515</v>
      </c>
    </row>
    <row r="112" spans="1:3">
      <c r="A112" s="4" t="s">
        <v>522</v>
      </c>
      <c r="B112" s="5" t="n">
        <v>0</v>
      </c>
      <c r="C112" s="5" t="n">
        <v>0</v>
      </c>
    </row>
    <row r="113" spans="1:3">
      <c r="A113" s="4" t="s">
        <v>545</v>
      </c>
    </row>
    <row r="114" spans="1:3">
      <c r="A114" s="3" t="s">
        <v>515</v>
      </c>
    </row>
    <row r="115" spans="1:3">
      <c r="A115" s="4" t="s">
        <v>522</v>
      </c>
      <c r="B115" s="5" t="n">
        <v>0</v>
      </c>
      <c r="C115" s="5" t="n">
        <v>0</v>
      </c>
    </row>
    <row r="116" spans="1:3">
      <c r="A116" s="4" t="s">
        <v>546</v>
      </c>
    </row>
    <row r="117" spans="1:3">
      <c r="A117" s="3" t="s">
        <v>515</v>
      </c>
    </row>
    <row r="118" spans="1:3">
      <c r="A118" s="4" t="s">
        <v>522</v>
      </c>
      <c r="B118" s="5" t="n">
        <v>1912945</v>
      </c>
      <c r="C118" s="5" t="n">
        <v>1531521</v>
      </c>
    </row>
    <row r="119" spans="1:3">
      <c r="A119" s="4" t="s">
        <v>547</v>
      </c>
    </row>
    <row r="120" spans="1:3">
      <c r="A120" s="3" t="s">
        <v>515</v>
      </c>
    </row>
    <row r="121" spans="1:3">
      <c r="A121" s="4" t="s">
        <v>522</v>
      </c>
      <c r="B121" s="5" t="n">
        <v>61462</v>
      </c>
      <c r="C121" s="5" t="n">
        <v>56022</v>
      </c>
    </row>
    <row r="122" spans="1:3">
      <c r="A122" s="4" t="s">
        <v>548</v>
      </c>
    </row>
    <row r="123" spans="1:3">
      <c r="A123" s="3" t="s">
        <v>515</v>
      </c>
    </row>
    <row r="124" spans="1:3">
      <c r="A124" s="4" t="s">
        <v>522</v>
      </c>
      <c r="B124" s="5" t="n">
        <v>2482</v>
      </c>
      <c r="C124" s="5" t="n">
        <v>2502</v>
      </c>
    </row>
    <row r="125" spans="1:3">
      <c r="A125" s="4" t="s">
        <v>549</v>
      </c>
    </row>
    <row r="126" spans="1:3">
      <c r="A126" s="3" t="s">
        <v>515</v>
      </c>
    </row>
    <row r="127" spans="1:3">
      <c r="A127" s="4" t="s">
        <v>522</v>
      </c>
      <c r="B127" s="5" t="n">
        <v>0</v>
      </c>
      <c r="C127" s="5" t="n">
        <v>0</v>
      </c>
    </row>
    <row r="128" spans="1:3">
      <c r="A128" s="4" t="s">
        <v>550</v>
      </c>
    </row>
    <row r="129" spans="1:3">
      <c r="A129" s="3" t="s">
        <v>515</v>
      </c>
    </row>
    <row r="130" spans="1:3">
      <c r="A130" s="4" t="s">
        <v>39</v>
      </c>
      <c r="B130" s="5" t="n">
        <v>0</v>
      </c>
      <c r="C130" s="5" t="n">
        <v>0</v>
      </c>
    </row>
    <row r="131" spans="1:3">
      <c r="A131" s="4" t="s">
        <v>522</v>
      </c>
      <c r="B131" s="5" t="n">
        <v>25280</v>
      </c>
      <c r="C131" s="5" t="n">
        <v>0</v>
      </c>
    </row>
    <row r="132" spans="1:3">
      <c r="A132" s="4" t="s">
        <v>551</v>
      </c>
    </row>
    <row r="133" spans="1:3">
      <c r="A133" s="3" t="s">
        <v>515</v>
      </c>
    </row>
    <row r="134" spans="1:3">
      <c r="A134" s="4" t="s">
        <v>522</v>
      </c>
      <c r="B134" s="5" t="n">
        <v>0</v>
      </c>
      <c r="C134" s="5" t="n">
        <v>0</v>
      </c>
    </row>
    <row r="135" spans="1:3">
      <c r="A135" s="4" t="s">
        <v>552</v>
      </c>
    </row>
    <row r="136" spans="1:3">
      <c r="A136" s="3" t="s">
        <v>515</v>
      </c>
    </row>
    <row r="137" spans="1:3">
      <c r="A137" s="4" t="s">
        <v>522</v>
      </c>
      <c r="B137" s="5" t="n">
        <v>1689295</v>
      </c>
      <c r="C137" s="5" t="n">
        <v>1355205</v>
      </c>
    </row>
    <row r="138" spans="1:3">
      <c r="A138" s="4" t="s">
        <v>528</v>
      </c>
      <c r="C138" s="5" t="n">
        <v>1053</v>
      </c>
    </row>
    <row r="139" spans="1:3">
      <c r="A139" s="4" t="s">
        <v>553</v>
      </c>
    </row>
    <row r="140" spans="1:3">
      <c r="A140" s="3" t="s">
        <v>515</v>
      </c>
    </row>
    <row r="141" spans="1:3">
      <c r="A141" s="4" t="s">
        <v>522</v>
      </c>
      <c r="B141" s="5" t="n">
        <v>109077</v>
      </c>
      <c r="C141" s="5" t="n">
        <v>117792</v>
      </c>
    </row>
    <row r="142" spans="1:3">
      <c r="A142" s="4" t="s">
        <v>554</v>
      </c>
    </row>
    <row r="143" spans="1:3">
      <c r="A143" s="3" t="s">
        <v>515</v>
      </c>
    </row>
    <row r="144" spans="1:3">
      <c r="A144" s="4" t="s">
        <v>522</v>
      </c>
      <c r="B144" s="5" t="n">
        <v>0</v>
      </c>
      <c r="C144" s="5" t="n">
        <v>0</v>
      </c>
    </row>
    <row r="145" spans="1:3">
      <c r="A145" s="4" t="s">
        <v>555</v>
      </c>
    </row>
    <row r="146" spans="1:3">
      <c r="A146" s="3" t="s">
        <v>515</v>
      </c>
    </row>
    <row r="147" spans="1:3">
      <c r="A147" s="4" t="s">
        <v>522</v>
      </c>
      <c r="B147" s="5" t="n">
        <v>0</v>
      </c>
      <c r="C147" s="5" t="n">
        <v>0</v>
      </c>
    </row>
    <row r="148" spans="1:3">
      <c r="A148" s="4" t="s">
        <v>556</v>
      </c>
    </row>
    <row r="149" spans="1:3">
      <c r="A149" s="3" t="s">
        <v>515</v>
      </c>
    </row>
    <row r="150" spans="1:3">
      <c r="A150" s="4" t="s">
        <v>522</v>
      </c>
      <c r="B150" s="5" t="n">
        <v>25349</v>
      </c>
      <c r="C150" s="5" t="n">
        <v>0</v>
      </c>
    </row>
    <row r="151" spans="1:3">
      <c r="A151" s="4" t="s">
        <v>557</v>
      </c>
    </row>
    <row r="152" spans="1:3">
      <c r="A152" s="3" t="s">
        <v>515</v>
      </c>
    </row>
    <row r="153" spans="1:3">
      <c r="A153" s="4" t="s">
        <v>522</v>
      </c>
      <c r="B153" s="5" t="n">
        <v>0</v>
      </c>
      <c r="C153" s="5" t="n">
        <v>0</v>
      </c>
    </row>
    <row r="154" spans="1:3">
      <c r="A154" s="4" t="s">
        <v>558</v>
      </c>
    </row>
    <row r="155" spans="1:3">
      <c r="A155" s="3" t="s">
        <v>515</v>
      </c>
    </row>
    <row r="156" spans="1:3">
      <c r="A156" s="4" t="s">
        <v>522</v>
      </c>
      <c r="B156" s="5" t="n">
        <v>304361</v>
      </c>
      <c r="C156" s="5" t="n">
        <v>303599</v>
      </c>
    </row>
    <row r="157" spans="1:3">
      <c r="A157" s="4" t="s">
        <v>559</v>
      </c>
    </row>
    <row r="158" spans="1:3">
      <c r="A158" s="3" t="s">
        <v>515</v>
      </c>
    </row>
    <row r="159" spans="1:3">
      <c r="A159" s="4" t="s">
        <v>522</v>
      </c>
      <c r="B159" s="5" t="n">
        <v>0</v>
      </c>
      <c r="C159" s="5" t="n">
        <v>0</v>
      </c>
    </row>
    <row r="160" spans="1:3">
      <c r="A160" s="4" t="s">
        <v>560</v>
      </c>
    </row>
    <row r="161" spans="1:3">
      <c r="A161" s="3" t="s">
        <v>515</v>
      </c>
    </row>
    <row r="162" spans="1:3">
      <c r="A162" s="4" t="s">
        <v>522</v>
      </c>
      <c r="B162" s="5" t="n">
        <v>0</v>
      </c>
      <c r="C162" s="5" t="n">
        <v>0</v>
      </c>
    </row>
    <row r="163" spans="1:3">
      <c r="A163" s="4" t="s">
        <v>561</v>
      </c>
    </row>
    <row r="164" spans="1:3">
      <c r="A164" s="3" t="s">
        <v>515</v>
      </c>
    </row>
    <row r="165" spans="1:3">
      <c r="A165" s="4" t="s">
        <v>522</v>
      </c>
      <c r="B165" s="5" t="n">
        <v>0</v>
      </c>
      <c r="C165" s="5" t="n">
        <v>5429</v>
      </c>
    </row>
    <row r="166" spans="1:3">
      <c r="A166" s="4" t="s">
        <v>562</v>
      </c>
    </row>
    <row r="167" spans="1:3">
      <c r="A167" s="3" t="s">
        <v>515</v>
      </c>
    </row>
    <row r="168" spans="1:3">
      <c r="A168" s="4" t="s">
        <v>39</v>
      </c>
      <c r="B168" s="5" t="n">
        <v>0</v>
      </c>
      <c r="C168" s="5" t="n">
        <v>0</v>
      </c>
    </row>
    <row r="169" spans="1:3">
      <c r="A169" s="4" t="s">
        <v>522</v>
      </c>
      <c r="B169" s="5" t="n">
        <v>249200</v>
      </c>
      <c r="C169" s="5" t="n">
        <v>268249</v>
      </c>
    </row>
    <row r="170" spans="1:3">
      <c r="A170" s="4" t="s">
        <v>563</v>
      </c>
    </row>
    <row r="171" spans="1:3">
      <c r="A171" s="3" t="s">
        <v>515</v>
      </c>
    </row>
    <row r="172" spans="1:3">
      <c r="A172" s="4" t="s">
        <v>522</v>
      </c>
      <c r="B172" s="5" t="n">
        <v>0</v>
      </c>
      <c r="C172" s="5" t="n">
        <v>0</v>
      </c>
    </row>
    <row r="173" spans="1:3">
      <c r="A173" s="4" t="s">
        <v>564</v>
      </c>
    </row>
    <row r="174" spans="1:3">
      <c r="A174" s="3" t="s">
        <v>515</v>
      </c>
    </row>
    <row r="175" spans="1:3">
      <c r="A175" s="4" t="s">
        <v>522</v>
      </c>
      <c r="B175" s="5" t="n">
        <v>0</v>
      </c>
      <c r="C175" s="5" t="n">
        <v>0</v>
      </c>
    </row>
    <row r="176" spans="1:3">
      <c r="A176" s="4" t="s">
        <v>528</v>
      </c>
      <c r="C176" s="5" t="n">
        <v>0</v>
      </c>
    </row>
    <row r="177" spans="1:3">
      <c r="A177" s="4" t="s">
        <v>565</v>
      </c>
    </row>
    <row r="178" spans="1:3">
      <c r="A178" s="3" t="s">
        <v>515</v>
      </c>
    </row>
    <row r="179" spans="1:3">
      <c r="A179" s="4" t="s">
        <v>522</v>
      </c>
      <c r="B179" s="5" t="n">
        <v>0</v>
      </c>
      <c r="C179" s="5" t="n">
        <v>0</v>
      </c>
    </row>
    <row r="180" spans="1:3">
      <c r="A180" s="4" t="s">
        <v>566</v>
      </c>
    </row>
    <row r="181" spans="1:3">
      <c r="A181" s="3" t="s">
        <v>515</v>
      </c>
    </row>
    <row r="182" spans="1:3">
      <c r="A182" s="4" t="s">
        <v>522</v>
      </c>
      <c r="B182" s="5" t="n">
        <v>55161</v>
      </c>
      <c r="C182" s="5" t="n">
        <v>29921</v>
      </c>
    </row>
    <row r="183" spans="1:3">
      <c r="A183" s="4" t="s">
        <v>567</v>
      </c>
    </row>
    <row r="184" spans="1:3">
      <c r="A184" s="3" t="s">
        <v>515</v>
      </c>
    </row>
    <row r="185" spans="1:3">
      <c r="A185" s="4" t="s">
        <v>522</v>
      </c>
      <c r="B185" s="5" t="n">
        <v>0</v>
      </c>
      <c r="C185" s="5" t="n">
        <v>0</v>
      </c>
    </row>
    <row r="186" spans="1:3">
      <c r="A186" s="4" t="s">
        <v>568</v>
      </c>
    </row>
    <row r="187" spans="1:3">
      <c r="A187" s="3" t="s">
        <v>515</v>
      </c>
    </row>
    <row r="188" spans="1:3">
      <c r="A188" s="4" t="s">
        <v>522</v>
      </c>
      <c r="B188" s="5" t="n">
        <v>0</v>
      </c>
      <c r="C188" s="5" t="n">
        <v>0</v>
      </c>
    </row>
    <row r="189" spans="1:3">
      <c r="A189" s="4" t="s">
        <v>569</v>
      </c>
    </row>
    <row r="190" spans="1:3">
      <c r="A190" s="3" t="s">
        <v>515</v>
      </c>
    </row>
    <row r="191" spans="1:3">
      <c r="A191" s="4" t="s">
        <v>522</v>
      </c>
      <c r="B191" s="5" t="n">
        <v>0</v>
      </c>
      <c r="C191" s="5" t="n">
        <v>0</v>
      </c>
    </row>
    <row r="192" spans="1:3">
      <c r="A192" s="4" t="s">
        <v>570</v>
      </c>
    </row>
    <row r="193" spans="1:3">
      <c r="A193" s="3" t="s">
        <v>515</v>
      </c>
    </row>
    <row r="194" spans="1:3">
      <c r="A194" s="4" t="s">
        <v>522</v>
      </c>
      <c r="B194" s="5" t="n">
        <v>254025</v>
      </c>
      <c r="C194" s="5" t="n">
        <v>99954</v>
      </c>
    </row>
    <row r="195" spans="1:3">
      <c r="A195" s="4" t="s">
        <v>571</v>
      </c>
    </row>
    <row r="196" spans="1:3">
      <c r="A196" s="3" t="s">
        <v>515</v>
      </c>
    </row>
    <row r="197" spans="1:3">
      <c r="A197" s="4" t="s">
        <v>522</v>
      </c>
      <c r="B197" s="5" t="n">
        <v>0</v>
      </c>
      <c r="C197" s="5" t="n">
        <v>0</v>
      </c>
    </row>
    <row r="198" spans="1:3">
      <c r="A198" s="4" t="s">
        <v>572</v>
      </c>
    </row>
    <row r="199" spans="1:3">
      <c r="A199" s="3" t="s">
        <v>515</v>
      </c>
    </row>
    <row r="200" spans="1:3">
      <c r="A200" s="4" t="s">
        <v>522</v>
      </c>
      <c r="B200" s="5" t="n">
        <v>0</v>
      </c>
      <c r="C200" s="5" t="n">
        <v>0</v>
      </c>
    </row>
    <row r="201" spans="1:3">
      <c r="A201" s="4" t="s">
        <v>573</v>
      </c>
    </row>
    <row r="202" spans="1:3">
      <c r="A202" s="3" t="s">
        <v>515</v>
      </c>
    </row>
    <row r="203" spans="1:3">
      <c r="A203" s="4" t="s">
        <v>522</v>
      </c>
      <c r="B203" s="5" t="n">
        <v>74293</v>
      </c>
      <c r="C203" s="5" t="n">
        <v>38715</v>
      </c>
    </row>
    <row r="204" spans="1:3">
      <c r="A204" s="4" t="s">
        <v>574</v>
      </c>
    </row>
    <row r="205" spans="1:3">
      <c r="A205" s="3" t="s">
        <v>515</v>
      </c>
    </row>
    <row r="206" spans="1:3">
      <c r="A206" s="4" t="s">
        <v>39</v>
      </c>
      <c r="B206" s="5" t="n">
        <v>0</v>
      </c>
      <c r="C206" s="5" t="n">
        <v>0</v>
      </c>
    </row>
    <row r="207" spans="1:3">
      <c r="A207" s="4" t="s">
        <v>522</v>
      </c>
      <c r="B207" s="5" t="n">
        <v>167994</v>
      </c>
      <c r="C207" s="5" t="n">
        <v>59122</v>
      </c>
    </row>
    <row r="208" spans="1:3">
      <c r="A208" s="4" t="s">
        <v>575</v>
      </c>
    </row>
    <row r="209" spans="1:3">
      <c r="A209" s="3" t="s">
        <v>515</v>
      </c>
    </row>
    <row r="210" spans="1:3">
      <c r="A210" s="4" t="s">
        <v>522</v>
      </c>
      <c r="B210" s="5" t="n">
        <v>10388</v>
      </c>
      <c r="C210" s="5" t="n">
        <v>0</v>
      </c>
    </row>
    <row r="211" spans="1:3">
      <c r="A211" s="4" t="s">
        <v>576</v>
      </c>
    </row>
    <row r="212" spans="1:3">
      <c r="A212" s="3" t="s">
        <v>515</v>
      </c>
    </row>
    <row r="213" spans="1:3">
      <c r="A213" s="4" t="s">
        <v>522</v>
      </c>
      <c r="B213" s="5" t="n">
        <v>0</v>
      </c>
      <c r="C213" s="5" t="n">
        <v>0</v>
      </c>
    </row>
    <row r="214" spans="1:3">
      <c r="A214" s="4" t="s">
        <v>528</v>
      </c>
      <c r="C214" s="5" t="n">
        <v>0</v>
      </c>
    </row>
    <row r="215" spans="1:3">
      <c r="A215" s="4" t="s">
        <v>577</v>
      </c>
    </row>
    <row r="216" spans="1:3">
      <c r="A216" s="3" t="s">
        <v>515</v>
      </c>
    </row>
    <row r="217" spans="1:3">
      <c r="A217" s="4" t="s">
        <v>522</v>
      </c>
      <c r="B217" s="5" t="n">
        <v>0</v>
      </c>
      <c r="C217" s="5" t="n">
        <v>0</v>
      </c>
    </row>
    <row r="218" spans="1:3">
      <c r="A218" s="4" t="s">
        <v>578</v>
      </c>
    </row>
    <row r="219" spans="1:3">
      <c r="A219" s="3" t="s">
        <v>515</v>
      </c>
    </row>
    <row r="220" spans="1:3">
      <c r="A220" s="4" t="s">
        <v>522</v>
      </c>
      <c r="B220" s="5" t="n">
        <v>1350</v>
      </c>
      <c r="C220" s="5" t="n">
        <v>2117</v>
      </c>
    </row>
    <row r="221" spans="1:3">
      <c r="A221" s="4" t="s">
        <v>579</v>
      </c>
    </row>
    <row r="222" spans="1:3">
      <c r="A222" s="3" t="s">
        <v>515</v>
      </c>
    </row>
    <row r="223" spans="1:3">
      <c r="A223" s="4" t="s">
        <v>522</v>
      </c>
      <c r="B223" s="5" t="n">
        <v>0</v>
      </c>
      <c r="C223" s="5" t="n">
        <v>0</v>
      </c>
    </row>
    <row r="224" spans="1:3">
      <c r="A224" s="4" t="s">
        <v>580</v>
      </c>
    </row>
    <row r="225" spans="1:3">
      <c r="A225" s="3" t="s">
        <v>515</v>
      </c>
    </row>
    <row r="226" spans="1:3">
      <c r="A226" s="4" t="s">
        <v>522</v>
      </c>
      <c r="B226" s="5" t="n">
        <v>0</v>
      </c>
      <c r="C226" s="5" t="n">
        <v>0</v>
      </c>
    </row>
    <row r="227" spans="1:3">
      <c r="A227" s="4" t="s">
        <v>581</v>
      </c>
    </row>
    <row r="228" spans="1:3">
      <c r="A228" s="3" t="s">
        <v>515</v>
      </c>
    </row>
    <row r="229" spans="1:3">
      <c r="A229" s="4" t="s">
        <v>522</v>
      </c>
      <c r="B229" s="5" t="n">
        <v>0</v>
      </c>
      <c r="C229" s="5" t="n">
        <v>0</v>
      </c>
    </row>
    <row r="230" spans="1:3">
      <c r="A230" s="4" t="s">
        <v>582</v>
      </c>
    </row>
    <row r="231" spans="1:3">
      <c r="A231" s="3" t="s">
        <v>515</v>
      </c>
    </row>
    <row r="232" spans="1:3">
      <c r="A232" s="4" t="s">
        <v>522</v>
      </c>
      <c r="B232" s="5" t="n">
        <v>82560</v>
      </c>
      <c r="C232" s="5" t="n">
        <v>113652</v>
      </c>
    </row>
    <row r="233" spans="1:3">
      <c r="A233" s="4" t="s">
        <v>583</v>
      </c>
    </row>
    <row r="234" spans="1:3">
      <c r="A234" s="3" t="s">
        <v>515</v>
      </c>
    </row>
    <row r="235" spans="1:3">
      <c r="A235" s="4" t="s">
        <v>522</v>
      </c>
      <c r="B235" s="5" t="n">
        <v>0</v>
      </c>
      <c r="C235" s="5" t="n">
        <v>0</v>
      </c>
    </row>
    <row r="236" spans="1:3">
      <c r="A236" s="4" t="s">
        <v>584</v>
      </c>
    </row>
    <row r="237" spans="1:3">
      <c r="A237" s="3" t="s">
        <v>515</v>
      </c>
    </row>
    <row r="238" spans="1:3">
      <c r="A238" s="4" t="s">
        <v>522</v>
      </c>
      <c r="B238" s="5" t="n">
        <v>0</v>
      </c>
      <c r="C238" s="5" t="n">
        <v>0</v>
      </c>
    </row>
    <row r="239" spans="1:3">
      <c r="A239" s="4" t="s">
        <v>585</v>
      </c>
    </row>
    <row r="240" spans="1:3">
      <c r="A240" s="3" t="s">
        <v>515</v>
      </c>
    </row>
    <row r="241" spans="1:3">
      <c r="A241" s="4" t="s">
        <v>522</v>
      </c>
      <c r="B241" s="5" t="n">
        <v>29190</v>
      </c>
      <c r="C241" s="5" t="n">
        <v>20000</v>
      </c>
    </row>
    <row r="242" spans="1:3">
      <c r="A242" s="4" t="s">
        <v>586</v>
      </c>
    </row>
    <row r="243" spans="1:3">
      <c r="A243" s="3" t="s">
        <v>515</v>
      </c>
    </row>
    <row r="244" spans="1:3">
      <c r="A244" s="4" t="s">
        <v>39</v>
      </c>
      <c r="B244" s="5" t="n">
        <v>0</v>
      </c>
      <c r="C244" s="5" t="n">
        <v>0</v>
      </c>
    </row>
    <row r="245" spans="1:3">
      <c r="A245" s="4" t="s">
        <v>522</v>
      </c>
      <c r="B245" s="5" t="n">
        <v>0</v>
      </c>
      <c r="C245" s="5" t="n">
        <v>0</v>
      </c>
    </row>
    <row r="246" spans="1:3">
      <c r="A246" s="4" t="s">
        <v>587</v>
      </c>
    </row>
    <row r="247" spans="1:3">
      <c r="A247" s="3" t="s">
        <v>515</v>
      </c>
    </row>
    <row r="248" spans="1:3">
      <c r="A248" s="4" t="s">
        <v>522</v>
      </c>
      <c r="B248" s="5" t="n">
        <v>23822</v>
      </c>
      <c r="C248" s="5" t="n">
        <v>64486</v>
      </c>
    </row>
    <row r="249" spans="1:3">
      <c r="A249" s="4" t="s">
        <v>588</v>
      </c>
    </row>
    <row r="250" spans="1:3">
      <c r="A250" s="3" t="s">
        <v>515</v>
      </c>
    </row>
    <row r="251" spans="1:3">
      <c r="A251" s="4" t="s">
        <v>522</v>
      </c>
      <c r="B251" s="5" t="n">
        <v>0</v>
      </c>
      <c r="C251" s="5" t="n">
        <v>0</v>
      </c>
    </row>
    <row r="252" spans="1:3">
      <c r="A252" s="4" t="s">
        <v>528</v>
      </c>
      <c r="C252" s="5" t="n">
        <v>0</v>
      </c>
    </row>
    <row r="253" spans="1:3">
      <c r="A253" s="4" t="s">
        <v>589</v>
      </c>
    </row>
    <row r="254" spans="1:3">
      <c r="A254" s="3" t="s">
        <v>515</v>
      </c>
    </row>
    <row r="255" spans="1:3">
      <c r="A255" s="4" t="s">
        <v>522</v>
      </c>
      <c r="B255" s="5" t="n">
        <v>0</v>
      </c>
      <c r="C255" s="5" t="n">
        <v>0</v>
      </c>
    </row>
    <row r="256" spans="1:3">
      <c r="A256" s="4" t="s">
        <v>590</v>
      </c>
    </row>
    <row r="257" spans="1:3">
      <c r="A257" s="3" t="s">
        <v>515</v>
      </c>
    </row>
    <row r="258" spans="1:3">
      <c r="A258" s="4" t="s">
        <v>522</v>
      </c>
      <c r="B258" s="5" t="n">
        <v>931</v>
      </c>
      <c r="C258" s="5" t="n">
        <v>2634</v>
      </c>
    </row>
    <row r="259" spans="1:3">
      <c r="A259" s="4" t="s">
        <v>591</v>
      </c>
    </row>
    <row r="260" spans="1:3">
      <c r="A260" s="3" t="s">
        <v>515</v>
      </c>
    </row>
    <row r="261" spans="1:3">
      <c r="A261" s="4" t="s">
        <v>522</v>
      </c>
      <c r="B261" s="5" t="n">
        <v>28617</v>
      </c>
      <c r="C261" s="5" t="n">
        <v>26532</v>
      </c>
    </row>
    <row r="262" spans="1:3">
      <c r="A262" s="4" t="s">
        <v>592</v>
      </c>
    </row>
    <row r="263" spans="1:3">
      <c r="A263" s="3" t="s">
        <v>515</v>
      </c>
    </row>
    <row r="264" spans="1:3">
      <c r="A264" s="4" t="s">
        <v>522</v>
      </c>
      <c r="B264" s="5" t="n">
        <v>0</v>
      </c>
      <c r="C264" s="5" t="n">
        <v>0</v>
      </c>
    </row>
    <row r="265" spans="1:3">
      <c r="A265" s="4" t="s">
        <v>593</v>
      </c>
    </row>
    <row r="266" spans="1:3">
      <c r="A266" s="3" t="s">
        <v>515</v>
      </c>
    </row>
    <row r="267" spans="1:3">
      <c r="A267" s="4" t="s">
        <v>522</v>
      </c>
      <c r="B267" s="5" t="n">
        <v>0</v>
      </c>
      <c r="C267" s="5" t="n">
        <v>0</v>
      </c>
    </row>
    <row r="268" spans="1:3">
      <c r="A268" s="4" t="s">
        <v>594</v>
      </c>
    </row>
    <row r="269" spans="1:3">
      <c r="A269" s="3" t="s">
        <v>515</v>
      </c>
    </row>
    <row r="270" spans="1:3">
      <c r="A270" s="4" t="s">
        <v>522</v>
      </c>
      <c r="B270" s="5" t="n">
        <v>27801</v>
      </c>
      <c r="C270" s="5" t="n">
        <v>28148</v>
      </c>
    </row>
    <row r="271" spans="1:3">
      <c r="A271" s="4" t="s">
        <v>595</v>
      </c>
    </row>
    <row r="272" spans="1:3">
      <c r="A272" s="3" t="s">
        <v>515</v>
      </c>
    </row>
    <row r="273" spans="1:3">
      <c r="A273" s="4" t="s">
        <v>522</v>
      </c>
      <c r="B273" s="5" t="n">
        <v>0</v>
      </c>
      <c r="C273" s="5" t="n">
        <v>0</v>
      </c>
    </row>
    <row r="274" spans="1:3">
      <c r="A274" s="4" t="s">
        <v>596</v>
      </c>
    </row>
    <row r="275" spans="1:3">
      <c r="A275" s="3" t="s">
        <v>515</v>
      </c>
    </row>
    <row r="276" spans="1:3">
      <c r="A276" s="4" t="s">
        <v>522</v>
      </c>
      <c r="B276" s="5" t="n">
        <v>0</v>
      </c>
      <c r="C276" s="5" t="n">
        <v>0</v>
      </c>
    </row>
    <row r="277" spans="1:3">
      <c r="A277" s="4" t="s">
        <v>597</v>
      </c>
    </row>
    <row r="278" spans="1:3">
      <c r="A278" s="3" t="s">
        <v>515</v>
      </c>
    </row>
    <row r="279" spans="1:3">
      <c r="A279" s="4" t="s">
        <v>522</v>
      </c>
      <c r="B279" s="5" t="n">
        <v>0</v>
      </c>
      <c r="C279" s="5" t="n">
        <v>0</v>
      </c>
    </row>
    <row r="280" spans="1:3">
      <c r="A280" s="4" t="s">
        <v>598</v>
      </c>
    </row>
    <row r="281" spans="1:3">
      <c r="A281" s="3" t="s">
        <v>515</v>
      </c>
    </row>
    <row r="282" spans="1:3">
      <c r="A282" s="4" t="s">
        <v>39</v>
      </c>
      <c r="B282" s="5" t="n">
        <v>0</v>
      </c>
      <c r="C282" s="5" t="n">
        <v>0</v>
      </c>
    </row>
    <row r="283" spans="1:3">
      <c r="A283" s="4" t="s">
        <v>522</v>
      </c>
      <c r="B283" s="5" t="n">
        <v>0</v>
      </c>
      <c r="C283" s="5" t="n">
        <v>0</v>
      </c>
    </row>
    <row r="284" spans="1:3">
      <c r="A284" s="4" t="s">
        <v>599</v>
      </c>
    </row>
    <row r="285" spans="1:3">
      <c r="A285" s="3" t="s">
        <v>515</v>
      </c>
    </row>
    <row r="286" spans="1:3">
      <c r="A286" s="4" t="s">
        <v>522</v>
      </c>
      <c r="B286" s="5" t="n">
        <v>4104</v>
      </c>
      <c r="C286" s="5" t="n">
        <v>14658</v>
      </c>
    </row>
    <row r="287" spans="1:3">
      <c r="A287" s="4" t="s">
        <v>600</v>
      </c>
    </row>
    <row r="288" spans="1:3">
      <c r="A288" s="3" t="s">
        <v>515</v>
      </c>
    </row>
    <row r="289" spans="1:3">
      <c r="A289" s="4" t="s">
        <v>522</v>
      </c>
      <c r="B289" s="5" t="n">
        <v>0</v>
      </c>
      <c r="C289" s="5" t="n">
        <v>0</v>
      </c>
    </row>
    <row r="290" spans="1:3">
      <c r="A290" s="4" t="s">
        <v>528</v>
      </c>
      <c r="C290" s="5" t="n">
        <v>0</v>
      </c>
    </row>
    <row r="291" spans="1:3">
      <c r="A291" s="4" t="s">
        <v>601</v>
      </c>
    </row>
    <row r="292" spans="1:3">
      <c r="A292" s="3" t="s">
        <v>515</v>
      </c>
    </row>
    <row r="293" spans="1:3">
      <c r="A293" s="4" t="s">
        <v>522</v>
      </c>
      <c r="B293" s="5" t="n">
        <v>0</v>
      </c>
      <c r="C293" s="5" t="n">
        <v>0</v>
      </c>
    </row>
    <row r="294" spans="1:3">
      <c r="A294" s="4" t="s">
        <v>602</v>
      </c>
    </row>
    <row r="295" spans="1:3">
      <c r="A295" s="3" t="s">
        <v>515</v>
      </c>
    </row>
    <row r="296" spans="1:3">
      <c r="A296" s="4" t="s">
        <v>522</v>
      </c>
      <c r="B296" s="5" t="n">
        <v>1840</v>
      </c>
      <c r="C296" s="5" t="n">
        <v>0</v>
      </c>
    </row>
    <row r="297" spans="1:3">
      <c r="A297" s="4" t="s">
        <v>603</v>
      </c>
    </row>
    <row r="298" spans="1:3">
      <c r="A298" s="3" t="s">
        <v>515</v>
      </c>
    </row>
    <row r="299" spans="1:3">
      <c r="A299" s="4" t="s">
        <v>522</v>
      </c>
      <c r="B299" s="5" t="n">
        <v>0</v>
      </c>
      <c r="C299" s="5" t="n">
        <v>0</v>
      </c>
    </row>
    <row r="300" spans="1:3">
      <c r="A300" s="4" t="s">
        <v>604</v>
      </c>
    </row>
    <row r="301" spans="1:3">
      <c r="A301" s="3" t="s">
        <v>515</v>
      </c>
    </row>
    <row r="302" spans="1:3">
      <c r="A302" s="4" t="s">
        <v>522</v>
      </c>
      <c r="B302" s="5" t="n">
        <v>0</v>
      </c>
      <c r="C302" s="5" t="n">
        <v>0</v>
      </c>
    </row>
    <row r="303" spans="1:3">
      <c r="A303" s="4" t="s">
        <v>605</v>
      </c>
    </row>
    <row r="304" spans="1:3">
      <c r="A304" s="3" t="s">
        <v>515</v>
      </c>
    </row>
    <row r="305" spans="1:3">
      <c r="A305" s="4" t="s">
        <v>522</v>
      </c>
      <c r="B305" s="5" t="n">
        <v>21857</v>
      </c>
      <c r="C305" s="5" t="n">
        <v>13490</v>
      </c>
    </row>
    <row r="306" spans="1:3">
      <c r="A306" s="4" t="s">
        <v>606</v>
      </c>
    </row>
    <row r="307" spans="1:3">
      <c r="A307" s="3" t="s">
        <v>515</v>
      </c>
    </row>
    <row r="308" spans="1:3">
      <c r="A308" s="4" t="s">
        <v>522</v>
      </c>
      <c r="B308" s="5" t="n">
        <v>43692</v>
      </c>
      <c r="C308" s="5" t="n">
        <v>52631</v>
      </c>
    </row>
    <row r="309" spans="1:3">
      <c r="A309" s="4" t="s">
        <v>607</v>
      </c>
    </row>
    <row r="310" spans="1:3">
      <c r="A310" s="3" t="s">
        <v>515</v>
      </c>
    </row>
    <row r="311" spans="1:3">
      <c r="A311" s="4" t="s">
        <v>522</v>
      </c>
      <c r="B311" s="5" t="n">
        <v>0</v>
      </c>
      <c r="C311" s="5" t="n">
        <v>0</v>
      </c>
    </row>
    <row r="312" spans="1:3">
      <c r="A312" s="4" t="s">
        <v>608</v>
      </c>
    </row>
    <row r="313" spans="1:3">
      <c r="A313" s="3" t="s">
        <v>515</v>
      </c>
    </row>
    <row r="314" spans="1:3">
      <c r="A314" s="4" t="s">
        <v>522</v>
      </c>
      <c r="B314" s="5" t="n">
        <v>0</v>
      </c>
      <c r="C314" s="5" t="n">
        <v>0</v>
      </c>
    </row>
    <row r="315" spans="1:3">
      <c r="A315" s="4" t="s">
        <v>609</v>
      </c>
    </row>
    <row r="316" spans="1:3">
      <c r="A316" s="3" t="s">
        <v>515</v>
      </c>
    </row>
    <row r="317" spans="1:3">
      <c r="A317" s="4" t="s">
        <v>522</v>
      </c>
      <c r="B317" s="5" t="n">
        <v>0</v>
      </c>
      <c r="C317" s="5" t="n">
        <v>0</v>
      </c>
    </row>
    <row r="318" spans="1:3">
      <c r="A318" s="4" t="s">
        <v>610</v>
      </c>
    </row>
    <row r="319" spans="1:3">
      <c r="A319" s="3" t="s">
        <v>515</v>
      </c>
    </row>
    <row r="320" spans="1:3">
      <c r="A320" s="4" t="s">
        <v>39</v>
      </c>
      <c r="B320" s="5" t="n">
        <v>255050</v>
      </c>
      <c r="C320" s="5" t="n">
        <v>92079</v>
      </c>
    </row>
    <row r="321" spans="1:3">
      <c r="A321" s="4" t="s">
        <v>522</v>
      </c>
      <c r="B321" s="5" t="n">
        <v>3543</v>
      </c>
      <c r="C321" s="5" t="n">
        <v>0</v>
      </c>
    </row>
    <row r="322" spans="1:3">
      <c r="A322" s="4" t="s">
        <v>611</v>
      </c>
    </row>
    <row r="323" spans="1:3">
      <c r="A323" s="3" t="s">
        <v>515</v>
      </c>
    </row>
    <row r="324" spans="1:3">
      <c r="A324" s="4" t="s">
        <v>522</v>
      </c>
      <c r="B324" s="5" t="n">
        <v>14882</v>
      </c>
      <c r="C324" s="5" t="n">
        <v>15518</v>
      </c>
    </row>
    <row r="325" spans="1:3">
      <c r="A325" s="4" t="s">
        <v>612</v>
      </c>
    </row>
    <row r="326" spans="1:3">
      <c r="A326" s="3" t="s">
        <v>515</v>
      </c>
    </row>
    <row r="327" spans="1:3">
      <c r="A327" s="4" t="s">
        <v>522</v>
      </c>
      <c r="B327" s="5" t="n">
        <v>0</v>
      </c>
      <c r="C327" s="5" t="n">
        <v>0</v>
      </c>
    </row>
    <row r="328" spans="1:3">
      <c r="A328" s="4" t="s">
        <v>528</v>
      </c>
      <c r="C328" s="5" t="n">
        <v>0</v>
      </c>
    </row>
    <row r="329" spans="1:3">
      <c r="A329" s="4" t="s">
        <v>613</v>
      </c>
    </row>
    <row r="330" spans="1:3">
      <c r="A330" s="3" t="s">
        <v>515</v>
      </c>
    </row>
    <row r="331" spans="1:3">
      <c r="A331" s="4" t="s">
        <v>522</v>
      </c>
      <c r="B331" s="5" t="n">
        <v>0</v>
      </c>
      <c r="C331" s="5" t="n">
        <v>0</v>
      </c>
    </row>
    <row r="332" spans="1:3">
      <c r="A332" s="4" t="s">
        <v>614</v>
      </c>
    </row>
    <row r="333" spans="1:3">
      <c r="A333" s="3" t="s">
        <v>515</v>
      </c>
    </row>
    <row r="334" spans="1:3">
      <c r="A334" s="4" t="s">
        <v>522</v>
      </c>
      <c r="B334" s="5" t="n">
        <v>0</v>
      </c>
      <c r="C334" s="5" t="n">
        <v>0</v>
      </c>
    </row>
    <row r="335" spans="1:3">
      <c r="A335" s="4" t="s">
        <v>615</v>
      </c>
    </row>
    <row r="336" spans="1:3">
      <c r="A336" s="3" t="s">
        <v>515</v>
      </c>
    </row>
    <row r="337" spans="1:3">
      <c r="A337" s="4" t="s">
        <v>522</v>
      </c>
      <c r="B337" s="5" t="n">
        <v>0</v>
      </c>
      <c r="C337" s="5" t="n">
        <v>0</v>
      </c>
    </row>
    <row r="338" spans="1:3">
      <c r="A338" s="4" t="s">
        <v>616</v>
      </c>
    </row>
    <row r="339" spans="1:3">
      <c r="A339" s="3" t="s">
        <v>515</v>
      </c>
    </row>
    <row r="340" spans="1:3">
      <c r="A340" s="4" t="s">
        <v>522</v>
      </c>
      <c r="B340" s="5" t="n">
        <v>25267</v>
      </c>
      <c r="C340" s="5" t="n">
        <v>37113</v>
      </c>
    </row>
    <row r="341" spans="1:3">
      <c r="A341" s="4" t="s">
        <v>617</v>
      </c>
    </row>
    <row r="342" spans="1:3">
      <c r="A342" s="3" t="s">
        <v>515</v>
      </c>
    </row>
    <row r="343" spans="1:3">
      <c r="A343" s="4" t="s">
        <v>522</v>
      </c>
      <c r="B343" s="5" t="n">
        <v>0</v>
      </c>
      <c r="C343" s="5" t="n">
        <v>0</v>
      </c>
    </row>
    <row r="344" spans="1:3">
      <c r="A344" s="4" t="s">
        <v>618</v>
      </c>
    </row>
    <row r="345" spans="1:3">
      <c r="A345" s="3" t="s">
        <v>515</v>
      </c>
    </row>
    <row r="346" spans="1:3">
      <c r="A346" s="4" t="s">
        <v>522</v>
      </c>
      <c r="B346" s="5" t="n">
        <v>3499519</v>
      </c>
      <c r="C346" s="5" t="n">
        <v>2609380</v>
      </c>
    </row>
    <row r="347" spans="1:3">
      <c r="A347" s="4" t="s">
        <v>619</v>
      </c>
    </row>
    <row r="348" spans="1:3">
      <c r="A348" s="3" t="s">
        <v>515</v>
      </c>
    </row>
    <row r="349" spans="1:3">
      <c r="A349" s="4" t="s">
        <v>522</v>
      </c>
      <c r="B349" s="5" t="n">
        <v>61462</v>
      </c>
      <c r="C349" s="5" t="n">
        <v>56022</v>
      </c>
    </row>
    <row r="350" spans="1:3">
      <c r="A350" s="4" t="s">
        <v>620</v>
      </c>
    </row>
    <row r="351" spans="1:3">
      <c r="A351" s="3" t="s">
        <v>515</v>
      </c>
    </row>
    <row r="352" spans="1:3">
      <c r="A352" s="4" t="s">
        <v>522</v>
      </c>
      <c r="B352" s="5" t="n">
        <v>2482</v>
      </c>
      <c r="C352" s="5" t="n">
        <v>2502</v>
      </c>
    </row>
    <row r="353" spans="1:3">
      <c r="A353" s="4" t="s">
        <v>621</v>
      </c>
    </row>
    <row r="354" spans="1:3">
      <c r="A354" s="3" t="s">
        <v>515</v>
      </c>
    </row>
    <row r="355" spans="1:3">
      <c r="A355" s="4" t="s">
        <v>522</v>
      </c>
      <c r="B355" s="5" t="n">
        <v>103483</v>
      </c>
      <c r="C355" s="5" t="n">
        <v>64144</v>
      </c>
    </row>
    <row r="356" spans="1:3">
      <c r="A356" s="4" t="s">
        <v>622</v>
      </c>
    </row>
    <row r="357" spans="1:3">
      <c r="A357" s="3" t="s">
        <v>515</v>
      </c>
    </row>
    <row r="358" spans="1:3">
      <c r="A358" s="4" t="s">
        <v>39</v>
      </c>
      <c r="B358" s="5" t="n">
        <v>255050</v>
      </c>
      <c r="C358" s="5" t="n">
        <v>92079</v>
      </c>
    </row>
    <row r="359" spans="1:3">
      <c r="A359" s="4" t="s">
        <v>522</v>
      </c>
      <c r="B359" s="5" t="n">
        <v>510910</v>
      </c>
      <c r="C359" s="5" t="n">
        <v>408233</v>
      </c>
    </row>
    <row r="360" spans="1:3">
      <c r="A360" s="4" t="s">
        <v>623</v>
      </c>
    </row>
    <row r="361" spans="1:3">
      <c r="A361" s="3" t="s">
        <v>515</v>
      </c>
    </row>
    <row r="362" spans="1:3">
      <c r="A362" s="4" t="s">
        <v>522</v>
      </c>
      <c r="B362" s="5" t="n">
        <v>53196</v>
      </c>
      <c r="C362" s="5" t="n">
        <v>94662</v>
      </c>
    </row>
    <row r="363" spans="1:3">
      <c r="A363" s="4" t="s">
        <v>624</v>
      </c>
    </row>
    <row r="364" spans="1:3">
      <c r="A364" s="3" t="s">
        <v>515</v>
      </c>
    </row>
    <row r="365" spans="1:3">
      <c r="A365" s="4" t="s">
        <v>522</v>
      </c>
      <c r="B365" s="5" t="n">
        <v>1689295</v>
      </c>
      <c r="C365" s="5" t="n">
        <v>1355205</v>
      </c>
    </row>
    <row r="366" spans="1:3">
      <c r="A366" s="4" t="s">
        <v>528</v>
      </c>
      <c r="C366" s="5" t="n">
        <v>1053</v>
      </c>
    </row>
    <row r="367" spans="1:3">
      <c r="A367" s="4" t="s">
        <v>625</v>
      </c>
    </row>
    <row r="368" spans="1:3">
      <c r="A368" s="3" t="s">
        <v>515</v>
      </c>
    </row>
    <row r="369" spans="1:3">
      <c r="A369" s="4" t="s">
        <v>522</v>
      </c>
      <c r="B369" s="5" t="n">
        <v>109077</v>
      </c>
      <c r="C369" s="5" t="n">
        <v>117792</v>
      </c>
    </row>
    <row r="370" spans="1:3">
      <c r="A370" s="4" t="s">
        <v>626</v>
      </c>
    </row>
    <row r="371" spans="1:3">
      <c r="A371" s="3" t="s">
        <v>515</v>
      </c>
    </row>
    <row r="372" spans="1:3">
      <c r="A372" s="4" t="s">
        <v>522</v>
      </c>
      <c r="B372" s="5" t="n">
        <v>868524</v>
      </c>
      <c r="C372" s="5" t="n">
        <v>433685</v>
      </c>
    </row>
    <row r="373" spans="1:3">
      <c r="A373" s="4" t="s">
        <v>627</v>
      </c>
    </row>
    <row r="374" spans="1:3">
      <c r="A374" s="3" t="s">
        <v>515</v>
      </c>
    </row>
    <row r="375" spans="1:3">
      <c r="A375" s="4" t="s">
        <v>522</v>
      </c>
      <c r="B375" s="5" t="n">
        <v>28617</v>
      </c>
      <c r="C375" s="5" t="n">
        <v>26532</v>
      </c>
    </row>
    <row r="376" spans="1:3">
      <c r="A376" s="4" t="s">
        <v>628</v>
      </c>
    </row>
    <row r="377" spans="1:3">
      <c r="A377" s="3" t="s">
        <v>515</v>
      </c>
    </row>
    <row r="378" spans="1:3">
      <c r="A378" s="4" t="s">
        <v>522</v>
      </c>
      <c r="B378" s="5" t="n">
        <v>50616</v>
      </c>
      <c r="C378" s="5" t="n">
        <v>37113</v>
      </c>
    </row>
    <row r="379" spans="1:3">
      <c r="A379" s="4" t="s">
        <v>629</v>
      </c>
    </row>
    <row r="380" spans="1:3">
      <c r="A380" s="3" t="s">
        <v>515</v>
      </c>
    </row>
    <row r="381" spans="1:3">
      <c r="A381" s="4" t="s">
        <v>522</v>
      </c>
      <c r="B381" s="6" t="n">
        <v>21857</v>
      </c>
      <c r="C381" s="6" t="n">
        <v>13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1</v>
      </c>
    </row>
    <row r="3" spans="1:4">
      <c r="A3" s="3" t="s">
        <v>130</v>
      </c>
    </row>
    <row r="4" spans="1:4">
      <c r="A4" s="4" t="s">
        <v>139</v>
      </c>
      <c r="B4" s="6" t="n">
        <v>3973</v>
      </c>
      <c r="C4" s="6" t="n">
        <v>-15099</v>
      </c>
      <c r="D4" s="6" t="n">
        <v>-3922</v>
      </c>
    </row>
    <row r="5" spans="1:4">
      <c r="A5" s="4" t="s">
        <v>140</v>
      </c>
      <c r="B5" s="5" t="n">
        <v>-79</v>
      </c>
      <c r="C5" s="5" t="n">
        <v>-18</v>
      </c>
      <c r="D5" s="5" t="n">
        <v>-52</v>
      </c>
    </row>
    <row r="6" spans="1:4">
      <c r="A6" s="4" t="s">
        <v>141</v>
      </c>
      <c r="B6" s="5" t="n">
        <v>2220</v>
      </c>
      <c r="C6" s="5" t="n">
        <v>1405</v>
      </c>
      <c r="D6" s="5" t="n">
        <v>2679</v>
      </c>
    </row>
    <row r="7" spans="1:4">
      <c r="A7" s="4" t="s">
        <v>142</v>
      </c>
      <c r="B7" s="6" t="n">
        <v>899</v>
      </c>
      <c r="C7" s="6" t="n">
        <v>404</v>
      </c>
      <c r="D7" s="6" t="n">
        <v>2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630</v>
      </c>
      <c r="B1" s="2" t="s">
        <v>1</v>
      </c>
    </row>
    <row r="2" spans="1:4">
      <c r="B2" s="2" t="s">
        <v>631</v>
      </c>
      <c r="C2" s="2" t="s">
        <v>632</v>
      </c>
      <c r="D2" s="2" t="s">
        <v>510</v>
      </c>
    </row>
    <row r="3" spans="1:4">
      <c r="A3" s="3" t="s">
        <v>633</v>
      </c>
    </row>
    <row r="4" spans="1:4">
      <c r="A4" s="4" t="s">
        <v>634</v>
      </c>
      <c r="B4" s="6" t="n">
        <v>0</v>
      </c>
      <c r="C4" s="6" t="n">
        <v>0</v>
      </c>
      <c r="D4" s="6" t="n">
        <v>0</v>
      </c>
    </row>
    <row r="5" spans="1:4">
      <c r="A5" s="4" t="s">
        <v>635</v>
      </c>
      <c r="B5" s="5" t="n">
        <v>302</v>
      </c>
      <c r="C5" s="5" t="n">
        <v>244</v>
      </c>
    </row>
    <row r="6" spans="1:4">
      <c r="A6" s="4" t="s">
        <v>636</v>
      </c>
      <c r="B6" s="6" t="n">
        <v>51615000</v>
      </c>
      <c r="C6" s="6" t="n">
        <v>50273000</v>
      </c>
    </row>
    <row r="7" spans="1:4">
      <c r="A7" s="4" t="s">
        <v>637</v>
      </c>
      <c r="B7" s="6" t="n">
        <v>913700000</v>
      </c>
      <c r="C7" s="6" t="n">
        <v>763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515</v>
      </c>
    </row>
    <row r="3" spans="1:3">
      <c r="A3" s="4" t="s">
        <v>639</v>
      </c>
      <c r="B3" s="6" t="n">
        <v>3250</v>
      </c>
      <c r="C3" s="6" t="n">
        <v>546</v>
      </c>
    </row>
    <row r="4" spans="1:3">
      <c r="A4" s="4" t="s">
        <v>640</v>
      </c>
      <c r="B4" s="5" t="n">
        <v>107921</v>
      </c>
      <c r="C4" s="5" t="n">
        <v>30364</v>
      </c>
    </row>
    <row r="5" spans="1:3">
      <c r="A5" s="4" t="s">
        <v>641</v>
      </c>
      <c r="B5" s="5" t="n">
        <v>0</v>
      </c>
      <c r="C5" s="5" t="n">
        <v>0</v>
      </c>
    </row>
    <row r="6" spans="1:3">
      <c r="A6" s="4" t="s">
        <v>642</v>
      </c>
      <c r="B6" s="5" t="n">
        <v>0</v>
      </c>
      <c r="C6" s="5" t="n">
        <v>0</v>
      </c>
    </row>
    <row r="7" spans="1:3">
      <c r="A7" s="4" t="s">
        <v>516</v>
      </c>
      <c r="B7" s="5" t="n">
        <v>3250</v>
      </c>
      <c r="C7" s="5" t="n">
        <v>546</v>
      </c>
    </row>
    <row r="8" spans="1:3">
      <c r="A8" s="4" t="s">
        <v>518</v>
      </c>
      <c r="B8" s="5" t="n">
        <v>107921</v>
      </c>
      <c r="C8" s="5" t="n">
        <v>30364</v>
      </c>
    </row>
    <row r="9" spans="1:3">
      <c r="A9" s="4" t="s">
        <v>643</v>
      </c>
      <c r="B9" s="5" t="n">
        <v>18730</v>
      </c>
      <c r="C9" s="5" t="n">
        <v>44012</v>
      </c>
    </row>
    <row r="10" spans="1:3">
      <c r="A10" s="4" t="s">
        <v>644</v>
      </c>
      <c r="B10" s="5" t="n">
        <v>1593514</v>
      </c>
      <c r="C10" s="5" t="n">
        <v>1789692</v>
      </c>
    </row>
    <row r="11" spans="1:3">
      <c r="A11" s="4" t="s">
        <v>645</v>
      </c>
      <c r="B11" s="5" t="n">
        <v>32885</v>
      </c>
      <c r="C11" s="5" t="n">
        <v>6261</v>
      </c>
    </row>
    <row r="12" spans="1:3">
      <c r="A12" s="4" t="s">
        <v>646</v>
      </c>
      <c r="B12" s="5" t="n">
        <v>1030580</v>
      </c>
      <c r="C12" s="5" t="n">
        <v>50298</v>
      </c>
    </row>
    <row r="13" spans="1:3">
      <c r="A13" s="4" t="s">
        <v>647</v>
      </c>
      <c r="B13" s="5" t="n">
        <v>51615</v>
      </c>
      <c r="C13" s="5" t="n">
        <v>50273</v>
      </c>
    </row>
    <row r="14" spans="1:3">
      <c r="A14" s="4" t="s">
        <v>648</v>
      </c>
      <c r="B14" s="5" t="n">
        <v>2624094</v>
      </c>
      <c r="C14" s="5" t="n">
        <v>1839990</v>
      </c>
    </row>
    <row r="15" spans="1:3">
      <c r="A15" s="4" t="s">
        <v>523</v>
      </c>
    </row>
    <row r="16" spans="1:3">
      <c r="A16" s="3" t="s">
        <v>515</v>
      </c>
    </row>
    <row r="17" spans="1:3">
      <c r="A17" s="4" t="s">
        <v>643</v>
      </c>
      <c r="B17" s="5" t="n">
        <v>14</v>
      </c>
      <c r="C17" s="5" t="n">
        <v>2978</v>
      </c>
    </row>
    <row r="18" spans="1:3">
      <c r="A18" s="4" t="s">
        <v>644</v>
      </c>
      <c r="B18" s="5" t="n">
        <v>4986</v>
      </c>
      <c r="C18" s="5" t="n">
        <v>56022</v>
      </c>
    </row>
    <row r="19" spans="1:3">
      <c r="A19" s="4" t="s">
        <v>645</v>
      </c>
      <c r="B19" s="5" t="n">
        <v>2524</v>
      </c>
      <c r="C19" s="5" t="n">
        <v>0</v>
      </c>
    </row>
    <row r="20" spans="1:3">
      <c r="A20" s="4" t="s">
        <v>646</v>
      </c>
      <c r="B20" s="5" t="n">
        <v>56476</v>
      </c>
      <c r="C20" s="5" t="n">
        <v>0</v>
      </c>
    </row>
    <row r="21" spans="1:3">
      <c r="A21" s="4" t="s">
        <v>647</v>
      </c>
      <c r="B21" s="5" t="n">
        <v>2538</v>
      </c>
      <c r="C21" s="5" t="n">
        <v>2978</v>
      </c>
    </row>
    <row r="22" spans="1:3">
      <c r="A22" s="4" t="s">
        <v>648</v>
      </c>
      <c r="B22" s="5" t="n">
        <v>61462</v>
      </c>
      <c r="C22" s="5" t="n">
        <v>56022</v>
      </c>
    </row>
    <row r="23" spans="1:3">
      <c r="A23" s="4" t="s">
        <v>525</v>
      </c>
    </row>
    <row r="24" spans="1:3">
      <c r="A24" s="3" t="s">
        <v>515</v>
      </c>
    </row>
    <row r="25" spans="1:3">
      <c r="A25" s="4" t="s">
        <v>643</v>
      </c>
      <c r="B25" s="5" t="n">
        <v>1398</v>
      </c>
      <c r="C25" s="5" t="n">
        <v>1285</v>
      </c>
    </row>
    <row r="26" spans="1:3">
      <c r="A26" s="4" t="s">
        <v>644</v>
      </c>
      <c r="B26" s="5" t="n">
        <v>78602</v>
      </c>
      <c r="C26" s="5" t="n">
        <v>38716</v>
      </c>
    </row>
    <row r="27" spans="1:3">
      <c r="A27" s="4" t="s">
        <v>645</v>
      </c>
      <c r="B27" s="5" t="n">
        <v>424</v>
      </c>
      <c r="C27" s="5" t="n">
        <v>0</v>
      </c>
    </row>
    <row r="28" spans="1:3">
      <c r="A28" s="4" t="s">
        <v>646</v>
      </c>
      <c r="B28" s="5" t="n">
        <v>19576</v>
      </c>
      <c r="C28" s="5" t="n">
        <v>0</v>
      </c>
    </row>
    <row r="29" spans="1:3">
      <c r="A29" s="4" t="s">
        <v>647</v>
      </c>
      <c r="B29" s="5" t="n">
        <v>1822</v>
      </c>
      <c r="C29" s="5" t="n">
        <v>1285</v>
      </c>
    </row>
    <row r="30" spans="1:3">
      <c r="A30" s="4" t="s">
        <v>648</v>
      </c>
      <c r="B30" s="5" t="n">
        <v>98178</v>
      </c>
      <c r="C30" s="5" t="n">
        <v>38716</v>
      </c>
    </row>
    <row r="31" spans="1:3">
      <c r="A31" s="4" t="s">
        <v>145</v>
      </c>
    </row>
    <row r="32" spans="1:3">
      <c r="A32" s="3" t="s">
        <v>515</v>
      </c>
    </row>
    <row r="33" spans="1:3">
      <c r="A33" s="4" t="s">
        <v>643</v>
      </c>
      <c r="B33" s="5" t="n">
        <v>136</v>
      </c>
      <c r="C33" s="5" t="n">
        <v>2188</v>
      </c>
    </row>
    <row r="34" spans="1:3">
      <c r="A34" s="4" t="s">
        <v>644</v>
      </c>
      <c r="B34" s="5" t="n">
        <v>7357</v>
      </c>
      <c r="C34" s="5" t="n">
        <v>63151</v>
      </c>
    </row>
    <row r="35" spans="1:3">
      <c r="A35" s="4" t="s">
        <v>645</v>
      </c>
      <c r="B35" s="5" t="n">
        <v>0</v>
      </c>
      <c r="C35" s="5" t="n">
        <v>54</v>
      </c>
    </row>
    <row r="36" spans="1:3">
      <c r="A36" s="4" t="s">
        <v>646</v>
      </c>
      <c r="B36" s="5" t="n">
        <v>0</v>
      </c>
      <c r="C36" s="5" t="n">
        <v>1471</v>
      </c>
    </row>
    <row r="37" spans="1:3">
      <c r="A37" s="4" t="s">
        <v>647</v>
      </c>
      <c r="B37" s="5" t="n">
        <v>136</v>
      </c>
      <c r="C37" s="5" t="n">
        <v>2242</v>
      </c>
    </row>
    <row r="38" spans="1:3">
      <c r="A38" s="4" t="s">
        <v>648</v>
      </c>
      <c r="B38" s="5" t="n">
        <v>7357</v>
      </c>
      <c r="C38" s="5" t="n">
        <v>64622</v>
      </c>
    </row>
    <row r="39" spans="1:3">
      <c r="A39" s="4" t="s">
        <v>527</v>
      </c>
    </row>
    <row r="40" spans="1:3">
      <c r="A40" s="3" t="s">
        <v>515</v>
      </c>
    </row>
    <row r="41" spans="1:3">
      <c r="A41" s="4" t="s">
        <v>643</v>
      </c>
      <c r="B41" s="5" t="n">
        <v>13875</v>
      </c>
      <c r="C41" s="5" t="n">
        <v>16990</v>
      </c>
    </row>
    <row r="42" spans="1:3">
      <c r="A42" s="4" t="s">
        <v>644</v>
      </c>
      <c r="B42" s="5" t="n">
        <v>999478</v>
      </c>
      <c r="C42" s="5" t="n">
        <v>950480</v>
      </c>
    </row>
    <row r="43" spans="1:3">
      <c r="A43" s="4" t="s">
        <v>645</v>
      </c>
      <c r="B43" s="5" t="n">
        <v>16828</v>
      </c>
      <c r="C43" s="5" t="n">
        <v>140</v>
      </c>
    </row>
    <row r="44" spans="1:3">
      <c r="A44" s="4" t="s">
        <v>646</v>
      </c>
      <c r="B44" s="5" t="n">
        <v>523270</v>
      </c>
      <c r="C44" s="5" t="n">
        <v>5326</v>
      </c>
    </row>
    <row r="45" spans="1:3">
      <c r="A45" s="4" t="s">
        <v>647</v>
      </c>
      <c r="B45" s="5" t="n">
        <v>30703</v>
      </c>
      <c r="C45" s="5" t="n">
        <v>17130</v>
      </c>
    </row>
    <row r="46" spans="1:3">
      <c r="A46" s="4" t="s">
        <v>648</v>
      </c>
      <c r="B46" s="5" t="n">
        <v>1522748</v>
      </c>
      <c r="C46" s="5" t="n">
        <v>955806</v>
      </c>
    </row>
    <row r="47" spans="1:3">
      <c r="A47" s="4" t="s">
        <v>526</v>
      </c>
    </row>
    <row r="48" spans="1:3">
      <c r="A48" s="3" t="s">
        <v>515</v>
      </c>
    </row>
    <row r="49" spans="1:3">
      <c r="A49" s="4" t="s">
        <v>643</v>
      </c>
      <c r="B49" s="5" t="n">
        <v>17</v>
      </c>
      <c r="C49" s="5" t="n">
        <v>9937</v>
      </c>
    </row>
    <row r="50" spans="1:3">
      <c r="A50" s="4" t="s">
        <v>644</v>
      </c>
      <c r="B50" s="5" t="n">
        <v>6159</v>
      </c>
      <c r="C50" s="5" t="n">
        <v>148780</v>
      </c>
    </row>
    <row r="51" spans="1:3">
      <c r="A51" s="4" t="s">
        <v>645</v>
      </c>
      <c r="B51" s="5" t="n">
        <v>1954</v>
      </c>
      <c r="C51" s="5" t="n">
        <v>0</v>
      </c>
    </row>
    <row r="52" spans="1:3">
      <c r="A52" s="4" t="s">
        <v>646</v>
      </c>
      <c r="B52" s="5" t="n">
        <v>69674</v>
      </c>
      <c r="C52" s="5" t="n">
        <v>0</v>
      </c>
    </row>
    <row r="53" spans="1:3">
      <c r="A53" s="4" t="s">
        <v>647</v>
      </c>
      <c r="B53" s="5" t="n">
        <v>1971</v>
      </c>
      <c r="C53" s="5" t="n">
        <v>9937</v>
      </c>
    </row>
    <row r="54" spans="1:3">
      <c r="A54" s="4" t="s">
        <v>648</v>
      </c>
      <c r="B54" s="5" t="n">
        <v>75833</v>
      </c>
      <c r="C54" s="5" t="n">
        <v>148780</v>
      </c>
    </row>
    <row r="55" spans="1:3">
      <c r="A55" s="4" t="s">
        <v>530</v>
      </c>
    </row>
    <row r="56" spans="1:3">
      <c r="A56" s="3" t="s">
        <v>515</v>
      </c>
    </row>
    <row r="57" spans="1:3">
      <c r="A57" s="4" t="s">
        <v>643</v>
      </c>
      <c r="B57" s="5" t="n">
        <v>3115</v>
      </c>
      <c r="C57" s="5" t="n">
        <v>6170</v>
      </c>
    </row>
    <row r="58" spans="1:3">
      <c r="A58" s="4" t="s">
        <v>644</v>
      </c>
      <c r="B58" s="5" t="n">
        <v>480885</v>
      </c>
      <c r="C58" s="5" t="n">
        <v>377638</v>
      </c>
    </row>
    <row r="59" spans="1:3">
      <c r="A59" s="4" t="s">
        <v>645</v>
      </c>
      <c r="B59" s="5" t="n">
        <v>3378</v>
      </c>
      <c r="C59" s="5" t="n">
        <v>599</v>
      </c>
    </row>
    <row r="60" spans="1:3">
      <c r="A60" s="4" t="s">
        <v>646</v>
      </c>
      <c r="B60" s="5" t="n">
        <v>188710</v>
      </c>
      <c r="C60" s="5" t="n">
        <v>16969</v>
      </c>
    </row>
    <row r="61" spans="1:3">
      <c r="A61" s="4" t="s">
        <v>647</v>
      </c>
      <c r="B61" s="5" t="n">
        <v>6493</v>
      </c>
      <c r="C61" s="5" t="n">
        <v>6769</v>
      </c>
    </row>
    <row r="62" spans="1:3">
      <c r="A62" s="4" t="s">
        <v>648</v>
      </c>
      <c r="B62" s="5" t="n">
        <v>669595</v>
      </c>
      <c r="C62" s="5" t="n">
        <v>394607</v>
      </c>
    </row>
    <row r="63" spans="1:3">
      <c r="A63" s="4" t="s">
        <v>531</v>
      </c>
    </row>
    <row r="64" spans="1:3">
      <c r="A64" s="3" t="s">
        <v>515</v>
      </c>
    </row>
    <row r="65" spans="1:3">
      <c r="A65" s="4" t="s">
        <v>643</v>
      </c>
      <c r="B65" s="5" t="n">
        <v>0</v>
      </c>
      <c r="C65" s="5" t="n">
        <v>0</v>
      </c>
    </row>
    <row r="66" spans="1:3">
      <c r="A66" s="4" t="s">
        <v>644</v>
      </c>
      <c r="B66" s="5" t="n">
        <v>0</v>
      </c>
      <c r="C66" s="5" t="n">
        <v>0</v>
      </c>
    </row>
    <row r="67" spans="1:3">
      <c r="A67" s="4" t="s">
        <v>645</v>
      </c>
      <c r="B67" s="5" t="n">
        <v>3383</v>
      </c>
      <c r="C67" s="5" t="n">
        <v>5468</v>
      </c>
    </row>
    <row r="68" spans="1:3">
      <c r="A68" s="4" t="s">
        <v>646</v>
      </c>
      <c r="B68" s="5" t="n">
        <v>28617</v>
      </c>
      <c r="C68" s="5" t="n">
        <v>26532</v>
      </c>
    </row>
    <row r="69" spans="1:3">
      <c r="A69" s="4" t="s">
        <v>647</v>
      </c>
      <c r="B69" s="5" t="n">
        <v>3383</v>
      </c>
      <c r="C69" s="5" t="n">
        <v>5468</v>
      </c>
    </row>
    <row r="70" spans="1:3">
      <c r="A70" s="4" t="s">
        <v>648</v>
      </c>
      <c r="B70" s="5" t="n">
        <v>28617</v>
      </c>
      <c r="C70" s="5" t="n">
        <v>26532</v>
      </c>
    </row>
    <row r="71" spans="1:3">
      <c r="A71" s="4" t="s">
        <v>532</v>
      </c>
    </row>
    <row r="72" spans="1:3">
      <c r="A72" s="3" t="s">
        <v>515</v>
      </c>
    </row>
    <row r="73" spans="1:3">
      <c r="A73" s="4" t="s">
        <v>643</v>
      </c>
      <c r="B73" s="5" t="n">
        <v>0</v>
      </c>
      <c r="C73" s="5" t="n">
        <v>514</v>
      </c>
    </row>
    <row r="74" spans="1:3">
      <c r="A74" s="4" t="s">
        <v>644</v>
      </c>
      <c r="B74" s="5" t="n">
        <v>0</v>
      </c>
      <c r="C74" s="5" t="n">
        <v>37113</v>
      </c>
    </row>
    <row r="75" spans="1:3">
      <c r="A75" s="4" t="s">
        <v>645</v>
      </c>
      <c r="B75" s="5" t="n">
        <v>517</v>
      </c>
      <c r="C75" s="5" t="n">
        <v>0</v>
      </c>
    </row>
    <row r="76" spans="1:3">
      <c r="A76" s="4" t="s">
        <v>646</v>
      </c>
      <c r="B76" s="5" t="n">
        <v>50616</v>
      </c>
      <c r="C76" s="5" t="n">
        <v>0</v>
      </c>
    </row>
    <row r="77" spans="1:3">
      <c r="A77" s="4" t="s">
        <v>647</v>
      </c>
      <c r="B77" s="5" t="n">
        <v>517</v>
      </c>
      <c r="C77" s="5" t="n">
        <v>514</v>
      </c>
    </row>
    <row r="78" spans="1:3">
      <c r="A78" s="4" t="s">
        <v>648</v>
      </c>
      <c r="B78" s="5" t="n">
        <v>50616</v>
      </c>
      <c r="C78" s="5" t="n">
        <v>37113</v>
      </c>
    </row>
    <row r="79" spans="1:3">
      <c r="A79" s="4" t="s">
        <v>529</v>
      </c>
    </row>
    <row r="80" spans="1:3">
      <c r="A80" s="3" t="s">
        <v>515</v>
      </c>
    </row>
    <row r="81" spans="1:3">
      <c r="A81" s="4" t="s">
        <v>643</v>
      </c>
      <c r="B81" s="5" t="n">
        <v>161</v>
      </c>
      <c r="C81" s="5" t="n">
        <v>3950</v>
      </c>
    </row>
    <row r="82" spans="1:3">
      <c r="A82" s="4" t="s">
        <v>644</v>
      </c>
      <c r="B82" s="5" t="n">
        <v>13565</v>
      </c>
      <c r="C82" s="5" t="n">
        <v>117792</v>
      </c>
    </row>
    <row r="83" spans="1:3">
      <c r="A83" s="4" t="s">
        <v>645</v>
      </c>
      <c r="B83" s="5" t="n">
        <v>3877</v>
      </c>
      <c r="C83" s="5" t="n">
        <v>0</v>
      </c>
    </row>
    <row r="84" spans="1:3">
      <c r="A84" s="4" t="s">
        <v>646</v>
      </c>
      <c r="B84" s="5" t="n">
        <v>93641</v>
      </c>
      <c r="C84" s="5" t="n">
        <v>0</v>
      </c>
    </row>
    <row r="85" spans="1:3">
      <c r="A85" s="4" t="s">
        <v>647</v>
      </c>
      <c r="B85" s="5" t="n">
        <v>4038</v>
      </c>
      <c r="C85" s="5" t="n">
        <v>3950</v>
      </c>
    </row>
    <row r="86" spans="1:3">
      <c r="A86" s="4" t="s">
        <v>648</v>
      </c>
      <c r="B86" s="5" t="n">
        <v>107206</v>
      </c>
      <c r="C86" s="6" t="n">
        <v>117792</v>
      </c>
    </row>
    <row r="87" spans="1:3">
      <c r="A87" s="4" t="s">
        <v>524</v>
      </c>
    </row>
    <row r="88" spans="1:3">
      <c r="A88" s="3" t="s">
        <v>515</v>
      </c>
    </row>
    <row r="89" spans="1:3">
      <c r="A89" s="4" t="s">
        <v>643</v>
      </c>
      <c r="B89" s="5" t="n">
        <v>14</v>
      </c>
    </row>
    <row r="90" spans="1:3">
      <c r="A90" s="4" t="s">
        <v>644</v>
      </c>
      <c r="B90" s="5" t="n">
        <v>2482</v>
      </c>
    </row>
    <row r="91" spans="1:3">
      <c r="A91" s="4" t="s">
        <v>645</v>
      </c>
      <c r="B91" s="5" t="n">
        <v>0</v>
      </c>
    </row>
    <row r="92" spans="1:3">
      <c r="A92" s="4" t="s">
        <v>646</v>
      </c>
      <c r="B92" s="5" t="n">
        <v>0</v>
      </c>
    </row>
    <row r="93" spans="1:3">
      <c r="A93" s="4" t="s">
        <v>647</v>
      </c>
      <c r="B93" s="5" t="n">
        <v>14</v>
      </c>
    </row>
    <row r="94" spans="1:3">
      <c r="A94" s="4" t="s">
        <v>648</v>
      </c>
      <c r="B94" s="6" t="n">
        <v>2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515</v>
      </c>
    </row>
    <row r="3" spans="1:3">
      <c r="A3" s="4" t="s">
        <v>650</v>
      </c>
      <c r="B3" s="6" t="n">
        <v>11300</v>
      </c>
    </row>
    <row r="4" spans="1:3">
      <c r="A4" s="4" t="s">
        <v>651</v>
      </c>
      <c r="B4" s="5" t="n">
        <v>11377</v>
      </c>
    </row>
    <row r="5" spans="1:3">
      <c r="A5" s="4" t="s">
        <v>652</v>
      </c>
      <c r="B5" s="5" t="n">
        <v>14979</v>
      </c>
    </row>
    <row r="6" spans="1:3">
      <c r="A6" s="4" t="s">
        <v>653</v>
      </c>
      <c r="B6" s="5" t="n">
        <v>14860</v>
      </c>
    </row>
    <row r="7" spans="1:3">
      <c r="A7" s="4" t="s">
        <v>654</v>
      </c>
      <c r="B7" s="5" t="n">
        <v>228771</v>
      </c>
    </row>
    <row r="8" spans="1:3">
      <c r="A8" s="4" t="s">
        <v>655</v>
      </c>
      <c r="B8" s="5" t="n">
        <v>230077</v>
      </c>
    </row>
    <row r="9" spans="1:3">
      <c r="A9" s="4" t="s">
        <v>39</v>
      </c>
      <c r="B9" s="5" t="n">
        <v>255050</v>
      </c>
      <c r="C9" s="6" t="n">
        <v>92079</v>
      </c>
    </row>
    <row r="10" spans="1:3">
      <c r="A10" s="4" t="s">
        <v>518</v>
      </c>
      <c r="B10" s="5" t="n">
        <v>256314</v>
      </c>
      <c r="C10" s="5" t="n">
        <v>91966</v>
      </c>
    </row>
    <row r="11" spans="1:3">
      <c r="A11" s="4" t="s">
        <v>656</v>
      </c>
      <c r="B11" s="5" t="n">
        <v>54175</v>
      </c>
    </row>
    <row r="12" spans="1:3">
      <c r="A12" s="4" t="s">
        <v>657</v>
      </c>
      <c r="B12" s="5" t="n">
        <v>16992</v>
      </c>
    </row>
    <row r="13" spans="1:3">
      <c r="A13" s="4" t="s">
        <v>658</v>
      </c>
      <c r="B13" s="5" t="n">
        <v>257495</v>
      </c>
    </row>
    <row r="14" spans="1:3">
      <c r="A14" s="4" t="s">
        <v>659</v>
      </c>
      <c r="B14" s="5" t="n">
        <v>480220</v>
      </c>
    </row>
    <row r="15" spans="1:3">
      <c r="A15" s="4" t="s">
        <v>660</v>
      </c>
      <c r="B15" s="5" t="n">
        <v>2706519</v>
      </c>
    </row>
    <row r="16" spans="1:3">
      <c r="A16" s="4" t="s">
        <v>519</v>
      </c>
      <c r="B16" s="5" t="n">
        <v>3515401</v>
      </c>
      <c r="C16" s="5" t="n">
        <v>2633298</v>
      </c>
    </row>
    <row r="17" spans="1:3">
      <c r="A17" s="4" t="s">
        <v>661</v>
      </c>
      <c r="B17" s="5" t="n">
        <v>53679</v>
      </c>
    </row>
    <row r="18" spans="1:3">
      <c r="A18" s="4" t="s">
        <v>662</v>
      </c>
      <c r="B18" s="5" t="n">
        <v>17464</v>
      </c>
    </row>
    <row r="19" spans="1:3">
      <c r="A19" s="4" t="s">
        <v>663</v>
      </c>
      <c r="B19" s="5" t="n">
        <v>256147</v>
      </c>
    </row>
    <row r="20" spans="1:3">
      <c r="A20" s="4" t="s">
        <v>664</v>
      </c>
      <c r="B20" s="5" t="n">
        <v>505335</v>
      </c>
    </row>
    <row r="21" spans="1:3">
      <c r="A21" s="4" t="s">
        <v>665</v>
      </c>
      <c r="B21" s="5" t="n">
        <v>2666894</v>
      </c>
    </row>
    <row r="22" spans="1:3">
      <c r="A22" s="4" t="s">
        <v>522</v>
      </c>
      <c r="B22" s="6" t="n">
        <v>3499519</v>
      </c>
      <c r="C22" s="6" t="n">
        <v>26093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515</v>
      </c>
    </row>
    <row r="3" spans="1:3">
      <c r="A3" s="4" t="s">
        <v>39</v>
      </c>
      <c r="B3" s="6" t="n">
        <v>255050</v>
      </c>
      <c r="C3" s="6" t="n">
        <v>92079</v>
      </c>
    </row>
    <row r="4" spans="1:3">
      <c r="A4" s="4" t="s">
        <v>38</v>
      </c>
      <c r="B4" s="5" t="n">
        <v>3499519</v>
      </c>
      <c r="C4" s="5" t="n">
        <v>2609380</v>
      </c>
    </row>
    <row r="5" spans="1:3">
      <c r="A5" s="4" t="s">
        <v>526</v>
      </c>
    </row>
    <row r="6" spans="1:3">
      <c r="A6" s="3" t="s">
        <v>515</v>
      </c>
    </row>
    <row r="7" spans="1:3">
      <c r="A7" s="4" t="s">
        <v>38</v>
      </c>
      <c r="B7" s="5" t="n">
        <v>510910</v>
      </c>
      <c r="C7" s="5" t="n">
        <v>408233</v>
      </c>
    </row>
    <row r="8" spans="1:3">
      <c r="A8" s="4" t="s">
        <v>527</v>
      </c>
    </row>
    <row r="9" spans="1:3">
      <c r="A9" s="3" t="s">
        <v>515</v>
      </c>
    </row>
    <row r="10" spans="1:3">
      <c r="A10" s="4" t="s">
        <v>38</v>
      </c>
      <c r="B10" s="5" t="n">
        <v>1689295</v>
      </c>
      <c r="C10" s="5" t="n">
        <v>1355205</v>
      </c>
    </row>
    <row r="11" spans="1:3">
      <c r="A11" s="4" t="s">
        <v>528</v>
      </c>
      <c r="C11" s="5" t="n">
        <v>1053</v>
      </c>
    </row>
    <row r="12" spans="1:3">
      <c r="A12" s="4" t="s">
        <v>529</v>
      </c>
    </row>
    <row r="13" spans="1:3">
      <c r="A13" s="3" t="s">
        <v>515</v>
      </c>
    </row>
    <row r="14" spans="1:3">
      <c r="A14" s="4" t="s">
        <v>38</v>
      </c>
      <c r="B14" s="5" t="n">
        <v>109077</v>
      </c>
      <c r="C14" s="5" t="n">
        <v>117792</v>
      </c>
    </row>
    <row r="15" spans="1:3">
      <c r="A15" s="4" t="s">
        <v>530</v>
      </c>
    </row>
    <row r="16" spans="1:3">
      <c r="A16" s="3" t="s">
        <v>515</v>
      </c>
    </row>
    <row r="17" spans="1:3">
      <c r="A17" s="4" t="s">
        <v>38</v>
      </c>
      <c r="B17" s="5" t="n">
        <v>868524</v>
      </c>
      <c r="C17" s="5" t="n">
        <v>433685</v>
      </c>
    </row>
    <row r="18" spans="1:3">
      <c r="A18" s="4" t="s">
        <v>523</v>
      </c>
    </row>
    <row r="19" spans="1:3">
      <c r="A19" s="3" t="s">
        <v>515</v>
      </c>
    </row>
    <row r="20" spans="1:3">
      <c r="A20" s="4" t="s">
        <v>38</v>
      </c>
      <c r="B20" s="5" t="n">
        <v>61462</v>
      </c>
      <c r="C20" s="5" t="n">
        <v>56022</v>
      </c>
    </row>
    <row r="21" spans="1:3">
      <c r="A21" s="4" t="s">
        <v>524</v>
      </c>
    </row>
    <row r="22" spans="1:3">
      <c r="A22" s="3" t="s">
        <v>515</v>
      </c>
    </row>
    <row r="23" spans="1:3">
      <c r="A23" s="4" t="s">
        <v>38</v>
      </c>
      <c r="B23" s="5" t="n">
        <v>2482</v>
      </c>
      <c r="C23" s="5" t="n">
        <v>2502</v>
      </c>
    </row>
    <row r="24" spans="1:3">
      <c r="A24" s="4" t="s">
        <v>145</v>
      </c>
    </row>
    <row r="25" spans="1:3">
      <c r="A25" s="3" t="s">
        <v>515</v>
      </c>
    </row>
    <row r="26" spans="1:3">
      <c r="A26" s="4" t="s">
        <v>38</v>
      </c>
      <c r="B26" s="5" t="n">
        <v>53196</v>
      </c>
      <c r="C26" s="5" t="n">
        <v>94662</v>
      </c>
    </row>
    <row r="27" spans="1:3">
      <c r="A27" s="4" t="s">
        <v>531</v>
      </c>
    </row>
    <row r="28" spans="1:3">
      <c r="A28" s="3" t="s">
        <v>515</v>
      </c>
    </row>
    <row r="29" spans="1:3">
      <c r="A29" s="4" t="s">
        <v>38</v>
      </c>
      <c r="B29" s="5" t="n">
        <v>28617</v>
      </c>
      <c r="C29" s="5" t="n">
        <v>26532</v>
      </c>
    </row>
    <row r="30" spans="1:3">
      <c r="A30" s="4" t="s">
        <v>533</v>
      </c>
    </row>
    <row r="31" spans="1:3">
      <c r="A31" s="3" t="s">
        <v>515</v>
      </c>
    </row>
    <row r="32" spans="1:3">
      <c r="A32" s="4" t="s">
        <v>38</v>
      </c>
      <c r="B32" s="5" t="n">
        <v>21857</v>
      </c>
      <c r="C32" s="5" t="n">
        <v>13490</v>
      </c>
    </row>
    <row r="33" spans="1:3">
      <c r="A33" s="4" t="s">
        <v>525</v>
      </c>
    </row>
    <row r="34" spans="1:3">
      <c r="A34" s="3" t="s">
        <v>515</v>
      </c>
    </row>
    <row r="35" spans="1:3">
      <c r="A35" s="4" t="s">
        <v>38</v>
      </c>
      <c r="B35" s="5" t="n">
        <v>103483</v>
      </c>
      <c r="C35" s="5" t="n">
        <v>64144</v>
      </c>
    </row>
    <row r="36" spans="1:3">
      <c r="A36" s="4" t="s">
        <v>532</v>
      </c>
    </row>
    <row r="37" spans="1:3">
      <c r="A37" s="3" t="s">
        <v>515</v>
      </c>
    </row>
    <row r="38" spans="1:3">
      <c r="A38" s="4" t="s">
        <v>38</v>
      </c>
      <c r="B38" s="5" t="n">
        <v>50616</v>
      </c>
      <c r="C38" s="5" t="n">
        <v>37113</v>
      </c>
    </row>
    <row r="39" spans="1:3">
      <c r="A39" s="4" t="s">
        <v>618</v>
      </c>
    </row>
    <row r="40" spans="1:3">
      <c r="A40" s="3" t="s">
        <v>515</v>
      </c>
    </row>
    <row r="41" spans="1:3">
      <c r="A41" s="4" t="s">
        <v>38</v>
      </c>
      <c r="B41" s="5" t="n">
        <v>3499519</v>
      </c>
      <c r="C41" s="5" t="n">
        <v>2609380</v>
      </c>
    </row>
    <row r="42" spans="1:3">
      <c r="A42" s="4" t="s">
        <v>622</v>
      </c>
    </row>
    <row r="43" spans="1:3">
      <c r="A43" s="3" t="s">
        <v>515</v>
      </c>
    </row>
    <row r="44" spans="1:3">
      <c r="A44" s="4" t="s">
        <v>39</v>
      </c>
      <c r="B44" s="5" t="n">
        <v>255050</v>
      </c>
      <c r="C44" s="5" t="n">
        <v>92079</v>
      </c>
    </row>
    <row r="45" spans="1:3">
      <c r="A45" s="4" t="s">
        <v>38</v>
      </c>
      <c r="B45" s="5" t="n">
        <v>510910</v>
      </c>
      <c r="C45" s="5" t="n">
        <v>408233</v>
      </c>
    </row>
    <row r="46" spans="1:3">
      <c r="A46" s="4" t="s">
        <v>624</v>
      </c>
    </row>
    <row r="47" spans="1:3">
      <c r="A47" s="3" t="s">
        <v>515</v>
      </c>
    </row>
    <row r="48" spans="1:3">
      <c r="A48" s="4" t="s">
        <v>38</v>
      </c>
      <c r="B48" s="5" t="n">
        <v>1689295</v>
      </c>
      <c r="C48" s="5" t="n">
        <v>1355205</v>
      </c>
    </row>
    <row r="49" spans="1:3">
      <c r="A49" s="4" t="s">
        <v>528</v>
      </c>
      <c r="C49" s="5" t="n">
        <v>1053</v>
      </c>
    </row>
    <row r="50" spans="1:3">
      <c r="A50" s="4" t="s">
        <v>625</v>
      </c>
    </row>
    <row r="51" spans="1:3">
      <c r="A51" s="3" t="s">
        <v>515</v>
      </c>
    </row>
    <row r="52" spans="1:3">
      <c r="A52" s="4" t="s">
        <v>38</v>
      </c>
      <c r="B52" s="5" t="n">
        <v>109077</v>
      </c>
      <c r="C52" s="5" t="n">
        <v>117792</v>
      </c>
    </row>
    <row r="53" spans="1:3">
      <c r="A53" s="4" t="s">
        <v>626</v>
      </c>
    </row>
    <row r="54" spans="1:3">
      <c r="A54" s="3" t="s">
        <v>515</v>
      </c>
    </row>
    <row r="55" spans="1:3">
      <c r="A55" s="4" t="s">
        <v>38</v>
      </c>
      <c r="B55" s="5" t="n">
        <v>868524</v>
      </c>
      <c r="C55" s="5" t="n">
        <v>433685</v>
      </c>
    </row>
    <row r="56" spans="1:3">
      <c r="A56" s="4" t="s">
        <v>619</v>
      </c>
    </row>
    <row r="57" spans="1:3">
      <c r="A57" s="3" t="s">
        <v>515</v>
      </c>
    </row>
    <row r="58" spans="1:3">
      <c r="A58" s="4" t="s">
        <v>38</v>
      </c>
      <c r="B58" s="5" t="n">
        <v>61462</v>
      </c>
      <c r="C58" s="5" t="n">
        <v>56022</v>
      </c>
    </row>
    <row r="59" spans="1:3">
      <c r="A59" s="4" t="s">
        <v>620</v>
      </c>
    </row>
    <row r="60" spans="1:3">
      <c r="A60" s="3" t="s">
        <v>515</v>
      </c>
    </row>
    <row r="61" spans="1:3">
      <c r="A61" s="4" t="s">
        <v>38</v>
      </c>
      <c r="B61" s="5" t="n">
        <v>2482</v>
      </c>
      <c r="C61" s="5" t="n">
        <v>2502</v>
      </c>
    </row>
    <row r="62" spans="1:3">
      <c r="A62" s="4" t="s">
        <v>623</v>
      </c>
    </row>
    <row r="63" spans="1:3">
      <c r="A63" s="3" t="s">
        <v>515</v>
      </c>
    </row>
    <row r="64" spans="1:3">
      <c r="A64" s="4" t="s">
        <v>38</v>
      </c>
      <c r="B64" s="5" t="n">
        <v>53196</v>
      </c>
      <c r="C64" s="5" t="n">
        <v>94662</v>
      </c>
    </row>
    <row r="65" spans="1:3">
      <c r="A65" s="4" t="s">
        <v>627</v>
      </c>
    </row>
    <row r="66" spans="1:3">
      <c r="A66" s="3" t="s">
        <v>515</v>
      </c>
    </row>
    <row r="67" spans="1:3">
      <c r="A67" s="4" t="s">
        <v>38</v>
      </c>
      <c r="B67" s="5" t="n">
        <v>28617</v>
      </c>
      <c r="C67" s="5" t="n">
        <v>26532</v>
      </c>
    </row>
    <row r="68" spans="1:3">
      <c r="A68" s="4" t="s">
        <v>629</v>
      </c>
    </row>
    <row r="69" spans="1:3">
      <c r="A69" s="3" t="s">
        <v>515</v>
      </c>
    </row>
    <row r="70" spans="1:3">
      <c r="A70" s="4" t="s">
        <v>38</v>
      </c>
      <c r="B70" s="5" t="n">
        <v>21857</v>
      </c>
      <c r="C70" s="5" t="n">
        <v>13490</v>
      </c>
    </row>
    <row r="71" spans="1:3">
      <c r="A71" s="4" t="s">
        <v>621</v>
      </c>
    </row>
    <row r="72" spans="1:3">
      <c r="A72" s="3" t="s">
        <v>515</v>
      </c>
    </row>
    <row r="73" spans="1:3">
      <c r="A73" s="4" t="s">
        <v>38</v>
      </c>
      <c r="B73" s="5" t="n">
        <v>103483</v>
      </c>
      <c r="C73" s="5" t="n">
        <v>64144</v>
      </c>
    </row>
    <row r="74" spans="1:3">
      <c r="A74" s="4" t="s">
        <v>628</v>
      </c>
    </row>
    <row r="75" spans="1:3">
      <c r="A75" s="3" t="s">
        <v>515</v>
      </c>
    </row>
    <row r="76" spans="1:3">
      <c r="A76" s="4" t="s">
        <v>38</v>
      </c>
      <c r="B76" s="5" t="n">
        <v>50616</v>
      </c>
      <c r="C76" s="5" t="n">
        <v>37113</v>
      </c>
    </row>
    <row r="77" spans="1:3">
      <c r="A77" s="4" t="s">
        <v>534</v>
      </c>
    </row>
    <row r="78" spans="1:3">
      <c r="A78" s="3" t="s">
        <v>515</v>
      </c>
    </row>
    <row r="79" spans="1:3">
      <c r="A79" s="4" t="s">
        <v>38</v>
      </c>
      <c r="B79" s="5" t="n">
        <v>874135</v>
      </c>
      <c r="C79" s="5" t="n">
        <v>479875</v>
      </c>
    </row>
    <row r="80" spans="1:3">
      <c r="A80" s="4" t="s">
        <v>538</v>
      </c>
    </row>
    <row r="81" spans="1:3">
      <c r="A81" s="3" t="s">
        <v>515</v>
      </c>
    </row>
    <row r="82" spans="1:3">
      <c r="A82" s="4" t="s">
        <v>39</v>
      </c>
      <c r="B82" s="5" t="n">
        <v>0</v>
      </c>
      <c r="C82" s="5" t="n">
        <v>0</v>
      </c>
    </row>
    <row r="83" spans="1:3">
      <c r="A83" s="4" t="s">
        <v>38</v>
      </c>
      <c r="B83" s="5" t="n">
        <v>64893</v>
      </c>
      <c r="C83" s="5" t="n">
        <v>80862</v>
      </c>
    </row>
    <row r="84" spans="1:3">
      <c r="A84" s="4" t="s">
        <v>540</v>
      </c>
    </row>
    <row r="85" spans="1:3">
      <c r="A85" s="3" t="s">
        <v>515</v>
      </c>
    </row>
    <row r="86" spans="1:3">
      <c r="A86" s="4" t="s">
        <v>38</v>
      </c>
      <c r="B86" s="5" t="n">
        <v>0</v>
      </c>
      <c r="C86" s="5" t="n">
        <v>0</v>
      </c>
    </row>
    <row r="87" spans="1:3">
      <c r="A87" s="4" t="s">
        <v>528</v>
      </c>
      <c r="C87" s="5" t="n">
        <v>0</v>
      </c>
    </row>
    <row r="88" spans="1:3">
      <c r="A88" s="4" t="s">
        <v>541</v>
      </c>
    </row>
    <row r="89" spans="1:3">
      <c r="A89" s="3" t="s">
        <v>515</v>
      </c>
    </row>
    <row r="90" spans="1:3">
      <c r="A90" s="4" t="s">
        <v>38</v>
      </c>
      <c r="B90" s="5" t="n">
        <v>0</v>
      </c>
      <c r="C90" s="5" t="n">
        <v>0</v>
      </c>
    </row>
    <row r="91" spans="1:3">
      <c r="A91" s="4" t="s">
        <v>542</v>
      </c>
    </row>
    <row r="92" spans="1:3">
      <c r="A92" s="3" t="s">
        <v>515</v>
      </c>
    </row>
    <row r="93" spans="1:3">
      <c r="A93" s="4" t="s">
        <v>38</v>
      </c>
      <c r="B93" s="5" t="n">
        <v>809242</v>
      </c>
      <c r="C93" s="5" t="n">
        <v>399013</v>
      </c>
    </row>
    <row r="94" spans="1:3">
      <c r="A94" s="4" t="s">
        <v>535</v>
      </c>
    </row>
    <row r="95" spans="1:3">
      <c r="A95" s="3" t="s">
        <v>515</v>
      </c>
    </row>
    <row r="96" spans="1:3">
      <c r="A96" s="4" t="s">
        <v>38</v>
      </c>
      <c r="B96" s="5" t="n">
        <v>0</v>
      </c>
      <c r="C96" s="5" t="n">
        <v>0</v>
      </c>
    </row>
    <row r="97" spans="1:3">
      <c r="A97" s="4" t="s">
        <v>536</v>
      </c>
    </row>
    <row r="98" spans="1:3">
      <c r="A98" s="3" t="s">
        <v>515</v>
      </c>
    </row>
    <row r="99" spans="1:3">
      <c r="A99" s="4" t="s">
        <v>38</v>
      </c>
      <c r="B99" s="5" t="n">
        <v>0</v>
      </c>
      <c r="C99" s="5" t="n">
        <v>0</v>
      </c>
    </row>
    <row r="100" spans="1:3">
      <c r="A100" s="4" t="s">
        <v>539</v>
      </c>
    </row>
    <row r="101" spans="1:3">
      <c r="A101" s="3" t="s">
        <v>515</v>
      </c>
    </row>
    <row r="102" spans="1:3">
      <c r="A102" s="4" t="s">
        <v>38</v>
      </c>
      <c r="B102" s="5" t="n">
        <v>0</v>
      </c>
      <c r="C102" s="5" t="n">
        <v>0</v>
      </c>
    </row>
    <row r="103" spans="1:3">
      <c r="A103" s="4" t="s">
        <v>543</v>
      </c>
    </row>
    <row r="104" spans="1:3">
      <c r="A104" s="3" t="s">
        <v>515</v>
      </c>
    </row>
    <row r="105" spans="1:3">
      <c r="A105" s="4" t="s">
        <v>38</v>
      </c>
      <c r="B105" s="5" t="n">
        <v>0</v>
      </c>
      <c r="C105" s="5" t="n">
        <v>0</v>
      </c>
    </row>
    <row r="106" spans="1:3">
      <c r="A106" s="4" t="s">
        <v>545</v>
      </c>
    </row>
    <row r="107" spans="1:3">
      <c r="A107" s="3" t="s">
        <v>515</v>
      </c>
    </row>
    <row r="108" spans="1:3">
      <c r="A108" s="4" t="s">
        <v>38</v>
      </c>
      <c r="B108" s="5" t="n">
        <v>0</v>
      </c>
      <c r="C108" s="5" t="n">
        <v>0</v>
      </c>
    </row>
    <row r="109" spans="1:3">
      <c r="A109" s="4" t="s">
        <v>537</v>
      </c>
    </row>
    <row r="110" spans="1:3">
      <c r="A110" s="3" t="s">
        <v>515</v>
      </c>
    </row>
    <row r="111" spans="1:3">
      <c r="A111" s="4" t="s">
        <v>38</v>
      </c>
      <c r="B111" s="5" t="n">
        <v>0</v>
      </c>
      <c r="C111" s="5" t="n">
        <v>0</v>
      </c>
    </row>
    <row r="112" spans="1:3">
      <c r="A112" s="4" t="s">
        <v>544</v>
      </c>
    </row>
    <row r="113" spans="1:3">
      <c r="A113" s="3" t="s">
        <v>515</v>
      </c>
    </row>
    <row r="114" spans="1:3">
      <c r="A114" s="4" t="s">
        <v>38</v>
      </c>
      <c r="B114" s="5" t="n">
        <v>0</v>
      </c>
      <c r="C114" s="5" t="n">
        <v>0</v>
      </c>
    </row>
    <row r="115" spans="1:3">
      <c r="A115" s="4" t="s">
        <v>546</v>
      </c>
    </row>
    <row r="116" spans="1:3">
      <c r="A116" s="3" t="s">
        <v>515</v>
      </c>
    </row>
    <row r="117" spans="1:3">
      <c r="A117" s="4" t="s">
        <v>38</v>
      </c>
      <c r="B117" s="5" t="n">
        <v>1912945</v>
      </c>
      <c r="C117" s="5" t="n">
        <v>1531521</v>
      </c>
    </row>
    <row r="118" spans="1:3">
      <c r="A118" s="4" t="s">
        <v>550</v>
      </c>
    </row>
    <row r="119" spans="1:3">
      <c r="A119" s="3" t="s">
        <v>515</v>
      </c>
    </row>
    <row r="120" spans="1:3">
      <c r="A120" s="4" t="s">
        <v>39</v>
      </c>
      <c r="B120" s="5" t="n">
        <v>0</v>
      </c>
      <c r="C120" s="5" t="n">
        <v>0</v>
      </c>
    </row>
    <row r="121" spans="1:3">
      <c r="A121" s="4" t="s">
        <v>38</v>
      </c>
      <c r="B121" s="5" t="n">
        <v>25280</v>
      </c>
      <c r="C121" s="5" t="n">
        <v>0</v>
      </c>
    </row>
    <row r="122" spans="1:3">
      <c r="A122" s="4" t="s">
        <v>552</v>
      </c>
    </row>
    <row r="123" spans="1:3">
      <c r="A123" s="3" t="s">
        <v>515</v>
      </c>
    </row>
    <row r="124" spans="1:3">
      <c r="A124" s="4" t="s">
        <v>38</v>
      </c>
      <c r="B124" s="5" t="n">
        <v>1689295</v>
      </c>
      <c r="C124" s="5" t="n">
        <v>1355205</v>
      </c>
    </row>
    <row r="125" spans="1:3">
      <c r="A125" s="4" t="s">
        <v>528</v>
      </c>
      <c r="C125" s="5" t="n">
        <v>1053</v>
      </c>
    </row>
    <row r="126" spans="1:3">
      <c r="A126" s="4" t="s">
        <v>553</v>
      </c>
    </row>
    <row r="127" spans="1:3">
      <c r="A127" s="3" t="s">
        <v>515</v>
      </c>
    </row>
    <row r="128" spans="1:3">
      <c r="A128" s="4" t="s">
        <v>38</v>
      </c>
      <c r="B128" s="5" t="n">
        <v>109077</v>
      </c>
      <c r="C128" s="5" t="n">
        <v>117792</v>
      </c>
    </row>
    <row r="129" spans="1:3">
      <c r="A129" s="4" t="s">
        <v>554</v>
      </c>
    </row>
    <row r="130" spans="1:3">
      <c r="A130" s="3" t="s">
        <v>515</v>
      </c>
    </row>
    <row r="131" spans="1:3">
      <c r="A131" s="4" t="s">
        <v>38</v>
      </c>
      <c r="B131" s="5" t="n">
        <v>0</v>
      </c>
      <c r="C131" s="5" t="n">
        <v>0</v>
      </c>
    </row>
    <row r="132" spans="1:3">
      <c r="A132" s="4" t="s">
        <v>547</v>
      </c>
    </row>
    <row r="133" spans="1:3">
      <c r="A133" s="3" t="s">
        <v>515</v>
      </c>
    </row>
    <row r="134" spans="1:3">
      <c r="A134" s="4" t="s">
        <v>38</v>
      </c>
      <c r="B134" s="5" t="n">
        <v>61462</v>
      </c>
      <c r="C134" s="5" t="n">
        <v>56022</v>
      </c>
    </row>
    <row r="135" spans="1:3">
      <c r="A135" s="4" t="s">
        <v>548</v>
      </c>
    </row>
    <row r="136" spans="1:3">
      <c r="A136" s="3" t="s">
        <v>515</v>
      </c>
    </row>
    <row r="137" spans="1:3">
      <c r="A137" s="4" t="s">
        <v>38</v>
      </c>
      <c r="B137" s="5" t="n">
        <v>2482</v>
      </c>
      <c r="C137" s="5" t="n">
        <v>2502</v>
      </c>
    </row>
    <row r="138" spans="1:3">
      <c r="A138" s="4" t="s">
        <v>551</v>
      </c>
    </row>
    <row r="139" spans="1:3">
      <c r="A139" s="3" t="s">
        <v>515</v>
      </c>
    </row>
    <row r="140" spans="1:3">
      <c r="A140" s="4" t="s">
        <v>38</v>
      </c>
      <c r="B140" s="5" t="n">
        <v>0</v>
      </c>
      <c r="C140" s="5" t="n">
        <v>0</v>
      </c>
    </row>
    <row r="141" spans="1:3">
      <c r="A141" s="4" t="s">
        <v>555</v>
      </c>
    </row>
    <row r="142" spans="1:3">
      <c r="A142" s="3" t="s">
        <v>515</v>
      </c>
    </row>
    <row r="143" spans="1:3">
      <c r="A143" s="4" t="s">
        <v>38</v>
      </c>
      <c r="B143" s="5" t="n">
        <v>0</v>
      </c>
      <c r="C143" s="5" t="n">
        <v>0</v>
      </c>
    </row>
    <row r="144" spans="1:3">
      <c r="A144" s="4" t="s">
        <v>557</v>
      </c>
    </row>
    <row r="145" spans="1:3">
      <c r="A145" s="3" t="s">
        <v>515</v>
      </c>
    </row>
    <row r="146" spans="1:3">
      <c r="A146" s="4" t="s">
        <v>38</v>
      </c>
      <c r="B146" s="5" t="n">
        <v>0</v>
      </c>
      <c r="C146" s="5" t="n">
        <v>0</v>
      </c>
    </row>
    <row r="147" spans="1:3">
      <c r="A147" s="4" t="s">
        <v>549</v>
      </c>
    </row>
    <row r="148" spans="1:3">
      <c r="A148" s="3" t="s">
        <v>515</v>
      </c>
    </row>
    <row r="149" spans="1:3">
      <c r="A149" s="4" t="s">
        <v>38</v>
      </c>
      <c r="B149" s="5" t="n">
        <v>0</v>
      </c>
      <c r="C149" s="5" t="n">
        <v>0</v>
      </c>
    </row>
    <row r="150" spans="1:3">
      <c r="A150" s="4" t="s">
        <v>556</v>
      </c>
    </row>
    <row r="151" spans="1:3">
      <c r="A151" s="3" t="s">
        <v>515</v>
      </c>
    </row>
    <row r="152" spans="1:3">
      <c r="A152" s="4" t="s">
        <v>38</v>
      </c>
      <c r="B152" s="5" t="n">
        <v>25349</v>
      </c>
      <c r="C152" s="5" t="n">
        <v>0</v>
      </c>
    </row>
    <row r="153" spans="1:3">
      <c r="A153" s="4" t="s">
        <v>558</v>
      </c>
    </row>
    <row r="154" spans="1:3">
      <c r="A154" s="3" t="s">
        <v>515</v>
      </c>
    </row>
    <row r="155" spans="1:3">
      <c r="A155" s="4" t="s">
        <v>38</v>
      </c>
      <c r="B155" s="5" t="n">
        <v>304361</v>
      </c>
      <c r="C155" s="5" t="n">
        <v>303599</v>
      </c>
    </row>
    <row r="156" spans="1:3">
      <c r="A156" s="4" t="s">
        <v>562</v>
      </c>
    </row>
    <row r="157" spans="1:3">
      <c r="A157" s="3" t="s">
        <v>515</v>
      </c>
    </row>
    <row r="158" spans="1:3">
      <c r="A158" s="4" t="s">
        <v>39</v>
      </c>
      <c r="B158" s="5" t="n">
        <v>0</v>
      </c>
      <c r="C158" s="5" t="n">
        <v>0</v>
      </c>
    </row>
    <row r="159" spans="1:3">
      <c r="A159" s="4" t="s">
        <v>38</v>
      </c>
      <c r="B159" s="5" t="n">
        <v>249200</v>
      </c>
      <c r="C159" s="5" t="n">
        <v>268249</v>
      </c>
    </row>
    <row r="160" spans="1:3">
      <c r="A160" s="4" t="s">
        <v>564</v>
      </c>
    </row>
    <row r="161" spans="1:3">
      <c r="A161" s="3" t="s">
        <v>515</v>
      </c>
    </row>
    <row r="162" spans="1:3">
      <c r="A162" s="4" t="s">
        <v>38</v>
      </c>
      <c r="B162" s="5" t="n">
        <v>0</v>
      </c>
      <c r="C162" s="5" t="n">
        <v>0</v>
      </c>
    </row>
    <row r="163" spans="1:3">
      <c r="A163" s="4" t="s">
        <v>528</v>
      </c>
      <c r="C163" s="5" t="n">
        <v>0</v>
      </c>
    </row>
    <row r="164" spans="1:3">
      <c r="A164" s="4" t="s">
        <v>565</v>
      </c>
    </row>
    <row r="165" spans="1:3">
      <c r="A165" s="3" t="s">
        <v>515</v>
      </c>
    </row>
    <row r="166" spans="1:3">
      <c r="A166" s="4" t="s">
        <v>38</v>
      </c>
      <c r="B166" s="5" t="n">
        <v>0</v>
      </c>
      <c r="C166" s="5" t="n">
        <v>0</v>
      </c>
    </row>
    <row r="167" spans="1:3">
      <c r="A167" s="4" t="s">
        <v>566</v>
      </c>
    </row>
    <row r="168" spans="1:3">
      <c r="A168" s="3" t="s">
        <v>515</v>
      </c>
    </row>
    <row r="169" spans="1:3">
      <c r="A169" s="4" t="s">
        <v>38</v>
      </c>
      <c r="B169" s="5" t="n">
        <v>55161</v>
      </c>
      <c r="C169" s="5" t="n">
        <v>29921</v>
      </c>
    </row>
    <row r="170" spans="1:3">
      <c r="A170" s="4" t="s">
        <v>559</v>
      </c>
    </row>
    <row r="171" spans="1:3">
      <c r="A171" s="3" t="s">
        <v>515</v>
      </c>
    </row>
    <row r="172" spans="1:3">
      <c r="A172" s="4" t="s">
        <v>38</v>
      </c>
      <c r="B172" s="5" t="n">
        <v>0</v>
      </c>
      <c r="C172" s="5" t="n">
        <v>0</v>
      </c>
    </row>
    <row r="173" spans="1:3">
      <c r="A173" s="4" t="s">
        <v>560</v>
      </c>
    </row>
    <row r="174" spans="1:3">
      <c r="A174" s="3" t="s">
        <v>515</v>
      </c>
    </row>
    <row r="175" spans="1:3">
      <c r="A175" s="4" t="s">
        <v>38</v>
      </c>
      <c r="B175" s="5" t="n">
        <v>0</v>
      </c>
      <c r="C175" s="5" t="n">
        <v>0</v>
      </c>
    </row>
    <row r="176" spans="1:3">
      <c r="A176" s="4" t="s">
        <v>563</v>
      </c>
    </row>
    <row r="177" spans="1:3">
      <c r="A177" s="3" t="s">
        <v>515</v>
      </c>
    </row>
    <row r="178" spans="1:3">
      <c r="A178" s="4" t="s">
        <v>38</v>
      </c>
      <c r="B178" s="5" t="n">
        <v>0</v>
      </c>
      <c r="C178" s="5" t="n">
        <v>0</v>
      </c>
    </row>
    <row r="179" spans="1:3">
      <c r="A179" s="4" t="s">
        <v>567</v>
      </c>
    </row>
    <row r="180" spans="1:3">
      <c r="A180" s="3" t="s">
        <v>515</v>
      </c>
    </row>
    <row r="181" spans="1:3">
      <c r="A181" s="4" t="s">
        <v>38</v>
      </c>
      <c r="B181" s="5" t="n">
        <v>0</v>
      </c>
      <c r="C181" s="5" t="n">
        <v>0</v>
      </c>
    </row>
    <row r="182" spans="1:3">
      <c r="A182" s="4" t="s">
        <v>569</v>
      </c>
    </row>
    <row r="183" spans="1:3">
      <c r="A183" s="3" t="s">
        <v>515</v>
      </c>
    </row>
    <row r="184" spans="1:3">
      <c r="A184" s="4" t="s">
        <v>38</v>
      </c>
      <c r="B184" s="5" t="n">
        <v>0</v>
      </c>
      <c r="C184" s="5" t="n">
        <v>0</v>
      </c>
    </row>
    <row r="185" spans="1:3">
      <c r="A185" s="4" t="s">
        <v>561</v>
      </c>
    </row>
    <row r="186" spans="1:3">
      <c r="A186" s="3" t="s">
        <v>515</v>
      </c>
    </row>
    <row r="187" spans="1:3">
      <c r="A187" s="4" t="s">
        <v>38</v>
      </c>
      <c r="B187" s="5" t="n">
        <v>0</v>
      </c>
      <c r="C187" s="5" t="n">
        <v>5429</v>
      </c>
    </row>
    <row r="188" spans="1:3">
      <c r="A188" s="4" t="s">
        <v>568</v>
      </c>
    </row>
    <row r="189" spans="1:3">
      <c r="A189" s="3" t="s">
        <v>515</v>
      </c>
    </row>
    <row r="190" spans="1:3">
      <c r="A190" s="4" t="s">
        <v>38</v>
      </c>
      <c r="B190" s="5" t="n">
        <v>0</v>
      </c>
      <c r="C190" s="5" t="n">
        <v>0</v>
      </c>
    </row>
    <row r="191" spans="1:3">
      <c r="A191" s="4" t="s">
        <v>570</v>
      </c>
    </row>
    <row r="192" spans="1:3">
      <c r="A192" s="3" t="s">
        <v>515</v>
      </c>
    </row>
    <row r="193" spans="1:3">
      <c r="A193" s="4" t="s">
        <v>38</v>
      </c>
      <c r="B193" s="5" t="n">
        <v>254025</v>
      </c>
      <c r="C193" s="5" t="n">
        <v>99954</v>
      </c>
    </row>
    <row r="194" spans="1:3">
      <c r="A194" s="4" t="s">
        <v>574</v>
      </c>
    </row>
    <row r="195" spans="1:3">
      <c r="A195" s="3" t="s">
        <v>515</v>
      </c>
    </row>
    <row r="196" spans="1:3">
      <c r="A196" s="4" t="s">
        <v>39</v>
      </c>
      <c r="B196" s="5" t="n">
        <v>0</v>
      </c>
      <c r="C196" s="5" t="n">
        <v>0</v>
      </c>
    </row>
    <row r="197" spans="1:3">
      <c r="A197" s="4" t="s">
        <v>38</v>
      </c>
      <c r="B197" s="5" t="n">
        <v>167994</v>
      </c>
      <c r="C197" s="5" t="n">
        <v>59122</v>
      </c>
    </row>
    <row r="198" spans="1:3">
      <c r="A198" s="4" t="s">
        <v>576</v>
      </c>
    </row>
    <row r="199" spans="1:3">
      <c r="A199" s="3" t="s">
        <v>515</v>
      </c>
    </row>
    <row r="200" spans="1:3">
      <c r="A200" s="4" t="s">
        <v>38</v>
      </c>
      <c r="B200" s="5" t="n">
        <v>0</v>
      </c>
      <c r="C200" s="5" t="n">
        <v>0</v>
      </c>
    </row>
    <row r="201" spans="1:3">
      <c r="A201" s="4" t="s">
        <v>528</v>
      </c>
      <c r="C201" s="5" t="n">
        <v>0</v>
      </c>
    </row>
    <row r="202" spans="1:3">
      <c r="A202" s="4" t="s">
        <v>577</v>
      </c>
    </row>
    <row r="203" spans="1:3">
      <c r="A203" s="3" t="s">
        <v>515</v>
      </c>
    </row>
    <row r="204" spans="1:3">
      <c r="A204" s="4" t="s">
        <v>38</v>
      </c>
      <c r="B204" s="5" t="n">
        <v>0</v>
      </c>
      <c r="C204" s="5" t="n">
        <v>0</v>
      </c>
    </row>
    <row r="205" spans="1:3">
      <c r="A205" s="4" t="s">
        <v>578</v>
      </c>
    </row>
    <row r="206" spans="1:3">
      <c r="A206" s="3" t="s">
        <v>515</v>
      </c>
    </row>
    <row r="207" spans="1:3">
      <c r="A207" s="4" t="s">
        <v>38</v>
      </c>
      <c r="B207" s="5" t="n">
        <v>1350</v>
      </c>
      <c r="C207" s="5" t="n">
        <v>2117</v>
      </c>
    </row>
    <row r="208" spans="1:3">
      <c r="A208" s="4" t="s">
        <v>571</v>
      </c>
    </row>
    <row r="209" spans="1:3">
      <c r="A209" s="3" t="s">
        <v>515</v>
      </c>
    </row>
    <row r="210" spans="1:3">
      <c r="A210" s="4" t="s">
        <v>38</v>
      </c>
      <c r="B210" s="5" t="n">
        <v>0</v>
      </c>
      <c r="C210" s="5" t="n">
        <v>0</v>
      </c>
    </row>
    <row r="211" spans="1:3">
      <c r="A211" s="4" t="s">
        <v>572</v>
      </c>
    </row>
    <row r="212" spans="1:3">
      <c r="A212" s="3" t="s">
        <v>515</v>
      </c>
    </row>
    <row r="213" spans="1:3">
      <c r="A213" s="4" t="s">
        <v>38</v>
      </c>
      <c r="B213" s="5" t="n">
        <v>0</v>
      </c>
      <c r="C213" s="5" t="n">
        <v>0</v>
      </c>
    </row>
    <row r="214" spans="1:3">
      <c r="A214" s="4" t="s">
        <v>575</v>
      </c>
    </row>
    <row r="215" spans="1:3">
      <c r="A215" s="3" t="s">
        <v>515</v>
      </c>
    </row>
    <row r="216" spans="1:3">
      <c r="A216" s="4" t="s">
        <v>38</v>
      </c>
      <c r="B216" s="5" t="n">
        <v>10388</v>
      </c>
      <c r="C216" s="5" t="n">
        <v>0</v>
      </c>
    </row>
    <row r="217" spans="1:3">
      <c r="A217" s="4" t="s">
        <v>579</v>
      </c>
    </row>
    <row r="218" spans="1:3">
      <c r="A218" s="3" t="s">
        <v>515</v>
      </c>
    </row>
    <row r="219" spans="1:3">
      <c r="A219" s="4" t="s">
        <v>38</v>
      </c>
      <c r="B219" s="5" t="n">
        <v>0</v>
      </c>
      <c r="C219" s="5" t="n">
        <v>0</v>
      </c>
    </row>
    <row r="220" spans="1:3">
      <c r="A220" s="4" t="s">
        <v>581</v>
      </c>
    </row>
    <row r="221" spans="1:3">
      <c r="A221" s="3" t="s">
        <v>515</v>
      </c>
    </row>
    <row r="222" spans="1:3">
      <c r="A222" s="4" t="s">
        <v>38</v>
      </c>
      <c r="B222" s="5" t="n">
        <v>0</v>
      </c>
      <c r="C222" s="5" t="n">
        <v>0</v>
      </c>
    </row>
    <row r="223" spans="1:3">
      <c r="A223" s="4" t="s">
        <v>573</v>
      </c>
    </row>
    <row r="224" spans="1:3">
      <c r="A224" s="3" t="s">
        <v>515</v>
      </c>
    </row>
    <row r="225" spans="1:3">
      <c r="A225" s="4" t="s">
        <v>38</v>
      </c>
      <c r="B225" s="5" t="n">
        <v>74293</v>
      </c>
      <c r="C225" s="5" t="n">
        <v>38715</v>
      </c>
    </row>
    <row r="226" spans="1:3">
      <c r="A226" s="4" t="s">
        <v>580</v>
      </c>
    </row>
    <row r="227" spans="1:3">
      <c r="A227" s="3" t="s">
        <v>515</v>
      </c>
    </row>
    <row r="228" spans="1:3">
      <c r="A228" s="4" t="s">
        <v>38</v>
      </c>
      <c r="B228" s="5" t="n">
        <v>0</v>
      </c>
      <c r="C228" s="5" t="n">
        <v>0</v>
      </c>
    </row>
    <row r="229" spans="1:3">
      <c r="A229" s="4" t="s">
        <v>582</v>
      </c>
    </row>
    <row r="230" spans="1:3">
      <c r="A230" s="3" t="s">
        <v>515</v>
      </c>
    </row>
    <row r="231" spans="1:3">
      <c r="A231" s="4" t="s">
        <v>38</v>
      </c>
      <c r="B231" s="5" t="n">
        <v>82560</v>
      </c>
      <c r="C231" s="5" t="n">
        <v>113652</v>
      </c>
    </row>
    <row r="232" spans="1:3">
      <c r="A232" s="4" t="s">
        <v>586</v>
      </c>
    </row>
    <row r="233" spans="1:3">
      <c r="A233" s="3" t="s">
        <v>515</v>
      </c>
    </row>
    <row r="234" spans="1:3">
      <c r="A234" s="4" t="s">
        <v>39</v>
      </c>
      <c r="B234" s="5" t="n">
        <v>0</v>
      </c>
      <c r="C234" s="5" t="n">
        <v>0</v>
      </c>
    </row>
    <row r="235" spans="1:3">
      <c r="A235" s="4" t="s">
        <v>38</v>
      </c>
      <c r="B235" s="5" t="n">
        <v>0</v>
      </c>
      <c r="C235" s="5" t="n">
        <v>0</v>
      </c>
    </row>
    <row r="236" spans="1:3">
      <c r="A236" s="4" t="s">
        <v>588</v>
      </c>
    </row>
    <row r="237" spans="1:3">
      <c r="A237" s="3" t="s">
        <v>515</v>
      </c>
    </row>
    <row r="238" spans="1:3">
      <c r="A238" s="4" t="s">
        <v>38</v>
      </c>
      <c r="B238" s="5" t="n">
        <v>0</v>
      </c>
      <c r="C238" s="5" t="n">
        <v>0</v>
      </c>
    </row>
    <row r="239" spans="1:3">
      <c r="A239" s="4" t="s">
        <v>528</v>
      </c>
      <c r="C239" s="5" t="n">
        <v>0</v>
      </c>
    </row>
    <row r="240" spans="1:3">
      <c r="A240" s="4" t="s">
        <v>589</v>
      </c>
    </row>
    <row r="241" spans="1:3">
      <c r="A241" s="3" t="s">
        <v>515</v>
      </c>
    </row>
    <row r="242" spans="1:3">
      <c r="A242" s="4" t="s">
        <v>38</v>
      </c>
      <c r="B242" s="5" t="n">
        <v>0</v>
      </c>
      <c r="C242" s="5" t="n">
        <v>0</v>
      </c>
    </row>
    <row r="243" spans="1:3">
      <c r="A243" s="4" t="s">
        <v>590</v>
      </c>
    </row>
    <row r="244" spans="1:3">
      <c r="A244" s="3" t="s">
        <v>515</v>
      </c>
    </row>
    <row r="245" spans="1:3">
      <c r="A245" s="4" t="s">
        <v>38</v>
      </c>
      <c r="B245" s="5" t="n">
        <v>931</v>
      </c>
      <c r="C245" s="5" t="n">
        <v>2634</v>
      </c>
    </row>
    <row r="246" spans="1:3">
      <c r="A246" s="4" t="s">
        <v>583</v>
      </c>
    </row>
    <row r="247" spans="1:3">
      <c r="A247" s="3" t="s">
        <v>515</v>
      </c>
    </row>
    <row r="248" spans="1:3">
      <c r="A248" s="4" t="s">
        <v>38</v>
      </c>
      <c r="B248" s="5" t="n">
        <v>0</v>
      </c>
      <c r="C248" s="5" t="n">
        <v>0</v>
      </c>
    </row>
    <row r="249" spans="1:3">
      <c r="A249" s="4" t="s">
        <v>584</v>
      </c>
    </row>
    <row r="250" spans="1:3">
      <c r="A250" s="3" t="s">
        <v>515</v>
      </c>
    </row>
    <row r="251" spans="1:3">
      <c r="A251" s="4" t="s">
        <v>38</v>
      </c>
      <c r="B251" s="5" t="n">
        <v>0</v>
      </c>
      <c r="C251" s="5" t="n">
        <v>0</v>
      </c>
    </row>
    <row r="252" spans="1:3">
      <c r="A252" s="4" t="s">
        <v>587</v>
      </c>
    </row>
    <row r="253" spans="1:3">
      <c r="A253" s="3" t="s">
        <v>515</v>
      </c>
    </row>
    <row r="254" spans="1:3">
      <c r="A254" s="4" t="s">
        <v>38</v>
      </c>
      <c r="B254" s="5" t="n">
        <v>23822</v>
      </c>
      <c r="C254" s="5" t="n">
        <v>64486</v>
      </c>
    </row>
    <row r="255" spans="1:3">
      <c r="A255" s="4" t="s">
        <v>591</v>
      </c>
    </row>
    <row r="256" spans="1:3">
      <c r="A256" s="3" t="s">
        <v>515</v>
      </c>
    </row>
    <row r="257" spans="1:3">
      <c r="A257" s="4" t="s">
        <v>38</v>
      </c>
      <c r="B257" s="5" t="n">
        <v>28617</v>
      </c>
      <c r="C257" s="5" t="n">
        <v>26532</v>
      </c>
    </row>
    <row r="258" spans="1:3">
      <c r="A258" s="4" t="s">
        <v>593</v>
      </c>
    </row>
    <row r="259" spans="1:3">
      <c r="A259" s="3" t="s">
        <v>515</v>
      </c>
    </row>
    <row r="260" spans="1:3">
      <c r="A260" s="4" t="s">
        <v>38</v>
      </c>
      <c r="B260" s="5" t="n">
        <v>0</v>
      </c>
      <c r="C260" s="5" t="n">
        <v>0</v>
      </c>
    </row>
    <row r="261" spans="1:3">
      <c r="A261" s="4" t="s">
        <v>585</v>
      </c>
    </row>
    <row r="262" spans="1:3">
      <c r="A262" s="3" t="s">
        <v>515</v>
      </c>
    </row>
    <row r="263" spans="1:3">
      <c r="A263" s="4" t="s">
        <v>38</v>
      </c>
      <c r="B263" s="5" t="n">
        <v>29190</v>
      </c>
      <c r="C263" s="5" t="n">
        <v>20000</v>
      </c>
    </row>
    <row r="264" spans="1:3">
      <c r="A264" s="4" t="s">
        <v>592</v>
      </c>
    </row>
    <row r="265" spans="1:3">
      <c r="A265" s="3" t="s">
        <v>515</v>
      </c>
    </row>
    <row r="266" spans="1:3">
      <c r="A266" s="4" t="s">
        <v>38</v>
      </c>
      <c r="B266" s="5" t="n">
        <v>0</v>
      </c>
      <c r="C266" s="5" t="n">
        <v>0</v>
      </c>
    </row>
    <row r="267" spans="1:3">
      <c r="A267" s="4" t="s">
        <v>594</v>
      </c>
    </row>
    <row r="268" spans="1:3">
      <c r="A268" s="3" t="s">
        <v>515</v>
      </c>
    </row>
    <row r="269" spans="1:3">
      <c r="A269" s="4" t="s">
        <v>38</v>
      </c>
      <c r="B269" s="5" t="n">
        <v>27801</v>
      </c>
      <c r="C269" s="5" t="n">
        <v>28148</v>
      </c>
    </row>
    <row r="270" spans="1:3">
      <c r="A270" s="4" t="s">
        <v>598</v>
      </c>
    </row>
    <row r="271" spans="1:3">
      <c r="A271" s="3" t="s">
        <v>515</v>
      </c>
    </row>
    <row r="272" spans="1:3">
      <c r="A272" s="4" t="s">
        <v>39</v>
      </c>
      <c r="B272" s="5" t="n">
        <v>0</v>
      </c>
      <c r="C272" s="5" t="n">
        <v>0</v>
      </c>
    </row>
    <row r="273" spans="1:3">
      <c r="A273" s="4" t="s">
        <v>38</v>
      </c>
      <c r="B273" s="5" t="n">
        <v>0</v>
      </c>
      <c r="C273" s="5" t="n">
        <v>0</v>
      </c>
    </row>
    <row r="274" spans="1:3">
      <c r="A274" s="4" t="s">
        <v>600</v>
      </c>
    </row>
    <row r="275" spans="1:3">
      <c r="A275" s="3" t="s">
        <v>515</v>
      </c>
    </row>
    <row r="276" spans="1:3">
      <c r="A276" s="4" t="s">
        <v>38</v>
      </c>
      <c r="B276" s="5" t="n">
        <v>0</v>
      </c>
      <c r="C276" s="5" t="n">
        <v>0</v>
      </c>
    </row>
    <row r="277" spans="1:3">
      <c r="A277" s="4" t="s">
        <v>528</v>
      </c>
      <c r="C277" s="5" t="n">
        <v>0</v>
      </c>
    </row>
    <row r="278" spans="1:3">
      <c r="A278" s="4" t="s">
        <v>601</v>
      </c>
    </row>
    <row r="279" spans="1:3">
      <c r="A279" s="3" t="s">
        <v>515</v>
      </c>
    </row>
    <row r="280" spans="1:3">
      <c r="A280" s="4" t="s">
        <v>38</v>
      </c>
      <c r="B280" s="5" t="n">
        <v>0</v>
      </c>
      <c r="C280" s="5" t="n">
        <v>0</v>
      </c>
    </row>
    <row r="281" spans="1:3">
      <c r="A281" s="4" t="s">
        <v>602</v>
      </c>
    </row>
    <row r="282" spans="1:3">
      <c r="A282" s="3" t="s">
        <v>515</v>
      </c>
    </row>
    <row r="283" spans="1:3">
      <c r="A283" s="4" t="s">
        <v>38</v>
      </c>
      <c r="B283" s="5" t="n">
        <v>1840</v>
      </c>
      <c r="C283" s="5" t="n">
        <v>0</v>
      </c>
    </row>
    <row r="284" spans="1:3">
      <c r="A284" s="4" t="s">
        <v>595</v>
      </c>
    </row>
    <row r="285" spans="1:3">
      <c r="A285" s="3" t="s">
        <v>515</v>
      </c>
    </row>
    <row r="286" spans="1:3">
      <c r="A286" s="4" t="s">
        <v>38</v>
      </c>
      <c r="B286" s="5" t="n">
        <v>0</v>
      </c>
      <c r="C286" s="5" t="n">
        <v>0</v>
      </c>
    </row>
    <row r="287" spans="1:3">
      <c r="A287" s="4" t="s">
        <v>596</v>
      </c>
    </row>
    <row r="288" spans="1:3">
      <c r="A288" s="3" t="s">
        <v>515</v>
      </c>
    </row>
    <row r="289" spans="1:3">
      <c r="A289" s="4" t="s">
        <v>38</v>
      </c>
      <c r="B289" s="5" t="n">
        <v>0</v>
      </c>
      <c r="C289" s="5" t="n">
        <v>0</v>
      </c>
    </row>
    <row r="290" spans="1:3">
      <c r="A290" s="4" t="s">
        <v>599</v>
      </c>
    </row>
    <row r="291" spans="1:3">
      <c r="A291" s="3" t="s">
        <v>515</v>
      </c>
    </row>
    <row r="292" spans="1:3">
      <c r="A292" s="4" t="s">
        <v>38</v>
      </c>
      <c r="B292" s="5" t="n">
        <v>4104</v>
      </c>
      <c r="C292" s="5" t="n">
        <v>14658</v>
      </c>
    </row>
    <row r="293" spans="1:3">
      <c r="A293" s="4" t="s">
        <v>603</v>
      </c>
    </row>
    <row r="294" spans="1:3">
      <c r="A294" s="3" t="s">
        <v>515</v>
      </c>
    </row>
    <row r="295" spans="1:3">
      <c r="A295" s="4" t="s">
        <v>38</v>
      </c>
      <c r="B295" s="5" t="n">
        <v>0</v>
      </c>
      <c r="C295" s="5" t="n">
        <v>0</v>
      </c>
    </row>
    <row r="296" spans="1:3">
      <c r="A296" s="4" t="s">
        <v>605</v>
      </c>
    </row>
    <row r="297" spans="1:3">
      <c r="A297" s="3" t="s">
        <v>515</v>
      </c>
    </row>
    <row r="298" spans="1:3">
      <c r="A298" s="4" t="s">
        <v>38</v>
      </c>
      <c r="B298" s="5" t="n">
        <v>21857</v>
      </c>
      <c r="C298" s="5" t="n">
        <v>13490</v>
      </c>
    </row>
    <row r="299" spans="1:3">
      <c r="A299" s="4" t="s">
        <v>597</v>
      </c>
    </row>
    <row r="300" spans="1:3">
      <c r="A300" s="3" t="s">
        <v>515</v>
      </c>
    </row>
    <row r="301" spans="1:3">
      <c r="A301" s="4" t="s">
        <v>38</v>
      </c>
      <c r="B301" s="5" t="n">
        <v>0</v>
      </c>
      <c r="C301" s="5" t="n">
        <v>0</v>
      </c>
    </row>
    <row r="302" spans="1:3">
      <c r="A302" s="4" t="s">
        <v>604</v>
      </c>
    </row>
    <row r="303" spans="1:3">
      <c r="A303" s="3" t="s">
        <v>515</v>
      </c>
    </row>
    <row r="304" spans="1:3">
      <c r="A304" s="4" t="s">
        <v>38</v>
      </c>
      <c r="B304" s="5" t="n">
        <v>0</v>
      </c>
      <c r="C304" s="5" t="n">
        <v>0</v>
      </c>
    </row>
    <row r="305" spans="1:3">
      <c r="A305" s="4" t="s">
        <v>606</v>
      </c>
    </row>
    <row r="306" spans="1:3">
      <c r="A306" s="3" t="s">
        <v>515</v>
      </c>
    </row>
    <row r="307" spans="1:3">
      <c r="A307" s="4" t="s">
        <v>38</v>
      </c>
      <c r="B307" s="5" t="n">
        <v>43692</v>
      </c>
      <c r="C307" s="5" t="n">
        <v>52631</v>
      </c>
    </row>
    <row r="308" spans="1:3">
      <c r="A308" s="4" t="s">
        <v>610</v>
      </c>
    </row>
    <row r="309" spans="1:3">
      <c r="A309" s="3" t="s">
        <v>515</v>
      </c>
    </row>
    <row r="310" spans="1:3">
      <c r="A310" s="4" t="s">
        <v>39</v>
      </c>
      <c r="B310" s="5" t="n">
        <v>255050</v>
      </c>
      <c r="C310" s="5" t="n">
        <v>92079</v>
      </c>
    </row>
    <row r="311" spans="1:3">
      <c r="A311" s="4" t="s">
        <v>38</v>
      </c>
      <c r="B311" s="5" t="n">
        <v>3543</v>
      </c>
      <c r="C311" s="5" t="n">
        <v>0</v>
      </c>
    </row>
    <row r="312" spans="1:3">
      <c r="A312" s="4" t="s">
        <v>612</v>
      </c>
    </row>
    <row r="313" spans="1:3">
      <c r="A313" s="3" t="s">
        <v>515</v>
      </c>
    </row>
    <row r="314" spans="1:3">
      <c r="A314" s="4" t="s">
        <v>38</v>
      </c>
      <c r="B314" s="5" t="n">
        <v>0</v>
      </c>
      <c r="C314" s="5" t="n">
        <v>0</v>
      </c>
    </row>
    <row r="315" spans="1:3">
      <c r="A315" s="4" t="s">
        <v>528</v>
      </c>
      <c r="C315" s="5" t="n">
        <v>0</v>
      </c>
    </row>
    <row r="316" spans="1:3">
      <c r="A316" s="4" t="s">
        <v>613</v>
      </c>
    </row>
    <row r="317" spans="1:3">
      <c r="A317" s="3" t="s">
        <v>515</v>
      </c>
    </row>
    <row r="318" spans="1:3">
      <c r="A318" s="4" t="s">
        <v>38</v>
      </c>
      <c r="B318" s="5" t="n">
        <v>0</v>
      </c>
      <c r="C318" s="5" t="n">
        <v>0</v>
      </c>
    </row>
    <row r="319" spans="1:3">
      <c r="A319" s="4" t="s">
        <v>614</v>
      </c>
    </row>
    <row r="320" spans="1:3">
      <c r="A320" s="3" t="s">
        <v>515</v>
      </c>
    </row>
    <row r="321" spans="1:3">
      <c r="A321" s="4" t="s">
        <v>38</v>
      </c>
      <c r="B321" s="5" t="n">
        <v>0</v>
      </c>
      <c r="C321" s="5" t="n">
        <v>0</v>
      </c>
    </row>
    <row r="322" spans="1:3">
      <c r="A322" s="4" t="s">
        <v>607</v>
      </c>
    </row>
    <row r="323" spans="1:3">
      <c r="A323" s="3" t="s">
        <v>515</v>
      </c>
    </row>
    <row r="324" spans="1:3">
      <c r="A324" s="4" t="s">
        <v>38</v>
      </c>
      <c r="B324" s="5" t="n">
        <v>0</v>
      </c>
      <c r="C324" s="5" t="n">
        <v>0</v>
      </c>
    </row>
    <row r="325" spans="1:3">
      <c r="A325" s="4" t="s">
        <v>608</v>
      </c>
    </row>
    <row r="326" spans="1:3">
      <c r="A326" s="3" t="s">
        <v>515</v>
      </c>
    </row>
    <row r="327" spans="1:3">
      <c r="A327" s="4" t="s">
        <v>38</v>
      </c>
      <c r="B327" s="5" t="n">
        <v>0</v>
      </c>
      <c r="C327" s="5" t="n">
        <v>0</v>
      </c>
    </row>
    <row r="328" spans="1:3">
      <c r="A328" s="4" t="s">
        <v>611</v>
      </c>
    </row>
    <row r="329" spans="1:3">
      <c r="A329" s="3" t="s">
        <v>515</v>
      </c>
    </row>
    <row r="330" spans="1:3">
      <c r="A330" s="4" t="s">
        <v>38</v>
      </c>
      <c r="B330" s="5" t="n">
        <v>14882</v>
      </c>
      <c r="C330" s="5" t="n">
        <v>15518</v>
      </c>
    </row>
    <row r="331" spans="1:3">
      <c r="A331" s="4" t="s">
        <v>615</v>
      </c>
    </row>
    <row r="332" spans="1:3">
      <c r="A332" s="3" t="s">
        <v>515</v>
      </c>
    </row>
    <row r="333" spans="1:3">
      <c r="A333" s="4" t="s">
        <v>38</v>
      </c>
      <c r="B333" s="5" t="n">
        <v>0</v>
      </c>
      <c r="C333" s="5" t="n">
        <v>0</v>
      </c>
    </row>
    <row r="334" spans="1:3">
      <c r="A334" s="4" t="s">
        <v>617</v>
      </c>
    </row>
    <row r="335" spans="1:3">
      <c r="A335" s="3" t="s">
        <v>515</v>
      </c>
    </row>
    <row r="336" spans="1:3">
      <c r="A336" s="4" t="s">
        <v>38</v>
      </c>
      <c r="B336" s="5" t="n">
        <v>0</v>
      </c>
      <c r="C336" s="5" t="n">
        <v>0</v>
      </c>
    </row>
    <row r="337" spans="1:3">
      <c r="A337" s="4" t="s">
        <v>609</v>
      </c>
    </row>
    <row r="338" spans="1:3">
      <c r="A338" s="3" t="s">
        <v>515</v>
      </c>
    </row>
    <row r="339" spans="1:3">
      <c r="A339" s="4" t="s">
        <v>38</v>
      </c>
      <c r="B339" s="5" t="n">
        <v>0</v>
      </c>
      <c r="C339" s="5" t="n">
        <v>0</v>
      </c>
    </row>
    <row r="340" spans="1:3">
      <c r="A340" s="4" t="s">
        <v>616</v>
      </c>
    </row>
    <row r="341" spans="1:3">
      <c r="A341" s="3" t="s">
        <v>515</v>
      </c>
    </row>
    <row r="342" spans="1:3">
      <c r="A342" s="4" t="s">
        <v>38</v>
      </c>
      <c r="B342" s="6" t="n">
        <v>25267</v>
      </c>
      <c r="C342" s="6" t="n">
        <v>371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515</v>
      </c>
    </row>
    <row r="3" spans="1:3">
      <c r="A3" s="4" t="s">
        <v>38</v>
      </c>
      <c r="B3" s="6" t="n">
        <v>3499519</v>
      </c>
      <c r="C3" s="6" t="n">
        <v>2609380</v>
      </c>
    </row>
    <row r="4" spans="1:3">
      <c r="A4" s="4" t="s">
        <v>532</v>
      </c>
    </row>
    <row r="5" spans="1:3">
      <c r="A5" s="3" t="s">
        <v>515</v>
      </c>
    </row>
    <row r="6" spans="1:3">
      <c r="A6" s="4" t="s">
        <v>38</v>
      </c>
      <c r="B6" s="6" t="n">
        <v>50616</v>
      </c>
      <c r="C6" s="6" t="n">
        <v>371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1</v>
      </c>
    </row>
    <row r="3" spans="1:4">
      <c r="A3" s="3" t="s">
        <v>233</v>
      </c>
    </row>
    <row r="4" spans="1:4">
      <c r="A4" s="4" t="s">
        <v>669</v>
      </c>
      <c r="B4" s="6" t="n">
        <v>3204</v>
      </c>
      <c r="C4" s="6" t="n">
        <v>2115</v>
      </c>
      <c r="D4" s="6" t="n">
        <v>1144</v>
      </c>
    </row>
    <row r="5" spans="1:4">
      <c r="A5" s="4" t="s">
        <v>670</v>
      </c>
      <c r="B5" s="5" t="n">
        <v>-861</v>
      </c>
      <c r="C5" s="5" t="n">
        <v>-1056</v>
      </c>
      <c r="D5" s="5" t="n">
        <v>-529</v>
      </c>
    </row>
    <row r="6" spans="1:4">
      <c r="A6" s="4" t="s">
        <v>671</v>
      </c>
      <c r="B6" s="6" t="n">
        <v>2343</v>
      </c>
      <c r="C6" s="6" t="n">
        <v>1059</v>
      </c>
      <c r="D6" s="6" t="n">
        <v>6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6" t="n">
        <v>14100</v>
      </c>
      <c r="C3" s="6" t="n">
        <v>22200</v>
      </c>
    </row>
    <row r="4" spans="1:3">
      <c r="A4" s="4" t="s">
        <v>41</v>
      </c>
      <c r="B4" s="5" t="n">
        <v>0</v>
      </c>
      <c r="C4" s="5" t="n">
        <v>18909</v>
      </c>
    </row>
    <row r="5" spans="1:3">
      <c r="A5" s="4" t="s">
        <v>675</v>
      </c>
      <c r="B5" s="5" t="n">
        <v>-25300</v>
      </c>
      <c r="C5" s="5" t="n">
        <v>-22300</v>
      </c>
    </row>
    <row r="6" spans="1:3">
      <c r="A6" s="4" t="s">
        <v>43</v>
      </c>
      <c r="B6" s="5" t="n">
        <v>15093935</v>
      </c>
      <c r="C6" s="5" t="n">
        <v>13189527</v>
      </c>
    </row>
    <row r="7" spans="1:3">
      <c r="A7" s="4" t="s">
        <v>676</v>
      </c>
      <c r="B7" s="5" t="n">
        <v>-140050</v>
      </c>
      <c r="C7" s="5" t="n">
        <v>-124704</v>
      </c>
    </row>
    <row r="8" spans="1:3">
      <c r="A8" s="4" t="s">
        <v>677</v>
      </c>
      <c r="B8" s="5" t="n">
        <v>14953885</v>
      </c>
      <c r="C8" s="5" t="n">
        <v>13064823</v>
      </c>
    </row>
    <row r="9" spans="1:3">
      <c r="A9" s="4" t="s">
        <v>678</v>
      </c>
    </row>
    <row r="10" spans="1:3">
      <c r="A10" s="3" t="s">
        <v>673</v>
      </c>
    </row>
    <row r="11" spans="1:3">
      <c r="A11" s="4" t="s">
        <v>43</v>
      </c>
      <c r="B11" s="5" t="n">
        <v>6841381</v>
      </c>
      <c r="C11" s="5" t="n">
        <v>5855786</v>
      </c>
    </row>
    <row r="12" spans="1:3">
      <c r="A12" s="4" t="s">
        <v>676</v>
      </c>
      <c r="B12" s="5" t="n">
        <v>-82527</v>
      </c>
      <c r="C12" s="5" t="n">
        <v>-73333</v>
      </c>
    </row>
    <row r="13" spans="1:3">
      <c r="A13" s="4" t="s">
        <v>679</v>
      </c>
    </row>
    <row r="14" spans="1:3">
      <c r="A14" s="3" t="s">
        <v>673</v>
      </c>
    </row>
    <row r="15" spans="1:3">
      <c r="A15" s="4" t="s">
        <v>43</v>
      </c>
      <c r="B15" s="5" t="n">
        <v>3904011</v>
      </c>
      <c r="C15" s="5" t="n">
        <v>3543956</v>
      </c>
    </row>
    <row r="16" spans="1:3">
      <c r="A16" s="4" t="s">
        <v>680</v>
      </c>
    </row>
    <row r="17" spans="1:3">
      <c r="A17" s="3" t="s">
        <v>673</v>
      </c>
    </row>
    <row r="18" spans="1:3">
      <c r="A18" s="4" t="s">
        <v>43</v>
      </c>
      <c r="B18" s="5" t="n">
        <v>2241613</v>
      </c>
      <c r="C18" s="5" t="n">
        <v>2013276</v>
      </c>
    </row>
    <row r="19" spans="1:3">
      <c r="A19" s="4" t="s">
        <v>676</v>
      </c>
      <c r="B19" s="5" t="n">
        <v>-13884</v>
      </c>
      <c r="C19" s="5" t="n">
        <v>-12340</v>
      </c>
    </row>
    <row r="20" spans="1:3">
      <c r="A20" s="4" t="s">
        <v>681</v>
      </c>
    </row>
    <row r="21" spans="1:3">
      <c r="A21" s="3" t="s">
        <v>673</v>
      </c>
    </row>
    <row r="22" spans="1:3">
      <c r="A22" s="4" t="s">
        <v>43</v>
      </c>
      <c r="B22" s="5" t="n">
        <v>1632204</v>
      </c>
      <c r="C22" s="5" t="n">
        <v>1478114</v>
      </c>
    </row>
    <row r="23" spans="1:3">
      <c r="A23" s="4" t="s">
        <v>676</v>
      </c>
      <c r="B23" s="5" t="n">
        <v>-19599</v>
      </c>
      <c r="C23" s="5" t="n">
        <v>-21175</v>
      </c>
    </row>
    <row r="24" spans="1:3">
      <c r="A24" s="4" t="s">
        <v>682</v>
      </c>
    </row>
    <row r="25" spans="1:3">
      <c r="A25" s="3" t="s">
        <v>673</v>
      </c>
    </row>
    <row r="26" spans="1:3">
      <c r="A26" s="4" t="s">
        <v>43</v>
      </c>
      <c r="B26" s="5" t="n">
        <v>425940</v>
      </c>
      <c r="C26" s="5" t="n">
        <v>259432</v>
      </c>
    </row>
    <row r="27" spans="1:3">
      <c r="A27" s="4" t="s">
        <v>676</v>
      </c>
      <c r="B27" s="5" t="n">
        <v>-5500</v>
      </c>
      <c r="C27" s="5" t="n">
        <v>-3851</v>
      </c>
    </row>
    <row r="28" spans="1:3">
      <c r="A28" s="4" t="s">
        <v>683</v>
      </c>
    </row>
    <row r="29" spans="1:3">
      <c r="A29" s="3" t="s">
        <v>673</v>
      </c>
    </row>
    <row r="30" spans="1:3">
      <c r="A30" s="4" t="s">
        <v>43</v>
      </c>
      <c r="B30" s="5" t="n">
        <v>48786</v>
      </c>
      <c r="C30" s="5" t="n">
        <v>38963</v>
      </c>
    </row>
    <row r="31" spans="1:3">
      <c r="A31" s="4" t="s">
        <v>676</v>
      </c>
      <c r="B31" s="6" t="n">
        <v>-776</v>
      </c>
      <c r="C31" s="6" t="n">
        <v>-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6" t="n">
        <v>15061371</v>
      </c>
      <c r="C3" s="6" t="n">
        <v>13166460</v>
      </c>
    </row>
    <row r="4" spans="1:3">
      <c r="A4" s="4" t="s">
        <v>687</v>
      </c>
      <c r="B4" s="5" t="n">
        <v>32564</v>
      </c>
      <c r="C4" s="5" t="n">
        <v>23067</v>
      </c>
    </row>
    <row r="5" spans="1:3">
      <c r="A5" s="4" t="s">
        <v>144</v>
      </c>
      <c r="B5" s="5" t="n">
        <v>15093935</v>
      </c>
      <c r="C5" s="5" t="n">
        <v>13189527</v>
      </c>
    </row>
    <row r="6" spans="1:3">
      <c r="A6" s="4" t="s">
        <v>688</v>
      </c>
      <c r="B6" s="5" t="n">
        <v>43925</v>
      </c>
      <c r="C6" s="5" t="n">
        <v>40272</v>
      </c>
    </row>
    <row r="7" spans="1:3">
      <c r="A7" s="4" t="s">
        <v>689</v>
      </c>
      <c r="B7" s="5" t="n">
        <v>43</v>
      </c>
      <c r="C7" s="5" t="n">
        <v>1067</v>
      </c>
    </row>
    <row r="8" spans="1:3">
      <c r="A8" s="4" t="s">
        <v>690</v>
      </c>
    </row>
    <row r="9" spans="1:3">
      <c r="A9" s="3" t="s">
        <v>685</v>
      </c>
    </row>
    <row r="10" spans="1:3">
      <c r="A10" s="4" t="s">
        <v>686</v>
      </c>
      <c r="B10" s="5" t="n">
        <v>2240457</v>
      </c>
      <c r="C10" s="5" t="n">
        <v>2009728</v>
      </c>
    </row>
    <row r="11" spans="1:3">
      <c r="A11" s="4" t="s">
        <v>687</v>
      </c>
      <c r="B11" s="5" t="n">
        <v>1156</v>
      </c>
      <c r="C11" s="5" t="n">
        <v>3548</v>
      </c>
    </row>
    <row r="12" spans="1:3">
      <c r="A12" s="4" t="s">
        <v>144</v>
      </c>
      <c r="B12" s="5" t="n">
        <v>2241613</v>
      </c>
      <c r="C12" s="5" t="n">
        <v>2013276</v>
      </c>
    </row>
    <row r="13" spans="1:3">
      <c r="A13" s="4" t="s">
        <v>689</v>
      </c>
      <c r="B13" s="5" t="n">
        <v>0</v>
      </c>
      <c r="C13" s="5" t="n">
        <v>285</v>
      </c>
    </row>
    <row r="14" spans="1:3">
      <c r="A14" s="4" t="s">
        <v>691</v>
      </c>
    </row>
    <row r="15" spans="1:3">
      <c r="A15" s="3" t="s">
        <v>685</v>
      </c>
    </row>
    <row r="16" spans="1:3">
      <c r="A16" s="4" t="s">
        <v>686</v>
      </c>
      <c r="B16" s="5" t="n">
        <v>3696729</v>
      </c>
      <c r="C16" s="5" t="n">
        <v>3339121</v>
      </c>
    </row>
    <row r="17" spans="1:3">
      <c r="A17" s="4" t="s">
        <v>687</v>
      </c>
      <c r="B17" s="5" t="n">
        <v>5840</v>
      </c>
      <c r="C17" s="5" t="n">
        <v>674</v>
      </c>
    </row>
    <row r="18" spans="1:3">
      <c r="A18" s="4" t="s">
        <v>144</v>
      </c>
      <c r="B18" s="5" t="n">
        <v>3702569</v>
      </c>
      <c r="C18" s="5" t="n">
        <v>3339795</v>
      </c>
    </row>
    <row r="19" spans="1:3">
      <c r="A19" s="4" t="s">
        <v>689</v>
      </c>
      <c r="B19" s="5" t="n">
        <v>0</v>
      </c>
      <c r="C19" s="5" t="n">
        <v>0</v>
      </c>
    </row>
    <row r="20" spans="1:3">
      <c r="A20" s="4" t="s">
        <v>692</v>
      </c>
    </row>
    <row r="21" spans="1:3">
      <c r="A21" s="3" t="s">
        <v>685</v>
      </c>
    </row>
    <row r="22" spans="1:3">
      <c r="A22" s="4" t="s">
        <v>686</v>
      </c>
      <c r="B22" s="5" t="n">
        <v>201442</v>
      </c>
      <c r="C22" s="5" t="n">
        <v>204161</v>
      </c>
    </row>
    <row r="23" spans="1:3">
      <c r="A23" s="4" t="s">
        <v>687</v>
      </c>
      <c r="B23" s="5" t="n">
        <v>0</v>
      </c>
      <c r="C23" s="5" t="n">
        <v>0</v>
      </c>
    </row>
    <row r="24" spans="1:3">
      <c r="A24" s="4" t="s">
        <v>144</v>
      </c>
      <c r="B24" s="5" t="n">
        <v>201442</v>
      </c>
      <c r="C24" s="5" t="n">
        <v>204161</v>
      </c>
    </row>
    <row r="25" spans="1:3">
      <c r="A25" s="4" t="s">
        <v>689</v>
      </c>
      <c r="B25" s="5" t="n">
        <v>0</v>
      </c>
      <c r="C25" s="5" t="n">
        <v>0</v>
      </c>
    </row>
    <row r="26" spans="1:3">
      <c r="A26" s="4" t="s">
        <v>678</v>
      </c>
    </row>
    <row r="27" spans="1:3">
      <c r="A27" s="3" t="s">
        <v>685</v>
      </c>
    </row>
    <row r="28" spans="1:3">
      <c r="A28" s="4" t="s">
        <v>686</v>
      </c>
      <c r="B28" s="5" t="n">
        <v>6835385</v>
      </c>
      <c r="C28" s="5" t="n">
        <v>5848129</v>
      </c>
    </row>
    <row r="29" spans="1:3">
      <c r="A29" s="4" t="s">
        <v>687</v>
      </c>
      <c r="B29" s="5" t="n">
        <v>5996</v>
      </c>
      <c r="C29" s="5" t="n">
        <v>7657</v>
      </c>
    </row>
    <row r="30" spans="1:3">
      <c r="A30" s="4" t="s">
        <v>144</v>
      </c>
      <c r="B30" s="5" t="n">
        <v>6841381</v>
      </c>
      <c r="C30" s="5" t="n">
        <v>5855786</v>
      </c>
    </row>
    <row r="31" spans="1:3">
      <c r="A31" s="4" t="s">
        <v>689</v>
      </c>
      <c r="B31" s="5" t="n">
        <v>43</v>
      </c>
      <c r="C31" s="5" t="n">
        <v>775</v>
      </c>
    </row>
    <row r="32" spans="1:3">
      <c r="A32" s="4" t="s">
        <v>693</v>
      </c>
    </row>
    <row r="33" spans="1:3">
      <c r="A33" s="3" t="s">
        <v>685</v>
      </c>
    </row>
    <row r="34" spans="1:3">
      <c r="A34" s="4" t="s">
        <v>686</v>
      </c>
      <c r="B34" s="5" t="n">
        <v>1090176</v>
      </c>
      <c r="C34" s="5" t="n">
        <v>973242</v>
      </c>
    </row>
    <row r="35" spans="1:3">
      <c r="A35" s="4" t="s">
        <v>687</v>
      </c>
      <c r="B35" s="5" t="n">
        <v>0</v>
      </c>
      <c r="C35" s="5" t="n">
        <v>0</v>
      </c>
    </row>
    <row r="36" spans="1:3">
      <c r="A36" s="4" t="s">
        <v>144</v>
      </c>
      <c r="B36" s="5" t="n">
        <v>1090176</v>
      </c>
      <c r="C36" s="5" t="n">
        <v>973242</v>
      </c>
    </row>
    <row r="37" spans="1:3">
      <c r="A37" s="4" t="s">
        <v>689</v>
      </c>
      <c r="B37" s="5" t="n">
        <v>0</v>
      </c>
      <c r="C37" s="5" t="n">
        <v>0</v>
      </c>
    </row>
    <row r="38" spans="1:3">
      <c r="A38" s="4" t="s">
        <v>694</v>
      </c>
    </row>
    <row r="39" spans="1:3">
      <c r="A39" s="3" t="s">
        <v>685</v>
      </c>
    </row>
    <row r="40" spans="1:3">
      <c r="A40" s="4" t="s">
        <v>686</v>
      </c>
      <c r="B40" s="5" t="n">
        <v>536917</v>
      </c>
      <c r="C40" s="5" t="n">
        <v>503588</v>
      </c>
    </row>
    <row r="41" spans="1:3">
      <c r="A41" s="4" t="s">
        <v>687</v>
      </c>
      <c r="B41" s="5" t="n">
        <v>5111</v>
      </c>
      <c r="C41" s="5" t="n">
        <v>1284</v>
      </c>
    </row>
    <row r="42" spans="1:3">
      <c r="A42" s="4" t="s">
        <v>144</v>
      </c>
      <c r="B42" s="5" t="n">
        <v>542028</v>
      </c>
      <c r="C42" s="5" t="n">
        <v>504872</v>
      </c>
    </row>
    <row r="43" spans="1:3">
      <c r="A43" s="4" t="s">
        <v>689</v>
      </c>
      <c r="B43" s="5" t="n">
        <v>0</v>
      </c>
      <c r="C43" s="5" t="n">
        <v>0</v>
      </c>
    </row>
    <row r="44" spans="1:3">
      <c r="A44" s="4" t="s">
        <v>682</v>
      </c>
    </row>
    <row r="45" spans="1:3">
      <c r="A45" s="3" t="s">
        <v>685</v>
      </c>
    </row>
    <row r="46" spans="1:3">
      <c r="A46" s="4" t="s">
        <v>686</v>
      </c>
      <c r="B46" s="5" t="n">
        <v>411857</v>
      </c>
      <c r="C46" s="5" t="n">
        <v>249726</v>
      </c>
    </row>
    <row r="47" spans="1:3">
      <c r="A47" s="4" t="s">
        <v>687</v>
      </c>
      <c r="B47" s="5" t="n">
        <v>14083</v>
      </c>
      <c r="C47" s="5" t="n">
        <v>9706</v>
      </c>
    </row>
    <row r="48" spans="1:3">
      <c r="A48" s="4" t="s">
        <v>144</v>
      </c>
      <c r="B48" s="5" t="n">
        <v>425940</v>
      </c>
      <c r="C48" s="5" t="n">
        <v>259432</v>
      </c>
    </row>
    <row r="49" spans="1:3">
      <c r="A49" s="4" t="s">
        <v>689</v>
      </c>
      <c r="B49" s="5" t="n">
        <v>0</v>
      </c>
      <c r="C49" s="5" t="n">
        <v>0</v>
      </c>
    </row>
    <row r="50" spans="1:3">
      <c r="A50" s="4" t="s">
        <v>683</v>
      </c>
    </row>
    <row r="51" spans="1:3">
      <c r="A51" s="3" t="s">
        <v>685</v>
      </c>
    </row>
    <row r="52" spans="1:3">
      <c r="A52" s="4" t="s">
        <v>686</v>
      </c>
      <c r="B52" s="5" t="n">
        <v>48408</v>
      </c>
      <c r="C52" s="5" t="n">
        <v>38765</v>
      </c>
    </row>
    <row r="53" spans="1:3">
      <c r="A53" s="4" t="s">
        <v>687</v>
      </c>
      <c r="B53" s="5" t="n">
        <v>378</v>
      </c>
      <c r="C53" s="5" t="n">
        <v>198</v>
      </c>
    </row>
    <row r="54" spans="1:3">
      <c r="A54" s="4" t="s">
        <v>144</v>
      </c>
      <c r="B54" s="5" t="n">
        <v>48786</v>
      </c>
      <c r="C54" s="5" t="n">
        <v>38963</v>
      </c>
    </row>
    <row r="55" spans="1:3">
      <c r="A55" s="4" t="s">
        <v>689</v>
      </c>
      <c r="B55" s="5" t="n">
        <v>0</v>
      </c>
      <c r="C55" s="5" t="n">
        <v>7</v>
      </c>
    </row>
    <row r="56" spans="1:3">
      <c r="A56" s="4" t="s">
        <v>695</v>
      </c>
    </row>
    <row r="57" spans="1:3">
      <c r="A57" s="3" t="s">
        <v>685</v>
      </c>
    </row>
    <row r="58" spans="1:3">
      <c r="A58" s="4" t="s">
        <v>686</v>
      </c>
      <c r="B58" s="5" t="n">
        <v>21909</v>
      </c>
      <c r="C58" s="5" t="n">
        <v>24421</v>
      </c>
    </row>
    <row r="59" spans="1:3">
      <c r="A59" s="4" t="s">
        <v>687</v>
      </c>
      <c r="B59" s="5" t="n">
        <v>22016</v>
      </c>
      <c r="C59" s="5" t="n">
        <v>15851</v>
      </c>
    </row>
    <row r="60" spans="1:3">
      <c r="A60" s="4" t="s">
        <v>688</v>
      </c>
      <c r="C60" s="5" t="n">
        <v>40272</v>
      </c>
    </row>
    <row r="61" spans="1:3">
      <c r="A61" s="4" t="s">
        <v>696</v>
      </c>
    </row>
    <row r="62" spans="1:3">
      <c r="A62" s="3" t="s">
        <v>685</v>
      </c>
    </row>
    <row r="63" spans="1:3">
      <c r="A63" s="4" t="s">
        <v>686</v>
      </c>
      <c r="B63" s="5" t="n">
        <v>1089</v>
      </c>
      <c r="C63" s="5" t="n">
        <v>5084</v>
      </c>
    </row>
    <row r="64" spans="1:3">
      <c r="A64" s="4" t="s">
        <v>687</v>
      </c>
      <c r="B64" s="5" t="n">
        <v>792</v>
      </c>
      <c r="C64" s="5" t="n">
        <v>3264</v>
      </c>
    </row>
    <row r="65" spans="1:3">
      <c r="A65" s="4" t="s">
        <v>688</v>
      </c>
      <c r="B65" s="5" t="n">
        <v>1881</v>
      </c>
      <c r="C65" s="5" t="n">
        <v>8348</v>
      </c>
    </row>
    <row r="66" spans="1:3">
      <c r="A66" s="4" t="s">
        <v>697</v>
      </c>
    </row>
    <row r="67" spans="1:3">
      <c r="A67" s="3" t="s">
        <v>685</v>
      </c>
    </row>
    <row r="68" spans="1:3">
      <c r="A68" s="4" t="s">
        <v>686</v>
      </c>
      <c r="B68" s="5" t="n">
        <v>0</v>
      </c>
      <c r="C68" s="5" t="n">
        <v>8317</v>
      </c>
    </row>
    <row r="69" spans="1:3">
      <c r="A69" s="4" t="s">
        <v>687</v>
      </c>
      <c r="B69" s="5" t="n">
        <v>5840</v>
      </c>
      <c r="C69" s="5" t="n">
        <v>1</v>
      </c>
    </row>
    <row r="70" spans="1:3">
      <c r="A70" s="4" t="s">
        <v>688</v>
      </c>
      <c r="B70" s="5" t="n">
        <v>5840</v>
      </c>
      <c r="C70" s="5" t="n">
        <v>8318</v>
      </c>
    </row>
    <row r="71" spans="1:3">
      <c r="A71" s="4" t="s">
        <v>698</v>
      </c>
    </row>
    <row r="72" spans="1:3">
      <c r="A72" s="3" t="s">
        <v>685</v>
      </c>
    </row>
    <row r="73" spans="1:3">
      <c r="A73" s="4" t="s">
        <v>686</v>
      </c>
      <c r="B73" s="5" t="n">
        <v>0</v>
      </c>
      <c r="C73" s="5" t="n">
        <v>0</v>
      </c>
    </row>
    <row r="74" spans="1:3">
      <c r="A74" s="4" t="s">
        <v>687</v>
      </c>
      <c r="B74" s="5" t="n">
        <v>0</v>
      </c>
      <c r="C74" s="5" t="n">
        <v>0</v>
      </c>
    </row>
    <row r="75" spans="1:3">
      <c r="A75" s="4" t="s">
        <v>688</v>
      </c>
      <c r="B75" s="5" t="n">
        <v>0</v>
      </c>
      <c r="C75" s="5" t="n">
        <v>0</v>
      </c>
    </row>
    <row r="76" spans="1:3">
      <c r="A76" s="4" t="s">
        <v>699</v>
      </c>
    </row>
    <row r="77" spans="1:3">
      <c r="A77" s="3" t="s">
        <v>685</v>
      </c>
    </row>
    <row r="78" spans="1:3">
      <c r="A78" s="4" t="s">
        <v>686</v>
      </c>
      <c r="B78" s="5" t="n">
        <v>17913</v>
      </c>
      <c r="C78" s="5" t="n">
        <v>10921</v>
      </c>
    </row>
    <row r="79" spans="1:3">
      <c r="A79" s="4" t="s">
        <v>687</v>
      </c>
      <c r="B79" s="5" t="n">
        <v>4113</v>
      </c>
      <c r="C79" s="5" t="n">
        <v>6046</v>
      </c>
    </row>
    <row r="80" spans="1:3">
      <c r="A80" s="4" t="s">
        <v>688</v>
      </c>
      <c r="B80" s="5" t="n">
        <v>22026</v>
      </c>
      <c r="C80" s="5" t="n">
        <v>16967</v>
      </c>
    </row>
    <row r="81" spans="1:3">
      <c r="A81" s="4" t="s">
        <v>700</v>
      </c>
    </row>
    <row r="82" spans="1:3">
      <c r="A82" s="3" t="s">
        <v>685</v>
      </c>
    </row>
    <row r="83" spans="1:3">
      <c r="A83" s="4" t="s">
        <v>686</v>
      </c>
      <c r="B83" s="5" t="n">
        <v>0</v>
      </c>
      <c r="C83" s="5" t="n">
        <v>0</v>
      </c>
    </row>
    <row r="84" spans="1:3">
      <c r="A84" s="4" t="s">
        <v>687</v>
      </c>
      <c r="B84" s="5" t="n">
        <v>0</v>
      </c>
      <c r="C84" s="5" t="n">
        <v>0</v>
      </c>
    </row>
    <row r="85" spans="1:3">
      <c r="A85" s="4" t="s">
        <v>688</v>
      </c>
      <c r="B85" s="5" t="n">
        <v>0</v>
      </c>
      <c r="C85" s="5" t="n">
        <v>0</v>
      </c>
    </row>
    <row r="86" spans="1:3">
      <c r="A86" s="4" t="s">
        <v>701</v>
      </c>
    </row>
    <row r="87" spans="1:3">
      <c r="A87" s="3" t="s">
        <v>685</v>
      </c>
    </row>
    <row r="88" spans="1:3">
      <c r="A88" s="4" t="s">
        <v>686</v>
      </c>
      <c r="B88" s="5" t="n">
        <v>868</v>
      </c>
      <c r="C88" s="5" t="n">
        <v>0</v>
      </c>
    </row>
    <row r="89" spans="1:3">
      <c r="A89" s="4" t="s">
        <v>687</v>
      </c>
      <c r="B89" s="5" t="n">
        <v>5111</v>
      </c>
      <c r="C89" s="5" t="n">
        <v>1284</v>
      </c>
    </row>
    <row r="90" spans="1:3">
      <c r="A90" s="4" t="s">
        <v>688</v>
      </c>
      <c r="B90" s="5" t="n">
        <v>5979</v>
      </c>
      <c r="C90" s="5" t="n">
        <v>1284</v>
      </c>
    </row>
    <row r="91" spans="1:3">
      <c r="A91" s="4" t="s">
        <v>702</v>
      </c>
    </row>
    <row r="92" spans="1:3">
      <c r="A92" s="3" t="s">
        <v>685</v>
      </c>
    </row>
    <row r="93" spans="1:3">
      <c r="A93" s="4" t="s">
        <v>686</v>
      </c>
      <c r="B93" s="5" t="n">
        <v>2039</v>
      </c>
      <c r="C93" s="5" t="n">
        <v>99</v>
      </c>
    </row>
    <row r="94" spans="1:3">
      <c r="A94" s="4" t="s">
        <v>687</v>
      </c>
      <c r="B94" s="5" t="n">
        <v>6078</v>
      </c>
      <c r="C94" s="5" t="n">
        <v>5093</v>
      </c>
    </row>
    <row r="95" spans="1:3">
      <c r="A95" s="4" t="s">
        <v>688</v>
      </c>
      <c r="B95" s="5" t="n">
        <v>8117</v>
      </c>
      <c r="C95" s="5" t="n">
        <v>5192</v>
      </c>
    </row>
    <row r="96" spans="1:3">
      <c r="A96" s="4" t="s">
        <v>703</v>
      </c>
    </row>
    <row r="97" spans="1:3">
      <c r="A97" s="3" t="s">
        <v>685</v>
      </c>
    </row>
    <row r="98" spans="1:3">
      <c r="A98" s="4" t="s">
        <v>686</v>
      </c>
      <c r="B98" s="5" t="n">
        <v>0</v>
      </c>
      <c r="C98" s="5" t="n">
        <v>0</v>
      </c>
    </row>
    <row r="99" spans="1:3">
      <c r="A99" s="4" t="s">
        <v>687</v>
      </c>
      <c r="B99" s="5" t="n">
        <v>82</v>
      </c>
      <c r="C99" s="5" t="n">
        <v>163</v>
      </c>
    </row>
    <row r="100" spans="1:3">
      <c r="A100" s="4" t="s">
        <v>688</v>
      </c>
      <c r="B100" s="5" t="n">
        <v>82</v>
      </c>
      <c r="C100" s="5" t="n">
        <v>163</v>
      </c>
    </row>
    <row r="101" spans="1:3">
      <c r="A101" s="4" t="s">
        <v>704</v>
      </c>
    </row>
    <row r="102" spans="1:3">
      <c r="A102" s="3" t="s">
        <v>685</v>
      </c>
    </row>
    <row r="103" spans="1:3">
      <c r="A103" s="4" t="s">
        <v>687</v>
      </c>
      <c r="B103" s="5" t="n">
        <v>13221</v>
      </c>
      <c r="C103" s="5" t="n">
        <v>5651</v>
      </c>
    </row>
    <row r="104" spans="1:3">
      <c r="A104" s="4" t="s">
        <v>705</v>
      </c>
    </row>
    <row r="105" spans="1:3">
      <c r="A105" s="3" t="s">
        <v>685</v>
      </c>
    </row>
    <row r="106" spans="1:3">
      <c r="A106" s="4" t="s">
        <v>687</v>
      </c>
      <c r="B106" s="5" t="n">
        <v>1026</v>
      </c>
      <c r="C106" s="5" t="n">
        <v>71</v>
      </c>
    </row>
    <row r="107" spans="1:3">
      <c r="A107" s="4" t="s">
        <v>706</v>
      </c>
    </row>
    <row r="108" spans="1:3">
      <c r="A108" s="3" t="s">
        <v>685</v>
      </c>
    </row>
    <row r="109" spans="1:3">
      <c r="A109" s="4" t="s">
        <v>687</v>
      </c>
      <c r="B109" s="5" t="n">
        <v>2993</v>
      </c>
      <c r="C109" s="5" t="n">
        <v>672</v>
      </c>
    </row>
    <row r="110" spans="1:3">
      <c r="A110" s="4" t="s">
        <v>707</v>
      </c>
    </row>
    <row r="111" spans="1:3">
      <c r="A111" s="3" t="s">
        <v>685</v>
      </c>
    </row>
    <row r="112" spans="1:3">
      <c r="A112" s="4" t="s">
        <v>687</v>
      </c>
      <c r="B112" s="5" t="n">
        <v>0</v>
      </c>
      <c r="C112" s="5" t="n">
        <v>0</v>
      </c>
    </row>
    <row r="113" spans="1:3">
      <c r="A113" s="4" t="s">
        <v>708</v>
      </c>
    </row>
    <row r="114" spans="1:3">
      <c r="A114" s="3" t="s">
        <v>685</v>
      </c>
    </row>
    <row r="115" spans="1:3">
      <c r="A115" s="4" t="s">
        <v>687</v>
      </c>
      <c r="B115" s="5" t="n">
        <v>2245</v>
      </c>
      <c r="C115" s="5" t="n">
        <v>549</v>
      </c>
    </row>
    <row r="116" spans="1:3">
      <c r="A116" s="4" t="s">
        <v>709</v>
      </c>
    </row>
    <row r="117" spans="1:3">
      <c r="A117" s="3" t="s">
        <v>685</v>
      </c>
    </row>
    <row r="118" spans="1:3">
      <c r="A118" s="4" t="s">
        <v>687</v>
      </c>
      <c r="B118" s="5" t="n">
        <v>0</v>
      </c>
      <c r="C118" s="5" t="n">
        <v>0</v>
      </c>
    </row>
    <row r="119" spans="1:3">
      <c r="A119" s="4" t="s">
        <v>710</v>
      </c>
    </row>
    <row r="120" spans="1:3">
      <c r="A120" s="3" t="s">
        <v>685</v>
      </c>
    </row>
    <row r="121" spans="1:3">
      <c r="A121" s="4" t="s">
        <v>687</v>
      </c>
      <c r="B121" s="5" t="n">
        <v>0</v>
      </c>
      <c r="C121" s="5" t="n">
        <v>0</v>
      </c>
    </row>
    <row r="122" spans="1:3">
      <c r="A122" s="4" t="s">
        <v>711</v>
      </c>
    </row>
    <row r="123" spans="1:3">
      <c r="A123" s="3" t="s">
        <v>685</v>
      </c>
    </row>
    <row r="124" spans="1:3">
      <c r="A124" s="4" t="s">
        <v>687</v>
      </c>
      <c r="B124" s="5" t="n">
        <v>6874</v>
      </c>
      <c r="C124" s="5" t="n">
        <v>4333</v>
      </c>
    </row>
    <row r="125" spans="1:3">
      <c r="A125" s="4" t="s">
        <v>712</v>
      </c>
    </row>
    <row r="126" spans="1:3">
      <c r="A126" s="3" t="s">
        <v>685</v>
      </c>
    </row>
    <row r="127" spans="1:3">
      <c r="A127" s="4" t="s">
        <v>687</v>
      </c>
      <c r="B127" s="5" t="n">
        <v>83</v>
      </c>
      <c r="C127" s="5" t="n">
        <v>26</v>
      </c>
    </row>
    <row r="128" spans="1:3">
      <c r="A128" s="4" t="s">
        <v>713</v>
      </c>
    </row>
    <row r="129" spans="1:3">
      <c r="A129" s="3" t="s">
        <v>685</v>
      </c>
    </row>
    <row r="130" spans="1:3">
      <c r="A130" s="4" t="s">
        <v>687</v>
      </c>
      <c r="B130" s="5" t="n">
        <v>2369</v>
      </c>
      <c r="C130" s="5" t="n">
        <v>869</v>
      </c>
    </row>
    <row r="131" spans="1:3">
      <c r="A131" s="4" t="s">
        <v>714</v>
      </c>
    </row>
    <row r="132" spans="1:3">
      <c r="A132" s="3" t="s">
        <v>685</v>
      </c>
    </row>
    <row r="133" spans="1:3">
      <c r="A133" s="4" t="s">
        <v>687</v>
      </c>
      <c r="B133" s="5" t="n">
        <v>0</v>
      </c>
      <c r="C133" s="5" t="n">
        <v>0</v>
      </c>
    </row>
    <row r="134" spans="1:3">
      <c r="A134" s="4" t="s">
        <v>715</v>
      </c>
    </row>
    <row r="135" spans="1:3">
      <c r="A135" s="3" t="s">
        <v>685</v>
      </c>
    </row>
    <row r="136" spans="1:3">
      <c r="A136" s="4" t="s">
        <v>687</v>
      </c>
      <c r="B136" s="5" t="n">
        <v>0</v>
      </c>
      <c r="C136" s="5" t="n">
        <v>2</v>
      </c>
    </row>
    <row r="137" spans="1:3">
      <c r="A137" s="4" t="s">
        <v>716</v>
      </c>
    </row>
    <row r="138" spans="1:3">
      <c r="A138" s="3" t="s">
        <v>685</v>
      </c>
    </row>
    <row r="139" spans="1:3">
      <c r="A139" s="4" t="s">
        <v>687</v>
      </c>
      <c r="B139" s="5" t="n">
        <v>0</v>
      </c>
      <c r="C139" s="5" t="n">
        <v>0</v>
      </c>
    </row>
    <row r="140" spans="1:3">
      <c r="A140" s="4" t="s">
        <v>717</v>
      </c>
    </row>
    <row r="141" spans="1:3">
      <c r="A141" s="3" t="s">
        <v>685</v>
      </c>
    </row>
    <row r="142" spans="1:3">
      <c r="A142" s="4" t="s">
        <v>687</v>
      </c>
      <c r="B142" s="5" t="n">
        <v>669</v>
      </c>
      <c r="C142" s="5" t="n">
        <v>584</v>
      </c>
    </row>
    <row r="143" spans="1:3">
      <c r="A143" s="4" t="s">
        <v>718</v>
      </c>
    </row>
    <row r="144" spans="1:3">
      <c r="A144" s="3" t="s">
        <v>685</v>
      </c>
    </row>
    <row r="145" spans="1:3">
      <c r="A145" s="4" t="s">
        <v>687</v>
      </c>
      <c r="B145" s="5" t="n">
        <v>0</v>
      </c>
      <c r="C145" s="5" t="n">
        <v>0</v>
      </c>
    </row>
    <row r="146" spans="1:3">
      <c r="A146" s="4" t="s">
        <v>719</v>
      </c>
    </row>
    <row r="147" spans="1:3">
      <c r="A147" s="3" t="s">
        <v>685</v>
      </c>
    </row>
    <row r="148" spans="1:3">
      <c r="A148" s="4" t="s">
        <v>687</v>
      </c>
      <c r="B148" s="5" t="n">
        <v>0</v>
      </c>
      <c r="C148" s="5" t="n">
        <v>0</v>
      </c>
    </row>
    <row r="149" spans="1:3">
      <c r="A149" s="4" t="s">
        <v>720</v>
      </c>
    </row>
    <row r="150" spans="1:3">
      <c r="A150" s="3" t="s">
        <v>685</v>
      </c>
    </row>
    <row r="151" spans="1:3">
      <c r="A151" s="4" t="s">
        <v>687</v>
      </c>
      <c r="B151" s="5" t="n">
        <v>1487</v>
      </c>
      <c r="C151" s="5" t="n">
        <v>281</v>
      </c>
    </row>
    <row r="152" spans="1:3">
      <c r="A152" s="4" t="s">
        <v>721</v>
      </c>
    </row>
    <row r="153" spans="1:3">
      <c r="A153" s="3" t="s">
        <v>685</v>
      </c>
    </row>
    <row r="154" spans="1:3">
      <c r="A154" s="4" t="s">
        <v>687</v>
      </c>
      <c r="B154" s="5" t="n">
        <v>213</v>
      </c>
      <c r="C154" s="5" t="n">
        <v>2</v>
      </c>
    </row>
    <row r="155" spans="1:3">
      <c r="A155" s="4" t="s">
        <v>722</v>
      </c>
    </row>
    <row r="156" spans="1:3">
      <c r="A156" s="3" t="s">
        <v>685</v>
      </c>
    </row>
    <row r="157" spans="1:3">
      <c r="A157" s="4" t="s">
        <v>687</v>
      </c>
      <c r="B157" s="5" t="n">
        <v>16974</v>
      </c>
      <c r="C157" s="5" t="n">
        <v>16547</v>
      </c>
    </row>
    <row r="158" spans="1:3">
      <c r="A158" s="4" t="s">
        <v>723</v>
      </c>
    </row>
    <row r="159" spans="1:3">
      <c r="A159" s="3" t="s">
        <v>685</v>
      </c>
    </row>
    <row r="160" spans="1:3">
      <c r="A160" s="4" t="s">
        <v>687</v>
      </c>
      <c r="B160" s="5" t="n">
        <v>130</v>
      </c>
      <c r="C160" s="5" t="n">
        <v>3477</v>
      </c>
    </row>
    <row r="161" spans="1:3">
      <c r="A161" s="4" t="s">
        <v>724</v>
      </c>
    </row>
    <row r="162" spans="1:3">
      <c r="A162" s="3" t="s">
        <v>685</v>
      </c>
    </row>
    <row r="163" spans="1:3">
      <c r="A163" s="4" t="s">
        <v>687</v>
      </c>
      <c r="B163" s="5" t="n">
        <v>2847</v>
      </c>
      <c r="C163" s="5" t="n">
        <v>0</v>
      </c>
    </row>
    <row r="164" spans="1:3">
      <c r="A164" s="4" t="s">
        <v>725</v>
      </c>
    </row>
    <row r="165" spans="1:3">
      <c r="A165" s="3" t="s">
        <v>685</v>
      </c>
    </row>
    <row r="166" spans="1:3">
      <c r="A166" s="4" t="s">
        <v>687</v>
      </c>
      <c r="B166" s="5" t="n">
        <v>0</v>
      </c>
      <c r="C166" s="5" t="n">
        <v>0</v>
      </c>
    </row>
    <row r="167" spans="1:3">
      <c r="A167" s="4" t="s">
        <v>726</v>
      </c>
    </row>
    <row r="168" spans="1:3">
      <c r="A168" s="3" t="s">
        <v>685</v>
      </c>
    </row>
    <row r="169" spans="1:3">
      <c r="A169" s="4" t="s">
        <v>687</v>
      </c>
      <c r="B169" s="5" t="n">
        <v>3082</v>
      </c>
      <c r="C169" s="5" t="n">
        <v>6524</v>
      </c>
    </row>
    <row r="170" spans="1:3">
      <c r="A170" s="4" t="s">
        <v>727</v>
      </c>
    </row>
    <row r="171" spans="1:3">
      <c r="A171" s="3" t="s">
        <v>685</v>
      </c>
    </row>
    <row r="172" spans="1:3">
      <c r="A172" s="4" t="s">
        <v>687</v>
      </c>
      <c r="B172" s="5" t="n">
        <v>0</v>
      </c>
      <c r="C172" s="5" t="n">
        <v>0</v>
      </c>
    </row>
    <row r="173" spans="1:3">
      <c r="A173" s="4" t="s">
        <v>728</v>
      </c>
    </row>
    <row r="174" spans="1:3">
      <c r="A174" s="3" t="s">
        <v>685</v>
      </c>
    </row>
    <row r="175" spans="1:3">
      <c r="A175" s="4" t="s">
        <v>687</v>
      </c>
      <c r="B175" s="5" t="n">
        <v>5111</v>
      </c>
      <c r="C175" s="5" t="n">
        <v>1284</v>
      </c>
    </row>
    <row r="176" spans="1:3">
      <c r="A176" s="4" t="s">
        <v>729</v>
      </c>
    </row>
    <row r="177" spans="1:3">
      <c r="A177" s="3" t="s">
        <v>685</v>
      </c>
    </row>
    <row r="178" spans="1:3">
      <c r="A178" s="4" t="s">
        <v>687</v>
      </c>
      <c r="B178" s="5" t="n">
        <v>5722</v>
      </c>
      <c r="C178" s="5" t="n">
        <v>5092</v>
      </c>
    </row>
    <row r="179" spans="1:3">
      <c r="A179" s="4" t="s">
        <v>730</v>
      </c>
    </row>
    <row r="180" spans="1:3">
      <c r="A180" s="3" t="s">
        <v>685</v>
      </c>
    </row>
    <row r="181" spans="1:3">
      <c r="A181" s="4" t="s">
        <v>687</v>
      </c>
      <c r="B181" s="6" t="n">
        <v>82</v>
      </c>
      <c r="C181" s="6" t="n">
        <v>1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685</v>
      </c>
    </row>
    <row r="3" spans="1:3">
      <c r="A3" s="4" t="s">
        <v>686</v>
      </c>
      <c r="B3" s="6" t="n">
        <v>15061371</v>
      </c>
      <c r="C3" s="6" t="n">
        <v>13166460</v>
      </c>
    </row>
    <row r="4" spans="1:3">
      <c r="A4" s="4" t="s">
        <v>687</v>
      </c>
      <c r="B4" s="5" t="n">
        <v>32564</v>
      </c>
      <c r="C4" s="5" t="n">
        <v>23067</v>
      </c>
    </row>
    <row r="5" spans="1:3">
      <c r="A5" s="4" t="s">
        <v>732</v>
      </c>
      <c r="B5" s="5" t="n">
        <v>43925</v>
      </c>
      <c r="C5" s="5" t="n">
        <v>40272</v>
      </c>
    </row>
    <row r="6" spans="1:3">
      <c r="A6" s="4" t="s">
        <v>689</v>
      </c>
      <c r="B6" s="5" t="n">
        <v>43</v>
      </c>
      <c r="C6" s="5" t="n">
        <v>1067</v>
      </c>
    </row>
    <row r="7" spans="1:3">
      <c r="A7" s="4" t="s">
        <v>678</v>
      </c>
    </row>
    <row r="8" spans="1:3">
      <c r="A8" s="3" t="s">
        <v>685</v>
      </c>
    </row>
    <row r="9" spans="1:3">
      <c r="A9" s="4" t="s">
        <v>686</v>
      </c>
      <c r="B9" s="5" t="n">
        <v>6835385</v>
      </c>
      <c r="C9" s="5" t="n">
        <v>5848129</v>
      </c>
    </row>
    <row r="10" spans="1:3">
      <c r="A10" s="4" t="s">
        <v>687</v>
      </c>
      <c r="B10" s="5" t="n">
        <v>5996</v>
      </c>
      <c r="C10" s="5" t="n">
        <v>7657</v>
      </c>
    </row>
    <row r="11" spans="1:3">
      <c r="A11" s="4" t="s">
        <v>689</v>
      </c>
      <c r="B11" s="5" t="n">
        <v>43</v>
      </c>
      <c r="C11" s="5" t="n">
        <v>775</v>
      </c>
    </row>
    <row r="12" spans="1:3">
      <c r="A12" s="4" t="s">
        <v>690</v>
      </c>
    </row>
    <row r="13" spans="1:3">
      <c r="A13" s="3" t="s">
        <v>685</v>
      </c>
    </row>
    <row r="14" spans="1:3">
      <c r="A14" s="4" t="s">
        <v>686</v>
      </c>
      <c r="B14" s="5" t="n">
        <v>2240457</v>
      </c>
      <c r="C14" s="5" t="n">
        <v>2009728</v>
      </c>
    </row>
    <row r="15" spans="1:3">
      <c r="A15" s="4" t="s">
        <v>687</v>
      </c>
      <c r="B15" s="5" t="n">
        <v>1156</v>
      </c>
      <c r="C15" s="5" t="n">
        <v>3548</v>
      </c>
    </row>
    <row r="16" spans="1:3">
      <c r="A16" s="4" t="s">
        <v>689</v>
      </c>
      <c r="B16" s="5" t="n">
        <v>0</v>
      </c>
      <c r="C16" s="5" t="n">
        <v>285</v>
      </c>
    </row>
    <row r="17" spans="1:3">
      <c r="A17" s="4" t="s">
        <v>691</v>
      </c>
    </row>
    <row r="18" spans="1:3">
      <c r="A18" s="3" t="s">
        <v>685</v>
      </c>
    </row>
    <row r="19" spans="1:3">
      <c r="A19" s="4" t="s">
        <v>686</v>
      </c>
      <c r="B19" s="5" t="n">
        <v>3696729</v>
      </c>
      <c r="C19" s="5" t="n">
        <v>3339121</v>
      </c>
    </row>
    <row r="20" spans="1:3">
      <c r="A20" s="4" t="s">
        <v>687</v>
      </c>
      <c r="B20" s="5" t="n">
        <v>5840</v>
      </c>
      <c r="C20" s="5" t="n">
        <v>674</v>
      </c>
    </row>
    <row r="21" spans="1:3">
      <c r="A21" s="4" t="s">
        <v>689</v>
      </c>
      <c r="B21" s="5" t="n">
        <v>0</v>
      </c>
      <c r="C21" s="5" t="n">
        <v>0</v>
      </c>
    </row>
    <row r="22" spans="1:3">
      <c r="A22" s="4" t="s">
        <v>692</v>
      </c>
    </row>
    <row r="23" spans="1:3">
      <c r="A23" s="3" t="s">
        <v>685</v>
      </c>
    </row>
    <row r="24" spans="1:3">
      <c r="A24" s="4" t="s">
        <v>686</v>
      </c>
      <c r="B24" s="5" t="n">
        <v>201442</v>
      </c>
      <c r="C24" s="5" t="n">
        <v>204161</v>
      </c>
    </row>
    <row r="25" spans="1:3">
      <c r="A25" s="4" t="s">
        <v>687</v>
      </c>
      <c r="B25" s="5" t="n">
        <v>0</v>
      </c>
      <c r="C25" s="5" t="n">
        <v>0</v>
      </c>
    </row>
    <row r="26" spans="1:3">
      <c r="A26" s="4" t="s">
        <v>689</v>
      </c>
      <c r="B26" s="5" t="n">
        <v>0</v>
      </c>
      <c r="C26" s="5" t="n">
        <v>0</v>
      </c>
    </row>
    <row r="27" spans="1:3">
      <c r="A27" s="4" t="s">
        <v>693</v>
      </c>
    </row>
    <row r="28" spans="1:3">
      <c r="A28" s="3" t="s">
        <v>685</v>
      </c>
    </row>
    <row r="29" spans="1:3">
      <c r="A29" s="4" t="s">
        <v>686</v>
      </c>
      <c r="B29" s="5" t="n">
        <v>1090176</v>
      </c>
      <c r="C29" s="5" t="n">
        <v>973242</v>
      </c>
    </row>
    <row r="30" spans="1:3">
      <c r="A30" s="4" t="s">
        <v>687</v>
      </c>
      <c r="B30" s="5" t="n">
        <v>0</v>
      </c>
      <c r="C30" s="5" t="n">
        <v>0</v>
      </c>
    </row>
    <row r="31" spans="1:3">
      <c r="A31" s="4" t="s">
        <v>689</v>
      </c>
      <c r="B31" s="5" t="n">
        <v>0</v>
      </c>
      <c r="C31" s="5" t="n">
        <v>0</v>
      </c>
    </row>
    <row r="32" spans="1:3">
      <c r="A32" s="4" t="s">
        <v>694</v>
      </c>
    </row>
    <row r="33" spans="1:3">
      <c r="A33" s="3" t="s">
        <v>685</v>
      </c>
    </row>
    <row r="34" spans="1:3">
      <c r="A34" s="4" t="s">
        <v>686</v>
      </c>
      <c r="B34" s="5" t="n">
        <v>536917</v>
      </c>
      <c r="C34" s="5" t="n">
        <v>503588</v>
      </c>
    </row>
    <row r="35" spans="1:3">
      <c r="A35" s="4" t="s">
        <v>687</v>
      </c>
      <c r="B35" s="5" t="n">
        <v>5111</v>
      </c>
      <c r="C35" s="5" t="n">
        <v>1284</v>
      </c>
    </row>
    <row r="36" spans="1:3">
      <c r="A36" s="4" t="s">
        <v>689</v>
      </c>
      <c r="B36" s="5" t="n">
        <v>0</v>
      </c>
      <c r="C36" s="5" t="n">
        <v>0</v>
      </c>
    </row>
    <row r="37" spans="1:3">
      <c r="A37" s="4" t="s">
        <v>682</v>
      </c>
    </row>
    <row r="38" spans="1:3">
      <c r="A38" s="3" t="s">
        <v>685</v>
      </c>
    </row>
    <row r="39" spans="1:3">
      <c r="A39" s="4" t="s">
        <v>686</v>
      </c>
      <c r="B39" s="5" t="n">
        <v>411857</v>
      </c>
      <c r="C39" s="5" t="n">
        <v>249726</v>
      </c>
    </row>
    <row r="40" spans="1:3">
      <c r="A40" s="4" t="s">
        <v>687</v>
      </c>
      <c r="B40" s="5" t="n">
        <v>14083</v>
      </c>
      <c r="C40" s="5" t="n">
        <v>9706</v>
      </c>
    </row>
    <row r="41" spans="1:3">
      <c r="A41" s="4" t="s">
        <v>689</v>
      </c>
      <c r="B41" s="5" t="n">
        <v>0</v>
      </c>
      <c r="C41" s="5" t="n">
        <v>0</v>
      </c>
    </row>
    <row r="42" spans="1:3">
      <c r="A42" s="4" t="s">
        <v>683</v>
      </c>
    </row>
    <row r="43" spans="1:3">
      <c r="A43" s="3" t="s">
        <v>685</v>
      </c>
    </row>
    <row r="44" spans="1:3">
      <c r="A44" s="4" t="s">
        <v>686</v>
      </c>
      <c r="B44" s="5" t="n">
        <v>48408</v>
      </c>
      <c r="C44" s="5" t="n">
        <v>38765</v>
      </c>
    </row>
    <row r="45" spans="1:3">
      <c r="A45" s="4" t="s">
        <v>687</v>
      </c>
      <c r="B45" s="5" t="n">
        <v>378</v>
      </c>
      <c r="C45" s="5" t="n">
        <v>198</v>
      </c>
    </row>
    <row r="46" spans="1:3">
      <c r="A46" s="4" t="s">
        <v>689</v>
      </c>
      <c r="B46" s="5" t="n">
        <v>0</v>
      </c>
      <c r="C46" s="5" t="n">
        <v>7</v>
      </c>
    </row>
    <row r="47" spans="1:3">
      <c r="A47" s="4" t="s">
        <v>695</v>
      </c>
    </row>
    <row r="48" spans="1:3">
      <c r="A48" s="3" t="s">
        <v>685</v>
      </c>
    </row>
    <row r="49" spans="1:3">
      <c r="A49" s="4" t="s">
        <v>686</v>
      </c>
      <c r="B49" s="5" t="n">
        <v>21909</v>
      </c>
      <c r="C49" s="5" t="n">
        <v>24421</v>
      </c>
    </row>
    <row r="50" spans="1:3">
      <c r="A50" s="4" t="s">
        <v>687</v>
      </c>
      <c r="B50" s="5" t="n">
        <v>22016</v>
      </c>
      <c r="C50" s="5" t="n">
        <v>15851</v>
      </c>
    </row>
    <row r="51" spans="1:3">
      <c r="A51" s="4" t="s">
        <v>732</v>
      </c>
      <c r="C51" s="5" t="n">
        <v>40272</v>
      </c>
    </row>
    <row r="52" spans="1:3">
      <c r="A52" s="4" t="s">
        <v>699</v>
      </c>
    </row>
    <row r="53" spans="1:3">
      <c r="A53" s="3" t="s">
        <v>685</v>
      </c>
    </row>
    <row r="54" spans="1:3">
      <c r="A54" s="4" t="s">
        <v>686</v>
      </c>
      <c r="B54" s="5" t="n">
        <v>17913</v>
      </c>
      <c r="C54" s="5" t="n">
        <v>10921</v>
      </c>
    </row>
    <row r="55" spans="1:3">
      <c r="A55" s="4" t="s">
        <v>687</v>
      </c>
      <c r="B55" s="5" t="n">
        <v>4113</v>
      </c>
      <c r="C55" s="5" t="n">
        <v>6046</v>
      </c>
    </row>
    <row r="56" spans="1:3">
      <c r="A56" s="4" t="s">
        <v>732</v>
      </c>
      <c r="B56" s="5" t="n">
        <v>22026</v>
      </c>
      <c r="C56" s="5" t="n">
        <v>16967</v>
      </c>
    </row>
    <row r="57" spans="1:3">
      <c r="A57" s="4" t="s">
        <v>696</v>
      </c>
    </row>
    <row r="58" spans="1:3">
      <c r="A58" s="3" t="s">
        <v>685</v>
      </c>
    </row>
    <row r="59" spans="1:3">
      <c r="A59" s="4" t="s">
        <v>686</v>
      </c>
      <c r="B59" s="5" t="n">
        <v>1089</v>
      </c>
      <c r="C59" s="5" t="n">
        <v>5084</v>
      </c>
    </row>
    <row r="60" spans="1:3">
      <c r="A60" s="4" t="s">
        <v>687</v>
      </c>
      <c r="B60" s="5" t="n">
        <v>792</v>
      </c>
      <c r="C60" s="5" t="n">
        <v>3264</v>
      </c>
    </row>
    <row r="61" spans="1:3">
      <c r="A61" s="4" t="s">
        <v>732</v>
      </c>
      <c r="B61" s="5" t="n">
        <v>1881</v>
      </c>
      <c r="C61" s="5" t="n">
        <v>8348</v>
      </c>
    </row>
    <row r="62" spans="1:3">
      <c r="A62" s="4" t="s">
        <v>697</v>
      </c>
    </row>
    <row r="63" spans="1:3">
      <c r="A63" s="3" t="s">
        <v>685</v>
      </c>
    </row>
    <row r="64" spans="1:3">
      <c r="A64" s="4" t="s">
        <v>686</v>
      </c>
      <c r="B64" s="5" t="n">
        <v>0</v>
      </c>
      <c r="C64" s="5" t="n">
        <v>8317</v>
      </c>
    </row>
    <row r="65" spans="1:3">
      <c r="A65" s="4" t="s">
        <v>687</v>
      </c>
      <c r="B65" s="5" t="n">
        <v>5840</v>
      </c>
      <c r="C65" s="5" t="n">
        <v>1</v>
      </c>
    </row>
    <row r="66" spans="1:3">
      <c r="A66" s="4" t="s">
        <v>732</v>
      </c>
      <c r="B66" s="5" t="n">
        <v>5840</v>
      </c>
      <c r="C66" s="5" t="n">
        <v>8318</v>
      </c>
    </row>
    <row r="67" spans="1:3">
      <c r="A67" s="4" t="s">
        <v>698</v>
      </c>
    </row>
    <row r="68" spans="1:3">
      <c r="A68" s="3" t="s">
        <v>685</v>
      </c>
    </row>
    <row r="69" spans="1:3">
      <c r="A69" s="4" t="s">
        <v>686</v>
      </c>
      <c r="B69" s="5" t="n">
        <v>0</v>
      </c>
      <c r="C69" s="5" t="n">
        <v>0</v>
      </c>
    </row>
    <row r="70" spans="1:3">
      <c r="A70" s="4" t="s">
        <v>687</v>
      </c>
      <c r="B70" s="5" t="n">
        <v>0</v>
      </c>
      <c r="C70" s="5" t="n">
        <v>0</v>
      </c>
    </row>
    <row r="71" spans="1:3">
      <c r="A71" s="4" t="s">
        <v>732</v>
      </c>
      <c r="B71" s="5" t="n">
        <v>0</v>
      </c>
      <c r="C71" s="5" t="n">
        <v>0</v>
      </c>
    </row>
    <row r="72" spans="1:3">
      <c r="A72" s="4" t="s">
        <v>700</v>
      </c>
    </row>
    <row r="73" spans="1:3">
      <c r="A73" s="3" t="s">
        <v>685</v>
      </c>
    </row>
    <row r="74" spans="1:3">
      <c r="A74" s="4" t="s">
        <v>686</v>
      </c>
      <c r="B74" s="5" t="n">
        <v>0</v>
      </c>
      <c r="C74" s="5" t="n">
        <v>0</v>
      </c>
    </row>
    <row r="75" spans="1:3">
      <c r="A75" s="4" t="s">
        <v>687</v>
      </c>
      <c r="B75" s="5" t="n">
        <v>0</v>
      </c>
      <c r="C75" s="5" t="n">
        <v>0</v>
      </c>
    </row>
    <row r="76" spans="1:3">
      <c r="A76" s="4" t="s">
        <v>732</v>
      </c>
      <c r="B76" s="5" t="n">
        <v>0</v>
      </c>
      <c r="C76" s="5" t="n">
        <v>0</v>
      </c>
    </row>
    <row r="77" spans="1:3">
      <c r="A77" s="4" t="s">
        <v>701</v>
      </c>
    </row>
    <row r="78" spans="1:3">
      <c r="A78" s="3" t="s">
        <v>685</v>
      </c>
    </row>
    <row r="79" spans="1:3">
      <c r="A79" s="4" t="s">
        <v>686</v>
      </c>
      <c r="B79" s="5" t="n">
        <v>868</v>
      </c>
      <c r="C79" s="5" t="n">
        <v>0</v>
      </c>
    </row>
    <row r="80" spans="1:3">
      <c r="A80" s="4" t="s">
        <v>687</v>
      </c>
      <c r="B80" s="5" t="n">
        <v>5111</v>
      </c>
      <c r="C80" s="5" t="n">
        <v>1284</v>
      </c>
    </row>
    <row r="81" spans="1:3">
      <c r="A81" s="4" t="s">
        <v>732</v>
      </c>
      <c r="B81" s="5" t="n">
        <v>5979</v>
      </c>
      <c r="C81" s="5" t="n">
        <v>1284</v>
      </c>
    </row>
    <row r="82" spans="1:3">
      <c r="A82" s="4" t="s">
        <v>702</v>
      </c>
    </row>
    <row r="83" spans="1:3">
      <c r="A83" s="3" t="s">
        <v>685</v>
      </c>
    </row>
    <row r="84" spans="1:3">
      <c r="A84" s="4" t="s">
        <v>686</v>
      </c>
      <c r="B84" s="5" t="n">
        <v>2039</v>
      </c>
      <c r="C84" s="5" t="n">
        <v>99</v>
      </c>
    </row>
    <row r="85" spans="1:3">
      <c r="A85" s="4" t="s">
        <v>687</v>
      </c>
      <c r="B85" s="5" t="n">
        <v>6078</v>
      </c>
      <c r="C85" s="5" t="n">
        <v>5093</v>
      </c>
    </row>
    <row r="86" spans="1:3">
      <c r="A86" s="4" t="s">
        <v>732</v>
      </c>
      <c r="B86" s="5" t="n">
        <v>8117</v>
      </c>
      <c r="C86" s="5" t="n">
        <v>5192</v>
      </c>
    </row>
    <row r="87" spans="1:3">
      <c r="A87" s="4" t="s">
        <v>703</v>
      </c>
    </row>
    <row r="88" spans="1:3">
      <c r="A88" s="3" t="s">
        <v>685</v>
      </c>
    </row>
    <row r="89" spans="1:3">
      <c r="A89" s="4" t="s">
        <v>686</v>
      </c>
      <c r="B89" s="5" t="n">
        <v>0</v>
      </c>
      <c r="C89" s="5" t="n">
        <v>0</v>
      </c>
    </row>
    <row r="90" spans="1:3">
      <c r="A90" s="4" t="s">
        <v>687</v>
      </c>
      <c r="B90" s="5" t="n">
        <v>82</v>
      </c>
      <c r="C90" s="5" t="n">
        <v>163</v>
      </c>
    </row>
    <row r="91" spans="1:3">
      <c r="A91" s="4" t="s">
        <v>732</v>
      </c>
      <c r="B91" s="6" t="n">
        <v>82</v>
      </c>
      <c r="C91" s="6" t="n">
        <v>1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3</v>
      </c>
      <c r="C1" s="2" t="s">
        <v>1</v>
      </c>
    </row>
    <row r="2" spans="1:5">
      <c r="C2" s="2" t="s">
        <v>2</v>
      </c>
      <c r="D2" s="2" t="s">
        <v>32</v>
      </c>
      <c r="E2" s="2" t="s">
        <v>81</v>
      </c>
    </row>
    <row r="3" spans="1:5">
      <c r="A3" s="3" t="s">
        <v>734</v>
      </c>
    </row>
    <row r="4" spans="1:5">
      <c r="A4" s="4" t="s">
        <v>735</v>
      </c>
      <c r="C4" s="6" t="n">
        <v>25300</v>
      </c>
      <c r="D4" s="6" t="n">
        <v>22300</v>
      </c>
    </row>
    <row r="5" spans="1:5">
      <c r="A5" s="4" t="s">
        <v>736</v>
      </c>
      <c r="C5" s="5" t="n">
        <v>-8500</v>
      </c>
      <c r="D5" s="5" t="n">
        <v>-5200</v>
      </c>
    </row>
    <row r="6" spans="1:5">
      <c r="A6" s="4" t="s">
        <v>674</v>
      </c>
      <c r="C6" s="5" t="n">
        <v>14100</v>
      </c>
      <c r="D6" s="5" t="n">
        <v>22200</v>
      </c>
    </row>
    <row r="7" spans="1:5">
      <c r="A7" s="4" t="s">
        <v>737</v>
      </c>
      <c r="C7" s="5" t="n">
        <v>27000</v>
      </c>
      <c r="D7" s="5" t="n">
        <v>47300</v>
      </c>
    </row>
    <row r="8" spans="1:5">
      <c r="A8" s="4" t="s">
        <v>688</v>
      </c>
      <c r="C8" s="5" t="n">
        <v>43925</v>
      </c>
      <c r="D8" s="5" t="n">
        <v>40272</v>
      </c>
    </row>
    <row r="9" spans="1:5">
      <c r="A9" s="4" t="s">
        <v>738</v>
      </c>
      <c r="C9" s="5" t="n">
        <v>104866</v>
      </c>
      <c r="D9" s="5" t="n">
        <v>109461</v>
      </c>
      <c r="E9" s="6" t="n">
        <v>150151</v>
      </c>
    </row>
    <row r="10" spans="1:5">
      <c r="A10" s="4" t="s">
        <v>739</v>
      </c>
      <c r="B10" s="4" t="s">
        <v>740</v>
      </c>
      <c r="C10" s="5" t="n">
        <v>19315</v>
      </c>
      <c r="D10" s="5" t="n">
        <v>10909</v>
      </c>
    </row>
    <row r="11" spans="1:5">
      <c r="A11" s="4" t="s">
        <v>741</v>
      </c>
      <c r="C11" s="5" t="n">
        <v>2400</v>
      </c>
      <c r="D11" s="5" t="n">
        <v>2000</v>
      </c>
      <c r="E11" s="5" t="n">
        <v>2500</v>
      </c>
    </row>
    <row r="12" spans="1:5">
      <c r="A12" s="4" t="s">
        <v>742</v>
      </c>
      <c r="C12" s="5" t="n">
        <v>908100</v>
      </c>
      <c r="D12" s="5" t="n">
        <v>340600</v>
      </c>
    </row>
    <row r="13" spans="1:5">
      <c r="A13" s="4" t="s">
        <v>743</v>
      </c>
      <c r="C13" s="5" t="n">
        <v>170900</v>
      </c>
      <c r="D13" s="5" t="n">
        <v>39300</v>
      </c>
    </row>
    <row r="14" spans="1:5">
      <c r="A14" s="4" t="s">
        <v>744</v>
      </c>
      <c r="C14" s="5" t="n">
        <v>79239</v>
      </c>
      <c r="D14" s="5" t="n">
        <v>88300</v>
      </c>
    </row>
    <row r="15" spans="1:5">
      <c r="A15" s="4" t="s">
        <v>745</v>
      </c>
      <c r="C15" s="5" t="n">
        <v>5606</v>
      </c>
      <c r="D15" s="5" t="n">
        <v>4239</v>
      </c>
    </row>
    <row r="16" spans="1:5">
      <c r="A16" s="4" t="s">
        <v>746</v>
      </c>
      <c r="C16" s="5" t="n">
        <v>900</v>
      </c>
      <c r="D16" s="5" t="n">
        <v>2500</v>
      </c>
    </row>
    <row r="17" spans="1:5">
      <c r="A17" s="4" t="s">
        <v>41</v>
      </c>
      <c r="C17" s="5" t="n">
        <v>0</v>
      </c>
      <c r="D17" s="5" t="n">
        <v>18909</v>
      </c>
    </row>
    <row r="18" spans="1:5">
      <c r="A18" s="4" t="s">
        <v>747</v>
      </c>
    </row>
    <row r="19" spans="1:5">
      <c r="A19" s="3" t="s">
        <v>734</v>
      </c>
    </row>
    <row r="20" spans="1:5">
      <c r="A20" s="4" t="s">
        <v>688</v>
      </c>
      <c r="C20" s="5" t="n">
        <v>10100</v>
      </c>
      <c r="D20" s="5" t="n">
        <v>7100</v>
      </c>
    </row>
    <row r="21" spans="1:5">
      <c r="A21" s="4" t="s">
        <v>738</v>
      </c>
      <c r="C21" s="5" t="n">
        <v>55500</v>
      </c>
      <c r="D21" s="5" t="n">
        <v>68800</v>
      </c>
      <c r="E21" s="6" t="n">
        <v>113900</v>
      </c>
    </row>
    <row r="22" spans="1:5">
      <c r="A22" s="4" t="s">
        <v>739</v>
      </c>
      <c r="C22" s="5" t="n">
        <v>3700</v>
      </c>
      <c r="D22" s="5" t="n">
        <v>2500</v>
      </c>
    </row>
    <row r="23" spans="1:5">
      <c r="A23" s="4" t="s">
        <v>748</v>
      </c>
      <c r="C23" s="5" t="n">
        <v>0</v>
      </c>
    </row>
    <row r="24" spans="1:5">
      <c r="A24" s="4" t="s">
        <v>744</v>
      </c>
      <c r="C24" s="5" t="n">
        <v>48800</v>
      </c>
      <c r="D24" s="5" t="n">
        <v>58300</v>
      </c>
    </row>
    <row r="25" spans="1:5">
      <c r="A25" s="4" t="s">
        <v>745</v>
      </c>
      <c r="C25" s="5" t="n">
        <v>1200</v>
      </c>
      <c r="D25" s="5" t="n">
        <v>600</v>
      </c>
    </row>
    <row r="26" spans="1:5">
      <c r="A26" s="4" t="s">
        <v>681</v>
      </c>
    </row>
    <row r="27" spans="1:5">
      <c r="A27" s="3" t="s">
        <v>734</v>
      </c>
    </row>
    <row r="28" spans="1:5">
      <c r="A28" s="4" t="s">
        <v>739</v>
      </c>
      <c r="C28" s="5" t="n">
        <v>0</v>
      </c>
      <c r="D28" s="5" t="n">
        <v>0</v>
      </c>
    </row>
    <row r="29" spans="1:5">
      <c r="A29" s="4" t="s">
        <v>744</v>
      </c>
      <c r="C29" s="5" t="n">
        <v>15426</v>
      </c>
      <c r="D29" s="5" t="n">
        <v>14838</v>
      </c>
    </row>
    <row r="30" spans="1:5">
      <c r="A30" s="4" t="s">
        <v>745</v>
      </c>
      <c r="C30" s="5" t="n">
        <v>0</v>
      </c>
      <c r="D30" s="5" t="n">
        <v>0</v>
      </c>
    </row>
    <row r="31" spans="1:5">
      <c r="A31" s="4" t="s">
        <v>749</v>
      </c>
    </row>
    <row r="32" spans="1:5">
      <c r="A32" s="3" t="s">
        <v>734</v>
      </c>
    </row>
    <row r="33" spans="1:5">
      <c r="A33" s="4" t="s">
        <v>742</v>
      </c>
      <c r="D33" s="5" t="n">
        <v>600</v>
      </c>
    </row>
    <row r="34" spans="1:5">
      <c r="A34" s="4" t="s">
        <v>682</v>
      </c>
    </row>
    <row r="35" spans="1:5">
      <c r="A35" s="3" t="s">
        <v>734</v>
      </c>
    </row>
    <row r="36" spans="1:5">
      <c r="A36" s="4" t="s">
        <v>739</v>
      </c>
      <c r="C36" s="5" t="n">
        <v>0</v>
      </c>
      <c r="D36" s="5" t="n">
        <v>0</v>
      </c>
    </row>
    <row r="37" spans="1:5">
      <c r="A37" s="4" t="s">
        <v>742</v>
      </c>
      <c r="C37" s="5" t="n">
        <v>211500</v>
      </c>
    </row>
    <row r="38" spans="1:5">
      <c r="A38" s="4" t="s">
        <v>744</v>
      </c>
      <c r="C38" s="5" t="n">
        <v>17170</v>
      </c>
      <c r="D38" s="5" t="n">
        <v>16391</v>
      </c>
    </row>
    <row r="39" spans="1:5">
      <c r="A39" s="4" t="s">
        <v>745</v>
      </c>
      <c r="C39" s="5" t="n">
        <v>0</v>
      </c>
      <c r="D39" s="5" t="n">
        <v>0</v>
      </c>
    </row>
    <row r="40" spans="1:5">
      <c r="A40" s="4" t="s">
        <v>678</v>
      </c>
    </row>
    <row r="41" spans="1:5">
      <c r="A41" s="3" t="s">
        <v>734</v>
      </c>
    </row>
    <row r="42" spans="1:5">
      <c r="A42" s="4" t="s">
        <v>739</v>
      </c>
      <c r="C42" s="5" t="n">
        <v>19315</v>
      </c>
      <c r="D42" s="5" t="n">
        <v>7766</v>
      </c>
    </row>
    <row r="43" spans="1:5">
      <c r="A43" s="4" t="s">
        <v>742</v>
      </c>
      <c r="D43" s="5" t="n">
        <v>340000</v>
      </c>
    </row>
    <row r="44" spans="1:5">
      <c r="A44" s="4" t="s">
        <v>744</v>
      </c>
      <c r="C44" s="5" t="n">
        <v>14842</v>
      </c>
      <c r="D44" s="5" t="n">
        <v>13695</v>
      </c>
    </row>
    <row r="45" spans="1:5">
      <c r="A45" s="4" t="s">
        <v>745</v>
      </c>
      <c r="C45" s="5" t="n">
        <v>5606</v>
      </c>
      <c r="D45" s="5" t="n">
        <v>3301</v>
      </c>
    </row>
    <row r="46" spans="1:5">
      <c r="A46" s="4" t="s">
        <v>683</v>
      </c>
    </row>
    <row r="47" spans="1:5">
      <c r="A47" s="3" t="s">
        <v>734</v>
      </c>
    </row>
    <row r="48" spans="1:5">
      <c r="A48" s="4" t="s">
        <v>739</v>
      </c>
      <c r="C48" s="5" t="n">
        <v>0</v>
      </c>
      <c r="D48" s="5" t="n">
        <v>18</v>
      </c>
    </row>
    <row r="49" spans="1:5">
      <c r="A49" s="4" t="s">
        <v>744</v>
      </c>
      <c r="C49" s="5" t="n">
        <v>121</v>
      </c>
      <c r="D49" s="5" t="n">
        <v>228</v>
      </c>
    </row>
    <row r="50" spans="1:5">
      <c r="A50" s="4" t="s">
        <v>745</v>
      </c>
      <c r="C50" s="6" t="n">
        <v>0</v>
      </c>
      <c r="D50" s="6" t="n">
        <v>1</v>
      </c>
    </row>
    <row r="51" spans="1:5"/>
    <row r="52" spans="1:5">
      <c r="A52" s="4" t="s">
        <v>740</v>
      </c>
      <c r="B52" s="4" t="s">
        <v>750</v>
      </c>
    </row>
  </sheetData>
  <mergeCells count="4">
    <mergeCell ref="A1:B2"/>
    <mergeCell ref="C1:E1"/>
    <mergeCell ref="A51:D51"/>
    <mergeCell ref="B52:D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22"/>
    <col customWidth="1" max="5" min="5" width="36"/>
    <col customWidth="1" max="6" min="6" width="24"/>
    <col customWidth="1" max="7" min="7" width="55"/>
    <col customWidth="1" max="8" min="8" width="31"/>
    <col customWidth="1" max="9" min="9" width="33"/>
    <col customWidth="1" max="10" min="10" width="54"/>
    <col customWidth="1" max="11" min="11" width="68"/>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B2" s="6" t="n">
        <v>1000928</v>
      </c>
      <c r="C2" s="6" t="n">
        <v>70500</v>
      </c>
      <c r="D2" s="6" t="n">
        <v>9</v>
      </c>
      <c r="E2" s="6" t="n">
        <v>837603</v>
      </c>
      <c r="F2" s="6" t="n">
        <v>-9276</v>
      </c>
      <c r="G2" s="6" t="n">
        <v>16639</v>
      </c>
      <c r="H2" s="6" t="n">
        <v>85453</v>
      </c>
    </row>
    <row r="3" spans="1:11">
      <c r="A3" s="4" t="s">
        <v>155</v>
      </c>
      <c r="C3" s="5" t="n">
        <v>71000</v>
      </c>
      <c r="D3" s="5" t="n">
        <v>88691000</v>
      </c>
    </row>
    <row r="4" spans="1:11">
      <c r="A4" s="4" t="s">
        <v>122</v>
      </c>
      <c r="B4" s="5" t="n">
        <v>194244</v>
      </c>
      <c r="H4" s="5" t="n">
        <v>194244</v>
      </c>
    </row>
    <row r="5" spans="1:11">
      <c r="A5" s="4" t="s">
        <v>156</v>
      </c>
      <c r="D5" s="5" t="n">
        <v>182000</v>
      </c>
    </row>
    <row r="6" spans="1:11">
      <c r="A6" s="4" t="s">
        <v>157</v>
      </c>
      <c r="B6" s="5" t="n">
        <v>1935</v>
      </c>
      <c r="E6" s="5" t="n">
        <v>1935</v>
      </c>
    </row>
    <row r="7" spans="1:11">
      <c r="A7" s="4" t="s">
        <v>158</v>
      </c>
      <c r="D7" s="5" t="n">
        <v>732000</v>
      </c>
    </row>
    <row r="8" spans="1:11">
      <c r="A8" s="4" t="s">
        <v>159</v>
      </c>
      <c r="B8" s="5" t="n">
        <v>24617</v>
      </c>
      <c r="E8" s="5" t="n">
        <v>24617</v>
      </c>
    </row>
    <row r="9" spans="1:11">
      <c r="A9" s="4" t="s">
        <v>160</v>
      </c>
      <c r="D9" s="5" t="n">
        <v>-275000</v>
      </c>
    </row>
    <row r="10" spans="1:11">
      <c r="A10" s="4" t="s">
        <v>161</v>
      </c>
      <c r="B10" s="5" t="n">
        <v>7603</v>
      </c>
      <c r="F10" s="5" t="n">
        <v>-7603</v>
      </c>
    </row>
    <row r="11" spans="1:11">
      <c r="A11" s="4" t="s">
        <v>162</v>
      </c>
      <c r="D11" s="5" t="n">
        <v>760000</v>
      </c>
      <c r="J11" s="5" t="n">
        <v>12997000</v>
      </c>
    </row>
    <row r="12" spans="1:11">
      <c r="A12" s="4" t="s">
        <v>163</v>
      </c>
      <c r="B12" s="6" t="n">
        <v>28288</v>
      </c>
      <c r="E12" s="5" t="n">
        <v>28288</v>
      </c>
      <c r="I12" s="6" t="n">
        <v>431031</v>
      </c>
      <c r="J12" s="6" t="n">
        <v>1</v>
      </c>
      <c r="K12" s="6" t="n">
        <v>431030</v>
      </c>
    </row>
    <row r="13" spans="1:11">
      <c r="A13" s="4" t="s">
        <v>164</v>
      </c>
      <c r="B13" s="5" t="n">
        <v>-70500</v>
      </c>
      <c r="C13" s="5" t="n">
        <v>-71000</v>
      </c>
    </row>
    <row r="14" spans="1:11">
      <c r="A14" s="4" t="s">
        <v>165</v>
      </c>
      <c r="B14" s="6" t="n">
        <v>70500</v>
      </c>
      <c r="C14" s="6" t="n">
        <v>70500</v>
      </c>
    </row>
    <row r="15" spans="1:11">
      <c r="A15" s="4" t="s">
        <v>123</v>
      </c>
      <c r="B15" s="5" t="n">
        <v>750</v>
      </c>
      <c r="H15" s="5" t="n">
        <v>-750</v>
      </c>
    </row>
    <row r="16" spans="1:11">
      <c r="A16" s="4" t="s">
        <v>166</v>
      </c>
      <c r="B16" s="5" t="n">
        <v>-10688</v>
      </c>
      <c r="G16" s="5" t="n">
        <v>-10688</v>
      </c>
    </row>
    <row r="17" spans="1:11">
      <c r="A17" s="4" t="s">
        <v>167</v>
      </c>
      <c r="B17" s="5" t="n">
        <v>1591502</v>
      </c>
      <c r="C17" s="6" t="n">
        <v>0</v>
      </c>
      <c r="D17" s="6" t="n">
        <v>10</v>
      </c>
      <c r="E17" s="5" t="n">
        <v>1323473</v>
      </c>
      <c r="F17" s="5" t="n">
        <v>-16879</v>
      </c>
      <c r="G17" s="5" t="n">
        <v>22260</v>
      </c>
      <c r="H17" s="5" t="n">
        <v>262638</v>
      </c>
    </row>
    <row r="18" spans="1:11">
      <c r="A18" s="4" t="s">
        <v>168</v>
      </c>
      <c r="C18" s="5" t="n">
        <v>0</v>
      </c>
      <c r="D18" s="5" t="n">
        <v>103087000</v>
      </c>
    </row>
    <row r="19" spans="1:11">
      <c r="A19" s="4" t="s">
        <v>122</v>
      </c>
      <c r="B19" s="5" t="n">
        <v>259798</v>
      </c>
      <c r="H19" s="5" t="n">
        <v>259798</v>
      </c>
    </row>
    <row r="20" spans="1:11">
      <c r="A20" s="4" t="s">
        <v>156</v>
      </c>
      <c r="D20" s="5" t="n">
        <v>77000</v>
      </c>
    </row>
    <row r="21" spans="1:11">
      <c r="A21" s="4" t="s">
        <v>157</v>
      </c>
      <c r="B21" s="5" t="n">
        <v>1070</v>
      </c>
      <c r="E21" s="5" t="n">
        <v>1070</v>
      </c>
    </row>
    <row r="22" spans="1:11">
      <c r="A22" s="4" t="s">
        <v>158</v>
      </c>
      <c r="D22" s="5" t="n">
        <v>662000</v>
      </c>
    </row>
    <row r="23" spans="1:11">
      <c r="A23" s="4" t="s">
        <v>159</v>
      </c>
      <c r="B23" s="6" t="n">
        <v>19812</v>
      </c>
      <c r="E23" s="5" t="n">
        <v>19812</v>
      </c>
    </row>
    <row r="24" spans="1:11">
      <c r="A24" s="4" t="s">
        <v>160</v>
      </c>
      <c r="B24" s="5" t="n">
        <v>-305046</v>
      </c>
      <c r="D24" s="5" t="n">
        <v>305000</v>
      </c>
    </row>
    <row r="25" spans="1:11">
      <c r="A25" s="4" t="s">
        <v>161</v>
      </c>
      <c r="B25" s="6" t="n">
        <v>9483</v>
      </c>
      <c r="F25" s="5" t="n">
        <v>9483</v>
      </c>
    </row>
    <row r="26" spans="1:11">
      <c r="A26" s="4" t="s">
        <v>162</v>
      </c>
      <c r="D26" s="5" t="n">
        <v>1600000</v>
      </c>
    </row>
    <row r="27" spans="1:11">
      <c r="A27" s="4" t="s">
        <v>163</v>
      </c>
      <c r="B27" s="5" t="n">
        <v>55785</v>
      </c>
      <c r="E27" s="5" t="n">
        <v>55785</v>
      </c>
    </row>
    <row r="28" spans="1:11">
      <c r="A28" s="4" t="s">
        <v>166</v>
      </c>
      <c r="B28" s="5" t="n">
        <v>-26955</v>
      </c>
      <c r="G28" s="5" t="n">
        <v>-26955</v>
      </c>
    </row>
    <row r="29" spans="1:11">
      <c r="A29" s="4" t="s">
        <v>169</v>
      </c>
      <c r="B29" s="5" t="n">
        <v>1891529</v>
      </c>
      <c r="C29" s="6" t="n">
        <v>0</v>
      </c>
      <c r="D29" s="6" t="n">
        <v>10</v>
      </c>
      <c r="E29" s="5" t="n">
        <v>1400140</v>
      </c>
      <c r="F29" s="5" t="n">
        <v>-26362</v>
      </c>
      <c r="G29" s="5" t="n">
        <v>-4695</v>
      </c>
      <c r="H29" s="5" t="n">
        <v>522436</v>
      </c>
    </row>
    <row r="30" spans="1:11">
      <c r="A30" s="4" t="s">
        <v>170</v>
      </c>
      <c r="C30" s="5" t="n">
        <v>0</v>
      </c>
      <c r="D30" s="5" t="n">
        <v>105071000</v>
      </c>
    </row>
    <row r="31" spans="1:11">
      <c r="A31" s="4" t="s">
        <v>122</v>
      </c>
      <c r="B31" s="5" t="n">
        <v>325492</v>
      </c>
      <c r="H31" s="5" t="n">
        <v>325492</v>
      </c>
    </row>
    <row r="32" spans="1:11">
      <c r="A32" s="4" t="s">
        <v>156</v>
      </c>
      <c r="D32" s="5" t="n">
        <v>38000</v>
      </c>
    </row>
    <row r="33" spans="1:11">
      <c r="A33" s="4" t="s">
        <v>157</v>
      </c>
      <c r="B33" s="5" t="n">
        <v>846</v>
      </c>
      <c r="E33" s="5" t="n">
        <v>846</v>
      </c>
    </row>
    <row r="34" spans="1:11">
      <c r="A34" s="4" t="s">
        <v>158</v>
      </c>
      <c r="D34" s="5" t="n">
        <v>648000</v>
      </c>
    </row>
    <row r="35" spans="1:11">
      <c r="A35" s="4" t="s">
        <v>159</v>
      </c>
      <c r="B35" s="6" t="n">
        <v>23554</v>
      </c>
      <c r="E35" s="5" t="n">
        <v>23554</v>
      </c>
    </row>
    <row r="36" spans="1:11">
      <c r="A36" s="4" t="s">
        <v>160</v>
      </c>
      <c r="B36" s="5" t="n">
        <v>-269835</v>
      </c>
      <c r="D36" s="5" t="n">
        <v>270000</v>
      </c>
    </row>
    <row r="37" spans="1:11">
      <c r="A37" s="4" t="s">
        <v>161</v>
      </c>
      <c r="B37" s="6" t="n">
        <v>13811</v>
      </c>
      <c r="F37" s="5" t="n">
        <v>-13811</v>
      </c>
    </row>
    <row r="38" spans="1:11">
      <c r="A38" s="4" t="s">
        <v>166</v>
      </c>
      <c r="B38" s="5" t="n">
        <v>1550</v>
      </c>
      <c r="G38" s="5" t="n">
        <v>1550</v>
      </c>
    </row>
    <row r="39" spans="1:11">
      <c r="A39" s="4" t="s">
        <v>171</v>
      </c>
      <c r="B39" s="6" t="n">
        <v>2229698</v>
      </c>
      <c r="C39" s="6" t="n">
        <v>0</v>
      </c>
      <c r="D39" s="6" t="n">
        <v>10</v>
      </c>
      <c r="E39" s="6" t="n">
        <v>1424540</v>
      </c>
      <c r="F39" s="6" t="n">
        <v>-40173</v>
      </c>
      <c r="G39" s="6" t="n">
        <v>-3145</v>
      </c>
      <c r="H39" s="6" t="n">
        <v>848466</v>
      </c>
    </row>
    <row r="40" spans="1:11">
      <c r="A40" s="4" t="s">
        <v>172</v>
      </c>
      <c r="C40" s="5" t="n">
        <v>0</v>
      </c>
      <c r="D40" s="5" t="n">
        <v>10548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1</v>
      </c>
      <c r="B1" s="2" t="s">
        <v>2</v>
      </c>
      <c r="C1" s="2" t="s">
        <v>32</v>
      </c>
    </row>
    <row r="2" spans="1:3">
      <c r="A2" s="3" t="s">
        <v>673</v>
      </c>
    </row>
    <row r="3" spans="1:3">
      <c r="A3" s="4" t="s">
        <v>144</v>
      </c>
      <c r="B3" s="6" t="n">
        <v>15093935000</v>
      </c>
      <c r="C3" s="6" t="n">
        <v>13189527000</v>
      </c>
    </row>
    <row r="4" spans="1:3">
      <c r="A4" s="4" t="s">
        <v>686</v>
      </c>
      <c r="B4" s="5" t="n">
        <v>15061371000</v>
      </c>
      <c r="C4" s="5" t="n">
        <v>13166460000</v>
      </c>
    </row>
    <row r="5" spans="1:3">
      <c r="A5" s="4" t="s">
        <v>752</v>
      </c>
      <c r="B5" s="5" t="n">
        <v>32564000</v>
      </c>
      <c r="C5" s="5" t="n">
        <v>23067000</v>
      </c>
    </row>
    <row r="6" spans="1:3">
      <c r="A6" s="4" t="s">
        <v>678</v>
      </c>
    </row>
    <row r="7" spans="1:3">
      <c r="A7" s="3" t="s">
        <v>673</v>
      </c>
    </row>
    <row r="8" spans="1:3">
      <c r="A8" s="4" t="s">
        <v>144</v>
      </c>
      <c r="B8" s="5" t="n">
        <v>6841381000</v>
      </c>
      <c r="C8" s="5" t="n">
        <v>5855786000</v>
      </c>
    </row>
    <row r="9" spans="1:3">
      <c r="A9" s="4" t="s">
        <v>682</v>
      </c>
    </row>
    <row r="10" spans="1:3">
      <c r="A10" s="3" t="s">
        <v>673</v>
      </c>
    </row>
    <row r="11" spans="1:3">
      <c r="A11" s="4" t="s">
        <v>144</v>
      </c>
      <c r="B11" s="5" t="n">
        <v>425940000</v>
      </c>
      <c r="C11" s="5" t="n">
        <v>259432000</v>
      </c>
    </row>
    <row r="12" spans="1:3">
      <c r="A12" s="4" t="s">
        <v>683</v>
      </c>
    </row>
    <row r="13" spans="1:3">
      <c r="A13" s="3" t="s">
        <v>673</v>
      </c>
    </row>
    <row r="14" spans="1:3">
      <c r="A14" s="4" t="s">
        <v>144</v>
      </c>
      <c r="B14" s="5" t="n">
        <v>48786000</v>
      </c>
      <c r="C14" s="5" t="n">
        <v>38963000</v>
      </c>
    </row>
    <row r="15" spans="1:3">
      <c r="A15" s="4" t="s">
        <v>690</v>
      </c>
    </row>
    <row r="16" spans="1:3">
      <c r="A16" s="3" t="s">
        <v>673</v>
      </c>
    </row>
    <row r="17" spans="1:3">
      <c r="A17" s="4" t="s">
        <v>144</v>
      </c>
      <c r="B17" s="5" t="n">
        <v>2241613000</v>
      </c>
      <c r="C17" s="5" t="n">
        <v>2013276000</v>
      </c>
    </row>
    <row r="18" spans="1:3">
      <c r="A18" s="4" t="s">
        <v>691</v>
      </c>
    </row>
    <row r="19" spans="1:3">
      <c r="A19" s="3" t="s">
        <v>673</v>
      </c>
    </row>
    <row r="20" spans="1:3">
      <c r="A20" s="4" t="s">
        <v>144</v>
      </c>
      <c r="B20" s="5" t="n">
        <v>3702569000</v>
      </c>
      <c r="C20" s="5" t="n">
        <v>3339795000</v>
      </c>
    </row>
    <row r="21" spans="1:3">
      <c r="A21" s="4" t="s">
        <v>692</v>
      </c>
    </row>
    <row r="22" spans="1:3">
      <c r="A22" s="3" t="s">
        <v>673</v>
      </c>
    </row>
    <row r="23" spans="1:3">
      <c r="A23" s="4" t="s">
        <v>144</v>
      </c>
      <c r="B23" s="5" t="n">
        <v>201442000</v>
      </c>
      <c r="C23" s="5" t="n">
        <v>204161000</v>
      </c>
    </row>
    <row r="24" spans="1:3">
      <c r="A24" s="4" t="s">
        <v>693</v>
      </c>
    </row>
    <row r="25" spans="1:3">
      <c r="A25" s="3" t="s">
        <v>673</v>
      </c>
    </row>
    <row r="26" spans="1:3">
      <c r="A26" s="4" t="s">
        <v>144</v>
      </c>
      <c r="B26" s="5" t="n">
        <v>1090176000</v>
      </c>
      <c r="C26" s="5" t="n">
        <v>973242000</v>
      </c>
    </row>
    <row r="27" spans="1:3">
      <c r="A27" s="4" t="s">
        <v>694</v>
      </c>
    </row>
    <row r="28" spans="1:3">
      <c r="A28" s="3" t="s">
        <v>673</v>
      </c>
    </row>
    <row r="29" spans="1:3">
      <c r="A29" s="4" t="s">
        <v>144</v>
      </c>
      <c r="B29" s="5" t="n">
        <v>542028000</v>
      </c>
      <c r="C29" s="5" t="n">
        <v>504872000</v>
      </c>
    </row>
    <row r="30" spans="1:3">
      <c r="A30" s="4" t="s">
        <v>753</v>
      </c>
    </row>
    <row r="31" spans="1:3">
      <c r="A31" s="3" t="s">
        <v>673</v>
      </c>
    </row>
    <row r="32" spans="1:3">
      <c r="A32" s="4" t="s">
        <v>144</v>
      </c>
      <c r="B32" s="5" t="n">
        <v>14767297000</v>
      </c>
      <c r="C32" s="5" t="n">
        <v>12893422000</v>
      </c>
    </row>
    <row r="33" spans="1:3">
      <c r="A33" s="4" t="s">
        <v>686</v>
      </c>
      <c r="B33" s="5" t="n">
        <v>14758149000</v>
      </c>
      <c r="C33" s="5" t="n">
        <v>12887308000</v>
      </c>
    </row>
    <row r="34" spans="1:3">
      <c r="A34" s="4" t="s">
        <v>754</v>
      </c>
    </row>
    <row r="35" spans="1:3">
      <c r="A35" s="3" t="s">
        <v>673</v>
      </c>
    </row>
    <row r="36" spans="1:3">
      <c r="A36" s="4" t="s">
        <v>144</v>
      </c>
      <c r="B36" s="5" t="n">
        <v>6675574000</v>
      </c>
      <c r="C36" s="5" t="n">
        <v>5722185000</v>
      </c>
    </row>
    <row r="37" spans="1:3">
      <c r="A37" s="4" t="s">
        <v>755</v>
      </c>
    </row>
    <row r="38" spans="1:3">
      <c r="A38" s="3" t="s">
        <v>673</v>
      </c>
    </row>
    <row r="39" spans="1:3">
      <c r="A39" s="4" t="s">
        <v>144</v>
      </c>
      <c r="B39" s="5" t="n">
        <v>408527000</v>
      </c>
      <c r="C39" s="5" t="n">
        <v>252304000</v>
      </c>
    </row>
    <row r="40" spans="1:3">
      <c r="A40" s="4" t="s">
        <v>756</v>
      </c>
    </row>
    <row r="41" spans="1:3">
      <c r="A41" s="3" t="s">
        <v>673</v>
      </c>
    </row>
    <row r="42" spans="1:3">
      <c r="A42" s="4" t="s">
        <v>144</v>
      </c>
      <c r="B42" s="5" t="n">
        <v>47824000</v>
      </c>
      <c r="C42" s="5" t="n">
        <v>38698000</v>
      </c>
    </row>
    <row r="43" spans="1:3">
      <c r="A43" s="4" t="s">
        <v>757</v>
      </c>
    </row>
    <row r="44" spans="1:3">
      <c r="A44" s="3" t="s">
        <v>673</v>
      </c>
    </row>
    <row r="45" spans="1:3">
      <c r="A45" s="4" t="s">
        <v>144</v>
      </c>
      <c r="B45" s="5" t="n">
        <v>2149465000</v>
      </c>
      <c r="C45" s="5" t="n">
        <v>1935322000</v>
      </c>
    </row>
    <row r="46" spans="1:3">
      <c r="A46" s="4" t="s">
        <v>758</v>
      </c>
    </row>
    <row r="47" spans="1:3">
      <c r="A47" s="3" t="s">
        <v>673</v>
      </c>
    </row>
    <row r="48" spans="1:3">
      <c r="A48" s="4" t="s">
        <v>144</v>
      </c>
      <c r="B48" s="5" t="n">
        <v>3676711000</v>
      </c>
      <c r="C48" s="5" t="n">
        <v>3278090000</v>
      </c>
    </row>
    <row r="49" spans="1:3">
      <c r="A49" s="4" t="s">
        <v>759</v>
      </c>
    </row>
    <row r="50" spans="1:3">
      <c r="A50" s="3" t="s">
        <v>673</v>
      </c>
    </row>
    <row r="51" spans="1:3">
      <c r="A51" s="4" t="s">
        <v>144</v>
      </c>
      <c r="B51" s="5" t="n">
        <v>201442000</v>
      </c>
      <c r="C51" s="5" t="n">
        <v>203964000</v>
      </c>
    </row>
    <row r="52" spans="1:3">
      <c r="A52" s="4" t="s">
        <v>760</v>
      </c>
    </row>
    <row r="53" spans="1:3">
      <c r="A53" s="3" t="s">
        <v>673</v>
      </c>
    </row>
    <row r="54" spans="1:3">
      <c r="A54" s="4" t="s">
        <v>144</v>
      </c>
      <c r="B54" s="5" t="n">
        <v>1072342000</v>
      </c>
      <c r="C54" s="5" t="n">
        <v>961290000</v>
      </c>
    </row>
    <row r="55" spans="1:3">
      <c r="A55" s="4" t="s">
        <v>761</v>
      </c>
    </row>
    <row r="56" spans="1:3">
      <c r="A56" s="3" t="s">
        <v>673</v>
      </c>
    </row>
    <row r="57" spans="1:3">
      <c r="A57" s="4" t="s">
        <v>144</v>
      </c>
      <c r="B57" s="5" t="n">
        <v>535412000</v>
      </c>
      <c r="C57" s="5" t="n">
        <v>501569000</v>
      </c>
    </row>
    <row r="58" spans="1:3">
      <c r="A58" s="4" t="s">
        <v>762</v>
      </c>
    </row>
    <row r="59" spans="1:3">
      <c r="A59" s="3" t="s">
        <v>673</v>
      </c>
    </row>
    <row r="60" spans="1:3">
      <c r="A60" s="4" t="s">
        <v>144</v>
      </c>
      <c r="B60" s="5" t="n">
        <v>155032000</v>
      </c>
      <c r="C60" s="5" t="n">
        <v>148144000</v>
      </c>
    </row>
    <row r="61" spans="1:3">
      <c r="A61" s="4" t="s">
        <v>686</v>
      </c>
      <c r="B61" s="5" t="n">
        <v>154295000</v>
      </c>
      <c r="C61" s="5" t="n">
        <v>147838000</v>
      </c>
    </row>
    <row r="62" spans="1:3">
      <c r="A62" s="4" t="s">
        <v>763</v>
      </c>
    </row>
    <row r="63" spans="1:3">
      <c r="A63" s="3" t="s">
        <v>673</v>
      </c>
    </row>
    <row r="64" spans="1:3">
      <c r="A64" s="4" t="s">
        <v>144</v>
      </c>
      <c r="B64" s="5" t="n">
        <v>85781000</v>
      </c>
      <c r="C64" s="5" t="n">
        <v>70011000</v>
      </c>
    </row>
    <row r="65" spans="1:3">
      <c r="A65" s="4" t="s">
        <v>764</v>
      </c>
    </row>
    <row r="66" spans="1:3">
      <c r="A66" s="3" t="s">
        <v>673</v>
      </c>
    </row>
    <row r="67" spans="1:3">
      <c r="A67" s="4" t="s">
        <v>144</v>
      </c>
      <c r="B67" s="5" t="n">
        <v>8971000</v>
      </c>
      <c r="C67" s="5" t="n">
        <v>929000</v>
      </c>
    </row>
    <row r="68" spans="1:3">
      <c r="A68" s="4" t="s">
        <v>765</v>
      </c>
    </row>
    <row r="69" spans="1:3">
      <c r="A69" s="3" t="s">
        <v>673</v>
      </c>
    </row>
    <row r="70" spans="1:3">
      <c r="A70" s="4" t="s">
        <v>144</v>
      </c>
      <c r="B70" s="5" t="n">
        <v>878000</v>
      </c>
      <c r="C70" s="5" t="n">
        <v>64000</v>
      </c>
    </row>
    <row r="71" spans="1:3">
      <c r="A71" s="4" t="s">
        <v>766</v>
      </c>
    </row>
    <row r="72" spans="1:3">
      <c r="A72" s="3" t="s">
        <v>673</v>
      </c>
    </row>
    <row r="73" spans="1:3">
      <c r="A73" s="4" t="s">
        <v>144</v>
      </c>
      <c r="B73" s="5" t="n">
        <v>43122000</v>
      </c>
      <c r="C73" s="5" t="n">
        <v>53634000</v>
      </c>
    </row>
    <row r="74" spans="1:3">
      <c r="A74" s="4" t="s">
        <v>767</v>
      </c>
    </row>
    <row r="75" spans="1:3">
      <c r="A75" s="3" t="s">
        <v>673</v>
      </c>
    </row>
    <row r="76" spans="1:3">
      <c r="A76" s="4" t="s">
        <v>144</v>
      </c>
      <c r="B76" s="5" t="n">
        <v>11166000</v>
      </c>
      <c r="C76" s="5" t="n">
        <v>22972000</v>
      </c>
    </row>
    <row r="77" spans="1:3">
      <c r="A77" s="4" t="s">
        <v>768</v>
      </c>
    </row>
    <row r="78" spans="1:3">
      <c r="A78" s="3" t="s">
        <v>673</v>
      </c>
    </row>
    <row r="79" spans="1:3">
      <c r="A79" s="4" t="s">
        <v>144</v>
      </c>
      <c r="B79" s="5" t="n">
        <v>0</v>
      </c>
      <c r="C79" s="5" t="n">
        <v>197000</v>
      </c>
    </row>
    <row r="80" spans="1:3">
      <c r="A80" s="4" t="s">
        <v>769</v>
      </c>
    </row>
    <row r="81" spans="1:3">
      <c r="A81" s="3" t="s">
        <v>673</v>
      </c>
    </row>
    <row r="82" spans="1:3">
      <c r="A82" s="4" t="s">
        <v>144</v>
      </c>
      <c r="B82" s="5" t="n">
        <v>4477000</v>
      </c>
      <c r="C82" s="5" t="n">
        <v>0</v>
      </c>
    </row>
    <row r="83" spans="1:3">
      <c r="A83" s="4" t="s">
        <v>770</v>
      </c>
    </row>
    <row r="84" spans="1:3">
      <c r="A84" s="3" t="s">
        <v>673</v>
      </c>
    </row>
    <row r="85" spans="1:3">
      <c r="A85" s="4" t="s">
        <v>144</v>
      </c>
      <c r="B85" s="5" t="n">
        <v>637000</v>
      </c>
      <c r="C85" s="5" t="n">
        <v>337000</v>
      </c>
    </row>
    <row r="86" spans="1:3">
      <c r="A86" s="4" t="s">
        <v>771</v>
      </c>
    </row>
    <row r="87" spans="1:3">
      <c r="A87" s="3" t="s">
        <v>673</v>
      </c>
    </row>
    <row r="88" spans="1:3">
      <c r="A88" s="4" t="s">
        <v>144</v>
      </c>
      <c r="B88" s="5" t="n">
        <v>167279000</v>
      </c>
      <c r="C88" s="5" t="n">
        <v>140731000</v>
      </c>
    </row>
    <row r="89" spans="1:3">
      <c r="A89" s="4" t="s">
        <v>686</v>
      </c>
      <c r="B89" s="5" t="n">
        <v>145934000</v>
      </c>
      <c r="C89" s="5" t="n">
        <v>124084000</v>
      </c>
    </row>
    <row r="90" spans="1:3">
      <c r="A90" s="4" t="s">
        <v>772</v>
      </c>
    </row>
    <row r="91" spans="1:3">
      <c r="A91" s="3" t="s">
        <v>673</v>
      </c>
    </row>
    <row r="92" spans="1:3">
      <c r="A92" s="4" t="s">
        <v>144</v>
      </c>
      <c r="B92" s="5" t="n">
        <v>76328000</v>
      </c>
      <c r="C92" s="5" t="n">
        <v>58590000</v>
      </c>
    </row>
    <row r="93" spans="1:3">
      <c r="A93" s="4" t="s">
        <v>773</v>
      </c>
    </row>
    <row r="94" spans="1:3">
      <c r="A94" s="3" t="s">
        <v>673</v>
      </c>
    </row>
    <row r="95" spans="1:3">
      <c r="A95" s="4" t="s">
        <v>144</v>
      </c>
      <c r="B95" s="5" t="n">
        <v>8442000</v>
      </c>
      <c r="C95" s="5" t="n">
        <v>6199000</v>
      </c>
    </row>
    <row r="96" spans="1:3">
      <c r="A96" s="4" t="s">
        <v>774</v>
      </c>
    </row>
    <row r="97" spans="1:3">
      <c r="A97" s="3" t="s">
        <v>673</v>
      </c>
    </row>
    <row r="98" spans="1:3">
      <c r="A98" s="4" t="s">
        <v>144</v>
      </c>
      <c r="B98" s="5" t="n">
        <v>84000</v>
      </c>
      <c r="C98" s="5" t="n">
        <v>201000</v>
      </c>
    </row>
    <row r="99" spans="1:3">
      <c r="A99" s="4" t="s">
        <v>775</v>
      </c>
    </row>
    <row r="100" spans="1:3">
      <c r="A100" s="3" t="s">
        <v>673</v>
      </c>
    </row>
    <row r="101" spans="1:3">
      <c r="A101" s="4" t="s">
        <v>144</v>
      </c>
      <c r="B101" s="5" t="n">
        <v>48397000</v>
      </c>
      <c r="C101" s="5" t="n">
        <v>22090000</v>
      </c>
    </row>
    <row r="102" spans="1:3">
      <c r="A102" s="4" t="s">
        <v>776</v>
      </c>
    </row>
    <row r="103" spans="1:3">
      <c r="A103" s="3" t="s">
        <v>673</v>
      </c>
    </row>
    <row r="104" spans="1:3">
      <c r="A104" s="4" t="s">
        <v>144</v>
      </c>
      <c r="B104" s="5" t="n">
        <v>14692000</v>
      </c>
      <c r="C104" s="5" t="n">
        <v>38733000</v>
      </c>
    </row>
    <row r="105" spans="1:3">
      <c r="A105" s="4" t="s">
        <v>777</v>
      </c>
    </row>
    <row r="106" spans="1:3">
      <c r="A106" s="3" t="s">
        <v>673</v>
      </c>
    </row>
    <row r="107" spans="1:3">
      <c r="A107" s="4" t="s">
        <v>144</v>
      </c>
      <c r="B107" s="5" t="n">
        <v>0</v>
      </c>
      <c r="C107" s="5" t="n">
        <v>0</v>
      </c>
    </row>
    <row r="108" spans="1:3">
      <c r="A108" s="4" t="s">
        <v>778</v>
      </c>
    </row>
    <row r="109" spans="1:3">
      <c r="A109" s="3" t="s">
        <v>673</v>
      </c>
    </row>
    <row r="110" spans="1:3">
      <c r="A110" s="4" t="s">
        <v>144</v>
      </c>
      <c r="B110" s="5" t="n">
        <v>13357000</v>
      </c>
      <c r="C110" s="5" t="n">
        <v>11952000</v>
      </c>
    </row>
    <row r="111" spans="1:3">
      <c r="A111" s="4" t="s">
        <v>779</v>
      </c>
    </row>
    <row r="112" spans="1:3">
      <c r="A112" s="3" t="s">
        <v>673</v>
      </c>
    </row>
    <row r="113" spans="1:3">
      <c r="A113" s="4" t="s">
        <v>144</v>
      </c>
      <c r="B113" s="5" t="n">
        <v>5979000</v>
      </c>
      <c r="C113" s="5" t="n">
        <v>2966000</v>
      </c>
    </row>
    <row r="114" spans="1:3">
      <c r="A114" s="4" t="s">
        <v>780</v>
      </c>
    </row>
    <row r="115" spans="1:3">
      <c r="A115" s="3" t="s">
        <v>673</v>
      </c>
    </row>
    <row r="116" spans="1:3">
      <c r="A116" s="4" t="s">
        <v>144</v>
      </c>
      <c r="B116" s="5" t="n">
        <v>4327000</v>
      </c>
      <c r="C116" s="5" t="n">
        <v>7230000</v>
      </c>
    </row>
    <row r="117" spans="1:3">
      <c r="A117" s="4" t="s">
        <v>686</v>
      </c>
      <c r="B117" s="5" t="n">
        <v>2993000</v>
      </c>
      <c r="C117" s="5" t="n">
        <v>7230000</v>
      </c>
    </row>
    <row r="118" spans="1:3">
      <c r="A118" s="4" t="s">
        <v>781</v>
      </c>
    </row>
    <row r="119" spans="1:3">
      <c r="A119" s="3" t="s">
        <v>673</v>
      </c>
    </row>
    <row r="120" spans="1:3">
      <c r="A120" s="4" t="s">
        <v>144</v>
      </c>
      <c r="B120" s="5" t="n">
        <v>3698000</v>
      </c>
      <c r="C120" s="5" t="n">
        <v>5000000</v>
      </c>
    </row>
    <row r="121" spans="1:3">
      <c r="A121" s="4" t="s">
        <v>782</v>
      </c>
    </row>
    <row r="122" spans="1:3">
      <c r="A122" s="3" t="s">
        <v>673</v>
      </c>
    </row>
    <row r="123" spans="1:3">
      <c r="A123" s="4" t="s">
        <v>144</v>
      </c>
      <c r="B123" s="5" t="n">
        <v>0</v>
      </c>
      <c r="C123" s="5" t="n">
        <v>0</v>
      </c>
    </row>
    <row r="124" spans="1:3">
      <c r="A124" s="4" t="s">
        <v>783</v>
      </c>
    </row>
    <row r="125" spans="1:3">
      <c r="A125" s="3" t="s">
        <v>673</v>
      </c>
    </row>
    <row r="126" spans="1:3">
      <c r="A126" s="4" t="s">
        <v>144</v>
      </c>
      <c r="B126" s="5" t="n">
        <v>0</v>
      </c>
      <c r="C126" s="5" t="n">
        <v>0</v>
      </c>
    </row>
    <row r="127" spans="1:3">
      <c r="A127" s="4" t="s">
        <v>784</v>
      </c>
    </row>
    <row r="128" spans="1:3">
      <c r="A128" s="3" t="s">
        <v>673</v>
      </c>
    </row>
    <row r="129" spans="1:3">
      <c r="A129" s="4" t="s">
        <v>144</v>
      </c>
      <c r="B129" s="5" t="n">
        <v>629000</v>
      </c>
      <c r="C129" s="5" t="n">
        <v>2230000</v>
      </c>
    </row>
    <row r="130" spans="1:3">
      <c r="A130" s="4" t="s">
        <v>785</v>
      </c>
    </row>
    <row r="131" spans="1:3">
      <c r="A131" s="3" t="s">
        <v>673</v>
      </c>
    </row>
    <row r="132" spans="1:3">
      <c r="A132" s="4" t="s">
        <v>144</v>
      </c>
      <c r="B132" s="5" t="n">
        <v>0</v>
      </c>
      <c r="C132" s="5" t="n">
        <v>0</v>
      </c>
    </row>
    <row r="133" spans="1:3">
      <c r="A133" s="4" t="s">
        <v>786</v>
      </c>
    </row>
    <row r="134" spans="1:3">
      <c r="A134" s="3" t="s">
        <v>673</v>
      </c>
    </row>
    <row r="135" spans="1:3">
      <c r="A135" s="4" t="s">
        <v>144</v>
      </c>
      <c r="B135" s="5" t="n">
        <v>0</v>
      </c>
      <c r="C135" s="5" t="n">
        <v>0</v>
      </c>
    </row>
    <row r="136" spans="1:3">
      <c r="A136" s="4" t="s">
        <v>787</v>
      </c>
    </row>
    <row r="137" spans="1:3">
      <c r="A137" s="3" t="s">
        <v>673</v>
      </c>
    </row>
    <row r="138" spans="1:3">
      <c r="A138" s="4" t="s">
        <v>144</v>
      </c>
      <c r="B138" s="5" t="n">
        <v>0</v>
      </c>
      <c r="C138" s="5" t="n">
        <v>0</v>
      </c>
    </row>
    <row r="139" spans="1:3">
      <c r="A139" s="4" t="s">
        <v>788</v>
      </c>
    </row>
    <row r="140" spans="1:3">
      <c r="A140" s="3" t="s">
        <v>673</v>
      </c>
    </row>
    <row r="141" spans="1:3">
      <c r="A141" s="4" t="s">
        <v>144</v>
      </c>
      <c r="B141" s="5" t="n">
        <v>0</v>
      </c>
      <c r="C141" s="5" t="n">
        <v>0</v>
      </c>
    </row>
    <row r="142" spans="1:3">
      <c r="A142" s="4" t="s">
        <v>789</v>
      </c>
    </row>
    <row r="143" spans="1:3">
      <c r="A143" s="3" t="s">
        <v>673</v>
      </c>
    </row>
    <row r="144" spans="1:3">
      <c r="A144" s="4" t="s">
        <v>144</v>
      </c>
      <c r="B144" s="5" t="n">
        <v>0</v>
      </c>
      <c r="C144" s="5" t="n">
        <v>0</v>
      </c>
    </row>
    <row r="145" spans="1:3">
      <c r="A145" s="4" t="s">
        <v>686</v>
      </c>
      <c r="B145" s="5" t="n">
        <v>0</v>
      </c>
      <c r="C145" s="5" t="n">
        <v>0</v>
      </c>
    </row>
    <row r="146" spans="1:3">
      <c r="A146" s="4" t="s">
        <v>790</v>
      </c>
    </row>
    <row r="147" spans="1:3">
      <c r="A147" s="3" t="s">
        <v>673</v>
      </c>
    </row>
    <row r="148" spans="1:3">
      <c r="A148" s="4" t="s">
        <v>144</v>
      </c>
      <c r="B148" s="5" t="n">
        <v>0</v>
      </c>
      <c r="C148" s="5" t="n">
        <v>0</v>
      </c>
    </row>
    <row r="149" spans="1:3">
      <c r="A149" s="4" t="s">
        <v>791</v>
      </c>
    </row>
    <row r="150" spans="1:3">
      <c r="A150" s="3" t="s">
        <v>673</v>
      </c>
    </row>
    <row r="151" spans="1:3">
      <c r="A151" s="4" t="s">
        <v>144</v>
      </c>
      <c r="B151" s="5" t="n">
        <v>0</v>
      </c>
      <c r="C151" s="5" t="n">
        <v>0</v>
      </c>
    </row>
    <row r="152" spans="1:3">
      <c r="A152" s="4" t="s">
        <v>792</v>
      </c>
    </row>
    <row r="153" spans="1:3">
      <c r="A153" s="3" t="s">
        <v>673</v>
      </c>
    </row>
    <row r="154" spans="1:3">
      <c r="A154" s="4" t="s">
        <v>144</v>
      </c>
      <c r="B154" s="5" t="n">
        <v>0</v>
      </c>
      <c r="C154" s="5" t="n">
        <v>0</v>
      </c>
    </row>
    <row r="155" spans="1:3">
      <c r="A155" s="4" t="s">
        <v>793</v>
      </c>
    </row>
    <row r="156" spans="1:3">
      <c r="A156" s="3" t="s">
        <v>673</v>
      </c>
    </row>
    <row r="157" spans="1:3">
      <c r="A157" s="4" t="s">
        <v>144</v>
      </c>
      <c r="B157" s="5" t="n">
        <v>0</v>
      </c>
      <c r="C157" s="5" t="n">
        <v>0</v>
      </c>
    </row>
    <row r="158" spans="1:3">
      <c r="A158" s="4" t="s">
        <v>794</v>
      </c>
    </row>
    <row r="159" spans="1:3">
      <c r="A159" s="3" t="s">
        <v>673</v>
      </c>
    </row>
    <row r="160" spans="1:3">
      <c r="A160" s="4" t="s">
        <v>144</v>
      </c>
      <c r="B160" s="5" t="n">
        <v>0</v>
      </c>
      <c r="C160" s="5" t="n">
        <v>0</v>
      </c>
    </row>
    <row r="161" spans="1:3">
      <c r="A161" s="4" t="s">
        <v>795</v>
      </c>
    </row>
    <row r="162" spans="1:3">
      <c r="A162" s="3" t="s">
        <v>673</v>
      </c>
    </row>
    <row r="163" spans="1:3">
      <c r="A163" s="4" t="s">
        <v>144</v>
      </c>
      <c r="B163" s="5" t="n">
        <v>0</v>
      </c>
      <c r="C163" s="5" t="n">
        <v>0</v>
      </c>
    </row>
    <row r="164" spans="1:3">
      <c r="A164" s="4" t="s">
        <v>796</v>
      </c>
    </row>
    <row r="165" spans="1:3">
      <c r="A165" s="3" t="s">
        <v>673</v>
      </c>
    </row>
    <row r="166" spans="1:3">
      <c r="A166" s="4" t="s">
        <v>144</v>
      </c>
      <c r="B166" s="5" t="n">
        <v>0</v>
      </c>
      <c r="C166" s="5" t="n">
        <v>0</v>
      </c>
    </row>
    <row r="167" spans="1:3">
      <c r="A167" s="4" t="s">
        <v>797</v>
      </c>
    </row>
    <row r="168" spans="1:3">
      <c r="A168" s="3" t="s">
        <v>673</v>
      </c>
    </row>
    <row r="169" spans="1:3">
      <c r="A169" s="4" t="s">
        <v>144</v>
      </c>
      <c r="B169" s="5" t="n">
        <v>0</v>
      </c>
      <c r="C169" s="5" t="n">
        <v>0</v>
      </c>
    </row>
    <row r="170" spans="1:3">
      <c r="A170" s="4" t="s">
        <v>704</v>
      </c>
    </row>
    <row r="171" spans="1:3">
      <c r="A171" s="3" t="s">
        <v>673</v>
      </c>
    </row>
    <row r="172" spans="1:3">
      <c r="A172" s="4" t="s">
        <v>752</v>
      </c>
      <c r="B172" s="5" t="n">
        <v>13221000</v>
      </c>
      <c r="C172" s="5" t="n">
        <v>5651000</v>
      </c>
    </row>
    <row r="173" spans="1:3">
      <c r="A173" s="4" t="s">
        <v>798</v>
      </c>
    </row>
    <row r="174" spans="1:3">
      <c r="A174" s="3" t="s">
        <v>673</v>
      </c>
    </row>
    <row r="175" spans="1:3">
      <c r="A175" s="4" t="s">
        <v>752</v>
      </c>
      <c r="B175" s="5" t="n">
        <v>7966000</v>
      </c>
      <c r="C175" s="5" t="n">
        <v>5433000</v>
      </c>
    </row>
    <row r="176" spans="1:3">
      <c r="A176" s="4" t="s">
        <v>799</v>
      </c>
    </row>
    <row r="177" spans="1:3">
      <c r="A177" s="3" t="s">
        <v>673</v>
      </c>
    </row>
    <row r="178" spans="1:3">
      <c r="A178" s="4" t="s">
        <v>752</v>
      </c>
      <c r="B178" s="5" t="n">
        <v>518000</v>
      </c>
      <c r="C178" s="5" t="n">
        <v>96000</v>
      </c>
    </row>
    <row r="179" spans="1:3">
      <c r="A179" s="4" t="s">
        <v>800</v>
      </c>
    </row>
    <row r="180" spans="1:3">
      <c r="A180" s="3" t="s">
        <v>673</v>
      </c>
    </row>
    <row r="181" spans="1:3">
      <c r="A181" s="4" t="s">
        <v>752</v>
      </c>
      <c r="B181" s="5" t="n">
        <v>4737000</v>
      </c>
      <c r="C181" s="5" t="n">
        <v>122000</v>
      </c>
    </row>
    <row r="182" spans="1:3">
      <c r="A182" s="4" t="s">
        <v>801</v>
      </c>
    </row>
    <row r="183" spans="1:3">
      <c r="A183" s="3" t="s">
        <v>673</v>
      </c>
    </row>
    <row r="184" spans="1:3">
      <c r="A184" s="4" t="s">
        <v>752</v>
      </c>
      <c r="B184" s="5" t="n">
        <v>0</v>
      </c>
      <c r="C184" s="5" t="n">
        <v>0</v>
      </c>
    </row>
    <row r="185" spans="1:3">
      <c r="A185" s="4" t="s">
        <v>802</v>
      </c>
    </row>
    <row r="186" spans="1:3">
      <c r="A186" s="3" t="s">
        <v>673</v>
      </c>
    </row>
    <row r="187" spans="1:3">
      <c r="A187" s="4" t="s">
        <v>752</v>
      </c>
      <c r="B187" s="5" t="n">
        <v>0</v>
      </c>
      <c r="C187" s="5" t="n">
        <v>0</v>
      </c>
    </row>
    <row r="188" spans="1:3">
      <c r="A188" s="4" t="s">
        <v>713</v>
      </c>
    </row>
    <row r="189" spans="1:3">
      <c r="A189" s="3" t="s">
        <v>673</v>
      </c>
    </row>
    <row r="190" spans="1:3">
      <c r="A190" s="4" t="s">
        <v>752</v>
      </c>
      <c r="B190" s="5" t="n">
        <v>2369000</v>
      </c>
      <c r="C190" s="5" t="n">
        <v>869000</v>
      </c>
    </row>
    <row r="191" spans="1:3">
      <c r="A191" s="4" t="s">
        <v>803</v>
      </c>
    </row>
    <row r="192" spans="1:3">
      <c r="A192" s="3" t="s">
        <v>673</v>
      </c>
    </row>
    <row r="193" spans="1:3">
      <c r="A193" s="4" t="s">
        <v>752</v>
      </c>
      <c r="B193" s="5" t="n">
        <v>1182000</v>
      </c>
      <c r="C193" s="5" t="n">
        <v>410000</v>
      </c>
    </row>
    <row r="194" spans="1:3">
      <c r="A194" s="4" t="s">
        <v>804</v>
      </c>
    </row>
    <row r="195" spans="1:3">
      <c r="A195" s="3" t="s">
        <v>673</v>
      </c>
    </row>
    <row r="196" spans="1:3">
      <c r="A196" s="4" t="s">
        <v>752</v>
      </c>
      <c r="B196" s="5" t="n">
        <v>219000</v>
      </c>
      <c r="C196" s="5" t="n">
        <v>210000</v>
      </c>
    </row>
    <row r="197" spans="1:3">
      <c r="A197" s="4" t="s">
        <v>805</v>
      </c>
    </row>
    <row r="198" spans="1:3">
      <c r="A198" s="3" t="s">
        <v>673</v>
      </c>
    </row>
    <row r="199" spans="1:3">
      <c r="A199" s="4" t="s">
        <v>752</v>
      </c>
      <c r="B199" s="5" t="n">
        <v>968000</v>
      </c>
      <c r="C199" s="5" t="n">
        <v>249000</v>
      </c>
    </row>
    <row r="200" spans="1:3">
      <c r="A200" s="4" t="s">
        <v>806</v>
      </c>
    </row>
    <row r="201" spans="1:3">
      <c r="A201" s="3" t="s">
        <v>673</v>
      </c>
    </row>
    <row r="202" spans="1:3">
      <c r="A202" s="4" t="s">
        <v>752</v>
      </c>
      <c r="B202" s="5" t="n">
        <v>0</v>
      </c>
      <c r="C202" s="5" t="n">
        <v>0</v>
      </c>
    </row>
    <row r="203" spans="1:3">
      <c r="A203" s="4" t="s">
        <v>807</v>
      </c>
    </row>
    <row r="204" spans="1:3">
      <c r="A204" s="3" t="s">
        <v>673</v>
      </c>
    </row>
    <row r="205" spans="1:3">
      <c r="A205" s="4" t="s">
        <v>752</v>
      </c>
      <c r="B205" s="5" t="n">
        <v>0</v>
      </c>
      <c r="C205" s="5" t="n">
        <v>0</v>
      </c>
    </row>
    <row r="206" spans="1:3">
      <c r="A206" s="4" t="s">
        <v>722</v>
      </c>
    </row>
    <row r="207" spans="1:3">
      <c r="A207" s="3" t="s">
        <v>673</v>
      </c>
    </row>
    <row r="208" spans="1:3">
      <c r="A208" s="4" t="s">
        <v>752</v>
      </c>
      <c r="B208" s="5" t="n">
        <v>16974000</v>
      </c>
      <c r="C208" s="5" t="n">
        <v>16547000</v>
      </c>
    </row>
    <row r="209" spans="1:3">
      <c r="A209" s="4" t="s">
        <v>808</v>
      </c>
    </row>
    <row r="210" spans="1:3">
      <c r="A210" s="3" t="s">
        <v>673</v>
      </c>
    </row>
    <row r="211" spans="1:3">
      <c r="A211" s="4" t="s">
        <v>752</v>
      </c>
      <c r="B211" s="5" t="n">
        <v>0</v>
      </c>
      <c r="C211" s="5" t="n">
        <v>271000</v>
      </c>
    </row>
    <row r="212" spans="1:3">
      <c r="A212" s="4" t="s">
        <v>809</v>
      </c>
    </row>
    <row r="213" spans="1:3">
      <c r="A213" s="3" t="s">
        <v>673</v>
      </c>
    </row>
    <row r="214" spans="1:3">
      <c r="A214" s="4" t="s">
        <v>752</v>
      </c>
      <c r="B214" s="5" t="n">
        <v>0</v>
      </c>
      <c r="C214" s="5" t="n">
        <v>0</v>
      </c>
    </row>
    <row r="215" spans="1:3">
      <c r="A215" s="4" t="s">
        <v>810</v>
      </c>
    </row>
    <row r="216" spans="1:3">
      <c r="A216" s="3" t="s">
        <v>673</v>
      </c>
    </row>
    <row r="217" spans="1:3">
      <c r="A217" s="4" t="s">
        <v>752</v>
      </c>
      <c r="B217" s="5" t="n">
        <v>15640000</v>
      </c>
      <c r="C217" s="5" t="n">
        <v>16276000</v>
      </c>
    </row>
    <row r="218" spans="1:3">
      <c r="A218" s="4" t="s">
        <v>811</v>
      </c>
    </row>
    <row r="219" spans="1:3">
      <c r="A219" s="3" t="s">
        <v>673</v>
      </c>
    </row>
    <row r="220" spans="1:3">
      <c r="A220" s="4" t="s">
        <v>752</v>
      </c>
      <c r="B220" s="5" t="n">
        <v>1334000</v>
      </c>
      <c r="C220" s="5" t="n">
        <v>0</v>
      </c>
    </row>
    <row r="221" spans="1:3">
      <c r="A221" s="4" t="s">
        <v>812</v>
      </c>
    </row>
    <row r="222" spans="1:3">
      <c r="A222" s="3" t="s">
        <v>673</v>
      </c>
    </row>
    <row r="223" spans="1:3">
      <c r="A223" s="4" t="s">
        <v>752</v>
      </c>
      <c r="B223" s="6" t="n">
        <v>0</v>
      </c>
      <c r="C22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3</v>
      </c>
      <c r="C1" s="2" t="s">
        <v>2</v>
      </c>
      <c r="D1" s="2" t="s">
        <v>32</v>
      </c>
    </row>
    <row r="2" spans="1:4">
      <c r="A2" s="3" t="s">
        <v>814</v>
      </c>
    </row>
    <row r="3" spans="1:4">
      <c r="A3" s="4" t="s">
        <v>745</v>
      </c>
      <c r="B3" s="4" t="s">
        <v>740</v>
      </c>
      <c r="C3" s="6" t="n">
        <v>19315</v>
      </c>
      <c r="D3" s="6" t="n">
        <v>10909</v>
      </c>
    </row>
    <row r="4" spans="1:4">
      <c r="A4" s="4" t="s">
        <v>744</v>
      </c>
      <c r="C4" s="5" t="n">
        <v>79239</v>
      </c>
      <c r="D4" s="5" t="n">
        <v>88300</v>
      </c>
    </row>
    <row r="5" spans="1:4">
      <c r="A5" s="4" t="s">
        <v>815</v>
      </c>
      <c r="C5" s="5" t="n">
        <v>98554</v>
      </c>
      <c r="D5" s="5" t="n">
        <v>99209</v>
      </c>
    </row>
    <row r="6" spans="1:4">
      <c r="A6" s="4" t="s">
        <v>816</v>
      </c>
      <c r="C6" s="5" t="n">
        <v>-5606</v>
      </c>
      <c r="D6" s="5" t="n">
        <v>-4239</v>
      </c>
    </row>
    <row r="7" spans="1:4">
      <c r="A7" s="4" t="s">
        <v>747</v>
      </c>
    </row>
    <row r="8" spans="1:4">
      <c r="A8" s="3" t="s">
        <v>814</v>
      </c>
    </row>
    <row r="9" spans="1:4">
      <c r="A9" s="4" t="s">
        <v>745</v>
      </c>
      <c r="C9" s="5" t="n">
        <v>3700</v>
      </c>
      <c r="D9" s="5" t="n">
        <v>2500</v>
      </c>
    </row>
    <row r="10" spans="1:4">
      <c r="A10" s="4" t="s">
        <v>744</v>
      </c>
      <c r="C10" s="5" t="n">
        <v>48800</v>
      </c>
      <c r="D10" s="5" t="n">
        <v>58300</v>
      </c>
    </row>
    <row r="11" spans="1:4">
      <c r="A11" s="4" t="s">
        <v>816</v>
      </c>
      <c r="C11" s="6" t="n">
        <v>-1200</v>
      </c>
      <c r="D11" s="6" t="n">
        <v>-600</v>
      </c>
    </row>
    <row r="12" spans="1:4"/>
    <row r="13" spans="1:4">
      <c r="A13" s="4" t="s">
        <v>740</v>
      </c>
      <c r="B13" s="4" t="s">
        <v>750</v>
      </c>
    </row>
  </sheetData>
  <mergeCells count="3">
    <mergeCell ref="A1:B1"/>
    <mergeCell ref="A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819</v>
      </c>
      <c r="B3" s="6" t="n">
        <v>98554</v>
      </c>
      <c r="C3" s="6" t="n">
        <v>99209</v>
      </c>
    </row>
    <row r="4" spans="1:3">
      <c r="A4" s="4" t="s">
        <v>678</v>
      </c>
    </row>
    <row r="5" spans="1:3">
      <c r="A5" s="3" t="s">
        <v>818</v>
      </c>
    </row>
    <row r="6" spans="1:3">
      <c r="A6" s="4" t="s">
        <v>819</v>
      </c>
      <c r="B6" s="5" t="n">
        <v>34156</v>
      </c>
      <c r="C6" s="5" t="n">
        <v>21462</v>
      </c>
    </row>
    <row r="7" spans="1:3">
      <c r="A7" s="4" t="s">
        <v>682</v>
      </c>
    </row>
    <row r="8" spans="1:3">
      <c r="A8" s="3" t="s">
        <v>818</v>
      </c>
    </row>
    <row r="9" spans="1:3">
      <c r="A9" s="4" t="s">
        <v>819</v>
      </c>
      <c r="B9" s="5" t="n">
        <v>17170</v>
      </c>
      <c r="C9" s="5" t="n">
        <v>16391</v>
      </c>
    </row>
    <row r="10" spans="1:3">
      <c r="A10" s="4" t="s">
        <v>683</v>
      </c>
    </row>
    <row r="11" spans="1:3">
      <c r="A11" s="3" t="s">
        <v>818</v>
      </c>
    </row>
    <row r="12" spans="1:3">
      <c r="A12" s="4" t="s">
        <v>819</v>
      </c>
      <c r="B12" s="5" t="n">
        <v>121</v>
      </c>
      <c r="C12" s="5" t="n">
        <v>246</v>
      </c>
    </row>
    <row r="13" spans="1:3">
      <c r="A13" s="4" t="s">
        <v>678</v>
      </c>
    </row>
    <row r="14" spans="1:3">
      <c r="A14" s="3" t="s">
        <v>818</v>
      </c>
    </row>
    <row r="15" spans="1:3">
      <c r="A15" s="4" t="s">
        <v>819</v>
      </c>
      <c r="B15" s="5" t="n">
        <v>34157</v>
      </c>
      <c r="C15" s="5" t="n">
        <v>21461</v>
      </c>
    </row>
    <row r="16" spans="1:3">
      <c r="A16" s="4" t="s">
        <v>690</v>
      </c>
    </row>
    <row r="17" spans="1:3">
      <c r="A17" s="3" t="s">
        <v>818</v>
      </c>
    </row>
    <row r="18" spans="1:3">
      <c r="A18" s="4" t="s">
        <v>819</v>
      </c>
      <c r="B18" s="5" t="n">
        <v>10430</v>
      </c>
      <c r="C18" s="5" t="n">
        <v>20748</v>
      </c>
    </row>
    <row r="19" spans="1:3">
      <c r="A19" s="4" t="s">
        <v>691</v>
      </c>
    </row>
    <row r="20" spans="1:3">
      <c r="A20" s="3" t="s">
        <v>818</v>
      </c>
    </row>
    <row r="21" spans="1:3">
      <c r="A21" s="4" t="s">
        <v>819</v>
      </c>
      <c r="B21" s="5" t="n">
        <v>21251</v>
      </c>
      <c r="C21" s="5" t="n">
        <v>25524</v>
      </c>
    </row>
    <row r="22" spans="1:3">
      <c r="A22" s="4" t="s">
        <v>692</v>
      </c>
    </row>
    <row r="23" spans="1:3">
      <c r="A23" s="3" t="s">
        <v>818</v>
      </c>
    </row>
    <row r="24" spans="1:3">
      <c r="A24" s="4" t="s">
        <v>819</v>
      </c>
      <c r="B24" s="5" t="n">
        <v>0</v>
      </c>
      <c r="C24" s="5" t="n">
        <v>0</v>
      </c>
    </row>
    <row r="25" spans="1:3">
      <c r="A25" s="4" t="s">
        <v>693</v>
      </c>
    </row>
    <row r="26" spans="1:3">
      <c r="A26" s="3" t="s">
        <v>818</v>
      </c>
    </row>
    <row r="27" spans="1:3">
      <c r="A27" s="4" t="s">
        <v>819</v>
      </c>
      <c r="B27" s="5" t="n">
        <v>0</v>
      </c>
      <c r="C27" s="5" t="n">
        <v>0</v>
      </c>
    </row>
    <row r="28" spans="1:3">
      <c r="A28" s="4" t="s">
        <v>694</v>
      </c>
    </row>
    <row r="29" spans="1:3">
      <c r="A29" s="3" t="s">
        <v>818</v>
      </c>
    </row>
    <row r="30" spans="1:3">
      <c r="A30" s="4" t="s">
        <v>819</v>
      </c>
      <c r="B30" s="6" t="n">
        <v>15426</v>
      </c>
      <c r="C30" s="6" t="n">
        <v>148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1</v>
      </c>
    </row>
    <row r="3" spans="1:4">
      <c r="A3" s="3" t="s">
        <v>236</v>
      </c>
    </row>
    <row r="4" spans="1:4">
      <c r="A4" s="4" t="s">
        <v>738</v>
      </c>
      <c r="B4" s="6" t="n">
        <v>104866</v>
      </c>
      <c r="C4" s="6" t="n">
        <v>109461</v>
      </c>
      <c r="D4" s="6" t="n">
        <v>150151</v>
      </c>
    </row>
    <row r="5" spans="1:4">
      <c r="A5" s="4" t="s">
        <v>821</v>
      </c>
      <c r="B5" s="5" t="n">
        <v>4046</v>
      </c>
      <c r="C5" s="5" t="n">
        <v>4167</v>
      </c>
      <c r="D5" s="5" t="n">
        <v>4794</v>
      </c>
    </row>
    <row r="6" spans="1:4">
      <c r="A6" s="4" t="s">
        <v>822</v>
      </c>
      <c r="B6" s="6" t="n">
        <v>1614</v>
      </c>
      <c r="C6" s="6" t="n">
        <v>1254</v>
      </c>
      <c r="D6" s="6" t="n">
        <v>16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1</v>
      </c>
    </row>
    <row r="3" spans="1:4">
      <c r="A3" s="3" t="s">
        <v>818</v>
      </c>
    </row>
    <row r="4" spans="1:4">
      <c r="A4" s="4" t="s">
        <v>824</v>
      </c>
      <c r="B4" s="6" t="n">
        <v>104866</v>
      </c>
      <c r="C4" s="6" t="n">
        <v>109461</v>
      </c>
      <c r="D4" s="6" t="n">
        <v>150151</v>
      </c>
    </row>
    <row r="5" spans="1:4">
      <c r="A5" s="4" t="s">
        <v>678</v>
      </c>
    </row>
    <row r="6" spans="1:4">
      <c r="A6" s="3" t="s">
        <v>818</v>
      </c>
    </row>
    <row r="7" spans="1:4">
      <c r="A7" s="4" t="s">
        <v>824</v>
      </c>
      <c r="B7" s="5" t="n">
        <v>33519</v>
      </c>
      <c r="C7" s="5" t="n">
        <v>26577</v>
      </c>
      <c r="D7" s="5" t="n">
        <v>20482</v>
      </c>
    </row>
    <row r="8" spans="1:4">
      <c r="A8" s="4" t="s">
        <v>682</v>
      </c>
    </row>
    <row r="9" spans="1:4">
      <c r="A9" s="3" t="s">
        <v>818</v>
      </c>
    </row>
    <row r="10" spans="1:4">
      <c r="A10" s="4" t="s">
        <v>824</v>
      </c>
      <c r="B10" s="5" t="n">
        <v>16893</v>
      </c>
      <c r="C10" s="5" t="n">
        <v>16096</v>
      </c>
      <c r="D10" s="5" t="n">
        <v>18453</v>
      </c>
    </row>
    <row r="11" spans="1:4">
      <c r="A11" s="4" t="s">
        <v>683</v>
      </c>
    </row>
    <row r="12" spans="1:4">
      <c r="A12" s="3" t="s">
        <v>818</v>
      </c>
    </row>
    <row r="13" spans="1:4">
      <c r="A13" s="4" t="s">
        <v>824</v>
      </c>
      <c r="B13" s="5" t="n">
        <v>204</v>
      </c>
      <c r="C13" s="5" t="n">
        <v>284</v>
      </c>
      <c r="D13" s="5" t="n">
        <v>383</v>
      </c>
    </row>
    <row r="14" spans="1:4">
      <c r="A14" s="4" t="s">
        <v>747</v>
      </c>
    </row>
    <row r="15" spans="1:4">
      <c r="A15" s="3" t="s">
        <v>818</v>
      </c>
    </row>
    <row r="16" spans="1:4">
      <c r="A16" s="4" t="s">
        <v>824</v>
      </c>
      <c r="B16" s="5" t="n">
        <v>55500</v>
      </c>
      <c r="C16" s="5" t="n">
        <v>68800</v>
      </c>
      <c r="D16" s="5" t="n">
        <v>113900</v>
      </c>
    </row>
    <row r="17" spans="1:4">
      <c r="A17" s="4" t="s">
        <v>690</v>
      </c>
    </row>
    <row r="18" spans="1:4">
      <c r="A18" s="3" t="s">
        <v>818</v>
      </c>
    </row>
    <row r="19" spans="1:4">
      <c r="A19" s="4" t="s">
        <v>824</v>
      </c>
      <c r="B19" s="5" t="n">
        <v>18692</v>
      </c>
      <c r="C19" s="5" t="n">
        <v>18865</v>
      </c>
      <c r="D19" s="5" t="n">
        <v>34912</v>
      </c>
    </row>
    <row r="20" spans="1:4">
      <c r="A20" s="4" t="s">
        <v>691</v>
      </c>
    </row>
    <row r="21" spans="1:4">
      <c r="A21" s="3" t="s">
        <v>818</v>
      </c>
    </row>
    <row r="22" spans="1:4">
      <c r="A22" s="4" t="s">
        <v>824</v>
      </c>
      <c r="B22" s="5" t="n">
        <v>22000</v>
      </c>
      <c r="C22" s="5" t="n">
        <v>30633</v>
      </c>
      <c r="D22" s="5" t="n">
        <v>56360</v>
      </c>
    </row>
    <row r="23" spans="1:4">
      <c r="A23" s="4" t="s">
        <v>692</v>
      </c>
    </row>
    <row r="24" spans="1:4">
      <c r="A24" s="3" t="s">
        <v>818</v>
      </c>
    </row>
    <row r="25" spans="1:4">
      <c r="A25" s="4" t="s">
        <v>824</v>
      </c>
      <c r="B25" s="5" t="n">
        <v>0</v>
      </c>
      <c r="C25" s="5" t="n">
        <v>0</v>
      </c>
      <c r="D25" s="5" t="n">
        <v>0</v>
      </c>
    </row>
    <row r="26" spans="1:4">
      <c r="A26" s="4" t="s">
        <v>693</v>
      </c>
    </row>
    <row r="27" spans="1:4">
      <c r="A27" s="3" t="s">
        <v>818</v>
      </c>
    </row>
    <row r="28" spans="1:4">
      <c r="A28" s="4" t="s">
        <v>824</v>
      </c>
      <c r="B28" s="5" t="n">
        <v>0</v>
      </c>
      <c r="C28" s="5" t="n">
        <v>0</v>
      </c>
      <c r="D28" s="5" t="n">
        <v>0</v>
      </c>
    </row>
    <row r="29" spans="1:4">
      <c r="A29" s="4" t="s">
        <v>694</v>
      </c>
    </row>
    <row r="30" spans="1:4">
      <c r="A30" s="3" t="s">
        <v>818</v>
      </c>
    </row>
    <row r="31" spans="1:4">
      <c r="A31" s="4" t="s">
        <v>824</v>
      </c>
      <c r="B31" s="6" t="n">
        <v>13558</v>
      </c>
      <c r="C31" s="6" t="n">
        <v>17006</v>
      </c>
      <c r="D31" s="6" t="n">
        <v>195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1</v>
      </c>
    </row>
    <row r="3" spans="1:4">
      <c r="A3" s="3" t="s">
        <v>818</v>
      </c>
    </row>
    <row r="4" spans="1:4">
      <c r="A4" s="4" t="s">
        <v>826</v>
      </c>
      <c r="B4" s="6" t="n">
        <v>4046</v>
      </c>
      <c r="C4" s="6" t="n">
        <v>4167</v>
      </c>
      <c r="D4" s="6" t="n">
        <v>4794</v>
      </c>
    </row>
    <row r="5" spans="1:4">
      <c r="A5" s="4" t="s">
        <v>678</v>
      </c>
    </row>
    <row r="6" spans="1:4">
      <c r="A6" s="3" t="s">
        <v>818</v>
      </c>
    </row>
    <row r="7" spans="1:4">
      <c r="A7" s="4" t="s">
        <v>826</v>
      </c>
      <c r="B7" s="5" t="n">
        <v>1077</v>
      </c>
      <c r="C7" s="5" t="n">
        <v>727</v>
      </c>
      <c r="D7" s="5" t="n">
        <v>288</v>
      </c>
    </row>
    <row r="8" spans="1:4">
      <c r="A8" s="4" t="s">
        <v>827</v>
      </c>
    </row>
    <row r="9" spans="1:4">
      <c r="A9" s="3" t="s">
        <v>818</v>
      </c>
    </row>
    <row r="10" spans="1:4">
      <c r="A10" s="4" t="s">
        <v>826</v>
      </c>
      <c r="B10" s="5" t="n">
        <v>677</v>
      </c>
      <c r="C10" s="5" t="n">
        <v>849</v>
      </c>
      <c r="D10" s="5" t="n">
        <v>1575</v>
      </c>
    </row>
    <row r="11" spans="1:4">
      <c r="A11" s="4" t="s">
        <v>828</v>
      </c>
    </row>
    <row r="12" spans="1:4">
      <c r="A12" s="3" t="s">
        <v>818</v>
      </c>
    </row>
    <row r="13" spans="1:4">
      <c r="A13" s="4" t="s">
        <v>826</v>
      </c>
      <c r="B13" s="5" t="n">
        <v>1074</v>
      </c>
      <c r="C13" s="5" t="n">
        <v>1196</v>
      </c>
      <c r="D13" s="5" t="n">
        <v>1560</v>
      </c>
    </row>
    <row r="14" spans="1:4">
      <c r="A14" s="4" t="s">
        <v>829</v>
      </c>
    </row>
    <row r="15" spans="1:4">
      <c r="A15" s="3" t="s">
        <v>818</v>
      </c>
    </row>
    <row r="16" spans="1:4">
      <c r="A16" s="4" t="s">
        <v>826</v>
      </c>
      <c r="B16" s="5" t="n">
        <v>0</v>
      </c>
      <c r="C16" s="5" t="n">
        <v>0</v>
      </c>
      <c r="D16" s="5" t="n">
        <v>0</v>
      </c>
    </row>
    <row r="17" spans="1:4">
      <c r="A17" s="4" t="s">
        <v>830</v>
      </c>
    </row>
    <row r="18" spans="1:4">
      <c r="A18" s="3" t="s">
        <v>818</v>
      </c>
    </row>
    <row r="19" spans="1:4">
      <c r="A19" s="4" t="s">
        <v>826</v>
      </c>
      <c r="B19" s="5" t="n">
        <v>0</v>
      </c>
      <c r="C19" s="5" t="n">
        <v>0</v>
      </c>
      <c r="D19" s="5" t="n">
        <v>0</v>
      </c>
    </row>
    <row r="20" spans="1:4">
      <c r="A20" s="4" t="s">
        <v>831</v>
      </c>
    </row>
    <row r="21" spans="1:4">
      <c r="A21" s="3" t="s">
        <v>818</v>
      </c>
    </row>
    <row r="22" spans="1:4">
      <c r="A22" s="4" t="s">
        <v>826</v>
      </c>
      <c r="B22" s="5" t="n">
        <v>699</v>
      </c>
      <c r="C22" s="5" t="n">
        <v>830</v>
      </c>
      <c r="D22" s="5" t="n">
        <v>785</v>
      </c>
    </row>
    <row r="23" spans="1:4">
      <c r="A23" s="4" t="s">
        <v>682</v>
      </c>
    </row>
    <row r="24" spans="1:4">
      <c r="A24" s="3" t="s">
        <v>818</v>
      </c>
    </row>
    <row r="25" spans="1:4">
      <c r="A25" s="4" t="s">
        <v>826</v>
      </c>
      <c r="B25" s="5" t="n">
        <v>516</v>
      </c>
      <c r="C25" s="5" t="n">
        <v>560</v>
      </c>
      <c r="D25" s="5" t="n">
        <v>579</v>
      </c>
    </row>
    <row r="26" spans="1:4">
      <c r="A26" s="4" t="s">
        <v>683</v>
      </c>
    </row>
    <row r="27" spans="1:4">
      <c r="A27" s="3" t="s">
        <v>818</v>
      </c>
    </row>
    <row r="28" spans="1:4">
      <c r="A28" s="4" t="s">
        <v>826</v>
      </c>
      <c r="B28" s="6" t="n">
        <v>3</v>
      </c>
      <c r="C28" s="6" t="n">
        <v>5</v>
      </c>
      <c r="D28" s="6"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2</v>
      </c>
      <c r="D1" s="2" t="s">
        <v>81</v>
      </c>
      <c r="E1" s="2" t="s">
        <v>833</v>
      </c>
    </row>
    <row r="2" spans="1:5">
      <c r="A2" s="4" t="s">
        <v>688</v>
      </c>
      <c r="B2" s="6" t="n">
        <v>43925</v>
      </c>
      <c r="C2" s="6" t="n">
        <v>40272</v>
      </c>
    </row>
    <row r="3" spans="1:5">
      <c r="A3" s="4" t="s">
        <v>834</v>
      </c>
      <c r="B3" s="5" t="n">
        <v>43</v>
      </c>
      <c r="C3" s="5" t="n">
        <v>1067</v>
      </c>
    </row>
    <row r="4" spans="1:5">
      <c r="A4" s="4" t="s">
        <v>835</v>
      </c>
      <c r="B4" s="5" t="n">
        <v>42431</v>
      </c>
      <c r="C4" s="5" t="n">
        <v>53637</v>
      </c>
    </row>
    <row r="5" spans="1:5">
      <c r="A5" s="4" t="s">
        <v>836</v>
      </c>
      <c r="B5" s="5" t="n">
        <v>86399</v>
      </c>
      <c r="C5" s="5" t="n">
        <v>94976</v>
      </c>
    </row>
    <row r="6" spans="1:5">
      <c r="A6" s="4" t="s">
        <v>47</v>
      </c>
      <c r="B6" s="5" t="n">
        <v>28540</v>
      </c>
      <c r="C6" s="5" t="n">
        <v>47815</v>
      </c>
      <c r="D6" s="6" t="n">
        <v>43942</v>
      </c>
      <c r="E6" s="6" t="n">
        <v>57150</v>
      </c>
    </row>
    <row r="7" spans="1:5">
      <c r="A7" s="4" t="s">
        <v>837</v>
      </c>
      <c r="B7" s="5" t="n">
        <v>114939</v>
      </c>
      <c r="C7" s="5" t="n">
        <v>142791</v>
      </c>
    </row>
    <row r="8" spans="1:5">
      <c r="A8" s="4" t="s">
        <v>747</v>
      </c>
    </row>
    <row r="9" spans="1:5">
      <c r="A9" s="4" t="s">
        <v>688</v>
      </c>
      <c r="B9" s="5" t="n">
        <v>10100</v>
      </c>
      <c r="C9" s="6" t="n">
        <v>7100</v>
      </c>
    </row>
    <row r="10" spans="1:5">
      <c r="A10" s="4" t="s">
        <v>838</v>
      </c>
    </row>
    <row r="11" spans="1:5">
      <c r="A11" s="4" t="s">
        <v>834</v>
      </c>
      <c r="B11" s="6"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1</v>
      </c>
    </row>
    <row r="3" spans="1:4">
      <c r="A3" s="3" t="s">
        <v>673</v>
      </c>
    </row>
    <row r="4" spans="1:4">
      <c r="A4" s="4" t="s">
        <v>840</v>
      </c>
      <c r="B4" s="6" t="n">
        <v>0</v>
      </c>
      <c r="C4" s="6" t="n">
        <v>4301</v>
      </c>
      <c r="D4" s="6" t="n">
        <v>857</v>
      </c>
    </row>
    <row r="5" spans="1:4">
      <c r="A5" s="4" t="s">
        <v>841</v>
      </c>
      <c r="B5" s="5" t="n">
        <v>15177</v>
      </c>
      <c r="C5" s="5" t="n">
        <v>15925</v>
      </c>
      <c r="D5" s="5" t="n">
        <v>19156</v>
      </c>
    </row>
    <row r="6" spans="1:4">
      <c r="A6" s="4" t="s">
        <v>842</v>
      </c>
      <c r="B6" s="5" t="n">
        <v>2086</v>
      </c>
      <c r="C6" s="5" t="n">
        <v>1892</v>
      </c>
      <c r="D6" s="5" t="n">
        <v>1747</v>
      </c>
    </row>
    <row r="7" spans="1:4">
      <c r="A7" s="4" t="s">
        <v>843</v>
      </c>
      <c r="B7" s="5" t="n">
        <v>-2797</v>
      </c>
      <c r="C7" s="5" t="n">
        <v>-3439</v>
      </c>
      <c r="D7" s="5" t="n">
        <v>-3996</v>
      </c>
    </row>
    <row r="8" spans="1:4">
      <c r="A8" s="4" t="s">
        <v>844</v>
      </c>
      <c r="B8" s="5" t="n">
        <v>-5142</v>
      </c>
      <c r="C8" s="5" t="n">
        <v>-3502</v>
      </c>
      <c r="D8" s="5" t="n">
        <v>-1877</v>
      </c>
    </row>
    <row r="9" spans="1:4">
      <c r="A9" s="4" t="s">
        <v>845</v>
      </c>
      <c r="B9" s="5" t="n">
        <v>9324</v>
      </c>
      <c r="C9" s="5" t="n">
        <v>15177</v>
      </c>
      <c r="D9" s="5" t="n">
        <v>15925</v>
      </c>
    </row>
    <row r="10" spans="1:4">
      <c r="A10" s="4" t="s">
        <v>838</v>
      </c>
    </row>
    <row r="11" spans="1:4">
      <c r="A11" s="3" t="s">
        <v>673</v>
      </c>
    </row>
    <row r="12" spans="1:4">
      <c r="A12" s="4" t="s">
        <v>846</v>
      </c>
      <c r="B12" s="6" t="n">
        <v>0</v>
      </c>
      <c r="C12" s="6" t="n">
        <v>0</v>
      </c>
      <c r="D12" s="6" t="n">
        <v>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848</v>
      </c>
      <c r="J1" s="2" t="s">
        <v>1</v>
      </c>
    </row>
    <row r="2" spans="1:12">
      <c r="B2" s="2" t="s">
        <v>2</v>
      </c>
      <c r="C2" s="2" t="s">
        <v>849</v>
      </c>
      <c r="D2" s="2" t="s">
        <v>4</v>
      </c>
      <c r="E2" s="2" t="s">
        <v>850</v>
      </c>
      <c r="F2" s="2" t="s">
        <v>32</v>
      </c>
      <c r="G2" s="2" t="s">
        <v>851</v>
      </c>
      <c r="H2" s="2" t="s">
        <v>852</v>
      </c>
      <c r="I2" s="2" t="s">
        <v>853</v>
      </c>
      <c r="J2" s="2" t="s">
        <v>2</v>
      </c>
      <c r="K2" s="2" t="s">
        <v>32</v>
      </c>
      <c r="L2" s="2" t="s">
        <v>81</v>
      </c>
    </row>
    <row r="3" spans="1:12">
      <c r="A3" s="3" t="s">
        <v>854</v>
      </c>
    </row>
    <row r="4" spans="1:12">
      <c r="A4" s="4" t="s">
        <v>855</v>
      </c>
      <c r="E4" s="6" t="n">
        <v>124704</v>
      </c>
      <c r="I4" s="6" t="n">
        <v>119068</v>
      </c>
      <c r="J4" s="6" t="n">
        <v>124704</v>
      </c>
      <c r="K4" s="6" t="n">
        <v>119068</v>
      </c>
      <c r="L4" s="6" t="n">
        <v>110216</v>
      </c>
    </row>
    <row r="5" spans="1:12">
      <c r="A5" s="4" t="s">
        <v>856</v>
      </c>
      <c r="J5" s="5" t="n">
        <v>11004</v>
      </c>
      <c r="K5" s="5" t="n">
        <v>13549</v>
      </c>
      <c r="L5" s="5" t="n">
        <v>6497</v>
      </c>
    </row>
    <row r="6" spans="1:12">
      <c r="A6" s="4" t="s">
        <v>857</v>
      </c>
      <c r="J6" s="5" t="n">
        <v>9100</v>
      </c>
      <c r="K6" s="5" t="n">
        <v>11185</v>
      </c>
      <c r="L6" s="5" t="n">
        <v>12149</v>
      </c>
    </row>
    <row r="7" spans="1:12">
      <c r="A7" s="4" t="s">
        <v>92</v>
      </c>
      <c r="B7" s="6" t="n">
        <v>5000</v>
      </c>
      <c r="C7" s="6" t="n">
        <v>5000</v>
      </c>
      <c r="D7" s="6" t="n">
        <v>3000</v>
      </c>
      <c r="E7" s="5" t="n">
        <v>4250</v>
      </c>
      <c r="F7" s="6" t="n">
        <v>1000</v>
      </c>
      <c r="G7" s="6" t="n">
        <v>2000</v>
      </c>
      <c r="H7" s="6" t="n">
        <v>2500</v>
      </c>
      <c r="I7" s="5" t="n">
        <v>2500</v>
      </c>
      <c r="J7" s="5" t="n">
        <v>17250</v>
      </c>
      <c r="K7" s="5" t="n">
        <v>8000</v>
      </c>
      <c r="L7" s="5" t="n">
        <v>3200</v>
      </c>
    </row>
    <row r="8" spans="1:12">
      <c r="A8" s="4" t="s">
        <v>858</v>
      </c>
      <c r="B8" s="5" t="n">
        <v>140050</v>
      </c>
      <c r="F8" s="5" t="n">
        <v>124704</v>
      </c>
      <c r="J8" s="5" t="n">
        <v>140050</v>
      </c>
      <c r="K8" s="5" t="n">
        <v>124704</v>
      </c>
      <c r="L8" s="5" t="n">
        <v>119068</v>
      </c>
    </row>
    <row r="9" spans="1:12">
      <c r="A9" s="4" t="s">
        <v>681</v>
      </c>
    </row>
    <row r="10" spans="1:12">
      <c r="A10" s="3" t="s">
        <v>854</v>
      </c>
    </row>
    <row r="11" spans="1:12">
      <c r="A11" s="4" t="s">
        <v>855</v>
      </c>
      <c r="E11" s="5" t="n">
        <v>21175</v>
      </c>
      <c r="I11" s="5" t="n">
        <v>18976</v>
      </c>
      <c r="J11" s="5" t="n">
        <v>21175</v>
      </c>
      <c r="K11" s="5" t="n">
        <v>18976</v>
      </c>
      <c r="L11" s="5" t="n">
        <v>18558</v>
      </c>
    </row>
    <row r="12" spans="1:12">
      <c r="A12" s="4" t="s">
        <v>856</v>
      </c>
      <c r="J12" s="5" t="n">
        <v>0</v>
      </c>
      <c r="K12" s="5" t="n">
        <v>18</v>
      </c>
      <c r="L12" s="5" t="n">
        <v>0</v>
      </c>
    </row>
    <row r="13" spans="1:12">
      <c r="A13" s="4" t="s">
        <v>857</v>
      </c>
      <c r="J13" s="5" t="n">
        <v>1229</v>
      </c>
      <c r="K13" s="5" t="n">
        <v>485</v>
      </c>
      <c r="L13" s="5" t="n">
        <v>1872</v>
      </c>
    </row>
    <row r="14" spans="1:12">
      <c r="A14" s="4" t="s">
        <v>92</v>
      </c>
      <c r="J14" s="5" t="n">
        <v>-2805</v>
      </c>
      <c r="K14" s="5" t="n">
        <v>1732</v>
      </c>
      <c r="L14" s="5" t="n">
        <v>-1454</v>
      </c>
    </row>
    <row r="15" spans="1:12">
      <c r="A15" s="4" t="s">
        <v>858</v>
      </c>
      <c r="B15" s="5" t="n">
        <v>19599</v>
      </c>
      <c r="F15" s="5" t="n">
        <v>21175</v>
      </c>
      <c r="J15" s="5" t="n">
        <v>19599</v>
      </c>
      <c r="K15" s="5" t="n">
        <v>21175</v>
      </c>
      <c r="L15" s="5" t="n">
        <v>18976</v>
      </c>
    </row>
    <row r="16" spans="1:12">
      <c r="A16" s="4" t="s">
        <v>749</v>
      </c>
    </row>
    <row r="17" spans="1:12">
      <c r="A17" s="3" t="s">
        <v>854</v>
      </c>
    </row>
    <row r="18" spans="1:12">
      <c r="A18" s="4" t="s">
        <v>855</v>
      </c>
      <c r="E18" s="5" t="n">
        <v>25673</v>
      </c>
      <c r="I18" s="5" t="n">
        <v>23160</v>
      </c>
      <c r="J18" s="5" t="n">
        <v>25673</v>
      </c>
      <c r="K18" s="5" t="n">
        <v>23160</v>
      </c>
      <c r="L18" s="5" t="n">
        <v>28783</v>
      </c>
    </row>
    <row r="19" spans="1:12">
      <c r="A19" s="4" t="s">
        <v>856</v>
      </c>
      <c r="J19" s="5" t="n">
        <v>2269</v>
      </c>
      <c r="K19" s="5" t="n">
        <v>728</v>
      </c>
      <c r="L19" s="5" t="n">
        <v>0</v>
      </c>
    </row>
    <row r="20" spans="1:12">
      <c r="A20" s="4" t="s">
        <v>857</v>
      </c>
      <c r="J20" s="5" t="n">
        <v>2897</v>
      </c>
      <c r="K20" s="5" t="n">
        <v>5690</v>
      </c>
      <c r="L20" s="5" t="n">
        <v>4139</v>
      </c>
    </row>
    <row r="21" spans="1:12">
      <c r="A21" s="4" t="s">
        <v>92</v>
      </c>
      <c r="J21" s="5" t="n">
        <v>5347</v>
      </c>
      <c r="K21" s="5" t="n">
        <v>-2449</v>
      </c>
      <c r="L21" s="5" t="n">
        <v>-9762</v>
      </c>
    </row>
    <row r="22" spans="1:12">
      <c r="A22" s="4" t="s">
        <v>858</v>
      </c>
      <c r="B22" s="5" t="n">
        <v>31648</v>
      </c>
      <c r="F22" s="5" t="n">
        <v>25673</v>
      </c>
      <c r="J22" s="5" t="n">
        <v>31648</v>
      </c>
      <c r="K22" s="5" t="n">
        <v>25673</v>
      </c>
      <c r="L22" s="5" t="n">
        <v>23160</v>
      </c>
    </row>
    <row r="23" spans="1:12">
      <c r="A23" s="4" t="s">
        <v>682</v>
      </c>
    </row>
    <row r="24" spans="1:12">
      <c r="A24" s="3" t="s">
        <v>854</v>
      </c>
    </row>
    <row r="25" spans="1:12">
      <c r="A25" s="4" t="s">
        <v>855</v>
      </c>
      <c r="E25" s="5" t="n">
        <v>3851</v>
      </c>
      <c r="I25" s="5" t="n">
        <v>5278</v>
      </c>
      <c r="J25" s="5" t="n">
        <v>3851</v>
      </c>
      <c r="K25" s="5" t="n">
        <v>5278</v>
      </c>
      <c r="L25" s="5" t="n">
        <v>7456</v>
      </c>
    </row>
    <row r="26" spans="1:12">
      <c r="A26" s="4" t="s">
        <v>856</v>
      </c>
      <c r="J26" s="5" t="n">
        <v>447</v>
      </c>
      <c r="K26" s="5" t="n">
        <v>165</v>
      </c>
      <c r="L26" s="5" t="n">
        <v>820</v>
      </c>
    </row>
    <row r="27" spans="1:12">
      <c r="A27" s="4" t="s">
        <v>857</v>
      </c>
      <c r="J27" s="5" t="n">
        <v>1778</v>
      </c>
      <c r="K27" s="5" t="n">
        <v>875</v>
      </c>
      <c r="L27" s="5" t="n">
        <v>2181</v>
      </c>
    </row>
    <row r="28" spans="1:12">
      <c r="A28" s="4" t="s">
        <v>92</v>
      </c>
      <c r="J28" s="5" t="n">
        <v>318</v>
      </c>
      <c r="K28" s="5" t="n">
        <v>-2137</v>
      </c>
      <c r="L28" s="5" t="n">
        <v>-3539</v>
      </c>
    </row>
    <row r="29" spans="1:12">
      <c r="A29" s="4" t="s">
        <v>858</v>
      </c>
      <c r="B29" s="5" t="n">
        <v>5500</v>
      </c>
      <c r="F29" s="5" t="n">
        <v>3851</v>
      </c>
      <c r="J29" s="5" t="n">
        <v>5500</v>
      </c>
      <c r="K29" s="5" t="n">
        <v>3851</v>
      </c>
      <c r="L29" s="5" t="n">
        <v>5278</v>
      </c>
    </row>
    <row r="30" spans="1:12">
      <c r="A30" s="4" t="s">
        <v>678</v>
      </c>
    </row>
    <row r="31" spans="1:12">
      <c r="A31" s="3" t="s">
        <v>854</v>
      </c>
    </row>
    <row r="32" spans="1:12">
      <c r="A32" s="4" t="s">
        <v>855</v>
      </c>
      <c r="E32" s="5" t="n">
        <v>73333</v>
      </c>
      <c r="I32" s="5" t="n">
        <v>71181</v>
      </c>
      <c r="J32" s="5" t="n">
        <v>73333</v>
      </c>
      <c r="K32" s="5" t="n">
        <v>71181</v>
      </c>
      <c r="L32" s="5" t="n">
        <v>54566</v>
      </c>
    </row>
    <row r="33" spans="1:12">
      <c r="A33" s="4" t="s">
        <v>856</v>
      </c>
      <c r="J33" s="5" t="n">
        <v>8186</v>
      </c>
      <c r="K33" s="5" t="n">
        <v>12477</v>
      </c>
      <c r="L33" s="5" t="n">
        <v>5550</v>
      </c>
    </row>
    <row r="34" spans="1:12">
      <c r="A34" s="4" t="s">
        <v>857</v>
      </c>
      <c r="J34" s="5" t="n">
        <v>3112</v>
      </c>
      <c r="K34" s="5" t="n">
        <v>3991</v>
      </c>
      <c r="L34" s="5" t="n">
        <v>3754</v>
      </c>
    </row>
    <row r="35" spans="1:12">
      <c r="A35" s="4" t="s">
        <v>92</v>
      </c>
      <c r="J35" s="5" t="n">
        <v>14268</v>
      </c>
      <c r="K35" s="5" t="n">
        <v>10638</v>
      </c>
      <c r="L35" s="5" t="n">
        <v>18411</v>
      </c>
    </row>
    <row r="36" spans="1:12">
      <c r="A36" s="4" t="s">
        <v>858</v>
      </c>
      <c r="B36" s="5" t="n">
        <v>82527</v>
      </c>
      <c r="F36" s="5" t="n">
        <v>73333</v>
      </c>
      <c r="J36" s="5" t="n">
        <v>82527</v>
      </c>
      <c r="K36" s="5" t="n">
        <v>73333</v>
      </c>
      <c r="L36" s="5" t="n">
        <v>71181</v>
      </c>
    </row>
    <row r="37" spans="1:12">
      <c r="A37" s="4" t="s">
        <v>683</v>
      </c>
    </row>
    <row r="38" spans="1:12">
      <c r="A38" s="3" t="s">
        <v>854</v>
      </c>
    </row>
    <row r="39" spans="1:12">
      <c r="A39" s="4" t="s">
        <v>855</v>
      </c>
      <c r="E39" s="6" t="n">
        <v>672</v>
      </c>
      <c r="I39" s="6" t="n">
        <v>473</v>
      </c>
      <c r="J39" s="5" t="n">
        <v>672</v>
      </c>
      <c r="K39" s="5" t="n">
        <v>473</v>
      </c>
      <c r="L39" s="5" t="n">
        <v>853</v>
      </c>
    </row>
    <row r="40" spans="1:12">
      <c r="A40" s="4" t="s">
        <v>856</v>
      </c>
      <c r="J40" s="5" t="n">
        <v>102</v>
      </c>
      <c r="K40" s="5" t="n">
        <v>161</v>
      </c>
      <c r="L40" s="5" t="n">
        <v>127</v>
      </c>
    </row>
    <row r="41" spans="1:12">
      <c r="A41" s="4" t="s">
        <v>857</v>
      </c>
      <c r="J41" s="5" t="n">
        <v>84</v>
      </c>
      <c r="K41" s="5" t="n">
        <v>144</v>
      </c>
      <c r="L41" s="5" t="n">
        <v>203</v>
      </c>
    </row>
    <row r="42" spans="1:12">
      <c r="A42" s="4" t="s">
        <v>92</v>
      </c>
      <c r="J42" s="5" t="n">
        <v>122</v>
      </c>
      <c r="K42" s="5" t="n">
        <v>216</v>
      </c>
      <c r="L42" s="5" t="n">
        <v>-456</v>
      </c>
    </row>
    <row r="43" spans="1:12">
      <c r="A43" s="4" t="s">
        <v>858</v>
      </c>
      <c r="B43" s="6" t="n">
        <v>776</v>
      </c>
      <c r="F43" s="6" t="n">
        <v>672</v>
      </c>
      <c r="J43" s="6" t="n">
        <v>776</v>
      </c>
      <c r="K43" s="6" t="n">
        <v>672</v>
      </c>
      <c r="L43" s="6" t="n">
        <v>47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9</v>
      </c>
      <c r="C1" s="2" t="s">
        <v>2</v>
      </c>
      <c r="D1" s="2" t="s">
        <v>32</v>
      </c>
    </row>
    <row r="2" spans="1:4">
      <c r="A2" s="3" t="s">
        <v>818</v>
      </c>
    </row>
    <row r="3" spans="1:4">
      <c r="A3" s="4" t="s">
        <v>745</v>
      </c>
      <c r="B3" s="4" t="s">
        <v>740</v>
      </c>
      <c r="C3" s="6" t="n">
        <v>19315</v>
      </c>
      <c r="D3" s="6" t="n">
        <v>10909</v>
      </c>
    </row>
    <row r="4" spans="1:4">
      <c r="A4" s="4" t="s">
        <v>744</v>
      </c>
      <c r="C4" s="5" t="n">
        <v>79239</v>
      </c>
      <c r="D4" s="5" t="n">
        <v>88300</v>
      </c>
    </row>
    <row r="5" spans="1:4">
      <c r="A5" s="4" t="s">
        <v>860</v>
      </c>
      <c r="C5" s="5" t="n">
        <v>98554</v>
      </c>
      <c r="D5" s="5" t="n">
        <v>99209</v>
      </c>
    </row>
    <row r="6" spans="1:4">
      <c r="A6" s="4" t="s">
        <v>861</v>
      </c>
      <c r="C6" s="5" t="n">
        <v>14879626</v>
      </c>
      <c r="D6" s="5" t="n">
        <v>12924164</v>
      </c>
    </row>
    <row r="7" spans="1:4">
      <c r="A7" s="4" t="s">
        <v>862</v>
      </c>
      <c r="C7" s="5" t="n">
        <v>98554</v>
      </c>
      <c r="D7" s="5" t="n">
        <v>99209</v>
      </c>
    </row>
    <row r="8" spans="1:4">
      <c r="A8" s="4" t="s">
        <v>863</v>
      </c>
      <c r="C8" s="5" t="n">
        <v>15093935</v>
      </c>
      <c r="D8" s="5" t="n">
        <v>13189527</v>
      </c>
    </row>
    <row r="9" spans="1:4">
      <c r="A9" s="4" t="s">
        <v>745</v>
      </c>
      <c r="C9" s="5" t="n">
        <v>20795</v>
      </c>
      <c r="D9" s="5" t="n">
        <v>11162</v>
      </c>
    </row>
    <row r="10" spans="1:4">
      <c r="A10" s="4" t="s">
        <v>744</v>
      </c>
      <c r="C10" s="5" t="n">
        <v>156789</v>
      </c>
      <c r="D10" s="5" t="n">
        <v>164721</v>
      </c>
    </row>
    <row r="11" spans="1:4">
      <c r="A11" s="4" t="s">
        <v>860</v>
      </c>
      <c r="C11" s="5" t="n">
        <v>177584</v>
      </c>
      <c r="D11" s="5" t="n">
        <v>175883</v>
      </c>
    </row>
    <row r="12" spans="1:4">
      <c r="A12" s="4" t="s">
        <v>861</v>
      </c>
      <c r="C12" s="5" t="n">
        <v>14879626</v>
      </c>
      <c r="D12" s="5" t="n">
        <v>12924164</v>
      </c>
    </row>
    <row r="13" spans="1:4">
      <c r="A13" s="4" t="s">
        <v>864</v>
      </c>
      <c r="C13" s="5" t="n">
        <v>15202135</v>
      </c>
      <c r="D13" s="5" t="n">
        <v>13301721</v>
      </c>
    </row>
    <row r="14" spans="1:4">
      <c r="A14" s="4" t="s">
        <v>745</v>
      </c>
      <c r="C14" s="5" t="n">
        <v>5606</v>
      </c>
      <c r="D14" s="5" t="n">
        <v>4239</v>
      </c>
    </row>
    <row r="15" spans="1:4">
      <c r="A15" s="4" t="s">
        <v>744</v>
      </c>
      <c r="C15" s="5" t="n">
        <v>0</v>
      </c>
      <c r="D15" s="5" t="n">
        <v>0</v>
      </c>
    </row>
    <row r="16" spans="1:4">
      <c r="A16" s="4" t="s">
        <v>860</v>
      </c>
      <c r="C16" s="5" t="n">
        <v>5606</v>
      </c>
      <c r="D16" s="5" t="n">
        <v>4239</v>
      </c>
    </row>
    <row r="17" spans="1:4">
      <c r="A17" s="4" t="s">
        <v>861</v>
      </c>
      <c r="C17" s="5" t="n">
        <v>132813</v>
      </c>
      <c r="D17" s="5" t="n">
        <v>118642</v>
      </c>
    </row>
    <row r="18" spans="1:4">
      <c r="A18" s="4" t="s">
        <v>865</v>
      </c>
      <c r="C18" s="5" t="n">
        <v>140050</v>
      </c>
      <c r="D18" s="5" t="n">
        <v>124704</v>
      </c>
    </row>
    <row r="19" spans="1:4">
      <c r="A19" s="4" t="s">
        <v>680</v>
      </c>
    </row>
    <row r="20" spans="1:4">
      <c r="A20" s="3" t="s">
        <v>818</v>
      </c>
    </row>
    <row r="21" spans="1:4">
      <c r="A21" s="4" t="s">
        <v>745</v>
      </c>
      <c r="C21" s="5" t="n">
        <v>0</v>
      </c>
      <c r="D21" s="5" t="n">
        <v>3125</v>
      </c>
    </row>
    <row r="22" spans="1:4">
      <c r="A22" s="4" t="s">
        <v>744</v>
      </c>
      <c r="C22" s="5" t="n">
        <v>10430</v>
      </c>
      <c r="D22" s="5" t="n">
        <v>17624</v>
      </c>
    </row>
    <row r="23" spans="1:4">
      <c r="A23" s="4" t="s">
        <v>860</v>
      </c>
      <c r="C23" s="5" t="n">
        <v>10430</v>
      </c>
      <c r="D23" s="5" t="n">
        <v>20749</v>
      </c>
    </row>
    <row r="24" spans="1:4">
      <c r="A24" s="4" t="s">
        <v>861</v>
      </c>
      <c r="C24" s="5" t="n">
        <v>2221614</v>
      </c>
      <c r="D24" s="5" t="n">
        <v>1981176</v>
      </c>
    </row>
    <row r="25" spans="1:4">
      <c r="A25" s="4" t="s">
        <v>863</v>
      </c>
      <c r="C25" s="5" t="n">
        <v>2241613</v>
      </c>
      <c r="D25" s="5" t="n">
        <v>2013276</v>
      </c>
    </row>
    <row r="26" spans="1:4">
      <c r="A26" s="4" t="s">
        <v>745</v>
      </c>
      <c r="C26" s="5" t="n">
        <v>0</v>
      </c>
      <c r="D26" s="5" t="n">
        <v>3125</v>
      </c>
    </row>
    <row r="27" spans="1:4">
      <c r="A27" s="4" t="s">
        <v>744</v>
      </c>
      <c r="C27" s="5" t="n">
        <v>17459</v>
      </c>
      <c r="D27" s="5" t="n">
        <v>26336</v>
      </c>
    </row>
    <row r="28" spans="1:4">
      <c r="A28" s="4" t="s">
        <v>860</v>
      </c>
      <c r="C28" s="5" t="n">
        <v>17459</v>
      </c>
      <c r="D28" s="5" t="n">
        <v>29461</v>
      </c>
    </row>
    <row r="29" spans="1:4">
      <c r="A29" s="4" t="s">
        <v>861</v>
      </c>
      <c r="C29" s="5" t="n">
        <v>2221614</v>
      </c>
      <c r="D29" s="5" t="n">
        <v>1981176</v>
      </c>
    </row>
    <row r="30" spans="1:4">
      <c r="A30" s="4" t="s">
        <v>864</v>
      </c>
      <c r="C30" s="5" t="n">
        <v>2251692</v>
      </c>
      <c r="D30" s="5" t="n">
        <v>2025515</v>
      </c>
    </row>
    <row r="31" spans="1:4">
      <c r="A31" s="4" t="s">
        <v>745</v>
      </c>
      <c r="C31" s="5" t="n">
        <v>0</v>
      </c>
      <c r="D31" s="5" t="n">
        <v>937</v>
      </c>
    </row>
    <row r="32" spans="1:4">
      <c r="A32" s="4" t="s">
        <v>744</v>
      </c>
      <c r="C32" s="5" t="n">
        <v>0</v>
      </c>
      <c r="D32" s="5" t="n">
        <v>0</v>
      </c>
    </row>
    <row r="33" spans="1:4">
      <c r="A33" s="4" t="s">
        <v>860</v>
      </c>
      <c r="C33" s="5" t="n">
        <v>0</v>
      </c>
      <c r="D33" s="5" t="n">
        <v>937</v>
      </c>
    </row>
    <row r="34" spans="1:4">
      <c r="A34" s="4" t="s">
        <v>861</v>
      </c>
      <c r="C34" s="5" t="n">
        <v>13884</v>
      </c>
      <c r="D34" s="5" t="n">
        <v>11403</v>
      </c>
    </row>
    <row r="35" spans="1:4">
      <c r="A35" s="4" t="s">
        <v>865</v>
      </c>
      <c r="C35" s="5" t="n">
        <v>13884</v>
      </c>
      <c r="D35" s="5" t="n">
        <v>12340</v>
      </c>
    </row>
    <row r="36" spans="1:4">
      <c r="A36" s="4" t="s">
        <v>866</v>
      </c>
    </row>
    <row r="37" spans="1:4">
      <c r="A37" s="3" t="s">
        <v>818</v>
      </c>
    </row>
    <row r="38" spans="1:4">
      <c r="A38" s="4" t="s">
        <v>745</v>
      </c>
      <c r="C38" s="5" t="n">
        <v>0</v>
      </c>
      <c r="D38" s="5" t="n">
        <v>0</v>
      </c>
    </row>
    <row r="39" spans="1:4">
      <c r="A39" s="4" t="s">
        <v>744</v>
      </c>
      <c r="C39" s="5" t="n">
        <v>21250</v>
      </c>
      <c r="D39" s="5" t="n">
        <v>25524</v>
      </c>
    </row>
    <row r="40" spans="1:4">
      <c r="A40" s="4" t="s">
        <v>860</v>
      </c>
      <c r="C40" s="5" t="n">
        <v>21250</v>
      </c>
      <c r="D40" s="5" t="n">
        <v>25524</v>
      </c>
    </row>
    <row r="41" spans="1:4">
      <c r="A41" s="4" t="s">
        <v>861</v>
      </c>
      <c r="C41" s="5" t="n">
        <v>3777219</v>
      </c>
      <c r="D41" s="5" t="n">
        <v>3383585</v>
      </c>
    </row>
    <row r="42" spans="1:4">
      <c r="A42" s="4" t="s">
        <v>863</v>
      </c>
      <c r="C42" s="5" t="n">
        <v>3904011</v>
      </c>
      <c r="D42" s="5" t="n">
        <v>3543956</v>
      </c>
    </row>
    <row r="43" spans="1:4">
      <c r="A43" s="4" t="s">
        <v>745</v>
      </c>
      <c r="C43" s="5" t="n">
        <v>0</v>
      </c>
      <c r="D43" s="5" t="n">
        <v>0</v>
      </c>
    </row>
    <row r="44" spans="1:4">
      <c r="A44" s="4" t="s">
        <v>744</v>
      </c>
      <c r="C44" s="5" t="n">
        <v>28028</v>
      </c>
      <c r="D44" s="5" t="n">
        <v>33632</v>
      </c>
    </row>
    <row r="45" spans="1:4">
      <c r="A45" s="4" t="s">
        <v>860</v>
      </c>
      <c r="C45" s="5" t="n">
        <v>28028</v>
      </c>
      <c r="D45" s="5" t="n">
        <v>33632</v>
      </c>
    </row>
    <row r="46" spans="1:4">
      <c r="A46" s="4" t="s">
        <v>861</v>
      </c>
      <c r="C46" s="5" t="n">
        <v>3777219</v>
      </c>
      <c r="D46" s="5" t="n">
        <v>3383585</v>
      </c>
    </row>
    <row r="47" spans="1:4">
      <c r="A47" s="4" t="s">
        <v>864</v>
      </c>
      <c r="C47" s="5" t="n">
        <v>3933687</v>
      </c>
      <c r="D47" s="5" t="n">
        <v>3582492</v>
      </c>
    </row>
    <row r="48" spans="1:4">
      <c r="A48" s="4" t="s">
        <v>745</v>
      </c>
      <c r="C48" s="5" t="n">
        <v>0</v>
      </c>
      <c r="D48" s="5" t="n">
        <v>0</v>
      </c>
    </row>
    <row r="49" spans="1:4">
      <c r="A49" s="4" t="s">
        <v>744</v>
      </c>
      <c r="C49" s="5" t="n">
        <v>0</v>
      </c>
      <c r="D49" s="5" t="n">
        <v>0</v>
      </c>
    </row>
    <row r="50" spans="1:4">
      <c r="A50" s="4" t="s">
        <v>860</v>
      </c>
      <c r="C50" s="5" t="n">
        <v>0</v>
      </c>
      <c r="D50" s="5" t="n">
        <v>0</v>
      </c>
    </row>
    <row r="51" spans="1:4">
      <c r="A51" s="4" t="s">
        <v>861</v>
      </c>
      <c r="C51" s="5" t="n">
        <v>16135</v>
      </c>
      <c r="D51" s="5" t="n">
        <v>12646</v>
      </c>
    </row>
    <row r="52" spans="1:4">
      <c r="A52" s="4" t="s">
        <v>865</v>
      </c>
      <c r="C52" s="5" t="n">
        <v>17764</v>
      </c>
      <c r="D52" s="5" t="n">
        <v>13333</v>
      </c>
    </row>
    <row r="53" spans="1:4">
      <c r="A53" s="4" t="s">
        <v>678</v>
      </c>
    </row>
    <row r="54" spans="1:4">
      <c r="A54" s="3" t="s">
        <v>818</v>
      </c>
    </row>
    <row r="55" spans="1:4">
      <c r="A55" s="4" t="s">
        <v>745</v>
      </c>
      <c r="C55" s="5" t="n">
        <v>19315</v>
      </c>
      <c r="D55" s="5" t="n">
        <v>7766</v>
      </c>
    </row>
    <row r="56" spans="1:4">
      <c r="A56" s="4" t="s">
        <v>744</v>
      </c>
      <c r="C56" s="5" t="n">
        <v>14842</v>
      </c>
      <c r="D56" s="5" t="n">
        <v>13695</v>
      </c>
    </row>
    <row r="57" spans="1:4">
      <c r="A57" s="4" t="s">
        <v>860</v>
      </c>
      <c r="C57" s="5" t="n">
        <v>34157</v>
      </c>
      <c r="D57" s="5" t="n">
        <v>21461</v>
      </c>
    </row>
    <row r="58" spans="1:4">
      <c r="A58" s="4" t="s">
        <v>861</v>
      </c>
      <c r="C58" s="5" t="n">
        <v>6807181</v>
      </c>
      <c r="D58" s="5" t="n">
        <v>5834325</v>
      </c>
    </row>
    <row r="59" spans="1:4">
      <c r="A59" s="4" t="s">
        <v>863</v>
      </c>
      <c r="C59" s="5" t="n">
        <v>6841381</v>
      </c>
      <c r="D59" s="5" t="n">
        <v>5855786</v>
      </c>
    </row>
    <row r="60" spans="1:4">
      <c r="A60" s="4" t="s">
        <v>745</v>
      </c>
      <c r="C60" s="5" t="n">
        <v>20795</v>
      </c>
      <c r="D60" s="5" t="n">
        <v>8019</v>
      </c>
    </row>
    <row r="61" spans="1:4">
      <c r="A61" s="4" t="s">
        <v>744</v>
      </c>
      <c r="C61" s="5" t="n">
        <v>42261</v>
      </c>
      <c r="D61" s="5" t="n">
        <v>43683</v>
      </c>
    </row>
    <row r="62" spans="1:4">
      <c r="A62" s="4" t="s">
        <v>860</v>
      </c>
      <c r="C62" s="5" t="n">
        <v>63056</v>
      </c>
      <c r="D62" s="5" t="n">
        <v>51702</v>
      </c>
    </row>
    <row r="63" spans="1:4">
      <c r="A63" s="4" t="s">
        <v>861</v>
      </c>
      <c r="C63" s="5" t="n">
        <v>6807181</v>
      </c>
      <c r="D63" s="5" t="n">
        <v>5834325</v>
      </c>
    </row>
    <row r="64" spans="1:4">
      <c r="A64" s="4" t="s">
        <v>864</v>
      </c>
      <c r="C64" s="5" t="n">
        <v>6873383</v>
      </c>
      <c r="D64" s="5" t="n">
        <v>5886952</v>
      </c>
    </row>
    <row r="65" spans="1:4">
      <c r="A65" s="4" t="s">
        <v>745</v>
      </c>
      <c r="C65" s="5" t="n">
        <v>5606</v>
      </c>
      <c r="D65" s="5" t="n">
        <v>3301</v>
      </c>
    </row>
    <row r="66" spans="1:4">
      <c r="A66" s="4" t="s">
        <v>744</v>
      </c>
      <c r="C66" s="5" t="n">
        <v>0</v>
      </c>
      <c r="D66" s="5" t="n">
        <v>0</v>
      </c>
    </row>
    <row r="67" spans="1:4">
      <c r="A67" s="4" t="s">
        <v>860</v>
      </c>
      <c r="C67" s="5" t="n">
        <v>5606</v>
      </c>
      <c r="D67" s="5" t="n">
        <v>3301</v>
      </c>
    </row>
    <row r="68" spans="1:4">
      <c r="A68" s="4" t="s">
        <v>861</v>
      </c>
      <c r="C68" s="5" t="n">
        <v>76919</v>
      </c>
      <c r="D68" s="5" t="n">
        <v>69673</v>
      </c>
    </row>
    <row r="69" spans="1:4">
      <c r="A69" s="4" t="s">
        <v>865</v>
      </c>
      <c r="C69" s="5" t="n">
        <v>82527</v>
      </c>
      <c r="D69" s="5" t="n">
        <v>73333</v>
      </c>
    </row>
    <row r="70" spans="1:4">
      <c r="A70" s="4" t="s">
        <v>682</v>
      </c>
    </row>
    <row r="71" spans="1:4">
      <c r="A71" s="3" t="s">
        <v>818</v>
      </c>
    </row>
    <row r="72" spans="1:4">
      <c r="A72" s="4" t="s">
        <v>745</v>
      </c>
      <c r="C72" s="5" t="n">
        <v>0</v>
      </c>
      <c r="D72" s="5" t="n">
        <v>0</v>
      </c>
    </row>
    <row r="73" spans="1:4">
      <c r="A73" s="4" t="s">
        <v>744</v>
      </c>
      <c r="C73" s="5" t="n">
        <v>17170</v>
      </c>
      <c r="D73" s="5" t="n">
        <v>16391</v>
      </c>
    </row>
    <row r="74" spans="1:4">
      <c r="A74" s="4" t="s">
        <v>860</v>
      </c>
      <c r="C74" s="5" t="n">
        <v>17170</v>
      </c>
      <c r="D74" s="5" t="n">
        <v>16391</v>
      </c>
    </row>
    <row r="75" spans="1:4">
      <c r="A75" s="4" t="s">
        <v>861</v>
      </c>
      <c r="C75" s="5" t="n">
        <v>408169</v>
      </c>
      <c r="D75" s="5" t="n">
        <v>242409</v>
      </c>
    </row>
    <row r="76" spans="1:4">
      <c r="A76" s="4" t="s">
        <v>863</v>
      </c>
      <c r="C76" s="5" t="n">
        <v>425940</v>
      </c>
      <c r="D76" s="5" t="n">
        <v>259432</v>
      </c>
    </row>
    <row r="77" spans="1:4">
      <c r="A77" s="4" t="s">
        <v>745</v>
      </c>
      <c r="C77" s="5" t="n">
        <v>0</v>
      </c>
      <c r="D77" s="5" t="n">
        <v>0</v>
      </c>
    </row>
    <row r="78" spans="1:4">
      <c r="A78" s="4" t="s">
        <v>744</v>
      </c>
      <c r="C78" s="5" t="n">
        <v>26057</v>
      </c>
      <c r="D78" s="5" t="n">
        <v>26225</v>
      </c>
    </row>
    <row r="79" spans="1:4">
      <c r="A79" s="4" t="s">
        <v>860</v>
      </c>
      <c r="C79" s="5" t="n">
        <v>26057</v>
      </c>
      <c r="D79" s="5" t="n">
        <v>26225</v>
      </c>
    </row>
    <row r="80" spans="1:4">
      <c r="A80" s="4" t="s">
        <v>861</v>
      </c>
      <c r="C80" s="5" t="n">
        <v>408169</v>
      </c>
      <c r="D80" s="5" t="n">
        <v>242409</v>
      </c>
    </row>
    <row r="81" spans="1:4">
      <c r="A81" s="4" t="s">
        <v>864</v>
      </c>
      <c r="C81" s="5" t="n">
        <v>434946</v>
      </c>
      <c r="D81" s="5" t="n">
        <v>269372</v>
      </c>
    </row>
    <row r="82" spans="1:4">
      <c r="A82" s="4" t="s">
        <v>745</v>
      </c>
      <c r="C82" s="5" t="n">
        <v>0</v>
      </c>
      <c r="D82" s="5" t="n">
        <v>0</v>
      </c>
    </row>
    <row r="83" spans="1:4">
      <c r="A83" s="4" t="s">
        <v>744</v>
      </c>
      <c r="C83" s="5" t="n">
        <v>0</v>
      </c>
      <c r="D83" s="5" t="n">
        <v>0</v>
      </c>
    </row>
    <row r="84" spans="1:4">
      <c r="A84" s="4" t="s">
        <v>860</v>
      </c>
      <c r="C84" s="5" t="n">
        <v>0</v>
      </c>
      <c r="D84" s="5" t="n">
        <v>0</v>
      </c>
    </row>
    <row r="85" spans="1:4">
      <c r="A85" s="4" t="s">
        <v>861</v>
      </c>
      <c r="C85" s="5" t="n">
        <v>5500</v>
      </c>
      <c r="D85" s="5" t="n">
        <v>3851</v>
      </c>
    </row>
    <row r="86" spans="1:4">
      <c r="A86" s="4" t="s">
        <v>865</v>
      </c>
      <c r="C86" s="5" t="n">
        <v>5500</v>
      </c>
      <c r="D86" s="5" t="n">
        <v>3851</v>
      </c>
    </row>
    <row r="87" spans="1:4">
      <c r="A87" s="4" t="s">
        <v>681</v>
      </c>
    </row>
    <row r="88" spans="1:4">
      <c r="A88" s="3" t="s">
        <v>818</v>
      </c>
    </row>
    <row r="89" spans="1:4">
      <c r="A89" s="4" t="s">
        <v>745</v>
      </c>
      <c r="C89" s="5" t="n">
        <v>0</v>
      </c>
      <c r="D89" s="5" t="n">
        <v>0</v>
      </c>
    </row>
    <row r="90" spans="1:4">
      <c r="A90" s="4" t="s">
        <v>744</v>
      </c>
      <c r="C90" s="5" t="n">
        <v>15426</v>
      </c>
      <c r="D90" s="5" t="n">
        <v>14838</v>
      </c>
    </row>
    <row r="91" spans="1:4">
      <c r="A91" s="4" t="s">
        <v>860</v>
      </c>
      <c r="C91" s="5" t="n">
        <v>15426</v>
      </c>
      <c r="D91" s="5" t="n">
        <v>14838</v>
      </c>
    </row>
    <row r="92" spans="1:4">
      <c r="A92" s="4" t="s">
        <v>861</v>
      </c>
      <c r="C92" s="5" t="n">
        <v>1616778</v>
      </c>
      <c r="D92" s="5" t="n">
        <v>1443952</v>
      </c>
    </row>
    <row r="93" spans="1:4">
      <c r="A93" s="4" t="s">
        <v>863</v>
      </c>
      <c r="C93" s="5" t="n">
        <v>1632204</v>
      </c>
      <c r="D93" s="5" t="n">
        <v>1478114</v>
      </c>
    </row>
    <row r="94" spans="1:4">
      <c r="A94" s="4" t="s">
        <v>745</v>
      </c>
      <c r="C94" s="5" t="n">
        <v>0</v>
      </c>
      <c r="D94" s="5" t="n">
        <v>0</v>
      </c>
    </row>
    <row r="95" spans="1:4">
      <c r="A95" s="4" t="s">
        <v>744</v>
      </c>
      <c r="C95" s="5" t="n">
        <v>32289</v>
      </c>
      <c r="D95" s="5" t="n">
        <v>33487</v>
      </c>
    </row>
    <row r="96" spans="1:4">
      <c r="A96" s="4" t="s">
        <v>860</v>
      </c>
      <c r="C96" s="5" t="n">
        <v>32289</v>
      </c>
      <c r="D96" s="5" t="n">
        <v>33487</v>
      </c>
    </row>
    <row r="97" spans="1:4">
      <c r="A97" s="4" t="s">
        <v>861</v>
      </c>
      <c r="C97" s="5" t="n">
        <v>1616778</v>
      </c>
      <c r="D97" s="5" t="n">
        <v>1443952</v>
      </c>
    </row>
    <row r="98" spans="1:4">
      <c r="A98" s="4" t="s">
        <v>864</v>
      </c>
      <c r="C98" s="5" t="n">
        <v>1649067</v>
      </c>
      <c r="D98" s="5" t="n">
        <v>1497297</v>
      </c>
    </row>
    <row r="99" spans="1:4">
      <c r="A99" s="4" t="s">
        <v>745</v>
      </c>
      <c r="C99" s="5" t="n">
        <v>0</v>
      </c>
      <c r="D99" s="5" t="n">
        <v>0</v>
      </c>
    </row>
    <row r="100" spans="1:4">
      <c r="A100" s="4" t="s">
        <v>744</v>
      </c>
      <c r="C100" s="5" t="n">
        <v>0</v>
      </c>
      <c r="D100" s="5" t="n">
        <v>0</v>
      </c>
    </row>
    <row r="101" spans="1:4">
      <c r="A101" s="4" t="s">
        <v>860</v>
      </c>
      <c r="C101" s="5" t="n">
        <v>0</v>
      </c>
      <c r="D101" s="5" t="n">
        <v>0</v>
      </c>
    </row>
    <row r="102" spans="1:4">
      <c r="A102" s="4" t="s">
        <v>861</v>
      </c>
      <c r="C102" s="5" t="n">
        <v>19599</v>
      </c>
      <c r="D102" s="5" t="n">
        <v>20398</v>
      </c>
    </row>
    <row r="103" spans="1:4">
      <c r="A103" s="4" t="s">
        <v>865</v>
      </c>
      <c r="C103" s="5" t="n">
        <v>19599</v>
      </c>
      <c r="D103" s="5" t="n">
        <v>21175</v>
      </c>
    </row>
    <row r="104" spans="1:4">
      <c r="A104" s="4" t="s">
        <v>683</v>
      </c>
    </row>
    <row r="105" spans="1:4">
      <c r="A105" s="3" t="s">
        <v>818</v>
      </c>
    </row>
    <row r="106" spans="1:4">
      <c r="A106" s="4" t="s">
        <v>745</v>
      </c>
      <c r="C106" s="5" t="n">
        <v>0</v>
      </c>
      <c r="D106" s="5" t="n">
        <v>18</v>
      </c>
    </row>
    <row r="107" spans="1:4">
      <c r="A107" s="4" t="s">
        <v>744</v>
      </c>
      <c r="C107" s="5" t="n">
        <v>121</v>
      </c>
      <c r="D107" s="5" t="n">
        <v>228</v>
      </c>
    </row>
    <row r="108" spans="1:4">
      <c r="A108" s="4" t="s">
        <v>860</v>
      </c>
      <c r="C108" s="5" t="n">
        <v>121</v>
      </c>
      <c r="D108" s="5" t="n">
        <v>246</v>
      </c>
    </row>
    <row r="109" spans="1:4">
      <c r="A109" s="4" t="s">
        <v>861</v>
      </c>
      <c r="C109" s="5" t="n">
        <v>48665</v>
      </c>
      <c r="D109" s="5" t="n">
        <v>38717</v>
      </c>
    </row>
    <row r="110" spans="1:4">
      <c r="A110" s="4" t="s">
        <v>863</v>
      </c>
      <c r="C110" s="5" t="n">
        <v>48786</v>
      </c>
      <c r="D110" s="5" t="n">
        <v>38963</v>
      </c>
    </row>
    <row r="111" spans="1:4">
      <c r="A111" s="4" t="s">
        <v>745</v>
      </c>
      <c r="C111" s="5" t="n">
        <v>0</v>
      </c>
      <c r="D111" s="5" t="n">
        <v>18</v>
      </c>
    </row>
    <row r="112" spans="1:4">
      <c r="A112" s="4" t="s">
        <v>744</v>
      </c>
      <c r="C112" s="5" t="n">
        <v>10695</v>
      </c>
      <c r="D112" s="5" t="n">
        <v>1358</v>
      </c>
    </row>
    <row r="113" spans="1:4">
      <c r="A113" s="4" t="s">
        <v>860</v>
      </c>
      <c r="C113" s="5" t="n">
        <v>10695</v>
      </c>
      <c r="D113" s="5" t="n">
        <v>1376</v>
      </c>
    </row>
    <row r="114" spans="1:4">
      <c r="A114" s="4" t="s">
        <v>861</v>
      </c>
      <c r="C114" s="5" t="n">
        <v>48665</v>
      </c>
      <c r="D114" s="5" t="n">
        <v>38717</v>
      </c>
    </row>
    <row r="115" spans="1:4">
      <c r="A115" s="4" t="s">
        <v>864</v>
      </c>
      <c r="C115" s="5" t="n">
        <v>59360</v>
      </c>
      <c r="D115" s="5" t="n">
        <v>40093</v>
      </c>
    </row>
    <row r="116" spans="1:4">
      <c r="A116" s="4" t="s">
        <v>745</v>
      </c>
      <c r="C116" s="5" t="n">
        <v>0</v>
      </c>
      <c r="D116" s="5" t="n">
        <v>1</v>
      </c>
    </row>
    <row r="117" spans="1:4">
      <c r="A117" s="4" t="s">
        <v>744</v>
      </c>
      <c r="C117" s="5" t="n">
        <v>0</v>
      </c>
      <c r="D117" s="5" t="n">
        <v>0</v>
      </c>
    </row>
    <row r="118" spans="1:4">
      <c r="A118" s="4" t="s">
        <v>860</v>
      </c>
      <c r="C118" s="5" t="n">
        <v>0</v>
      </c>
      <c r="D118" s="5" t="n">
        <v>1</v>
      </c>
    </row>
    <row r="119" spans="1:4">
      <c r="A119" s="4" t="s">
        <v>861</v>
      </c>
      <c r="C119" s="5" t="n">
        <v>776</v>
      </c>
      <c r="D119" s="5" t="n">
        <v>671</v>
      </c>
    </row>
    <row r="120" spans="1:4">
      <c r="A120" s="4" t="s">
        <v>865</v>
      </c>
      <c r="C120" s="5" t="n">
        <v>776</v>
      </c>
      <c r="D120" s="5" t="n">
        <v>672</v>
      </c>
    </row>
    <row r="121" spans="1:4">
      <c r="A121" s="4" t="s">
        <v>838</v>
      </c>
    </row>
    <row r="122" spans="1:4">
      <c r="A122" s="3" t="s">
        <v>818</v>
      </c>
    </row>
    <row r="123" spans="1:4">
      <c r="A123" s="4" t="s">
        <v>862</v>
      </c>
      <c r="C123" s="5" t="n">
        <v>115755</v>
      </c>
      <c r="D123" s="5" t="n">
        <v>166154</v>
      </c>
    </row>
    <row r="124" spans="1:4">
      <c r="A124" s="4" t="s">
        <v>867</v>
      </c>
      <c r="C124" s="5" t="n">
        <v>144925</v>
      </c>
      <c r="D124" s="5" t="n">
        <v>201674</v>
      </c>
    </row>
    <row r="125" spans="1:4">
      <c r="A125" s="4" t="s">
        <v>745</v>
      </c>
      <c r="C125" s="5" t="n">
        <v>1631</v>
      </c>
      <c r="D125" s="5" t="n">
        <v>1823</v>
      </c>
    </row>
    <row r="126" spans="1:4">
      <c r="A126" s="4" t="s">
        <v>868</v>
      </c>
    </row>
    <row r="127" spans="1:4">
      <c r="A127" s="3" t="s">
        <v>818</v>
      </c>
    </row>
    <row r="128" spans="1:4">
      <c r="A128" s="4" t="s">
        <v>862</v>
      </c>
      <c r="C128" s="5" t="n">
        <v>9569</v>
      </c>
      <c r="D128" s="5" t="n">
        <v>11351</v>
      </c>
    </row>
    <row r="129" spans="1:4">
      <c r="A129" s="4" t="s">
        <v>867</v>
      </c>
      <c r="C129" s="5" t="n">
        <v>12619</v>
      </c>
      <c r="D129" s="5" t="n">
        <v>14878</v>
      </c>
    </row>
    <row r="130" spans="1:4">
      <c r="A130" s="4" t="s">
        <v>745</v>
      </c>
      <c r="C130" s="5" t="n">
        <v>0</v>
      </c>
      <c r="D130" s="5" t="n">
        <v>0</v>
      </c>
    </row>
    <row r="131" spans="1:4">
      <c r="A131" s="4" t="s">
        <v>869</v>
      </c>
    </row>
    <row r="132" spans="1:4">
      <c r="A132" s="3" t="s">
        <v>818</v>
      </c>
    </row>
    <row r="133" spans="1:4">
      <c r="A133" s="4" t="s">
        <v>862</v>
      </c>
      <c r="C133" s="5" t="n">
        <v>105542</v>
      </c>
      <c r="D133" s="5" t="n">
        <v>134847</v>
      </c>
    </row>
    <row r="134" spans="1:4">
      <c r="A134" s="4" t="s">
        <v>867</v>
      </c>
      <c r="C134" s="5" t="n">
        <v>128440</v>
      </c>
      <c r="D134" s="5" t="n">
        <v>165275</v>
      </c>
    </row>
    <row r="135" spans="1:4">
      <c r="A135" s="4" t="s">
        <v>745</v>
      </c>
      <c r="C135" s="5" t="n">
        <v>1629</v>
      </c>
      <c r="D135" s="5" t="n">
        <v>687</v>
      </c>
    </row>
    <row r="136" spans="1:4">
      <c r="A136" s="4" t="s">
        <v>870</v>
      </c>
    </row>
    <row r="137" spans="1:4">
      <c r="A137" s="3" t="s">
        <v>818</v>
      </c>
    </row>
    <row r="138" spans="1:4">
      <c r="A138" s="4" t="s">
        <v>862</v>
      </c>
      <c r="C138" s="5" t="n">
        <v>43</v>
      </c>
      <c r="D138" s="5" t="n">
        <v>0</v>
      </c>
    </row>
    <row r="139" spans="1:4">
      <c r="A139" s="4" t="s">
        <v>867</v>
      </c>
      <c r="C139" s="5" t="n">
        <v>3146</v>
      </c>
      <c r="D139" s="5" t="n">
        <v>925</v>
      </c>
    </row>
    <row r="140" spans="1:4">
      <c r="A140" s="4" t="s">
        <v>745</v>
      </c>
      <c r="C140" s="5" t="n">
        <v>2</v>
      </c>
      <c r="D140" s="5" t="n">
        <v>359</v>
      </c>
    </row>
    <row r="141" spans="1:4">
      <c r="A141" s="4" t="s">
        <v>871</v>
      </c>
    </row>
    <row r="142" spans="1:4">
      <c r="A142" s="3" t="s">
        <v>818</v>
      </c>
    </row>
    <row r="143" spans="1:4">
      <c r="A143" s="4" t="s">
        <v>862</v>
      </c>
      <c r="C143" s="5" t="n">
        <v>601</v>
      </c>
      <c r="D143" s="5" t="n">
        <v>632</v>
      </c>
    </row>
    <row r="144" spans="1:4">
      <c r="A144" s="4" t="s">
        <v>867</v>
      </c>
      <c r="C144" s="5" t="n">
        <v>720</v>
      </c>
      <c r="D144" s="5" t="n">
        <v>738</v>
      </c>
    </row>
    <row r="145" spans="1:4">
      <c r="A145" s="4" t="s">
        <v>745</v>
      </c>
      <c r="C145" s="5" t="n">
        <v>0</v>
      </c>
      <c r="D145" s="5" t="n">
        <v>0</v>
      </c>
    </row>
    <row r="146" spans="1:4">
      <c r="A146" s="4" t="s">
        <v>872</v>
      </c>
    </row>
    <row r="147" spans="1:4">
      <c r="A147" s="3" t="s">
        <v>818</v>
      </c>
    </row>
    <row r="148" spans="1:4">
      <c r="A148" s="4" t="s">
        <v>862</v>
      </c>
      <c r="C148" s="5" t="n">
        <v>0</v>
      </c>
      <c r="D148" s="5" t="n">
        <v>19324</v>
      </c>
    </row>
    <row r="149" spans="1:4">
      <c r="A149" s="4" t="s">
        <v>867</v>
      </c>
      <c r="C149" s="5" t="n">
        <v>0</v>
      </c>
      <c r="D149" s="5" t="n">
        <v>19858</v>
      </c>
    </row>
    <row r="150" spans="1:4">
      <c r="A150" s="4" t="s">
        <v>745</v>
      </c>
      <c r="C150" s="5" t="n">
        <v>0</v>
      </c>
      <c r="D150" s="5" t="n">
        <v>777</v>
      </c>
    </row>
    <row r="151" spans="1:4">
      <c r="A151" s="4" t="s">
        <v>873</v>
      </c>
    </row>
    <row r="152" spans="1:4">
      <c r="A152" s="3" t="s">
        <v>818</v>
      </c>
    </row>
    <row r="153" spans="1:4">
      <c r="A153" s="4" t="s">
        <v>862</v>
      </c>
      <c r="C153" s="5" t="n">
        <v>0</v>
      </c>
      <c r="D153" s="5" t="n">
        <v>0</v>
      </c>
    </row>
    <row r="154" spans="1:4">
      <c r="A154" s="4" t="s">
        <v>867</v>
      </c>
      <c r="C154" s="5" t="n">
        <v>0</v>
      </c>
      <c r="D154" s="5" t="n">
        <v>0</v>
      </c>
    </row>
    <row r="155" spans="1:4">
      <c r="A155" s="4" t="s">
        <v>745</v>
      </c>
      <c r="C155" s="6" t="n">
        <v>0</v>
      </c>
      <c r="D155" s="6" t="n">
        <v>0</v>
      </c>
    </row>
    <row r="156" spans="1:4"/>
    <row r="157" spans="1:4">
      <c r="A157" s="4" t="s">
        <v>740</v>
      </c>
      <c r="B157" s="4" t="s">
        <v>750</v>
      </c>
    </row>
  </sheetData>
  <mergeCells count="3">
    <mergeCell ref="A1:B1"/>
    <mergeCell ref="A156:C156"/>
    <mergeCell ref="B157:C1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1</v>
      </c>
    </row>
    <row r="3" spans="1:4">
      <c r="A3" s="3" t="s">
        <v>174</v>
      </c>
    </row>
    <row r="4" spans="1:4">
      <c r="A4" s="4" t="s">
        <v>122</v>
      </c>
      <c r="B4" s="6" t="n">
        <v>325492</v>
      </c>
      <c r="C4" s="6" t="n">
        <v>259798</v>
      </c>
      <c r="D4" s="6" t="n">
        <v>194244</v>
      </c>
    </row>
    <row r="5" spans="1:4">
      <c r="A5" s="3" t="s">
        <v>175</v>
      </c>
    </row>
    <row r="6" spans="1:4">
      <c r="A6" s="4" t="s">
        <v>92</v>
      </c>
      <c r="B6" s="5" t="n">
        <v>17250</v>
      </c>
      <c r="C6" s="5" t="n">
        <v>8000</v>
      </c>
      <c r="D6" s="5" t="n">
        <v>3200</v>
      </c>
    </row>
    <row r="7" spans="1:4">
      <c r="A7" s="4" t="s">
        <v>176</v>
      </c>
      <c r="B7" s="5" t="n">
        <v>13393</v>
      </c>
      <c r="C7" s="5" t="n">
        <v>12494</v>
      </c>
      <c r="D7" s="5" t="n">
        <v>8466</v>
      </c>
    </row>
    <row r="8" spans="1:4">
      <c r="A8" s="4" t="s">
        <v>177</v>
      </c>
      <c r="B8" s="5" t="n">
        <v>23554</v>
      </c>
      <c r="C8" s="5" t="n">
        <v>20338</v>
      </c>
      <c r="D8" s="5" t="n">
        <v>25533</v>
      </c>
    </row>
    <row r="9" spans="1:4">
      <c r="A9" s="4" t="s">
        <v>178</v>
      </c>
      <c r="B9" s="5" t="n">
        <v>-6608</v>
      </c>
      <c r="C9" s="5" t="n">
        <v>-4075</v>
      </c>
      <c r="D9" s="5" t="n">
        <v>-5874</v>
      </c>
    </row>
    <row r="10" spans="1:4">
      <c r="A10" s="4" t="s">
        <v>179</v>
      </c>
      <c r="B10" s="5" t="n">
        <v>88471</v>
      </c>
      <c r="C10" s="5" t="n">
        <v>7644</v>
      </c>
      <c r="D10" s="5" t="n">
        <v>3254</v>
      </c>
    </row>
    <row r="11" spans="1:4">
      <c r="A11" s="4" t="s">
        <v>180</v>
      </c>
      <c r="B11" s="5" t="n">
        <v>16938</v>
      </c>
      <c r="C11" s="5" t="n">
        <v>13790</v>
      </c>
      <c r="D11" s="5" t="n">
        <v>9775</v>
      </c>
    </row>
    <row r="12" spans="1:4">
      <c r="A12" s="4" t="s">
        <v>181</v>
      </c>
      <c r="B12" s="5" t="n">
        <v>25355</v>
      </c>
      <c r="C12" s="5" t="n">
        <v>17336</v>
      </c>
      <c r="D12" s="5" t="n">
        <v>14437</v>
      </c>
    </row>
    <row r="13" spans="1:4">
      <c r="A13" s="4" t="s">
        <v>182</v>
      </c>
      <c r="B13" s="5" t="n">
        <v>-28235</v>
      </c>
      <c r="C13" s="5" t="n">
        <v>-29209</v>
      </c>
      <c r="D13" s="5" t="n">
        <v>-17144</v>
      </c>
    </row>
    <row r="14" spans="1:4">
      <c r="A14" s="4" t="s">
        <v>183</v>
      </c>
      <c r="B14" s="5" t="n">
        <v>2385</v>
      </c>
      <c r="C14" s="5" t="n">
        <v>3098</v>
      </c>
      <c r="D14" s="5" t="n">
        <v>1279</v>
      </c>
    </row>
    <row r="15" spans="1:4">
      <c r="A15" s="4" t="s">
        <v>98</v>
      </c>
      <c r="B15" s="5" t="n">
        <v>-3861</v>
      </c>
      <c r="C15" s="5" t="n">
        <v>-3762</v>
      </c>
      <c r="D15" s="5" t="n">
        <v>-3899</v>
      </c>
    </row>
    <row r="16" spans="1:4">
      <c r="A16" s="3" t="s">
        <v>184</v>
      </c>
    </row>
    <row r="17" spans="1:4">
      <c r="A17" s="4" t="s">
        <v>185</v>
      </c>
      <c r="B17" s="5" t="n">
        <v>-2343</v>
      </c>
      <c r="C17" s="5" t="n">
        <v>-1059</v>
      </c>
      <c r="D17" s="5" t="n">
        <v>-615</v>
      </c>
    </row>
    <row r="18" spans="1:4">
      <c r="A18" s="4" t="s">
        <v>186</v>
      </c>
      <c r="B18" s="5" t="n">
        <v>-945</v>
      </c>
      <c r="C18" s="5" t="n">
        <v>-2492</v>
      </c>
      <c r="D18" s="5" t="n">
        <v>-517</v>
      </c>
    </row>
    <row r="19" spans="1:4">
      <c r="A19" s="4" t="s">
        <v>187</v>
      </c>
      <c r="B19" s="5" t="n">
        <v>0</v>
      </c>
      <c r="C19" s="5" t="n">
        <v>0</v>
      </c>
      <c r="D19" s="5" t="n">
        <v>81</v>
      </c>
    </row>
    <row r="20" spans="1:4">
      <c r="A20" s="4" t="s">
        <v>47</v>
      </c>
      <c r="B20" s="5" t="n">
        <v>-228</v>
      </c>
      <c r="C20" s="5" t="n">
        <v>372</v>
      </c>
      <c r="D20" s="5" t="n">
        <v>-2628</v>
      </c>
    </row>
    <row r="21" spans="1:4">
      <c r="A21" s="4" t="s">
        <v>188</v>
      </c>
      <c r="B21" s="5" t="n">
        <v>120</v>
      </c>
      <c r="C21" s="5" t="n">
        <v>-268</v>
      </c>
      <c r="D21" s="5" t="n">
        <v>182</v>
      </c>
    </row>
    <row r="22" spans="1:4">
      <c r="A22" s="4" t="s">
        <v>189</v>
      </c>
      <c r="B22" s="5" t="n">
        <v>28</v>
      </c>
      <c r="C22" s="5" t="n">
        <v>21</v>
      </c>
      <c r="D22" s="5" t="n">
        <v>376</v>
      </c>
    </row>
    <row r="23" spans="1:4">
      <c r="A23" s="3" t="s">
        <v>190</v>
      </c>
    </row>
    <row r="24" spans="1:4">
      <c r="A24" s="4" t="s">
        <v>53</v>
      </c>
      <c r="B24" s="5" t="n">
        <v>-105293</v>
      </c>
      <c r="C24" s="5" t="n">
        <v>-19047</v>
      </c>
      <c r="D24" s="5" t="n">
        <v>-23966</v>
      </c>
    </row>
    <row r="25" spans="1:4">
      <c r="A25" s="4" t="s">
        <v>62</v>
      </c>
      <c r="B25" s="5" t="n">
        <v>18338</v>
      </c>
      <c r="C25" s="5" t="n">
        <v>-2334</v>
      </c>
      <c r="D25" s="5" t="n">
        <v>14231</v>
      </c>
    </row>
    <row r="26" spans="1:4">
      <c r="A26" s="4" t="s">
        <v>191</v>
      </c>
      <c r="B26" s="5" t="n">
        <v>383811</v>
      </c>
      <c r="C26" s="5" t="n">
        <v>280645</v>
      </c>
      <c r="D26" s="5" t="n">
        <v>220415</v>
      </c>
    </row>
    <row r="27" spans="1:4">
      <c r="A27" s="3" t="s">
        <v>192</v>
      </c>
    </row>
    <row r="28" spans="1:4">
      <c r="A28" s="4" t="s">
        <v>193</v>
      </c>
      <c r="B28" s="5" t="n">
        <v>0</v>
      </c>
      <c r="C28" s="5" t="n">
        <v>395</v>
      </c>
      <c r="D28" s="5" t="n">
        <v>347</v>
      </c>
    </row>
    <row r="29" spans="1:4">
      <c r="A29" s="4" t="s">
        <v>194</v>
      </c>
      <c r="B29" s="5" t="n">
        <v>994</v>
      </c>
      <c r="C29" s="5" t="n">
        <v>0</v>
      </c>
      <c r="D29" s="5" t="n">
        <v>0</v>
      </c>
    </row>
    <row r="30" spans="1:4">
      <c r="A30" s="3" t="s">
        <v>195</v>
      </c>
    </row>
    <row r="31" spans="1:4">
      <c r="A31" s="4" t="s">
        <v>196</v>
      </c>
      <c r="B31" s="5" t="n">
        <v>-1429434</v>
      </c>
      <c r="C31" s="5" t="n">
        <v>-1205057</v>
      </c>
      <c r="D31" s="5" t="n">
        <v>-827002</v>
      </c>
    </row>
    <row r="32" spans="1:4">
      <c r="A32" s="4" t="s">
        <v>193</v>
      </c>
      <c r="B32" s="5" t="n">
        <v>430934</v>
      </c>
      <c r="C32" s="5" t="n">
        <v>499541</v>
      </c>
      <c r="D32" s="5" t="n">
        <v>273950</v>
      </c>
    </row>
    <row r="33" spans="1:4">
      <c r="A33" s="4" t="s">
        <v>194</v>
      </c>
      <c r="B33" s="5" t="n">
        <v>110104</v>
      </c>
      <c r="C33" s="5" t="n">
        <v>25504</v>
      </c>
      <c r="D33" s="5" t="n">
        <v>132546</v>
      </c>
    </row>
    <row r="34" spans="1:4">
      <c r="A34" s="4" t="s">
        <v>196</v>
      </c>
      <c r="B34" s="5" t="n">
        <v>-169400</v>
      </c>
      <c r="C34" s="5" t="n">
        <v>-92384</v>
      </c>
      <c r="D34" s="5" t="n">
        <v>0</v>
      </c>
    </row>
    <row r="35" spans="1:4">
      <c r="A35" s="4" t="s">
        <v>193</v>
      </c>
      <c r="B35" s="5" t="n">
        <v>6174</v>
      </c>
      <c r="C35" s="5" t="n">
        <v>94</v>
      </c>
      <c r="D35" s="5" t="n">
        <v>0</v>
      </c>
    </row>
    <row r="36" spans="1:4">
      <c r="A36" s="4" t="s">
        <v>197</v>
      </c>
      <c r="B36" s="5" t="n">
        <v>-38098</v>
      </c>
      <c r="C36" s="5" t="n">
        <v>-28847</v>
      </c>
      <c r="D36" s="5" t="n">
        <v>-29437</v>
      </c>
    </row>
    <row r="37" spans="1:4">
      <c r="A37" s="4" t="s">
        <v>198</v>
      </c>
      <c r="B37" s="5" t="n">
        <v>-5819</v>
      </c>
      <c r="C37" s="5" t="n">
        <v>0</v>
      </c>
      <c r="D37" s="5" t="n">
        <v>0</v>
      </c>
    </row>
    <row r="38" spans="1:4">
      <c r="A38" s="4" t="s">
        <v>199</v>
      </c>
      <c r="B38" s="5" t="n">
        <v>0</v>
      </c>
      <c r="C38" s="5" t="n">
        <v>121</v>
      </c>
      <c r="D38" s="5" t="n">
        <v>330</v>
      </c>
    </row>
    <row r="39" spans="1:4">
      <c r="A39" s="4" t="s">
        <v>200</v>
      </c>
      <c r="B39" s="5" t="n">
        <v>607</v>
      </c>
      <c r="C39" s="5" t="n">
        <v>1710</v>
      </c>
      <c r="D39" s="5" t="n">
        <v>797</v>
      </c>
    </row>
    <row r="40" spans="1:4">
      <c r="A40" s="4" t="s">
        <v>201</v>
      </c>
      <c r="B40" s="5" t="n">
        <v>-535</v>
      </c>
      <c r="C40" s="5" t="n">
        <v>-7139</v>
      </c>
      <c r="D40" s="5" t="n">
        <v>-25821</v>
      </c>
    </row>
    <row r="41" spans="1:4">
      <c r="A41" s="4" t="s">
        <v>202</v>
      </c>
      <c r="B41" s="5" t="n">
        <v>-1873387</v>
      </c>
      <c r="C41" s="5" t="n">
        <v>-810543</v>
      </c>
      <c r="D41" s="5" t="n">
        <v>-1269351</v>
      </c>
    </row>
    <row r="42" spans="1:4">
      <c r="A42" s="4" t="s">
        <v>203</v>
      </c>
      <c r="B42" s="5" t="n">
        <v>-8862</v>
      </c>
      <c r="C42" s="5" t="n">
        <v>-10574</v>
      </c>
      <c r="D42" s="5" t="n">
        <v>-10856</v>
      </c>
    </row>
    <row r="43" spans="1:4">
      <c r="A43" s="4" t="s">
        <v>204</v>
      </c>
      <c r="B43" s="5" t="n">
        <v>21195</v>
      </c>
      <c r="C43" s="5" t="n">
        <v>9133</v>
      </c>
      <c r="D43" s="5" t="n">
        <v>45627</v>
      </c>
    </row>
    <row r="44" spans="1:4">
      <c r="A44" s="4" t="s">
        <v>205</v>
      </c>
      <c r="B44" s="5" t="n">
        <v>0</v>
      </c>
      <c r="C44" s="5" t="n">
        <v>-1272187</v>
      </c>
      <c r="D44" s="5" t="n">
        <v>342427</v>
      </c>
    </row>
    <row r="45" spans="1:4">
      <c r="A45" s="4" t="s">
        <v>206</v>
      </c>
      <c r="B45" s="5" t="n">
        <v>-2955527</v>
      </c>
      <c r="C45" s="5" t="n">
        <v>-2890233</v>
      </c>
      <c r="D45" s="5" t="n">
        <v>-1366443</v>
      </c>
    </row>
    <row r="46" spans="1:4">
      <c r="A46" s="3" t="s">
        <v>207</v>
      </c>
    </row>
    <row r="47" spans="1:4">
      <c r="A47" s="4" t="s">
        <v>208</v>
      </c>
      <c r="B47" s="5" t="n">
        <v>2422669</v>
      </c>
      <c r="C47" s="5" t="n">
        <v>2519239</v>
      </c>
      <c r="D47" s="5" t="n">
        <v>1357855</v>
      </c>
    </row>
    <row r="48" spans="1:4">
      <c r="A48" s="4" t="s">
        <v>209</v>
      </c>
      <c r="B48" s="5" t="n">
        <v>0</v>
      </c>
      <c r="C48" s="5" t="n">
        <v>169256</v>
      </c>
      <c r="D48" s="5" t="n">
        <v>148211</v>
      </c>
    </row>
    <row r="49" spans="1:4">
      <c r="A49" s="4" t="s">
        <v>210</v>
      </c>
      <c r="B49" s="5" t="n">
        <v>294289</v>
      </c>
      <c r="C49" s="5" t="n">
        <v>-66428</v>
      </c>
      <c r="D49" s="5" t="n">
        <v>-257038</v>
      </c>
    </row>
    <row r="50" spans="1:4">
      <c r="A50" s="4" t="s">
        <v>211</v>
      </c>
      <c r="B50" s="5" t="n">
        <v>846</v>
      </c>
      <c r="C50" s="5" t="n">
        <v>1070</v>
      </c>
      <c r="D50" s="5" t="n">
        <v>1935</v>
      </c>
    </row>
    <row r="51" spans="1:4">
      <c r="A51" s="4" t="s">
        <v>212</v>
      </c>
      <c r="B51" s="5" t="n">
        <v>-13811</v>
      </c>
      <c r="C51" s="5" t="n">
        <v>-9483</v>
      </c>
      <c r="D51" s="5" t="n">
        <v>-7603</v>
      </c>
    </row>
    <row r="52" spans="1:4">
      <c r="A52" s="4" t="s">
        <v>213</v>
      </c>
      <c r="B52" s="5" t="n">
        <v>0</v>
      </c>
      <c r="C52" s="5" t="n">
        <v>0</v>
      </c>
      <c r="D52" s="5" t="n">
        <v>-70500</v>
      </c>
    </row>
    <row r="53" spans="1:4">
      <c r="A53" s="4" t="s">
        <v>178</v>
      </c>
      <c r="B53" s="5" t="n">
        <v>0</v>
      </c>
      <c r="C53" s="5" t="n">
        <v>0</v>
      </c>
      <c r="D53" s="5" t="n">
        <v>5874</v>
      </c>
    </row>
    <row r="54" spans="1:4">
      <c r="A54" s="4" t="s">
        <v>214</v>
      </c>
      <c r="B54" s="5" t="n">
        <v>0</v>
      </c>
      <c r="C54" s="5" t="n">
        <v>0</v>
      </c>
      <c r="D54" s="5" t="n">
        <v>-750</v>
      </c>
    </row>
    <row r="55" spans="1:4">
      <c r="A55" s="4" t="s">
        <v>215</v>
      </c>
      <c r="B55" s="5" t="n">
        <v>0</v>
      </c>
      <c r="C55" s="5" t="n">
        <v>55785</v>
      </c>
      <c r="D55" s="5" t="n">
        <v>28288</v>
      </c>
    </row>
    <row r="56" spans="1:4">
      <c r="A56" s="4" t="s">
        <v>216</v>
      </c>
      <c r="B56" s="5" t="n">
        <v>2703993</v>
      </c>
      <c r="C56" s="5" t="n">
        <v>2669439</v>
      </c>
      <c r="D56" s="5" t="n">
        <v>1206272</v>
      </c>
    </row>
    <row r="57" spans="1:4">
      <c r="A57" s="4" t="s">
        <v>217</v>
      </c>
      <c r="B57" s="5" t="n">
        <v>132277</v>
      </c>
      <c r="C57" s="5" t="n">
        <v>59851</v>
      </c>
      <c r="D57" s="5" t="n">
        <v>60244</v>
      </c>
    </row>
    <row r="58" spans="1:4">
      <c r="A58" s="4" t="s">
        <v>218</v>
      </c>
      <c r="B58" s="5" t="n">
        <v>284491</v>
      </c>
      <c r="C58" s="5" t="n">
        <v>224640</v>
      </c>
      <c r="D58" s="5" t="n">
        <v>164396</v>
      </c>
    </row>
    <row r="59" spans="1:4">
      <c r="A59" s="4" t="s">
        <v>219</v>
      </c>
      <c r="B59" s="5" t="n">
        <v>416768</v>
      </c>
      <c r="C59" s="5" t="n">
        <v>284491</v>
      </c>
      <c r="D59" s="5" t="n">
        <v>224640</v>
      </c>
    </row>
    <row r="60" spans="1:4">
      <c r="A60" s="3" t="s">
        <v>220</v>
      </c>
    </row>
    <row r="61" spans="1:4">
      <c r="A61" s="4" t="s">
        <v>221</v>
      </c>
      <c r="B61" s="5" t="n">
        <v>59838</v>
      </c>
      <c r="C61" s="5" t="n">
        <v>41565</v>
      </c>
      <c r="D61" s="5" t="n">
        <v>28831</v>
      </c>
    </row>
    <row r="62" spans="1:4">
      <c r="A62" s="4" t="s">
        <v>222</v>
      </c>
      <c r="B62" s="5" t="n">
        <v>99430</v>
      </c>
      <c r="C62" s="5" t="n">
        <v>61281</v>
      </c>
      <c r="D62" s="5" t="n">
        <v>54590</v>
      </c>
    </row>
    <row r="63" spans="1:4">
      <c r="A63" s="3" t="s">
        <v>223</v>
      </c>
    </row>
    <row r="64" spans="1:4">
      <c r="A64" s="4" t="s">
        <v>224</v>
      </c>
      <c r="B64" s="5" t="n">
        <v>1812</v>
      </c>
      <c r="C64" s="5" t="n">
        <v>13110</v>
      </c>
      <c r="D64" s="5" t="n">
        <v>28566</v>
      </c>
    </row>
    <row r="65" spans="1:4">
      <c r="A65" s="4" t="s">
        <v>225</v>
      </c>
      <c r="B65" s="5" t="n">
        <v>123012</v>
      </c>
      <c r="C65" s="5" t="n">
        <v>56479</v>
      </c>
      <c r="D65" s="5" t="n">
        <v>39617</v>
      </c>
    </row>
    <row r="66" spans="1:4">
      <c r="A66" s="4" t="s">
        <v>226</v>
      </c>
      <c r="B66" s="5" t="n">
        <v>0</v>
      </c>
      <c r="C66" s="5" t="n">
        <v>1284557</v>
      </c>
      <c r="D66" s="5" t="n">
        <v>1587186</v>
      </c>
    </row>
    <row r="67" spans="1:4">
      <c r="A67" s="4" t="s">
        <v>227</v>
      </c>
      <c r="B67" s="5" t="n">
        <v>0</v>
      </c>
      <c r="C67" s="5" t="n">
        <v>12559</v>
      </c>
      <c r="D67" s="5" t="n">
        <v>1764996</v>
      </c>
    </row>
    <row r="68" spans="1:4">
      <c r="A68" s="4" t="s">
        <v>228</v>
      </c>
      <c r="B68" s="5" t="n">
        <v>6334</v>
      </c>
      <c r="C68" s="5" t="n">
        <v>-24254</v>
      </c>
      <c r="D68" s="5" t="n">
        <v>-6117</v>
      </c>
    </row>
    <row r="69" spans="1:4">
      <c r="A69" s="4" t="s">
        <v>134</v>
      </c>
      <c r="B69" s="6" t="n">
        <v>-3604</v>
      </c>
      <c r="C69" s="6" t="n">
        <v>-2077</v>
      </c>
      <c r="D69" s="6" t="n">
        <v>-42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74</v>
      </c>
      <c r="B1" s="2" t="s">
        <v>1</v>
      </c>
    </row>
    <row r="2" spans="1:4">
      <c r="B2" s="2" t="s">
        <v>875</v>
      </c>
      <c r="C2" s="2" t="s">
        <v>876</v>
      </c>
      <c r="D2" s="2" t="s">
        <v>877</v>
      </c>
    </row>
    <row r="3" spans="1:4">
      <c r="A3" s="3" t="s">
        <v>878</v>
      </c>
    </row>
    <row r="4" spans="1:4">
      <c r="A4" s="4" t="s">
        <v>879</v>
      </c>
      <c r="B4" s="5" t="n">
        <v>15</v>
      </c>
      <c r="C4" s="5" t="n">
        <v>2</v>
      </c>
      <c r="D4" s="5" t="n">
        <v>3</v>
      </c>
    </row>
    <row r="5" spans="1:4">
      <c r="A5" s="4" t="s">
        <v>880</v>
      </c>
      <c r="B5" s="6" t="n">
        <v>6628</v>
      </c>
      <c r="C5" s="6" t="n">
        <v>2405</v>
      </c>
      <c r="D5" s="6" t="n">
        <v>530</v>
      </c>
    </row>
    <row r="6" spans="1:4">
      <c r="A6" s="4" t="s">
        <v>881</v>
      </c>
      <c r="B6" s="5" t="n">
        <v>0</v>
      </c>
      <c r="C6" s="5" t="n">
        <v>0</v>
      </c>
      <c r="D6" s="5" t="n">
        <v>0</v>
      </c>
    </row>
    <row r="7" spans="1:4">
      <c r="A7" s="4" t="s">
        <v>882</v>
      </c>
      <c r="B7" s="5" t="n">
        <v>0</v>
      </c>
      <c r="C7" s="5" t="n">
        <v>0</v>
      </c>
      <c r="D7" s="5" t="n">
        <v>3</v>
      </c>
    </row>
    <row r="8" spans="1:4">
      <c r="A8" s="4" t="s">
        <v>883</v>
      </c>
      <c r="B8" s="5" t="n">
        <v>6628</v>
      </c>
      <c r="C8" s="5" t="n">
        <v>2405</v>
      </c>
      <c r="D8" s="5" t="n">
        <v>527</v>
      </c>
    </row>
    <row r="9" spans="1:4">
      <c r="A9" s="4" t="s">
        <v>884</v>
      </c>
      <c r="B9" s="6" t="n">
        <v>0</v>
      </c>
      <c r="C9" s="6" t="n">
        <v>0</v>
      </c>
      <c r="D9" s="6" t="n">
        <v>4</v>
      </c>
    </row>
    <row r="10" spans="1:4">
      <c r="A10" s="4" t="s">
        <v>678</v>
      </c>
    </row>
    <row r="11" spans="1:4">
      <c r="A11" s="3" t="s">
        <v>878</v>
      </c>
    </row>
    <row r="12" spans="1:4">
      <c r="A12" s="4" t="s">
        <v>879</v>
      </c>
      <c r="B12" s="5" t="n">
        <v>11</v>
      </c>
      <c r="C12" s="5" t="n">
        <v>2</v>
      </c>
      <c r="D12" s="5" t="n">
        <v>1</v>
      </c>
    </row>
    <row r="13" spans="1:4">
      <c r="A13" s="4" t="s">
        <v>880</v>
      </c>
      <c r="B13" s="6" t="n">
        <v>3513</v>
      </c>
      <c r="C13" s="6" t="n">
        <v>2405</v>
      </c>
      <c r="D13" s="6" t="n">
        <v>256</v>
      </c>
    </row>
    <row r="14" spans="1:4">
      <c r="A14" s="4" t="s">
        <v>881</v>
      </c>
      <c r="B14" s="5" t="n">
        <v>0</v>
      </c>
      <c r="C14" s="5" t="n">
        <v>0</v>
      </c>
      <c r="D14" s="5" t="n">
        <v>0</v>
      </c>
    </row>
    <row r="15" spans="1:4">
      <c r="A15" s="4" t="s">
        <v>882</v>
      </c>
      <c r="B15" s="5" t="n">
        <v>0</v>
      </c>
      <c r="C15" s="5" t="n">
        <v>0</v>
      </c>
      <c r="D15" s="5" t="n">
        <v>0</v>
      </c>
    </row>
    <row r="16" spans="1:4">
      <c r="A16" s="4" t="s">
        <v>883</v>
      </c>
      <c r="B16" s="5" t="n">
        <v>3513</v>
      </c>
      <c r="C16" s="5" t="n">
        <v>2405</v>
      </c>
      <c r="D16" s="5" t="n">
        <v>256</v>
      </c>
    </row>
    <row r="17" spans="1:4">
      <c r="A17" s="4" t="s">
        <v>884</v>
      </c>
      <c r="B17" s="6" t="n">
        <v>0</v>
      </c>
      <c r="C17" s="6" t="n">
        <v>0</v>
      </c>
      <c r="D17" s="6" t="n">
        <v>0</v>
      </c>
    </row>
    <row r="18" spans="1:4">
      <c r="A18" s="4" t="s">
        <v>682</v>
      </c>
    </row>
    <row r="19" spans="1:4">
      <c r="A19" s="3" t="s">
        <v>878</v>
      </c>
    </row>
    <row r="20" spans="1:4">
      <c r="A20" s="4" t="s">
        <v>879</v>
      </c>
      <c r="B20" s="5" t="n">
        <v>1</v>
      </c>
      <c r="C20" s="5" t="n">
        <v>0</v>
      </c>
      <c r="D20" s="5" t="n">
        <v>1</v>
      </c>
    </row>
    <row r="21" spans="1:4">
      <c r="A21" s="4" t="s">
        <v>880</v>
      </c>
      <c r="B21" s="6" t="n">
        <v>122</v>
      </c>
      <c r="C21" s="6" t="n">
        <v>0</v>
      </c>
      <c r="D21" s="6" t="n">
        <v>81</v>
      </c>
    </row>
    <row r="22" spans="1:4">
      <c r="A22" s="4" t="s">
        <v>881</v>
      </c>
      <c r="B22" s="5" t="n">
        <v>0</v>
      </c>
      <c r="C22" s="5" t="n">
        <v>0</v>
      </c>
      <c r="D22" s="5" t="n">
        <v>0</v>
      </c>
    </row>
    <row r="23" spans="1:4">
      <c r="A23" s="4" t="s">
        <v>882</v>
      </c>
      <c r="B23" s="5" t="n">
        <v>0</v>
      </c>
      <c r="C23" s="5" t="n">
        <v>0</v>
      </c>
      <c r="D23" s="5" t="n">
        <v>3</v>
      </c>
    </row>
    <row r="24" spans="1:4">
      <c r="A24" s="4" t="s">
        <v>883</v>
      </c>
      <c r="B24" s="5" t="n">
        <v>122</v>
      </c>
      <c r="C24" s="5" t="n">
        <v>0</v>
      </c>
      <c r="D24" s="5" t="n">
        <v>78</v>
      </c>
    </row>
    <row r="25" spans="1:4">
      <c r="A25" s="4" t="s">
        <v>884</v>
      </c>
      <c r="B25" s="6" t="n">
        <v>0</v>
      </c>
      <c r="C25" s="6" t="n">
        <v>0</v>
      </c>
      <c r="D25" s="6" t="n">
        <v>4</v>
      </c>
    </row>
    <row r="26" spans="1:4">
      <c r="A26" s="4" t="s">
        <v>683</v>
      </c>
    </row>
    <row r="27" spans="1:4">
      <c r="A27" s="3" t="s">
        <v>878</v>
      </c>
    </row>
    <row r="28" spans="1:4">
      <c r="A28" s="4" t="s">
        <v>879</v>
      </c>
      <c r="B28" s="5" t="n">
        <v>0</v>
      </c>
      <c r="C28" s="5" t="n">
        <v>0</v>
      </c>
      <c r="D28" s="5" t="n">
        <v>0</v>
      </c>
    </row>
    <row r="29" spans="1:4">
      <c r="A29" s="4" t="s">
        <v>880</v>
      </c>
      <c r="B29" s="6" t="n">
        <v>0</v>
      </c>
      <c r="C29" s="6" t="n">
        <v>0</v>
      </c>
      <c r="D29" s="6" t="n">
        <v>0</v>
      </c>
    </row>
    <row r="30" spans="1:4">
      <c r="A30" s="4" t="s">
        <v>881</v>
      </c>
      <c r="B30" s="5" t="n">
        <v>0</v>
      </c>
      <c r="C30" s="5" t="n">
        <v>0</v>
      </c>
      <c r="D30" s="5" t="n">
        <v>0</v>
      </c>
    </row>
    <row r="31" spans="1:4">
      <c r="A31" s="4" t="s">
        <v>882</v>
      </c>
      <c r="B31" s="5" t="n">
        <v>0</v>
      </c>
      <c r="C31" s="5" t="n">
        <v>0</v>
      </c>
      <c r="D31" s="5" t="n">
        <v>0</v>
      </c>
    </row>
    <row r="32" spans="1:4">
      <c r="A32" s="4" t="s">
        <v>883</v>
      </c>
      <c r="B32" s="5" t="n">
        <v>0</v>
      </c>
      <c r="C32" s="5" t="n">
        <v>0</v>
      </c>
      <c r="D32" s="5" t="n">
        <v>0</v>
      </c>
    </row>
    <row r="33" spans="1:4">
      <c r="A33" s="4" t="s">
        <v>884</v>
      </c>
      <c r="B33" s="6" t="n">
        <v>0</v>
      </c>
      <c r="C33" s="6" t="n">
        <v>0</v>
      </c>
      <c r="D33" s="6" t="n">
        <v>0</v>
      </c>
    </row>
    <row r="34" spans="1:4">
      <c r="A34" s="4" t="s">
        <v>827</v>
      </c>
    </row>
    <row r="35" spans="1:4">
      <c r="A35" s="3" t="s">
        <v>878</v>
      </c>
    </row>
    <row r="36" spans="1:4">
      <c r="A36" s="4" t="s">
        <v>879</v>
      </c>
      <c r="B36" s="5" t="n">
        <v>0</v>
      </c>
      <c r="C36" s="5" t="n">
        <v>0</v>
      </c>
      <c r="D36" s="5" t="n">
        <v>0</v>
      </c>
    </row>
    <row r="37" spans="1:4">
      <c r="A37" s="4" t="s">
        <v>880</v>
      </c>
      <c r="B37" s="6" t="n">
        <v>0</v>
      </c>
      <c r="C37" s="6" t="n">
        <v>0</v>
      </c>
      <c r="D37" s="6" t="n">
        <v>0</v>
      </c>
    </row>
    <row r="38" spans="1:4">
      <c r="A38" s="4" t="s">
        <v>881</v>
      </c>
      <c r="B38" s="5" t="n">
        <v>0</v>
      </c>
      <c r="C38" s="5" t="n">
        <v>0</v>
      </c>
      <c r="D38" s="5" t="n">
        <v>0</v>
      </c>
    </row>
    <row r="39" spans="1:4">
      <c r="A39" s="4" t="s">
        <v>882</v>
      </c>
      <c r="B39" s="5" t="n">
        <v>0</v>
      </c>
      <c r="C39" s="5" t="n">
        <v>0</v>
      </c>
      <c r="D39" s="5" t="n">
        <v>0</v>
      </c>
    </row>
    <row r="40" spans="1:4">
      <c r="A40" s="4" t="s">
        <v>883</v>
      </c>
      <c r="B40" s="5" t="n">
        <v>0</v>
      </c>
      <c r="C40" s="5" t="n">
        <v>0</v>
      </c>
      <c r="D40" s="5" t="n">
        <v>0</v>
      </c>
    </row>
    <row r="41" spans="1:4">
      <c r="A41" s="4" t="s">
        <v>884</v>
      </c>
      <c r="B41" s="6" t="n">
        <v>0</v>
      </c>
      <c r="C41" s="6" t="n">
        <v>0</v>
      </c>
      <c r="D41" s="6" t="n">
        <v>0</v>
      </c>
    </row>
    <row r="42" spans="1:4">
      <c r="A42" s="4" t="s">
        <v>828</v>
      </c>
    </row>
    <row r="43" spans="1:4">
      <c r="A43" s="3" t="s">
        <v>878</v>
      </c>
    </row>
    <row r="44" spans="1:4">
      <c r="A44" s="4" t="s">
        <v>879</v>
      </c>
      <c r="B44" s="5" t="n">
        <v>3</v>
      </c>
      <c r="C44" s="5" t="n">
        <v>0</v>
      </c>
      <c r="D44" s="5" t="n">
        <v>1</v>
      </c>
    </row>
    <row r="45" spans="1:4">
      <c r="A45" s="4" t="s">
        <v>880</v>
      </c>
      <c r="B45" s="6" t="n">
        <v>2993</v>
      </c>
      <c r="C45" s="6" t="n">
        <v>0</v>
      </c>
      <c r="D45" s="6" t="n">
        <v>193</v>
      </c>
    </row>
    <row r="46" spans="1:4">
      <c r="A46" s="4" t="s">
        <v>881</v>
      </c>
      <c r="B46" s="5" t="n">
        <v>0</v>
      </c>
      <c r="C46" s="5" t="n">
        <v>0</v>
      </c>
      <c r="D46" s="5" t="n">
        <v>0</v>
      </c>
    </row>
    <row r="47" spans="1:4">
      <c r="A47" s="4" t="s">
        <v>882</v>
      </c>
      <c r="B47" s="5" t="n">
        <v>0</v>
      </c>
      <c r="C47" s="5" t="n">
        <v>0</v>
      </c>
      <c r="D47" s="5" t="n">
        <v>0</v>
      </c>
    </row>
    <row r="48" spans="1:4">
      <c r="A48" s="4" t="s">
        <v>883</v>
      </c>
      <c r="B48" s="5" t="n">
        <v>2993</v>
      </c>
      <c r="C48" s="5" t="n">
        <v>0</v>
      </c>
      <c r="D48" s="5" t="n">
        <v>193</v>
      </c>
    </row>
    <row r="49" spans="1:4">
      <c r="A49" s="4" t="s">
        <v>884</v>
      </c>
      <c r="B49" s="6" t="n">
        <v>0</v>
      </c>
      <c r="C49" s="6" t="n">
        <v>0</v>
      </c>
      <c r="D49" s="6" t="n">
        <v>0</v>
      </c>
    </row>
    <row r="50" spans="1:4">
      <c r="A50" s="4" t="s">
        <v>829</v>
      </c>
    </row>
    <row r="51" spans="1:4">
      <c r="A51" s="3" t="s">
        <v>878</v>
      </c>
    </row>
    <row r="52" spans="1:4">
      <c r="A52" s="4" t="s">
        <v>879</v>
      </c>
      <c r="B52" s="5" t="n">
        <v>0</v>
      </c>
      <c r="C52" s="5" t="n">
        <v>0</v>
      </c>
      <c r="D52" s="5" t="n">
        <v>0</v>
      </c>
    </row>
    <row r="53" spans="1:4">
      <c r="A53" s="4" t="s">
        <v>880</v>
      </c>
      <c r="B53" s="6" t="n">
        <v>0</v>
      </c>
      <c r="C53" s="6" t="n">
        <v>0</v>
      </c>
      <c r="D53" s="6" t="n">
        <v>0</v>
      </c>
    </row>
    <row r="54" spans="1:4">
      <c r="A54" s="4" t="s">
        <v>881</v>
      </c>
      <c r="B54" s="5" t="n">
        <v>0</v>
      </c>
      <c r="C54" s="5" t="n">
        <v>0</v>
      </c>
      <c r="D54" s="5" t="n">
        <v>0</v>
      </c>
    </row>
    <row r="55" spans="1:4">
      <c r="A55" s="4" t="s">
        <v>882</v>
      </c>
      <c r="B55" s="5" t="n">
        <v>0</v>
      </c>
      <c r="C55" s="5" t="n">
        <v>0</v>
      </c>
      <c r="D55" s="5" t="n">
        <v>0</v>
      </c>
    </row>
    <row r="56" spans="1:4">
      <c r="A56" s="4" t="s">
        <v>883</v>
      </c>
      <c r="B56" s="5" t="n">
        <v>0</v>
      </c>
      <c r="C56" s="5" t="n">
        <v>0</v>
      </c>
      <c r="D56" s="5" t="n">
        <v>0</v>
      </c>
    </row>
    <row r="57" spans="1:4">
      <c r="A57" s="4" t="s">
        <v>884</v>
      </c>
      <c r="B57" s="6" t="n">
        <v>0</v>
      </c>
      <c r="C57" s="6" t="n">
        <v>0</v>
      </c>
      <c r="D57" s="6" t="n">
        <v>0</v>
      </c>
    </row>
    <row r="58" spans="1:4">
      <c r="A58" s="4" t="s">
        <v>830</v>
      </c>
    </row>
    <row r="59" spans="1:4">
      <c r="A59" s="3" t="s">
        <v>878</v>
      </c>
    </row>
    <row r="60" spans="1:4">
      <c r="A60" s="4" t="s">
        <v>879</v>
      </c>
      <c r="B60" s="5" t="n">
        <v>0</v>
      </c>
      <c r="C60" s="5" t="n">
        <v>0</v>
      </c>
      <c r="D60" s="5" t="n">
        <v>0</v>
      </c>
    </row>
    <row r="61" spans="1:4">
      <c r="A61" s="4" t="s">
        <v>880</v>
      </c>
      <c r="B61" s="6" t="n">
        <v>0</v>
      </c>
      <c r="C61" s="6" t="n">
        <v>0</v>
      </c>
      <c r="D61" s="6" t="n">
        <v>0</v>
      </c>
    </row>
    <row r="62" spans="1:4">
      <c r="A62" s="4" t="s">
        <v>881</v>
      </c>
      <c r="B62" s="5" t="n">
        <v>0</v>
      </c>
      <c r="C62" s="5" t="n">
        <v>0</v>
      </c>
      <c r="D62" s="5" t="n">
        <v>0</v>
      </c>
    </row>
    <row r="63" spans="1:4">
      <c r="A63" s="4" t="s">
        <v>882</v>
      </c>
      <c r="B63" s="5" t="n">
        <v>0</v>
      </c>
      <c r="C63" s="5" t="n">
        <v>0</v>
      </c>
      <c r="D63" s="5" t="n">
        <v>0</v>
      </c>
    </row>
    <row r="64" spans="1:4">
      <c r="A64" s="4" t="s">
        <v>883</v>
      </c>
      <c r="B64" s="5" t="n">
        <v>0</v>
      </c>
      <c r="C64" s="5" t="n">
        <v>0</v>
      </c>
      <c r="D64" s="5" t="n">
        <v>0</v>
      </c>
    </row>
    <row r="65" spans="1:4">
      <c r="A65" s="4" t="s">
        <v>884</v>
      </c>
      <c r="B65" s="6" t="n">
        <v>0</v>
      </c>
      <c r="C65" s="6" t="n">
        <v>0</v>
      </c>
      <c r="D65" s="6" t="n">
        <v>0</v>
      </c>
    </row>
    <row r="66" spans="1:4">
      <c r="A66" s="4" t="s">
        <v>831</v>
      </c>
    </row>
    <row r="67" spans="1:4">
      <c r="A67" s="3" t="s">
        <v>878</v>
      </c>
    </row>
    <row r="68" spans="1:4">
      <c r="A68" s="4" t="s">
        <v>879</v>
      </c>
      <c r="B68" s="5" t="n">
        <v>0</v>
      </c>
      <c r="C68" s="5" t="n">
        <v>0</v>
      </c>
      <c r="D68" s="5" t="n">
        <v>0</v>
      </c>
    </row>
    <row r="69" spans="1:4">
      <c r="A69" s="4" t="s">
        <v>880</v>
      </c>
      <c r="B69" s="6" t="n">
        <v>0</v>
      </c>
      <c r="C69" s="6" t="n">
        <v>0</v>
      </c>
      <c r="D69" s="6" t="n">
        <v>0</v>
      </c>
    </row>
    <row r="70" spans="1:4">
      <c r="A70" s="4" t="s">
        <v>881</v>
      </c>
      <c r="B70" s="5" t="n">
        <v>0</v>
      </c>
      <c r="C70" s="5" t="n">
        <v>0</v>
      </c>
      <c r="D70" s="5" t="n">
        <v>0</v>
      </c>
    </row>
    <row r="71" spans="1:4">
      <c r="A71" s="4" t="s">
        <v>882</v>
      </c>
      <c r="B71" s="5" t="n">
        <v>0</v>
      </c>
      <c r="C71" s="5" t="n">
        <v>0</v>
      </c>
      <c r="D71" s="5" t="n">
        <v>0</v>
      </c>
    </row>
    <row r="72" spans="1:4">
      <c r="A72" s="4" t="s">
        <v>883</v>
      </c>
      <c r="B72" s="5" t="n">
        <v>0</v>
      </c>
      <c r="C72" s="5" t="n">
        <v>0</v>
      </c>
      <c r="D72" s="5" t="n">
        <v>0</v>
      </c>
    </row>
    <row r="73" spans="1:4">
      <c r="A73" s="4" t="s">
        <v>884</v>
      </c>
      <c r="B73" s="6" t="n">
        <v>0</v>
      </c>
      <c r="C73" s="6" t="n">
        <v>0</v>
      </c>
      <c r="D73"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85</v>
      </c>
      <c r="B1" s="2" t="s">
        <v>1</v>
      </c>
    </row>
    <row r="2" spans="1:4">
      <c r="B2" s="2" t="s">
        <v>875</v>
      </c>
      <c r="C2" s="2" t="s">
        <v>876</v>
      </c>
      <c r="D2" s="2" t="s">
        <v>877</v>
      </c>
    </row>
    <row r="3" spans="1:4">
      <c r="A3" s="3" t="s">
        <v>878</v>
      </c>
    </row>
    <row r="4" spans="1:4">
      <c r="A4" s="4" t="s">
        <v>879</v>
      </c>
      <c r="B4" s="5" t="n">
        <v>6</v>
      </c>
      <c r="C4" s="5" t="n">
        <v>3</v>
      </c>
      <c r="D4" s="5" t="n">
        <v>4</v>
      </c>
    </row>
    <row r="5" spans="1:4">
      <c r="A5" s="4" t="s">
        <v>886</v>
      </c>
      <c r="B5" s="6" t="n">
        <v>1697</v>
      </c>
      <c r="C5" s="6" t="n">
        <v>5789</v>
      </c>
      <c r="D5" s="6" t="n">
        <v>1184</v>
      </c>
    </row>
    <row r="6" spans="1:4">
      <c r="A6" s="4" t="s">
        <v>692</v>
      </c>
    </row>
    <row r="7" spans="1:4">
      <c r="A7" s="3" t="s">
        <v>878</v>
      </c>
    </row>
    <row r="8" spans="1:4">
      <c r="A8" s="4" t="s">
        <v>879</v>
      </c>
      <c r="B8" s="5" t="n">
        <v>0</v>
      </c>
      <c r="C8" s="5" t="n">
        <v>0</v>
      </c>
      <c r="D8" s="5" t="n">
        <v>0</v>
      </c>
    </row>
    <row r="9" spans="1:4">
      <c r="A9" s="4" t="s">
        <v>886</v>
      </c>
      <c r="B9" s="6" t="n">
        <v>0</v>
      </c>
      <c r="C9" s="6" t="n">
        <v>0</v>
      </c>
      <c r="D9" s="6" t="n">
        <v>0</v>
      </c>
    </row>
    <row r="10" spans="1:4">
      <c r="A10" s="4" t="s">
        <v>691</v>
      </c>
    </row>
    <row r="11" spans="1:4">
      <c r="A11" s="3" t="s">
        <v>878</v>
      </c>
    </row>
    <row r="12" spans="1:4">
      <c r="A12" s="4" t="s">
        <v>879</v>
      </c>
      <c r="B12" s="5" t="n">
        <v>1</v>
      </c>
      <c r="C12" s="5" t="n">
        <v>1</v>
      </c>
      <c r="D12" s="5" t="n">
        <v>0</v>
      </c>
    </row>
    <row r="13" spans="1:4">
      <c r="A13" s="4" t="s">
        <v>886</v>
      </c>
      <c r="B13" s="6" t="n">
        <v>308</v>
      </c>
      <c r="C13" s="6" t="n">
        <v>5381</v>
      </c>
      <c r="D13" s="6" t="n">
        <v>0</v>
      </c>
    </row>
    <row r="14" spans="1:4">
      <c r="A14" s="4" t="s">
        <v>690</v>
      </c>
    </row>
    <row r="15" spans="1:4">
      <c r="A15" s="3" t="s">
        <v>878</v>
      </c>
    </row>
    <row r="16" spans="1:4">
      <c r="A16" s="4" t="s">
        <v>879</v>
      </c>
      <c r="B16" s="5" t="n">
        <v>1</v>
      </c>
      <c r="C16" s="5" t="n">
        <v>0</v>
      </c>
      <c r="D16" s="5" t="n">
        <v>0</v>
      </c>
    </row>
    <row r="17" spans="1:4">
      <c r="A17" s="4" t="s">
        <v>886</v>
      </c>
      <c r="B17" s="6" t="n">
        <v>135</v>
      </c>
      <c r="C17" s="6" t="n">
        <v>0</v>
      </c>
      <c r="D17" s="6" t="n">
        <v>0</v>
      </c>
    </row>
    <row r="18" spans="1:4">
      <c r="A18" s="4" t="s">
        <v>678</v>
      </c>
    </row>
    <row r="19" spans="1:4">
      <c r="A19" s="3" t="s">
        <v>878</v>
      </c>
    </row>
    <row r="20" spans="1:4">
      <c r="A20" s="4" t="s">
        <v>879</v>
      </c>
      <c r="B20" s="5" t="n">
        <v>1</v>
      </c>
      <c r="C20" s="5" t="n">
        <v>0</v>
      </c>
      <c r="D20" s="5" t="n">
        <v>0</v>
      </c>
    </row>
    <row r="21" spans="1:4">
      <c r="A21" s="4" t="s">
        <v>886</v>
      </c>
      <c r="B21" s="6" t="n">
        <v>87</v>
      </c>
      <c r="C21" s="6" t="n">
        <v>0</v>
      </c>
      <c r="D21" s="6" t="n">
        <v>0</v>
      </c>
    </row>
    <row r="22" spans="1:4">
      <c r="A22" s="4" t="s">
        <v>694</v>
      </c>
    </row>
    <row r="23" spans="1:4">
      <c r="A23" s="3" t="s">
        <v>878</v>
      </c>
    </row>
    <row r="24" spans="1:4">
      <c r="A24" s="4" t="s">
        <v>879</v>
      </c>
      <c r="B24" s="5" t="n">
        <v>0</v>
      </c>
      <c r="C24" s="5" t="n">
        <v>0</v>
      </c>
      <c r="D24" s="5" t="n">
        <v>0</v>
      </c>
    </row>
    <row r="25" spans="1:4">
      <c r="A25" s="4" t="s">
        <v>886</v>
      </c>
      <c r="B25" s="6" t="n">
        <v>0</v>
      </c>
      <c r="C25" s="6" t="n">
        <v>0</v>
      </c>
      <c r="D25" s="6" t="n">
        <v>0</v>
      </c>
    </row>
    <row r="26" spans="1:4">
      <c r="A26" s="4" t="s">
        <v>693</v>
      </c>
    </row>
    <row r="27" spans="1:4">
      <c r="A27" s="3" t="s">
        <v>878</v>
      </c>
    </row>
    <row r="28" spans="1:4">
      <c r="A28" s="4" t="s">
        <v>879</v>
      </c>
      <c r="B28" s="5" t="n">
        <v>2</v>
      </c>
      <c r="C28" s="5" t="n">
        <v>0</v>
      </c>
      <c r="D28" s="5" t="n">
        <v>1</v>
      </c>
    </row>
    <row r="29" spans="1:4">
      <c r="A29" s="4" t="s">
        <v>886</v>
      </c>
      <c r="B29" s="6" t="n">
        <v>1119</v>
      </c>
      <c r="C29" s="6" t="n">
        <v>0</v>
      </c>
      <c r="D29" s="6" t="n">
        <v>137</v>
      </c>
    </row>
    <row r="30" spans="1:4">
      <c r="A30" s="4" t="s">
        <v>682</v>
      </c>
    </row>
    <row r="31" spans="1:4">
      <c r="A31" s="3" t="s">
        <v>878</v>
      </c>
    </row>
    <row r="32" spans="1:4">
      <c r="A32" s="4" t="s">
        <v>879</v>
      </c>
      <c r="B32" s="5" t="n">
        <v>1</v>
      </c>
      <c r="C32" s="5" t="n">
        <v>2</v>
      </c>
      <c r="D32" s="5" t="n">
        <v>3</v>
      </c>
    </row>
    <row r="33" spans="1:4">
      <c r="A33" s="4" t="s">
        <v>886</v>
      </c>
      <c r="B33" s="6" t="n">
        <v>48</v>
      </c>
      <c r="C33" s="6" t="n">
        <v>408</v>
      </c>
      <c r="D33" s="6" t="n">
        <v>1047</v>
      </c>
    </row>
    <row r="34" spans="1:4">
      <c r="A34" s="4" t="s">
        <v>683</v>
      </c>
    </row>
    <row r="35" spans="1:4">
      <c r="A35" s="3" t="s">
        <v>878</v>
      </c>
    </row>
    <row r="36" spans="1:4">
      <c r="A36" s="4" t="s">
        <v>879</v>
      </c>
      <c r="B36" s="5" t="n">
        <v>0</v>
      </c>
      <c r="C36" s="5" t="n">
        <v>0</v>
      </c>
      <c r="D36" s="5" t="n">
        <v>0</v>
      </c>
    </row>
    <row r="37" spans="1:4">
      <c r="A37" s="4" t="s">
        <v>886</v>
      </c>
      <c r="B37" s="6" t="n">
        <v>0</v>
      </c>
      <c r="C37" s="6" t="n">
        <v>0</v>
      </c>
      <c r="D3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7</v>
      </c>
      <c r="C1" s="2" t="s">
        <v>1</v>
      </c>
    </row>
    <row r="2" spans="1:5">
      <c r="C2" s="2" t="s">
        <v>2</v>
      </c>
      <c r="D2" s="2" t="s">
        <v>32</v>
      </c>
      <c r="E2" s="2" t="s">
        <v>81</v>
      </c>
    </row>
    <row r="3" spans="1:5">
      <c r="A3" s="3" t="s">
        <v>888</v>
      </c>
    </row>
    <row r="4" spans="1:5">
      <c r="A4" s="4" t="s">
        <v>688</v>
      </c>
      <c r="C4" s="6" t="n">
        <v>43925</v>
      </c>
      <c r="D4" s="6" t="n">
        <v>40272</v>
      </c>
    </row>
    <row r="5" spans="1:5">
      <c r="A5" s="4" t="s">
        <v>738</v>
      </c>
      <c r="C5" s="5" t="n">
        <v>104866</v>
      </c>
      <c r="D5" s="5" t="n">
        <v>109461</v>
      </c>
      <c r="E5" s="6" t="n">
        <v>150151</v>
      </c>
    </row>
    <row r="6" spans="1:5">
      <c r="A6" s="4" t="s">
        <v>745</v>
      </c>
      <c r="B6" s="4" t="s">
        <v>740</v>
      </c>
      <c r="C6" s="5" t="n">
        <v>19315</v>
      </c>
      <c r="D6" s="5" t="n">
        <v>10909</v>
      </c>
    </row>
    <row r="7" spans="1:5">
      <c r="A7" s="4" t="s">
        <v>889</v>
      </c>
      <c r="C7" s="5" t="n">
        <v>2400</v>
      </c>
      <c r="D7" s="5" t="n">
        <v>2000</v>
      </c>
      <c r="E7" s="5" t="n">
        <v>2500</v>
      </c>
    </row>
    <row r="8" spans="1:5">
      <c r="A8" s="4" t="s">
        <v>744</v>
      </c>
      <c r="C8" s="5" t="n">
        <v>79239</v>
      </c>
      <c r="D8" s="5" t="n">
        <v>88300</v>
      </c>
    </row>
    <row r="9" spans="1:5">
      <c r="A9" s="4" t="s">
        <v>745</v>
      </c>
      <c r="C9" s="5" t="n">
        <v>5606</v>
      </c>
      <c r="D9" s="5" t="n">
        <v>4239</v>
      </c>
    </row>
    <row r="10" spans="1:5">
      <c r="A10" s="4" t="s">
        <v>742</v>
      </c>
      <c r="C10" s="5" t="n">
        <v>908100</v>
      </c>
      <c r="D10" s="5" t="n">
        <v>340600</v>
      </c>
    </row>
    <row r="11" spans="1:5">
      <c r="A11" s="4" t="s">
        <v>743</v>
      </c>
      <c r="C11" s="5" t="n">
        <v>170900</v>
      </c>
      <c r="D11" s="5" t="n">
        <v>39300</v>
      </c>
    </row>
    <row r="12" spans="1:5">
      <c r="A12" s="4" t="s">
        <v>746</v>
      </c>
      <c r="C12" s="5" t="n">
        <v>900</v>
      </c>
      <c r="D12" s="5" t="n">
        <v>2500</v>
      </c>
    </row>
    <row r="13" spans="1:5">
      <c r="A13" s="4" t="s">
        <v>747</v>
      </c>
    </row>
    <row r="14" spans="1:5">
      <c r="A14" s="3" t="s">
        <v>888</v>
      </c>
    </row>
    <row r="15" spans="1:5">
      <c r="A15" s="4" t="s">
        <v>748</v>
      </c>
      <c r="C15" s="5" t="n">
        <v>0</v>
      </c>
    </row>
    <row r="16" spans="1:5">
      <c r="A16" s="4" t="s">
        <v>688</v>
      </c>
      <c r="C16" s="5" t="n">
        <v>10100</v>
      </c>
      <c r="D16" s="5" t="n">
        <v>7100</v>
      </c>
    </row>
    <row r="17" spans="1:5">
      <c r="A17" s="4" t="s">
        <v>738</v>
      </c>
      <c r="C17" s="5" t="n">
        <v>55500</v>
      </c>
      <c r="D17" s="5" t="n">
        <v>68800</v>
      </c>
      <c r="E17" s="6" t="n">
        <v>113900</v>
      </c>
    </row>
    <row r="18" spans="1:5">
      <c r="A18" s="4" t="s">
        <v>745</v>
      </c>
      <c r="C18" s="5" t="n">
        <v>3700</v>
      </c>
      <c r="D18" s="5" t="n">
        <v>2500</v>
      </c>
    </row>
    <row r="19" spans="1:5">
      <c r="A19" s="4" t="s">
        <v>744</v>
      </c>
      <c r="C19" s="5" t="n">
        <v>48800</v>
      </c>
      <c r="D19" s="5" t="n">
        <v>58300</v>
      </c>
    </row>
    <row r="20" spans="1:5">
      <c r="A20" s="4" t="s">
        <v>745</v>
      </c>
      <c r="C20" s="5" t="n">
        <v>1200</v>
      </c>
      <c r="D20" s="5" t="n">
        <v>600</v>
      </c>
    </row>
    <row r="21" spans="1:5">
      <c r="A21" s="4" t="s">
        <v>678</v>
      </c>
    </row>
    <row r="22" spans="1:5">
      <c r="A22" s="3" t="s">
        <v>888</v>
      </c>
    </row>
    <row r="23" spans="1:5">
      <c r="A23" s="4" t="s">
        <v>745</v>
      </c>
      <c r="C23" s="5" t="n">
        <v>19315</v>
      </c>
      <c r="D23" s="5" t="n">
        <v>7766</v>
      </c>
    </row>
    <row r="24" spans="1:5">
      <c r="A24" s="4" t="s">
        <v>744</v>
      </c>
      <c r="C24" s="5" t="n">
        <v>14842</v>
      </c>
      <c r="D24" s="5" t="n">
        <v>13695</v>
      </c>
    </row>
    <row r="25" spans="1:5">
      <c r="A25" s="4" t="s">
        <v>745</v>
      </c>
      <c r="C25" s="5" t="n">
        <v>5606</v>
      </c>
      <c r="D25" s="5" t="n">
        <v>3301</v>
      </c>
    </row>
    <row r="26" spans="1:5">
      <c r="A26" s="4" t="s">
        <v>742</v>
      </c>
      <c r="D26" s="5" t="n">
        <v>340000</v>
      </c>
    </row>
    <row r="27" spans="1:5">
      <c r="A27" s="4" t="s">
        <v>749</v>
      </c>
    </row>
    <row r="28" spans="1:5">
      <c r="A28" s="3" t="s">
        <v>888</v>
      </c>
    </row>
    <row r="29" spans="1:5">
      <c r="A29" s="4" t="s">
        <v>742</v>
      </c>
      <c r="D29" s="5" t="n">
        <v>600</v>
      </c>
    </row>
    <row r="30" spans="1:5">
      <c r="A30" s="4" t="s">
        <v>681</v>
      </c>
    </row>
    <row r="31" spans="1:5">
      <c r="A31" s="3" t="s">
        <v>888</v>
      </c>
    </row>
    <row r="32" spans="1:5">
      <c r="A32" s="4" t="s">
        <v>745</v>
      </c>
      <c r="C32" s="5" t="n">
        <v>0</v>
      </c>
      <c r="D32" s="5" t="n">
        <v>0</v>
      </c>
    </row>
    <row r="33" spans="1:5">
      <c r="A33" s="4" t="s">
        <v>744</v>
      </c>
      <c r="C33" s="5" t="n">
        <v>15426</v>
      </c>
      <c r="D33" s="5" t="n">
        <v>14838</v>
      </c>
    </row>
    <row r="34" spans="1:5">
      <c r="A34" s="4" t="s">
        <v>745</v>
      </c>
      <c r="C34" s="6" t="n">
        <v>0</v>
      </c>
      <c r="D34" s="6" t="n">
        <v>0</v>
      </c>
    </row>
    <row r="35" spans="1:5"/>
    <row r="36" spans="1:5">
      <c r="A36" s="4" t="s">
        <v>740</v>
      </c>
      <c r="B36" s="4" t="s">
        <v>750</v>
      </c>
    </row>
  </sheetData>
  <mergeCells count="4">
    <mergeCell ref="A1:B2"/>
    <mergeCell ref="C1:E1"/>
    <mergeCell ref="A35:D35"/>
    <mergeCell ref="B36:D3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2</v>
      </c>
      <c r="D2" s="2" t="s">
        <v>81</v>
      </c>
      <c r="E2" s="2" t="s">
        <v>891</v>
      </c>
    </row>
    <row r="3" spans="1:5">
      <c r="A3" s="4" t="s">
        <v>838</v>
      </c>
    </row>
    <row r="4" spans="1:5">
      <c r="A4" s="3" t="s">
        <v>369</v>
      </c>
    </row>
    <row r="5" spans="1:5">
      <c r="A5" s="4" t="s">
        <v>846</v>
      </c>
      <c r="B5" s="6" t="n">
        <v>0</v>
      </c>
      <c r="C5" s="6" t="n">
        <v>0</v>
      </c>
      <c r="D5" s="6" t="n">
        <v>38</v>
      </c>
    </row>
    <row r="6" spans="1:5">
      <c r="A6" s="4" t="s">
        <v>892</v>
      </c>
      <c r="E6" s="6" t="n">
        <v>93300</v>
      </c>
    </row>
    <row r="7" spans="1:5">
      <c r="A7" s="4" t="s">
        <v>893</v>
      </c>
    </row>
    <row r="8" spans="1:5">
      <c r="A8" s="3" t="s">
        <v>369</v>
      </c>
    </row>
    <row r="9" spans="1:5">
      <c r="A9" s="4" t="s">
        <v>892</v>
      </c>
      <c r="E9" s="6" t="n">
        <v>119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81</v>
      </c>
    </row>
    <row r="3" spans="1:4">
      <c r="A3" s="3" t="s">
        <v>239</v>
      </c>
    </row>
    <row r="4" spans="1:4">
      <c r="A4" s="4" t="s">
        <v>895</v>
      </c>
      <c r="B4" s="6" t="n">
        <v>10400</v>
      </c>
      <c r="C4" s="6" t="n">
        <v>11000</v>
      </c>
      <c r="D4" s="6" t="n">
        <v>8100</v>
      </c>
    </row>
    <row r="5" spans="1:4">
      <c r="A5" s="4" t="s">
        <v>896</v>
      </c>
      <c r="B5" s="5" t="n">
        <v>89411</v>
      </c>
      <c r="C5" s="5" t="n">
        <v>83285</v>
      </c>
    </row>
    <row r="6" spans="1:4">
      <c r="A6" s="4" t="s">
        <v>897</v>
      </c>
      <c r="B6" s="5" t="n">
        <v>10962</v>
      </c>
    </row>
    <row r="7" spans="1:4">
      <c r="A7" s="4" t="s">
        <v>898</v>
      </c>
      <c r="B7" s="5" t="n">
        <v>9658</v>
      </c>
    </row>
    <row r="8" spans="1:4">
      <c r="A8" s="4" t="s">
        <v>899</v>
      </c>
      <c r="B8" s="5" t="n">
        <v>7894</v>
      </c>
    </row>
    <row r="9" spans="1:4">
      <c r="A9" s="4" t="s">
        <v>900</v>
      </c>
      <c r="B9" s="5" t="n">
        <v>4589</v>
      </c>
    </row>
    <row r="10" spans="1:4">
      <c r="A10" s="4" t="s">
        <v>901</v>
      </c>
      <c r="B10" s="5" t="n">
        <v>3313</v>
      </c>
    </row>
    <row r="11" spans="1:4">
      <c r="A11" s="4" t="s">
        <v>902</v>
      </c>
      <c r="B11" s="5" t="n">
        <v>4059</v>
      </c>
    </row>
    <row r="12" spans="1:4">
      <c r="A12" s="4" t="s">
        <v>903</v>
      </c>
      <c r="B12" s="5" t="n">
        <v>40475</v>
      </c>
    </row>
    <row r="13" spans="1:4">
      <c r="A13" s="4" t="s">
        <v>904</v>
      </c>
      <c r="B13" s="5" t="n">
        <v>32953</v>
      </c>
      <c r="C13" s="5" t="n">
        <v>33309</v>
      </c>
    </row>
    <row r="14" spans="1:4">
      <c r="A14" s="4" t="s">
        <v>905</v>
      </c>
      <c r="B14" s="5" t="n">
        <v>37098</v>
      </c>
      <c r="C14" s="5" t="n">
        <v>45676</v>
      </c>
    </row>
    <row r="15" spans="1:4">
      <c r="A15" s="4" t="s">
        <v>906</v>
      </c>
      <c r="B15" s="5" t="n">
        <v>23707</v>
      </c>
      <c r="C15" s="5" t="n">
        <v>22709</v>
      </c>
    </row>
    <row r="16" spans="1:4">
      <c r="A16" s="4" t="s">
        <v>907</v>
      </c>
      <c r="B16" s="5" t="n">
        <v>1415</v>
      </c>
      <c r="C16" s="5" t="n">
        <v>4840</v>
      </c>
    </row>
    <row r="17" spans="1:4">
      <c r="A17" s="4" t="s">
        <v>908</v>
      </c>
      <c r="B17" s="5" t="n">
        <v>184584</v>
      </c>
      <c r="C17" s="5" t="n">
        <v>189819</v>
      </c>
    </row>
    <row r="18" spans="1:4">
      <c r="A18" s="4" t="s">
        <v>909</v>
      </c>
      <c r="B18" s="5" t="n">
        <v>-65865</v>
      </c>
      <c r="C18" s="5" t="n">
        <v>-69986</v>
      </c>
    </row>
    <row r="19" spans="1:4">
      <c r="A19" s="4" t="s">
        <v>46</v>
      </c>
      <c r="B19" s="5" t="n">
        <v>118719</v>
      </c>
      <c r="C19" s="5" t="n">
        <v>119833</v>
      </c>
    </row>
    <row r="20" spans="1:4">
      <c r="A20" s="4" t="s">
        <v>910</v>
      </c>
      <c r="B20" s="6" t="n">
        <v>9900</v>
      </c>
      <c r="C20" s="6" t="n">
        <v>9200</v>
      </c>
      <c r="D20" s="6" t="n">
        <v>7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911</v>
      </c>
      <c r="B1" s="2" t="s">
        <v>1</v>
      </c>
    </row>
    <row r="2" spans="1:4">
      <c r="B2" s="2" t="s">
        <v>912</v>
      </c>
      <c r="C2" s="2" t="s">
        <v>913</v>
      </c>
      <c r="D2" s="2" t="s">
        <v>510</v>
      </c>
    </row>
    <row r="3" spans="1:4">
      <c r="A3" s="3" t="s">
        <v>914</v>
      </c>
    </row>
    <row r="4" spans="1:4">
      <c r="A4" s="4" t="s">
        <v>915</v>
      </c>
      <c r="D4" s="6" t="n">
        <v>1407</v>
      </c>
    </row>
    <row r="5" spans="1:4">
      <c r="A5" s="4" t="s">
        <v>916</v>
      </c>
      <c r="B5" s="6" t="n">
        <v>100</v>
      </c>
      <c r="C5" s="6" t="n">
        <v>400</v>
      </c>
      <c r="D5" s="5" t="n">
        <v>900</v>
      </c>
    </row>
    <row r="6" spans="1:4">
      <c r="A6" s="4" t="s">
        <v>917</v>
      </c>
      <c r="B6" s="5" t="n">
        <v>19</v>
      </c>
      <c r="C6" s="5" t="n">
        <v>31</v>
      </c>
    </row>
    <row r="7" spans="1:4">
      <c r="A7" s="4" t="s">
        <v>918</v>
      </c>
      <c r="B7" s="6" t="n">
        <v>54138</v>
      </c>
      <c r="C7" s="6" t="n">
        <v>52984</v>
      </c>
      <c r="D7" s="5" t="n">
        <v>71421</v>
      </c>
    </row>
    <row r="8" spans="1:4">
      <c r="A8" s="4" t="s">
        <v>919</v>
      </c>
      <c r="B8" s="5" t="n">
        <v>1812</v>
      </c>
      <c r="C8" s="5" t="n">
        <v>13110</v>
      </c>
      <c r="D8" s="5" t="n">
        <v>28566</v>
      </c>
    </row>
    <row r="9" spans="1:4">
      <c r="A9" s="4" t="s">
        <v>920</v>
      </c>
      <c r="B9" s="5" t="n">
        <v>-23626</v>
      </c>
      <c r="C9" s="5" t="n">
        <v>-11584</v>
      </c>
      <c r="D9" s="5" t="n">
        <v>-51038</v>
      </c>
    </row>
    <row r="10" spans="1:4">
      <c r="A10" s="4" t="s">
        <v>921</v>
      </c>
      <c r="B10" s="5" t="n">
        <v>228</v>
      </c>
      <c r="C10" s="5" t="n">
        <v>-372</v>
      </c>
      <c r="D10" s="5" t="n">
        <v>2628</v>
      </c>
    </row>
    <row r="11" spans="1:4">
      <c r="A11" s="4" t="s">
        <v>922</v>
      </c>
      <c r="B11" s="5" t="n">
        <v>32552</v>
      </c>
      <c r="C11" s="5" t="n">
        <v>54138</v>
      </c>
      <c r="D11" s="5" t="n">
        <v>52984</v>
      </c>
    </row>
    <row r="12" spans="1:4">
      <c r="A12" s="4" t="s">
        <v>923</v>
      </c>
      <c r="B12" s="5" t="n">
        <v>-6323</v>
      </c>
      <c r="C12" s="5" t="n">
        <v>-9042</v>
      </c>
      <c r="D12" s="5" t="n">
        <v>-14271</v>
      </c>
    </row>
    <row r="13" spans="1:4">
      <c r="A13" s="4" t="s">
        <v>924</v>
      </c>
      <c r="B13" s="5" t="n">
        <v>2431</v>
      </c>
      <c r="C13" s="5" t="n">
        <v>2451</v>
      </c>
      <c r="D13" s="5" t="n">
        <v>5411</v>
      </c>
    </row>
    <row r="14" spans="1:4">
      <c r="A14" s="4" t="s">
        <v>925</v>
      </c>
      <c r="B14" s="5" t="n">
        <v>-120</v>
      </c>
      <c r="C14" s="5" t="n">
        <v>268</v>
      </c>
      <c r="D14" s="5" t="n">
        <v>-182</v>
      </c>
    </row>
    <row r="15" spans="1:4">
      <c r="A15" s="4" t="s">
        <v>926</v>
      </c>
      <c r="B15" s="5" t="n">
        <v>-4012</v>
      </c>
      <c r="C15" s="5" t="n">
        <v>-6323</v>
      </c>
      <c r="D15" s="5" t="n">
        <v>-9042</v>
      </c>
    </row>
    <row r="16" spans="1:4">
      <c r="A16" s="4" t="s">
        <v>927</v>
      </c>
      <c r="B16" s="5" t="n">
        <v>47815</v>
      </c>
      <c r="C16" s="5" t="n">
        <v>43942</v>
      </c>
      <c r="D16" s="5" t="n">
        <v>57150</v>
      </c>
    </row>
    <row r="17" spans="1:4">
      <c r="A17" s="4" t="s">
        <v>928</v>
      </c>
      <c r="B17" s="5" t="n">
        <v>1812</v>
      </c>
      <c r="C17" s="5" t="n">
        <v>13110</v>
      </c>
      <c r="D17" s="5" t="n">
        <v>28566</v>
      </c>
    </row>
    <row r="18" spans="1:4">
      <c r="A18" s="4" t="s">
        <v>929</v>
      </c>
      <c r="B18" s="5" t="n">
        <v>-21195</v>
      </c>
      <c r="C18" s="5" t="n">
        <v>-9133</v>
      </c>
      <c r="D18" s="5" t="n">
        <v>-45627</v>
      </c>
    </row>
    <row r="19" spans="1:4">
      <c r="A19" s="4" t="s">
        <v>188</v>
      </c>
      <c r="B19" s="5" t="n">
        <v>-120</v>
      </c>
      <c r="C19" s="5" t="n">
        <v>268</v>
      </c>
      <c r="D19" s="5" t="n">
        <v>-182</v>
      </c>
    </row>
    <row r="20" spans="1:4">
      <c r="A20" s="4" t="s">
        <v>930</v>
      </c>
      <c r="B20" s="5" t="n">
        <v>228</v>
      </c>
      <c r="C20" s="5" t="n">
        <v>-372</v>
      </c>
      <c r="D20" s="5" t="n">
        <v>2628</v>
      </c>
    </row>
    <row r="21" spans="1:4">
      <c r="A21" s="4" t="s">
        <v>931</v>
      </c>
      <c r="B21" s="6" t="n">
        <v>28540</v>
      </c>
      <c r="C21" s="6" t="n">
        <v>47815</v>
      </c>
      <c r="D21" s="6" t="n">
        <v>439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932</v>
      </c>
      <c r="B1" s="2" t="s">
        <v>1</v>
      </c>
    </row>
    <row r="2" spans="1:5">
      <c r="B2" s="2" t="s">
        <v>912</v>
      </c>
      <c r="C2" s="2" t="s">
        <v>913</v>
      </c>
      <c r="D2" s="2" t="s">
        <v>510</v>
      </c>
      <c r="E2" s="2" t="s">
        <v>933</v>
      </c>
    </row>
    <row r="3" spans="1:5">
      <c r="A3" s="3" t="s">
        <v>243</v>
      </c>
    </row>
    <row r="4" spans="1:5">
      <c r="A4" s="4" t="s">
        <v>224</v>
      </c>
      <c r="B4" s="6" t="n">
        <v>1812</v>
      </c>
      <c r="C4" s="6" t="n">
        <v>13110</v>
      </c>
      <c r="D4" s="6" t="n">
        <v>28566</v>
      </c>
    </row>
    <row r="5" spans="1:5">
      <c r="A5" s="4" t="s">
        <v>920</v>
      </c>
      <c r="B5" s="5" t="n">
        <v>-23626</v>
      </c>
      <c r="C5" s="5" t="n">
        <v>-11584</v>
      </c>
      <c r="D5" s="5" t="n">
        <v>-51038</v>
      </c>
    </row>
    <row r="6" spans="1:5">
      <c r="A6" s="4" t="s">
        <v>934</v>
      </c>
      <c r="B6" s="5" t="n">
        <v>-21195</v>
      </c>
      <c r="C6" s="5" t="n">
        <v>-9133</v>
      </c>
      <c r="D6" s="5" t="n">
        <v>-45627</v>
      </c>
    </row>
    <row r="7" spans="1:5">
      <c r="A7" s="4" t="s">
        <v>921</v>
      </c>
      <c r="B7" s="5" t="n">
        <v>228</v>
      </c>
      <c r="C7" s="5" t="n">
        <v>-372</v>
      </c>
      <c r="D7" s="5" t="n">
        <v>2628</v>
      </c>
    </row>
    <row r="8" spans="1:5">
      <c r="A8" s="4" t="s">
        <v>935</v>
      </c>
      <c r="B8" s="5" t="n">
        <v>-4012</v>
      </c>
      <c r="C8" s="5" t="n">
        <v>-6323</v>
      </c>
      <c r="D8" s="5" t="n">
        <v>-9042</v>
      </c>
      <c r="E8" s="6" t="n">
        <v>-14271</v>
      </c>
    </row>
    <row r="9" spans="1:5">
      <c r="A9" s="4" t="s">
        <v>924</v>
      </c>
      <c r="B9" s="5" t="n">
        <v>2431</v>
      </c>
      <c r="C9" s="5" t="n">
        <v>2451</v>
      </c>
      <c r="D9" s="5" t="n">
        <v>5411</v>
      </c>
    </row>
    <row r="10" spans="1:5">
      <c r="A10" s="4" t="s">
        <v>936</v>
      </c>
      <c r="B10" s="5" t="n">
        <v>28540</v>
      </c>
      <c r="C10" s="5" t="n">
        <v>47815</v>
      </c>
      <c r="D10" s="5" t="n">
        <v>43942</v>
      </c>
      <c r="E10" s="5" t="n">
        <v>57150</v>
      </c>
    </row>
    <row r="11" spans="1:5">
      <c r="A11" s="4" t="s">
        <v>937</v>
      </c>
      <c r="B11" s="5" t="n">
        <v>32552</v>
      </c>
      <c r="C11" s="5" t="n">
        <v>54138</v>
      </c>
      <c r="D11" s="5" t="n">
        <v>52984</v>
      </c>
      <c r="E11" s="6" t="n">
        <v>71421</v>
      </c>
    </row>
    <row r="12" spans="1:5">
      <c r="A12" s="4" t="s">
        <v>925</v>
      </c>
      <c r="B12" s="5" t="n">
        <v>-120</v>
      </c>
      <c r="C12" s="5" t="n">
        <v>268</v>
      </c>
      <c r="D12" s="5" t="n">
        <v>-182</v>
      </c>
    </row>
    <row r="13" spans="1:5">
      <c r="A13" s="4" t="s">
        <v>188</v>
      </c>
      <c r="B13" s="5" t="n">
        <v>-120</v>
      </c>
      <c r="C13" s="5" t="n">
        <v>268</v>
      </c>
      <c r="D13" s="5" t="n">
        <v>-182</v>
      </c>
    </row>
    <row r="14" spans="1:5">
      <c r="A14" s="4" t="s">
        <v>916</v>
      </c>
      <c r="B14" s="6" t="n">
        <v>100</v>
      </c>
      <c r="C14" s="6" t="n">
        <v>400</v>
      </c>
      <c r="D14" s="6" t="n">
        <v>900</v>
      </c>
    </row>
    <row r="15" spans="1:5">
      <c r="A15" s="4" t="s">
        <v>917</v>
      </c>
      <c r="B15" s="5" t="n">
        <v>19</v>
      </c>
      <c r="C15" s="5" t="n">
        <v>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938</v>
      </c>
      <c r="B1" s="2" t="s">
        <v>1</v>
      </c>
    </row>
    <row r="2" spans="1:4">
      <c r="B2" s="2" t="s">
        <v>2</v>
      </c>
      <c r="C2" s="2" t="s">
        <v>32</v>
      </c>
      <c r="D2" s="2" t="s">
        <v>81</v>
      </c>
    </row>
    <row r="3" spans="1:4">
      <c r="A3" s="3" t="s">
        <v>939</v>
      </c>
    </row>
    <row r="4" spans="1:4">
      <c r="A4" s="4" t="s">
        <v>49</v>
      </c>
      <c r="B4" s="6" t="n">
        <v>289895</v>
      </c>
      <c r="C4" s="6" t="n">
        <v>289967</v>
      </c>
    </row>
    <row r="5" spans="1:4">
      <c r="A5" s="4" t="s">
        <v>940</v>
      </c>
      <c r="B5" s="4" t="s">
        <v>941</v>
      </c>
    </row>
    <row r="6" spans="1:4">
      <c r="A6" s="4" t="s">
        <v>942</v>
      </c>
      <c r="B6" s="6" t="n">
        <v>350</v>
      </c>
      <c r="C6" s="5" t="n">
        <v>350</v>
      </c>
    </row>
    <row r="7" spans="1:4">
      <c r="A7" s="4" t="s">
        <v>943</v>
      </c>
      <c r="B7" s="5" t="n">
        <v>0</v>
      </c>
      <c r="C7" s="5" t="n">
        <v>0</v>
      </c>
    </row>
    <row r="8" spans="1:4">
      <c r="A8" s="4" t="s">
        <v>944</v>
      </c>
      <c r="B8" s="5" t="n">
        <v>350</v>
      </c>
      <c r="C8" s="5" t="n">
        <v>350</v>
      </c>
    </row>
    <row r="9" spans="1:4">
      <c r="A9" s="4" t="s">
        <v>945</v>
      </c>
      <c r="B9" s="5" t="n">
        <v>10503</v>
      </c>
    </row>
    <row r="10" spans="1:4">
      <c r="A10" s="4" t="s">
        <v>115</v>
      </c>
      <c r="B10" s="5" t="n">
        <v>2074</v>
      </c>
      <c r="C10" s="5" t="n">
        <v>2788</v>
      </c>
      <c r="D10" s="6" t="n">
        <v>1970</v>
      </c>
    </row>
    <row r="11" spans="1:4">
      <c r="A11" s="4" t="s">
        <v>946</v>
      </c>
    </row>
    <row r="12" spans="1:4">
      <c r="A12" s="3" t="s">
        <v>939</v>
      </c>
    </row>
    <row r="13" spans="1:4">
      <c r="A13" s="4" t="s">
        <v>49</v>
      </c>
      <c r="B13" s="5" t="n">
        <v>23200</v>
      </c>
    </row>
    <row r="14" spans="1:4">
      <c r="A14" s="4" t="s">
        <v>947</v>
      </c>
    </row>
    <row r="15" spans="1:4">
      <c r="A15" s="3" t="s">
        <v>939</v>
      </c>
    </row>
    <row r="16" spans="1:4">
      <c r="A16" s="4" t="s">
        <v>49</v>
      </c>
      <c r="B16" s="5" t="n">
        <v>149700</v>
      </c>
    </row>
    <row r="17" spans="1:4">
      <c r="A17" s="4" t="s">
        <v>948</v>
      </c>
    </row>
    <row r="18" spans="1:4">
      <c r="A18" s="3" t="s">
        <v>939</v>
      </c>
    </row>
    <row r="19" spans="1:4">
      <c r="A19" s="4" t="s">
        <v>49</v>
      </c>
      <c r="B19" s="5" t="n">
        <v>116900</v>
      </c>
    </row>
    <row r="20" spans="1:4">
      <c r="A20" s="4" t="s">
        <v>949</v>
      </c>
    </row>
    <row r="21" spans="1:4">
      <c r="A21" s="3" t="s">
        <v>939</v>
      </c>
    </row>
    <row r="22" spans="1:4">
      <c r="A22" s="4" t="s">
        <v>49</v>
      </c>
      <c r="B22" s="5" t="n">
        <v>100</v>
      </c>
    </row>
    <row r="23" spans="1:4">
      <c r="A23" s="4" t="s">
        <v>950</v>
      </c>
    </row>
    <row r="24" spans="1:4">
      <c r="A24" s="3" t="s">
        <v>939</v>
      </c>
    </row>
    <row r="25" spans="1:4">
      <c r="A25" s="4" t="s">
        <v>951</v>
      </c>
      <c r="B25" s="5" t="n">
        <v>14647</v>
      </c>
      <c r="C25" s="5" t="n">
        <v>40804</v>
      </c>
    </row>
    <row r="26" spans="1:4">
      <c r="A26" s="4" t="s">
        <v>952</v>
      </c>
      <c r="B26" s="5" t="n">
        <v>4144</v>
      </c>
      <c r="C26" s="5" t="n">
        <v>28227</v>
      </c>
    </row>
    <row r="27" spans="1:4">
      <c r="A27" s="4" t="s">
        <v>945</v>
      </c>
      <c r="B27" s="6" t="n">
        <v>10503</v>
      </c>
      <c r="C27" s="6" t="n">
        <v>125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53</v>
      </c>
      <c r="B1" s="2" t="s">
        <v>1</v>
      </c>
    </row>
    <row r="2" spans="1:3">
      <c r="B2" s="2" t="s">
        <v>2</v>
      </c>
      <c r="C2" s="2" t="s">
        <v>32</v>
      </c>
    </row>
    <row r="3" spans="1:3">
      <c r="A3" s="3" t="s">
        <v>250</v>
      </c>
    </row>
    <row r="4" spans="1:3">
      <c r="A4" s="4" t="s">
        <v>954</v>
      </c>
      <c r="B4" s="6" t="n">
        <v>401400000</v>
      </c>
      <c r="C4" s="6" t="n">
        <v>413900000</v>
      </c>
    </row>
    <row r="5" spans="1:3">
      <c r="A5" s="4" t="s">
        <v>56</v>
      </c>
      <c r="B5" s="5" t="n">
        <v>1850000000</v>
      </c>
      <c r="C5" s="5" t="n">
        <v>1100000000</v>
      </c>
    </row>
    <row r="6" spans="1:3">
      <c r="A6" s="4" t="s">
        <v>955</v>
      </c>
      <c r="B6" s="5" t="n">
        <v>1457335000</v>
      </c>
    </row>
    <row r="7" spans="1:3">
      <c r="A7" s="4" t="s">
        <v>956</v>
      </c>
      <c r="B7" s="5" t="n">
        <v>144303000</v>
      </c>
    </row>
    <row r="8" spans="1:3">
      <c r="A8" s="4" t="s">
        <v>957</v>
      </c>
      <c r="B8" s="5" t="n">
        <v>12636000</v>
      </c>
    </row>
    <row r="9" spans="1:3">
      <c r="A9" s="4" t="s">
        <v>958</v>
      </c>
      <c r="B9" s="5" t="n">
        <v>5249000</v>
      </c>
    </row>
    <row r="10" spans="1:3">
      <c r="A10" s="4" t="s">
        <v>959</v>
      </c>
      <c r="B10" s="5" t="n">
        <v>1655000</v>
      </c>
    </row>
    <row r="11" spans="1:3">
      <c r="A11" s="4" t="s">
        <v>960</v>
      </c>
      <c r="B11" s="5" t="n">
        <v>206000</v>
      </c>
    </row>
    <row r="12" spans="1:3">
      <c r="A12" s="4" t="s">
        <v>961</v>
      </c>
      <c r="B12" s="5" t="n">
        <v>1621384000</v>
      </c>
    </row>
    <row r="13" spans="1:3">
      <c r="A13" s="4" t="s">
        <v>962</v>
      </c>
      <c r="B13" s="5" t="n">
        <v>1586209000</v>
      </c>
      <c r="C13" s="5" t="n">
        <v>1346718000</v>
      </c>
    </row>
    <row r="14" spans="1:3">
      <c r="A14" s="4" t="s">
        <v>963</v>
      </c>
      <c r="B14" s="5" t="n">
        <v>6330977000</v>
      </c>
      <c r="C14" s="5" t="n">
        <v>6120877000</v>
      </c>
    </row>
    <row r="15" spans="1:3">
      <c r="A15" s="4" t="s">
        <v>964</v>
      </c>
      <c r="B15" s="5" t="n">
        <v>713654000</v>
      </c>
      <c r="C15" s="5" t="n">
        <v>609678000</v>
      </c>
    </row>
    <row r="16" spans="1:3">
      <c r="A16" s="4" t="s">
        <v>965</v>
      </c>
      <c r="B16" s="5" t="n">
        <v>907730000</v>
      </c>
      <c r="C16" s="5" t="n">
        <v>839664000</v>
      </c>
    </row>
    <row r="17" spans="1:3">
      <c r="A17" s="4" t="s">
        <v>89</v>
      </c>
      <c r="B17" s="5" t="n">
        <v>16972532000</v>
      </c>
      <c r="C17" s="5" t="n">
        <v>14549863000</v>
      </c>
    </row>
    <row r="18" spans="1:3">
      <c r="A18" s="4" t="s">
        <v>966</v>
      </c>
      <c r="B18" s="5" t="n">
        <v>617900000</v>
      </c>
      <c r="C18" s="5" t="n">
        <v>607500000</v>
      </c>
    </row>
    <row r="19" spans="1:3">
      <c r="A19" s="4" t="s">
        <v>967</v>
      </c>
      <c r="B19" s="5" t="n">
        <v>67300000</v>
      </c>
      <c r="C19" s="5" t="n">
        <v>136200000</v>
      </c>
    </row>
    <row r="20" spans="1:3">
      <c r="A20" s="4" t="s">
        <v>968</v>
      </c>
      <c r="B20" s="6" t="n">
        <v>8700000</v>
      </c>
      <c r="C20" s="6" t="n">
        <v>4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9</v>
      </c>
      <c r="B1" s="2" t="s">
        <v>2</v>
      </c>
      <c r="C1" s="2" t="s">
        <v>32</v>
      </c>
    </row>
    <row r="2" spans="1:3">
      <c r="A2" s="3" t="s">
        <v>970</v>
      </c>
    </row>
    <row r="3" spans="1:3">
      <c r="A3" s="4" t="s">
        <v>971</v>
      </c>
      <c r="B3" s="6" t="n">
        <v>0</v>
      </c>
      <c r="C3" s="6" t="n">
        <v>0</v>
      </c>
    </row>
    <row r="4" spans="1:3">
      <c r="A4" s="4" t="s">
        <v>972</v>
      </c>
      <c r="B4" s="5" t="n">
        <v>390000</v>
      </c>
      <c r="C4" s="5" t="n">
        <v>80000</v>
      </c>
    </row>
    <row r="5" spans="1:3">
      <c r="A5" s="4" t="s">
        <v>973</v>
      </c>
      <c r="B5" s="6" t="n">
        <v>390000</v>
      </c>
      <c r="C5" s="6" t="n">
        <v>8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4</v>
      </c>
      <c r="B1" s="2" t="s">
        <v>1</v>
      </c>
    </row>
    <row r="2" spans="1:4">
      <c r="B2" s="2" t="s">
        <v>2</v>
      </c>
      <c r="C2" s="2" t="s">
        <v>32</v>
      </c>
      <c r="D2" s="2" t="s">
        <v>81</v>
      </c>
    </row>
    <row r="3" spans="1:4">
      <c r="A3" s="3" t="s">
        <v>975</v>
      </c>
    </row>
    <row r="4" spans="1:4">
      <c r="A4" s="4" t="s">
        <v>976</v>
      </c>
      <c r="B4" s="4" t="s">
        <v>977</v>
      </c>
      <c r="C4" s="4" t="s">
        <v>978</v>
      </c>
    </row>
    <row r="5" spans="1:4">
      <c r="A5" s="4" t="s">
        <v>971</v>
      </c>
      <c r="B5" s="6" t="n">
        <v>0</v>
      </c>
      <c r="C5" s="6" t="n">
        <v>0</v>
      </c>
    </row>
    <row r="6" spans="1:4">
      <c r="A6" s="4" t="s">
        <v>102</v>
      </c>
      <c r="B6" s="5" t="n">
        <v>0</v>
      </c>
      <c r="C6" s="5" t="n">
        <v>0</v>
      </c>
      <c r="D6" s="6" t="n">
        <v>-81</v>
      </c>
    </row>
    <row r="7" spans="1:4">
      <c r="A7" s="4" t="s">
        <v>972</v>
      </c>
      <c r="B7" s="5" t="n">
        <v>390000</v>
      </c>
      <c r="C7" s="5" t="n">
        <v>80000</v>
      </c>
    </row>
    <row r="8" spans="1:4">
      <c r="A8" s="4" t="s">
        <v>979</v>
      </c>
    </row>
    <row r="9" spans="1:4">
      <c r="A9" s="3" t="s">
        <v>975</v>
      </c>
    </row>
    <row r="10" spans="1:4">
      <c r="A10" s="4" t="s">
        <v>980</v>
      </c>
      <c r="B10" s="5" t="n">
        <v>1110000</v>
      </c>
      <c r="C10" s="5" t="n">
        <v>997000</v>
      </c>
    </row>
    <row r="11" spans="1:4">
      <c r="A11" s="4" t="s">
        <v>981</v>
      </c>
    </row>
    <row r="12" spans="1:4">
      <c r="A12" s="3" t="s">
        <v>975</v>
      </c>
    </row>
    <row r="13" spans="1:4">
      <c r="A13" s="4" t="s">
        <v>982</v>
      </c>
      <c r="B13" s="5" t="n">
        <v>167500</v>
      </c>
    </row>
    <row r="14" spans="1:4">
      <c r="A14" s="4" t="s">
        <v>983</v>
      </c>
    </row>
    <row r="15" spans="1:4">
      <c r="A15" s="3" t="s">
        <v>975</v>
      </c>
    </row>
    <row r="16" spans="1:4">
      <c r="A16" s="4" t="s">
        <v>982</v>
      </c>
      <c r="B16" s="5" t="n">
        <v>22500</v>
      </c>
    </row>
    <row r="17" spans="1:4">
      <c r="A17" s="4" t="s">
        <v>984</v>
      </c>
    </row>
    <row r="18" spans="1:4">
      <c r="A18" s="3" t="s">
        <v>975</v>
      </c>
    </row>
    <row r="19" spans="1:4">
      <c r="A19" s="4" t="s">
        <v>982</v>
      </c>
      <c r="B19" s="5" t="n">
        <v>145000</v>
      </c>
    </row>
    <row r="20" spans="1:4">
      <c r="A20" s="4" t="s">
        <v>985</v>
      </c>
    </row>
    <row r="21" spans="1:4">
      <c r="A21" s="3" t="s">
        <v>975</v>
      </c>
    </row>
    <row r="22" spans="1:4">
      <c r="A22" s="4" t="s">
        <v>980</v>
      </c>
      <c r="B22" s="6" t="n">
        <v>1910000</v>
      </c>
      <c r="C22" s="6" t="n">
        <v>215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86</v>
      </c>
      <c r="B1" s="2" t="s">
        <v>1</v>
      </c>
    </row>
    <row r="2" spans="1:4">
      <c r="B2" s="2" t="s">
        <v>2</v>
      </c>
      <c r="C2" s="2" t="s">
        <v>32</v>
      </c>
      <c r="D2" s="2" t="s">
        <v>81</v>
      </c>
    </row>
    <row r="3" spans="1:4">
      <c r="A3" s="3" t="s">
        <v>987</v>
      </c>
    </row>
    <row r="4" spans="1:4">
      <c r="A4" s="4" t="s">
        <v>209</v>
      </c>
      <c r="B4" s="6" t="n">
        <v>0</v>
      </c>
      <c r="C4" s="6" t="n">
        <v>169256</v>
      </c>
      <c r="D4" s="6" t="n">
        <v>1482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988</v>
      </c>
      <c r="B1" s="2" t="s">
        <v>2</v>
      </c>
      <c r="C1" s="2" t="s">
        <v>32</v>
      </c>
      <c r="D1" s="2" t="s">
        <v>989</v>
      </c>
      <c r="E1" s="2" t="s">
        <v>990</v>
      </c>
    </row>
    <row r="2" spans="1:5">
      <c r="A2" s="3" t="s">
        <v>991</v>
      </c>
    </row>
    <row r="3" spans="1:5">
      <c r="A3" s="4" t="s">
        <v>992</v>
      </c>
      <c r="B3" s="6" t="n">
        <v>308600000</v>
      </c>
      <c r="C3" s="6" t="n">
        <v>305800000</v>
      </c>
    </row>
    <row r="4" spans="1:5">
      <c r="A4" s="4" t="s">
        <v>993</v>
      </c>
    </row>
    <row r="5" spans="1:5">
      <c r="A5" s="3" t="s">
        <v>991</v>
      </c>
    </row>
    <row r="6" spans="1:5">
      <c r="A6" s="4" t="s">
        <v>994</v>
      </c>
      <c r="D6" s="6" t="n">
        <v>175000000</v>
      </c>
    </row>
    <row r="7" spans="1:5">
      <c r="A7" s="4" t="s">
        <v>995</v>
      </c>
      <c r="D7" s="6" t="n">
        <v>-5500000</v>
      </c>
    </row>
    <row r="8" spans="1:5">
      <c r="A8" s="4" t="s">
        <v>996</v>
      </c>
      <c r="D8" s="4" t="s">
        <v>997</v>
      </c>
    </row>
    <row r="9" spans="1:5">
      <c r="A9" s="4" t="s">
        <v>998</v>
      </c>
    </row>
    <row r="10" spans="1:5">
      <c r="A10" s="3" t="s">
        <v>991</v>
      </c>
    </row>
    <row r="11" spans="1:5">
      <c r="A11" s="4" t="s">
        <v>994</v>
      </c>
      <c r="E11" s="6" t="n">
        <v>150000000</v>
      </c>
    </row>
    <row r="12" spans="1:5">
      <c r="A12" s="4" t="s">
        <v>995</v>
      </c>
      <c r="E12" s="6" t="n">
        <v>18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81</v>
      </c>
    </row>
    <row r="3" spans="1:4">
      <c r="A3" s="3" t="s">
        <v>991</v>
      </c>
    </row>
    <row r="4" spans="1:4">
      <c r="A4" s="4" t="s">
        <v>1000</v>
      </c>
      <c r="B4" s="6" t="n">
        <v>56234</v>
      </c>
      <c r="C4" s="6" t="n">
        <v>50410</v>
      </c>
    </row>
    <row r="5" spans="1:4">
      <c r="A5" s="4" t="s">
        <v>1001</v>
      </c>
      <c r="B5" s="5" t="n">
        <v>68296</v>
      </c>
      <c r="C5" s="5" t="n">
        <v>62161</v>
      </c>
    </row>
    <row r="6" spans="1:4">
      <c r="A6" s="4" t="s">
        <v>1002</v>
      </c>
      <c r="B6" s="5" t="n">
        <v>-5465</v>
      </c>
      <c r="C6" s="5" t="n">
        <v>-5776</v>
      </c>
    </row>
    <row r="7" spans="1:4">
      <c r="A7" s="4" t="s">
        <v>1003</v>
      </c>
      <c r="B7" s="5" t="n">
        <v>-5824</v>
      </c>
      <c r="C7" s="5" t="n">
        <v>-3500</v>
      </c>
      <c r="D7" s="6" t="n">
        <v>-6523</v>
      </c>
    </row>
    <row r="8" spans="1:4">
      <c r="A8" s="4" t="s">
        <v>1004</v>
      </c>
    </row>
    <row r="9" spans="1:4">
      <c r="A9" s="3" t="s">
        <v>991</v>
      </c>
    </row>
    <row r="10" spans="1:4">
      <c r="A10" s="4" t="s">
        <v>1001</v>
      </c>
      <c r="B10" s="5" t="n">
        <v>12372</v>
      </c>
      <c r="C10" s="5" t="n">
        <v>12372</v>
      </c>
    </row>
    <row r="11" spans="1:4">
      <c r="A11" s="4" t="s">
        <v>1005</v>
      </c>
    </row>
    <row r="12" spans="1:4">
      <c r="A12" s="3" t="s">
        <v>991</v>
      </c>
    </row>
    <row r="13" spans="1:4">
      <c r="A13" s="4" t="s">
        <v>1001</v>
      </c>
      <c r="B13" s="6" t="n">
        <v>5155</v>
      </c>
      <c r="C13" s="6" t="n">
        <v>5155</v>
      </c>
    </row>
    <row r="14" spans="1:4">
      <c r="A14" s="4" t="s">
        <v>1006</v>
      </c>
    </row>
    <row r="15" spans="1:4">
      <c r="A15" s="3" t="s">
        <v>991</v>
      </c>
    </row>
    <row r="16" spans="1:4">
      <c r="A16" s="4" t="s">
        <v>1007</v>
      </c>
      <c r="B16" s="4" t="s">
        <v>1008</v>
      </c>
      <c r="C16" s="4" t="s">
        <v>1009</v>
      </c>
    </row>
    <row r="17" spans="1:4">
      <c r="A17" s="4" t="s">
        <v>1006</v>
      </c>
    </row>
    <row r="18" spans="1:4">
      <c r="A18" s="3" t="s">
        <v>991</v>
      </c>
    </row>
    <row r="19" spans="1:4">
      <c r="A19" s="4" t="s">
        <v>1000</v>
      </c>
      <c r="B19" s="6" t="n">
        <v>56234</v>
      </c>
      <c r="C19" s="6" t="n">
        <v>50410</v>
      </c>
    </row>
    <row r="20" spans="1:4">
      <c r="A20" s="4" t="s">
        <v>1001</v>
      </c>
      <c r="B20" s="5" t="n">
        <v>66497</v>
      </c>
      <c r="C20" s="5" t="n">
        <v>66497</v>
      </c>
    </row>
    <row r="21" spans="1:4">
      <c r="A21" s="4" t="s">
        <v>1010</v>
      </c>
      <c r="B21" s="5" t="n">
        <v>-10263</v>
      </c>
      <c r="C21" s="5" t="n">
        <v>-16087</v>
      </c>
    </row>
    <row r="22" spans="1:4">
      <c r="A22" s="4" t="s">
        <v>1011</v>
      </c>
    </row>
    <row r="23" spans="1:4">
      <c r="A23" s="3" t="s">
        <v>991</v>
      </c>
    </row>
    <row r="24" spans="1:4">
      <c r="A24" s="4" t="s">
        <v>1001</v>
      </c>
      <c r="B24" s="5" t="n">
        <v>15464</v>
      </c>
      <c r="C24" s="5" t="n">
        <v>15464</v>
      </c>
    </row>
    <row r="25" spans="1:4">
      <c r="A25" s="4" t="s">
        <v>1012</v>
      </c>
    </row>
    <row r="26" spans="1:4">
      <c r="A26" s="3" t="s">
        <v>991</v>
      </c>
    </row>
    <row r="27" spans="1:4">
      <c r="A27" s="4" t="s">
        <v>1001</v>
      </c>
      <c r="B27" s="5" t="n">
        <v>10310</v>
      </c>
      <c r="C27" s="5" t="n">
        <v>10310</v>
      </c>
    </row>
    <row r="28" spans="1:4">
      <c r="A28" s="4" t="s">
        <v>1013</v>
      </c>
    </row>
    <row r="29" spans="1:4">
      <c r="A29" s="3" t="s">
        <v>991</v>
      </c>
    </row>
    <row r="30" spans="1:4">
      <c r="A30" s="4" t="s">
        <v>1001</v>
      </c>
      <c r="B30" s="5" t="n">
        <v>7217</v>
      </c>
      <c r="C30" s="5" t="n">
        <v>7217</v>
      </c>
    </row>
    <row r="31" spans="1:4">
      <c r="A31" s="4" t="s">
        <v>1014</v>
      </c>
    </row>
    <row r="32" spans="1:4">
      <c r="A32" s="3" t="s">
        <v>991</v>
      </c>
    </row>
    <row r="33" spans="1:4">
      <c r="A33" s="4" t="s">
        <v>1001</v>
      </c>
      <c r="B33" s="5" t="n">
        <v>20619</v>
      </c>
      <c r="C33" s="5" t="n">
        <v>20619</v>
      </c>
    </row>
    <row r="34" spans="1:4">
      <c r="A34" s="4" t="s">
        <v>1015</v>
      </c>
    </row>
    <row r="35" spans="1:4">
      <c r="A35" s="3" t="s">
        <v>991</v>
      </c>
    </row>
    <row r="36" spans="1:4">
      <c r="A36" s="4" t="s">
        <v>1001</v>
      </c>
      <c r="B36" s="5" t="n">
        <v>5155</v>
      </c>
      <c r="C36" s="5" t="n">
        <v>5155</v>
      </c>
    </row>
    <row r="37" spans="1:4">
      <c r="A37" s="4" t="s">
        <v>1016</v>
      </c>
    </row>
    <row r="38" spans="1:4">
      <c r="A38" s="3" t="s">
        <v>991</v>
      </c>
    </row>
    <row r="39" spans="1:4">
      <c r="A39" s="4" t="s">
        <v>1001</v>
      </c>
      <c r="B39" s="5" t="n">
        <v>7732</v>
      </c>
      <c r="C39" s="5" t="n">
        <v>7732</v>
      </c>
    </row>
    <row r="40" spans="1:4">
      <c r="A40" s="4" t="s">
        <v>151</v>
      </c>
    </row>
    <row r="41" spans="1:4">
      <c r="A41" s="3" t="s">
        <v>991</v>
      </c>
    </row>
    <row r="42" spans="1:4">
      <c r="A42" s="4" t="s">
        <v>1001</v>
      </c>
      <c r="B42" s="5" t="n">
        <v>17527</v>
      </c>
      <c r="C42" s="5" t="n">
        <v>17527</v>
      </c>
    </row>
    <row r="43" spans="1:4">
      <c r="A43" s="4" t="s">
        <v>1017</v>
      </c>
      <c r="B43" s="5" t="n">
        <v>12062</v>
      </c>
      <c r="C43" s="5" t="n">
        <v>11751</v>
      </c>
    </row>
    <row r="44" spans="1:4">
      <c r="A44" s="4" t="s">
        <v>1006</v>
      </c>
    </row>
    <row r="45" spans="1:4">
      <c r="A45" s="3" t="s">
        <v>991</v>
      </c>
    </row>
    <row r="46" spans="1:4">
      <c r="A46" s="4" t="s">
        <v>1003</v>
      </c>
      <c r="B46" s="6" t="n">
        <v>-5824</v>
      </c>
      <c r="C46" s="6" t="n">
        <v>-3482</v>
      </c>
      <c r="D46" s="6" t="n">
        <v>-64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18</v>
      </c>
      <c r="B1" s="2" t="s">
        <v>848</v>
      </c>
      <c r="J1" s="2" t="s">
        <v>1</v>
      </c>
    </row>
    <row r="2" spans="1:14">
      <c r="B2" s="2" t="s">
        <v>2</v>
      </c>
      <c r="C2" s="2" t="s">
        <v>849</v>
      </c>
      <c r="D2" s="2" t="s">
        <v>4</v>
      </c>
      <c r="E2" s="2" t="s">
        <v>850</v>
      </c>
      <c r="F2" s="2" t="s">
        <v>32</v>
      </c>
      <c r="G2" s="2" t="s">
        <v>851</v>
      </c>
      <c r="H2" s="2" t="s">
        <v>852</v>
      </c>
      <c r="I2" s="2" t="s">
        <v>853</v>
      </c>
      <c r="J2" s="2" t="s">
        <v>2</v>
      </c>
      <c r="K2" s="2" t="s">
        <v>32</v>
      </c>
      <c r="L2" s="2" t="s">
        <v>81</v>
      </c>
      <c r="M2" s="2" t="s">
        <v>1019</v>
      </c>
      <c r="N2" s="2" t="s">
        <v>833</v>
      </c>
    </row>
    <row r="3" spans="1:14">
      <c r="A3" s="3" t="s">
        <v>1020</v>
      </c>
    </row>
    <row r="4" spans="1:14">
      <c r="A4" s="4" t="s">
        <v>70</v>
      </c>
      <c r="B4" s="6" t="n">
        <v>-3145000</v>
      </c>
      <c r="F4" s="6" t="n">
        <v>-4695000</v>
      </c>
      <c r="J4" s="6" t="n">
        <v>-3145000</v>
      </c>
      <c r="K4" s="6" t="n">
        <v>-4695000</v>
      </c>
      <c r="L4" s="6" t="n">
        <v>22260000</v>
      </c>
      <c r="M4" s="6" t="n">
        <v>32948000</v>
      </c>
      <c r="N4" s="6" t="n">
        <v>16639000</v>
      </c>
    </row>
    <row r="5" spans="1:14">
      <c r="A5" s="4" t="s">
        <v>71</v>
      </c>
      <c r="B5" s="5" t="n">
        <v>848466000</v>
      </c>
      <c r="F5" s="5" t="n">
        <v>522436000</v>
      </c>
      <c r="J5" s="5" t="n">
        <v>848466000</v>
      </c>
      <c r="K5" s="5" t="n">
        <v>522436000</v>
      </c>
    </row>
    <row r="6" spans="1:14">
      <c r="A6" s="4" t="s">
        <v>1021</v>
      </c>
      <c r="B6" s="5" t="n">
        <v>13688000</v>
      </c>
      <c r="C6" s="6" t="n">
        <v>10456000</v>
      </c>
      <c r="D6" s="6" t="n">
        <v>10601000</v>
      </c>
      <c r="E6" s="6" t="n">
        <v>10599000</v>
      </c>
      <c r="F6" s="5" t="n">
        <v>10540000</v>
      </c>
      <c r="G6" s="6" t="n">
        <v>10683000</v>
      </c>
      <c r="H6" s="6" t="n">
        <v>8559000</v>
      </c>
      <c r="I6" s="6" t="n">
        <v>13133000</v>
      </c>
      <c r="J6" s="5" t="n">
        <v>45344000</v>
      </c>
      <c r="K6" s="5" t="n">
        <v>42915000</v>
      </c>
      <c r="L6" s="5" t="n">
        <v>29768000</v>
      </c>
    </row>
    <row r="7" spans="1:14">
      <c r="A7" s="4" t="s">
        <v>1022</v>
      </c>
      <c r="B7" s="6" t="n">
        <v>34973000</v>
      </c>
      <c r="C7" s="6" t="n">
        <v>34899000</v>
      </c>
      <c r="D7" s="6" t="n">
        <v>31964000</v>
      </c>
      <c r="E7" s="6" t="n">
        <v>24489000</v>
      </c>
      <c r="F7" s="6" t="n">
        <v>26364000</v>
      </c>
      <c r="G7" s="6" t="n">
        <v>29171000</v>
      </c>
      <c r="H7" s="6" t="n">
        <v>26327000</v>
      </c>
      <c r="I7" s="6" t="n">
        <v>19519000</v>
      </c>
      <c r="J7" s="5" t="n">
        <v>126325000</v>
      </c>
      <c r="K7" s="5" t="n">
        <v>101381000</v>
      </c>
      <c r="L7" s="5" t="n">
        <v>64294000</v>
      </c>
    </row>
    <row r="8" spans="1:14">
      <c r="A8" s="4" t="s">
        <v>122</v>
      </c>
      <c r="J8" s="5" t="n">
        <v>325492000</v>
      </c>
      <c r="K8" s="5" t="n">
        <v>259798000</v>
      </c>
      <c r="L8" s="5" t="n">
        <v>194244000</v>
      </c>
    </row>
    <row r="9" spans="1:14">
      <c r="A9" s="4" t="s">
        <v>124</v>
      </c>
      <c r="J9" s="6" t="n">
        <v>325492000</v>
      </c>
      <c r="K9" s="6" t="n">
        <v>259798000</v>
      </c>
      <c r="L9" s="6" t="n">
        <v>193494000</v>
      </c>
    </row>
    <row r="10" spans="1:14">
      <c r="A10" s="4" t="s">
        <v>1023</v>
      </c>
      <c r="B10" s="8" t="n">
        <v>0.86</v>
      </c>
      <c r="C10" s="8" t="n">
        <v>0.79</v>
      </c>
      <c r="D10" s="8" t="n">
        <v>0.77</v>
      </c>
      <c r="E10" s="8" t="n">
        <v>0.71</v>
      </c>
      <c r="F10" s="8" t="n">
        <v>0.67</v>
      </c>
      <c r="G10" s="8" t="n">
        <v>0.65</v>
      </c>
      <c r="H10" s="8" t="n">
        <v>0.6</v>
      </c>
      <c r="I10" s="8" t="n">
        <v>0.6</v>
      </c>
      <c r="J10" s="8" t="n">
        <v>3.12</v>
      </c>
      <c r="K10" s="8" t="n">
        <v>2.52</v>
      </c>
      <c r="L10" s="8" t="n">
        <v>2.05</v>
      </c>
    </row>
    <row r="11" spans="1:14">
      <c r="A11" s="4" t="s">
        <v>1024</v>
      </c>
      <c r="B11" s="8" t="n">
        <v>0.85</v>
      </c>
      <c r="C11" s="8" t="n">
        <v>0.79</v>
      </c>
      <c r="D11" s="8" t="n">
        <v>0.76</v>
      </c>
      <c r="E11" s="8" t="n">
        <v>0.7</v>
      </c>
      <c r="F11" s="8" t="n">
        <v>0.67</v>
      </c>
      <c r="G11" s="8" t="n">
        <v>0.64</v>
      </c>
      <c r="H11" s="8" t="n">
        <v>0.6</v>
      </c>
      <c r="I11" s="8" t="n">
        <v>0.6</v>
      </c>
      <c r="J11" s="8" t="n">
        <v>3.1</v>
      </c>
      <c r="K11" s="8" t="n">
        <v>2.5</v>
      </c>
      <c r="L11" s="8" t="n">
        <v>2.0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1025</v>
      </c>
      <c r="B1" s="2" t="s">
        <v>1026</v>
      </c>
      <c r="C1" s="2" t="s">
        <v>850</v>
      </c>
      <c r="D1" s="2" t="s">
        <v>2</v>
      </c>
      <c r="E1" s="2" t="s">
        <v>32</v>
      </c>
      <c r="F1" s="2" t="s">
        <v>81</v>
      </c>
      <c r="G1" s="2" t="s">
        <v>833</v>
      </c>
    </row>
    <row r="2" spans="1:7">
      <c r="A2" s="3" t="s">
        <v>430</v>
      </c>
    </row>
    <row r="3" spans="1:7">
      <c r="A3" s="4" t="s">
        <v>1027</v>
      </c>
      <c r="D3" s="5" t="n">
        <v>10500000</v>
      </c>
    </row>
    <row r="4" spans="1:7">
      <c r="A4" s="4" t="s">
        <v>1028</v>
      </c>
      <c r="D4" s="6" t="n">
        <v>51160000</v>
      </c>
      <c r="E4" s="8" t="n">
        <v>31.09</v>
      </c>
    </row>
    <row r="5" spans="1:7">
      <c r="A5" s="4" t="s">
        <v>1029</v>
      </c>
      <c r="F5" s="5" t="n">
        <v>70500</v>
      </c>
      <c r="G5" s="5" t="n">
        <v>70500</v>
      </c>
    </row>
    <row r="6" spans="1:7">
      <c r="A6" s="4" t="s">
        <v>1030</v>
      </c>
      <c r="F6" s="9" t="n">
        <v>70.7</v>
      </c>
      <c r="G6" s="9" t="n">
        <v>70.7</v>
      </c>
    </row>
    <row r="7" spans="1:7">
      <c r="A7" s="4" t="s">
        <v>160</v>
      </c>
      <c r="D7" s="5" t="n">
        <v>269835</v>
      </c>
      <c r="E7" s="5" t="n">
        <v>305046</v>
      </c>
    </row>
    <row r="8" spans="1:7">
      <c r="A8" s="4" t="s">
        <v>1031</v>
      </c>
      <c r="D8" s="9" t="n">
        <v>20.3</v>
      </c>
    </row>
    <row r="9" spans="1:7">
      <c r="A9" s="4" t="s">
        <v>1032</v>
      </c>
      <c r="D9" s="4" t="s">
        <v>1033</v>
      </c>
    </row>
    <row r="10" spans="1:7">
      <c r="A10" s="4" t="s">
        <v>1034</v>
      </c>
      <c r="D10" s="5" t="n">
        <v>107057520</v>
      </c>
      <c r="E10" s="5" t="n">
        <v>106371093</v>
      </c>
    </row>
    <row r="11" spans="1:7">
      <c r="A11" s="4" t="s">
        <v>1035</v>
      </c>
      <c r="D11" s="5" t="n">
        <v>531000</v>
      </c>
      <c r="E11" s="5" t="n">
        <v>478000</v>
      </c>
    </row>
    <row r="12" spans="1:7">
      <c r="A12" s="4" t="s">
        <v>1036</v>
      </c>
      <c r="D12" s="5" t="n">
        <v>1142000</v>
      </c>
      <c r="E12" s="5" t="n">
        <v>1278000</v>
      </c>
      <c r="F12" s="5" t="n">
        <v>1492000</v>
      </c>
    </row>
    <row r="13" spans="1:7">
      <c r="A13" s="4" t="s">
        <v>1037</v>
      </c>
      <c r="E13" s="8" t="n">
        <v>36.63</v>
      </c>
    </row>
    <row r="14" spans="1:7">
      <c r="A14" s="4" t="s">
        <v>1038</v>
      </c>
      <c r="E14" s="9" t="n">
        <v>56.8</v>
      </c>
    </row>
    <row r="15" spans="1:7">
      <c r="A15" s="4" t="s">
        <v>146</v>
      </c>
    </row>
    <row r="16" spans="1:7">
      <c r="A16" s="3" t="s">
        <v>430</v>
      </c>
    </row>
    <row r="17" spans="1:7">
      <c r="A17" s="4" t="s">
        <v>1039</v>
      </c>
      <c r="E17" s="6" t="n">
        <v>1</v>
      </c>
      <c r="F17" s="9" t="n">
        <v>0.7</v>
      </c>
    </row>
    <row r="18" spans="1:7">
      <c r="A18" s="4" t="s">
        <v>160</v>
      </c>
      <c r="D18" s="5" t="n">
        <v>-270000</v>
      </c>
      <c r="E18" s="5" t="n">
        <v>-305000</v>
      </c>
      <c r="F18" s="5" t="n">
        <v>275000</v>
      </c>
    </row>
    <row r="19" spans="1:7">
      <c r="A19" s="4" t="s">
        <v>162</v>
      </c>
      <c r="E19" s="5" t="n">
        <v>1600000</v>
      </c>
      <c r="F19" s="5" t="n">
        <v>760000</v>
      </c>
    </row>
    <row r="20" spans="1:7">
      <c r="A20" s="4" t="s">
        <v>1037</v>
      </c>
      <c r="F20" s="8" t="n">
        <v>38.13</v>
      </c>
    </row>
    <row r="21" spans="1:7">
      <c r="A21" s="4" t="s">
        <v>1038</v>
      </c>
      <c r="F21" s="6" t="n">
        <v>29</v>
      </c>
    </row>
    <row r="22" spans="1:7">
      <c r="A22" s="4" t="s">
        <v>145</v>
      </c>
    </row>
    <row r="23" spans="1:7">
      <c r="A23" s="3" t="s">
        <v>430</v>
      </c>
    </row>
    <row r="24" spans="1:7">
      <c r="A24" s="4" t="s">
        <v>1029</v>
      </c>
      <c r="F24" s="5" t="n">
        <v>71000</v>
      </c>
    </row>
    <row r="25" spans="1:7">
      <c r="A25" s="4" t="s">
        <v>1040</v>
      </c>
    </row>
    <row r="26" spans="1:7">
      <c r="A26" s="3" t="s">
        <v>430</v>
      </c>
    </row>
    <row r="27" spans="1:7">
      <c r="A27" s="4" t="s">
        <v>1035</v>
      </c>
      <c r="C27" s="5" t="n">
        <v>206050</v>
      </c>
      <c r="D27" s="5" t="n">
        <v>198062</v>
      </c>
    </row>
    <row r="28" spans="1:7">
      <c r="A28" s="4" t="s">
        <v>1041</v>
      </c>
      <c r="D28" s="9" t="n">
        <v>6.5</v>
      </c>
      <c r="E28" s="9" t="n">
        <v>5.7</v>
      </c>
      <c r="F28" s="9" t="n">
        <v>4.8</v>
      </c>
    </row>
    <row r="29" spans="1:7">
      <c r="A29" s="4" t="s">
        <v>151</v>
      </c>
    </row>
    <row r="30" spans="1:7">
      <c r="A30" s="3" t="s">
        <v>430</v>
      </c>
    </row>
    <row r="31" spans="1:7">
      <c r="A31" s="4" t="s">
        <v>1042</v>
      </c>
      <c r="B31" s="9" t="n">
        <v>36.5</v>
      </c>
    </row>
    <row r="32" spans="1:7">
      <c r="A32" s="4" t="s">
        <v>1043</v>
      </c>
    </row>
    <row r="33" spans="1:7">
      <c r="A33" s="3" t="s">
        <v>430</v>
      </c>
    </row>
    <row r="34" spans="1:7">
      <c r="A34" s="4" t="s">
        <v>162</v>
      </c>
      <c r="F34" s="5" t="n">
        <v>12997000</v>
      </c>
    </row>
    <row r="35" spans="1:7">
      <c r="A35" s="4" t="s">
        <v>1044</v>
      </c>
    </row>
    <row r="36" spans="1:7">
      <c r="A36" s="3" t="s">
        <v>430</v>
      </c>
    </row>
    <row r="37" spans="1:7">
      <c r="A37" s="4" t="s">
        <v>1036</v>
      </c>
      <c r="D37" s="5" t="n">
        <v>169778</v>
      </c>
    </row>
    <row r="38" spans="1:7">
      <c r="A38" s="4" t="s">
        <v>1045</v>
      </c>
    </row>
    <row r="39" spans="1:7">
      <c r="A39" s="3" t="s">
        <v>430</v>
      </c>
    </row>
    <row r="40" spans="1:7">
      <c r="A40" s="4" t="s">
        <v>1036</v>
      </c>
      <c r="D40" s="5" t="n">
        <v>1973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6</v>
      </c>
      <c r="B1" s="2" t="s">
        <v>848</v>
      </c>
      <c r="C1" s="2" t="s">
        <v>1</v>
      </c>
    </row>
    <row r="2" spans="1:5">
      <c r="B2" s="2" t="s">
        <v>850</v>
      </c>
      <c r="C2" s="2" t="s">
        <v>2</v>
      </c>
      <c r="D2" s="2" t="s">
        <v>32</v>
      </c>
      <c r="E2" s="2" t="s">
        <v>81</v>
      </c>
    </row>
    <row r="3" spans="1:5">
      <c r="A3" s="3" t="s">
        <v>430</v>
      </c>
    </row>
    <row r="4" spans="1:5">
      <c r="A4" s="4" t="s">
        <v>1035</v>
      </c>
      <c r="C4" s="5" t="n">
        <v>531000</v>
      </c>
      <c r="D4" s="5" t="n">
        <v>478000</v>
      </c>
    </row>
    <row r="5" spans="1:5">
      <c r="A5" s="4" t="s">
        <v>1036</v>
      </c>
      <c r="C5" s="5" t="n">
        <v>1142000</v>
      </c>
      <c r="D5" s="5" t="n">
        <v>1278000</v>
      </c>
      <c r="E5" s="5" t="n">
        <v>1492000</v>
      </c>
    </row>
    <row r="6" spans="1:5">
      <c r="A6" s="4" t="s">
        <v>1047</v>
      </c>
      <c r="C6" s="8" t="n">
        <v>36.96</v>
      </c>
      <c r="D6" s="8" t="n">
        <v>26.02</v>
      </c>
      <c r="E6" s="8" t="n">
        <v>20.46</v>
      </c>
    </row>
    <row r="7" spans="1:5">
      <c r="A7" s="4" t="s">
        <v>1048</v>
      </c>
      <c r="C7" s="5" t="n">
        <v>-575000</v>
      </c>
      <c r="D7" s="5" t="n">
        <v>-571000</v>
      </c>
    </row>
    <row r="8" spans="1:5">
      <c r="A8" s="4" t="s">
        <v>1049</v>
      </c>
      <c r="C8" s="8" t="n">
        <v>23.14</v>
      </c>
      <c r="D8" s="8" t="n">
        <v>16.95</v>
      </c>
    </row>
    <row r="9" spans="1:5">
      <c r="A9" s="4" t="s">
        <v>1050</v>
      </c>
      <c r="C9" s="5" t="n">
        <v>-92000</v>
      </c>
      <c r="D9" s="5" t="n">
        <v>-121000</v>
      </c>
    </row>
    <row r="10" spans="1:5">
      <c r="A10" s="4" t="s">
        <v>1051</v>
      </c>
      <c r="C10" s="8" t="n">
        <v>34.51</v>
      </c>
      <c r="D10" s="8" t="n">
        <v>23.65</v>
      </c>
    </row>
    <row r="11" spans="1:5">
      <c r="A11" s="4" t="s">
        <v>1052</v>
      </c>
    </row>
    <row r="12" spans="1:5">
      <c r="A12" s="3" t="s">
        <v>430</v>
      </c>
    </row>
    <row r="13" spans="1:5">
      <c r="A13" s="4" t="s">
        <v>1053</v>
      </c>
      <c r="C13" s="9" t="n">
        <v>26.1</v>
      </c>
      <c r="D13" s="9" t="n">
        <v>15.3</v>
      </c>
      <c r="E13" s="6" t="n">
        <v>14</v>
      </c>
    </row>
    <row r="14" spans="1:5">
      <c r="A14" s="4" t="s">
        <v>1054</v>
      </c>
      <c r="C14" s="10" t="n">
        <v>29.1</v>
      </c>
      <c r="D14" s="10" t="n">
        <v>18.3</v>
      </c>
      <c r="E14" s="10" t="n">
        <v>14.6</v>
      </c>
    </row>
    <row r="15" spans="1:5">
      <c r="A15" s="4" t="s">
        <v>1041</v>
      </c>
      <c r="C15" s="9" t="n">
        <v>14.3</v>
      </c>
      <c r="D15" s="10" t="n">
        <v>10.7</v>
      </c>
    </row>
    <row r="16" spans="1:5">
      <c r="A16" s="4" t="s">
        <v>1040</v>
      </c>
    </row>
    <row r="17" spans="1:5">
      <c r="A17" s="3" t="s">
        <v>430</v>
      </c>
    </row>
    <row r="18" spans="1:5">
      <c r="A18" s="4" t="s">
        <v>1035</v>
      </c>
      <c r="B18" s="5" t="n">
        <v>206050</v>
      </c>
      <c r="C18" s="5" t="n">
        <v>198062</v>
      </c>
    </row>
    <row r="19" spans="1:5">
      <c r="A19" s="4" t="s">
        <v>1041</v>
      </c>
      <c r="C19" s="9" t="n">
        <v>6.5</v>
      </c>
      <c r="D19" s="10" t="n">
        <v>5.7</v>
      </c>
      <c r="E19" s="9" t="n">
        <v>4.8</v>
      </c>
    </row>
    <row r="20" spans="1:5">
      <c r="A20" s="4" t="s">
        <v>1055</v>
      </c>
    </row>
    <row r="21" spans="1:5">
      <c r="A21" s="3" t="s">
        <v>430</v>
      </c>
    </row>
    <row r="22" spans="1:5">
      <c r="A22" s="4" t="s">
        <v>1035</v>
      </c>
      <c r="C22" s="5" t="n">
        <v>144906</v>
      </c>
    </row>
    <row r="23" spans="1:5">
      <c r="A23" s="4" t="s">
        <v>1053</v>
      </c>
      <c r="C23" s="9" t="n">
        <v>7.2</v>
      </c>
    </row>
    <row r="24" spans="1:5">
      <c r="A24" s="4" t="s">
        <v>1041</v>
      </c>
      <c r="C24" s="9" t="n">
        <v>2.3</v>
      </c>
      <c r="D24" s="9" t="n">
        <v>1.1</v>
      </c>
    </row>
    <row r="25" spans="1:5">
      <c r="A25" s="4" t="s">
        <v>146</v>
      </c>
    </row>
    <row r="26" spans="1:5">
      <c r="A26" s="3" t="s">
        <v>430</v>
      </c>
    </row>
    <row r="27" spans="1:5">
      <c r="A27" s="4" t="s">
        <v>162</v>
      </c>
      <c r="D27" s="5" t="n">
        <v>1600000</v>
      </c>
      <c r="E27" s="5" t="n">
        <v>760000</v>
      </c>
    </row>
    <row r="28" spans="1:5">
      <c r="A28" s="4" t="s">
        <v>1043</v>
      </c>
    </row>
    <row r="29" spans="1:5">
      <c r="A29" s="3" t="s">
        <v>430</v>
      </c>
    </row>
    <row r="30" spans="1:5">
      <c r="A30" s="4" t="s">
        <v>162</v>
      </c>
      <c r="E30" s="5" t="n">
        <v>12997000</v>
      </c>
    </row>
    <row r="31" spans="1:5">
      <c r="A31" s="4" t="s">
        <v>1045</v>
      </c>
    </row>
    <row r="32" spans="1:5">
      <c r="A32" s="3" t="s">
        <v>430</v>
      </c>
    </row>
    <row r="33" spans="1:5">
      <c r="A33" s="4" t="s">
        <v>1036</v>
      </c>
      <c r="C33" s="5" t="n">
        <v>19733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81</v>
      </c>
    </row>
    <row r="3" spans="1:4">
      <c r="A3" s="3" t="s">
        <v>430</v>
      </c>
    </row>
    <row r="4" spans="1:4">
      <c r="A4" s="4" t="s">
        <v>1057</v>
      </c>
      <c r="B4" s="8" t="n">
        <v>49.06</v>
      </c>
      <c r="C4" s="6" t="n">
        <v>32</v>
      </c>
    </row>
    <row r="5" spans="1:4">
      <c r="A5" s="4" t="s">
        <v>1052</v>
      </c>
    </row>
    <row r="6" spans="1:4">
      <c r="A6" s="3" t="s">
        <v>430</v>
      </c>
    </row>
    <row r="7" spans="1:4">
      <c r="A7" s="4" t="s">
        <v>1053</v>
      </c>
      <c r="B7" s="9" t="n">
        <v>26.1</v>
      </c>
      <c r="C7" s="9" t="n">
        <v>15.3</v>
      </c>
      <c r="D7" s="6" t="n">
        <v>14</v>
      </c>
    </row>
    <row r="8" spans="1:4">
      <c r="A8" s="4" t="s">
        <v>1041</v>
      </c>
      <c r="B8" s="9" t="n">
        <v>14.3</v>
      </c>
      <c r="C8" s="9" t="n">
        <v>1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8</v>
      </c>
      <c r="B1" s="2" t="s">
        <v>1</v>
      </c>
    </row>
    <row r="2" spans="1:5">
      <c r="B2" s="2" t="s">
        <v>2</v>
      </c>
      <c r="C2" s="2" t="s">
        <v>32</v>
      </c>
      <c r="D2" s="2" t="s">
        <v>81</v>
      </c>
      <c r="E2" s="2" t="s">
        <v>1019</v>
      </c>
    </row>
    <row r="3" spans="1:5">
      <c r="A3" s="3" t="s">
        <v>1059</v>
      </c>
    </row>
    <row r="4" spans="1:5">
      <c r="A4" s="4" t="s">
        <v>70</v>
      </c>
      <c r="B4" s="6" t="n">
        <v>-4695</v>
      </c>
      <c r="C4" s="6" t="n">
        <v>22260</v>
      </c>
      <c r="D4" s="6" t="n">
        <v>16639</v>
      </c>
      <c r="E4" s="6" t="n">
        <v>32948</v>
      </c>
    </row>
    <row r="5" spans="1:5">
      <c r="A5" s="4" t="s">
        <v>133</v>
      </c>
      <c r="B5" s="5" t="n">
        <v>264</v>
      </c>
      <c r="C5" s="5" t="n">
        <v>31</v>
      </c>
      <c r="D5" s="5" t="n">
        <v>90</v>
      </c>
    </row>
    <row r="6" spans="1:5">
      <c r="A6" s="4" t="s">
        <v>1060</v>
      </c>
      <c r="B6" s="5" t="n">
        <v>-4695</v>
      </c>
      <c r="C6" s="5" t="n">
        <v>22260</v>
      </c>
      <c r="D6" s="5" t="n">
        <v>16639</v>
      </c>
    </row>
    <row r="7" spans="1:5">
      <c r="A7" s="4" t="s">
        <v>1061</v>
      </c>
      <c r="B7" s="5" t="n">
        <v>2994</v>
      </c>
      <c r="C7" s="5" t="n">
        <v>-26300</v>
      </c>
      <c r="D7" s="5" t="n">
        <v>-10303</v>
      </c>
    </row>
    <row r="8" spans="1:5">
      <c r="A8" s="4" t="s">
        <v>1062</v>
      </c>
      <c r="B8" s="5" t="n">
        <v>-1444</v>
      </c>
      <c r="C8" s="5" t="n">
        <v>-655</v>
      </c>
      <c r="D8" s="5" t="n">
        <v>-385</v>
      </c>
    </row>
    <row r="9" spans="1:5">
      <c r="A9" s="4" t="s">
        <v>136</v>
      </c>
      <c r="B9" s="5" t="n">
        <v>1550</v>
      </c>
      <c r="C9" s="5" t="n">
        <v>-26955</v>
      </c>
      <c r="D9" s="5" t="n">
        <v>-10688</v>
      </c>
    </row>
    <row r="10" spans="1:5">
      <c r="A10" s="4" t="s">
        <v>858</v>
      </c>
      <c r="B10" s="5" t="n">
        <v>-3145</v>
      </c>
      <c r="C10" s="5" t="n">
        <v>-4695</v>
      </c>
      <c r="D10" s="5" t="n">
        <v>22260</v>
      </c>
    </row>
    <row r="11" spans="1:5">
      <c r="A11" s="4" t="s">
        <v>1063</v>
      </c>
    </row>
    <row r="12" spans="1:5">
      <c r="A12" s="3" t="s">
        <v>1059</v>
      </c>
    </row>
    <row r="13" spans="1:5">
      <c r="A13" s="4" t="s">
        <v>70</v>
      </c>
      <c r="B13" s="5" t="n">
        <v>-14916</v>
      </c>
      <c r="C13" s="5" t="n">
        <v>9993</v>
      </c>
      <c r="D13" s="5" t="n">
        <v>16495</v>
      </c>
      <c r="E13" s="5" t="n">
        <v>16495</v>
      </c>
    </row>
    <row r="14" spans="1:5">
      <c r="A14" s="4" t="s">
        <v>1060</v>
      </c>
      <c r="B14" s="5" t="n">
        <v>-14916</v>
      </c>
      <c r="C14" s="5" t="n">
        <v>9993</v>
      </c>
      <c r="D14" s="5" t="n">
        <v>16495</v>
      </c>
    </row>
    <row r="15" spans="1:5">
      <c r="A15" s="4" t="s">
        <v>1061</v>
      </c>
      <c r="B15" s="5" t="n">
        <v>6334</v>
      </c>
      <c r="C15" s="5" t="n">
        <v>-24254</v>
      </c>
      <c r="D15" s="5" t="n">
        <v>-6117</v>
      </c>
    </row>
    <row r="16" spans="1:5">
      <c r="A16" s="4" t="s">
        <v>1062</v>
      </c>
      <c r="B16" s="5" t="n">
        <v>-1444</v>
      </c>
      <c r="C16" s="5" t="n">
        <v>-655</v>
      </c>
      <c r="D16" s="5" t="n">
        <v>-385</v>
      </c>
    </row>
    <row r="17" spans="1:5">
      <c r="A17" s="4" t="s">
        <v>136</v>
      </c>
      <c r="B17" s="5" t="n">
        <v>4890</v>
      </c>
      <c r="C17" s="5" t="n">
        <v>-24909</v>
      </c>
      <c r="D17" s="5" t="n">
        <v>-6502</v>
      </c>
    </row>
    <row r="18" spans="1:5">
      <c r="A18" s="4" t="s">
        <v>858</v>
      </c>
      <c r="B18" s="5" t="n">
        <v>-10026</v>
      </c>
      <c r="C18" s="5" t="n">
        <v>-14916</v>
      </c>
      <c r="D18" s="5" t="n">
        <v>9993</v>
      </c>
    </row>
    <row r="19" spans="1:5">
      <c r="A19" s="4" t="s">
        <v>1064</v>
      </c>
    </row>
    <row r="20" spans="1:5">
      <c r="A20" s="3" t="s">
        <v>1059</v>
      </c>
    </row>
    <row r="21" spans="1:5">
      <c r="A21" s="4" t="s">
        <v>70</v>
      </c>
      <c r="B21" s="5" t="n">
        <v>9956</v>
      </c>
      <c r="C21" s="5" t="n">
        <v>12033</v>
      </c>
      <c r="D21" s="5" t="n">
        <v>0</v>
      </c>
      <c r="E21" s="5" t="n">
        <v>16309</v>
      </c>
    </row>
    <row r="22" spans="1:5">
      <c r="A22" s="4" t="s">
        <v>1060</v>
      </c>
      <c r="B22" s="5" t="n">
        <v>9956</v>
      </c>
      <c r="C22" s="5" t="n">
        <v>12033</v>
      </c>
      <c r="D22" s="5" t="n">
        <v>0</v>
      </c>
    </row>
    <row r="23" spans="1:5">
      <c r="A23" s="4" t="s">
        <v>1061</v>
      </c>
      <c r="B23" s="5" t="n">
        <v>-3604</v>
      </c>
      <c r="C23" s="5" t="n">
        <v>-2077</v>
      </c>
      <c r="D23" s="5" t="n">
        <v>-4276</v>
      </c>
    </row>
    <row r="24" spans="1:5">
      <c r="A24" s="4" t="s">
        <v>1062</v>
      </c>
      <c r="B24" s="5" t="n">
        <v>0</v>
      </c>
      <c r="C24" s="5" t="n">
        <v>0</v>
      </c>
      <c r="D24" s="5" t="n">
        <v>0</v>
      </c>
    </row>
    <row r="25" spans="1:5">
      <c r="A25" s="4" t="s">
        <v>136</v>
      </c>
      <c r="B25" s="5" t="n">
        <v>-3604</v>
      </c>
      <c r="C25" s="5" t="n">
        <v>-2077</v>
      </c>
      <c r="D25" s="5" t="n">
        <v>-4276</v>
      </c>
    </row>
    <row r="26" spans="1:5">
      <c r="A26" s="4" t="s">
        <v>858</v>
      </c>
      <c r="B26" s="5" t="n">
        <v>6352</v>
      </c>
      <c r="C26" s="5" t="n">
        <v>9956</v>
      </c>
      <c r="D26" s="5" t="n">
        <v>12033</v>
      </c>
    </row>
    <row r="27" spans="1:5">
      <c r="A27" s="4" t="s">
        <v>1065</v>
      </c>
    </row>
    <row r="28" spans="1:5">
      <c r="A28" s="3" t="s">
        <v>1059</v>
      </c>
    </row>
    <row r="29" spans="1:5">
      <c r="A29" s="4" t="s">
        <v>70</v>
      </c>
      <c r="B29" s="5" t="n">
        <v>144</v>
      </c>
      <c r="C29" s="5" t="n">
        <v>144</v>
      </c>
      <c r="D29" s="5" t="n">
        <v>144</v>
      </c>
      <c r="E29" s="5" t="n">
        <v>144</v>
      </c>
    </row>
    <row r="30" spans="1:5">
      <c r="A30" s="4" t="s">
        <v>1060</v>
      </c>
      <c r="B30" s="5" t="n">
        <v>144</v>
      </c>
      <c r="C30" s="5" t="n">
        <v>144</v>
      </c>
      <c r="D30" s="5" t="n">
        <v>144</v>
      </c>
    </row>
    <row r="31" spans="1:5">
      <c r="A31" s="4" t="s">
        <v>1061</v>
      </c>
      <c r="B31" s="5" t="n">
        <v>0</v>
      </c>
      <c r="C31" s="5" t="n">
        <v>0</v>
      </c>
      <c r="D31" s="5" t="n">
        <v>0</v>
      </c>
    </row>
    <row r="32" spans="1:5">
      <c r="A32" s="4" t="s">
        <v>1062</v>
      </c>
      <c r="B32" s="5" t="n">
        <v>0</v>
      </c>
      <c r="C32" s="5" t="n">
        <v>0</v>
      </c>
      <c r="D32" s="5" t="n">
        <v>0</v>
      </c>
    </row>
    <row r="33" spans="1:5">
      <c r="A33" s="4" t="s">
        <v>136</v>
      </c>
      <c r="B33" s="5" t="n">
        <v>0</v>
      </c>
      <c r="C33" s="5" t="n">
        <v>0</v>
      </c>
      <c r="D33" s="5" t="n">
        <v>0</v>
      </c>
    </row>
    <row r="34" spans="1:5">
      <c r="A34" s="4" t="s">
        <v>858</v>
      </c>
      <c r="B34" s="5" t="n">
        <v>144</v>
      </c>
      <c r="C34" s="5" t="n">
        <v>144</v>
      </c>
      <c r="D34" s="5" t="n">
        <v>144</v>
      </c>
    </row>
    <row r="35" spans="1:5">
      <c r="A35" s="4" t="s">
        <v>1066</v>
      </c>
    </row>
    <row r="36" spans="1:5">
      <c r="A36" s="3" t="s">
        <v>1059</v>
      </c>
    </row>
    <row r="37" spans="1:5">
      <c r="A37" s="4" t="s">
        <v>70</v>
      </c>
      <c r="B37" s="5" t="n">
        <v>121</v>
      </c>
      <c r="C37" s="5" t="n">
        <v>90</v>
      </c>
      <c r="D37" s="5" t="n">
        <v>0</v>
      </c>
      <c r="E37" s="6" t="n">
        <v>0</v>
      </c>
    </row>
    <row r="38" spans="1:5">
      <c r="A38" s="4" t="s">
        <v>1060</v>
      </c>
      <c r="B38" s="5" t="n">
        <v>121</v>
      </c>
      <c r="C38" s="5" t="n">
        <v>90</v>
      </c>
      <c r="D38" s="5" t="n">
        <v>0</v>
      </c>
    </row>
    <row r="39" spans="1:5">
      <c r="A39" s="4" t="s">
        <v>1061</v>
      </c>
      <c r="B39" s="5" t="n">
        <v>264</v>
      </c>
      <c r="C39" s="5" t="n">
        <v>31</v>
      </c>
      <c r="D39" s="5" t="n">
        <v>90</v>
      </c>
    </row>
    <row r="40" spans="1:5">
      <c r="A40" s="4" t="s">
        <v>1062</v>
      </c>
      <c r="B40" s="5" t="n">
        <v>0</v>
      </c>
      <c r="C40" s="5" t="n">
        <v>0</v>
      </c>
      <c r="D40" s="5" t="n">
        <v>0</v>
      </c>
    </row>
    <row r="41" spans="1:5">
      <c r="A41" s="4" t="s">
        <v>136</v>
      </c>
      <c r="B41" s="5" t="n">
        <v>264</v>
      </c>
      <c r="C41" s="5" t="n">
        <v>31</v>
      </c>
      <c r="D41" s="5" t="n">
        <v>90</v>
      </c>
    </row>
    <row r="42" spans="1:5">
      <c r="A42" s="4" t="s">
        <v>858</v>
      </c>
      <c r="B42" s="6" t="n">
        <v>385</v>
      </c>
      <c r="C42" s="6" t="n">
        <v>121</v>
      </c>
      <c r="D42" s="6" t="n">
        <v>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81</v>
      </c>
    </row>
    <row r="3" spans="1:4">
      <c r="A3" s="3" t="s">
        <v>1059</v>
      </c>
    </row>
    <row r="4" spans="1:4">
      <c r="A4" s="4" t="s">
        <v>1068</v>
      </c>
      <c r="B4" s="6" t="n">
        <v>-899</v>
      </c>
      <c r="C4" s="6" t="n">
        <v>-404</v>
      </c>
      <c r="D4" s="6" t="n">
        <v>-230</v>
      </c>
    </row>
    <row r="5" spans="1:4">
      <c r="A5" s="4" t="s">
        <v>1068</v>
      </c>
      <c r="B5" s="5" t="n">
        <v>1444</v>
      </c>
      <c r="C5" s="5" t="n">
        <v>655</v>
      </c>
      <c r="D5" s="5" t="n">
        <v>385</v>
      </c>
    </row>
    <row r="6" spans="1:4">
      <c r="A6" s="4" t="s">
        <v>1069</v>
      </c>
    </row>
    <row r="7" spans="1:4">
      <c r="A7" s="3" t="s">
        <v>1059</v>
      </c>
    </row>
    <row r="8" spans="1:4">
      <c r="A8" s="4" t="s">
        <v>1068</v>
      </c>
      <c r="B8" s="5" t="n">
        <v>1444</v>
      </c>
      <c r="C8" s="5" t="n">
        <v>655</v>
      </c>
      <c r="D8" s="5" t="n">
        <v>385</v>
      </c>
    </row>
    <row r="9" spans="1:4">
      <c r="A9" s="4" t="s">
        <v>1070</v>
      </c>
    </row>
    <row r="10" spans="1:4">
      <c r="A10" s="3" t="s">
        <v>1059</v>
      </c>
    </row>
    <row r="11" spans="1:4">
      <c r="A11" s="4" t="s">
        <v>1071</v>
      </c>
      <c r="B11" s="5" t="n">
        <v>2343</v>
      </c>
      <c r="C11" s="5" t="n">
        <v>1059</v>
      </c>
      <c r="D11" s="5" t="n">
        <v>615</v>
      </c>
    </row>
    <row r="12" spans="1:4">
      <c r="A12" s="4" t="s">
        <v>1072</v>
      </c>
    </row>
    <row r="13" spans="1:4">
      <c r="A13" s="3" t="s">
        <v>1059</v>
      </c>
    </row>
    <row r="14" spans="1:4">
      <c r="A14" s="4" t="s">
        <v>1068</v>
      </c>
      <c r="B14" s="6" t="n">
        <v>899</v>
      </c>
      <c r="C14" s="6" t="n">
        <v>404</v>
      </c>
      <c r="D14" s="6" t="n">
        <v>2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09:48Z</dcterms:created>
  <dcterms:modified xmlns:dcterms="http://purl.org/dc/terms/" xmlns:xsi="http://www.w3.org/2001/XMLSchema-instance" xsi:type="dcterms:W3CDTF">2018-02-26T17:09:48Z</dcterms:modified>
</cp:coreProperties>
</file>